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Equity Financing Transactions o" sheetId="12" state="visible" r:id="rId12"/>
    <sheet xmlns:r="http://schemas.openxmlformats.org/officeDocument/2006/relationships" name="Goodwill, Intangible Assets and" sheetId="13" state="visible" r:id="rId13"/>
    <sheet xmlns:r="http://schemas.openxmlformats.org/officeDocument/2006/relationships" name="Accrued Liabilities and Other a" sheetId="14" state="visible" r:id="rId14"/>
    <sheet xmlns:r="http://schemas.openxmlformats.org/officeDocument/2006/relationships" name="Long-Term Debt" sheetId="15" state="visible" r:id="rId15"/>
    <sheet xmlns:r="http://schemas.openxmlformats.org/officeDocument/2006/relationships" name="Operating and Direct Financing " sheetId="16" state="visible" r:id="rId16"/>
    <sheet xmlns:r="http://schemas.openxmlformats.org/officeDocument/2006/relationships" name="Capital Lease Obligations" sheetId="17" state="visible" r:id="rId17"/>
    <sheet xmlns:r="http://schemas.openxmlformats.org/officeDocument/2006/relationships" name="Fair Value Measurements" sheetId="18" state="visible" r:id="rId18"/>
    <sheet xmlns:r="http://schemas.openxmlformats.org/officeDocument/2006/relationships" name="Capital Stock" sheetId="19" state="visible" r:id="rId19"/>
    <sheet xmlns:r="http://schemas.openxmlformats.org/officeDocument/2006/relationships" name="Related Party Transactions" sheetId="20" state="visible" r:id="rId20"/>
    <sheet xmlns:r="http://schemas.openxmlformats.org/officeDocument/2006/relationships" name="Other (Loss) Income" sheetId="21" state="visible" r:id="rId21"/>
    <sheet xmlns:r="http://schemas.openxmlformats.org/officeDocument/2006/relationships" name="Derivative Instruments and Hedg"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Vessel Sales, Asset Impairments" sheetId="25" state="visible" r:id="rId25"/>
    <sheet xmlns:r="http://schemas.openxmlformats.org/officeDocument/2006/relationships" name="(Loss) Earnings Per Share"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Pension Benefits" sheetId="29" state="visible" r:id="rId29"/>
    <sheet xmlns:r="http://schemas.openxmlformats.org/officeDocument/2006/relationships" name="Equity-accounted Investment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 Reporting (Tables)" sheetId="34" state="visible" r:id="rId34"/>
    <sheet xmlns:r="http://schemas.openxmlformats.org/officeDocument/2006/relationships" name="Investments (Tables)" sheetId="35" state="visible" r:id="rId35"/>
    <sheet xmlns:r="http://schemas.openxmlformats.org/officeDocument/2006/relationships" name="Equity Financing Transactions36" sheetId="36" state="visible" r:id="rId36"/>
    <sheet xmlns:r="http://schemas.openxmlformats.org/officeDocument/2006/relationships" name="Goodwill, Intangible Assets a37" sheetId="37" state="visible" r:id="rId37"/>
    <sheet xmlns:r="http://schemas.openxmlformats.org/officeDocument/2006/relationships" name="Accrued Liabilities and Other38" sheetId="38" state="visible" r:id="rId38"/>
    <sheet xmlns:r="http://schemas.openxmlformats.org/officeDocument/2006/relationships" name="Long-Term Debt (Tables)" sheetId="39" state="visible" r:id="rId39"/>
    <sheet xmlns:r="http://schemas.openxmlformats.org/officeDocument/2006/relationships" name="Operating and Direct Financin40" sheetId="40" state="visible" r:id="rId40"/>
    <sheet xmlns:r="http://schemas.openxmlformats.org/officeDocument/2006/relationships" name="Capital Lease Obligations (Tabl" sheetId="41" state="visible" r:id="rId41"/>
    <sheet xmlns:r="http://schemas.openxmlformats.org/officeDocument/2006/relationships" name="Fair Value Measurements (Tables" sheetId="42" state="visible" r:id="rId42"/>
    <sheet xmlns:r="http://schemas.openxmlformats.org/officeDocument/2006/relationships" name="Capital Stock (Tables)" sheetId="43" state="visible" r:id="rId43"/>
    <sheet xmlns:r="http://schemas.openxmlformats.org/officeDocument/2006/relationships" name="Other (Loss) Income (Tables)" sheetId="44" state="visible" r:id="rId44"/>
    <sheet xmlns:r="http://schemas.openxmlformats.org/officeDocument/2006/relationships" name="Derivative Instruments and He45" sheetId="45" state="visible" r:id="rId45"/>
    <sheet xmlns:r="http://schemas.openxmlformats.org/officeDocument/2006/relationships" name="Commitments and Contingencies (" sheetId="46" state="visible" r:id="rId46"/>
    <sheet xmlns:r="http://schemas.openxmlformats.org/officeDocument/2006/relationships" name="Supplemental Cash Flow Inform47" sheetId="47" state="visible" r:id="rId47"/>
    <sheet xmlns:r="http://schemas.openxmlformats.org/officeDocument/2006/relationships" name="Vessel Sales, Asset Impairmen48" sheetId="48" state="visible" r:id="rId48"/>
    <sheet xmlns:r="http://schemas.openxmlformats.org/officeDocument/2006/relationships" name="(Loss) Earnings Per Share (Tabl" sheetId="49" state="visible" r:id="rId49"/>
    <sheet xmlns:r="http://schemas.openxmlformats.org/officeDocument/2006/relationships" name="Income Taxes (Tables)" sheetId="50" state="visible" r:id="rId50"/>
    <sheet xmlns:r="http://schemas.openxmlformats.org/officeDocument/2006/relationships" name="Pension Benefits (Tables)" sheetId="51" state="visible" r:id="rId51"/>
    <sheet xmlns:r="http://schemas.openxmlformats.org/officeDocument/2006/relationships" name="Equity-accounted Investments (T"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egment Reporting - Additional " sheetId="58" state="visible" r:id="rId58"/>
    <sheet xmlns:r="http://schemas.openxmlformats.org/officeDocument/2006/relationships" name="Segment Reporting - Revenue and" sheetId="59" state="visible" r:id="rId59"/>
    <sheet xmlns:r="http://schemas.openxmlformats.org/officeDocument/2006/relationships" name="Segment Reporting - Revenue a60" sheetId="60" state="visible" r:id="rId60"/>
    <sheet xmlns:r="http://schemas.openxmlformats.org/officeDocument/2006/relationships" name="Segment Reporting - Revenues an" sheetId="61" state="visible" r:id="rId61"/>
    <sheet xmlns:r="http://schemas.openxmlformats.org/officeDocument/2006/relationships" name="Segment Reporting - Other Incom" sheetId="62" state="visible" r:id="rId62"/>
    <sheet xmlns:r="http://schemas.openxmlformats.org/officeDocument/2006/relationships" name="Segment Reporting - Reconciliat" sheetId="63" state="visible" r:id="rId63"/>
    <sheet xmlns:r="http://schemas.openxmlformats.org/officeDocument/2006/relationships" name="Segment Reporting - Capital Exp" sheetId="64" state="visible" r:id="rId64"/>
    <sheet xmlns:r="http://schemas.openxmlformats.org/officeDocument/2006/relationships" name="Investments - Teekay LNG - Bahr" sheetId="65" state="visible" r:id="rId65"/>
    <sheet xmlns:r="http://schemas.openxmlformats.org/officeDocument/2006/relationships" name="Investments - Teekay Tankers - " sheetId="66" state="visible" r:id="rId66"/>
    <sheet xmlns:r="http://schemas.openxmlformats.org/officeDocument/2006/relationships" name="Investments - Teekay Tankers 67" sheetId="67" state="visible" r:id="rId67"/>
    <sheet xmlns:r="http://schemas.openxmlformats.org/officeDocument/2006/relationships" name="Investments - Summary of Prelim" sheetId="68" state="visible" r:id="rId68"/>
    <sheet xmlns:r="http://schemas.openxmlformats.org/officeDocument/2006/relationships" name="Investments - Teekay Offshore -" sheetId="69" state="visible" r:id="rId69"/>
    <sheet xmlns:r="http://schemas.openxmlformats.org/officeDocument/2006/relationships" name="Investments - Acquisition of Lo" sheetId="70" state="visible" r:id="rId70"/>
    <sheet xmlns:r="http://schemas.openxmlformats.org/officeDocument/2006/relationships" name="Investments - Teekay LNG-Yamal " sheetId="71" state="visible" r:id="rId71"/>
    <sheet xmlns:r="http://schemas.openxmlformats.org/officeDocument/2006/relationships" name="Investments - Teekay LNG - BG I" sheetId="72" state="visible" r:id="rId72"/>
    <sheet xmlns:r="http://schemas.openxmlformats.org/officeDocument/2006/relationships" name="Investments - Teekay Offshore73" sheetId="73" state="visible" r:id="rId73"/>
    <sheet xmlns:r="http://schemas.openxmlformats.org/officeDocument/2006/relationships" name="Investments - Teekay Offshore A" sheetId="74" state="visible" r:id="rId74"/>
    <sheet xmlns:r="http://schemas.openxmlformats.org/officeDocument/2006/relationships" name="Investments - Tanker Investment" sheetId="75" state="visible" r:id="rId75"/>
    <sheet xmlns:r="http://schemas.openxmlformats.org/officeDocument/2006/relationships" name="Equity Financing Transactions76" sheetId="76" state="visible" r:id="rId76"/>
    <sheet xmlns:r="http://schemas.openxmlformats.org/officeDocument/2006/relationships" name="Equity Financing Transactions77" sheetId="77" state="visible" r:id="rId77"/>
    <sheet xmlns:r="http://schemas.openxmlformats.org/officeDocument/2006/relationships" name="Goodwill, Intangible Assets a78" sheetId="78" state="visible" r:id="rId78"/>
    <sheet xmlns:r="http://schemas.openxmlformats.org/officeDocument/2006/relationships" name="Goodwill, Intangible Assets a79" sheetId="79" state="visible" r:id="rId79"/>
    <sheet xmlns:r="http://schemas.openxmlformats.org/officeDocument/2006/relationships" name="Goodwill, Intangible Assets a80" sheetId="80" state="visible" r:id="rId80"/>
    <sheet xmlns:r="http://schemas.openxmlformats.org/officeDocument/2006/relationships" name="Accrued Liabilities and Other81" sheetId="81" state="visible" r:id="rId81"/>
    <sheet xmlns:r="http://schemas.openxmlformats.org/officeDocument/2006/relationships" name="Accrued Liabilities and Other82" sheetId="82" state="visible" r:id="rId82"/>
    <sheet xmlns:r="http://schemas.openxmlformats.org/officeDocument/2006/relationships" name="Long-Term Debt - Summary of Lon" sheetId="83" state="visible" r:id="rId83"/>
    <sheet xmlns:r="http://schemas.openxmlformats.org/officeDocument/2006/relationships" name="Long-Term Debt - Additional Inf" sheetId="84" state="visible" r:id="rId84"/>
    <sheet xmlns:r="http://schemas.openxmlformats.org/officeDocument/2006/relationships" name="Long-Term Debt - Additional I85" sheetId="85" state="visible" r:id="rId85"/>
    <sheet xmlns:r="http://schemas.openxmlformats.org/officeDocument/2006/relationships" name="Long-Term Debt - Additional I86" sheetId="86" state="visible" r:id="rId86"/>
    <sheet xmlns:r="http://schemas.openxmlformats.org/officeDocument/2006/relationships" name="Long-Term Debt - Additional I87" sheetId="87" state="visible" r:id="rId87"/>
    <sheet xmlns:r="http://schemas.openxmlformats.org/officeDocument/2006/relationships" name="Long-Term Debt - Additional I88" sheetId="88" state="visible" r:id="rId88"/>
    <sheet xmlns:r="http://schemas.openxmlformats.org/officeDocument/2006/relationships" name="Long-Term Debt - Additional I89" sheetId="89" state="visible" r:id="rId89"/>
    <sheet xmlns:r="http://schemas.openxmlformats.org/officeDocument/2006/relationships" name="Long-Term Debt - Additional I90" sheetId="90" state="visible" r:id="rId90"/>
    <sheet xmlns:r="http://schemas.openxmlformats.org/officeDocument/2006/relationships" name="Operating and Direct Financin91" sheetId="91" state="visible" r:id="rId91"/>
    <sheet xmlns:r="http://schemas.openxmlformats.org/officeDocument/2006/relationships" name="Operating and Direct Financin92" sheetId="92" state="visible" r:id="rId92"/>
    <sheet xmlns:r="http://schemas.openxmlformats.org/officeDocument/2006/relationships" name="Operating and Direct Financin93" sheetId="93" state="visible" r:id="rId93"/>
    <sheet xmlns:r="http://schemas.openxmlformats.org/officeDocument/2006/relationships" name="Operating and Direct Financin94" sheetId="94" state="visible" r:id="rId94"/>
    <sheet xmlns:r="http://schemas.openxmlformats.org/officeDocument/2006/relationships" name="Operating and Direct Financin95" sheetId="95" state="visible" r:id="rId95"/>
    <sheet xmlns:r="http://schemas.openxmlformats.org/officeDocument/2006/relationships" name="Operating and Direct Financin96" sheetId="96" state="visible" r:id="rId96"/>
    <sheet xmlns:r="http://schemas.openxmlformats.org/officeDocument/2006/relationships" name="Operating and Direct Financin97" sheetId="97" state="visible" r:id="rId97"/>
    <sheet xmlns:r="http://schemas.openxmlformats.org/officeDocument/2006/relationships" name="Capital Lease Obligations - Cap" sheetId="98" state="visible" r:id="rId98"/>
    <sheet xmlns:r="http://schemas.openxmlformats.org/officeDocument/2006/relationships" name="Capital Lease Obligations - Add" sheetId="99" state="visible" r:id="rId99"/>
    <sheet xmlns:r="http://schemas.openxmlformats.org/officeDocument/2006/relationships" name="Capital Lease Obligations - Sch" sheetId="100" state="visible" r:id="rId100"/>
    <sheet xmlns:r="http://schemas.openxmlformats.org/officeDocument/2006/relationships" name="Fair Value Measurements - Fair " sheetId="101" state="visible" r:id="rId101"/>
    <sheet xmlns:r="http://schemas.openxmlformats.org/officeDocument/2006/relationships" name="Fair Value Measurements - Fa102" sheetId="102" state="visible" r:id="rId102"/>
    <sheet xmlns:r="http://schemas.openxmlformats.org/officeDocument/2006/relationships" name="Fair Value Measurements - Summa" sheetId="103" state="visible" r:id="rId103"/>
    <sheet xmlns:r="http://schemas.openxmlformats.org/officeDocument/2006/relationships" name="Fair Value Measurements - Addit" sheetId="104" state="visible" r:id="rId104"/>
    <sheet xmlns:r="http://schemas.openxmlformats.org/officeDocument/2006/relationships" name="Fair Value Measurements - Chang" sheetId="105" state="visible" r:id="rId105"/>
    <sheet xmlns:r="http://schemas.openxmlformats.org/officeDocument/2006/relationships" name="Fair Value Measurements - Ch106" sheetId="106" state="visible" r:id="rId106"/>
    <sheet xmlns:r="http://schemas.openxmlformats.org/officeDocument/2006/relationships" name="Capital Stock - Additional Info" sheetId="107" state="visible" r:id="rId107"/>
    <sheet xmlns:r="http://schemas.openxmlformats.org/officeDocument/2006/relationships" name="Capital Stock - Additional I108" sheetId="108" state="visible" r:id="rId108"/>
    <sheet xmlns:r="http://schemas.openxmlformats.org/officeDocument/2006/relationships" name="Capital Stock - Summary of Stoc" sheetId="109" state="visible" r:id="rId109"/>
    <sheet xmlns:r="http://schemas.openxmlformats.org/officeDocument/2006/relationships" name="Capital Stock - Non-Vested Stoc" sheetId="110" state="visible" r:id="rId110"/>
    <sheet xmlns:r="http://schemas.openxmlformats.org/officeDocument/2006/relationships" name="Capital Stock - Details Regardi" sheetId="111" state="visible" r:id="rId111"/>
    <sheet xmlns:r="http://schemas.openxmlformats.org/officeDocument/2006/relationships" name="Capital Stock - Additional I112" sheetId="112" state="visible" r:id="rId112"/>
    <sheet xmlns:r="http://schemas.openxmlformats.org/officeDocument/2006/relationships" name="Related Party Transactions (Det" sheetId="113" state="visible" r:id="rId113"/>
    <sheet xmlns:r="http://schemas.openxmlformats.org/officeDocument/2006/relationships" name="Other (Loss) Income (Detail)" sheetId="114" state="visible" r:id="rId114"/>
    <sheet xmlns:r="http://schemas.openxmlformats.org/officeDocument/2006/relationships" name="Derivative Instruments and H115" sheetId="115" state="visible" r:id="rId115"/>
    <sheet xmlns:r="http://schemas.openxmlformats.org/officeDocument/2006/relationships" name="Derivative Instruments and H116" sheetId="116" state="visible" r:id="rId116"/>
    <sheet xmlns:r="http://schemas.openxmlformats.org/officeDocument/2006/relationships" name="Derivative Instruments and H117" sheetId="117" state="visible" r:id="rId117"/>
    <sheet xmlns:r="http://schemas.openxmlformats.org/officeDocument/2006/relationships" name="Derivative Instruments and H118" sheetId="118" state="visible" r:id="rId118"/>
    <sheet xmlns:r="http://schemas.openxmlformats.org/officeDocument/2006/relationships" name="Derivative Instruments and H119" sheetId="119" state="visible" r:id="rId119"/>
    <sheet xmlns:r="http://schemas.openxmlformats.org/officeDocument/2006/relationships" name="Derivative Instruments and H120" sheetId="120" state="visible" r:id="rId120"/>
    <sheet xmlns:r="http://schemas.openxmlformats.org/officeDocument/2006/relationships" name="Derivative Instruments and H121" sheetId="121" state="visible" r:id="rId121"/>
    <sheet xmlns:r="http://schemas.openxmlformats.org/officeDocument/2006/relationships" name="Derivative Instruments and H122" sheetId="122" state="visible" r:id="rId122"/>
    <sheet xmlns:r="http://schemas.openxmlformats.org/officeDocument/2006/relationships" name="Derivative Instruments and H123"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Commitments and Contingencie136" sheetId="136" state="visible" r:id="rId136"/>
    <sheet xmlns:r="http://schemas.openxmlformats.org/officeDocument/2006/relationships" name="Supplemental Cash Flow Infor137" sheetId="137" state="visible" r:id="rId137"/>
    <sheet xmlns:r="http://schemas.openxmlformats.org/officeDocument/2006/relationships" name="Supplemental Cash Flow Infor138" sheetId="138" state="visible" r:id="rId138"/>
    <sheet xmlns:r="http://schemas.openxmlformats.org/officeDocument/2006/relationships" name="Vessel Sales, Asset Impairme139" sheetId="139" state="visible" r:id="rId139"/>
    <sheet xmlns:r="http://schemas.openxmlformats.org/officeDocument/2006/relationships" name="Vessel Sales, Asset Impairme140" sheetId="140" state="visible" r:id="rId140"/>
    <sheet xmlns:r="http://schemas.openxmlformats.org/officeDocument/2006/relationships" name="(Loss) Earnings Per Share - Sch" sheetId="141" state="visible" r:id="rId141"/>
    <sheet xmlns:r="http://schemas.openxmlformats.org/officeDocument/2006/relationships" name="(Loss) Earnings Per Share - Add" sheetId="142" state="visible" r:id="rId142"/>
    <sheet xmlns:r="http://schemas.openxmlformats.org/officeDocument/2006/relationships" name="Restructuring Charges (Detail)" sheetId="143" state="visible" r:id="rId143"/>
    <sheet xmlns:r="http://schemas.openxmlformats.org/officeDocument/2006/relationships" name="Income Taxes - Components of Co" sheetId="144" state="visible" r:id="rId144"/>
    <sheet xmlns:r="http://schemas.openxmlformats.org/officeDocument/2006/relationships" name="Income Taxes - Components of145" sheetId="145" state="visible" r:id="rId145"/>
    <sheet xmlns:r="http://schemas.openxmlformats.org/officeDocument/2006/relationships" name="Income Taxes - Components of Pr" sheetId="146" state="visible" r:id="rId146"/>
    <sheet xmlns:r="http://schemas.openxmlformats.org/officeDocument/2006/relationships" name="Income Taxes - Reconciliations " sheetId="147" state="visible" r:id="rId147"/>
    <sheet xmlns:r="http://schemas.openxmlformats.org/officeDocument/2006/relationships" name="Income Taxes - Unrecognized Tax" sheetId="148" state="visible" r:id="rId148"/>
    <sheet xmlns:r="http://schemas.openxmlformats.org/officeDocument/2006/relationships" name="Income Taxes - Additional Infor" sheetId="149" state="visible" r:id="rId149"/>
    <sheet xmlns:r="http://schemas.openxmlformats.org/officeDocument/2006/relationships" name="Pension Benefits - Additional I" sheetId="150" state="visible" r:id="rId150"/>
    <sheet xmlns:r="http://schemas.openxmlformats.org/officeDocument/2006/relationships" name="Pension Benefits - Changes in B" sheetId="151" state="visible" r:id="rId151"/>
    <sheet xmlns:r="http://schemas.openxmlformats.org/officeDocument/2006/relationships" name="Pension Benefits - Changes i152" sheetId="152" state="visible" r:id="rId152"/>
    <sheet xmlns:r="http://schemas.openxmlformats.org/officeDocument/2006/relationships" name="Pension Benefits - Pension Plan" sheetId="153" state="visible" r:id="rId153"/>
    <sheet xmlns:r="http://schemas.openxmlformats.org/officeDocument/2006/relationships" name="Pension Benefits - Components o" sheetId="154" state="visible" r:id="rId154"/>
    <sheet xmlns:r="http://schemas.openxmlformats.org/officeDocument/2006/relationships" name="Pension Benefits - Component155" sheetId="155" state="visible" r:id="rId155"/>
    <sheet xmlns:r="http://schemas.openxmlformats.org/officeDocument/2006/relationships" name="Pension Benefits - Estimated Fu" sheetId="156" state="visible" r:id="rId156"/>
    <sheet xmlns:r="http://schemas.openxmlformats.org/officeDocument/2006/relationships" name="Pension Benefits - Fair Value o" sheetId="157" state="visible" r:id="rId157"/>
    <sheet xmlns:r="http://schemas.openxmlformats.org/officeDocument/2006/relationships" name="Pension Benefits - Fair Valu158" sheetId="158" state="visible" r:id="rId158"/>
    <sheet xmlns:r="http://schemas.openxmlformats.org/officeDocument/2006/relationships" name="Pension Benefits - Schedule of " sheetId="159" state="visible" r:id="rId159"/>
    <sheet xmlns:r="http://schemas.openxmlformats.org/officeDocument/2006/relationships" name="Equity-accounted Investments - " sheetId="160" state="visible" r:id="rId160"/>
    <sheet xmlns:r="http://schemas.openxmlformats.org/officeDocument/2006/relationships" name="Equity-accounted Investments161" sheetId="161" state="visible" r:id="rId161"/>
    <sheet xmlns:r="http://schemas.openxmlformats.org/officeDocument/2006/relationships" name="Equity-accounted Investments162" sheetId="162" state="visible" r:id="rId162"/>
    <sheet xmlns:r="http://schemas.openxmlformats.org/officeDocument/2006/relationships" name="Subsequent Events (Detail)" sheetId="163" state="visible" r:id="rId163"/>
  </sheets>
  <definedNames/>
  <calcPr calcId="124519" fullCalcOnLoad="1"/>
</workbook>
</file>

<file path=xl/sharedStrings.xml><?xml version="1.0" encoding="utf-8"?>
<sst xmlns="http://schemas.openxmlformats.org/spreadsheetml/2006/main" uniqueCount="2007">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TK</t>
  </si>
  <si>
    <t>Entity Registrant Name</t>
  </si>
  <si>
    <t>TEEKAY COR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Income - USD ($) $ in Thousands</t>
  </si>
  <si>
    <t>Dec. 31, 2016</t>
  </si>
  <si>
    <t>Dec. 31, 2015</t>
  </si>
  <si>
    <t>Dec. 31, 2014</t>
  </si>
  <si>
    <t>Income Statement [Abstract]</t>
  </si>
  <si>
    <t>Revenues</t>
  </si>
  <si>
    <t>Voyage expenses</t>
  </si>
  <si>
    <t>Vessel operating expenses</t>
  </si>
  <si>
    <t>Time-charter hire expense</t>
  </si>
  <si>
    <t>Depreciation and amortization</t>
  </si>
  <si>
    <t>General and administrative expenses</t>
  </si>
  <si>
    <t>Asset impairments (note 17a)</t>
  </si>
  <si>
    <t>Loan loss recoveries (note 17b)</t>
  </si>
  <si>
    <t>Net (loss) gain on sale of vessels, equipment and other operating assets (note 17c)</t>
  </si>
  <si>
    <t>Restructuring charges (note 19)</t>
  </si>
  <si>
    <t>Income from vessel operations</t>
  </si>
  <si>
    <t>Interest expense</t>
  </si>
  <si>
    <t>Interest income</t>
  </si>
  <si>
    <t>Realized and unrealized loss on non-designated derivative instruments (note 14)</t>
  </si>
  <si>
    <t>Equity income (note 22)</t>
  </si>
  <si>
    <t>Foreign exchange (loss) gain (notes 7 and 14)</t>
  </si>
  <si>
    <t>Other (loss) income (note 13)</t>
  </si>
  <si>
    <t>Net income before income taxes</t>
  </si>
  <si>
    <t>Income tax (expense) recovery (note 20)</t>
  </si>
  <si>
    <t>Net income</t>
  </si>
  <si>
    <t>Less: Net income attributable to non-controlling interests (note 1)</t>
  </si>
  <si>
    <t>Net (loss) income attributable to shareholders of Teekay Corporation</t>
  </si>
  <si>
    <t>Per common share of Teekay Corporation (note 18)</t>
  </si>
  <si>
    <t>Basic (loss) earnings attributable to shareholders of Teekay Corporation (dollars per share)</t>
  </si>
  <si>
    <t>Diluted (loss) earnings attributable to shareholders of Teekay Corporation (dollars per share)</t>
  </si>
  <si>
    <t>Cash dividends declared (dollars per share)</t>
  </si>
  <si>
    <t>Weighted average number of common shares outstanding (note 18)</t>
  </si>
  <si>
    <t>Basic (shares)</t>
  </si>
  <si>
    <t>Diluted (shares)</t>
  </si>
  <si>
    <t>Consolidated Statements of Comprehensive Income - USD ($) $ in Thousands</t>
  </si>
  <si>
    <t>Statement of Comprehensive Income [Abstract]</t>
  </si>
  <si>
    <t>Other comprehensive income (loss) before reclassifications</t>
  </si>
  <si>
    <t>Unrealized gain (loss) on marketable securities</t>
  </si>
  <si>
    <t>Unrealized loss on qualifying cash flow hedging instruments</t>
  </si>
  <si>
    <t>Pension adjustments, net of taxes</t>
  </si>
  <si>
    <t>Foreign exchange gain (loss) on currency translation</t>
  </si>
  <si>
    <t>Amounts reclassified from accumulated other comprehensive loss</t>
  </si>
  <si>
    <t>Impairment of marketable securities</t>
  </si>
  <si>
    <t>Settlement of defined benefit pension plan</t>
  </si>
  <si>
    <t>Realized loss on qualifying cash flow hedging instruments</t>
  </si>
  <si>
    <t>Other comprehensive income (loss)</t>
  </si>
  <si>
    <t>Comprehensive income</t>
  </si>
  <si>
    <t>Less: Comprehensive income attributable to non-controlling interests</t>
  </si>
  <si>
    <t>Comprehensive (loss) income attributable to shareholders of Teekay Corporation</t>
  </si>
  <si>
    <t>Consolidated Balance Sheets - USD ($) $ in Thousands</t>
  </si>
  <si>
    <t>Current</t>
  </si>
  <si>
    <t>Cash and cash equivalents (note 7)</t>
  </si>
  <si>
    <t>Restricted cash</t>
  </si>
  <si>
    <t>Accounts receivable, including non-trade of $33,924 (2015 - $15,623) and related party balances of $26,471 (2015 - $65,936)</t>
  </si>
  <si>
    <t>Assets held for sale (notes 10 and 17)</t>
  </si>
  <si>
    <t>Net investment in direct financing leases (note 8)</t>
  </si>
  <si>
    <t>Prepaid expenses and other (note 14)</t>
  </si>
  <si>
    <t>Total current assets</t>
  </si>
  <si>
    <t>Restricted cash - non-current</t>
  </si>
  <si>
    <t>Vessels and equipment (note 7)</t>
  </si>
  <si>
    <t>At cost, less accumulated depreciation of $3,294,021 (2015 - $2,894,097)</t>
  </si>
  <si>
    <t>Vessels under capital leases, at cost, less accumulated amortization of $69,072 (2015 – $56,316) (note 9)</t>
  </si>
  <si>
    <t>Advances on newbuilding contracts and conversion costs (note 15a)</t>
  </si>
  <si>
    <t>Total vessels and equipment</t>
  </si>
  <si>
    <t>Net investment in direct financing leases - non-current (note 8)</t>
  </si>
  <si>
    <t>Loans to equity-accounted investees and joint venture partners, bearing interest between nil and LIBOR plus margins up to 3% (note 22)</t>
  </si>
  <si>
    <t>Equity-accounted investments (notes 15b and 22)</t>
  </si>
  <si>
    <t>Other non-current assets</t>
  </si>
  <si>
    <t>Intangible assets – net (note 5)</t>
  </si>
  <si>
    <t>Goodwill (note 5)</t>
  </si>
  <si>
    <t>Total assets</t>
  </si>
  <si>
    <t>Accounts payable</t>
  </si>
  <si>
    <t>Accrued liabilities and other (notes 6 and 14)</t>
  </si>
  <si>
    <t>Current portion of derivative liabilities (note 14)</t>
  </si>
  <si>
    <t>Current portion of long-term debt (note 7)</t>
  </si>
  <si>
    <t>Current obligation under capital leases (note 9)</t>
  </si>
  <si>
    <t>Current portion of in-process revenue contracts (note 5)</t>
  </si>
  <si>
    <t>Total current liabilities</t>
  </si>
  <si>
    <t>Long-term debt (note 7)</t>
  </si>
  <si>
    <t>Long-term obligation under capital leases (note 9)</t>
  </si>
  <si>
    <t>Derivative liabilities (note 14)</t>
  </si>
  <si>
    <t>In-process revenue contracts (note 5)</t>
  </si>
  <si>
    <t>Other long-term liabilities (note 6)</t>
  </si>
  <si>
    <t>Total liabilities</t>
  </si>
  <si>
    <t>Commitments and contingencies (notes 3, 7, 8, 9, 14 and 15)</t>
  </si>
  <si>
    <t xml:space="preserve"> </t>
  </si>
  <si>
    <t>Redeemable non-controlling interest (note 15e)</t>
  </si>
  <si>
    <t>Equity</t>
  </si>
  <si>
    <t>Common stock and additional paid-in capital ($0.001 par value; 725,000,000 shares authorized; 86,149,975 shares outstanding (2015 – 72,711,371); 86,149,975 shares issued (2015 – 72,711,371)) (note 11)</t>
  </si>
  <si>
    <t>Retained earnings</t>
  </si>
  <si>
    <t>Non-controlling interest</t>
  </si>
  <si>
    <t>Accumulated other comprehensive loss (note 1)</t>
  </si>
  <si>
    <t>Total equity</t>
  </si>
  <si>
    <t>Total liabilities and equity</t>
  </si>
  <si>
    <t>Consolidated Balance Sheets (Parenthetical) - USD ($) $ in Thousands</t>
  </si>
  <si>
    <t>Accounts receivable, non-trade</t>
  </si>
  <si>
    <t>Accounts receivable, related party balance</t>
  </si>
  <si>
    <t>Accumulated depreciation</t>
  </si>
  <si>
    <t>Accumulated amortization on vessels under capital lease</t>
  </si>
  <si>
    <t>Common stock, par value (in dollars per share)</t>
  </si>
  <si>
    <t>Common stock, share authorized (shares)</t>
  </si>
  <si>
    <t>Common stock, share issued (shares)</t>
  </si>
  <si>
    <t>Common stock, share outstanding (shares)</t>
  </si>
  <si>
    <t>Minimum [Member]</t>
  </si>
  <si>
    <t>Range of interest</t>
  </si>
  <si>
    <t>0.00%</t>
  </si>
  <si>
    <t>Maximum [Member] | London Interbank Offered Rate (LIBOR) [Member]</t>
  </si>
  <si>
    <t>3.00%</t>
  </si>
  <si>
    <t>Consolidated Statements of Cash Flows - USD ($) $ in Thousands</t>
  </si>
  <si>
    <t>OPERATING ACTIVITIES</t>
  </si>
  <si>
    <t>Non-cash items:</t>
  </si>
  <si>
    <t>Amortization of in-process revenue contracts</t>
  </si>
  <si>
    <t>Unrealized (gain) loss on derivative instruments</t>
  </si>
  <si>
    <t>Loss (gain) on sale of vessels and equipment</t>
  </si>
  <si>
    <t>Asset impairments and loan loss provisions</t>
  </si>
  <si>
    <t>Equity income, net of dividends received</t>
  </si>
  <si>
    <t>Income tax expense (recovery)</t>
  </si>
  <si>
    <t>Unrealized foreign exchange gain and other</t>
  </si>
  <si>
    <t>Change in operating assets and liabilities (note 16)</t>
  </si>
  <si>
    <t>Expenditures for dry docking</t>
  </si>
  <si>
    <t>Net operating cash flow</t>
  </si>
  <si>
    <t>FINANCING ACTIVITIES</t>
  </si>
  <si>
    <t>Proceeds from issuance of long-term debt, net of issuance costs</t>
  </si>
  <si>
    <t>Prepayments of long-term debt</t>
  </si>
  <si>
    <t>Scheduled repayments of long-term debt</t>
  </si>
  <si>
    <t>Repayments of capital lease obligations</t>
  </si>
  <si>
    <t>(Increase) decrease in restricted cash</t>
  </si>
  <si>
    <t>Net proceeds from equity issuances of subsidiaries (note 4)</t>
  </si>
  <si>
    <t>Net proceeds from equity issuance of Teekay Corporation</t>
  </si>
  <si>
    <t>Equity contribution by joint venture partner</t>
  </si>
  <si>
    <t>Issuance of Common Stock upon exercise of stock options</t>
  </si>
  <si>
    <t>Distribution from subsidiaries to non-controlling interests</t>
  </si>
  <si>
    <t>Cash dividends paid</t>
  </si>
  <si>
    <t>Other financing activities</t>
  </si>
  <si>
    <t>Net financing cash flow</t>
  </si>
  <si>
    <t>INVESTING ACTIVITIES</t>
  </si>
  <si>
    <t>Expenditures for vessels and equipment</t>
  </si>
  <si>
    <t>Proceeds from sale of vessels and equipment</t>
  </si>
  <si>
    <t>Proceeds from sale-lease back of vessels</t>
  </si>
  <si>
    <t>Purchase of SPT (net of cash acquired of $377)</t>
  </si>
  <si>
    <t>Purchase of ALP (net of cash acquired of $294)</t>
  </si>
  <si>
    <t>Purchase of Logitel (net of cash acquired of $8,089)</t>
  </si>
  <si>
    <t>Increase in restricted cash</t>
  </si>
  <si>
    <t>Recovery in term loans</t>
  </si>
  <si>
    <t>Investment in equity-accounted investees</t>
  </si>
  <si>
    <t>(Advances to) loan repayments from equity-accounted investees</t>
  </si>
  <si>
    <t>Direct financing lease payments received</t>
  </si>
  <si>
    <t>Investment in cost accounted investment</t>
  </si>
  <si>
    <t>Other investing activities</t>
  </si>
  <si>
    <t>Net investing cash flow</t>
  </si>
  <si>
    <t>(Decrease) increase in cash and cash equivalents</t>
  </si>
  <si>
    <t>Cash and cash equivalents, beginning of the year</t>
  </si>
  <si>
    <t>Cash and cash equivalents, end of the year</t>
  </si>
  <si>
    <t>Consolidated Statements of Cash Flows (Parenthetical) - Teekay Offshore [Member] - USD ($) $ in Thousands</t>
  </si>
  <si>
    <t>Ship-to-Ship Transfer Business (SPT) [Member]</t>
  </si>
  <si>
    <t>Cash acquired</t>
  </si>
  <si>
    <t>ALP Maritime Services B.V [Member]</t>
  </si>
  <si>
    <t>Logitel Offshore Holdings [Member]</t>
  </si>
  <si>
    <t>Consolidated Statement of Changes in Total Equity - USD ($) $ in Thousands</t>
  </si>
  <si>
    <t>Total</t>
  </si>
  <si>
    <t>Common Stock [Member]</t>
  </si>
  <si>
    <t>TOTAL EQUITY Common Stock and Additional Paid-in Capital [Member]</t>
  </si>
  <si>
    <t>TOTAL EQUITY Retained Earnings [Member]</t>
  </si>
  <si>
    <t>TOTAL EQUITY Accumulated Other Comprehensive Income (Loss) [Member]</t>
  </si>
  <si>
    <t>TOTAL EQUITY Non-controlling Interests [Member]</t>
  </si>
  <si>
    <t>Beginning Balance at Dec. 31, 2013</t>
  </si>
  <si>
    <t>Beginning Balance, Shares at Dec. 31, 2013</t>
  </si>
  <si>
    <t>Increase (Decrease) in Stockholders' Equity [Roll Forward]</t>
  </si>
  <si>
    <t>Net (loss) income</t>
  </si>
  <si>
    <t>Reclassification of redeemable non-controlling interest in net income</t>
  </si>
  <si>
    <t>Dividends declared</t>
  </si>
  <si>
    <t>Reinvested dividends</t>
  </si>
  <si>
    <t>Reinvested dividends, Shares</t>
  </si>
  <si>
    <t>Exercise of stock options and other (note 11)</t>
  </si>
  <si>
    <t>Exercise of stock options and other (note 11), Shares</t>
  </si>
  <si>
    <t>Employee stock compensation and other (note 11)</t>
  </si>
  <si>
    <t>Dilution gains and losses on public offerings of Teekay LNG, Teekay Offshore, Teekay Tankers (note 4)</t>
  </si>
  <si>
    <t>Additions to non-controlling interest from share and unit issuances of subsidiaries and other</t>
  </si>
  <si>
    <t>Ending Balance at Dec. 31, 2014</t>
  </si>
  <si>
    <t>Ending Balance, Shares at Dec. 31, 2014</t>
  </si>
  <si>
    <t>Beginning balance at Dec. 31, 2013</t>
  </si>
  <si>
    <t>Increase (Decrease) in Temporary Equity [Roll Forward]</t>
  </si>
  <si>
    <t>Ending balance at Dec. 31, 2014</t>
  </si>
  <si>
    <t>Ending Balance at Dec. 31, 2015</t>
  </si>
  <si>
    <t>Ending Balance, Shares at Dec. 31, 2015</t>
  </si>
  <si>
    <t>Ending balance at Dec. 31, 2015</t>
  </si>
  <si>
    <t>Equity offerings (note 11)</t>
  </si>
  <si>
    <t>Equity offerings (note 11), Shares</t>
  </si>
  <si>
    <t>Ending Balance at Dec. 31, 2016</t>
  </si>
  <si>
    <t>Ending Balance, Shares at Dec. 31, 2016</t>
  </si>
  <si>
    <t>Ending balance at Dec. 31, 2016</t>
  </si>
  <si>
    <t>Summary of Significant Accounting Policies</t>
  </si>
  <si>
    <t>Accounting Policies [Abstract]</t>
  </si>
  <si>
    <t>Summary of Significant Accounting Policies Basis of presentation These consolidated financial statements have been prepared in conformity with U.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Offshore Partners L.P. (or Teekay Offshore ); and Teekay Tankers Ltd. (or Teekay Tankers ). As of December 31, 2016 , Teekay owned a 33.1% interest in Teekay LNG ( 33.1% - December 31, 2015 ), including common units and its 2% general partner interest, and a 29.0% interest in Teekay Offshore ( 37.0% - December 31, 2015 ), including common units and its 2% general partner interest, and a 26% interest in Teekay Offshore's 10.50% Series D Cumulative Convertible Perpetual Preferred Units (the Series D Preferred Units ), a nd 25.4% of the capital stock of Teekay Tankers ( 25.9% - December 31, 2015 ), including Teekay Tankers’ outstanding shares of Class B common stock, which entitle the holders to five votes per share, subject to a 49% aggregate Class B Common Stock voting power maximum. While Teekay owns less than 50% of each of the Public Subsidiaries, Teekay maintains control of Teekay LNG and Teekay Offshore by virtue of its 100% ownership interest in the general partners of Teekay LNG and Teekay Offshore, which are both master limited partnerships, and maintains control of Teekay Tankers through its ownership of a sufficient number of Class A common shares and Class B common shares, which provide increased voting rights, to maintain a majority voting interest in Teekay Tankers and thus consolidates these subsidiaries. Significant intercompany balances and transactions have been eliminated upon consolidation. Teekay has entered into an omnibus agreement with Teekay LNG and Teekay Offshore to govern, among other things, when Teekay, Teekay LNG and Teekay Offshore may compete with each other and to provide the applicable parties certain rights of first offer on liquefied natural gas (or LNG ) carriers, oil tankers, shuttle tankers, floating storage and off-take (or FSO ) units and floating, production, storage and offloading (or FPSO ) units. The preparation of financial statements in conformity with GAAP requires management to make estimates and assumptions that affect the amounts reported in the financial statements and accompanying notes. Actual results may differ from those estimates. Given the current condition of the credit markets, it is possible that the amounts recorded as derivative assets and liabilities could vary by material amounts prior to their settlement. Significant intercompany balances and transactions have been eliminated upon consolidation. In addition, certain of the comparative figures have been reclassified to conform to the presentation adopted in the current period relating to certain operating activities in the Company's consolidated statements of cash flows. Non-Controlling Interests Where Teekay’s ownership interest in a consolidated subsidiary is less than 100%, the non-controlling interests’ share of these non-wholly owned subsidiaries are reported in the Company’s consolidated balance sheets as a separate component of equity. The non-controlling interests’ share of the net income of these non-wholly owned subsidiaries is reported in the Company’s consolidated statements of income as a deduction from the Company’s net income to arrive at net (loss) income attributable to shareholders of Teekay. The basis for attributing net income of each non-wholly owned subsidiary to the controlling interest and the non-controlling interests, with the exception of Teekay LNG and Teekay Offshore, is based on the relative ownership interests of the non-controlling interests compared to the controlling interest, which is consistent with how dividends and distributions are paid or are payable for these non-wholly owned subsidiaries. Teekay LNG and Teekay Offshore each have limited partners and one general partner. Both general partners are owned by Teekay. For both Teekay LNG and Teekay Offshore, the limited partners hold common units and preferred units. For each quarterly period, the method of attributing Teekay LNG’s and Teekay Offshore’s net income (loss) of that period to the non-controlling interests of Teekay LNG and Teekay Offshore begins by attributing net income (loss) of Teekay Offshore and Teekay LNG to the non-controlling interests which hold 100% of the preferred units of Teekay Offshore, except for Series D Preferred Units, of which they hold 74% , and 100% of the preferred units of Teekay LNG based on the amount of preferred unit distributions declared for the quarterly period. The remaining net income (loss) to be attributed to the controlling interest and the non-controlling interests of Teekay LNG and Teekay Offshore is divided into two components. The first component consists of the cash distribution that Teekay LNG or Teekay Offshore will declare and pay to limited and general partners for that quarterly period (or the Distributed Earnings ). The second component consists of the difference between the net income (loss) of Teekay LNG or Teekay Offshore that is available to be allocated to the common unitholders and the general partner of such entity and the amount of the first component cash distribution (or the Undistributed Earnings ). The portion of the Distributed Earnings that is allocated to the non-controlling interests is the amount of the cash distribution that Teekay LNG or Teekay Offshore will declare and pay to the non-controlling interests for that quarterly period. The portion of the Undistributed Earnings that is allocated to the non-controlling interests is based on the relative ownership percentages of the non-controlling interests of Teekay LNG and Teekay Offshore compared to the controlling interest. The controlling interests include both limited partner common units and the general partner interests. The total net income of Teekay’s consolidated partially-owned entities and the attribution of that net income to controlling and non-controlling interests is as follows: Net income (loss) attributable to non-controlling interests Controlling Interest Net income (loss) of consolidated partially-owned entities (1) Non-public partially-owned subsidiaries Preferred unit holders Distri- buted Earnings (2) Undistri- buted Earnings Total Net income (loss) attribut- able Distri- buted Earnings Undistri- buted Earnings Total Controlling Interest (Teekay) Teekay Offshore 11,858 45,835 41,688 (46,155 ) 53,226 18,378 (27,129 ) (8,751 ) 44,475 Teekay LNG 17,514 2,719 30,444 60,545 111,222 15,026 31,717 46,743 157,965 Teekay Tankers — — — 47,459 47,459 — 14,820 14,820 62,279 Other entities and eliminations — — — — (2,061 ) For the Year Ended December 31, 2016 29,372 48,554 72,132 61,849 209,846 Teekay Offshore 13,911 28,609 119,971 (103,949 ) 58,542 70,414 (38,913 ) 31,501 90,043 Teekay LNG 16,627 — 120,482 (1,510 ) 135,599 82,791 (880 ) 81,911 217,510 Teekay Tankers — — — 129,725 129,725 — 47,202 47,202 176,927 Other entities and eliminations — — — — (557 ) For the Year Ended December 31, 2015 30,538 28,609 240,453 24,266 323,309 Teekay Offshore 10,503 10,875 136,743 (150,724 ) 7,397 71,166 (60,907 ) 10,259 17,656 Teekay LNG 13,489 — 143,292 (26,116 ) 130,665 101,946 (13,684 ) 88,262 218,927 Teekay Tankers — — — 41,048 41,048 — 16,094 16,094 57,142 Other entities and eliminations — — — — (351 ) For the Year Ended December 31, 2014 23,992 10,875 280,035 (135,792 ) 178,759 (1) Includes earnings from common shares and preferred shares. (2) Excludes the results of the acquisition of interests in vessels between Teekay Corporation, Teekay Offshore and Teekay Tankers during the periods the vessels were under common control and had begun operations. When Teekay’s non-wholly owned subsidiaries declare dividends or distributions to their owners, or require all of their owners to contribute capital to the non-wholly owned subsidiaries, such amounts are paid to, or received from, each of the owners of the non-wholly owned subsidiaries based on the relative ownership interests in the non-wholly 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 owned subsidiaries issue additional equity interests to non-controlling interests, Teekay is effectively selling a portion of the non-wholly owned subsidiaries. Consequently, the proceeds received by the subsidiaries from their issuance of additional equity interests are allocated between non-controlling interest and retained earnings in the Company’s consolidated balance sheets. The portion allocated to non-controlling interest on the Company’s consolidated balance sheets consists of the carrying value of the portion of the non-wholly owned subsidiary that is effectively disposed of, with the remaining amount attributable to the controlling interest, which consists of the Company’s dilution gain or loss that is allocated to retained earnings. Reporting currency The consolidated financial statements are stated in U.S. Dollars. The functional currency of the Company is the U.S. Dollar because the Company operates in the international shipping market, which typically utilizes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 Operating revenues and expenses Contracts of Affreightment and Voyage Charters Revenues from contracts of affreightment and voyage charters are recognized on a proportionate performance method. The Company uses a discharge-to-discharge basis in determining proportionate performance for all voyage charters, whereby it recognizes revenue ratably from when product is discharged (unloaded) at the end of one voyage to when it is discharged after the next voyage. Shuttle tanker voyages servicing contracts of affreightment with offshore oil fields commence with tendering of notice of readiness at a field, within the agreed lifting range, and ends with tendering of notice of readiness at a field for the next lifting. The Company does not begin recognizing revenue until a charter has been agreed to by the customer and the Company, even if the vessel has discharged its cargo and is sailing to the anticipated load port on its next voyage. Time Charters, Bareboat Charters and FPSO Contracts Operating Leases - The Company recognizes revenues from time charters, bareboat charters and FPSO contracts accounted for as operating leases on a straight-line basis daily over the term of the charter as the applicable vessel operates under the charter. Receipt of incentive-based revenue from the Company’s FPSO units is dependent upon its operating performance and such revenue is recognized when earned by fulfillment of the applicable performance criteria. The Company does not recognize revenue during days that the vessel is off hire unless the contract provides for compensation while off hire. Direct Financing Leases - Charter contracts that are accounted for as direct financing leases are reflected on the consolidated balance sheets as net investments in direct financing leases. The lease revenue is recognized on an effective interest rate method over the lease term so as to produce a constant periodic rate of return over the lease terms and is included in revenues. Revenue from rendering of services is recognized as the service is performed. Revenues are not recognized during days that the vessel is off hire unless the contract provides for compensation while off hire. The Company employs four LNG carriers, a FSO unit, and volatile organic compound emissions (or VOC) equipment on long-term time charters which are accounted for as direct financing leases. The lease payments received by the Company under these lease arrangements are allocated between the net investments in the leases and revenues or other income using the effective interest method so as to produce a constant periodic rate of return over the lease terms. Pooling Arrangements Revenues and voyage expenses of the vessels operating in pool arrangements are pooled and the resulting net pool revenues, calculated on a time-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for voyage charters are applied in determining the net pool revenues of the pool. The pools are responsible for paying voyage expenses and distributing net pool revenues to the participants. The Company accounts for the net allocation from the pool as revenues and amounts due from the pool are included in accounts receivable. Other Revenue Other revenues are earned from the offshore ship-to-ship transfer of commodities, primarily crude oil and refined oil products, but also liquid gases and various other products which are referred to as support operations. In addition, other revenues are also earned from other technical activities such as terminal management, consultancy, procurement and equipment rental. Other revenues from short-term contracts are recognized as services are completed based on percentage of completion or in the case of long-term contracts, are recognized over the duration of the contract period.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Cash and cash equivalents The Company classifies all highly liquid investments with a maturity date of three months or less at their inception as cash equivalents. Restricted Cash The Company maintains restricted cash deposits relating to certain term loans, collateral for derivatives, project tenders, leasing arrangements, amounts received from charterers to be used only for dry-docking expenditures and emergency repairs and other obligations. 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ere no significant amounts recorded as allowance for doubtful accounts as at December 31, 2016 , 2015 , and 2014 .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Depreciation is calculated on a straight-line basis over a vessel’s estimated useful life, less an estimated residual value. Depreciation is calculated using an estimated useful life of 25 years for tankers carrying crude oil and refined product, 20 to 25 years for FPSO units, 35 years for LNG carriers and 30 years for liquefied petroleum gas (or LPG ) carriers, commencing the date the vessel is delivered from the shipyard, or a shorter period if regulations prevent the Company from operating the vessels for those periods of time. FSO units are depreciated over the term of the contract. Units for maintenance and safety (or UMS ) are depreciated over an estimated useful life of 35 years commencing the date the unit arrives at the oil field and is in a condition that is ready to operate. Long-distance towing and offshore installation vessels are depreciated over an estimated useful life of 25 years commencing the date the vessel is delivered from the shipyard. Depreciation includes depreciation on all owned vessels and amortization of vessels accounted for as capital leases. Depreciation of vessels and equipment, excluding amortization of dry-docking expenditures, for the years ended December 31, 2016 , 2015 , and 2014 aggregated $492.0 million , $445.2 million and $341.5 million , respectively. Amortization of vessels accounted for as capital leases was $12.8 million , $5.4 million and $21.6 million for the years ended December 31, 2016 , 2015 , and 2014 , respectively. Teekay Offshore considers its shuttle tankers to be comprised of two components: (i) a conventional tanker (or the tanker component ) and (ii) specialized shuttle equipment (or the shuttle component ). Teekay Offshore differentiates these two components on the principle that a shuttle tanker can also operate as a conventional tanker without the use of the shuttle component. The economics of this alternate use depend on the supply and demand fundamentals in the two segments. Historically, the useful life of both components was assessed as 25 years commencing from the date the vessel is delivered from the shipyard. In early 2016, Teekay Offshore considered factors related to the ongoing use of the shuttle component and reassessed the useful life as being 20 years based on the challenges associated with adverse market conditions in the energy sector and other long term factors associated with the global oil industry. This change in estimate, commencing January 1, 2016, impacts the entire fleet of Teekay Offshore’s shuttle tanker vessels. Separately, Teekay Offshore reviewed the depreciation of the tanker component for eight shuttle tankers in its fleet that are 17 years of age or older. Based on Teekay Offshore’s expected operating plan for these vessels, commencing January 1, 2016, it has reassessed the estimated useful life of the tanker component for these vessels as 20 years. As market conditions evolve, Teekay Offshore will continue to monitor the useful life of the tanker component for other vessels within the shuttle tanker fleet. The effect of these changes for Teekay Offshore in estimates on the Company’s consolidated statements of income , was an increase in depreciation and amortization expense and a decrease in net income of $29.3 million in the year ended December 31, 2016 , and a decrease in net income and an increase in net loss attributable to shareholders of the Company of $8.6 million , or $0.10 per basic and diluted common share, for the year ended December 31, 2016 . Vessel capital modifications include the addition of new equipment or can encompass various modifications to the vessel that are aimed at improving or increasing the operational efficiency and functionality of the asset. This type of expenditure is amortized over the estimated useful life of the modification. Expenditures covering recurring routine repairs and maintenance are expensed as incurred. Interest costs capitalized to vessels and equipment for the years ended December 31, 2016 , 2015 , and 2014 , aggregated $36.9 million , $22.0 million and $51.3 million , respectively. Generally, the Company dry docks each shuttle tanker, conventional oil tanker, long-distance towing and offshore installation vessel and gas carrier every two and a half to five years . UMS, FSO and FPSO units are generally not dry docked. The Company capitalizes a substantial portion of the costs incurred during dry docking and amortizes those costs on a straight-line basis over their estimated useful life, which typically is from the completion of a dry docking or intermediate survey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continuity of capitalized dry-docking costs for the years ended December 31, 2016 , 2015 , and 2014 , is summarized as follows: Year Ended December 31, 2016 2015 2014 Balance at the beginning of the year 150,702 135,331 118,194 Costs incurred for dry dockings 47,980 69,927 74,018 Dry-dock amortization (55,026 ) (47,271 ) (50,926 ) Write-down / sales of vessels (7,956 ) (7,285 ) (5,955 ) Balance at the end of the year 135,700 150,702 135,331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sale and lease-back is less than its book value. In such case, the Company would recognize a loss in the amount by which book value exceeds fair value. Other loan receivables The Company’s investments in loan receivables are recorded at cost. The Company analyzes its loans for collectability during each reporting period. A loan is impaired when, based on current information and events, it is probable that the Company will be unable to collect all amounts due according to the contractual terms of the loan agreement. Factors the Company considers in determining that a loan is impa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is impaired, the Company measures the amount of the impairment based on the present value of expected future cash flows discounted at the loan’s effective interest rate and recognizes the resulting impairment in the consolidated statements of income. The carrying value of the loans will be adjusted each subsequent reporting period to reflect any changes in the present value of estimated future cash flows. The following table contains a summary of the Company’s financing receivables by type of borrower, the method by which the Company monitors the credit quality of its financing receivables on a quarterly basis, and the grade as of December 31, 2016 . December 31, Class of Financing Receivable Credit Quality Indicator Grade 2016 2015 Direct financing leases Payment activity Performing 660,594 684,129 Other loan receivables Loans to equity-accounted investees and joint venture partners Other internal metrics Performing 304,030 191,517 Long-term receivable included in other assets Payment activity Performing 17,712 37,032 982,336 912,678 Joint venture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an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income. Debt issuance costs Debt issuance costs, including fees, commissions and legal expenses, are deferred and presented as a direct reduction from the carrying amount of the debt liability. Debt issuance costs related to loan facilities without a recognized debt liability will continue to be presented as non-current assets in the consolidated balance sheets. Debt issuance costs of revolving credit facilities are amortized on a straight-line basis over the term of the relevant facility. Debt issuance costs of term loans are amortized using the effective interest rate method over the term of the relevant loan. Amortization of debt issuance costs is included in interest expense. 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See Note 14 ).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 For derivative financial instruments designated and qualifying as cash flow hedges, changes in the fair value of the effective portion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general and administrative expense) item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Company’s non-designated interest rate swaps related to long-term debt, capital lease obligations, restricted cash deposits, non-designated bunker fuel swap contracts and forward freight agreements, and non-designated foreign exchange currency forward contracts are recorded in realized and unrealized loss on non-designated derivative instruments. Gains and losses from the Company’s hedge accounted foreign currency forward contracts are recorded primarily in vessel operating expenses and general and administrative expense. Gains and losses from the Company’s non-designated cross currency swap are recorded in foreign currency exchange (loss) gain in the consolidated statements of income. 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Company’s intangible assets consist primarily of acquired time-charter contracts, contracts of affreightment, and customer relationships. The value ascribed to the acquired time-charter contracts and contracts of affreightment are being amortized over the life of the associated contract, with the amount amortized each year being weighted based on the projected revenue to be earned under the contracts. The value ascribed to customer relationships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Asset retiremen</t>
  </si>
  <si>
    <t>Segment Reporting</t>
  </si>
  <si>
    <t>Segment Reporting [Abstract]</t>
  </si>
  <si>
    <t>Segment Reporting The Company has four primary lines of business: offshore logistics (shuttle tankers, the HiLoad DP unit, FSO units, UMS and long-distance towing and offshore installation vessels), offshore production (FPSO units), liquefied gas carriers (LNG and LPG carriers) and conventional tankers. The Company manages these businesses for the benefit of all stakeholders. The Company allocates capital and assesses performance both from the separate perspectives of its three publicly-traded subsidiaries Teekay Offshore, Teekay LNG, and Teekay Tankers (together, the Daughter Companies ) and Teekay and its remaining subsidiaries (or Teekay Parent ), as well as from the perspective of the Company's lines of business. The primary focus of the Company’s organizational structure, internal reporting and allocation of resources by the chief operating decision maker, is on the Daughter Companies and Teekay Parent and its segments are presented accordingly. The Company incorporates the primary lines of business within its segments, as in certain cases there is more than one line of business in each Daughter Company and the Company believes this information allows a better understanding of the Company’s performance and prospects for future net cash flows. The following table includes results for the Company’s revenue and income from vessel operations by segment for the periods presented in these financial statements. Revenues (1) Income from Vessel Operations (2) Year Ended Year Ended December 31, 2016 2015 2014 2016 2015 2014 Teekay Offshore Offshore Logistics 636,421 667,629 631,455 86,099 108,119 146,756 Offshore Production 495,223 531,554 354,518 140,264 165,152 95,991 Conventional Tankers 20,746 30,230 33,566 4,490 10,128 13,471 1,152,390 1,229,413 1,019,539 230,853 283,399 256,218 Teekay LNG Liquefied Gas Carriers 336,530 305,056 307,426 174,600 151,200 156,868 Conventional Tankers 59,914 92,935 95,502 (21,419 ) 30,172 26,955 396,444 397,991 402,928 153,181 181,372 183,823 Teekay Tankers (3) Conventional Tankers 526,896 504,347 235,593 86,456 184,083 58,271 Teekay Parent Offshore Production 231,435 277,842 259,945 (48,310 ) (40,227 ) (78,804 ) Conventional Tankers 32,967 65,777 94,376 (15,967 ) 4,984 (12,407 ) Other 76,111 75,547 95,791 (32,219 ) 5,015 17,488 340,513 419,166 450,112 (96,496 ) (30,228 ) (73,723 ) Eliminations and other (87,674 ) (100,535 ) (114,252 ) 10,296 6,506 2,570 2,328,569 2,450,382 1,993,920 384,290 625,132 427,159 (1) Certain vessels are chartered between the Daughter Companies and Teekay Parent. The amounts in the table below represent revenue earned by each segment from other segments within the group. Such intersegment revenue for the year ended 2016 , 2015 and 2014 is as follows: Year Ended 2016 2015 2014 Teekay Offshore - Offshore Logistics 43,104 38,734 34,603 Teekay Offshore - Conventional Tankers 6,410 29,259 32,411 Teekay LNG - Liquefied Gas Carriers 37,336 35,887 37,596 Teekay Tankers - Conventional Tankers 5,404 1,380 13,707 Teekay Parent - Conventional Tankers — 3,080 — 92,254 108,340 118,317 (2) Includes direct general and administrative expenses and indirect general and administrative expenses (allocated to each segment based on estimated use of corporate resources). (3) Financial information for Teekay Tankers includes operations of the Explorer Spirit , formerly known as the SPT Explorer , and Navigator Spirit from December 18, 2015, the date Teekay Tankers acquired the vessels from Teekay Offshore. The following table presents revenues and percentage of consolidated revenues for customers that accounted for more than 10% of the Company’s consolidated revenues during the periods presented. All of these customers are international oil companies. Year Ended Year Ended Year Ended (U.S. dollars in millions) 2016 2015 2014 Royal Dutch Shell Plc (1) (2) $429.9 or 19% (5) (5) BG Group (1) (2) (2) $263.4 or 11% (5) Petroleo Brasileiro SA (3) $223.7 or 10% $231.8 or 10% $248.2 or 12% Statoil ASA (4) (5) (5) $239.8 or 12% (1) Teekay Offshore - Offshore Logistics and Offshore Production. (2) In February 2016, Royal Dutch Shell Plc acquired BG Group Plc and therefore includes revenues from both Royal Dutch Shell Plc and BG Group Plc for 2016. (3) Teekay Offshore - Offshore Logistics and Offshore Production, Teekay Tankers - Conventional Tankers and Teekay Parent – Conventional Tankers (4) Teekay Offshore - Offshore Logistics, Teekay Tankers—Conventional Tankers, Teekay Parent – Offshore Production and Teekay Parent – Conventional Tankers (5) Less than 10% The following table includes other income statement items by segment for the periods presented in these financial statements. Depreciation and Amortization Asset Impairments, Loan Loss Recoveries, and Net (Loss) Gain on Sale of Vessels, Equipment and Other Operating Assets Equity Income (Loss) Year Ended Year Ended Year Ended 2016 2015 2014 2016 2015 2014 2016 2015 2014 Teekay Offshore Offshore Logistics (150,813 ) (130,102 ) (118,968 ) (40,079 ) (66,101 ) (1,638 ) — — — Offshore Production (149,198 ) (137,914 ) (72,905 ) — — — 17,933 7,672 10,341 Conventional Tankers — (6,583 ) (6,680 ) — (3,897 ) — — — — (300,011 ) (274,599 ) (198,553 ) (40,079 ) (69,998 ) (1,638 ) 17,933 7,672 10,341 Teekay LNG Liquefied Gas Carriers (80,084 ) (71,323 ) (71,711 ) — — — 62,307 84,171 115,478 Conventional Tankers (15,458 ) (20,930 ) (22,416 ) (38,976 ) — — — — — (95,542 ) (92,253 ) (94,127 ) (38,976 ) — — 62,307 84,171 115,478 Teekay Tankers (1) Conventional Tankers (104,149 ) (71,429 ) (50,152 ) (20,594 ) 771 9,955 13,101 14,411 5,228 Teekay Parent Offshore Production (70,855 ) (69,508 ) (78,630 ) (110 ) (948 ) 3,456 (575 ) (12,196 ) (1,357 ) Conventional Tankers (1,717 ) (2,852 ) (2,216 ) (12,487 ) — (502 ) 5,089 16,712 3,052 Other 449 451 774 — — — (1,838 ) (1,101 ) (2,546 ) (72,123 ) (71,909 ) (80,072 ) (12,597 ) (948 ) 2,954 2,676 3,415 (851 ) Eliminations and other — 690 — (10,378 ) (6,798 ) (2,082 ) (571,825 ) (509,500 ) (422,904 ) (112,246 ) (70,175 ) 11,271 85,639 102,871 128,114 (1) Financial information for Teekay Tankers includes operations of the Explorer Spirit , formerly known as the SPT Explorer and Navigator Spirit from December 18, 2015, the date Teekay Tankers acquired the vessels from Teekay Offshore. A reconciliation of total segment assets to total assets presented in the accompanying consolidated balance sheets is as follows: December 31, 2016 December 31, 2015 Teekay Offshore - Offshore Logistics 2,677,784 2,591,489 Teekay Offshore - Offshore Production 2,672,100 2,717,193 Teekay Offshore - Conventional Tankers 4,818 63,900 Teekay LNG - Liquefied Gas Carriers 3,957,088 3,550,396 Teekay LNG - Conventional Tankers 193,553 360,527 Teekay Tankers - Conventional Tankers 1,864,317 2,073,059 Teekay Parent - Offshore Production 635,364 710,533 Teekay Parent - Conventional Tankers 55,937 142,236 Teekay Parent - Other 13,208 17,256 Cash and cash equivalents 567,994 678,392 Other assets not allocated 287,138 301,586 Eliminations (114,549 ) (145,319 ) Consolidated total assets 12,814,752 13,061,248 The following table includes capital expenditures by segment for the periods presented in these financial statements. December 31, 2016 December 31, 2015 Teekay Offshore - Offshore Logistics 228,347 552,219 Teekay Offshore - Offshore Production 66,234 120,160 Teekay Offshore - Conventional Tankers — 97 Teekay LNG - Liquefied Gas Carriers 344,924 191,642 Teekay LNG - Conventional Tankers 63 327 Teekay Tankers - Conventional Tankers 9,226 848,250 Teekay Parent - Offshore Production — 57,778 Teekay Parent - Conventional Tankers — 92 Teekay Parent - Other 88 199 648,882 1,770,764</t>
  </si>
  <si>
    <t>Investments</t>
  </si>
  <si>
    <t>Business Combinations [Abstract]</t>
  </si>
  <si>
    <t>Investments a) Teekay LNG – Bahrain LNG Joint Venture In December 2015, Teekay LNG entered into an agreement with National Oil &amp; Gas Authority (or Nogaholding ), Samsung C&amp;T (or Samsung ) and Gulf Investment Corporation (or GIC ) to form a joint venture, Bahrain LNG W.L.L. (or the Bahrain LNG Joint Venture ), for the development of an LNG receiving and regasification terminal in Bahrain. The Bahrain LNG Joint Venture is a joint venture between Nogaholding ( 30% ), Teekay LNG ( 30% ), Samsung ( 16% ) and GIC ( 24% ). The project will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commencing in early-2019 with an estimated fully-built up cost of approximately $960.0 million , which is expected to be funded by the Bahrain LNG Joint Venture through a combination of equity capital and project-level debt through a consortium of regional and international banks. In addition, Teekay LNG will supply a floating storage unit (or FSU ) in connection with this project, which will be modified specifically from one of the Teekay LNG’s nine M-type, Electronically Controlled, Gas Injection (or MEGI ) LNG carrier newbuildings ordered from Daewoo Shipbuilding &amp; Marine Engineering Co. (or DSME ), through a 20 -year time-charter contract with the Bahrain LNG Joint Venture. b) Teekay Tankers – Principal Maritime In August 2015, Teekay Tankers agreed to acquire 12 modern Suezmax tankers from Principal Maritime Tankers Corporation (or Principal Maritime ). All 12 of the vessels were delivered in 2015 for a total purchase price of $661.3 million , consisting of $612.0 million in cash and approximately 7.2 million shares of Teekay Tankers’ Class A common stock with a value of $49.3 million . To finance the cash portion of the acquisition price, Teekay Tankers secured a $397.2 million loan facility which matured in January 2016, and which was refinanced as part of a comprehensive Teekay Tankers refinancing in January 2016 (see Note 7). In addition, in August 2015 Teekay Tankers issued in a public offering and concurrent private placement approximately 13.6 million shares of its Class A common stock for net proceeds of $90.6 million , including approximately 4.5 million shares which were issued to Teekay Parent. Teekay Tankers financed the remainder of the cash purchase price with existing liquidity. c) Teekay Tankers – Ship-to-Ship Transfer Business In July 2015, Teekay Tankers acquired a ship-to-ship transfer business (or SPT ) from a company jointly-owned by Teekay and a Norway-based marine transportation company, I.M. Skaugen SE (or Skaugen ), for a cash purchase price of $47.3 million (including $1.8 million for working capital). To finance this acquisition, Teekay subscribed for approximately 6.5 million shares of Teekay Tankers’ Class B common stock at a subscription price of approximately $6.99 per share. SPT provides a full suite of ship-to-ship transfer services in the oil, gas and dry bulk industries. In addition to full service lightering and lightering support, it also provides consultancy and terminal management services. This acquisition established Teekay Tankers as a global company in the ship-to-ship (or STS ) transfer business, which is expected to increase Teekay Tankers’ fee-based revenue and its overall fleet utilization. On the transaction closing date of July 31, 2015, SPT owned and operated a fleet of six STS support vessels and one chartered-in Aframax Tanker. The acquisition of SPT was accounted for using the acquisition method of accounting, based upon preliminary estimates of fair value. The following table summarizes the final estimates of fair values of the SPT assets acquired and liabilities assumed by Teekay Tankers on the acquisition date. Such estimates of fair value were finalized in the first quarter of 2016 and resulted in an increase in goodwill of $8.1 million and a decrease in intangible assets by $8.4 million from preliminary estimates. Such changes did not have a material impact to the Company's consolidated statement of income for 2016. As at July 31, 2015 $ ASSETS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2) 8,059 Total assets acquired 52,564 LIABILITIES Accounts payable (3,650 ) Accrued liabilities (3,276 ) Total liabilities assumed (6,926 ) Net assets acquired (3) 45,638 (1) The customer relationships and customer contracts are being amortized over weighted average amortization periods of 10 years and 7.6 years , respectively. As at December 31, 2016 , the gross carrying amount, accumulated amortization and net carrying amount were $22.5 million , $4.8 million and $17.7 million , respectively. (2) Goodwill recognized from this acquisition was attributed to the Company's Teekay Tankers Segment - Conventional tankers. (3) Prior to the SPT acquisition date, SPT had in-chartered the Explorer Spirit from the Company. Of the SPT acquisition price, $1.4 million was allocated to the settlement of this pre-existing relationship. Such amount has been accounted for as a reduction to revenue on the SPT acquisition date. Operating results of SPT are reflected in the Company’s consolidated financial statements commencing July 31, 2015, the effective date of acquisition. Pro forma revenues and net income as if the acquisition of SPT had occurred at the beginning of 2015 would not be materially different than actual operating results reported. The Company’s prior 50% interest in SPT was remeasured to its estimated fair value on the acquisition date and the resulting gain of $8.7 million was recognized in equity income in 2015. d) Teekay Offshore – Logitel Offshore Holding AS In August 2014, Teekay Offshore acquired 100% of the outstanding shares of Logitel Offshore Holding AS (or Logitel ). The purchase price for the shares of Logitel consisted of $4.0 million in cash paid at closing and a potential additional cash amount of $27.6 million , subject to reductions of some or all of this potential additional amount if certain performance criteria were not met, primarily relating to the construction of the three UMS ordered from the COSCO (Nantong) Shipyard (or COSCO ) in China (see Note 10). Prior to the acquisition, Logitel secured a three -year fixed-rate charter contract, with Petroleo Brasileiro S.A. (or Petrobras ) in Brazil for the first UMS, the Arendal Spirit , which delivered in February 2015 and commenced its contract with Petrobras in June 2015. During 2016 Teekay Offshore canceled the UMS construction contracts for its two remaining UMS newbuildings (see Note 10). The acquisition of Logitel was accounted for using the acquisition method of accounting, based upon finalized estimates of fair value. The following table summarizes the preliminary and final valuations of the Logitel assets and liabilities on the acquisition date. The estimates of fair values of the Logitel assets acquired and liabilities assumed by Teekay Offshore were finalized during the second quarter of 2015. (in thousands of U.S. Dollars) Preliminary Adjustments Final Valuation August 11, 2014 $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 Operating results of Logitel are reflected in the Company’s consolidated financial statements commencing August 11, 2014, the effective date of acquisition. Pro forma revenues and net income if the acquisition of Logitel had occurred at the beginning of 2014 would not be materially different than actual operating results reported. e) Teekay LNG - Yamal LNG Joint Venture In July 2014, Teekay LNG, through a new 50 /50 joint venture (or the Yamal LNG Joint Venture ) with China LNG Shipping (Holdings) Limited (or China LNG ), ordered six internationally-flagged icebreaker LNG carriers for a project located on the Yamal Peninsula in Northern Russia (or the Yamal LNG Project ). As of December 31, 2016 , Teekay LNG had advanced $146.7 million ( December 31, 2015 - $96.9 million ). The advances bear interest at LIBOR plus 3.00% compounded semi-annually. As at December 31, 2016 , the interest accrued on these advances was $9.4 million ( December 31, 2015 - $4.8 million ). f) Teekay LNG - BG International Limited Joint Venture In June 2014, Teekay LNG acquired from BG International Limited (or BG ) (which was subsequently acquired by Shell) its ownership interests in four 174,000 -cubic meter Tri-Fuel Diesel Electric LNG carrier newbuildings, which will be constructed by Hudong-Zhonghua Shipbuilding (Group) Co., Ltd. in China for an estimated total fully built-up cost to the joint venture of approximately $ 1.0 billion. Through this transaction, Teekay LNG has a 30% ownership interest in two LNG carrier newbuildings and a 20% ownership interest in the remaining two LNG carrier newbuildings (or collectively the BG Joint Venture ). As compensation for Shell's ownership interest in these four LNG carrier newbuildings, Teekay LNG assumed Shell’s obligation to provide the shipbuilding supervision and crew training services for the four LNG carrier newbuildings up to their delivery date pursuant to a ship construction support agreement. Teekay LNG estimates it will incur approximately $ 36.9 million of costs to provide these services, of which Shell has agreed to pay a fixed amount of $ 20.3 million. Teekay LNG estimated that the fair value of the service obligation was $ 33.3 million and the fair value of the amount due from Shell was $ 16.5 million. As at December 31, 2016 , the carrying value of the service obligation of $ 22.6 million ( December 31, 2015 - $ 29.7 million) is included in both the current portion of in-process revenue contracts and in-process contracts and the carrying value of the receivable from Shell of $ 10.9 million ( December 31, 2015 - $ 16.5 million) is included in both accounts receivable and other non-current assets in the Company’s consolidated balance sheets. g) Teekay Offshore - ALP Maritime Services B.V. In March 2014, Teekay Offshore acquired 100% of the shares of ALP Maritime Services B.V. (or ALP ), a Netherlands-based provider of long-distance ocean towage and offshore installation services to the global offshore oil and gas industry. Concurrently with this transaction, Teekay Offshore and ALP entered into an agreement with Niigata Shipbuilding &amp; Repair of Japan for the construction of four state-of-the-art SX-157 Ulstein Design ultra-long-distance towing and anchor handling vessel newbuildings. Teekay Offshore acquired ALP for a purchase price of $ 2.6 million, which was paid in cash, and also entered into an arrangement to pay additional compensation to three former shareholders of ALP if certain requirements are satisfied. This contingent compensation consists of $ 2.4 million, which is payable upon the delivery and employment of ALP’s four newbuildings and a further amount of up to $ 2.6 million, which is payable if ALP’s annual operating results from 2017 to 2021 meet certain targets. Teekay Offshore has the option to pay up to 50% of this compensation through the issuance of common units of Teekay Offshore. Each of the contingent compensation amounts are payable only if the three shareholders are employed by ALP at the time the performance conditions are met. For the year ended December 31, 2016 , compensation cost was $ 0.7 million and was recorded in general and administrative expenses in the Company’s consolidated statements of income ( December 31, 2015 - $ 0.7 million, December 31, 2014 - $0.5 million ). Teekay Offshore also incurred a $ 1.0 million fee to a third party associated with the acquisition of ALP in 2014 for assistance with the acquisition, which has been recognized in general and administrative expenses during 2014. The acquisition of ALP was accounted for using the purchase method of accounting, based upon finalized estimates of fair value. The following table summarizes the finalized estimates of fair values of the ALP assets acquired and liabilities assumed by Teekay Offshore on the acquisition date. (in thousands of U.S. Dollars) As at March 14, 2014 $ ASSETS Cash and cash equivalents 294 Other current assets 404 Advances on newbuilding contracts 164 Other assets - long-term 395 Goodwill 2,032 Total assets acquired 3,289 LIABILITIES Current liabilities 387 Other long-term liabilities 286 Total liabilities assumed 673 Net assets acquired 2,616 Consideration 2,616 The goodwill recognized in connection with the ALP acquisition is attributable primarily to the assembled workforce of ALP, including their experience, skills and abilities. Operating results of ALP are reflected in the Company’s consolidated financial statements commencing March 14, 2014, the effective date of the acquisition. On a pro forma basis for the Company for the years ended December 31, 2014 and 2013, there would be no material changes to revenues and net income giving effect to Teekay Offshore’s acquisition of ALP as if it had taken place on January 1, 2014. h) Tanker Investments Ltd. In January 2014, Teekay and Teekay Tankers formed Tanker Investments Ltd. (or TIL ), which seeks to opportunistically acquire, operate and sell modern second-hand tankers to benefit from an expected recovery in the tanker market. In connection with TIL’s formation, Teekay and Teekay Tankers received stock purchase warrants entitling them to purchase in the aggregate up to 1.5 million shares of common stock of TIL (see Note 14). The stock purchase warrants are derivative assets for accounting purposes which had an aggregate value of $0.6 million as at December 31, 2016 (2015 - $ 10.3 million). Teekay also received one Series A-1 preferred share and Teekay Tankers received one Series A-2 preferred share, each of which entitles the holder to elect one board member of TIL. The preferred shares do not give the holder a right to any dividends or distributions of TIL. The Company accounts for its investment in TIL using the equity method. As of December 31, 2016 , Teekay and Teekay Tankers ownership interest in TIL totaled 19.55% (2015 - 17.62% ).</t>
  </si>
  <si>
    <t>Equity Financing Transactions of the Daughter Companies</t>
  </si>
  <si>
    <t>Equity [Abstract]</t>
  </si>
  <si>
    <t>Equity Financing Transactions of the Daughter Companies During the years ended December 31, 2016 , 2015 , and 2014 , the Company’s publicly traded subsidiaries, Teekay Tankers, Teekay Offshore and Teekay LNG, completed the following public offerings and private placements of equity securities: Total Proceeds Received Less: Offering Expenses Net Proceeds Received 2016 Teekay Offshore Preferred D Units Offering (1) 100,000 (26,000 ) (2,750 ) 71,250 Teekay Offshore Common Units Offering 102,041 (2,041 ) (2,550 ) 97,450 Teekay Offshore Continuous Offering Program 31,819 (636 ) (792 ) 30,391 Teekay Offshore Private Placement (2) 24,874 (13,167 ) — 11,707 Teekay LNG Preferred A Units Offering 125,000 — (4,293 ) 120,707 Teekay Tankers Continuous Offering Program 7,747 — (189 ) 7,558 2015 (3) Teekay Offshore Preferred B Units Offering 125,000 — (4,210 ) 120,790 Teekay Offshore Preferred C Units Offering 250,000 — (250 ) 249,750 Teekay Offshore Continuous Offering Program 3,551 (71 ) (66 ) 3,414 Teekay LNG Continuous Offering Program 36,274 (725 ) (900 ) 34,649 Teekay Tankers Public Offering 13,716 — (31 ) 13,685 Teekay Tankers Continuous Offering Program 94,595 — (2,155 ) 92,440 Teekay Tankers Private Placement 109,907 — — 109,907 2014 (4) Teekay Offshore Continuous Offering Program 7,784 (156 ) (153 ) 7,475 Teekay Offshore Direct Equity Placement 178,569 (3,571 ) (75 ) 174,923 Teekay LNG Public Offering 140,784 (2,816 ) (299 ) 137,669 Teekay LNG Continuous Offering Program 42,556 (851 ) (901 ) 40,804 Teekay Tankers Public Offering 116,000 (20,000 ) (4,810 ) 91,190 (1) In June 2016, Teekay Offshore issued 4,000,000 of its 10.50% Series D Preferred Units and 4,500,000 warrants exercisable to acquire up to 4,500,000 common units at an exercise price equal to the closing price of Teekay Offshore's common units on June 16, 2016, or $4.55 per unit (or the $4.55 Warrants ) and 2,250,000 warrants exercisable to acquire up to 2,250,000 common units with an exercise price at a 33% premium to the closing price of Teekay Offshore's common units on June 16, 2016, or $6.05 per unit (or the $6.05 Warrants ) (together, the Warrants ). The Warrants have a seven -year term and are exercisable any time after six months following their issuance date. The Warrants are to be net settled in either cash or common units at Teekay Offshore's option. The gross proceeds from the sale of these securities was $100.0 million ( $97.2 million net of offering costs). Teekay purchased for $26.0 million a total of 1,040,000 of Teekay Offshore's Series D Preferred Units. Teekay also received 1,170,000 of the $4.55 Warrants and 585,000 of the $6.05 Warrants. The purchase of Teekay Offshore Series D Preferred Units has been accounted for as an equity transaction. Therefore, no gains or losses were recognized in the Company’s consolidated statements of income (loss) as a result of this purchase. Net cash proceeds from the sale of these securities of $71.3 million , which excludes Teekay's investment, was allocated on a relative fair value basis to the Series D Preferred Units ( $61.1 million ), to the $4.55 Warrants ( $7.0 million ) and to the $6.05 Warrants ( $3.1 million ). The Warrants qualify as freestanding financial instruments and are accounted for separately from the Series D Preferred Units. The Series D Preferred Units are presented in the Company's consolidated balance sheets as redeemable non-controlling interest in temporary equity which is above the equity section but below the liabilities section as they are not mandatorily redeemable and the prospect of a forced redemption paid with cash due to a change of control event is not presently probable. The Warrants are recorded as non-controlling interests in the Company's consolidated balance sheets. (2) In 2016, Teekay Offshore issued 4.7 million common units for a total value of $24.9 million (including the general partner's 2% proportionate capital contribution of $0.5 million ) as a payment-in-kind for the distributions on Teekay Offshore's Series C-1 Cumulative Convertible Perpetual Preferred Units (or the Series C-1 Preferred Units ) and Series D Preferred Units and Teekay Offshore's common units and general partner interest held by subsidiaries of Teekay. In June 2016, Teekay Offshore agreed with Teekay that, until the Teekay Offshore's Norwegian Kroner bonds maturing in 2018 have been repaid, all cash distributions (other than with respect to incentive distribution rights) to be paid by Teekay Offshore to Teekay or its affiliates, including Teekay Offshore's general partner, will instead be paid in Teekay Offshore common units or from the proceeds of the sale of common units. Teekay Offshore issued Teekay 2.5 million common units (including the general partner's 2% proportionate capital contribution) as a payment-in-kind for the distribution on Teekay Offshore's Series D Preferred Units, common units and general partner interest held by Teekay and its subsidiaries. (3) In 2015, in addition to the issuances of equity to third parties noted in the table above, Teekay purchased $30.0 million or 4.5 million shares of Class A common stock of Teekay Tankers for Teekay Tankers to partially finance the acquisition of 12 modern Suezmax tankers from Principal Maritime (see Note 3b), $300.0 million or 14.4 million common units of Teekay Offshore for Teekay Offshore to partially finance the July 1, 2015 acquisition of the Petrojarl Knarr FPSO from Teekay, and $45.5 million or 6.5 million shares of Class B common stock of Teekay Tankers to finance the acquisition of SPT (see Note 3c). These increases in Teekay’s ownership interests in Teekay Tankers and Teekay Offshore have been accounted for as equity transactions. Therefore, no gains or losses were recognized in the Company’s consolidated statements of income as a result of these purchases. However, the carrying amount of the non-controlling interests’ share of Teekay Offshore and Teekay Tankers increased by an aggregate of $168.1 million and retained earnings decreased by $168.1 million to reflect the increase in Teekay’s ownership interest in Teekay Offshore and Teekay Tankers and the increase in the carrying value of Teekay Offshore’s and Teekay Tankers’ total equity. This adjustment to non-controlling interest and retained earnings was primarily the result of Teekay Offshore’s 14.4 million common units being issued to Teekay at fair value, which was significantly greater than the carrying value. (4) In August 2014, Teekay Tankers purchased from Teekay a 50% interest in Teekay Tanker Operations Ltd. (or TTOL ), which owns conventional tanker commercial management and technical management operations, including the direct ownership in three commercially managed tanker pools, for an aggregate price of approximately $23.5 million , including net working capital. As consideration for this acquisition, Teekay Tankers issued to Teekay 4.2 million Class B common shares. The 4.2 million Class B common shares had an approximate aggregate value of $15.6 million , or $3.70 per share, when the purchase price was agreed to between the parties and an aggregate value of $17.0 million , or $4.03 per share, on the acquisition closing date. The purchase price, for accounting purposes, is based upon the value of the Class B common shares on the acquisition closing date. In addition, Teekay Tankers reimbursed Teekay for $6.5 million of working capital it assumed from Teekay in connection with the purchase. The book value of the assets acquired, including working capital, was $16.9 million on the date of acquisition. As a result of the public offerings and equity placements of Teekay Tankers, Teekay Offshore and Teekay LNG, the Company recorded increases (decreases) to retained earnings of $9.7 million ( 2016 ), $(152.7) million ( 2015 ) and $68.4 million ( 2014 ). These amounts represent Teekay’s dilution gains (losses) from the issuance of units and shares by these consolidated subsidiaries.</t>
  </si>
  <si>
    <t>Goodwill, Intangible Assets and In-Process Revenue Contracts</t>
  </si>
  <si>
    <t>Goodwill and Intangible Assets Disclosure [Abstract]</t>
  </si>
  <si>
    <t>Goodwill, Intangible Assets and In-Process Revenue Contracts Goodwill The carrying amount of goodwill for the years ended December 31, 2016 and 2015 , for the Company’s reportable segments are as follows: Teekay Offshore - Offshore Logistics Segment Teekay LNG - Liquefied Gas Segment Conventional Tanker Segment Total Balance as of December 31, 2015 and 2014 132,940 35,631 — 168,571 Goodwill acquired — — 8,059 8,059 Balance as of December 31, 2016 132,940 35,631 8,059 176,630 In July 2015, Teekay Tankers acquired SPT. The estimates of fair value were finalized in the first quarter of 2016 and resulted in an increase in goodwill of $8.1 million from preliminary estimates (see Note 3c). Intangible Assets As at December 31, 2016 , the Company’s intangible assets consisted of: Gross Carrying Amount Accumulated Amortization Net Carrying Amount Customer contracts 317,222 (245,705 ) 71,517 Customer relationships 22,500 (4,842 ) 17,658 Other intangible assets 1,000 (1,000 ) — 340,722 (251,547 ) 89,175 As at December 31, 2015 , the Company’s intangible assets consisted of: Gross Carrying Amount Accumulated Amortization Net Carrying Amount Customer contracts 316,684 (234,894 ) 81,790 Customer relationships 30,879 (1,260 ) 29,619 Other intangible assets 1,000 (500 ) 500 348,563 (236,654 ) 111,909 In July 2015, as part of Teekay Tankers’ acquisition of SPT (see Note 3c), Teekay Tankers ascribed a value of $30.9 million to the customer relationships assumed as part of the acquisition of the STS transfer business. The Company is amortizing the customer relationships over a period of 10 years . The estimates of fair value were finalized in the first quarter of 2016 and resulted in a decrease in intangible assets by $8.4 million from preliminary estimates. This change did not have a material impact to the Company’s consolidated statement of income for the year ended December 31, 2016 . Amortization expense relating to this acquisition for the years ended December 31, 2016 and 2015 were $3.6 million and 1.3 million , respectively, which is included in depreciation and amortization. Aggregate amortization expense of intangible assets for the year ended December 31, 2016 , was $14.9 million ( 2015 - $13.6 million , 2014 - $13.2 million ), which is included in depreciation and amortization. Amortization of intangible assets following 2016 is expected to be $13.2 million ( 2017 ), $12.0 million ( 2018 ), $11.2 million ( 2019 ), $10.9 million ( 2020 ), $10.7 million ( 2021 ) and $31.3 million (thereafter). In-Process Revenue Contracts As part of the Company’s acquisition of FPSO units from Sevan Marine ASA (or Sevan ) and its previous acquisition of Petrojarl ASA (subsequently renamed Teekay Petrojarl AS, or Teekay Petrojarl ), and Teekay LNG’s acquisition of BG’s ownership interests in four LNG carrier newbuildings, the Company assumed certain FPSO contracts and time-charter-out contracts with terms that were less favorable than the then prevailing market terms, and a service obligation for shipbuilding supervision and crew training services for the four LNG carrier newbuildings. At the time of the acquisitions, the Company recognized liabilities based on the estimated fair value of these contracts and service obligations. The Company is amortizing these liabilities over the estimated remaining terms of their associated contracts on a weighted basis, based on the projected revenue to be earned under the contracts. Amortization of in-process revenue contracts for the year ended December 31, 2016 was $28.1 million ( 2015 - $30.1 million , 2014 - $40.9 million ), which is included in revenues on the consolidated statements of income. Amortization of in-process revenue contracts following 2016 is expected to be $34.5 million ( 2017 ), $22.7 million ( 2018 ), $14.3 million ( 2019 ), $13.8 million ( 2020 ), $13.8 million ( 2021 ) and $23.6 million (thereafter).</t>
  </si>
  <si>
    <t>Accrued Liabilities and Other and Other Long-Term Liabilities</t>
  </si>
  <si>
    <t>Payables and Accruals [Abstract]</t>
  </si>
  <si>
    <t>Accrued Liabilities and Other and Other Long-Term Liabilities Accrued Liabilities and Other December 31, 2016 December 31, 2015 Voyage and vessel expenses 177,868 168,120 Interest 64,362 66,110 Payroll and benefits and other 70,904 88,239 Deferred revenues and gains - current 78,766 76,883 Loans from affiliates 11,785 12,426 Liabilities associated with assets held for sale — 500 403,685 412,278 Other Long-Term Liabilities December 31, 2016 December 31, 2015 Deferred revenues and gains 210,434 248,984 Guarantee liability 24,373 26,467 Asset retirement obligation 44,675 25,484 Pension liabilities 8,599 14,953 Contingent consideration liability — 6,225 Unrecognized tax benefits and deferred income tax 24,340 21,967 Other 20,815 8,298 333,236 352,378</t>
  </si>
  <si>
    <t>Long-Term Debt</t>
  </si>
  <si>
    <t>Debt Disclosure [Abstract]</t>
  </si>
  <si>
    <t>Long-Term Debt December 31, 2016 December 31, 2015 Revolving Credit Facilities 1,119,808 1,500,848 Senior Notes (8.5%) due January 15, 2020 592,657 592,657 Norwegian Kroner-denominated Bonds due through May 2021 628,257 621,957 U.S. Dollar-denominated Term Loans due through 2028 3,702,997 4,020,665 U.S. Dollar Bonds due through 2024 466,680 502,449 Euro-denominated Term Loans due through 2023 219,733 241,798 Total principal 6,730,132 7,480,374 Less unamortized discount and debt issuance costs (90,586 ) (96,288 ) Total debt 6,639,546 7,384,086 Less current portion (998,591 ) (1,106,104 ) Long-term portion 5,640,955 6,277,982 As of December 31, 2016 , the Company had 13 revolving credit facilities (or the Revolvers ) available, which, as at such date, provided for aggregate borrowings of up to $1.6 billion , of which $0.5 billion was undrawn. Interest payments are based on LIBOR plus margins; at December 31, 2016 and December 31, 2015 , the margins ranged between 0.45% and 4.00% and between 0.45% and 3.95% , respectively. The aggregate amount available under the Revolvers is scheduled to decrease by $482.4 million ( 2017 ), $669.7 million ( 2018 ), $43.0 million ( 2019 ), $0 million ( 2020 ), and $369.1 million (thereafter). The Revolvers are collateralized by first-priority mortgages granted on 68 of the Company’s vessels, together with other related security, and include a guarantee from Teekay or its subsidiaries for all outstanding amounts. Included in other related security are 38.2 million common units in Teekay Offshore, 25.2 million common units in Teekay LNG and 16.8 million Class A common shares in Teekay Tankers, which secure a $150 million credit facility. The Company’s 8.5% senior unsecured notes are due January 15, 2020 with an original aggregate principal amount of $450 million (or the Original Notes ). The Original Notes issued on January 27, 2010 were sold at a price equal to 99.181% of par.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umulatively referred to as the 8.5% Notes ). The Notes were issued under the same indenture governing the Original Notes, and are fungible with the Original Notes. The discount on the 8.5% Notes is accreted through the maturity date of the notes using the effective interest rate of 8.67% per year. The Company capitalized aggregate issuance costs of $13.3 million which are amortized to interest expense over the term of the 8.5% Notes. As of December 31, 2016 , the unamortized balance of the capitalized issuance cost was $5.7 million which is recorded in long-term debt in the consolidat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Teekay Offshore and Teekay LNG have a total of NOK 5.4 billion in senior unsecured bonds in the Norwegian bond market at December 31, 2016 that mature through October 2021. As at December 31, 2016 , the total carrying amount of the senior unsecured bonds was $628.3 million . The bonds are listed on the Oslo Stock Exchange. The interest payments on the bonds are based on NIBOR plus a margin, which ranges from 3.70% to 6.00% . The Company entered into cross currency rate swaps to swap all interest and principal payments of the bonds into U.S. Dollars, with the interest payments fixed at rates ranging from 5.92% to 8.84% , and the transfer of principal amount fixed at $844.0 million upon maturity in exchange for NOK 5.4 billion (see Note 14). In June 2016 Teekay Offshore amended certain of the bond agreements to extend the maturity dates of the senior unsecured bonds. The maturity date for bonds in an aggregate principal amount of NOK 600 million was extended to November 2018, with two interim installments of NOK 180 million . One installment was paid in October 2016 and the other is due in October 2017. The maturity date for bonds in an aggregate principal amount of NOK 800 million was extended to December 2018, with one interim installment of NOK 160 million due in January 2018 and the remaining balance of NOK 640 million repayable in December 2018 at 103% of the principal amount. In October 2016, Teekay LNG issued NOK 900 million unsecured bonds that mature in October 2021 which amount is equivalent to approximately $110 million . In connection with the new bond issuance, Teekay LNG repurchased a portion of its NOK bonds maturing in May 2017, at a price equal to 101.50% of the principal amount of the repurchased bond of NOK 292 million ( $36.5 million ) for a total purchase price of NOK 296 million . As of December 31, 2016 , the Company had 23 U.S. Dollar-denominated term loans outstanding, which totaled $3.7 billion in aggregate principal amount ( December 31, 2015 – $4.0 billion ). Certain of the term loans with a total outstanding principal balance of $58.3 million as at December 31, 2016 ( December 31, 2015 – $48.6 million ) bear interest at a weighted-average fixed rate of 2.9% ( December 31, 2015 – 4.0% ). Interest payments on the remaining term loans are based on LIBOR plus a margin. At December 31, 2016 and December 31, 2015 , the margins ranged between 0.30% and 3.5% . The term loan payments are made in quarterly or semi-annual payments commencing three or six months after delivery of each newbuilding vessel financed thereby, and 20 of the term loans have balloon or bullet repayments due at maturity. The term loans are collateralized by first-priority mortgages on 46 ( December 31, 2015 – 67 ) of the Company’s vessels, together with certain other security. In addition, at December 31, 2016 , all but $56.2 million ( December 31, 2015 – $64.6 million ) of the outstanding term loans were guaranteed by Teekay or one of its subsidiaries. During May 2014, Teekay Offshore issued $300 million in five -year senior unsecured bonds that mature in July 2019 in the U.S. bond market. As of December 31, 2016 , the carrying amount of the bonds was $300 million . The bonds are listed on the New York Stock Exchange. The interest payments on the bonds are fixed at a rate of 6.0% . In September 2013 and November 2013, Teekay Offshore issued $174.2 million in aggregate of ten -year senior bonds that mature in December 2023 and that were issued in a U.S. private placement to finance the Bossa Nova Spirit and the Sertanejo Spirit shuttle tankers. The bonds accrue interest at a fixed combined rate of 4.96% . The bonds are collateralized by first-priority mortgages on the two vessels to which the bonds relate, together with other related security. Teekay Offshore makes semi-annual repayments on the bonds and as of December 31, 2016 , the carrying amount of the bonds was $143.3 million . In February 2015, Teekay Offshore issued $30.0 million in senior bonds that mature in June 2024 in a U.S. private placement. As of December 31, 2016 , the carrying amount of the bonds was $23.4 million . The interest payments on the bonds are fixed at a rate of 4.27% . The bonds are collateralized by a first-priority mortgage on the Dampier Spirit FSO unit to which the bonds relate, together with other related security and are guaranteed by two subsidiaries of Teekay Offshore. Teekay LNG has two Euro-denominated term loans outstanding, which, as at December 31, 2016 , totaled 208.9 million Euros ( $219.7 million ) ( December 31, 2015 – 222.7 million Euros ( $241.8 million )). Teekay LNG is repaying the loans with funds generated by two Euro-denominated, long-term time-charter contracts. Interest payments on the loans are based on EURIBOR plus a margin. At December 31, 2016 and December 31, 2015 , the margins ranged between 0.6% and 2.25% . The Euro-denominated term loans reduce in monthly payments with varying maturities through 2023,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a foreign exchange loss during 2016 of $6.5 million ( 2015 – $2.2 million loss, 2014 – $13.4 million gain). The weighted-average effective interest rate on the Company’s aggregate long-term debt as at December 31, 2016 was 4.0% ( December 31, 2015 – 3.4% ). This rate does not include the effect of the Company’s interest rate swap agreements (see Note 14). Teekay Corporation has guaranteed obligations pursuant to credit facilities of Teekay Tankers and Teekay Offshore. As at December 31, 2016 , the aggregate outstanding balance on such credit facilities was $ 150.0 million and $ 364.0 million, respectively. The aggregate annual long-term debt principal repayments required to be made by the Company subsequent to December 31, 2016 , including the impact of the debt refinancing by Teekay Offshore in March 2017, are $1.0 billion ( 2017 ), $1.7 billion ( 2018 ), $1.0 billion ( 2019 ), $1.1 billion ( 2020 ), $0.9 billion ( 2021 ) and $1.0 billion (thereafter). The Company and its consolidated subsidiaries are actively pursuing financing and refinancing alternatives for amounts due in 2017 (see Note 15). Among other matters, the Company’s long-term debt agreements generally provide for maintenance of minimum consolidated financial covenants and 11 loan agreements require the maintenance of vessel market value to loan ratios. As at December 31, 2016 , these ratios ranged from 116.6% to 433.2% compared to their minimum required ratios of 105% to 125% . The vessel values used in these ratios are the appraised values prepared by the Company based on second hand sale and purchase market data. Changes in the LNG/LPG, conventional tanker, FPSO, shuttle tanker, towage and UMS markets could negatively affect the Company’s compliance with these ratios. Certain loan agreements require that a minimum level of free cash be maintained and as at December 31, 2016 and December 31, 2015 , this amount was $50 million for the Company, excluding Teekay Offshore and Teekay LNG. Most of the loan agreements also require that the Company maintain an aggregate minimum level of free liquidity and undrawn revolving credit lines with at least six months to maturity of 5.0% of total debt for either Teekay Parent, Teekay Offshore or Teekay Tankers, which as at December 31, 2016 , such amounts were $63.8 million , $159.1 million and $46.7 million , respectively. In addition, certain loan agreements require Teekay LNG to maintain a minimum level of tangible net worth and liquidity, and not exceed a maximum level of financial leverage. As at December 31, 2016 , the Company was in compliance with all covenants under its credit facilities and other long-term debt. Certain loan agreements that have been entered into by subsidiaries of the Company require these subsidiaries to maintain an aggregate minimum level of free liquidity and undrawn revolving credit lines with at least six months to maturity and/or a minimum net debt to capitalization ratio. The effect of such agreements is that these subsidiaries are restricted in their ability to transfer a certain amount of their net assets to Teekay, either through loans or dividends/distributions. As at December 31, 2016 , Teekay Parent's proportionate share of the restricted net assets of the Company's subsidiaries amounted to $ 209.0 million.</t>
  </si>
  <si>
    <t>Operating and Direct Financing Leases</t>
  </si>
  <si>
    <t>Leases [Abstract]</t>
  </si>
  <si>
    <t>Operating and Direct Financing Leases Charters-in As at December 31, 2016 , minimum commitments to be incurred by the Company under vessel operating leases by which the Company charters-in vessels were approximately $185.0 million , comprised of $105.7 million ( 2017 ), $44.1 million ( 2018 ), $25.5 million ( 2019 ), $8.3 million ( 2020 ), and $1.4 million ( 2021 ). The Company recognizes the expense from these charters, which is included in time-charter hire expense, on a straight-line basis over the firm period of the charters. Charters-out Time charters and bareboat charters of the Company’s vessels to third parties (except as noted below) are accounted for as operating leases. Certain of these charters provide the charterer with the option to acquire the vessel or the option to extend the charter. As at December 31, 2016 , minimum scheduled future revenues to be received by the Company on time charters and bareboat charters then in place were approximately $8.0 billion , comprised of $1.3 billion ( 2017 ), $1.2 billion ( 2018 ), $1.1 billion ( 2019 ), $1.0 billion ( 2020 ), $0.7 billion ( 2021 ) and $2.7 billion (thereafter). The minimum scheduled future revenues should not be construed to reflect total charter hire revenues for any of the years. Minimum scheduled future revenues do not include revenue generated from new contracts entered into after December 31, 2016 , revenue from unexercised option periods of contracts that existed on December 31, 2016 , revenue from vessels in the Company’s equity accounted investments, or variable or contingent revenues. In addition, minimum scheduled future operating lease revenues presented in this paragraph have been reduced by estimated off-hire time for any periodic maintenance. The amounts may vary given unscheduled future events such as vessel maintenance. The carrying amount of the vessels accounted for as operating leases at December 31, 2016 , was $6.6 billion ( 2015 - $7.1 billion ). The cost and accumulated depreciation of the vessels employed on operating leases as at December 31, 2016 were $9.1 billion ( 2015 - $9.6 billion ) and $2.5 billion ( 2015 - $2.5 billion ), respectively. Operating Lease Obligations Teekay Tangguh Joint Venture As at December 31, 2016 , the Teekay BLT Corporation (or the Teekay Tangguh Joint Venture ) was a party to operating leases (or Head Leases ) whereby it is leasing its two LNG carriers (or the Tangguh LNG Carriers ) to a third party company. The Teekay Tangguh Joint Venture is then leasing back the LNG carriers from the same third party company (or the Subleases ). Under the terms of these leases, the third party company claims tax depreciation on the capital expenditures it incurred to lease the vessels. As is typical in these leasing arrangements, tax and change of law risks are assumed by the Teekay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Joint Venture’s carrying amounts of this tax indemnification guarantee as at December 31, 2016 and December 31, 2015 were $7.5 million and $8.0 million , respectively, and are included as part of other long-term liabilities in the consolidated balance sheets of the Company. The tax indemnification is for the duration of the lease contract with the third party plus the years it would take for the lease payments to be statute barred, and ends in 2033. Although there is no maximum potential amount of future payments, the Teekay Tangguh Joint Venture may terminate the lease arrangements on a voluntary basis at any time. If the lease arrangements terminate, the Teekay Tangguh Joint Venture will be required to make termination payments to the third party company sufficient to repay the third party company’s investment in the vessels and to compensate it for the tax effect of the terminations, including recapture of any tax depreciation. The Head Leases and the Subleases have 20 year terms and are classified as operating leases. The Head Lease and the Sublease for the two Tangguh LNG Carriers commenced in November 2008 and March 2009, respectively. As at December 31, 2016 , the total estimated future minimum rental payments to be received and paid under the lease contracts are as follows: Year Head Lease (1) $ Sublease (1)(2) $ 2017 21,242 24,113 2018 21,242 24,113 2019 21,242 24,113 2020 21,242 24,113 2021 21,242 24,113 Thereafter 154,095 174,959 Total 260,305 295,524 (1) The Head Leases are fixed-rate operating leases while the Subleases have a small variable-rate component. As at December 31, 2016 , the Teekay Tangguh Joint Venture had received $250.0 million of aggregate Head Lease receipts and had paid $187.9 million of aggregate Sublease payments. The portion of the Head Lease receipts that has not been recognized into earnings, is deferred and amortized on a straight line basis over the lease terms and, as at December 31, 2016 , $3.7 million and $36.7 million of Head Lease receipts had been deferred and included in unearned revenue and other long-term liabilities, respectively, in the Company’s consolidated balance sheets. (2) The amount of payments under the Subleases is updated annually to reflect any changes in the lease payments due to changes in tax law. Net Investment in Direct Financing Leases The time charters for the two Tangguh LNG carriers, one FSO unit of Teekay Offshore and certain VOC equipment are accounted for as direct financing leases. In addition, in September and November 2013, Teekay LNG acquired two 155,900 -cubic meter LNG carriers (or Awilco LNG Carriers) from Norway-based Awilco LNG ASA (or Awilco ) and chartered them back to Awilco on a five - and four -year fixed-rate bareboat charter contract (plus a one -year extension option), respectively, with Awilco holding a fixed-price purchase obligation at the end of the charter. The bareboat charters with Awilco are accounted for as direct financing leases. The purchase price of each vessel was $205.0 million less a $51.0 million upfront prepayment of charter hire by Awilco (inclusive of a $1.0 million upfront fee), which is in addition to the daily bareboat charter rate. The following table lists the components of the net investments in direct financing leases for the five vessels and VOC equipment: December 31, 2016 December 31, 2015 Total minimum lease payments to be received 777,334 855,655 Estimated unguaranteed residual value of leased properties 203,465 203,465 Initial direct costs and other 393 428 Less unearned revenue (320,598 ) (375,419 ) Total 660,594 684,129 Less current portion (154,759 ) (26,542 ) Long-term portion 505,835 657,587 As at December 31, 2016 , minimum lease payments to be received by the Company in each of the next five years following 2016 were $206.2 million ( 2017 ), $175.0 million ( 2018 ), $40.4 million ( 2019 ), $40.4 million ( 2020 ), $40.4 million ( 2021 ) and $1.9 million (thereafter). The FSO contract is scheduled to expire in 2017, the LNG time charters are both scheduled to expire in 2029 and the two LNG carriers under the Awilco LNG carrier leases expire in 2017 and 2018.</t>
  </si>
  <si>
    <t>Capital Lease Obligations</t>
  </si>
  <si>
    <t>Capital Lease Obligations Capital Lease Obligations December 31, 2016 December 31, 2015 LNG Carriers 338,257 — Suezmax Tankers 54,582 59,127 Less current portion (40,353 ) (4,546 ) Long-term obligations under capital lease 352,486 54,581 LNG Carriers. As at December 31, 2016 , Teekay LNG was a party to capital leases on two LNG carriers, the Creole Spirit and Oak Spirit . Upon delivery of the Creole Spirit in February 2016 and the Oak Spirit in July 2016, Teekay LNG sold these vessels to a third party and leased them back under 10 -year bareboat charter contracts ending in 2026. The bareboat charter contracts are fixed-rate capital leases with a fixed-price purchase obligation at the end of the lease terms. At inception of these leases, the weighted-average interest rate implicit in these leases was 5.5% . Teekay LNG guarantees the obligations of the bareboat charter contracts. In addition, the guarantee agreements require Teekay LNG to maintain minimum levels of tangible net worth and aggregate liquidity, and not to exceed a maximum amount of leverage. In December 2016, Teekay LNG entered into a $682.8 million sale-leaseback agreement with ICBC Leasing for four of Teekay LNG’s LNG carrier newbuildings equipped with MEGI twin engines, delivering in 2017 and 2018, and at such dates, ICBC Financial Leasing Co., Ltd. will take delivery and charter each respective vessel back to Teekay LNG. As at December 31, 2016 , the remaining commitments under the two capital leases for the Creole Spirit and the Oak Spirit , including the related purchase obligations, approximated $478.1 million , including imputed interest of $139.8 million , repayable from 2017 through 2026, as indicated below: Year Commitment 2017 $ 30,065 2018 $ 30,065 2019 $ 30,065 2020 $ 30,147 2021 $ 30,065 Thereafter $ 327,686 Suezmax Tankers. As at December 31, 2016 , Teekay LNG was a party to capital leases on two Suezmax tankers. Under these capital leases, the owner has the option to require Teekay LNG to purchase the two vessels. The charterer, who is also the owner, also has the option to cancel the charter contracts and the cancellation options are first exercisable in October 2017 and July 2018, respectively. The amounts in the table below assume the owner will not exercise its options to require Teekay LNG to purchase either of the two remaining vessels, but rather it assumes the owner will cancel the charter contracts when the cancellation right is first exercisable (in October 2017 and July 2018, respectively), and sell the vessels to a third party, upon which the lease obligations will be extinguished. At the inception of these leases, the weighted-average interest rate implicit in these leases was 5.5% . These capital leases are variable-rate capital leases. However, any change in the lease payments resulting from changes in interest rates is offset by a corresponding change in the charter hire payments received by Teekay LNG. As at December 31, 2016 , the remaining commitments under the two capital leases for Suezmax Tankers, including the related purchase obligations, approximated $58.2 million , including imputed interest of $3.6 million , repayable from 2017 through 2018, as indicated below: Year Commitment 2017 $ 30,953 2018 $ 27,296 The Company’s capital leases do not contain financial or restrictive covenants other than those relating to operation and maintenance of the vessels.</t>
  </si>
  <si>
    <t>Fair Value Measurements</t>
  </si>
  <si>
    <t>Fair Value Disclosures [Abstract]</t>
  </si>
  <si>
    <t>Fair Value Measurements The following methods and assumptions were used to estimate the fair value of each class of financial instruments and other non-financial assets. Cash and cash equivalents, restricted cash and marketable securities - The fair value of the Company’s cash and cash equivalents restricted cash, and marketable securities approximates their carrying amounts reported in the accompanying consolidated balance sheets. Vessels and equipment and assets held for sale – The estimated fair value of the Company’s vessels and equipment and assets held for sale wa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the amount the Company would expect to receive if it were to sell the vessel. Such appraisal is normally completed by the Company. Other assets held for sale include working capital balances and the fair value of such amounts generally approximate their carrying value. Long-term investments - The estimated fair value of the Company’s long-term investments was determined based on discounted cash flows or appraised values. As an active second hand sale and purchase market exists, the appraised value is the amount the Company would expect to receive if it were to sell the vessel. Such appraisal is normally completed by the Company. Long-term investments include variable-rate long-term debt balances and the fair value of such amounts is estimated using discounted cash flow analyses, based on rates currently available for debt with similar terms and remaining maturities and the current credit worthiness of the Company. Long-term investments also include working capital balances and the fair value of such amounts generally approximate their carrying value. Loans to equity-accounted investees and joint venture partners – The fair value of the Company’s loans to joint ventures and joint venture partners approximates their carrying amounts reported in the accompanying consolidated balance sheets. Long-term receivable included in accounts receivable and other assets – The fair values of the Company’s long-term loan receivable is estimated using discounted cash flow analysis based on rates currently available for debt with similar terms and remaining maturities and the current credit worthiness of the counterparty. Long-term debt – The fair value of the Company’s fixed-rate and variable-rate long-term debt is either based on quoted market prices or estimated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Derivative instruments – The fair value of the Company’s derivative instruments is the estimated amount that the Company would receive or pay to terminate the agreements at the reporting date, taking into account, as applicable, fixed interest rates on interest rate swaps, current interest rates, foreign exchange rates, and the current credit worthiness of both the Company and the derivative counterparties. The estimated amount is the present value of future cash flows. The Company transacts all of its derivative instruments through investment-grade rated financial institutions at the time of the transaction and requires no collateral from these institution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6 December 31, 2015 Fair Value Carrying Fair Carrying Fair Recurring Cash and cash equivalents, restricted cash, and marketable securities Level 1 805,567 805,567 855,107 855,107 Derivative instruments ( note 14 ) Interest rate swap agreements - assets (1) Level 2 7,943 7,943 6,136 6,136 Interest rate swap agreements - liabilities (1) Level 2 (302,935 ) (302,935 ) (370,952 ) (370,952 ) Cross currency interest swap agreement (1) Level 2 (237,165 ) (237,165 ) (312,110 ) (312,110 ) Foreign currency contracts Level 2 (2,993 ) (2,993 ) (18,826 ) (18,826 ) Stock purchase warrants ( note 14 ) Level 3 575 575 10,328 10,328 Time-charter swap agreement Level 3 208 208 — — Logitel contingent consideration ( see below ) Level 3 — — (14,830 ) (14,830 ) Non-recurring Vessels and equipment ( note 17c ) Level 2 11,300 11,300 100,600 100,600 Vessels held for sale ( note 17c ) Level 2 61,282 61,282 55,450 55,450 Long-term investments ( note 13 ) Level 2 6,000 6,000 25,000 25,000 Other Loans to equity-accounted investees and joint venture partners - Current (2) 11,821 (2) 7,127 (2) Loans to equity-accounted investees and joint venture partners - Long-term (2) 292,209 (2) 184,390 (2) Long-term receivable included in accounts receivable and other assets (3) Level 3 10,985 10,944 16,453 16,427 Long-term debt - public ( note 7 ) Level 1 (1,503,472 ) (1,409,996 ) (1,493,915 ) (1,161,729 ) Long-term debt - non-public ( note 7 ) Level 2 (5,136,074 ) (5,009,900 ) (5,890,171 ) (5,881,483 ) (1) The fair value of the Company’s interest rate swap agreements at December 31, 2016 includes $15.8 million ( December 31, 2015 - $21.7 million ) accrued interest expense which is recorded in accrued liabilities on the consolidated balance sheets. (2) In the consolidated financial statements, the Company’s loans to and equity investments in equity-accounted investees constitute the aggregate carrying value of the Company’s interests in entities accounted for by the equity method. The fair value of the individual components of such aggregate interests is not determinable. (3) As at December 31, 2016 , the estimated fair value of the non-interest bearing receivable is based on the remaining future fixed payments of $10.9 million to be received from Royal Dutch Shell Plc (or Shell) (formerly BG International Limited (or BG)), as part of the ship construction support agreement, as well as an estimated discount rate of 8.0% . As there is no market rate for the equivalent of an unsecured non-interest bearing receivable from BG, the discount rate was based on unsecured debt instruments of similar maturity held, adjusted for a liquidity premium. A higher or lower discount rate would result in a lower or higher fair value asset. Time-charter swap agreement - Changes in fair value during the years ended December 31, 2016 and 2015 for Teekay Tankers' time-charter swap agreement, which is described in Note 14 below and is measured at fair value on the recurring basis using significant unobservable inputs (Level 3), are as follows: Year Ended Year Ended Fair value asset - beginning of the year — — Settlements (2,154 ) — Realized and unrealized gain 2,362 — Fair value asset - at the end of the year 208 — The estimated fair value of the time-charter swap agreement is based in part upon the Company’s projection of future Aframax spot market tanker rates, which has been derived from current Aframax spot market tanker rates and estimated future rates, as well as an estimated discount rate. The estimated fair value of the time-charter swap agreement as of December 31, 2016 is based upon an estimated average daily tanker rate of approximately $18,000 over the remaining duration of the contract. In developing and evaluating this estimate, the Company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 Stock purchase warrants – During January 2014, the Company received from TIL stock purchase warrants entitling it to purchase up to 1.5 million shares of the common stock of TIL (see Note 14). The estimated fair value of the stock purchase warrants was determined using a Monte-Carlo simulation and is based, in part, on the historical price of common shares of TIL, the risk-free rate, vesting conditions and the historical volatility of comparable companies. The estimated fair value of these stock purchase warrants as of December 31, 2016 was based on the historical volatility of the comparable companies of 47.8% . A higher or lower volatility would result in a higher or lower fair value of this derivative asset. Changes in fair value during the years ended December 31, 2016 and 2015 for one of the Company’s derivative instruments, the TIL stock purchase warrants, which are described above and are measured at fair value on the recurring basis using significant unobservable inputs (Level 3), are as follows: Year Ended December 31, 2016 2015 Fair value at the beginning of the year 10,328 9,314 Unrealized (loss) gain included in earnings (9,753 ) 1,014 Fair value at the end of the year 575 10,328 Contingent consideration liability – In August 2014, Teekay Offshore acquired 100% of the outstanding shares of Logitel, a Norway-based company focused on high-end UMS, from CeFront Technology AS (or CeFront ) for $4.0 million , which was paid in cash at closing, plus a commitment to pay an additional amount of up to $27.6 million , depending upon certain performance criteria. During the second quarter of 2016, Teekay Offshore canceled the UMS construction contracts for its two remaining UMS newbuildings. This is expected to eliminate any future purchase price contingent consideration payments. Consequently, the contingent liability was reversed in the second quarter of 2016. The gain associated with this reversal is included in Other (loss) income on the Company's consolidated statement of income for the year ended December 31, 2016 . Changes in the estimated fair value of Teekay Offshore’s contingent consideration liability relating to the acquisition of Logitel, which is measured at fair value on a recurring basis using significant unobservable inputs (Level 3), during the years ended December 31, 2016 and 2015 is as follows: Year Ended December 31, 2016 2015 Balance at beginning of year (14,830 ) (21,448 ) Adjustment to liability — 2,569 Settlement of liability — 3,540 Gain included in Other (loss) income - net ( note 13 ) 14,830 509 Balance at end of year — (14,830 )</t>
  </si>
  <si>
    <t>Capital Stock</t>
  </si>
  <si>
    <t>Capital Stock The authorized capital stock of Teekay at December 31, 2016 and 2015 , was 25,000,000 shares of Preferred Stock, with a par value of $1 per share, and 725,000,000 shares of Common Stock, with a par value of $0.001 per share. As at December 31, 2016 , 86,149,975 shares of Common Stock ( 2015 – 72,711,371 ) were issued and outstanding and no shares of Preferred Stock issued. During 2016, Teekay issued 0.1 million shares of common stock upon the exercise or issuance of stock options, restricted stock units and restricted stock awards and issued approximately 12.0 million shares of common stock in a private placement for net proceeds of approximately $96.2 million . In 2016, Teekay implemented a continuous offering program (or COP ) under which Teekay may issue new common stock, at market prices up to a maximum aggregate amount of $ 50.0 million. During 2016, Teekay sold an aggregate of 1.3 million shares of common stock under the COP, generating net proceeds of approximately $ 9.3 million (net of approximately $ 0.4 million of offering costs). Teekay used the net proceeds from the issuance of these shares of common stock for general corporate purposes. During 2015, the Company issued 0.2 million common shares upon the exercise of stock options and restricted stock units and awards, and had no share repurchases of common shares. During 2014, the Company issued 1.8 million common shares upon the exercise of stock options and restricted stock units and awards, and had no share repurchases of common shares. 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he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 During 2008, Teekay announced that its Board of Directors had authorized the repurchase of up to $200 million of shares of its Common Stock in the open market, subject to cancellation upon approval by the Board of Directors. As at December 31, 2016 , Teekay had repurchased approximately 5.2 million shares of Common Stock for $162.3 million pursuant to such authorization. The total remaining share repurchase authorization at December 31, 2016 , was $37.7 million . On July 2, 2010, the Company amended and restated its Shareholder Rights Agreement (the Rights Agreement ), which was originally adopted by the Board of Directors in September 2000. In September 2000, the Board of Directors declared a dividend of one common share purchase right (or a Right ) for each outstanding share of the Company’s common stock. These Rights continue to remain outstanding and will not be exercisable and will trade with the shares of the Company’s common stock until after such time, if any, as a person or group becomes an “acquiring person” as set forth in the amended Rights Agreement. A person or group will be deemed to be an “acquiring person,” and the Rights generally will become exercisable, if a person or group acquires 20% or more of the Company’s common stock, or if a person or group commences a tender offer that could result in that person or group owning more than 20% of the Company’s common stock, subject to certain higher thresholds for existing shareholders that owned in excess of 15% of the Company’s common stock when the Rights Agreement was amended. Once exercisable, each Right held by a person other than the “acquiring person” would entitle the holder to purchase, at the then-current exercise price, a number of shares of common stock of the Company having a value of twice the exercise price of the Right. In addition,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amended Rights Agreement will expire on July 1, 2020, unless the expiry date is extended or the Rights are earlier redeemed or exchanged by the Company. Stock-based compensation In March 2013, the Company adopted the 2013 Equity Incentive Plan (or the 2013 Plan ) and suspended the 1995 Stock Option Plan and the 2003 Equity Incentive Plan (collectively referred to as the Plans ). As at December 31, 2016 , the Company had reserved 4,780,371 ( 2015 - 4,527,282 ) shares of Common Stock pursuant to the 2013 Plan, for issuance upon the exercise of options or equity awards granted or to be granted. During the years ended December 31, 2016 , 2015 and 2014 , the Company granted options under the 2013 Plan to acquire up to 916,015 , 265,135 and 15,243 shares of Common Stock, respectively, to certain eligible officers, employees and directors of the Company. The options under the Plans have ten -year terms and vest equally over three years from the grant date. All options outstanding as of December 31, 2016 , expire between March 13, 2017 and March 7, 2026, ten years after the date of each respective grant. A summary of the Company’s stock option activity and related information for the years ended December 31, 2016 , 2015 , and 2014 , are as follows: December 31, 2016 December 31, 2015 December 31, 2014 Options Weighted-Average Options Weighted-Average Options Weighted-Average Outstanding - beginning of year 2,800 36.84 2,710 36.61 4,237 36.33 Granted 916 9.44 265 43.99 15 56.76 Exercised — — (36 ) 33.79 (1,528 ) 36.10 Forfeited / expired (349 ) 38.97 (139 ) 46.80 (14 ) 28.51 Outstanding - end of year 3,367 29.16 2,800 36.84 2,710 36.61 Exercisable - end of year 2,271 35.89 2,500 36.03 2,508 37.03 A summary of the Company’s non-vested stock option activity and related information for the years ended December 31, 2016 , 2015 and 2014 , are as follows: December 31, 2016 December 31, 2015 December 31, 2014 Options Weighted-Average Options Weighted-Average Options Weighted-Average Outstanding non-vested stock options - beginning of year 300 8.09 202 9.37 389 9.24 Granted 916 3.60 265 7.74 15 11.50 Vested (118 ) 8.48 (167 ) 9.07 (188 ) 9.30 Forfeited (2 ) 3.60 — — (14 ) 9.01 Outstanding non-vested stock options - end of year 1,096 4.30 300 8.09 202 9.37 The weighted average grant date fair value for non-vested options forfeited in 2016 was $0.0 million ( 2015 - $0.0 million , 2014 - $0.1 million ). As of December 31, 2016 , there was $1.2 million of total unrecognized compensation cost related to non-vested stock options granted under the Plans. Recognition of this compensation is expected to be $0.6 million ( 2017 ), $0.5 million ( 2018 ) and $0.1 million ( 2019 ). During the years ended December 31, 2016 , 2015 , and 2014 , the Company recognized $1.5 million , $1.7 million and $1.0 million , respectively, of compensation cost relating to stock options granted under the Plans. There were no options in-the-money during 2016 . The intrinsic value of options exercised during 2015 was $0.5 million and during 2014 was $22.6 million . As at December 31, 2016 and 2015, there was no intrinsic value in the outstanding and exercisable stock options. As at December 31, 2016 , the weighted-average remaining life of options vested and expected to vest was 4.5 years ( 2015 – 3.4 years). Further details regarding the Company’s outstanding and exercisable stock options at December 31, 2016 are as follows: Outstanding Options Exercisable Options Range of Exercise Prices Options Weighted- Average Weighted- Options Weighted- Average Weighted- $5.00 – $9.99 914 9.2 9.44 — 0 — $10.00 – $19.99 188 2.2 11.84 188 2.2 11.84 $20.00 – $24.99 293 3.2 24.42 293 3.2 24.42 $25.00 – $29.99 364 5.2 27.69 364 5.2 27.69 $30.00 – $34.99 117 5.3 34.44 117 5.3 34.44 $35.00 – $39.99 25 1.6 39.99 25 1.6 39.99 $40.00 – $44.99 1,029 3.0 41.33 852 1.9 40.78 $50.00 – $54.99 422 0.2 51.40 422 0.2 51.40 $55.00 – $59.99 15 7.2 56.76 10 7.2 56.76 3,367 4.61 29.16 2,271 2.49 35.89 The weighted-average grant-date fair value of options granted during 2016 was $3.60 per option ( 2015 - $7.74 , 2014 - $11.50 ). The fair value of each option granted was estimated on the date of the grant using the Black-Scholes option pricing model. The following weighted-average assumptions were used in computing the fair value of the options granted: expected volatility of 55.1% in 2016 , 31.1% in 2015 and 34.7% in 2014 ; expected life of 6 years in 2016 and 5 years in 2015 and 2014 ; dividend yield of 3.2% in 2016 and 4.4% in 2015 and 2014 ; risk-free interest rate of 1.3% in 2016 , 1.4% in 2015 , and 1.6% in 2014 ; and estimated forfeiture rate of 7% in 2016 , 8% in 2015 and 12% 2014 . The expected life of the options granted was estimated using the historical exercise behavior of employees. The expected volatility was generally based on historical volatility as calculated using historical data during the five years prior to the grant date. The Company grants restricted stock units and performance share units to certain eligible officers and employees of the Company. Each restricted stock unit and performance share unit is equivalent in value to one share of the Company’s common stock plus reinvested dividends from the grant date to the vesting date. The restricted stock units vest equally over three years from the grant date and the performance share units vest two or three years from the grant date. Upon vesting, the value of the restricted stock units, restricted stock awards and performance shares are paid to each grantee in the form of shares or cash. The number of performance share units that vest will range from zero to a multiple of the original number granted, based on certain performance and market conditions. During 2016, the Company granted 238,609 restricted stock units with a fair value of $2.3 million and 311,691 performance share units with a fair value of $3.6 million , based on the quoted market price and a Monte Carlo valuation model, to certain of the Company’s employees. During 2016, a total of 98,844 restricted stock units with a market value of $4.3 million vested and that amount, net of withholding taxes, was paid to grantees by issuing 59,518 shares of common stock. During 2015, the Company granted 63,912 restricted stock units with a fair value of $2.8 million and 61,774 performance share units with a fair value of $3.4 million , based on the quoted market price and a Monte Carlo valuation model, to certain of the Company’s employees. During 2015, a total of 101,419 restricted stock units with a market value of $4.3 million vested and that amount, net of withholding taxes, was paid to grantees by issuing 98,381 shares of common stock. During 2014 , the Company granted 81,388 restricted stock units with a fair value of $4.6 million and 50,689 performance share units with a fair value of $3.4 million , based on the quoted market price and a Monte Carlo valuation model, to certain of the Company’s employees. During 2014 , a total of 261,911 restricted stock units with a market value of $8.5 million vested and that amount, net of withholding taxes, was paid to grantees by issuing 149,082 shares of common stock. For the year ended December 31, 2016 , the Company recorded an expense of $4.2 million ( 2015 - $4.5 million , 2014 - $7.5 million ) related to the restricted stock units and performance share units. During 2016 , the Company also granted 67,000 ( 2015 – 22,502 and 2014 – 18,230 ) shares as restricted stock awards with a fair value of $0.6 million ( 2015 – $1.0 million and 2014 – $1.0 million ), based on the quoted market price, to certain of the Company’s directors. The shares of restricted stock are issued when granted. Share-based Compensation of Subsidiaries During the years ended December 31, 2016 , 2015 and 2014 , 76,084 , 14,603 and 9,482 common units of Teekay Offshore, 32,723 , 10,447 and 9,521 common units of Teekay LNG and 9,358 , 51,948 and 17,073 shares of Class A common stock of Teekay Tankers, with aggregate values of $0.7 million , $1.0 million , and $0.8 million , respectively, were granted and issued to the non-management directors of the general partners of Teekay Offshore and Teekay LNG and the non-management directors of Teekay Tankers as part of their annual compensation for 2016 , 2015 and 2014 . Teekay Offshore, Teekay LNG and Teekay Tankers grant equity-based compensation awards as incentive-based compensation to certain employees of Teekay’s subsidiaries that provide services to Teekay Offshore, Teekay LNG and Teekay Tankers. During March 2016 , 2015 and 2014 , Teekay Offshore and Teekay LNG granted phantom unit awards and Teekay Tankers granted restricted stock-based compensation awards with respect to 601,368 , 102,843 and 67,569 units of Teekay Offshore, 132,582 , 32,054 and 31,961 units of Teekay LNG and 279,980 , 192,387 and 586,014 Class A common shares of Teekay Tankers, respectively, with aggregate grant date fair values of $4.9 million , $4.2 million and $5.7 million ,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in which case the award will continue to vest in accordance with the vesting schedule. Upon vesting, the awards are paid to a substantial majority of the grantees in the form of common units or common shares, net of withholding tax. During March 2016, Teekay Tankers granted 216,043 stock options with an exercise price of $3.74 per share that have a ten -year term and vest equally over three years from the grant date to an officer of Teekay Tankers. During March 2015, Teekay Tankers granted 58,434 stock options with an exercise price of $5.39 per share that have a ten -year term and vest equally over three years from the grant date to an officer of Teekay Tankers. During June 2014, Teekay Tankers granted 110,829 stock options with an exercise price of $4.25 per share that have a ten -year term and vest equally over three years from the grant date to an officer of Teekay Tankers. During March 2016, Teekay Tankers granted 284,693 stock options with an exercise price of $3.74 per share that have a ten -year term and vest immediately to non-management directors of Teekay Tankers. During March 2014, Teekay Tankers granted 152,346 stock options with an exercise price of $4.10 per share that have a ten -year term and vest immediately to non-management directors of Teekay Tankers.</t>
  </si>
  <si>
    <t>Related Party Transactions</t>
  </si>
  <si>
    <t>Related Party Transactions [Abstract]</t>
  </si>
  <si>
    <t>Related Party Transactions As at December 31, 2016 , Resolute Investments, Ltd. (or Resolute ) owned 37.1% ( 2015 – 39.1% , 2014 – 34.8% ) of the Company’s outstanding Common Stock. One of the Company’s directors, Thomas Kuo-Yuen Hsu, is the President and a director of Resolute. Another of the Company’s directors, Axel Karlshoej, is among the directors of Path Spirit Limited, which is the trust protector for the trust that indirectly owns all of Resolute’s outstanding equity. The Company’s Chairman, C. Sean Day, is engaged as a consultant to Kattegat Limited, the parent company of Resolute, to oversee its investments, including those in the Teekay group of companies. Another of the Company’s directors, Bjorn Moller, is a director of Kattegat Limited.</t>
  </si>
  <si>
    <t>Other (Loss) Income</t>
  </si>
  <si>
    <t>Other Income and Expenses [Abstract]</t>
  </si>
  <si>
    <t>Other (Loss) Income Year Ended Year Ended Year Ended Write-off of contingent consideration ( note 15d ) 36,630 — — Accrual of contingent liability ( note 15d ) (61,862 ) — — Write-down of cost-accounted investment (1) (19,000 ) — — TIL stock purchase warrants received ( note 14 ) — — 6,839 Miscellaneous income (loss) 5,219 1,566 (292 ) Loss on bond repurchases — — (7,699 ) Other (loss) income (39,013 ) 1,566 (1,152 ) (1) The company holds investments at cost. During the year ended December 31, 2016 the Company recorded a write-down of these investments of $19.0 million .</t>
  </si>
  <si>
    <t>Derivative Instruments and Hedging Activities</t>
  </si>
  <si>
    <t>Derivative Instruments and Hedging Activities Disclosure [Abstract]</t>
  </si>
  <si>
    <t>Derivative Instruments and Hedging Activities The Company uses derivatives to manage certain risks in accordance with its overall risk management policies. Foreign Exchange Risk The Company economically hedges portions of its forecasted expenditures denominated in foreign currencies with foreign currency forward contracts. As at December 31, 2016 , the Company was committed to the following foreign currency forward contracts: Fair Value / Carrying Amount Of Asset (Liability) $ Expected Maturity Contract Amount in Foreign Currency Average Forward Rate (1) 2017 2018 $ $ Euro 13,750 0.92 (304 ) 14,879 — Norwegian Kroner 610,000 8.31 (2,689 ) 60,677 12,719 (2,993 ) 75,556 12,719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17 through 2021. In addition, the cross currency swaps economically hedge the interest rate exposure on the NOK bonds due in 2017 through 2021. The Company has not designated, for accounting purposes, these cross currency swaps as cash flow hedges of its NOK-denominated bonds due in 2017 through 2021. As at December 31, 2016 , the Company was committed to the following cross currency swaps: Notional Notional Fair Value / Carrying Amount of Asset / (Liability) Remaining Floating Rate Receivable Reference Margin Fixed Rate 408,500 72,946 NIBOR 5.25 % 6.88 % (26,417 ) 0.3 420,000 (1) (2) 70,946 NIBOR 5.75 % 8.84 % (25,821 ) 1.9 800,000 (1) (3) 143,536 NIBOR 5.75 % 7.58 % (56,272 ) 2.0 900,000 110,400 NIBOR 6.00 % 7.72 % (3,814 ) 4.8 900,000 150,000 NIBOR 4.35 % 6.43 % (49,655 ) 1.7 1,000,000 162,200 NIBOR 4.25 % 7.45 % (55,286 ) 2.1 1,000,000 134,000 NIBOR 3.70 % 5.92 % (19,900 ) 3.4 (237,165 ) (1) Notional amount reduces equally with NOK bond repayments (see Note 7). (2) Excludes an economic hedge on the foreign currency exposure for a three percent premium upon maturity of the NOK bonds which exchanges NOK 7.2 million for $1.2 million (see Note 7). (3) Excludes an economic hedge on the foreign currency exposure for a three percent premium upon maturity of the NOK bonds which exchanges NOK 19.2 million for $3.4 million (see Note 7).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December 31, 2016 , the Company was committed to the following interest rate swap agreements related to its LIBOR-based debt and EURIBOR-based debt, whereby certain of the Company’s floating-rate debt obligations were swapped with fixed-rate obligations: Interest Principal Fair Value / Weighted- Fixed (1) LIBOR-Based Debt: U.S. Dollar-denominated interest rate swaps LIBOR 2,974,274 (243,261 ) 5.4 3.3 U.S. Dollar-denominated interest rate swaps (2) LIBOR 517,629 (16,489 ) 4.2 3.0 U.S. Dollar-denominated interest rate swaption (3) LIBOR 155,000 (1,525 ) 0.3 2.2 U.S. Dollar-denominated interest rate swaption (3) LIBOR 155,000 31 0.3 3.3 U.S. Dollar-denominated interest rate swaption (4) LIBOR 160,000 (1,457 ) 1.1 2.0 U.S. Dollar-denominated interest rate swaption (4) LIBOR 160,000 1,140 1.1 3.1 U.S. Dollar-denominated interest rate swaption (5) LIBOR 160,000 (1,248 ) 1.5 1.8 U.S. Dollar-denominated interest rate swaption (5) LIBOR 160,000 2,112 1.5 2.9 EURIBOR-Based Debt: Euro-denominated interest rate swaps (6) (7) EURIBOR 219,733 (34,295 ) 4.0 3.1 (294,992 ) (1) Excludes the margins the Company pays on its variable-rate debt, which, as of December 31, 2016 , ranged from 0.3% to 4.0% . (2) Inception dates range from September 2017 to April 2018. Interest rate swaps with an aggregate principal amount of $320 million are being used to economically hedge expected interest payments on new debt that is planned to be outstanding from 2017 to 2024. These interest rate swaps are subject to mandatory early termination in 2017 and 2018 whereby the swaps will be settled based on their fair value at that time. (3) During June 2015, as part of its hedging program, Teekay LNG entered into interest rate swaption agreements whereby it has a one-time option in April 2017 to enter into an interest rate swap at a fixed rate of 3.34% with a third party, and the third party has a one-time option in April 2017 to require Teekay LNG to enter into an interest swap at a fixed rate of 2.15% . If Teekay LNG or the third party exercises its option, there will be a cash settlement in April 2017 for the fair value of the interest rate swap, in lieu of taking delivery of the actual interest rate swap. (4)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swap at a fixed rate of 1.97% . If Teekay LNG or the third party exercises its option, there will be a cash settlement in January 2018 for the fair value of the interest rate swap, in lieu of taking delivery of the actual interest rate swap. (5) During October 2015, as part of its hedging program, Teekay LNG entered into interest rate swaption agreements whereby it has a one-time option in July 2018 to enter into an interest rate swap at a fixed rate of 2.935% with a third party, and the third party has a one-time option in July 2018 to require Teekay LNG to enter into an interest swap at a fixed rate of 1.83% . If Teekay LNG or the third party exercises its option, there will be a cash settlement in July 2018 for the fair value of the interest rate swap, in lieu of taking delivery of the actual interest rate swap. (6) Principal amount reduces monthly to 70.1 million Euros ( $73.7 million ) by the maturity dates of the swap agreements. (7) Principal amount is the U.S. Dollar equivalent of 208.9 million Euros. Teekay Corporation has guaranteed obligations, up to a maximum of $387.0 million , pursuant to certain interest rate swaps and cross currency swaps of Teekay Offshore. As at December 31, 2016, the estimated fair value of these interest rate swaps and cross currency swaps, capped at the maximum guarantee obligation, was a liability of $241.3 million . Stock Purchase Warrants In January 2014, Teekay and Teekay Tankers formed TIL. Teekay and Teekay Tankers purchased an aggregate of 5.0 million shares of TIL’s common stock, representing an initial 20% interest in TIL, as part of a $250 million private placement by TIL, which represents a total investment by Teekay and Teekay Tankers of $50.0 million . In addition, Teekay and Teekay Tankers received stock purchase warrants entitling them to purchase an aggregate of up to 1.5 million shares of common stock of TIL at a fixed price of $10 per share. Alternatively, if the shares of TIL’s common stock trade on a national securities exchange or over-the-counter market denominated in NOK, Teekay and Teekay Tankers may also exercise their stock purchase warrants at 61.67 NOK per share. The estimated fair value of the warrants on issuance was $6.8 million and was included in other (loss) income in the consolidated statements of income . The stock purchase warrants vest in four equally sized tranches and as at December 31, 2016 , two tranches had vested. If the shares of TIL’s common stock trade on a national securities exchange or over-the-counter market denominated in NOK, each tranche will vest and become exercisable when and if the fair market value of a share of TIL’s common stock equals or exceeds 77.08 NOK, 92.50 NOK, 107.91 NOK and 123.33 NOK, respectively, for such tranche for any ten consecutive trading days. The stock purchase warrants expire on January 23, 2019. The fair value of the stock purchase warrants at December 31, 2016 was $0.6 million . The Company reports the unrealized gains from the stock purchase warrants in realized and unrealized losses on non-designated derivatives in the consolidated statements of income . Time-charter Swap Effective June 1, 2016, Teekay Tankers entered into a time-charter swap agreement for 55% of two Aframax-equivalent vessels. Under such agreement, Teekay Tankers will receive $27,776 per day, net of a 1.25% brokerage commission, and pay 55% of the net revenue distribution of two Aframax-equivalent vessels employed in Teekay Tankers' Aframax revenue sharing pooling arrangement, less $500 per day, for a period of 11 months plus an additional two months at the counterparty's option. The purpose of the agreement is to reduce Teekay Tankers’ exposure to spot tanker market rate variability for certain of its vessels that are employed in the Aframax revenue sharing pooling arrangement. Teekay Tankers has not designated, for accounting purposes, the time-charter swap as a cash flow hedge. The fair value of the time-charter swap agreement at December 31, 2016 was an asset of $0.2 million . Tabular Disclosure The following table presents the location and fair value amounts of derivative instruments, segregated by type of contract, on the Company’s consolidated balance sheets. Prepaid Other Non-Current Assets Accrued Current Derivative As at December 31, 2016 Derivatives designated as a cash flow hedge: Interest rate swap agreements — 1,340 (363 ) (1,033 ) (52 ) Derivatives not designated as a cash flow hedge: Foreign currency contracts 119 — — (2,601 ) (511 ) Interest rate swap agreements 212 9,841 (11,979 ) (59,055 ) (233,903 ) Cross currency swap agreements — — (3,464 ) (53,124 ) (180,577 ) Stock purchase warrants — 575 — — — Time-charter swap agreement 875 — (667 ) — — 1,206 11,756 (16,473 ) (115,813 ) (415,043 ) As at December 31, 2015 Derivatives designated as a cash flow hedge: Interest rate swap agreements — — — (338 ) (777 ) Derivatives not designated as a cash flow hedge: Foreign currency contracts 80 — — (16,372 ) (2,534 ) Interest rate swap agreements — 7,516 (18,348 ) (198,196 ) (154,673 ) Cross currency swap agreements — — (3,377 ) (52,633 ) (256,100 ) Stock purchase warrants — 10,328 — — — 80 17,844 (21,725 ) (267,539 ) (414,084 ) As at December 31, 2016 , the Company had multiple interest rate swaps, cross currency swaps and foreign currency forward contract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consolidated balance sheets. As at December 31, 2016 , these derivatives had an aggregate fair value asset amount of $7.2 million ( December 31, 2015 - $ nil ) and an aggregate fair value liability amount of $398.7 million ( December 31, 2015 - $588.1 million ). As at December 31, 2016 , the Company had $68.0 million on deposit with the relevant counterparties as security for swap liabilities under certain master agreements ( December 31, 2015 - $105.3 million ). The deposit is presented in restricted cash on the consolidated balance sheets. For the periods indicated, the following table presents the effective portion of gains (losses) on interest rate swap agreements designated and qualifying as cash flow hedges: Year Ended December 31, 2016 Effective Portion Effective Portion Ineffective Recognized in AOCI (1) Reclassified from AOCI (2) Portion $ $ $ 691 (68 ) 682 Interest expense 691 (68 ) 682 Year Ended December 31, 2015 Effective Portion Effective Portion Ineffective Recognized in AOCI (1) Reclassified from AOCI (2) Portion $ $ $ (65 ) — (1,050 ) Interest expense (65 ) — (1,050 )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As at December 31, 2016 , the Company estimated, based on then current interest rates, that it would reclassify approximately $0.7 million of net losses on interest rate swaps from accumulated other comprehensive loss to earnings during the next 12 months. Realized and unrealized gains and (losses) from derivative instruments that are not designated for accounting purposes as cash flow hedges, are recognized in earnings and reported in realized and unrealized losses on non-designated derivatives in the consolidated statements of income . The effect of the gains and losses on derivatives not designated as hedging instruments in the consolidated statements of income are as follows: Year Ended Year Ended Year Ended Realized (losses) gains relating to: Interest rate swap agreements (87,320 ) (108,036 ) (125,424 ) Interest rate swap agreement terminations (8,140 ) (10,876 ) (1,319 ) Foreign currency forward contracts (11,186 ) (21,607 ) (4,436 ) Time charter swap agreement 2,154 — — (104,492 ) (140,519 ) (131,179 ) Unrealized gains (losses) relating to: Interest rate swap agreements 62,446 37,723 (86,045 ) Foreign currency forward contracts 15,833 (418 ) (16,926 ) Stock purchase warrants (9,753 ) 1,014 2,475 Time-charter swap agreement 875 — — 69,401 38,319 (100,496 ) Total realized and unrealized (losses) gains on derivative instruments (35,091 ) (102,200 ) (231,675 ) Realized and unrealized losses of the cross currency swaps are recognized in earnings and reported in foreign exchange (loss) gain in the consolidated statements of income. The effect of the loss on cross currency swaps on the consolidated statements of income is as follows: Year Ended December 31, 2016 2015 2014 Realized losses on maturity and partial termination of cross currency swap (41,707 ) (36,155 ) — Realized losses (38,564 ) (18,973 ) (3,955 ) Unrealized gains (losses) 75,033 (89,178 ) (167,334 ) Total realized and unrealized losses on cross currency swaps (5,238 ) (144,306 ) (171,289 )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Commitments and Contingencies</t>
  </si>
  <si>
    <t>Commitments and Contingencies Disclosure [Abstract]</t>
  </si>
  <si>
    <t>Commitments and Contingencies a) Vessels under Construction As at December 31, 2016 , the Company was committed to the construction of nine LNG carriers, three long-haul towage vessels, three shuttle tankers, one FSO conversion and one FPSO upgrade for a total cost of approximately $3.0 billion , including capitalized interest and other miscellaneous construction costs. Vessels in which the Company holds an interest through non-consolidated joint ventures are excluded from the above amounts and are described in Note 15b. Three LNG carriers are scheduled for delivery in 2017, four LNG carriers are scheduled for delivery in 2018 and two LNG carriers are scheduled for delivery in 2019. Three long-distance towing and offshore installation vessels are scheduled for delivery during 2017, three shuttle tankers are expected to be delivered in late-2017 through the first half of 2018, the one FSO conversion is scheduled for completion in mid-2017 and the one FPSO upgrade is scheduled for completion in 2017. As at December 31, 2016 , payments made towards these commitments totaled $1.0 billion . As at December 31, 2016 , the remaining payments required to be made under these newbuilding and conversion capital commitments were $1.1 billion ( 2017 ), $607.3 million ( 2018 ), $250.3 million ( 2019 ). b) Joint Ventures Teekay LNG’s share of commitments to fund newbuilding and other construction contract costs of its non-consolidated joint ventures as at December 31, 2016 are as follows: Total 2017 2018 2019 2020 Yamal LNG Joint Venture (i) 883,030 91,800 344,850 247,800 198,580 BG Joint Venture (ii) 195,565 80,010 86,154 29,401 — Bahrain LNG Joint Venture (iii) 224,080 110,364 80,097 33,619 — Exmar LPG Joint Venture (iv) 77,504 58,096 19,408 — — 1,380,179 340,270 530,509 310,820 198,580 (i) Teekay LNG, through the Yamal LNG Joint Venture, has a 50% ownership interest in six 172,000 -cubic meter ARC7 LNG carrier newbuildings that have an estimated total fully built-up cost of $2.1 billion . As at December 31, 2016 , Teekay LNG’s proportionate costs incurred under these newbuilding contracts totaled $153.3 million . The Yamal LNG Joint Venture intends to secure debt financing for the six LNG carrier newbuildings prior to their scheduled deliveries. (ii) Teekay LNG acquired an ownership interest in the BG Joint Venture and, as part of the acquisition, agreed to assume Shell’s obligation to provide shipbuilding supervision and crew training services for the four LNG carrier newbuildings up to their delivery dates pursuant to a ship construction support agreement. The BG Joint Venture has secured financing of $137.1 million related to the commitments included in the table above and Teekay LNG is scheduled to receive $10.9 million of reimbursement directly from Shell. (iii) Teekay LNG has a 30% ownership interest in the Bahrain LNG Joint Venture for the development of an LNG receiving and regasification terminal in Bahrain. The project will include a FSU, which will be modified from one of the Teekay LNG’s existing MEGI LNG carrier newbuildings, an offshore gas receiving facility, and an onshore nitrogen production facility. The terminal will have a capacity of 800 million standard cubic feet per day and will be owned and operated under a 20 -year agreement commencing early-2019. The receiving and regasification terminal is expected to have a fully-built up cost of approximately $960.0 million . The Bahrain LNG Joint Venture has secured debt financing for approximately 75% of the estimated fully built-up cost of the LNG receiving and regasification terminal in Bahrain. (iv) Teekay LNG has a 50% ownership interest in the Exmar LPG Joint Venture which has four LPG newbuilding vessels scheduled for delivery between 2017 and 2018 and has secured financing for the four LPG carrier newbuildings. In October 2014, Teekay Offshore sold a 1995-built shuttle tanker, the Navion Norvegia , to a 50 /50 joint venture with Brazilian-based Odebrecht Oil &amp; Gas S.A. (or OOG ). The vessel is committed to a new FPSO conversion for the Libra field located in the Santos Basin offshore Brazil. The conversion project has been completed at Sembcorp Marine’s Jurong Shipyard in Singapore and the FPSO unit is scheduled to commence operations in mid-2017 under a 12 -year fixed-rate contract with Petrobras. The FPSO conversion is expected to cost approximately $1.0 billion . As at December 31, 2016 , payments made by the joint venture towards these commitments totaled $700.6 million and the estimated remaining payments required to be made are $302.3 million ( 2017 ). The joint venture secured a long-term debt facility providing total borrowings of up to $804.0 million for the FPSO conversion, of which $266.7 million was undrawn as at December 31, 2016 . During 2016, as a result of certain defaults on interest payments by an OOG affiliate which OOG had guaranteed, the Libra Joint Venture was required to obtain cross default waivers from the lenders of the construction period loan facility. The current waiver is due to expire on June 16, 2017. Although the Libra Joint Venture expects to obtain further cross default waivers from the facility lenders, a failure to do so could adversely affect its ability to fund and complete the Libra FPSO conversion. c) Liquidity As of December 31, 2016, the Company adopted the new accounting standard ASC-205-40, Presentation of Financial Statements - Going Concern , which requires management to assess if the Company will have sufficient liquidity to continue as a going concern for the one-year period following the issuance of its financial statements. Despite generating $87 million of consolidated net income and $620 million of consolidated cash flows from operating activities during 2016, the Company ended the year with a working capital deficit of $365 million . This working capital deficit is driven primarily from scheduled 2017 maturities and repayments of outstanding consolidated debt of approximately $1.0 billion , which were classified as current liabilities as at December 31, 2016. In addition to these obligations, the Company also anticipates that Teekay LNG and Teekay Offshore will be required to make payments related to commitments to fund vessels under construction or undergoing conversions/upgrades. (see Notes 15a and 15b). Based on these factors, over the one-year period following the issuance of its consolidated financial statements, the Company’s consolidated subsidiaries Teekay Tankers, Teekay LNG and Teekay Offshore will need to obtain additional sources of financing, in addition to amounts generated from operations, to meet the minimum liquidity requirements under the financial covenants related to these subsidiaries. These anticipated sources of financing include: raising additional capital through equity issuances; refinancing and increasing amounts available under various loan facilities of Teekay Tankers, Teekay LNG and Teekay Offshore; negotiating new secured debt financings related to vessels under construction or other unencumbered operating vessels for Teekay Tankers, Teekay LNG and Teekay Offshore; and, for Teekay Offshore, negotiating extensions or redeployments of existing assets and the sale of partial interests in certain assets. The success of these initiatives of the Daughter Companies may impact the liquidity of Teekay Parent as a result of certain guarantees provided by Teekay Parent and through the payment of dividends/distributions by the Daughter Companies to Teekay Parent. The Company is actively pursuing the alternatives described above, which it considers probable of completion based on the Company’s history of being able to raise equity, refinance similar loan facilities and to obtain new debt financing for its vessels under construction, as well as the progress it has made on the financing process to date and indicative offers received from potential investors in certain assets. The Company is in various stages of completion on these matters. Based on the Company’s liquidity at the date these consolidated financial statements were issued, the liquidity it expects to generate from operations over the following year, and by incorporating the Company’s plans to raise additional liquidity that it considers probable of completion, the Company estimates that it will have sufficient liquidity to continue as a going concern for at least the one-year period following the issuance of these consolidated financial statements. d) Legal Proceedings and Claims The Company may, from time to time, be involved in legal proceedings and claims that arise in the ordinary course of business. The Company believes that any adverse outcome of existing claims, other than with respect to the items noted below, individually or in the aggregate, would not have a material effect on its financial position, results of operations or cash flows, when taking into account its insurance coverage and indemnifications from charterers. Polar Spirit contract termination In December 2016, Teekay was awarded $ 42.4 million plus interest by an arbitrator for unpaid hire and damages for termination of a time-charter contract relating to the Polar Spirit . The charterers have not responded and Teekay is looking to enforce the award. As the collectability of the award is uncertain, no amounts have been accrued. Cancellation of two UMS newbuilding contracts In August 2014, Teekay Offshore acquired 100% of the outstanding shares of Logitel, a Norway-based company focused on high-end UMS. As part of this transaction, Teekay Offshore assumed three UMS newbuilding contracts ordered from COSCO. Teekay Offshore took delivery of one of the UMS newbuildings, the Arendal Spirit, in February 2015. In June 2016, Teekay Offshore canceled the UMS construction contracts for the two remaining UMS newbuildings, the Stavanger Spirit and Nantong Spirit . As a result of this cancellation, during the second quarter of 2016, Teekay Offshore wrote-off $43.7 million of the assets related to these newbuildings and reversed contingent liabilities of $14.5 million associated with the delivery of these assets. The estimate of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Pursuant to the Stavanger Spirit newbuilding contract and related agreements, Teekay Offshore believes COSCO only has recourse to the single purpose subsidiary that was a party to the Stavanger Spirit newbuilding contract and its immediate parent company, Logitel Offshore Pte. Ltd., for damages incurred. The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eekay Offshore estimates that the amount of potential damages related to the cancellation of the Nantong Spirit contract could range between $10 million and $40 million . Pursuant to the Nantong Spirit newbuilding contract, Teekay Offshore believes COSCO only has recourse to the single purpose subsidiary that was a party to the Nantong Spirit newbuilding contract. During September 2016, Sevan commenced an action against Logitel, which Teekay Offshore acquired in 2014, in the Oslo District Court. The action relates to the agreements between Sevan and CeFront, related to the 2013 transfer to Logitel Offshore Pte. Ltd. or its wholly-owned subsidiaries (collectively Logitel Offshore ) of two hulls to be converted into UMS, including the $60 million bond loan (of which $41 million was a vendor credit and $19 million was a cash loan) granted by a Sevan affiliate to Logitel (or the 2013 Transaction ). The action also relates to agreements between Sevan and Teekay Offshore entered into in connection with Teekay Offshore's acquisition of Logitel from CeFront in 2014 (or the 2014 Transaction ). Sevan has claimed that the $60 million bond loan to Logitel contravened certain provisions of the Norwegian Corporate Law and that Sevan is entitled to the remaining payment of $50 million plus interest set at the court’s discretion. Logitel intends to dispute these claims. In addition, Sevan has presented Teekay Offshore with a formal notice of claim and request for arbitration seeking $10 million for license and services fees, which Sevan claims is payable in connection with the delivery of the Arendal Spirit . The parties are in the process of selecting an arbitration tribunal and exchanging information on their respective calculations of the amount of license and service fees that may be due. In addition, in September 2016, CeFront commenced an action against Logitel in the Oslo District Court, claiming that $2.8 million is due under a management agreement and an additional $3.6 million will fall due by May 2017 under that agreement. CeFront also claims that $3.3 million is due under the earn-out provisions of the contracts related to the Arendal Spirit and that $20.2 million is due or will become due related to the earn-out provisions of the contracts for the Stavanger Spirit and Nantong Spirit . Teekay Offshore is defending these claims based on its interpretation of the agreement. Teekay Offshore is uncertain as to the ultimate resolution of these claims. As at December 31, 2016 , Teekay Offshore has accrued $61.9 million in the aggregate related to the above claims and potential claims related to Logitel from Sevan, COSCO and CeFront. Petrojarl Knarr FPSO In October 2016 Teekay Offshore received a claim from Royal Dutch Shell Plc (or Shell ) for liquidated damages of $23.6 million . This claim is based on Shell's allegation that the Petrojarl Knarr FPSO did not meet the conditions for achieving the Offshore Completion milestone on time. Shell is also claiming that the inability of Teekay Offshore to meet the Offshore Completion milestone date in excess of the grace period has in effect resulted in a 20% reduction in the purchase price for which Shell may purchase the Petrojarl Knarr FPSO from Teekay Offshore pursuant to an option granted in the Purchase Option Agreement. In the counterclaim, Teekay Offshore has alleged that Offshore Completion was achieved after the milestone but within the grace period and that Shell had caused delays due to certain defaults in Shell’s specifications, as well as other events. It is Teekay Offshore’s position that, due to delays caused by Shell, Teekay Offshore is entitled to the daily lease rate for the unit for a period of time prior to when Shell actually started paying such rate and that Shell is not entitled to a reduction in the Purchase Option Price. The duration of any such period that Teekay Offshore claims to be entitled to receive additional daily lease payments is in dispute. However, Teekay Offshore expects that the amount of its claim relating to the counterclaim will exceed Shell's claim of liquidated damages. Nevertheless, uncertainty exists as to the resolution of the claims. Arendal Spirit UMS In early-November 2016, the Arendal Spirit UMS experienced an operational incident relating to its dynamic positioning system. As a result of this operational incident, and a gangway incident that occurred in April 2016, the charterer, Petrobras, initiated an operational review. Until the results of the review are available, Petrobras has suspended its charter hire payments since November 2016. Teekay Offshore completed an investigation to identify the cause of such incidents and has implemented corrective actions. There is a risk that Petrobras may seek to cancel the charter contract resulting from their operational review. If this occurs, the term loan outstanding for the Arendal Spirit UMS, which as at December 31, 2016 had a balance of $127.5 million , could become payable within 180 days of a cancellation. Teekay Offshore is working to address Petrobras' concerns to bring the unit back into operation as soon as possible. Should the contract be cancelled, it could result in a reclassification of $112.5 million of long-term debt to the current portion of long-term debt unless Teekay Offshore is able to obtain an extension from the lenders. Piranema Spirit FPSO Contract In March 2016, Petrobras claimed that Teekay Offshore’s November 2011 cessation of paying certain agency fees with respect to the Piranema Spirit FPSO unit’s employment should have resulted in a corresponding 2.0% rate reduction on the FPSO contract with Petrobras. Teekay Offshore has estimated the maximum amount of the claim at $7.5 million , consisting of $5.4 million (which is the amount accrued by Teekay Offshore as at December 31, 2016 ) from a return of 2.0% of the charter hire previously paid by Petrobras to Teekay Offshore for the period from November 2011 up to December 31, 2016 , and $2.1 million from a 2.0% reduction of future charter hire to the end of the term of the FPSO contract with Petrobras. Towage of the Ocean Winner In February 2017, Teekay Offshore received a notice from Transocean Offshore International Ventures Limited (or Transocean ) that it intends to file a claim against Teekay Offshore arising from the towage of the Transocean Winner oil rig by one of its towage vessels, the ALP Forward . Transocean intends to file a claim to recover losses it incurred relating to the grounding of the Transocean Winner in August 2016, including the costs associated with the salvage, replacement tow and other costs payable by Transocean as a result of this incident. Teekay Offshore intends to dispute these claims and believes that such claims would be covered by insurance. As at December 31, 2016, Teekay Offshore had not accrued for any potential liability relating to these claims. An estimate of the possible loss or range of loss cannot be made at this time. Damen Shipyard Group In December 2014, Teekay Offshore acquired the Petrojarl I FPSO unit from Teekay Corporation for $57.0 million . The Petrojarl I is undergoing upgrades at the Damen Shipyard Group’s DSR Schiedam Shipyard (or Damen ) in the Netherlands with an estimated total cost of approximately $350 million , which includes the cost of acquiring the Petrojarl I . The FPSO is expected to commence operations in the late-2017 under a five -year charter contract with Queiroz Galvão Exploração e Produção SA (or QGEP ). As at December 31, 2016 , payments made towards these commitments, including the acquisition of the Petrojarl I FPSO unit from Teekay Corporation, totaled $252.5 million and the remaining payments required to be made are estimated to be $97.5 million in 2017. Teekay Offshore is currently in negotiations with the yard regarding the valuation of certain variation orders relating to the upgrades. The outcome of these negotiations may impact the total estimated cost of the Petrojarl I FPSO unit. Teekay Offshore has financed $171.2 million of the Pertrojarl I FPSO upgrade cost through a fully-drawn long-term loan. Due to project delays in the delivery of the unit resulting from shipyard delays, an increased scope of work relating to field-specific requirements and the age of the unit, Teekay Offshore is currently in discussions with QGEP, Damen and its lenders in the Petrojarl I loan facility to agree on revised delivery and charterer acceptance dates for the unit and other terms associated with the charter, shipyard contract and loan facility. In October 2016, December 2016, February 2017, and April 2017 the lenders agreed to extend the availability date of the loan for successive periods of two months, as the loan was subject to a mandatory prepayment provision, initially in early October 2016, if the unit was not accepted at that time by QGEP. These interim extensions provide additional time for Teekay Offshore to negotiate a revised schedule for the delivery of the unit and thereafter, amend the loan facility to reflect the revised delivery schedule. As at December 31, 2016, Teekay Offshore had $60 million held in escrow to fund the final upgrade costs (December 31, 2015 - nil ). This amount is presented in restricted cash on the consolidated balance sheet. STX Offshore &amp; Shipbuilding Co. In April 2013, four special purpose subsidiary companies of Teekay Tankers entered into agreements with STX Offshore &amp; Shipbuilding Co., Ltd (or STX ) of South Korea to construct four , fuel-efficient 113,000 dead-weight tonne Long Range 2 (or LR2 ) product tanker newbuildings. At the same time, Teekay Tankers entered an Option Agreement with STX allowing Teekay Tankers to order up to 12 additional vessels. The payment of Teekay Tankers’ first shipyard installment was contingent on Teekay Tankers receiving acceptable refund guarantees for the shipyard installment payments. At around the same time, however, STX commenced a voluntary financial restructuring with its lenders, and as a result, STX’s ability to obtain the necessary refund guarantees in respect of the four firm shipbuilding contracts was severely affected. In October and November 2013, Teekay Tankers went on to exercise its rights under the Option Agreement to order eight additional newbuildings. The further required shipbuilding contracts were not entered into by STX within the timeframe specified in the Option Agreement. By December 2013, Teekay Tankers had determined that there was no prospect of the refund guarantees being provided under any of the firm shipbuilding contracts and then by February 2014 that there was no prospect of the same in respect of the further contracts to be entered pursuant to the Option Agreement or of that agreement being otherwise performed by STX. In December 2013, therefore, the subsidiaries of Teekay Tankers gave STX notice that it was treating STX as having repudiated the four firm shipbuilding contracts. Then in February 2014, Teekay Tankers gave STX notice that it was treating STX as having repudiated the Option Agreements. In February and March 2014, Teekay Tankers and its subsidiaries commenced legal proceedings against STX for damages. This involved arbitration proceedings in London in respect of the four firm shipbuilding contracts and English High Court proceedings in respect of the Option Agreement. In November 2014, Teekay Tankers, on behalf of the subsidiaries, placed $0.6 million in an escrow account as cash security in respect of STX’s legal costs relating to the arbitration proceedings. These funds were classified as cash and cash equivalents in Teekay Tankers’ consolidated balance sheets as of December 31, 2015. On February 15, 2016, Teekay Tankers’ subsidiaries had successfully obtained an English Court Order requiring STX to pay a total of $32.4 million in respect of the four firm shipbuilding contracts. As a result, Teekay Tankers’ subsidiaries have exercised their rights under English law to seek the assistance of the English court in the enforcement of the arbitration awards. Teekay Tankers and its subsidiaries are also pursuing other routes to enforce the awards against STX. Additionally, the $0.6 million cash deposit was refunded in March 2016. STX has filed for bankruptcy protection and as of December 31, 2016, all Korean enforcement actions are stayed. STX has had that protection recognized in England and Wales. Teekay Tankers will not be in a position to take any further action on enforcement and recognition of its award in the UK or Korea while the bankruptcy protection remains in place. No amounts have been recorded as receivable in respect of these awards due to uncertainty of their collection. The option agreement case has gone through trial and despite finding that Teekay Tankers had valid option agreements, the judgment was ruled against Teekay Tankers due to uncertainty of delivery dates. Teekay Tankers is considering whether to appeal this ruling. Class Action Complaint Following the Company’s announcement in December 2015 that its Board of Directors had reduced the Company’s quarterly dividend to $0.055 per share, down from a dividend of $0.55 per share in the fourth quarter of 2015 dividend payable in February 2016 and the subsequent decline of the price of the Company’s common stock, a class action complaint was filed on March 1, 2016 in the U.S. District Court for the District of Connecticut against the Company and certain of its officers. As a result of the Company's motion to transfer the action, the case was transferred to the U.S. District Court for the Western District of Washington on November 18, 2016. The lead plaintiff in the action filed an Amended Class Action Complaint on January 13, 2017. The Amended Complaint includes claims that the Company and certain of its officers violated Section 10(b) of the Exchange Act and Rule 10b-5 promulgated thereunder. The Amended Complaint alleges that the Company and certain of its officers violated federal securities laws by making materially false and misleading statements regarding the Company’s ability and intention to increase its future dividends beyond the initial dividend increase to $0.55 per share that the Company announced in September 2014 and first declared in the second quarter of 2015, thereby artificially inflating the price of its common stock. The lead plaintiff is seeking unspecified monetary damages, including reasonable costs and expenses incurred in this action. T he Company is vigorously defending against the claims. The Company filed a motion to dismiss the Amended Complaint on March 14, 2017. The motion to dismiss will be fully briefed and ready for consideration by the Court on June 14, 2017. Based on the current stage of this action and the Company's evaluation of the facts available at this time, the amount or range of reasonably possible losses to which the Company is exposed cannot be estimated and the ultimate resolution of this matter and the associated financial impact to the Company, if any, remains uncertain at this time. The Company maintains a Directors and Officers insurance policy that provides a fixed amount of coverage for such claims, subject to coverage defenses, and a deductible to be paid by the Company. Teekay Nakilat Capital Lease Teekay LNG owns a 70% interest in Teekay Nakilat Corporation (or Teekay Nakilat Joint Venture ), which was the lessee under three separate 30 -year capital lease arrangements with a third party for three LNG carriers (or the RasGas II LNG Carriers ). Under the terms of the leasing arrangements in respect of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its agreed after-tax margin. On December 22, 2014, the Teekay Nakilat Joint Venture terminated the leasing of the RasGas II LNG Carriers. However, the Teekay Nakilat Joint Venture remains obligated to the lessor to maintain the lessor’s agreed after-tax margin from the commencement of the lease to the lease termination date and placed $6.8 million on deposit with the lessor as security against any future claims and recorded as part of restricted cash - long term in the Company's consolidated balance sheets. The UK taxing authority (or HMRC ) has been challenging the use of similar lease structures in the UK courts. One of those challenges was eventually decided in favor of HMRC (Lloyds Bank Equipment Leasing No. 1 or LEL1 ) , with the lessor and lessee choosing not to appeal further. The LEL1 tax case concluded that capital allowances were not available to the lessor. On the basis of this conclusion, HMRC is now asking lessees on other leases, including the Teekay Nakilat Joint Venture, to accept that capital allowances are not available to their lessor. The Teekay Nakilat Joint Venture does not accept this contention and has informed HMRC of this position. It is not known at this time whether the Teekay Nakilat Joint Venture would eventually prevail in court. If the former lessor of the RasGas II LNG Carriers were to lose on a similar claim from HMRC, Teekay LNG’s 70% share of the Teekay Nakilat Joint Venture's potential exposure is estimated to be approximately $60 million . Such estimate is primarily based on information received from the lessor. e) Redeemable Non-Controlling Interest During 2010, an unrelated party contributed a shuttle tanker with a value of $35.0 million to a subsidiary of Teekay Offshore for a 33% equity interest in the subsidiary. The non-controlling interest owner of Teekay Offshore’s 67% -owned subsidiary holds a put option which, if exercised, would obligate Teekay Offshore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December 31, 2016 . In July 2015, Teekay Offshore issued 10.4 million of its 8.60% Series C Cumulative Convertible Perpetual Preferred Units (or Series C Preferred Units ) in a private placement for net proceeds of approximately $249.8 million . The terms of the Series C Preferred Units provided that at any time after the 18 -month anniversary of the closing date, at the election of each holder, the Series C Preferred Units could be converted on a one -for- one basis into common units of Teekay Offshore. In addition, if after the three -year anniversary of the closing date, the volume weighted average price of the common units exceeded $35.925 , Teekay Offshore had the option to convert the Series C Preferred Units into common units. Distributions on the Series C Preferred Units were cumulative from the date of original issue and are payable quarterly in arrears, when, as and if declared by the board of directors of the general partner. The Series C Preferred Units could be redeemed in cash if a change of control occurred in Teekay Offshore. In June 2016, Teekay Offshore and the holders of the Series C Preferred Units exchanged approximately 1.9 million of the Series C Preferred Units for approximately 8.3 million common units of Teekay Offshore. The number of common units issued consists of the approximately 1.9 million common units that would have been issuable under the original conversion terms of the Series C Preferred Units plus an additional approximately 6.4 million common units to induce the exchange (the Inducement Premium ). The value of the additional 6.4 million common units on the date of conversion was approximately $37.7 million , of which $26.7 million has been charged to non-controlling interest and $11.0 million has been charged to retained earnings on the Company's consolidated balance sheet as at December 31, 2016 . In June 2016, Teekay Offshore and the holders of the Series C Preferred Units also exchanged the remaining approximately 8.5 million Series C Preferred Units for approximately 8.5 million Cumulative Convertible Perpetual Preferred Units (or the Series C-1 Preferred Units ). The terms of the Series C-1 Preferred Units are equivalent to the terms of the Series C Preferred Units, with the exception that at any time after the 18 -month anniversary of the original Series C Preferred Units closing date, at the election of each holder, each Series C-1 Preferred Unit is convertible into 1.474 common units of Teekay Offshore. In addition, if a unitholder of the Series C-1 Preferred Units elects to convert their Series C-1 Preferred Units into common units of Teekay Offshore, Teekay Offshore now has the option to redeem these Series C-1 Preferred Units for cash based on the closing market price of the common units of Teekay Offshore instead of common units. Furthermore, if after the three -year anniversary of the closing date, the volume weighted average price of the common units exceeds 150% of $16.25 per unit, Teekay Offshore has the option to convert the Series C-1 Preferred Units into common units. In addition, unlike the Series C Preferred Units, for which distributions were to be paid in cash, quarterly distrib</t>
  </si>
  <si>
    <t>Supplemental Cash Flow Information</t>
  </si>
  <si>
    <t>Supplemental Cash Flow Elements [Abstract]</t>
  </si>
  <si>
    <t>Supplemental Cash Flow Information a) The changes in operating assets and liabilities for the years ended December 31, 2016 , 2015 , and 2014 , are as follows: Year Ended December 31, 2016 2015 2014 Accounts receivable 96,497 (6,488 ) 136,660 Prepaid expenses and other 9,690 (10,607 ) (1,618 ) Accounts payable (10,705 ) (24,727 ) (17,643 ) Accrued liabilities and other (57,149 ) 29,531 (56,768 ) 38,333 (12,291 ) 60,631 b) Cash interest paid, including realized interest rate swap settlements, during the years ended December 31, 2016 , 2015 , and 2014 , totaled $341.0 million , $318.1 million and $328.2 million , respectively. In addition, during the years ended December 31, 2016 , 2015 , and 2014 , cash interest paid relating to interest rate swap amendments and terminations totaled $8.1 million , $10.9 million and $1.3 million , respectively . c) In 2016, the portion of the distributions paid in kind by Teekay Offshore to the unit holders of Series C-1 Preferred Units and Series D Preferred Units, of $11.7 million was treated as a non-cash transaction in the consolidated statements of cash flows. d) As described in Note 3b, in August 2015, Teekay Tankers agreed to acquire 12 modern Suezmax tankers from Principal Maritime. As of December 31, 2015, all 12 of the vessels had been delivered for a total purchase price of $661.3 million , consisting of $612.0 million in cash and approximately 7.2 million shares of Teekay Tankers’ Class A common stock or $49.3 million , which was treated as a non-cash transaction in the consolidated statement of cash flows. e) During 2014, the Company had several transactions treated as non-cash transactions in the consolidated statements of cash flows. The Company took ownership of three VLCCs with a fair value of $222.0 million , which were collateral for all amounts owing under the investment in term loans, which was concurrently discharged. As described in Note 3f, Teekay LNG acquired BG’s ownership interest in the BG Joint Venture. As compensation, Teekay LNG assumed BG’s obligation to provide services for the four LNG carrier newbuildings up to their delivery dates. The estimated fair value of the assumed obligation of approximately $33.3 million was used to offset the purchase price. The sales of the Huelva Spirit , and Algeciras Spirit conventional tankers resulted in the vessels under capital leases being returned to the owner and the capital lease obligations being concurrently extinguished. The portion of dividends declared by the Teekay Tangguh Joint Venture that was used to settle the advances made to BLT LNG Tangguh Corporation and P.T. Berlian Laju Tanker of $14.4 million was treated as a non-cash transaction.</t>
  </si>
  <si>
    <t>Vessel Sales, Asset Impairments and Provisions</t>
  </si>
  <si>
    <t>Property, Plant and Equipment Assets Held-for-sale Disclosure [Abstract]</t>
  </si>
  <si>
    <t xml:space="preserve"> Vessel Sales, Asset Impairments and Provisions a) Asset Impairments During the fourth quarter of 2016 , the carrying value of the Navion Marita was written down to its estimated fair value, using an appraised value, as a result of fewer opportunities to trade the vessel in the spot conventional tanker market. The Company’s consolidated statement of income for the year ended December 31, 2016 , includes a $2.1 million write-down related to this vessel. The write-down is included in the Company’s Teekay Offshore Segment - Offshore Logistics. In 2016 , Teekay Offshore canceled the UMS construction contracts for its two UMS newbuildings. As a result, the carrying values of these two UMS newbuildings were written down to $ nil . The Company's consolidated statement of income for the year ended December 31, 2016 includes a $43.7 million write-down related to these two UMS newbuildings. The write-down is included in the Company’s Teekay Offshore Segment - Offshore Logistics. During 2015, seven of Teekay Offshore’s 1990s-built shuttle tankers were written down to their estimated fair value, using appraised values. Of the seven shuttle tankers, during the first quarter of 2015, one shuttle tanker was written down as a result of the expected sale of the vessel and the vessel was classified as held for sale on the Company’s consolidated balance sheet as at December 31, 2015 . An additional shuttle tanker was written down during the first quarter of 2015 as a result of a change in the operating plan of the vessel. In the fourth quarter of 2015, the write-down of five shuttle tankers, which had an average age of 17.5 years , was the result of changes in Teekay Offshore’s expectations of their future opportunities, primarily due to their advanced age. The Company’s consolidated statement of income for the year ended December 31, 2015 , includes total write-downs of $66.7 million related to these seven shuttle tankers. The write-downs are included in the Company’s Teekay Offshore Segment - Offshore Logistics. b) Loan Loss Recoveries During 2014, the Company reversed a $2.5 million loss provision for an amount receivable related to an FPSO front-end engineering and design study completed in 2013, as this receivable was recovered in 2014. c) Net (Loss) Gain on Sale of Vessels, Equipment and Other Operating Assets The Company's sale of vessels generally consists of those vessels approaching the end of their useful lives as well as other vessels it strategically sells to reduce exposure to a certain vessel class. The following table shows the net (loss) gain on sale of vessels, equipment and other operating assets for the years ended December 31, 2016 , 2015 , and 2014 : Net (Loss) Gain on Sale of Vessels, Equipment and Other Operating Assets Year Ended December 31, Segment Asset Type Completion of Sale Date 2016 $ 2015 $ 2014 $ Teekay Offshore Segment - Offshore Logistics FSO unit (1) (983) — — Teekay Offshore Segment - Offshore Logistics Shuttle tanker Nov-16 6,817 — — Teekay Offshore Segment - Offshore Logistics Shuttle tanker Mar-15 — 1,643 (4,759) Teekay Offshore Segment - Offshore Logistics Shuttle tanker Oct-14 — — 3,121 Teekay Offshore Segment - Conventional Tankers 2 Conventional Tankers Mar-16 65 (3,897) — Teekay LNG Segment - Conventional Tankers Suezmax Mar-17 (11,537) — — Teekay LNG Segment - Conventional Tankers 2 Suezmaxes Apr/May-2016 (27,439) — — Teekay Tankers Segment - Conventional Tankers 2 Suezmaxes Jan-17 (6,276) — — Teekay Tankers Segment - Conventional Tankers MR Tanker Nov-16 (8,094) — — Teekay Tankers Segment - Conventional Tankers MR Tanker Aug-16 (6,556) — — Teekay Tankers Segment - Conventional Tankers 2 VLCCs May-14 — — 9,955 Teekay Parent Segment - Conventional Tankers VLCC Oct-16 (12,495) — — Other 48 (177) 433 Total (66,450) (2,431) 8,750 (1) This vessel is expected to be sold in 2017. See Note 2 – Segment Reporting for the asset impairments, loan loss recoveries, and net (loss) gain on sale of vessels, equipment and other operating assets, by segment for 2016 , 2015 and 2014 .</t>
  </si>
  <si>
    <t>(Loss) Earnings Per Share</t>
  </si>
  <si>
    <t>Earnings Per Share [Abstract]</t>
  </si>
  <si>
    <t>(Loss) Earnings Per Share Year Ended December 31, 2016 2015 2014 Net (loss) income attributable to shareholders of Teekay Corporation (123,182 ) 82,151 (54,757 ) The Company's portion of the Inducement Premium and Exchange Contribution charged to retained earnings by Teekay Offshore (note 15e) (4,993 ) — — Net (loss) income attributable to shareholders of Teekay Corporation for basic income (loss) per share (128,175 ) 82,151 (54,757 ) Reduction in net earnings due to dilutive impact of stock-based compensation in Teekay LNG, Teekay Offshore and Teekay Tankers and Series C-1 Preferred Units in Teekay Offshore (25 ) (227 ) — Net (loss) income attributable to shareholders of Teekay Corporation for diluted income (loss) per share (128,200 ) 81,924 (54,757 ) Weighted average number of common shares 79,211,154 72,665,783 72,066,008 Dilutive effect of stock-based compensation — 524,781 — Common stock and common stock equivalents 79,211,154 73,190,564 72,066,008 (Loss) Earnings per common share: - Basic (1.62 ) 1.13 (0.76 ) - Diluted (1.62 ) 1.12 (0.76 ) Stock-based awards, which have an anti-dilutive effect on the calculation of diluted loss per common share, are excluded from this calculation. For the years ended December 31, 2016 and 2015 , options to acquire 3.8 million shares and 1.4 million shares of Common Stock, respectively, had an anti-dilutive effect on the calculation of diluted earnings per common share. In periods where a loss attributable to shareholders has been incurred all stock-based awards are anti-dilutive.</t>
  </si>
  <si>
    <t>Restructuring Charges</t>
  </si>
  <si>
    <t>Restructuring and Related Activities [Abstract]</t>
  </si>
  <si>
    <t>Restructuring Charges During 2016 , the Company recorded restructuring charges of $26.8 million ( $14.0 million – 2015 , $9.8 million - 2014 ). The restructuring charges in 2016 primarily relate to the closure of two offices and seafarers' severance amounts related to the tug business in Western Australia, reorganization of the Company’s FPSO business to create better alignment with the Company’s offshore operations, and reductions to charges previously accrued. The charges related to the seafarers' severance were partly recovered from customers and the recovery is included in revenues on the consolidated statements of income . The restructuring charges in 2015 relate to the termination of the employment of certain seafarers upon the expiration of a time-charter-out contract, the reorganization of the Company’s marine operations and corporate services, and the change in crew on a vessel as requested by a charterer. The actual restructuring charges relating to the termination of the employment of certain seafarers upon the expiration of a time-charter-out contract and the change in crew on a vessel as requested by a charterer in the amount of $8.4 million were fully reimbursed to the Company by the charterers and the net reimbursement is included in voyage revenues. The restructuring charges in 2014 relate to the termination of the employment of certain seafarers upon the re-delivery of an in-chartered conventional tanker in December 2014 and upon the sale of a vessel under capital lease to a third party in August 2014, and the reflagging of one shuttle tanker which commenced in January 2014 and was completed in March 2014, partially offset by an adjustment to the accrual for costs related to the reorganization of the Company’s marine operations. At December 31, 2016 and 2015 $5.6 million and $3.2 million , respectively, of restructuring liabilities were recorded in accrued liabilities on the consolidated balance sheets.</t>
  </si>
  <si>
    <t>Income Taxes</t>
  </si>
  <si>
    <t>Income Tax Disclosure [Abstract]</t>
  </si>
  <si>
    <t>Income Taxes Teekay and a majority of its subsidiaries are not subject to income tax in the jurisdictions in which they are incorporated because they do not conduct business or operate in those jurisdictions. However, among others, the Company’s U.K. and Norwegian subsidiaries are subject to income taxes. The significant components of the Company’s deferred tax assets and liabilities are as follows: December 31, December 31, Deferred tax assets: Vessels and equipment 40,928 43,289 Tax losses carried forward (1) 276,291 321,648 Other 17,075 22,141 Total deferred tax assets 334,294 387,078 Deferred tax liabilities: Vessels and equipment 5,974 10,577 Long-term debt 1,691 3,218 Other 11,626 15,090 Total deferred tax liabilities 19,291 28,885 Net deferred tax assets 315,003 358,193 Valuation allowance (290,015 ) (322,491 ) Net deferred tax assets 24,988 35,702 Net deferred tax assets are presented in other non-current assets and other long term liabilities in the accompanying consolidated balance sheets. Certain of the balances in the comparative columns above have been adjusted with no impact on the amount of the net deferred tax assets. (1) Substantially all of the Company’s net operating loss carryforwards of $1.26 billion relate primarily to its Norwegian, U.K., Spanish, and Luxembourg subsidiaries and, to a lesser extent, to its Australian ship-owning subsidiaries. These net operating loss carryforwards are available to offset future taxable income in the respective jurisdictions, and can be carried forward indefinitely. The Company also has $36.4 million in disallowed finance costs that relate to its Spanish subsidiaries and are available to offset future taxable income in Spain and can also be carried forward indefinitely. The components of the provision for income taxes are as follows: Year Ended Year Ended Year Ended Current (14,424 ) (10,440 ) (6,460 ) Deferred (10,044 ) 27,207 (3,713 ) Income tax (expense) recovery (24,468 ) 16,767 (10,173 ) The Company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income before taxes 111,132 388,693 134,175 Net income (loss) not subject to taxes 57,862 252,604 (80,454 ) Net income subject to taxes 53,270 136,089 214,629 At applicable statutory tax rates 5,996 32,750 39,382 Permanent and currency differences, adjustments to valuation allowances and uncertain tax positions 18,198 (49,789 ) (28,027 ) Other 274 272 (1,182 ) Tax expense (recovery) related to the current year 24,468 (16,767 ) 10,173 The following is a roll-forward of the Company’s unrecognized tax benefits, recorded in other long-term liabilities, from January 1, 2014 to December 31, 2016 : Year Ended Year Ended Year Ended Balance of unrecognized tax benefits as at January 1 18,390 20,335 20,304 Increases for positions related to the current year 6,422 4,578 3,643 Changes for positions taken in prior years (3,729 ) (2,965 ) 1,015 Decreases related to statute of limitations (1,591 ) (3,558 ) (4,627 ) Balance of unrecognized tax benefits as at December 31 19,492 18,390 20,335 The majority of the net increase for positions relates to the potential tax on freight income on an increased number of voyages for the year ended December 31, 2016 . The Company does not presently anticipate such uncertain tax positions will significantly increase or decrease in the next 12 months; however, actual developments could differ from those currently expected. The tax years 2007 through 2016 remain open to examination by some of the major jurisdictions in which the Company is subject to tax. The Company recognizes interest and penalties related to uncertain tax positions in income tax expense. The interest and penalties on unrecognized tax benefits are included in the roll-forward schedule above and are approximately an increase of $1.2 million in 2016 , net of statute barred liabilities, and a reduction of $0.3 million in 2015 and $1.6 million in 2014 .</t>
  </si>
  <si>
    <t>Pension Benefits</t>
  </si>
  <si>
    <t>Compensation and Retirement Disclosure [Abstract]</t>
  </si>
  <si>
    <t>Pension Benefits a) Defined Contribution Pension Plans With the exception of certain of the Company’s employees in Australia and Norway,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16 , 2015 , and 2014 , the amount of cost recognized for the Company’s defined contribution pension plans was $13.5 million , $15.2 million and $13.9 million , respectively. b) Defined Benefit Pension Plans The Company has a number of defined benefit pension plans (or the Benefit Plans ) which primarily cover certain employees in Norway and Australia. As at December 31, 2016 , approximately 65% of the defined benefit pension assets were held by the Norwegian plans and approximately 35% were held by the Australian plan. The pension assets in the Norwegian plans have been guaranteed a minimum rate of return by the provider, thus reducing potential exposure to the Company to the extent the provider honors its obligations. The following table provides information about changes in the benefit obligation and the fair value of the Benefit Plans assets, a statement of the funded status, and amounts recognized on the Company’s balance sheets: Year Ended Year Ended Change in benefit obligation: Beginning balance 82,415 121,604 Service cost 5,372 7,726 Interest cost 2,270 2,532 Contributions by plan participants 99 365 Actuarial (gain) loss (2,943 ) (9,165 ) Benefits paid (7,979 ) (9,651 ) Plan settlements and amendments (34,725 ) (14,891 ) Foreign currency exchange rate changes 893 (16,001 ) Other (95 ) (104 ) Ending balance 45,307 82,415 Change in fair value of plan assets: Beginning balance 73,075 97,158 Actual return on plan assets 664 2,221 Contributions by the employer 5,517 7,858 Contributions by plan participants 99 365 Benefits paid (7,974 ) (9,646 ) Plan settlements and amendments (28,887 ) (11,420 ) Plan assets assumed on acquisition — 203 Foreign currency exchange rate changes 726 (13,096 ) Other (445 ) (568 ) Ending balance 42,775 73,075 Funded status deficiency (2,532 ) (9,340 ) Amounts recognized in the balance sheets: Other long-term liabilities 2,532 9,340 Accumulated other comprehensive loss: Net actuarial losses (1) (13,775 ) (17,374 ) (1) As at December 31, 2016 , the estimated amount that will be amortized from accumulated other comprehensive (loss) income into net periodic benefit cost in 2016 is $0.5 million . As of December 31, 2016 and 2015 , the accumulated benefit obligations for the Benefit Plans were $38.9 million and $67.1 million , respectively. The following table provides information for those pension plans with a benefit obligation in excess of plan assets and those pension plans with an accumulated benefit obligation in excess of plan assets: December 31, 2016 December 31, 2015 Benefit obligation 29,737 61,124 Fair value of plan assets 26,296 50,517 Accumulated benefit obligation 828 1,821 Fair value of plan assets — 925 The components of net periodic pension cost relating to the Benefit Plans for the years ended December 31, 2016 , 2015 and 2014 consisted of the following: Year Ended Year Ended Year Ended Net periodic pension cost: Service cost 5,372 7,726 8,800 Interest cost 2,270 2,532 4,975 Expected return on plan assets (2,718 ) (2,895 ) (5,333 ) Amortization of net actuarial loss 469 1,538 7,148 Plan settlement (3,899 ) (140 ) (3,332 ) Other 445 568 557 Net cost 1,939 9,329 12,815 The components of other comprehensive income (loss) relating to the Plans for the years ended December 31, 2016 , 2015 and 2014 consisted of the following: Year Ended Year Ended Year Ended Other comprehensive income (loss): Net gain (loss) arising during the period 7,035 13,288 (14,954 ) Amortization of net actuarial loss 469 1,538 7,148 Plan settlement (3,905 ) (140 ) (3,332 ) Total income (loss) 3,599 14,686 (11,138 ) The Company estimates that it will make contributions into the Benefit Plans of $2.4 million during 2017 . The following table provides the estimated future benefit payments, which reflect expected future service, to be paid by the Benefit Plans: Year Pension Benefit Payments $ 2017 2,497 2018 2,156 2019 2,098 2020 2,123 2021 2,129 2021 – 2025 11,908 Total 22,911 The fair value of the plan assets, by category, as of December 31, 2016 and 2015 were as follows: Year Ended Year Ended Pooled Funds 28,012 52,150 Mutual Funds Equity investments 7,972 11,089 Debt securities 1,772 2,512 Real estate 1,919 2,929 Cash and money market 1,181 1,674 Other 1,919 2,720 Total 42,775 73,075 (1) The Company does not control the investment mix or strategy of the pooled funds. The pooled funds guarantee a minimum rate of return. If actual investment returns are less than the guarantee minimum rate, then the provider’s statutory reserves are used to top up the shortfall. The pooled funds primarily invest in hold to maturity bonds, real estate and other fixed income investments, which are expected to provide a stable rate of return. (2) The mutual funds primary aim is to provide investors with an exposure to a diversified mix of predominantly growth oriented assets ( 56% ) with moderate to high volatility and some defensive assets ( 44% ). The investment strategy for all plan assets is generally to actively manage a portfolio that is diversified among asset classes, markets and regions. Certain of the investment funds do not invest in companies that do not meet certain socially responsible investment criteria. In addition to diversification, other risk management strategies employed by the investment funds include gradual implementation of portfolio adjustments and hedging currency risks. The Company’s plan assets are primarily invested in commingled funds holding equity and debt securities, which are valued using the net asset value (or NAV ) provided by the administrator of the fund. The NAV is based on the value of the underlying assets owned by the fund, minus its liabilities, and then divided by the number of shares or units outstanding. Commingled funds are classified within Level 2 of the fair value hierarchy as the NAVs are not publicly available. The Company has a pension committee that is comprised of various members of senior management. Among other things, the Company’s pension committee oversees the investment and management of the plan assets, with a view to ensuring the prudent and effective management of such plans. In addition, the pension committee reviews investment manager performance results annually and approves changes to the investment managers. The weighted average assumptions used to determine benefit obligations at December 31, 2016 and 2015 were as follows: December 31, 2016 December 31, 2015 Discount rates 2.9% 3.0% Rate of compensation increase 2.5% 3.4% The weighted average assumptions used to determine net pension expense for the years ended December 31, 2016 , 2015 and 2014 were as follows: Year Ended Year Ended Year Ended Discount rates 2.9% 3.0% 2.9% Rate of compensation increase 2.5% 3.4% 4.2% Expected long-term rates of return 4.2% 4.0% 4.0% (1) To the extent the expected return on plan assets varies from the actual return, an actuarial gain or loss results. The expected long-term rates of return on plan assets are based on the estimated weighted-average long-term returns of major asset classes. In determining asset class returns, the Company takes into account long-term returns of major asset classes, historical performance of plan assets, as well as the current interest rate environment. The asset class returns are weighted based on the target asset allocations.</t>
  </si>
  <si>
    <t>Equity-accounted Investments</t>
  </si>
  <si>
    <t>Equity Method Investments and Joint Ventures [Abstract]</t>
  </si>
  <si>
    <t>Equity-accounted Investments In December 2015, Teekay LNG entered into a joint venture agreement with Nogaholding, GIC, and Samsung to form a joint venture, the Bahrain LNG Joint Venture, for the development of an LNG receiving and regasification terminal in Bahrain and the supply of a FSU vessel. The Bahrain LNG Joint Venture is a joint venture between Nogaholding ( 30% ), Teekay LNG ( 30% ), GIC ( 24% ), and Samsung ( 16% ). The project will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commencing in early-2019 with an estimated fully built-up cost of approximately $960.0 million which is expected to be funded by the Bahrain LNG Joint Venture through a combination of equity capital and project-level debt through a consortium of regional and international banks. In addition, Teekay LNG will supply a FSU vessel in connection with this project, which will be modified from one of the nine MEGI LNG carrier newbuildings ordered from DSME through a 20 -year time-charter contract with the Bahrain LNG Joint Venture (see Note 3a). As at December 31, 2016 , Teekay LNG had advanced $62.9 million ( December 31, 2015 – $ nil ) to the Bahrain LNG Joint Venture. These advances bear interest at LIBOR plus 1.25% and as at December 31, 2016 , the interest accrued on these advances was $0.1 million ( December 31, 2015 – $ nil ). In October 2014, Teekay Offshore sold a 1995-built shuttle tanker, the Navion Norvegia , to the OOG-TK Libra GmbH &amp; Co KG (or Libra Joint Venture ), a 50 /50 joint venture with OOG. The vessel is committed to a new FPSO unit conversion for the Libra field located in the Santos Basin offshore Brazil. The conversion project will be completed at Sembcorp Marine’s Jurong Shipyard in Singapore and the FPSO unit is scheduled to commence operations in mid-2017 under a 12 -year fixed-rate contract with Petrobras (see Note 15b). In July 2014, Teekay LNG, entered into a 50 /50 joint venture (or the Yamal LNG Joint Venture ) with China LNG and ordered six internationally-flagged icebreaker LNG carriers for a project located on the Yamal Peninsula in Northern Russia (or the Yamal LNG Project ) (See Note 3e). In June 2014, Teekay LNG acquired from BG (which was subsequently acquired by Shell) its ownership interests in four 174,000 -cubic meter Tri-Fuel Diesel Electric LNG carrier newbuildings, which will be constructed by Hudong-Zhonghua Shipbuilding (Group) Co., Ltd. in China for an estimated total fully built-up cost to the joint venture of approximately $1.0 billion . The vessels, upon delivery, which are scheduled between September 2017 and January 2019, will each operate under 20 -year fixed-rate time-charter contracts, plus extension options, with Methane Services Limited, a wholly-owned subsidiary of BG (see Note 3f) . In January 2014, Teekay and Teekay Tankers formed TIL, which seeks to opportunistically acquire, operate and sell modern second-hand tankers to benefit from an expected recovery in the current cyclical low of the tanker market. Teekay and Teekay Tankers in the aggregate purchased 5.0 million shares of common stock, representing an initial 20% interest in TIL, as part of a $250 million private placement by TIL, which represents a total investment by Teekay and Teekay Tankers of $50.0 million . In October 2014, Teekay Tankers acquired an additional 0.9 million common shares in TIL, representing 2.43% of the then outstanding share capital of TIL. In October 2014, TIL authorized a share repurchase program for up to $30 million and in September 2015, TIL authorized an increase in its share repurchase program to $60 million . As of December 31, 2016 , TIL has repurchased $87.6 million of its shares at an average price of NOK 88.31 per share. The Company’s combined interests of Teekay and Teekay Tankers in TIL were 19.55% as at December 31, 2016 ( December 31, 2015 - 17.62% ) (see Note 3h). As of December 31, 2016, the aggregate value of the Company's investment in TIL, based on the quoted market price of TIL's common stock on the Oslo Stock Exchange was $24.7 million (December 31, 2015 - $72.8 million ). In June 2013, Teekay Offshore completed the acquisition from Teekay of its 50% interest in a FPSO unit, the Cidade de Itaja i (or Itajai ). The Itajai FPSO has been operating on the Baúna and Piracaba (previously named Tiro and Sidon) fields in the Santos Basin offshore Brazil since February 2013 under a nine -year fixed-rate time-charter contract, plus extension options, with Petrobras. The remaining 50% interest in the Itajai FPSO unit is owned by OOG. In February 2013, Teekay LNG entered into a joint venture agreement with Exmar to own and charter-in LPG carriers with a primary focus on the mid-size gas carrier segment. Exmar LPG BVBA (or the Exmar LPG Joint Venture ), took economic effect as of November 1, 2012 and, as of December 31, 2016 , its fleet included 19 LPG carriers and four LPG carrier newbuildings scheduled for delivery in 2017 and 2018. For Teekay LNG’s 50% ownership interest in the joint venture, including newbuilding payments made prior to the November 1, 2012 economic effective date of the joint venture, Teekay LNG invested $133.1 million in exchange for equity and a shareholder loan and assumed approximately $108 million of its pro rata share of existing debt and lease obligations as of the economic effective date. These debt and lease obligations are secured by certain vessels in the Exmar LPG Joint Venture fleet. The excess of the book value of net assets acquired over Teekay LNG’s investment in the Exmar LPG Joint Venture, which amounted to approximately $6.0 million , has been accounted for as an adjustment to the value of the vessels, charter agreements and lease obligations of the Exmar LPG Joint Venture and recognition of goodwill, in accordance with the final purchase price allocation. Control of the Exmar LPG Joint Venture is shared equally between Exmar and Teekay LNG. Teekay LNG accounts for its investment in the Exmar LPG Joint Venture using the equity method. Teekay LNG has a 52% ownership interest in the joint venture between Marubeni Corporation and Teekay LNG (or the Teekay LNG-Marubeni Joint Venture ), which owns six LNG carriers. Since control of the Teekay LNG-Marubeni Joint Venture is shared jointly between Marubeni and Teekay LNG, Teekay LNG accounts for its investment in the Teekay LNG-Marubeni Joint Venture using the equity method. Teekay LNG has a 33% ownership interest in the Angola Joint Venture that owns four newbuilding 160,400 -cubic meter LNG carriers (or the Angola LNG Carriers ). The Angola LNG Carriers are chartered at fixed rates to the Angola LNG Project. The High-Q Joint Venture is a joint venture arrangement between Teekay Tankers and Wah Kwong Maritime Transport Holdings Limited (or Wah Kwong ) whereby Teekay Tankers holds a 50% interest. The RasGas 3 Joint Venture is a joint venture arrangement between Teekay LNG and QGTC Nakilat (1643-6) Holdings Corporation whereby Teekay LNG holds a 40% interest. The RasGas 3 Joint Venture owns four LNG carriers and related long-term fixed-rate time charters to service the expansion of a LNG project in Qatar. Teekay LNG has ownership interests ranging from 49% to 50% in its joint ventures with Exmar (or the Exmar LNG Joint Venture ) which owns two LNG carriers that are chartered out under long term contracts. In November 2011, Teekay acquired a 40% interest in a recapitalized Sevan for approximately $25 million . Sevan owns (i) two partially-completed hulls available for upgrade to FPSOs or other offshore projects; (ii) a licensing agreement with ENI SpA; (iii) an engineering and offshore project development business; and (iv) intellectual property rights, including offshore unit design patents. As of December 31, 2016 , the aggregate value of the Company’s 43% interest ( 43% interest — December 31, 2015 ) in Sevan, based on the quoted market price of Sevan’s common stock on the Oslo Stock Exchange, was $44.9 million ( $44.9 million – December 31, 2015 ). A condensed summary of the Company’s investments in equity-accounted investees by segment is as follows (in thousands of U.S. dollars, except percentages): As at December 31, Investments in Equity-accounted Investees (1) Ownership Percentage 2016 2015 Teekay Offshore - Offshore Production Libra Joint Venture 50% 69,972 17,952 Itajai 50% 71,827 59,692 Teekay LNG - Liquefied Gas Angola LNG Carriers 33% 63,673 56,203 BG ( note 3f ) 20% - 30% 33,594 25,574 Exmar LNG Joint Venture 50% 79,577 77,844 Exmar LPG Joint Venture 50% 165,064 163,730 RasGas3 Joint Venture 40% 173,037 160,684 Teekay LNG - Marubeni Joint Venture 52% 294,764 283,589 Yamal LNG Joint Venture ( note 3e ) 50% 152,927 100,084 Bahrain LNG Joint Venture 30% 64,003 — Teekay Tanker - Conventional Tankers TIL ( note 3h ) 11% 47,710 44,195 High Q Joint Venture 50% 22,025 21,166 Teekay Parent - Offshore Production Sevan 43% 22,180 22,581 Teekay Parent - Conventional Tankers TIL ( note 3h ) 8% 36,699 34,224 Other 50% 2,802 16,072 1,299,854 1,083,590 (1) Investments in equity-accounted investees is presented in prepaid expenses and other, loans to equity-accounted investees, equity-accounted investments and accrued liabilities and other in the Company’s consolidated balance sheets. A condensed summary of the Company’s financial information for equity-accounted investments ( 18% to 52% owned) shown on a 100% basis are as follows: As at December 31, 2016 2015 Cash and restricted cash 500,355 386,727 Other assets - current 150,378 162,414 Vessels and equipment 4,655,170 3,936,718 Net investment in direct financing leases 1,776,954 1,813,991 Other assets - non-current 74,096 80,987 Current portion of long-term debt and obligations under capital lease 360,942 345,336 Other liabilities - current and obligations under capital lease 160,312 162,076 Long-term debt and obligations under capital lease 4,208,214 3,459,187 Other liabilities - non-current 213,060 447,947 Year Ended December 31, 2016 2015 2014 (1) Revenues 882,650 985,318 998,655 Income from vessel operations 365,472 433,023 454,135 Realized and unrealized (loss) gain on derivative instruments (10,900 ) (38,955 ) (58,884 ) Net income 239,766 275,259 300,837 Certain of the comparative figures have been adjusted to conform to the presentation adopted in the current year. (1) The results included for TIL are from the date of incorporation in January 2014. For the year ended December 31, 2016 , the Company recorded equity income of $85.6 million ( 2015 – $102.9 million and 2014 - $128.1 million ). The income was primarily comprised of the Company’s share of net income (loss) from the Teekay LNG-Marubeni Joint Venture, Angola LNG Project, the RasGas 3 Joint Venture, Exmar LNG Joint Venture, Exmar LPG BVBA, and from the interest in the Itajai . For the year ended December 31, 2016 , $8.7 million of the equity gain related to the Company’s share of unrealized gain (loss) on interest rate swaps associated with these projects ( 2015 – $5.9 million and 2014 - $1.1 million ).</t>
  </si>
  <si>
    <t>Subsequent Events</t>
  </si>
  <si>
    <t>Subsequent Events [Abstract]</t>
  </si>
  <si>
    <t>Subsequent Events a) On January 23, 2017, Teekay LNG issued in the Norwegian bond market NOK 300 million (equivalent to approximately $36 million ) in new senior unsecured bonds through an add-on to its existing NOK bonds due in October 2021, priced at 103.75% of face value. All principal and interest payments have been economically swapped into U.S. Dollars with a fixed interest rate of 7.69% . b) In late October 2016, Teekay Tankers entered into agreements to sell two Suezmax tankers, the Ganges Spirit and the Yamuna Spirit , for an aggregate sales price of $33.8 million . The Ganges Spirit completed its sale in January 2017. The vessel was classified as held for sale on the consolidated balance sheet as at December 31, 2016 and its net book value was written down to its sales price. In February 2017 the sales price of the Yamuna Spirit was reduced to $15.7 million and delivery to its new owner was completed in March 2017. c) In January 2017 Teekay Tankers sold approximately 3.8 million shares of its Class A common stock under its COP for net proceeds of $8.6 million , net of issuance costs. In addition, Teekay Tankers issued 2.2 million new shares of its Class A common stock to Teekay in a private placement for gross proceeds of $5.0 million and the price per share was set to equal the weighted average price of Teekay Tankers' Class A common stock for the ten trading days ending on the date of issuance. d) On February 28, 2017, Teekay LNG took delivery of its third MEGI LNG carrier newbuilding, the Torben Spirit , which commenced its 10 -month plus one -year option charter contract with a major energy company on March 3, 2017. Teekay LNG partially financed this MEGI LNG carrier newbuilding through a sales-leaseback transaction of approximately $125 million . e) On December 21, 2016, the RasGas 3 Joint Venture, of which Teekay LNG has a 40% ownership interest, completed its debt refinancing by entering into a $723 million secured term loan facility maturing in 2026 which replaced its outstanding term loan of $610 million . As a result, the RasGas 3 Joint Venture distributed $100 million in February 2017 to its shareholders, of which Teekay LNG's proportionate share was $40 million . f) On March 31, 2017, the Teekay LNG-Marubeni Joint Venture completed the refinancing of its existing $396 million debt facility by entering into a new $335 million U.S. Dollar-denominated term loan maturing in September 2019. The term loan is collateralized by first-priority statutory mortgages over the Marib Spirit , Arwa Spirit , Methane Spirit and Magellan Spirit , first priority pledges or charges of all the issued shares of the respective vessel owning subsidiaries, and guaranteed by Teekay LNG and Marubeni Corporation on a several basis. As part of the completed refinancing, Teekay LNG invested $57 million of additional equity, based on its proportionate ownership interest, into the Teekay LNG-Marubeni Joint Venture.</t>
  </si>
  <si>
    <t>Summary of Significant Accounting Policies (Policies)</t>
  </si>
  <si>
    <t>Basis of presentation</t>
  </si>
  <si>
    <t>Basis of presentation These consolidated financial statements have been prepared in conformity with U.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Offshore Partners L.P. (or Teekay Offshore ); and Teekay Tankers Ltd. (or Teekay Tankers ). As of December 31, 2016 , Teekay owned a 33.1% interest in Teekay LNG ( 33.1% - December 31, 2015 ), including common units and its 2% general partner interest, and a 29.0% interest in Teekay Offshore ( 37.0% - December 31, 2015 ), including common units and its 2% general partner interest, and a 26% interest in Teekay Offshore's 10.50% Series D Cumulative Convertible Perpetual Preferred Units (the Series D Preferred Units ), a nd 25.4% of the capital stock of Teekay Tankers ( 25.9% - December 31, 2015 ), including Teekay Tankers’ outstanding shares of Class B common stock, which entitle the holders to five votes per share, subject to a 49% aggregate Class B Common Stock voting power maximum. While Teekay owns less than 50% of each of the Public Subsidiaries, Teekay maintains control of Teekay LNG and Teekay Offshore by virtue of its 100% ownership interest in the general partners of Teekay LNG and Teekay Offshore, which are both master limited partnerships, and maintains control of Teekay Tankers through its ownership of a sufficient number of Class A common shares and Class B common shares, which provide increased voting rights, to maintain a majority voting interest in Teekay Tankers and thus consolidates these subsidiaries. Significant intercompany balances and transactions have been eliminated upon consolidation. Teekay has entered into an omnibus agreement with Teekay LNG and Teekay Offshore to govern, among other things, when Teekay, Teekay LNG and Teekay Offshore may compete with each other and to provide the applicable parties certain rights of first offer on liquefied natural gas (or LNG ) carriers, oil tankers, shuttle tankers, floating storage and off-take (or FSO ) units and floating, production, storage and offloading (or FPSO ) units. The preparation of financial statements in conformity with GAAP requires management to make estimates and assumptions that affect the amounts reported in the financial statements and accompanying notes. Actual results may differ from those estimates. Given the current condition of the credit markets, it is possible that the amounts recorded as derivative assets and liabilities could vary by material amounts prior to their settlement. Significant intercompany balances and transactions have been eliminated upon consolidation. In addition, certain of the comparative figures have been reclassified to conform to the presentation adopted in the current period relating to certain operating activities in the Company's consolidated statements of cash flows.</t>
  </si>
  <si>
    <t>Non-Controlling Interests</t>
  </si>
  <si>
    <t>Non-Controlling Interests Where Teekay’s ownership interest in a consolidated subsidiary is less than 100%, the non-controlling interests’ share of these non-wholly owned subsidiaries are reported in the Company’s consolidated balance sheets as a separate component of equity. The non-controlling interests’ share of the net income of these non-wholly owned subsidiaries is reported in the Company’s consolidated statements of income as a deduction from the Company’s net income to arrive at net (loss) income attributable to shareholders of Teekay. The basis for attributing net income of each non-wholly owned subsidiary to the controlling interest and the non-controlling interests, with the exception of Teekay LNG and Teekay Offshore, is based on the relative ownership interests of the non-controlling interests compared to the controlling interest, which is consistent with how dividends and distributions are paid or are payable for these non-wholly owned subsidiaries. Teekay LNG and Teekay Offshore each have limited partners and one general partner. Both general partners are owned by Teekay. For both Teekay LNG and Teekay Offshore, the limited partners hold common units and preferred units. For each quarterly period, the method of attributing Teekay LNG’s and Teekay Offshore’s net income (loss) of that period to the non-controlling interests of Teekay LNG and Teekay Offshore begins by attributing net income (loss) of Teekay Offshore and Teekay LNG to the non-controlling interests which hold 100% of the preferred units of Teekay Offshore, except for Series D Preferred Units, of which they hold 74% , and 100% of the preferred units of Teekay LNG based on the amount of preferred unit distributions declared for the quarterly period. The remaining net income (loss) to be attributed to the controlling interest and the non-controlling interests of Teekay LNG and Teekay Offshore is divided into two components. The first component consists of the cash distribution that Teekay LNG or Teekay Offshore will declare and pay to limited and general partners for that quarterly period (or the Distributed Earnings ). The second component consists of the difference between the net income (loss) of Teekay LNG or Teekay Offshore that is available to be allocated to the common unitholders and the general partner of such entity and the amount of the first component cash distribution (or the Undistributed Earnings ). The portion of the Distributed Earnings that is allocated to the non-controlling interests is the amount of the cash distribution that Teekay LNG or Teekay Offshore will declare and pay to the non-controlling interests for that quarterly period. The portion of the Undistributed Earnings that is allocated to the non-controlling interests is based on the relative ownership percentages of the non-controlling interests of Teekay LNG and Teekay Offshore compared to the controlling interest. The controlling interests include both limited partner common units and the general partner interests. The total net income of Teekay’s consolidated partially-owned entities and the attribution of that net income to controlling and non-controlling interests is as follows: Net income (loss) attributable to non-controlling interests Controlling Interest Net income (loss) of consolidated partially-owned entities (1) Non-public partially-owned subsidiaries Preferred unit holders Distri- buted Earnings (2) Undistri- buted Earnings Total Net income (loss) attribut- able Distri- buted Earnings Undistri- buted Earnings Total Controlling Interest (Teekay) Teekay Offshore 11,858 45,835 41,688 (46,155 ) 53,226 18,378 (27,129 ) (8,751 ) 44,475 Teekay LNG 17,514 2,719 30,444 60,545 111,222 15,026 31,717 46,743 157,965 Teekay Tankers — — — 47,459 47,459 — 14,820 14,820 62,279 Other entities and eliminations — — — — (2,061 ) For the Year Ended December 31, 2016 29,372 48,554 72,132 61,849 209,846 Teekay Offshore 13,911 28,609 119,971 (103,949 ) 58,542 70,414 (38,913 ) 31,501 90,043 Teekay LNG 16,627 — 120,482 (1,510 ) 135,599 82,791 (880 ) 81,911 217,510 Teekay Tankers — — — 129,725 129,725 — 47,202 47,202 176,927 Other entities and eliminations — — — — (557 ) For the Year Ended December 31, 2015 30,538 28,609 240,453 24,266 323,309 Teekay Offshore 10,503 10,875 136,743 (150,724 ) 7,397 71,166 (60,907 ) 10,259 17,656 Teekay LNG 13,489 — 143,292 (26,116 ) 130,665 101,946 (13,684 ) 88,262 218,927 Teekay Tankers — — — 41,048 41,048 — 16,094 16,094 57,142 Other entities and eliminations — — — — (351 ) For the Year Ended December 31, 2014 23,992 10,875 280,035 (135,792 ) 178,759 (1) Includes earnings from common shares and preferred shares. (2) Excludes the results of the acquisition of interests in vessels between Teekay Corporation, Teekay Offshore and Teekay Tankers during the periods the vessels were under common control and had begun operations. When Teekay’s non-wholly owned subsidiaries declare dividends or distributions to their owners, or require all of their owners to contribute capital to the non-wholly owned subsidiaries, such amounts are paid to, or received from, each of the owners of the non-wholly owned subsidiaries based on the relative ownership interests in the non-wholly 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 owned subsidiaries issue additional equity interests to non-controlling interests, Teekay is effectively selling a portion of the non-wholly owned subsidiaries. Consequently, the proceeds received by the subsidiaries from their issuance of additional equity interests are allocated between non-controlling interest and retained earnings in the Company’s consolidated balance sheets. The portion allocated to non-controlling interest on the Company’s consolidated balance sheets consists of the carrying value of the portion of the non-wholly owned subsidiary that is effectively disposed of, with the remaining amount attributable to the controlling interest, which consists of the Company’s dilution gain or loss that is allocated to retained earnings.</t>
  </si>
  <si>
    <t>Reporting currency</t>
  </si>
  <si>
    <t>Reporting currency The consolidated financial statements are stated in U.S. Dollars. The functional currency of the Company is the U.S. Dollar because the Company operates in the international shipping market, which typically utilizes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t>
  </si>
  <si>
    <t>Operating revenues</t>
  </si>
  <si>
    <t>Operating revenues and expenses Contracts of Affreightment and Voyage Charters Revenues from contracts of affreightment and voyage charters are recognized on a proportionate performance method. The Company uses a discharge-to-discharge basis in determining proportionate performance for all voyage charters, whereby it recognizes revenue ratably from when product is discharged (unloaded) at the end of one voyage to when it is discharged after the next voyage. Shuttle tanker voyages servicing contracts of affreightment with offshore oil fields commence with tendering of notice of readiness at a field, within the agreed lifting range, and ends with tendering of notice of readiness at a field for the next lifting. The Company does not begin recognizing revenue until a charter has been agreed to by the customer and the Company, even if the vessel has discharged its cargo and is sailing to the anticipated load port on its next voyage. Time Charters, Bareboat Charters and FPSO Contracts Operating Leases - The Company recognizes revenues from time charters, bareboat charters and FPSO contracts accounted for as operating leases on a straight-line basis daily over the term of the charter as the applicable vessel operates under the charter. Receipt of incentive-based revenue from the Company’s FPSO units is dependent upon its operating performance and such revenue is recognized when earned by fulfillment of the applicable performance criteria. The Company does not recognize revenue during days that the vessel is off hire unless the contract provides for compensation while off hire. Direct Financing Leases - Charter contracts that are accounted for as direct financing leases are reflected on the consolidated balance sheets as net investments in direct financing leases. The lease revenue is recognized on an effective interest rate method over the lease term so as to produce a constant periodic rate of return over the lease terms and is included in revenues. Revenue from rendering of services is recognized as the service is performed. Revenues are not recognized during days that the vessel is off hire unless the contract provides for compensation while off hire. The Company employs four LNG carriers, a FSO unit, and volatile organic compound emissions (or VOC) equipment on long-term time charters which are accounted for as direct financing leases. The lease payments received by the Company under these lease arrangements are allocated between the net investments in the leases and revenues or other income using the effective interest method so as to produce a constant periodic rate of return over the lease terms. Pooling Arrangements Revenues and voyage expenses of the vessels operating in pool arrangements are pooled and the resulting net pool revenues, calculated on a time-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for voyage charters are applied in determining the net pool revenues of the pool. The pools are responsible for paying voyage expenses and distributing net pool revenues to the participants. The Company accounts for the net allocation from the pool as revenues and amounts due from the pool are included in accounts receivable. Other Revenue Other revenues are earned from the offshore ship-to-ship transfer of commodities, primarily crude oil and refined oil products, but also liquid gases and various other products which are referred to as support operations. In addition, other revenues are also earned from other technical activities such as terminal management, consultancy, procurement and equipment rental. Other revenues from short-term contracts are recognized as services are completed based on percentage of completion or in the case of long-term contracts, are recognized over the duration of the contract period.</t>
  </si>
  <si>
    <t>Operating expenses</t>
  </si>
  <si>
    <t>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Cash and cash equivalents</t>
  </si>
  <si>
    <t>Cash and cash equivalents The Company classifies all highly liquid investments with a maturity date of three months or less at their inception as cash equivalents.</t>
  </si>
  <si>
    <t>Restricted Cash</t>
  </si>
  <si>
    <t>Restricted Cash The Company maintains restricted cash deposits relating to certain term loans, collateral for derivatives, project tenders, leasing arrangements, amounts received from charterers to be used only for dry-docking expenditures and emergency repairs and other obligations.</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ere no significant amounts recorded as allowance for doubtful accounts as at December 31, 2016 , 2015 , and 2014 .</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Depreciation is calculated on a straight-line basis over a vessel’s estimated useful life, less an estimated residual value. Depreciation is calculated using an estimated useful life of 25 years for tankers carrying crude oil and refined product, 20 to 25 years for FPSO units, 35 years for LNG carriers and 30 years for liquefied petroleum gas (or LPG ) carriers, commencing the date the vessel is delivered from the shipyard, or a shorter period if regulations prevent the Company from operating the vessels for those periods of time. FSO units are depreciated over the term of the contract. Units for maintenance and safety (or UMS ) are depreciated over an estimated useful life of 35 years commencing the date the unit arrives at the oil field and is in a condition that is ready to operate. Long-distance towing and offshore installation vessels are depreciated over an estimated useful life of 25 years commencing the date the vessel is delivered from the shipyard. Depreciation includes depreciation on all owned vessels and amortization of vessels accounted for as capital leases. Depreciation of vessels and equipment, excluding amortization of dry-docking expenditures, for the years ended December 31, 2016 , 2015 , and 2014 aggregated $492.0 million , $445.2 million and $341.5 million , respectively. Amortization of vessels accounted for as capital leases was $12.8 million , $5.4 million and $21.6 million for the years ended December 31, 2016 , 2015 , and 2014 , respectively. Teekay Offshore considers its shuttle tankers to be comprised of two components: (i) a conventional tanker (or the tanker component ) and (ii) specialized shuttle equipment (or the shuttle component ). Teekay Offshore differentiates these two components on the principle that a shuttle tanker can also operate as a conventional tanker without the use of the shuttle component. The economics of this alternate use depend on the supply and demand fundamentals in the two segments. Historically, the useful life of both components was assessed as 25 years commencing from the date the vessel is delivered from the shipyard. In early 2016, Teekay Offshore considered factors related to the ongoing use of the shuttle component and reassessed the useful life as being 20 years based on the challenges associated with adverse market conditions in the energy sector and other long term factors associated with the global oil industry. This change in estimate, commencing January 1, 2016, impacts the entire fleet of Teekay Offshore’s shuttle tanker vessels. Separately, Teekay Offshore reviewed the depreciation of the tanker component for eight shuttle tankers in its fleet that are 17 years of age or older. Based on Teekay Offshore’s expected operating plan for these vessels, commencing January 1, 2016, it has reassessed the estimated useful life of the tanker component for these vessels as 20 years. As market conditions evolve, Teekay Offshore will continue to monitor the useful life of the tanker component for other vessels within the shuttle tanker fleet. The effect of these changes for Teekay Offshore in estimates on the Company’s consolidated statements of income , was an increase in depreciation and amortization expense and a decrease in net income of $29.3 million in the year ended December 31, 2016 , and a decrease in net income and an increase in net loss attributable to shareholders of the Company of $8.6 million , or $0.10 per basic and diluted common share, for the year ended December 31, 2016 . Vessel capital modifications include the addition of new equipment or can encompass various modifications to the vessel that are aimed at improving or increasing the operational efficiency and functionality of the asset. This type of expenditure is amortized over the estimated useful life of the modification. Expenditures covering recurring routine repairs and maintenance are expensed as incurred. Interest costs capitalized to vessels and equipment for the years ended December 31, 2016 , 2015 , and 2014 , aggregated $36.9 million , $22.0 million and $51.3 million , respectively. Generally, the Company dry docks each shuttle tanker, conventional oil tanker, long-distance towing and offshore installation vessel and gas carrier every two and a half to five years . UMS, FSO and FPSO units are generally not dry docked. The Company capitalizes a substantial portion of the costs incurred during dry docking and amortizes those costs on a straight-line basis over their estimated useful life, which typically is from the completion of a dry docking or intermediate survey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continuity of capitalized dry-docking costs for the years ended December 31, 2016 , 2015 , and 2014 , is summarized as follows: Year Ended December 31, 2016 2015 2014 Balance at the beginning of the year 150,702 135,331 118,194 Costs incurred for dry dockings 47,980 69,927 74,018 Dry-dock amortization (55,026 ) (47,271 ) (50,926 ) Write-down / sales of vessels (7,956 ) (7,285 ) (5,955 ) Balance at the end of the year 135,700 150,702 135,331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sale and lease-back is less than its book value. In such case, the Company would recognize a loss in the amount by which book value exceeds fair value.</t>
  </si>
  <si>
    <t>Other loan receivables</t>
  </si>
  <si>
    <t>Other loan receivables The Company’s investments in loan receivables are recorded at cost. The Company analyzes its loans for collectability during each reporting period. A loan is impaired when, based on current information and events, it is probable that the Company will be unable to collect all amounts due according to the contractual terms of the loan agreement. Factors the Company considers in determining that a loan is impa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is impaired, the Company measures the amount of the impairment based on the present value of expected future cash flows discounted at the loan’s effective interest rate and recognizes the resulting impairment in the consolidated statements of income. The carrying value of the loans will be adjusted each subsequent reporting period to reflect any changes in the present value of estimated future cash flows. The following table contains a summary of the Company’s financing receivables by type of borrower, the method by which the Company monitors the credit quality of its financing receivables on a quarterly basis, and the grade as of December 31, 2016 . December 31, Class of Financing Receivable Credit Quality Indicator Grade 2016 2015 Direct financing leases Payment activity Performing 660,594 684,129 Other loan receivables Loans to equity-accounted investees and joint venture partners Other internal metrics Performing 304,030 191,517 Long-term receivable included in other assets Payment activity Performing 17,712 37,032 982,336 912,678</t>
  </si>
  <si>
    <t>Joint ventures</t>
  </si>
  <si>
    <t>Joint venture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an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income.</t>
  </si>
  <si>
    <t>Debt issuance costs</t>
  </si>
  <si>
    <t>Debt issuance costs Debt issuance costs, including fees, commissions and legal expenses, are deferred and presented as a direct reduction from the carrying amount of the debt liability. Debt issuance costs related to loan facilities without a recognized debt liability will continue to be presented as non-current assets in the consolidated balance sheets. Debt issuance costs of revolving credit facilities are amortized on a straight-line basis over the term of the relevant facility. Debt issuance costs of term loans are amortized using the effective interest rate method over the term of the relevant loan. Amortization of debt issuance costs is included in interest expense.</t>
  </si>
  <si>
    <t>Derivative instruments</t>
  </si>
  <si>
    <t>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See Note 14 ).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 For derivative financial instruments designated and qualifying as cash flow hedges, changes in the fair value of the effective portion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general and administrative expense) item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Company’s non-designated interest rate swaps related to long-term debt, capital lease obligations, restricted cash deposits, non-designated bunker fuel swap contracts and forward freight agreements, and non-designated foreign exchange currency forward contracts are recorded in realized and unrealized loss on non-designated derivative instruments. Gains and losses from the Company’s hedge accounted foreign currency forward contracts are recorded primarily in vessel operating expenses and general and administrative expense. Gains and losses from the Company’s non-designated cross currency swap are recorded in foreign currency exchange (loss) gain in the consolidated statements of income.</t>
  </si>
  <si>
    <t>Goodwill and intangible assets</t>
  </si>
  <si>
    <t>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Company’s intangible assets consist primarily of acquired time-charter contracts, contracts of affreightment, and customer relationships. The value ascribed to the acquired time-charter contracts and contracts of affreightment are being amortized over the life of the associated contract, with the amount amortized each year being weighted based on the projected revenue to be earned under the contracts. The value ascribed to customer relationships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t>
  </si>
  <si>
    <t>Asset retirement obligation</t>
  </si>
  <si>
    <t>Asset retirement obligation The Company has an asset retirement obligation (or ARO ) relating to the sub-sea production facility associated with the Petrojarl Banff FPSO unit operating in the North Sea. This obligation generally involves the costs associated with the restoration of the environment surrounding the facility and removal and disposal of all production equipment. This obligation is expected to be settled at the end of the contract under which the FPSO unit currently operates. The ARO will be covered in part by contractual payments to be received from FPSO contract counterparties. Teekay Offshore has an ARO relating to the sub-sea mooring and riser system associated with the Gina Krog FSO unit expected to commence operations in the North Sea in early-2017. This obligation involves the costs associated with the restoration of the environment surrounding the facility and removal of all equipment, which are subsequently required to be reimbursed by the charterer under the terms of the contract. This obligation is expected to be settled at the end of the contract under which the FSO unit is expected to operate, which is a three -year time-charter contract which includes 12 additional one -year extension options. The Company records the fair value of an ARO as a liability in the period when the obligation arises. The fair value of the ARO is measured using expected future cash outflows discounted at the Company’s credit-adjusted risk-free interest rate. When the liability is recorded, the Company capitalizes the cost by increasing the carrying amount of the related equipment. Each period, the liability is increased for the change in its present value, and the capitalized cost is depreciated over the useful life of the related asset. Changes in the amount or timing of the estimated ARO are recorded as an adjustment to the related asset and liability.</t>
  </si>
  <si>
    <t>Repurchase of common stock</t>
  </si>
  <si>
    <t>Repurchase of common stock The Company accounts for repurchases of common stock by decreasing common stock by the par value of the stock repurchased. In addition, the excess of the repurchase price over the par value is allocated between additional paid in capital and retained earnings. The amount allocated to additional paid in capital is the pro-rata share of the capital paid in and the balance is allocated to retained earnings.</t>
  </si>
  <si>
    <t>Share-based compensation</t>
  </si>
  <si>
    <t>Share-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 Compensation cost for awards with performance conditions is recognized when it is probable that the performance condition will be achieved. The compensation cost of the Company’s stock-based compensation awards is substantially reflected in general and administrative expense.</t>
  </si>
  <si>
    <t>Income taxes</t>
  </si>
  <si>
    <t>Income taxes The Company accounts for income taxes using the liability method. Under the liability method, deferred tax assets and liabilities are recognized for the anticipated future tax effects of temporary differences between the financial statement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Company recognizes interest and penalties related to uncertain tax positions in income tax (expense) recovery. The Company believes that it and its subsidiaries are not subject to income taxation under the laws of the Republic of The Marshall Islands or Bermuda, or that distributions by its subsidiaries to the Company will be subject to any income taxes under the laws of such countries, and that it qualifies for the Section 883 exemption under U.S. federal income tax purposes.</t>
  </si>
  <si>
    <t>Accumulated other comprehensive income (loss)</t>
  </si>
  <si>
    <t>Accumulated other comprehensive income (loss) The following table contains the changes in the balances of each component of accumulated other comprehensive income (loss) attributable to shareholders of Teekay for the periods presented. Qualifying Cash Flow Hedging Instruments Pension Adjustments Unrealized (Loss) Gain on Available for Sale Marketable Securities Foreign Exchange Gain (Loss) on Currency Translation Total Balance as of December 31, 2013 17 (18,919 ) (171 ) 1,884 (17,189 ) Other comprehensive (loss) income (485 ) (10,969 ) 171 174 (11,109 ) Balance as of December 31, 2014 (468 ) (29,888 ) — 2,058 (28,298 ) Other comprehensive income (loss) 49 14,038 (463 ) (217 ) 13,407 Balance as of December 31, 2015 (419 ) (15,850 ) (463 ) 1,841 (14,891 ) Other comprehensive income 378 3,690 47 173 4,288 Balance as of December 31, 2016 (41 ) (12,160 ) (416 ) 2,014 (10,603 )</t>
  </si>
  <si>
    <t>Employee pension plans</t>
  </si>
  <si>
    <t>Employee pension plans 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The Company also has defined benefit pension plans covering certain of its employees.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are recognized as assets or liabilities in the consolidated balance sheets. The Company recognizes as a component of other comprehensive loss, the gains or losses that arise during a period but that are not recognized as part of net periodic benefit costs.</t>
  </si>
  <si>
    <t>(Loss) earnings per common share</t>
  </si>
  <si>
    <t>(Loss) earnings per common share The computation of basic earnings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t>
  </si>
  <si>
    <t>Accounting pronouncements not yet adopted</t>
  </si>
  <si>
    <t>Accounting pronouncements not yet adopted In May 2014, the Financial Accounting Standards Board (or FASB ) issued Accounting Standards Update 2014-09, Revenue from Contracts with Customers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expects that the adoption of ASU 2014-09 may result in a change in the method of recognizing revenue from contracts of affreightment whereby revenue will be recognized over the voyage until discharge is complete, instead of over the voyage until tendering notice for the next voyage. This will result in all revenue being fully recognized upon discharge of cargo whereas currently revenue recognition extends into the period the vessel returns to the oil field. This change may result in revenue being recognized earlier which may cause additional volatility in revenue and earnings between periods. In addition, the Company expects that the adoption of ASU 2014-09 may result in a change in the method of recognizing revenue for voyage charters, whereby the Company’s method of determining proportional performance will change from discharge-to-discharge to load-to-discharge. This will result in no revenue being recognized from discharge of the prior voyage to loading of the current voyage and all revenue being recognized from loading of the current voyage to discharge of the current voyage. This change will result in revenue being recognized later in the voyage which may cause additional volatility in revenue and earnings between periods. The Company is in the process of validating aspects of its preliminary assessment of ASU 2014-09,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Company expects to adopt ASU 2016-02 on January 1, 2018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hat the adoption of ASU 2016-02 will result in a change in accounting method for the lease portion of the daily charter hire for the Company’s chartered-in vessels accounted for as operating leases and office leases with firm periods of greater than one year. Under ASU 2016-02, the Company will recognize a right of use asset and a lease liability on the balance sheet for these charters and office leases, whereas currently no right of use asset or lease liability is recognized. This will have the result of increasing the Company’s assets and liabilities. The pattern of expense recognition of chartered-in vessels and office leases are expected to remain substantially unchanged, unless the right of use asset becomes impaired. The Company is in the process of validating aspects of its preliminary assessment of ASU 2016-02,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became effective for the Company January 1, 2017. The Company expects the impact of adopting this new accounting guidance will be a change in presentation of cash payments for tax withholdings on share-settled equity awards from an operating cash outflow to financing cash outflow on the Company's statement of cash flows.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on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is effective for the Company on January 1, 2018, with a retrospective approach. The Company is currently evaluating the effect of adopting this new guidance.</t>
  </si>
  <si>
    <t>Summary of Significant Accounting Policies (Tables)</t>
  </si>
  <si>
    <t>Net Income of Consolidated Partially-Owned Entities and Attribution of Net Income to Controlling and Non-controlling Interests</t>
  </si>
  <si>
    <t>The total net income of Teekay’s consolidated partially-owned entities and the attribution of that net income to controlling and non-controlling interests is as follows: Net income (loss) attributable to non-controlling interests Controlling Interest Net income (loss) of consolidated partially-owned entities (1) Non-public partially-owned subsidiaries Preferred unit holders Distri- buted Earnings (2) Undistri- buted Earnings Total Net income (loss) attribut- able Distri- buted Earnings Undistri- buted Earnings Total Controlling Interest (Teekay) Teekay Offshore 11,858 45,835 41,688 (46,155 ) 53,226 18,378 (27,129 ) (8,751 ) 44,475 Teekay LNG 17,514 2,719 30,444 60,545 111,222 15,026 31,717 46,743 157,965 Teekay Tankers — — — 47,459 47,459 — 14,820 14,820 62,279 Other entities and eliminations — — — — (2,061 ) For the Year Ended December 31, 2016 29,372 48,554 72,132 61,849 209,846 Teekay Offshore 13,911 28,609 119,971 (103,949 ) 58,542 70,414 (38,913 ) 31,501 90,043 Teekay LNG 16,627 — 120,482 (1,510 ) 135,599 82,791 (880 ) 81,911 217,510 Teekay Tankers — — — 129,725 129,725 — 47,202 47,202 176,927 Other entities and eliminations — — — — (557 ) For the Year Ended December 31, 2015 30,538 28,609 240,453 24,266 323,309 Teekay Offshore 10,503 10,875 136,743 (150,724 ) 7,397 71,166 (60,907 ) 10,259 17,656 Teekay LNG 13,489 — 143,292 (26,116 ) 130,665 101,946 (13,684 ) 88,262 218,927 Teekay Tankers — — — 41,048 41,048 — 16,094 16,094 57,142 Other entities and eliminations — — — — (351 ) For the Year Ended December 31, 2014 23,992 10,875 280,035 (135,792 ) 178,759 (1) Includes earnings from common shares and preferred shares. (2) Excludes the results of the acquisition of interests in vessels between Teekay Corporation, Teekay Offshore and Teekay Tankers during the periods the vessels were under common control and had begun operations.</t>
  </si>
  <si>
    <t>Summary of Capitalized Dry Docking Costs</t>
  </si>
  <si>
    <t>The continuity of capitalized dry-docking costs for the years ended December 31, 2016 , 2015 , and 2014 , is summarized as follows: Year Ended December 31, 2016 2015 2014 Balance at the beginning of the year 150,702 135,331 118,194 Costs incurred for dry dockings 47,980 69,927 74,018 Dry-dock amortization (55,026 ) (47,271 ) (50,926 ) Write-down / sales of vessels (7,956 ) (7,285 ) (5,955 ) Balance at the end of the year 135,700 150,702 135,331</t>
  </si>
  <si>
    <t>Summary of Financing Receivables</t>
  </si>
  <si>
    <t>The following table contains a summary of the Company’s financing receivables by type of borrower, the method by which the Company monitors the credit quality of its financing receivables on a quarterly basis, and the grade as of December 31, 2016 . December 31, Class of Financing Receivable Credit Quality Indicator Grade 2016 2015 Direct financing leases Payment activity Performing 660,594 684,129 Other loan receivables Loans to equity-accounted investees and joint venture partners Other internal metrics Performing 304,030 191,517 Long-term receivable included in other assets Payment activity Performing 17,712 37,032 982,336 912,678</t>
  </si>
  <si>
    <t>Schedule of Accumulated Other Comprehensive Income (Loss)</t>
  </si>
  <si>
    <t>The following table contains the changes in the balances of each component of accumulated other comprehensive income (loss) attributable to shareholders of Teekay for the periods presented. Qualifying Cash Flow Hedging Instruments Pension Adjustments Unrealized (Loss) Gain on Available for Sale Marketable Securities Foreign Exchange Gain (Loss) on Currency Translation Total Balance as of December 31, 2013 17 (18,919 ) (171 ) 1,884 (17,189 ) Other comprehensive (loss) income (485 ) (10,969 ) 171 174 (11,109 ) Balance as of December 31, 2014 (468 ) (29,888 ) — 2,058 (28,298 ) Other comprehensive income (loss) 49 14,038 (463 ) (217 ) 13,407 Balance as of December 31, 2015 (419 ) (15,850 ) (463 ) 1,841 (14,891 ) Other comprehensive income 378 3,690 47 173 4,288 Balance as of December 31, 2016 (41 ) (12,160 ) (416 ) 2,014 (10,603 )</t>
  </si>
  <si>
    <t>Segment Reporting (Tables)</t>
  </si>
  <si>
    <t>Revenue and Income from Vessel Operations by Segment</t>
  </si>
  <si>
    <t>The following table includes results for the Company’s revenue and income from vessel operations by segment for the periods presented in these financial statements. Revenues (1) Income from Vessel Operations (2) Year Ended Year Ended December 31, 2016 2015 2014 2016 2015 2014 Teekay Offshore Offshore Logistics 636,421 667,629 631,455 86,099 108,119 146,756 Offshore Production 495,223 531,554 354,518 140,264 165,152 95,991 Conventional Tankers 20,746 30,230 33,566 4,490 10,128 13,471 1,152,390 1,229,413 1,019,539 230,853 283,399 256,218 Teekay LNG Liquefied Gas Carriers 336,530 305,056 307,426 174,600 151,200 156,868 Conventional Tankers 59,914 92,935 95,502 (21,419 ) 30,172 26,955 396,444 397,991 402,928 153,181 181,372 183,823 Teekay Tankers (3) Conventional Tankers 526,896 504,347 235,593 86,456 184,083 58,271 Teekay Parent Offshore Production 231,435 277,842 259,945 (48,310 ) (40,227 ) (78,804 ) Conventional Tankers 32,967 65,777 94,376 (15,967 ) 4,984 (12,407 ) Other 76,111 75,547 95,791 (32,219 ) 5,015 17,488 340,513 419,166 450,112 (96,496 ) (30,228 ) (73,723 ) Eliminations and other (87,674 ) (100,535 ) (114,252 ) 10,296 6,506 2,570 2,328,569 2,450,382 1,993,920 384,290 625,132 427,159 (1) Certain vessels are chartered between the Daughter Companies and Teekay Parent. The amounts in the table below represent revenue earned by each segment from other segments within the group. Such intersegment revenue for the year ended 2016 , 2015 and 2014 is as follows: Year Ended 2016 2015 2014 Teekay Offshore - Offshore Logistics 43,104 38,734 34,603 Teekay Offshore - Conventional Tankers 6,410 29,259 32,411 Teekay LNG - Liquefied Gas Carriers 37,336 35,887 37,596 Teekay Tankers - Conventional Tankers 5,404 1,380 13,707 Teekay Parent - Conventional Tankers — 3,080 — 92,254 108,340 118,317 (2) Includes direct general and administrative expenses and indirect general and administrative expenses (allocated to each segment based on estimated use of corporate resources). (3) Financial information for Teekay Tankers includes operations of the Explorer Spirit , formerly known as the SPT Explorer , and Navigator Spirit from December 18, 2015, the date Teekay Tankers acquired the vessels from Teekay Offshore.</t>
  </si>
  <si>
    <t>Revenues and Percentage of Consolidated Revenues</t>
  </si>
  <si>
    <t>The following table presents revenues and percentage of consolidated revenues for customers that accounted for more than 10% of the Company’s consolidated revenues during the periods presented. All of these customers are international oil companies. Year Ended Year Ended Year Ended (U.S. dollars in millions) 2016 2015 2014 Royal Dutch Shell Plc (1) (2) $429.9 or 19% (5) (5) BG Group (1) (2) (2) $263.4 or 11% (5) Petroleo Brasileiro SA (3) $223.7 or 10% $231.8 or 10% $248.2 or 12% Statoil ASA (4) (5) (5) $239.8 or 12% (1) Teekay Offshore - Offshore Logistics and Offshore Production. (2) In February 2016, Royal Dutch Shell Plc acquired BG Group Plc and therefore includes revenues from both Royal Dutch Shell Plc and BG Group Plc for 2016. (3) Teekay Offshore - Offshore Logistics and Offshore Production, Teekay Tankers - Conventional Tankers and Teekay Parent – Conventional Tankers (4) Teekay Offshore - Offshore Logistics, Teekay Tankers—Conventional Tankers, Teekay Parent – Offshore Production and Teekay Parent – Conventional Tankers (5) Less than 10%</t>
  </si>
  <si>
    <t>Other Income Statement Items by Segment</t>
  </si>
  <si>
    <t>The following table includes other income statement items by segment for the periods presented in these financial statements. Depreciation and Amortization Asset Impairments, Loan Loss Recoveries, and Net (Loss) Gain on Sale of Vessels, Equipment and Other Operating Assets Equity Income (Loss) Year Ended Year Ended Year Ended 2016 2015 2014 2016 2015 2014 2016 2015 2014 Teekay Offshore Offshore Logistics (150,813 ) (130,102 ) (118,968 ) (40,079 ) (66,101 ) (1,638 ) — — — Offshore Production (149,198 ) (137,914 ) (72,905 ) — — — 17,933 7,672 10,341 Conventional Tankers — (6,583 ) (6,680 ) — (3,897 ) — — — — (300,011 ) (274,599 ) (198,553 ) (40,079 ) (69,998 ) (1,638 ) 17,933 7,672 10,341 Teekay LNG Liquefied Gas Carriers (80,084 ) (71,323 ) (71,711 ) — — — 62,307 84,171 115,478 Conventional Tankers (15,458 ) (20,930 ) (22,416 ) (38,976 ) — — — — — (95,542 ) (92,253 ) (94,127 ) (38,976 ) — — 62,307 84,171 115,478 Teekay Tankers (1) Conventional Tankers (104,149 ) (71,429 ) (50,152 ) (20,594 ) 771 9,955 13,101 14,411 5,228 Teekay Parent Offshore Production (70,855 ) (69,508 ) (78,630 ) (110 ) (948 ) 3,456 (575 ) (12,196 ) (1,357 ) Conventional Tankers (1,717 ) (2,852 ) (2,216 ) (12,487 ) — (502 ) 5,089 16,712 3,052 Other 449 451 774 — — — (1,838 ) (1,101 ) (2,546 ) (72,123 ) (71,909 ) (80,072 ) (12,597 ) (948 ) 2,954 2,676 3,415 (851 ) Eliminations and other — 690 — (10,378 ) (6,798 ) (2,082 ) (571,825 ) (509,500 ) (422,904 ) (112,246 ) (70,175 ) 11,271 85,639 102,871 128,114 (1) Financial information for Teekay Tankers includes operations of the Explorer Spirit , formerly known as the SPT Explorer and Navigator Spirit from December 18, 2015, the date Teekay Tankers acquired the vessels from Teekay Offshore.</t>
  </si>
  <si>
    <t>Reconciliation of Total Segment Assets</t>
  </si>
  <si>
    <t xml:space="preserve">A reconciliation of total segment assets to total assets presented in the accompanying consolidated balance sheets is as follows: December 31, 2016 December 31, 2015 Teekay Offshore - Offshore Logistics 2,677,784 2,591,489 Teekay Offshore - Offshore Production 2,672,100 2,717,193 Teekay Offshore - Conventional Tankers 4,818 63,900 Teekay LNG - Liquefied Gas Carriers 3,957,088 3,550,396 Teekay LNG - Conventional Tankers 193,553 360,527 Teekay Tankers - Conventional Tankers 1,864,317 2,073,059 Teekay Parent - Offshore Production 635,364 710,533 Teekay Parent - Conventional Tankers 55,937 142,236 Teekay Parent - Other 13,208 17,256 Cash and cash equivalents 567,994 678,392 Other assets not allocated 287,138 301,586 Eliminations (114,549 ) (145,319 ) Consolidated total assets 12,814,752 13,061,248 </t>
  </si>
  <si>
    <t>Capital Expenditures by Segment</t>
  </si>
  <si>
    <t>The following table includes capital expenditures by segment for the periods presented in these financial statements. December 31, 2016 December 31, 2015 Teekay Offshore - Offshore Logistics 228,347 552,219 Teekay Offshore - Offshore Production 66,234 120,160 Teekay Offshore - Conventional Tankers — 97 Teekay LNG - Liquefied Gas Carriers 344,924 191,642 Teekay LNG - Conventional Tankers 63 327 Teekay Tankers - Conventional Tankers 9,226 848,250 Teekay Parent - Offshore Production — 57,778 Teekay Parent - Conventional Tankers — 92 Teekay Parent - Other 88 199 648,882 1,770,764</t>
  </si>
  <si>
    <t>Investments (Tables)</t>
  </si>
  <si>
    <t>Teekay Tankers [Member] | Ship-to-Ship Transfer Business (SPT) [Member]</t>
  </si>
  <si>
    <t>Business Acquisition [Line Items]</t>
  </si>
  <si>
    <t>Summary of Preliminary and Finalized Fair Values of Assets Acquired and Liabilities Assumed</t>
  </si>
  <si>
    <t>The following table summarizes the final estimates of fair values of the SPT assets acquired and liabilities assumed by Teekay Tankers on the acquisition date. Such estimates of fair value were finalized in the first quarter of 2016 and resulted in an increase in goodwill of $8.1 million and a decrease in intangible assets by $8.4 million from preliminary estimates. Such changes did not have a material impact to the Company's consolidated statement of income for 2016. As at July 31, 2015 $ ASSETS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2) 8,059 Total assets acquired 52,564 LIABILITIES Accounts payable (3,650 ) Accrued liabilities (3,276 ) Total liabilities assumed (6,926 ) Net assets acquired (3) 45,638 (1) The customer relationships and customer contracts are being amortized over weighted average amortization periods of 10 years and 7.6 years , respectively. As at December 31, 2016 , the gross carrying amount, accumulated amortization and net carrying amount were $22.5 million , $4.8 million and $17.7 million , respectively. (2) Goodwill recognized from this acquisition was attributed to the Company's Teekay Tankers Segment - Conventional tankers. (3) Prior to the SPT acquisition date, SPT had in-chartered the Explorer Spirit from the Company. Of the SPT acquisition price, $1.4 million was allocated to the settlement of this pre-existing relationship. Such amount has been accounted for as a reduction to revenue on the SPT acquisition date.</t>
  </si>
  <si>
    <t>Teekay Offshore [Member] | Logitel Offshore Holdings [Member]</t>
  </si>
  <si>
    <t>The following table summarizes the preliminary and final valuations of the Logitel assets and liabilities on the acquisition date. The estimates of fair values of the Logitel assets acquired and liabilities assumed by Teekay Offshore were finalized during the second quarter of 2015. (in thousands of U.S. Dollars) Preliminary Adjustments Final Valuation August 11, 2014 $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t>
  </si>
  <si>
    <t>Teekay Offshore [Member] | ALP Maritime Services B.V [Member]</t>
  </si>
  <si>
    <t>The following table summarizes the finalized estimates of fair values of the ALP assets acquired and liabilities assumed by Teekay Offshore on the acquisition date. (in thousands of U.S. Dollars) As at March 14, 2014 $ ASSETS Cash and cash equivalents 294 Other current assets 404 Advances on newbuilding contracts 164 Other assets - long-term 395 Goodwill 2,032 Total assets acquired 3,289 LIABILITIES Current liabilities 387 Other long-term liabilities 286 Total liabilities assumed 673 Net assets acquired 2,616 Consideration 2,616</t>
  </si>
  <si>
    <t>Equity Financing Transactions of the Daughter Companies(Tables)</t>
  </si>
  <si>
    <t>Summary of Proceeds Received from Financial Transactions</t>
  </si>
  <si>
    <t>During the years ended December 31, 2016 , 2015 , and 2014 , the Company’s publicly traded subsidiaries, Teekay Tankers, Teekay Offshore and Teekay LNG, completed the following public offerings and private placements of equity securities: Total Proceeds Received Less: Offering Expenses Net Proceeds Received 2016 Teekay Offshore Preferred D Units Offering (1) 100,000 (26,000 ) (2,750 ) 71,250 Teekay Offshore Common Units Offering 102,041 (2,041 ) (2,550 ) 97,450 Teekay Offshore Continuous Offering Program 31,819 (636 ) (792 ) 30,391 Teekay Offshore Private Placement (2) 24,874 (13,167 ) — 11,707 Teekay LNG Preferred A Units Offering 125,000 — (4,293 ) 120,707 Teekay Tankers Continuous Offering Program 7,747 — (189 ) 7,558 2015 (3) Teekay Offshore Preferred B Units Offering 125,000 — (4,210 ) 120,790 Teekay Offshore Preferred C Units Offering 250,000 — (250 ) 249,750 Teekay Offshore Continuous Offering Program 3,551 (71 ) (66 ) 3,414 Teekay LNG Continuous Offering Program 36,274 (725 ) (900 ) 34,649 Teekay Tankers Public Offering 13,716 — (31 ) 13,685 Teekay Tankers Continuous Offering Program 94,595 — (2,155 ) 92,440 Teekay Tankers Private Placement 109,907 — — 109,907 2014 (4) Teekay Offshore Continuous Offering Program 7,784 (156 ) (153 ) 7,475 Teekay Offshore Direct Equity Placement 178,569 (3,571 ) (75 ) 174,923 Teekay LNG Public Offering 140,784 (2,816 ) (299 ) 137,669 Teekay LNG Continuous Offering Program 42,556 (851 ) (901 ) 40,804 Teekay Tankers Public Offering 116,000 (20,000 ) (4,810 ) 91,190 (1) In June 2016, Teekay Offshore issued 4,000,000 of its 10.50% Series D Preferred Units and 4,500,000 warrants exercisable to acquire up to 4,500,000 common units at an exercise price equal to the closing price of Teekay Offshore's common units on June 16, 2016, or $4.55 per unit (or the $4.55 Warrants ) and 2,250,000 warrants exercisable to acquire up to 2,250,000 common units with an exercise price at a 33% premium to the closing price of Teekay Offshore's common units on June 16, 2016, or $6.05 per unit (or the $6.05 Warrants ) (together, the Warrants ). The Warrants have a seven -year term and are exercisable any time after six months following their issuance date. The Warrants are to be net settled in either cash or common units at Teekay Offshore's option. The gross proceeds from the sale of these securities was $100.0 million ( $97.2 million net of offering costs). Teekay purchased for $26.0 million a total of 1,040,000 of Teekay Offshore's Series D Preferred Units. Teekay also received 1,170,000 of the $4.55 Warrants and 585,000 of the $6.05 Warrants. The purchase of Teekay Offshore Series D Preferred Units has been accounted for as an equity transaction. Therefore, no gains or losses were recognized in the Company’s consolidated statements of income (loss) as a result of this purchase. Net cash proceeds from the sale of these securities of $71.3 million , which excludes Teekay's investment, was allocated on a relative fair value basis to the Series D Preferred Units ( $61.1 million ), to the $4.55 Warrants ( $7.0 million ) and to the $6.05 Warrants ( $3.1 million ). The Warrants qualify as freestanding financial instruments and are accounted for separately from the Series D Preferred Units. The Series D Preferred Units are presented in the Company's consolidated balance sheets as redeemable non-controlling interest in temporary equity which is above the equity section but below the liabilities section as they are not mandatorily redeemable and the prospect of a forced redemption paid with cash due to a change of control event is not presently probable. The Warrants are recorded as non-controlling interests in the Company's consolidated balance sheets. (2) In 2016, Teekay Offshore issued 4.7 million common units for a total value of $24.9 million (including the general partner's 2% proportionate capital contribution of $0.5 million ) as a payment-in-kind for the distributions on Teekay Offshore's Series C-1 Cumulative Convertible Perpetual Preferred Units (or the Series C-1 Preferred Units ) and Series D Preferred Units and Teekay Offshore's common units and general partner interest held by subsidiaries of Teekay. In June 2016, Teekay Offshore agreed with Teekay that, until the Teekay Offshore's Norwegian Kroner bonds maturing in 2018 have been repaid, all cash distributions (other than with respect to incentive distribution rights) to be paid by Teekay Offshore to Teekay or its affiliates, including Teekay Offshore's general partner, will instead be paid in Teekay Offshore common units or from the proceeds of the sale of common units. Teekay Offshore issued Teekay 2.5 million common units (including the general partner's 2% proportionate capital contribution) as a payment-in-kind for the distribution on Teekay Offshore's Series D Preferred Units, common units and general partner interest held by Teekay and its subsidiaries. (3) In 2015, in addition to the issuances of equity to third parties noted in the table above, Teekay purchased $30.0 million or 4.5 million shares of Class A common stock of Teekay Tankers for Teekay Tankers to partially finance the acquisition of 12 modern Suezmax tankers from Principal Maritime (see Note 3b), $300.0 million or 14.4 million common units of Teekay Offshore for Teekay Offshore to partially finance the July 1, 2015 acquisition of the Petrojarl Knarr FPSO from Teekay, and $45.5 million or 6.5 million shares of Class B common stock of Teekay Tankers to finance the acquisition of SPT (see Note 3c). These increases in Teekay’s ownership interests in Teekay Tankers and Teekay Offshore have been accounted for as equity transactions. Therefore, no gains or losses were recognized in the Company’s consolidated statements of income as a result of these purchases. However, the carrying amount of the non-controlling interests’ share of Teekay Offshore and Teekay Tankers increased by an aggregate of $168.1 million and retained earnings decreased by $168.1 million to reflect the increase in Teekay’s ownership interest in Teekay Offshore and Teekay Tankers and the increase in the carrying value of Teekay Offshore’s and Teekay Tankers’ total equity. This adjustment to non-controlling interest and retained earnings was primarily the result of Teekay Offshore’s 14.4 million common units being issued to Teekay at fair value, which was significantly greater than the carrying value. (4) In August 2014, Teekay Tankers purchased from Teekay a 50% interest in Teekay Tanker Operations Ltd. (or TTOL ), which owns conventional tanker commercial management and technical management operations, including the direct ownership in three commercially managed tanker pools, for an aggregate price of approximately $23.5 million , including net working capital. As consideration for this acquisition, Teekay Tankers issued to Teekay 4.2 million Class B common shares. The 4.2 million Class B common shares had an approximate aggregate value of $15.6 million , or $3.70 per share, when the purchase price was agreed to between the parties and an aggregate value of $17.0 million , or $4.03 per share, on the acquisition closing date. The purchase price, for accounting purposes, is based upon the value of the Class B common shares on the acquisition closing date. In addition, Teekay Tankers reimbursed Teekay for $6.5 million of working capital it assumed from Teekay in connection with the purchase. The book value of the assets acquired, including working capital, was $16.9 million on the date of acquisition.</t>
  </si>
  <si>
    <t>Goodwill, Intangible Assets and In-Process Revenue Contracts (Tables)</t>
  </si>
  <si>
    <t>Carrying Amount of Goodwill for Company's Reportable Segment</t>
  </si>
  <si>
    <t>The carrying amount of goodwill for the years ended December 31, 2016 and 2015 , for the Company’s reportable segments are as follows: Teekay Offshore - Offshore Logistics Segment Teekay LNG - Liquefied Gas Segment Conventional Tanker Segment Total Balance as of December 31, 2015 and 2014 132,940 35,631 — 168,571 Goodwill acquired — — 8,059 8,059 Balance as of December 31, 2016 132,940 35,631 8,059 176,630</t>
  </si>
  <si>
    <t>Summary of Intangible Assets</t>
  </si>
  <si>
    <t>As at December 31, 2016 , the Company’s intangible assets consisted of: Gross Carrying Amount Accumulated Amortization Net Carrying Amount Customer contracts 317,222 (245,705 ) 71,517 Customer relationships 22,500 (4,842 ) 17,658 Other intangible assets 1,000 (1,000 ) — 340,722 (251,547 ) 89,175 As at December 31, 2015 , the Company’s intangible assets consisted of: Gross Carrying Amount Accumulated Amortization Net Carrying Amount Customer contracts 316,684 (234,894 ) 81,790 Customer relationships 30,879 (1,260 ) 29,619 Other intangible assets 1,000 (500 ) 500 348,563 (236,654 ) 111,909</t>
  </si>
  <si>
    <t>Accrued Liabilities and Other and Other Long-Term Liabilities (Tables)</t>
  </si>
  <si>
    <t>Schedule of Accrued Liabilities</t>
  </si>
  <si>
    <t>Accrued Liabilities and Other December 31, 2016 December 31, 2015 Voyage and vessel expenses 177,868 168,120 Interest 64,362 66,110 Payroll and benefits and other 70,904 88,239 Deferred revenues and gains - current 78,766 76,883 Loans from affiliates 11,785 12,426 Liabilities associated with assets held for sale — 500 403,685 412,278</t>
  </si>
  <si>
    <t>Schedule of Other Long-Term Liabilities</t>
  </si>
  <si>
    <t>Other Long-Term Liabilities December 31, 2016 December 31, 2015 Deferred revenues and gains 210,434 248,984 Guarantee liability 24,373 26,467 Asset retirement obligation 44,675 25,484 Pension liabilities 8,599 14,953 Contingent consideration liability — 6,225 Unrecognized tax benefits and deferred income tax 24,340 21,967 Other 20,815 8,298 333,236 352,378</t>
  </si>
  <si>
    <t>Long-Term Debt (Tables)</t>
  </si>
  <si>
    <t>Summary of Long-Term Debt</t>
  </si>
  <si>
    <t xml:space="preserve"> December 31, 2016 December 31, 2015 Revolving Credit Facilities 1,119,808 1,500,848 Senior Notes (8.5%) due January 15, 2020 592,657 592,657 Norwegian Kroner-denominated Bonds due through May 2021 628,257 621,957 U.S. Dollar-denominated Term Loans due through 2028 3,702,997 4,020,665 U.S. Dollar Bonds due through 2024 466,680 502,449 Euro-denominated Term Loans due through 2023 219,733 241,798 Total principal 6,730,132 7,480,374 Less unamortized discount and debt issuance costs (90,586 ) (96,288 ) Total debt 6,639,546 7,384,086 Less current portion (998,591 ) (1,106,104 ) Long-term portion 5,640,955 6,277,982</t>
  </si>
  <si>
    <t>Operating and Direct Financing Leases (Tables)</t>
  </si>
  <si>
    <t>Estimated Future Minimum Rental Payments to be Received and Paid Under Lease Contracts</t>
  </si>
  <si>
    <t>As at December 31, 2016 , the total estimated future minimum rental payments to be received and paid under the lease contracts are as follows: Year Head Lease (1) $ Sublease (1)(2) $ 2017 21,242 24,113 2018 21,242 24,113 2019 21,242 24,113 2020 21,242 24,113 2021 21,242 24,113 Thereafter 154,095 174,959 Total 260,305 295,524 (1) The Head Leases are fixed-rate operating leases while the Subleases have a small variable-rate component. As at December 31, 2016 , the Teekay Tangguh Joint Venture had received $250.0 million of aggregate Head Lease receipts and had paid $187.9 million of aggregate Sublease payments. The portion of the Head Lease receipts that has not been recognized into earnings, is deferred and amortized on a straight line basis over the lease terms and, as at December 31, 2016 , $3.7 million and $36.7 million of Head Lease receipts had been deferred and included in unearned revenue and other long-term liabilities, respectively, in the Company’s consolidated balance sheets. (2) The amount of payments under the Subleases is updated annually to reflect any changes in the lease payments due to changes in tax law.</t>
  </si>
  <si>
    <t>Net Investments in Direct Financing Leases</t>
  </si>
  <si>
    <t>The following table lists the components of the net investments in direct financing leases for the five vessels and VOC equipment: December 31, 2016 December 31, 2015 Total minimum lease payments to be received 777,334 855,655 Estimated unguaranteed residual value of leased properties 203,465 203,465 Initial direct costs and other 393 428 Less unearned revenue (320,598 ) (375,419 ) Total 660,594 684,129 Less current portion (154,759 ) (26,542 ) Long-term portion 505,835 657,587</t>
  </si>
  <si>
    <t>Capital Lease Obligations (Tables)</t>
  </si>
  <si>
    <t>Capital Lease Obligations December 31, 2016 December 31, 2015 LNG Carriers 338,257 — Suezmax Tankers 54,582 59,127 Less current portion (40,353 ) (4,546 ) Long-term obligations under capital lease 352,486 54,581</t>
  </si>
  <si>
    <t>Schedule of Repayments of Capital Leases Including Imputed Interest</t>
  </si>
  <si>
    <t>As at December 31, 2016 , the remaining commitments under the two capital leases for Suezmax Tankers, including the related purchase obligations, approximated $58.2 million , including imputed interest of $3.6 million , repayable from 2017 through 2018, as indicated below: Year Commitment 2017 $ 30,953 2018 $ 27,296 As at December 31, 2016 , the remaining commitments under the two capital leases for the Creole Spirit and the Oak Spirit , including the related purchase obligations, approximated $478.1 million , including imputed interest of $139.8 million , repayable from 2017 through 2026, as indicated below: Year Commitment 2017 $ 30,065 2018 $ 30,065 2019 $ 30,065 2020 $ 30,147 2021 $ 30,065 Thereafter $ 327,686</t>
  </si>
  <si>
    <t>Fair Value Measure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6 December 31, 2015 Fair Value Carrying Fair Carrying Fair Recurring Cash and cash equivalents, restricted cash, and marketable securities Level 1 805,567 805,567 855,107 855,107 Derivative instruments ( note 14 ) Interest rate swap agreements - assets (1) Level 2 7,943 7,943 6,136 6,136 Interest rate swap agreements - liabilities (1) Level 2 (302,935 ) (302,935 ) (370,952 ) (370,952 ) Cross currency interest swap agreement (1) Level 2 (237,165 ) (237,165 ) (312,110 ) (312,110 ) Foreign currency contracts Level 2 (2,993 ) (2,993 ) (18,826 ) (18,826 ) Stock purchase warrants ( note 14 ) Level 3 575 575 10,328 10,328 Time-charter swap agreement Level 3 208 208 — — Logitel contingent consideration ( see below ) Level 3 — — (14,830 ) (14,830 ) Non-recurring Vessels and equipment ( note 17c ) Level 2 11,300 11,300 100,600 100,600 Vessels held for sale ( note 17c ) Level 2 61,282 61,282 55,450 55,450 Long-term investments ( note 13 ) Level 2 6,000 6,000 25,000 25,000 Other Loans to equity-accounted investees and joint venture partners - Current (2) 11,821 (2) 7,127 (2) Loans to equity-accounted investees and joint venture partners - Long-term (2) 292,209 (2) 184,390 (2) Long-term receivable included in accounts receivable and other assets (3) Level 3 10,985 10,944 16,453 16,427 Long-term debt - public ( note 7 ) Level 1 (1,503,472 ) (1,409,996 ) (1,493,915 ) (1,161,729 ) Long-term debt - non-public ( note 7 ) Level 2 (5,136,074 ) (5,009,900 ) (5,890,171 ) (5,881,483 ) (1) The fair value of the Company’s interest rate swap agreements at December 31, 2016 includes $15.8 million ( December 31, 2015 - $21.7 million ) accrued interest expense which is recorded in accrued liabilities on the consolidated balance sheets. (2) In the consolidated financial statements, the Company’s loans to and equity investments in equity-accounted investees constitute the aggregate carrying value of the Company’s interests in entities accounted for by the equity method. The fair value of the individual components of such aggregate interests is not determinable. (3) As at December 31, 2016 , the estimated fair value of the non-interest bearing receivable is based on the remaining future fixed payments of $10.9 million to be received from Royal Dutch Shell Plc (or Shell) (formerly BG International Limited (or BG)), as part of the ship construction support agreement, as well as an estimated discount rate of 8.0% . As there is no market rate for the equivalent of an unsecured non-interest bearing receivable from BG, the discount rate was based on unsecured debt instruments of similar maturity held, adjusted for a liquidity premium. A higher or lower discount rate would result in a lower or higher fair value asset.</t>
  </si>
  <si>
    <t>Changes in Fair Value Measured on Recurring Basis Using Significant Unobservable Inputs (Level 3)</t>
  </si>
  <si>
    <t>Changes in fair value during the years ended December 31, 2016 and 2015 for Teekay Tankers' time-charter swap agreement, which is described in Note 14 below and is measured at fair value on the recurring basis using significant unobservable inputs (Level 3), are as follows: Year Ended Year Ended Fair value asset - beginning of the year — — Settlements (2,154 ) — Realized and unrealized gain 2,362 — Fair value asset - at the end of the year 208 — Changes in fair value during the years ended December 31, 2016 and 2015 for one of the Company’s derivative instruments, the TIL stock purchase warrants, which are described above and are measured at fair value on the recurring basis using significant unobservable inputs (Level 3), are as follows: Year Ended December 31, 2016 2015 Fair value at the beginning of the year 10,328 9,314 Unrealized (loss) gain included in earnings (9,753 ) 1,014 Fair value at the end of the year 575 10,328</t>
  </si>
  <si>
    <t>Changes in Estimated Fair Value of Contingent Consideration Liability Relating to Acquisition of Logitel</t>
  </si>
  <si>
    <t>Changes in the estimated fair value of Teekay Offshore’s contingent consideration liability relating to the acquisition of Logitel, which is measured at fair value on a recurring basis using significant unobservable inputs (Level 3), during the years ended December 31, 2016 and 2015 is as follows: Year Ended December 31, 2016 2015 Balance at beginning of year (14,830 ) (21,448 ) Adjustment to liability — 2,569 Settlement of liability — 3,540 Gain included in Other (loss) income - net ( note 13 ) 14,830 509 Balance at end of year — (14,830 )</t>
  </si>
  <si>
    <t>Capital Stock (Tables)</t>
  </si>
  <si>
    <t>Summary of Stock Option Activity and Related Information</t>
  </si>
  <si>
    <t>A summary of the Company’s stock option activity and related information for the years ended December 31, 2016 , 2015 , and 2014 , are as follows: December 31, 2016 December 31, 2015 December 31, 2014 Options Weighted-Average Options Weighted-Average Options Weighted-Average Outstanding - beginning of year 2,800 36.84 2,710 36.61 4,237 36.33 Granted 916 9.44 265 43.99 15 56.76 Exercised — — (36 ) 33.79 (1,528 ) 36.10 Forfeited / expired (349 ) 38.97 (139 ) 46.80 (14 ) 28.51 Outstanding - end of year 3,367 29.16 2,800 36.84 2,710 36.61 Exercisable - end of year 2,271 35.89 2,500 36.03 2,508 37.03</t>
  </si>
  <si>
    <t>Non-Vested Stock Option Activity and Related Information</t>
  </si>
  <si>
    <t>A summary of the Company’s non-vested stock option activity and related information for the years ended December 31, 2016 , 2015 and 2014 , are as follows: December 31, 2016 December 31, 2015 December 31, 2014 Options Weighted-Average Options Weighted-Average Options Weighted-Average Outstanding non-vested stock options - beginning of year 300 8.09 202 9.37 389 9.24 Granted 916 3.60 265 7.74 15 11.50 Vested (118 ) 8.48 (167 ) 9.07 (188 ) 9.30 Forfeited (2 ) 3.60 — — (14 ) 9.01 Outstanding non-vested stock options - end of year 1,096 4.30 300 8.09 202 9.37</t>
  </si>
  <si>
    <t>Details Regarding Outstanding and Exercisable Stock Options</t>
  </si>
  <si>
    <t>Further details regarding the Company’s outstanding and exercisable stock options at December 31, 2016 are as follows: Outstanding Options Exercisable Options Range of Exercise Prices Options Weighted- Average Weighted- Options Weighted- Average Weighted- $5.00 – $9.99 914 9.2 9.44 — 0 — $10.00 – $19.99 188 2.2 11.84 188 2.2 11.84 $20.00 – $24.99 293 3.2 24.42 293 3.2 24.42 $25.00 – $29.99 364 5.2 27.69 364 5.2 27.69 $30.00 – $34.99 117 5.3 34.44 117 5.3 34.44 $35.00 – $39.99 25 1.6 39.99 25 1.6 39.99 $40.00 – $44.99 1,029 3.0 41.33 852 1.9 40.78 $50.00 – $54.99 422 0.2 51.40 422 0.2 51.40 $55.00 – $59.99 15 7.2 56.76 10 7.2 56.76 3,367 4.61 29.16 2,271 2.49 35.89</t>
  </si>
  <si>
    <t>Other (Loss) Income (Tables)</t>
  </si>
  <si>
    <t>Summary of Other (Loss) Income</t>
  </si>
  <si>
    <t xml:space="preserve"> Year Ended Year Ended Year Ended Write-off of contingent consideration ( note 15d ) 36,630 — — Accrual of contingent liability ( note 15d ) (61,862 ) — — Write-down of cost-accounted investment (1) (19,000 ) — — TIL stock purchase warrants received ( note 14 ) — — 6,839 Miscellaneous income (loss) 5,219 1,566 (292 ) Loss on bond repurchases — — (7,699 ) Other (loss) income (39,013 ) 1,566 (1,152 ) (1) The company holds investments at cost. During the year ended December 31, 2016 the Company recorded a write-down of these investments of $19.0 million</t>
  </si>
  <si>
    <t>Derivative Instruments and Hedging Activities (Tables)</t>
  </si>
  <si>
    <t>Commitment of Foreign Currency Forward Contracts</t>
  </si>
  <si>
    <t>As at December 31, 2016 , the Company was committed to the following foreign currency forward contracts: Fair Value / Carrying Amount Of Asset (Liability) $ Expected Maturity Contract Amount in Foreign Currency Average Forward Rate (1) 2017 2018 $ $ Euro 13,750 0.92 (304 ) 14,879 — Norwegian Kroner 610,000 8.31 (2,689 ) 60,677 12,719 (2,993 ) 75,556 12,719 (1) Average contractual exchange rate represents the contracted amount of foreign currency one U.S. Dollar will buy.</t>
  </si>
  <si>
    <t>Commitment of Cross Currency Swaps</t>
  </si>
  <si>
    <t xml:space="preserve">As at December 31, 2016 , the Company was committed to the following cross currency swaps: Notional Notional Fair Value / Carrying Amount of Asset / (Liability) Remaining Floating Rate Receivable Reference Margin Fixed Rate 408,500 72,946 NIBOR 5.25 % 6.88 % (26,417 ) 0.3 420,000 (1) (2) 70,946 NIBOR 5.75 % 8.84 % (25,821 ) 1.9 800,000 (1) (3) 143,536 NIBOR 5.75 % 7.58 % (56,272 ) 2.0 900,000 110,400 NIBOR 6.00 % 7.72 % (3,814 ) 4.8 900,000 150,000 NIBOR 4.35 % 6.43 % (49,655 ) 1.7 1,000,000 162,200 NIBOR 4.25 % 7.45 % (55,286 ) 2.1 1,000,000 134,000 NIBOR 3.70 % 5.92 % (19,900 ) 3.4 (237,165 ) </t>
  </si>
  <si>
    <t>Interest Rate Swap Agreements</t>
  </si>
  <si>
    <t>As at December 31, 2016 , the Company was committed to the following interest rate swap agreements related to its LIBOR-based debt and EURIBOR-based debt, whereby certain of the Company’s floating-rate debt obligations were swapped with fixed-rate obligations: Interest Principal Fair Value / Weighted- Fixed (1) LIBOR-Based Debt: U.S. Dollar-denominated interest rate swaps LIBOR 2,974,274 (243,261 ) 5.4 3.3 U.S. Dollar-denominated interest rate swaps (2) LIBOR 517,629 (16,489 ) 4.2 3.0 U.S. Dollar-denominated interest rate swaption (3) LIBOR 155,000 (1,525 ) 0.3 2.2 U.S. Dollar-denominated interest rate swaption (3) LIBOR 155,000 31 0.3 3.3 U.S. Dollar-denominated interest rate swaption (4) LIBOR 160,000 (1,457 ) 1.1 2.0 U.S. Dollar-denominated interest rate swaption (4) LIBOR 160,000 1,140 1.1 3.1 U.S. Dollar-denominated interest rate swaption (5) LIBOR 160,000 (1,248 ) 1.5 1.8 U.S. Dollar-denominated interest rate swaption (5) LIBOR 160,000 2,112 1.5 2.9 EURIBOR-Based Debt: Euro-denominated interest rate swaps (6) (7) EURIBOR 219,733 (34,295 ) 4.0 3.1 (294,992 ) (1) Excludes the margins the Company pays on its variable-rate debt, which, as of December 31, 2016 , ranged from 0.3% to 4.0% . (2) Inception dates range from September 2017 to April 2018. Interest rate swaps with an aggregate principal amount of $320 million are being used to economically hedge expected interest payments on new debt that is planned to be outstanding from 2017 to 2024. These interest rate swaps are subject to mandatory early termination in 2017 and 2018 whereby the swaps will be settled based on their fair value at that time. (3) During June 2015, as part of its hedging program, Teekay LNG entered into interest rate swaption agreements whereby it has a one-time option in April 2017 to enter into an interest rate swap at a fixed rate of 3.34% with a third party, and the third party has a one-time option in April 2017 to require Teekay LNG to enter into an interest swap at a fixed rate of 2.15% . If Teekay LNG or the third party exercises its option, there will be a cash settlement in April 2017 for the fair value of the interest rate swap, in lieu of taking delivery of the actual interest rate swap. (4)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swap at a fixed rate of 1.97% . If Teekay LNG or the third party exercises its option, there will be a cash settlement in January 2018 for the fair value of the interest rate swap, in lieu of taking delivery of the actual interest rate swap. (5) During October 2015, as part of its hedging program, Teekay LNG entered into interest rate swaption agreements whereby it has a one-time option in July 2018 to enter into an interest rate swap at a fixed rate of 2.935% with a third party, and the third party has a one-time option in July 2018 to require Teekay LNG to enter into an interest swap at a fixed rate of 1.83% . If Teekay LNG or the third party exercises its option, there will be a cash settlement in July 2018 for the fair value of the interest rate swap, in lieu of taking delivery of the actual interest rate swap. (6) Principal amount reduces monthly to 70.1 million Euros ( $73.7 million ) by the maturity dates of the swap agreements. (7) Principal amount is the U.S. Dollar equivalent of 208.9 million Euros.</t>
  </si>
  <si>
    <t>Location and Fair Value Amounts of Derivative Instruments</t>
  </si>
  <si>
    <t>The following table presents the location and fair value amounts of derivative instruments, segregated by type of contract, on the Company’s consolidated balance sheets. Prepaid Other Non-Current Assets Accrued Current Derivative As at December 31, 2016 Derivatives designated as a cash flow hedge: Interest rate swap agreements — 1,340 (363 ) (1,033 ) (52 ) Derivatives not designated as a cash flow hedge: Foreign currency contracts 119 — — (2,601 ) (511 ) Interest rate swap agreements 212 9,841 (11,979 ) (59,055 ) (233,903 ) Cross currency swap agreements — — (3,464 ) (53,124 ) (180,577 ) Stock purchase warrants — 575 — — — Time-charter swap agreement 875 — (667 ) — — 1,206 11,756 (16,473 ) (115,813 ) (415,043 ) As at December 31, 2015 Derivatives designated as a cash flow hedge: Interest rate swap agreements — — — (338 ) (777 ) Derivatives not designated as a cash flow hedge: Foreign currency contracts 80 — — (16,372 ) (2,534 ) Interest rate swap agreements — 7,516 (18,348 ) (198,196 ) (154,673 ) Cross currency swap agreements — — (3,377 ) (52,633 ) (256,100 ) Stock purchase warrants — 10,328 — — — 80 17,844 (21,725 ) (267,539 ) (414,084 )</t>
  </si>
  <si>
    <t>Effective Portion of Gains (Losses) on Interest Rate Swap Agreements</t>
  </si>
  <si>
    <t xml:space="preserve">For the periods indicated, the following table presents the effective portion of gains (losses) on interest rate swap agreements designated and qualifying as cash flow hedges: Year Ended December 31, 2016 Effective Portion Effective Portion Ineffective Recognized in AOCI (1) Reclassified from AOCI (2) Portion $ $ $ 691 (68 ) 682 Interest expense 691 (68 ) 682 Year Ended December 31, 2015 Effective Portion Effective Portion Ineffective Recognized in AOCI (1) Reclassified from AOCI (2) Portion $ $ $ (65 ) — (1,050 ) Interest expense (65 ) — (1,050 )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t>
  </si>
  <si>
    <t>Effect of Gain (Loss) on Derivatives Not Designated as Hedging Instruments</t>
  </si>
  <si>
    <t>The effect of the gains and losses on derivatives not designated as hedging instruments in the consolidated statements of income are as follows: Year Ended Year Ended Year Ended Realized (losses) gains relating to: Interest rate swap agreements (87,320 ) (108,036 ) (125,424 ) Interest rate swap agreement terminations (8,140 ) (10,876 ) (1,319 ) Foreign currency forward contracts (11,186 ) (21,607 ) (4,436 ) Time charter swap agreement 2,154 — — (104,492 ) (140,519 ) (131,179 ) Unrealized gains (losses) relating to: Interest rate swap agreements 62,446 37,723 (86,045 ) Foreign currency forward contracts 15,833 (418 ) (16,926 ) Stock purchase warrants (9,753 ) 1,014 2,475 Time-charter swap agreement 875 — — 69,401 38,319 (100,496 ) Total realized and unrealized (losses) gains on derivative instruments (35,091 ) (102,200 ) (231,675 )</t>
  </si>
  <si>
    <t>Effect of Gains (Losses) on Cross Currency Swaps</t>
  </si>
  <si>
    <t>The effect of the loss on cross currency swaps on the consolidated statements of income is as follows: Year Ended December 31, 2016 2015 2014 Realized losses on maturity and partial termination of cross currency swap (41,707 ) (36,155 ) — Realized losses (38,564 ) (18,973 ) (3,955 ) Unrealized gains (losses) 75,033 (89,178 ) (167,334 ) Total realized and unrealized losses on cross currency swaps (5,238 ) (144,306 ) (171,289 )</t>
  </si>
  <si>
    <t>Commitments and Contingencies (Tables)</t>
  </si>
  <si>
    <t>Schedule of Joint Ventures</t>
  </si>
  <si>
    <t>Teekay LNG’s share of commitments to fund newbuilding and other construction contract costs of its non-consolidated joint ventures as at December 31, 2016 are as follows: Total 2017 2018 2019 2020 Yamal LNG Joint Venture (i) 883,030 91,800 344,850 247,800 198,580 BG Joint Venture (ii) 195,565 80,010 86,154 29,401 — Bahrain LNG Joint Venture (iii) 224,080 110,364 80,097 33,619 — Exmar LPG Joint Venture (iv) 77,504 58,096 19,408 — — 1,380,179 340,270 530,509 310,820 198,580 (i) Teekay LNG, through the Yamal LNG Joint Venture, has a 50% ownership interest in six 172,000 -cubic meter ARC7 LNG carrier newbuildings that have an estimated total fully built-up cost of $2.1 billion . As at December 31, 2016 , Teekay LNG’s proportionate costs incurred under these newbuilding contracts totaled $153.3 million . The Yamal LNG Joint Venture intends to secure debt financing for the six LNG carrier newbuildings prior to their scheduled deliveries. (ii) Teekay LNG acquired an ownership interest in the BG Joint Venture and, as part of the acquisition, agreed to assume Shell’s obligation to provide shipbuilding supervision and crew training services for the four LNG carrier newbuildings up to their delivery dates pursuant to a ship construction support agreement. The BG Joint Venture has secured financing of $137.1 million related to the commitments included in the table above and Teekay LNG is scheduled to receive $10.9 million of reimbursement directly from Shell. (iii) Teekay LNG has a 30% ownership interest in the Bahrain LNG Joint Venture for the development of an LNG receiving and regasification terminal in Bahrain. The project will include a FSU, which will be modified from one of the Teekay LNG’s existing MEGI LNG carrier newbuildings, an offshore gas receiving facility, and an onshore nitrogen production facility. The terminal will have a capacity of 800 million standard cubic feet per day and will be owned and operated under a 20 -year agreement commencing early-2019. The receiving and regasification terminal is expected to have a fully-built up cost of approximately $960.0 million . The Bahrain LNG Joint Venture has secured debt financing for approximately 75% of the estimated fully built-up cost of the LNG receiving and regasification terminal in Bahrain. (iv) Teekay LNG has a 50% ownership interest in the Exmar LPG Joint Venture which has four LPG newbuilding vessels scheduled for delivery between 2017 and 2018 and has secured financing for the four LPG carrier newbuildings.</t>
  </si>
  <si>
    <t>Supplemental Cash Flow Information (Tables)</t>
  </si>
  <si>
    <t>Changes in Operating Assets and Liabilities</t>
  </si>
  <si>
    <t>a) The changes in operating assets and liabilities for the years ended December 31, 2016 , 2015 , and 2014 , are as follows: Year Ended December 31, 2016 2015 2014 Accounts receivable 96,497 (6,488 ) 136,660 Prepaid expenses and other 9,690 (10,607 ) (1,618 ) Accounts payable (10,705 ) (24,727 ) (17,643 ) Accrued liabilities and other (57,149 ) 29,531 (56,768 ) 38,333 (12,291 ) 60,631</t>
  </si>
  <si>
    <t>Vessel Sales, Asset Impairments and Provisions (Tables)</t>
  </si>
  <si>
    <t>Schedule of Vessel Sales</t>
  </si>
  <si>
    <t>The following table shows the net (loss) gain on sale of vessels, equipment and other operating assets for the years ended December 31, 2016 , 2015 , and 2014 : Net (Loss) Gain on Sale of Vessels, Equipment and Other Operating Assets Year Ended December 31, Segment Asset Type Completion of Sale Date 2016 $ 2015 $ 2014 $ Teekay Offshore Segment - Offshore Logistics FSO unit (1) (983) — — Teekay Offshore Segment - Offshore Logistics Shuttle tanker Nov-16 6,817 — — Teekay Offshore Segment - Offshore Logistics Shuttle tanker Mar-15 — 1,643 (4,759) Teekay Offshore Segment - Offshore Logistics Shuttle tanker Oct-14 — — 3,121 Teekay Offshore Segment - Conventional Tankers 2 Conventional Tankers Mar-16 65 (3,897) — Teekay LNG Segment - Conventional Tankers Suezmax Mar-17 (11,537) — — Teekay LNG Segment - Conventional Tankers 2 Suezmaxes Apr/May-2016 (27,439) — — Teekay Tankers Segment - Conventional Tankers 2 Suezmaxes Jan-17 (6,276) — — Teekay Tankers Segment - Conventional Tankers MR Tanker Nov-16 (8,094) — — Teekay Tankers Segment - Conventional Tankers MR Tanker Aug-16 (6,556) — — Teekay Tankers Segment - Conventional Tankers 2 VLCCs May-14 — — 9,955 Teekay Parent Segment - Conventional Tankers VLCC Oct-16 (12,495) — — Other 48 (177) 433 Total (66,450) (2,431) 8,750 (1)</t>
  </si>
  <si>
    <t>(Loss) Earnings Per Share (Tables)</t>
  </si>
  <si>
    <t>Schedule of Income (Loss) Per Share</t>
  </si>
  <si>
    <t xml:space="preserve"> Year Ended December 31, 2016 2015 2014 Net (loss) income attributable to shareholders of Teekay Corporation (123,182 ) 82,151 (54,757 ) The Company's portion of the Inducement Premium and Exchange Contribution charged to retained earnings by Teekay Offshore (note 15e) (4,993 ) — — Net (loss) income attributable to shareholders of Teekay Corporation for basic income (loss) per share (128,175 ) 82,151 (54,757 ) Reduction in net earnings due to dilutive impact of stock-based compensation in Teekay LNG, Teekay Offshore and Teekay Tankers and Series C-1 Preferred Units in Teekay Offshore (25 ) (227 ) — Net (loss) income attributable to shareholders of Teekay Corporation for diluted income (loss) per share (128,200 ) 81,924 (54,757 ) Weighted average number of common shares 79,211,154 72,665,783 72,066,008 Dilutive effect of stock-based compensation — 524,781 — Common stock and common stock equivalents 79,211,154 73,190,564 72,066,008 (Loss) Earnings per common share: - Basic (1.62 ) 1.13 (0.76 ) - Diluted (1.62 ) 1.12 (0.76 )</t>
  </si>
  <si>
    <t>Income Taxes (Tables)</t>
  </si>
  <si>
    <t>Components of Company's Deferred Tax Assets and Liabilities</t>
  </si>
  <si>
    <t>The significant components of the Company’s deferred tax assets and liabilities are as follows: December 31, December 31, Deferred tax assets: Vessels and equipment 40,928 43,289 Tax losses carried forward (1) 276,291 321,648 Other 17,075 22,141 Total deferred tax assets 334,294 387,078 Deferred tax liabilities: Vessels and equipment 5,974 10,577 Long-term debt 1,691 3,218 Other 11,626 15,090 Total deferred tax liabilities 19,291 28,885 Net deferred tax assets 315,003 358,193 Valuation allowance (290,015 ) (322,491 ) Net deferred tax assets 24,988 35,702 Net deferred tax assets are presented in other non-current assets and other long term liabilities in the accompanying consolidated balance sheets. Certain of the balances in the comparative columns above have been adjusted with no impact on the amount of the net deferred tax assets. (1) Substantially all of the Company’s net operating loss carryforwards of $1.26 billion relate primarily to its Norwegian, U.K., Spanish, and Luxembourg subsidiaries and, to a lesser extent, to its Australian ship-owning subsidiaries. These net operating loss carryforwards are available to offset future taxable income in the respective jurisdictions, and can be carried forward indefinitely. The Company also has $36.4 million in disallowed finance costs that relate to its Spanish subsidiaries and are available to offset future taxable income in Spain and can also be carried forward indefinitely.</t>
  </si>
  <si>
    <t>Components of Provision for Income Taxes</t>
  </si>
  <si>
    <t>The components of the provision for income taxes are as follows: Year Ended Year Ended Year Ended Current (14,424 ) (10,440 ) (6,460 ) Deferred (10,044 ) 27,207 (3,713 ) Income tax (expense) recovery (24,468 ) 16,767 (10,173 )</t>
  </si>
  <si>
    <t>Reconciliations of Income Tax Rates and Actual Tax Charge</t>
  </si>
  <si>
    <t>Reconciliations of the tax charge related to the relevant year at the applicable statutory income tax rates and the actual tax charge related to the relevant year are as follows: Year Ended Year Ended Year Ended Net income before taxes 111,132 388,693 134,175 Net income (loss) not subject to taxes 57,862 252,604 (80,454 ) Net income subject to taxes 53,270 136,089 214,629 At applicable statutory tax rates 5,996 32,750 39,382 Permanent and currency differences, adjustments to valuation allowances and uncertain tax positions 18,198 (49,789 ) (28,027 ) Other 274 272 (1,182 ) Tax expense (recovery) related to the current year 24,468 (16,767 ) 10,173</t>
  </si>
  <si>
    <t>Unrecognized Tax Benefits, Recorded in Other Long-Term Liabilities</t>
  </si>
  <si>
    <t>The following is a roll-forward of the Company’s unrecognized tax benefits, recorded in other long-term liabilities, from January 1, 2014 to December 31, 2016 : Year Ended Year Ended Year Ended Balance of unrecognized tax benefits as at January 1 18,390 20,335 20,304 Increases for positions related to the current year 6,422 4,578 3,643 Changes for positions taken in prior years (3,729 ) (2,965 ) 1,015 Decreases related to statute of limitations (1,591 ) (3,558 ) (4,627 ) Balance of unrecognized tax benefits as at December 31 19,492 18,390 20,335</t>
  </si>
  <si>
    <t>Pension Benefits (Tables)</t>
  </si>
  <si>
    <t>Changes in Benefit Obligation and Fair Value of Benefit Plans Assets</t>
  </si>
  <si>
    <t>The following table provides information about changes in the benefit obligation and the fair value of the Benefit Plans assets, a statement of the funded status, and amounts recognized on the Company’s balance sheets: Year Ended Year Ended Change in benefit obligation: Beginning balance 82,415 121,604 Service cost 5,372 7,726 Interest cost 2,270 2,532 Contributions by plan participants 99 365 Actuarial (gain) loss (2,943 ) (9,165 ) Benefits paid (7,979 ) (9,651 ) Plan settlements and amendments (34,725 ) (14,891 ) Foreign currency exchange rate changes 893 (16,001 ) Other (95 ) (104 ) Ending balance 45,307 82,415 Change in fair value of plan assets: Beginning balance 73,075 97,158 Actual return on plan assets 664 2,221 Contributions by the employer 5,517 7,858 Contributions by plan participants 99 365 Benefits paid (7,974 ) (9,646 ) Plan settlements and amendments (28,887 ) (11,420 ) Plan assets assumed on acquisition — 203 Foreign currency exchange rate changes 726 (13,096 ) Other (445 ) (568 ) Ending balance 42,775 73,075 Funded status deficiency (2,532 ) (9,340 ) Amounts recognized in the balance sheets: Other long-term liabilities 2,532 9,340 Accumulated other comprehensive loss: Net actuarial losses (1) (13,775 ) (17,374 ) (1) As at December 31, 2016 , the estimated amount that will be amortized from accumulated other comprehensive (loss) income into net periodic benefit cost in 2016 is $0.5 million .</t>
  </si>
  <si>
    <t>Pension Plans with Benefit Obligations and Accumulated Benefit Obligations in Excess of Plan Assets</t>
  </si>
  <si>
    <t>The following table provides information for those pension plans with a benefit obligation in excess of plan assets and those pension plans with an accumulated benefit obligation in excess of plan assets: December 31, 2016 December 31, 2015 Benefit obligation 29,737 61,124 Fair value of plan assets 26,296 50,517 Accumulated benefit obligation 828 1,821 Fair value of plan assets — 925</t>
  </si>
  <si>
    <t>Components of Net Periodic Pension Cost Relating to Benefit Plans</t>
  </si>
  <si>
    <t>The components of net periodic pension cost relating to the Benefit Plans for the years ended December 31, 2016 , 2015 and 2014 consisted of the following: Year Ended Year Ended Year Ended Net periodic pension cost: Service cost 5,372 7,726 8,800 Interest cost 2,270 2,532 4,975 Expected return on plan assets (2,718 ) (2,895 ) (5,333 ) Amortization of net actuarial loss 469 1,538 7,148 Plan settlement (3,899 ) (140 ) (3,332 ) Other 445 568 557 Net cost 1,939 9,329 12,815</t>
  </si>
  <si>
    <t>Components of Other Comprehensive Income (Loss) Relating to Plans</t>
  </si>
  <si>
    <t>The components of other comprehensive income (loss) relating to the Plans for the years ended December 31, 2016 , 2015 and 2014 consisted of the following: Year Ended Year Ended Year Ended Other comprehensive income (loss): Net gain (loss) arising during the period 7,035 13,288 (14,954 ) Amortization of net actuarial loss 469 1,538 7,148 Plan settlement (3,905 ) (140 ) (3,332 ) Total income (loss) 3,599 14,686 (11,138 )</t>
  </si>
  <si>
    <t>Estimated Future Benefit Payments which Reflect Expected Future Service to be Paid by Benefit Plans</t>
  </si>
  <si>
    <t>The Company estimates that it will make contributions into the Benefit Plans of $2.4 million during 2017 . The following table provides the estimated future benefit payments, which reflect expected future service, to be paid by the Benefit Plans: Year Pension Benefit Payments $ 2017 2,497 2018 2,156 2019 2,098 2020 2,123 2021 2,129 2021 – 2025 11,908 Total 22,911</t>
  </si>
  <si>
    <t>Fair Value of Plan Assets</t>
  </si>
  <si>
    <t>The fair value of the plan assets, by category, as of December 31, 2016 and 2015 were as follows: Year Ended Year Ended Pooled Funds 28,012 52,150 Mutual Funds Equity investments 7,972 11,089 Debt securities 1,772 2,512 Real estate 1,919 2,929 Cash and money market 1,181 1,674 Other 1,919 2,720 Total 42,775 73,075 (1) The Company does not control the investment mix or strategy of the pooled funds. The pooled funds guarantee a minimum rate of return. If actual investment returns are less than the guarantee minimum rate, then the provider’s statutory reserves are used to top up the shortfall. The pooled funds primarily invest in hold to maturity bonds, real estate and other fixed income investments, which are expected to provide a stable rate of return. (2) The mutual funds primary aim is to provide investors with an exposure to a diversified mix of predominantly growth oriented assets ( 56% ) with moderate to high volatility and some defensive assets ( 44% ).</t>
  </si>
  <si>
    <t>Schedule of Assumptions Used</t>
  </si>
  <si>
    <t>The weighted average assumptions used to determine benefit obligations at December 31, 2016 and 2015 were as follows: December 31, 2016 December 31, 2015 Discount rates 2.9% 3.0% Rate of compensation increase 2.5% 3.4% The weighted average assumptions used to determine net pension expense for the years ended December 31, 2016 , 2015 and 2014 were as follows: Year Ended Year Ended Year Ended Discount rates 2.9% 3.0% 2.9% Rate of compensation increase 2.5% 3.4% 4.2% Expected long-term rates of return 4.2% 4.0% 4.0% (1) To the extent the expected return on plan assets varies from the actual return, an actuarial gain or loss results. The expected long-term rates of return on plan assets are based on the estimated weighted-average long-term returns of major asset classes. In determining asset class returns, the Company takes into account long-term returns of major asset classes, historical performance of plan assets, as well as the current interest rate environment. The asset class returns are weighted based on the target asset allocations.</t>
  </si>
  <si>
    <t>Equity-accounted Investments (Tables)</t>
  </si>
  <si>
    <t>Condensed Summary of Company's Investments in and Advances to Joint Ventures</t>
  </si>
  <si>
    <t>A condensed summary of the Company’s investments in equity-accounted investees by segment is as follows (in thousands of U.S. dollars, except percentages): As at December 31, Investments in Equity-accounted Investees (1) Ownership Percentage 2016 2015 Teekay Offshore - Offshore Production Libra Joint Venture 50% 69,972 17,952 Itajai 50% 71,827 59,692 Teekay LNG - Liquefied Gas Angola LNG Carriers 33% 63,673 56,203 BG ( note 3f ) 20% - 30% 33,594 25,574 Exmar LNG Joint Venture 50% 79,577 77,844 Exmar LPG Joint Venture 50% 165,064 163,730 RasGas3 Joint Venture 40% 173,037 160,684 Teekay LNG - Marubeni Joint Venture 52% 294,764 283,589 Yamal LNG Joint Venture ( note 3e ) 50% 152,927 100,084 Bahrain LNG Joint Venture 30% 64,003 — Teekay Tanker - Conventional Tankers TIL ( note 3h ) 11% 47,710 44,195 High Q Joint Venture 50% 22,025 21,166 Teekay Parent - Offshore Production Sevan 43% 22,180 22,581 Teekay Parent - Conventional Tankers TIL ( note 3h ) 8% 36,699 34,224 Other 50% 2,802 16,072 1,299,854 1,083,590 (1) Investments in equity-accounted investees is presented in prepaid expenses and other, loans to equity-accounted investees, equity-accounted investments and accrued liabilities and other in the Company’s consolidated balance sheets.</t>
  </si>
  <si>
    <t>Condensed Summary of Company's Financial Information for Joint Venture</t>
  </si>
  <si>
    <t>A condensed summary of the Company’s financial information for equity-accounted investments ( 18% to 52% owned) shown on a 100% basis are as follows: As at December 31, 2016 2015 Cash and restricted cash 500,355 386,727 Other assets - current 150,378 162,414 Vessels and equipment 4,655,170 3,936,718 Net investment in direct financing leases 1,776,954 1,813,991 Other assets - non-current 74,096 80,987 Current portion of long-term debt and obligations under capital lease 360,942 345,336 Other liabilities - current and obligations under capital lease 160,312 162,076 Long-term debt and obligations under capital lease 4,208,214 3,459,187 Other liabilities - non-current 213,060 447,947 Year Ended December 31, 2016 2015 2014 (1) Revenues 882,650 985,318 998,655 Income from vessel operations 365,472 433,023 454,135 Realized and unrealized (loss) gain on derivative instruments (10,900 ) (38,955 ) (58,884 ) Net income 239,766 275,259 300,837 Certain of the comparative figures have been adjusted to conform to the presentation adopted in the current year. (1) The results included for TIL are from the date of incorporation in January 2014.</t>
  </si>
  <si>
    <t>Summary of Significant Accounting Policies - Narrative (Detail) $ / shares in Units, $ in Thousands</t>
  </si>
  <si>
    <t>1 Months Ended</t>
  </si>
  <si>
    <t>3 Months Ended</t>
  </si>
  <si>
    <t>Jun. 30, 2016</t>
  </si>
  <si>
    <t>Nov. 30, 2013vessel</t>
  </si>
  <si>
    <t>Dec. 31, 2016USD ($)ExtensionOptionvoteTankercomponentpartner$ / shares</t>
  </si>
  <si>
    <t>Dec. 31, 2015USD ($)</t>
  </si>
  <si>
    <t>Dec. 31, 2014USD ($)</t>
  </si>
  <si>
    <t>Amortization of vessels accounted for as capital leases</t>
  </si>
  <si>
    <t>Number of tankers | vessel</t>
  </si>
  <si>
    <t>Decrease in net income attributable to shareholders of Teekay Corporation</t>
  </si>
  <si>
    <t>Interest costs capitalized to vessels and equipment</t>
  </si>
  <si>
    <t>Units for Maintenance and Safety [Member]</t>
  </si>
  <si>
    <t>Property, plant and equipment, useful life</t>
  </si>
  <si>
    <t>35 years</t>
  </si>
  <si>
    <t>Long Distance Towing and Offshore Installation [Member]</t>
  </si>
  <si>
    <t>25 years</t>
  </si>
  <si>
    <t>Asset retirement obligation [Member]</t>
  </si>
  <si>
    <t>Oil Tanker [Member]</t>
  </si>
  <si>
    <t>Liquefied Natural Gas [Member]</t>
  </si>
  <si>
    <t>Liquefied Petroleum Gas [Member]</t>
  </si>
  <si>
    <t>30 years</t>
  </si>
  <si>
    <t>Excluding amortization of Drydocking expenditure [Member]</t>
  </si>
  <si>
    <t>Randgrid Shuttle Tanker [Member]</t>
  </si>
  <si>
    <t>Operating lease arrangement period, lessor</t>
  </si>
  <si>
    <t>3 years</t>
  </si>
  <si>
    <t>Number of extension options | ExtensionOption</t>
  </si>
  <si>
    <t>Additional fixed rate time charter contract period</t>
  </si>
  <si>
    <t>1 year</t>
  </si>
  <si>
    <t>Maximum [Member] | FPSO [Member]</t>
  </si>
  <si>
    <t>Maximum [Member] | Dry-docking activity [Member]</t>
  </si>
  <si>
    <t>5 years</t>
  </si>
  <si>
    <t>Minimum [Member] | FPSO [Member]</t>
  </si>
  <si>
    <t>20 years</t>
  </si>
  <si>
    <t>Minimum [Member] | Dry-docking activity [Member]</t>
  </si>
  <si>
    <t>2 years 6 months</t>
  </si>
  <si>
    <t>Service Life [Member] | Restatement Adjustment [Member]</t>
  </si>
  <si>
    <t>Earnings per share, basic and diluted (dollars per share) | $ / shares</t>
  </si>
  <si>
    <t>Service Life [Member] | Restatement Adjustment [Member] | Vessels [Member]</t>
  </si>
  <si>
    <t>Shuttle Tankers [Member]</t>
  </si>
  <si>
    <t>Basis of presentation and Non-Controlling Interests</t>
  </si>
  <si>
    <t>Number of components in segment | component</t>
  </si>
  <si>
    <t>Public Subsidiaries [Member] | Maximum [Member]</t>
  </si>
  <si>
    <t>Ownership percentage</t>
  </si>
  <si>
    <t>50.00%</t>
  </si>
  <si>
    <t>Teekay LNG [Member]</t>
  </si>
  <si>
    <t>33.10%</t>
  </si>
  <si>
    <t>Teekay LNG [Member] | Preferred Unitholders [Member]</t>
  </si>
  <si>
    <t>Joint venture ownership percentage</t>
  </si>
  <si>
    <t>100.00%</t>
  </si>
  <si>
    <t>Teekay LNG [Member] | General Partner [Member]</t>
  </si>
  <si>
    <t>Interest of Company's general partner</t>
  </si>
  <si>
    <t>2.00%</t>
  </si>
  <si>
    <t>Teekay Offshore [Member]</t>
  </si>
  <si>
    <t>29.00%</t>
  </si>
  <si>
    <t>37.00%</t>
  </si>
  <si>
    <t>Teekay Offshore [Member] | Shuttle Tankers [Member]</t>
  </si>
  <si>
    <t>Teekay Offshore [Member] | Series D Preferred Stock [Member]</t>
  </si>
  <si>
    <t>26.00%</t>
  </si>
  <si>
    <t>Preferred units dividend rate</t>
  </si>
  <si>
    <t>10.50%</t>
  </si>
  <si>
    <t>74.00%</t>
  </si>
  <si>
    <t>Teekay Offshore [Member] | Preferred Unitholders [Member]</t>
  </si>
  <si>
    <t>Number of tankers | Tanker</t>
  </si>
  <si>
    <t>Average age</t>
  </si>
  <si>
    <t>17 years</t>
  </si>
  <si>
    <t>Teekay Offshore [Member] | General Partner [Member]</t>
  </si>
  <si>
    <t>Teekay Tankers [Member]</t>
  </si>
  <si>
    <t>25.40%</t>
  </si>
  <si>
    <t>25.90%</t>
  </si>
  <si>
    <t>Common stock number of votes per share | vote</t>
  </si>
  <si>
    <t>Teekay Tankers [Member] | Class B [Member]</t>
  </si>
  <si>
    <t>Common Stock, maximum voting power</t>
  </si>
  <si>
    <t>49.00%</t>
  </si>
  <si>
    <t>Gp Of Teekay Lng and Teekay Offshore [Member]</t>
  </si>
  <si>
    <t>Teekay Offshore and Teekay Lng [Member] | General Partner [Member]</t>
  </si>
  <si>
    <t>Number of partners | partner</t>
  </si>
  <si>
    <t>Summary of Significant Accounting Policies - Net Income of Consolidated Partially-Owned Entities and Attribution of Net Income to Controlling and Non-controlling Interests (Detail) - USD ($) $ in Thousands</t>
  </si>
  <si>
    <t>Consolidation, Less than Wholly Owned Subsidiary, Parent Ownership Interest, Effects of Changes, Net [Line Items]</t>
  </si>
  <si>
    <t>Distributed Earnings, Net income (loss) attributable to non-controlling interests</t>
  </si>
  <si>
    <t>Distributed Earnings, Controlling Interest</t>
  </si>
  <si>
    <t>Teekay Offshore [Member] | Non-public partially-owned subsidiaries [Member]</t>
  </si>
  <si>
    <t>Teekay Offshore [Member] | Distributed Earnings [Member]</t>
  </si>
  <si>
    <t>Teekay Offshore [Member] | Undistributed Earnings [Member]</t>
  </si>
  <si>
    <t>Teekay LNG [Member] | Non-public partially-owned subsidiaries [Member]</t>
  </si>
  <si>
    <t>Teekay LNG [Member] | Distributed Earnings [Member]</t>
  </si>
  <si>
    <t>Teekay LNG [Member] | Undistributed Earnings [Member]</t>
  </si>
  <si>
    <t>Teekay Tankers [Member] | Undistributed Earnings [Member]</t>
  </si>
  <si>
    <t>Other Entities And Eliminations [Member]</t>
  </si>
  <si>
    <t>Public Subsidiaries [Member]</t>
  </si>
  <si>
    <t>Public Subsidiaries [Member] | Non-public partially-owned subsidiaries [Member]</t>
  </si>
  <si>
    <t>Public Subsidiaries [Member] | Distributed Earnings [Member]</t>
  </si>
  <si>
    <t>Public Subsidiaries [Member] | Undistributed Earnings [Member]</t>
  </si>
  <si>
    <t>Public Subsidiaries [Member] | Preferred Unitholders [Member]</t>
  </si>
  <si>
    <t>Summary of Significant Accounting Policies - Summary of Capitalized Dry Docking Costs (Detail) - USD ($) $ in Thousands</t>
  </si>
  <si>
    <t>Property, Plant and Equipment [Roll Forward]</t>
  </si>
  <si>
    <t>Balance at the beginning of the year</t>
  </si>
  <si>
    <t>Balance at the end of the year</t>
  </si>
  <si>
    <t>Dry-docking activity [Member]</t>
  </si>
  <si>
    <t>Costs incurred for dry dockings</t>
  </si>
  <si>
    <t>Dry-dock amortization</t>
  </si>
  <si>
    <t>Write-down / sales of vessels</t>
  </si>
  <si>
    <t>Summary of Significant Accounting Policies - Summary of Financing Receivables (Detail) - USD ($) $ in Thousands</t>
  </si>
  <si>
    <t>Summary of financing receivables</t>
  </si>
  <si>
    <t>Direct financing leases</t>
  </si>
  <si>
    <t>Total direct financing leases and other loan receivables</t>
  </si>
  <si>
    <t>Payment activity [Member] | Performing [Member]</t>
  </si>
  <si>
    <t>Long term receivable included in other assets</t>
  </si>
  <si>
    <t>Other internal metrics [Member] | Performing [Member]</t>
  </si>
  <si>
    <t>Loans to equity accounted investees and joint venture partners</t>
  </si>
  <si>
    <t>Summary of Significant Accounting Policies - Schedule of Accumulated Other Comprehensive Income (Loss) (Detail) - USD ($) $ in Thousands</t>
  </si>
  <si>
    <t>AOCI Including Portion Attributable to Noncontrolling Interest, Net of Tax [Roll Forward]</t>
  </si>
  <si>
    <t>Beginning Balance</t>
  </si>
  <si>
    <t>Ending Balance</t>
  </si>
  <si>
    <t>Total [Member]</t>
  </si>
  <si>
    <t>Qualifying Cash Flow Hedging Instruments [Member]</t>
  </si>
  <si>
    <t>Pension Adjustments [Member]</t>
  </si>
  <si>
    <t>Unrealized (Loss) Gain on Available for Sale Marketable Securities [Member]</t>
  </si>
  <si>
    <t>Foreign Exchange Gain (Loss) on Currency Translation [Member]</t>
  </si>
  <si>
    <t>Segment Reporting - Additional Information (Detail)</t>
  </si>
  <si>
    <t>Dec. 31, 2016subsidiarysegment</t>
  </si>
  <si>
    <t>Segment Reporting Information [Line Items]</t>
  </si>
  <si>
    <t>Number of reportable segments</t>
  </si>
  <si>
    <t>Number of subsidiaries | subsidiary</t>
  </si>
  <si>
    <t>Minimum [Member] | Public Subsidiaries [Member]</t>
  </si>
  <si>
    <t>Number of lines of businesses</t>
  </si>
  <si>
    <t>Segment Reporting - Revenue and Income from Vessel Operations by Segment (Detail) - USD ($) $ in Thousands</t>
  </si>
  <si>
    <t>Teekay Offshore [Member] | Operating Segments [Member]</t>
  </si>
  <si>
    <t>Teekay Offshore [Member] | Offshore Logistics [Member] | Operating Segments [Member]</t>
  </si>
  <si>
    <t>Teekay Offshore [Member] | Offshore Production [Member] | Operating Segments [Member]</t>
  </si>
  <si>
    <t>Teekay Offshore [Member] | Conventional Tankers [Member] | Operating Segments [Member]</t>
  </si>
  <si>
    <t>Teekay LNG [Member] | Operating Segments [Member]</t>
  </si>
  <si>
    <t>Teekay LNG [Member] | Liquefied Gas Carriers [Member] | Operating Segments [Member]</t>
  </si>
  <si>
    <t>Teekay LNG [Member] | Conventional Tankers [Member] | Operating Segments [Member]</t>
  </si>
  <si>
    <t>Teekay Tankers [Member] | Conventional Tankers [Member] | Operating Segments [Member]</t>
  </si>
  <si>
    <t>Teekay Parent [Member] | Operating Segments [Member]</t>
  </si>
  <si>
    <t>Teekay Parent [Member] | Offshore Production [Member] | Operating Segments [Member]</t>
  </si>
  <si>
    <t>Teekay Parent [Member] | Conventional Tankers [Member] | Operating Segments [Member]</t>
  </si>
  <si>
    <t>Teekay Parent [Member] | Other [Member] | Operating Segments [Member]</t>
  </si>
  <si>
    <t>Segment Reporting - Revenue and Income from Vessel Operations by Segment - Intersegment revenue (Detail) - USD ($) $ in Thousands</t>
  </si>
  <si>
    <t>Intersegment Eliminations [Member]</t>
  </si>
  <si>
    <t>Teekay Offshore [Member] | Offshore Logistics [Member] | Intersegment Eliminations [Member]</t>
  </si>
  <si>
    <t>Teekay Offshore [Member] | Conventional Tankers [Member] | Intersegment Eliminations [Member]</t>
  </si>
  <si>
    <t>Teekay LNG [Member] | Liquefied Gas Carriers [Member] | Intersegment Eliminations [Member]</t>
  </si>
  <si>
    <t>Teekay Tankers [Member] | Conventional Tankers [Member] | Intersegment Eliminations [Member]</t>
  </si>
  <si>
    <t>Teekay Parent [Member] | Conventional Tankers [Member] | Intersegment Eliminations [Member]</t>
  </si>
  <si>
    <t>Segment Reporting - Revenues and Percentage of Consolidated Revenues (Detail) - USD ($) $ in Thousands</t>
  </si>
  <si>
    <t>Revenue, Major Customer [Line Items]</t>
  </si>
  <si>
    <t>Customer Concentration Risk [Member] | Sales Revenue, Net [Member] | Royal Dutch Shell Plc [Member]</t>
  </si>
  <si>
    <t>Percentage of consolidated revenues</t>
  </si>
  <si>
    <t>19.00%</t>
  </si>
  <si>
    <t>Customer Concentration Risk [Member] | Sales Revenue, Net [Member] | BG Group [Member]</t>
  </si>
  <si>
    <t>11.00%</t>
  </si>
  <si>
    <t>Customer Concentration Risk [Member] | Sales Revenue, Net [Member] | Petroleo Brasileiro SA [Member]</t>
  </si>
  <si>
    <t>10.00%</t>
  </si>
  <si>
    <t>12.00%</t>
  </si>
  <si>
    <t>Customer Concentration Risk [Member] | Sales Revenue, Net [Member] | Statoil ASA [Member]</t>
  </si>
  <si>
    <t>Segment Reporting - Other Income Statement Items by Segment (Detail) - USD ($) $ in Thousands</t>
  </si>
  <si>
    <t>Depreciation and Amortization</t>
  </si>
  <si>
    <t>Asset Impairments, Loan Loss Recoveries, and Net (Loss) Gain on Sale of Vessels, Equipment and Other Operating Assets</t>
  </si>
  <si>
    <t>Equity Income (Loss)</t>
  </si>
  <si>
    <t>Segment Reporting - Reconciliation of Total Segment Assets (Detail) - USD ($) $ in Thousands</t>
  </si>
  <si>
    <t>Segment Reconciling Items [Member] | Cash and Cash Equivalents [Member]</t>
  </si>
  <si>
    <t>Segment Reconciling Items [Member] | Other Assets [Member]</t>
  </si>
  <si>
    <t>Consolidation, Eliminations [Member]</t>
  </si>
  <si>
    <t>Segment Reporting - Capital Expenditures by Segment (Detail) - Operating Segments [Member] - USD ($) $ in Thousands</t>
  </si>
  <si>
    <t>Total capital Expenditure</t>
  </si>
  <si>
    <t>Teekay Offshore [Member] | Offshore Logistics [Member]</t>
  </si>
  <si>
    <t>Teekay Offshore [Member] | Offshore Production [Member]</t>
  </si>
  <si>
    <t>Teekay Offshore [Member] | Conventional Tankers [Member]</t>
  </si>
  <si>
    <t>Teekay LNG [Member] | Conventional Tankers [Member]</t>
  </si>
  <si>
    <t>Teekay LNG [Member] | Liquefied Gas Carriers [Member]</t>
  </si>
  <si>
    <t>Teekay Tankers [Member] | Conventional Tankers [Member]</t>
  </si>
  <si>
    <t>Teekay Parent [Member] | Offshore Production [Member]</t>
  </si>
  <si>
    <t>Teekay Parent [Member] | Conventional Tankers [Member]</t>
  </si>
  <si>
    <t>Teekay Parent [Member] | Other [Member]</t>
  </si>
  <si>
    <t>Investments - Teekay LNG - Bahrain LNG Joint Venture - Additional Information (Detail) $ in Millions</t>
  </si>
  <si>
    <t>Dec. 31, 2015ft³</t>
  </si>
  <si>
    <t>Dec. 31, 2015vessel</t>
  </si>
  <si>
    <t>Dec. 31, 2015floating_storage_unit</t>
  </si>
  <si>
    <t>Dec. 31, 2016USD ($)</t>
  </si>
  <si>
    <t>Net Investment Income [Line Items]</t>
  </si>
  <si>
    <t>Number of vessels</t>
  </si>
  <si>
    <t>Teekay LNG [Member] | Bahrain LNG Joint Venture [Member]</t>
  </si>
  <si>
    <t>30.00%</t>
  </si>
  <si>
    <t>Teekay LNG [Member] | Bahrain LNG Joint Venture [Member] | Modified Vessel [Member] | Daewoo Shipbuilding &amp; Marine Engineering Co. Ltd. [Member]</t>
  </si>
  <si>
    <t>Number of floating storage units</t>
  </si>
  <si>
    <t>Teekay LNG [Member] | Bahrain LNG Joint Venture [Member] | Liquefied Natural Gas [Member]</t>
  </si>
  <si>
    <t>Teekay LNG [Member] | Bahrain LNG Joint Venture [Member] | Lease Agreements [Member] | Daewoo Shipbuilding &amp; Marine Engineering Co. Ltd. [Member]</t>
  </si>
  <si>
    <t>Onshore nitrogen production facility lease period</t>
  </si>
  <si>
    <t>Teekay LNG [Member] | Bahrain LNG Joint Venture [Member] | LNG receiving and regasification terminal [Member]</t>
  </si>
  <si>
    <t>Capacity of production facility, per day | ft³</t>
  </si>
  <si>
    <t>Expected cost of project | $</t>
  </si>
  <si>
    <t>Teekay LNG [Member] | Bahrain LNG Joint Venture [Member] | LNG receiving and regasification terminal [Member] | Lease Agreements [Member]</t>
  </si>
  <si>
    <t>Teekay LNG [Member] | Bahrain LNG Joint Venture [Member] | Nogaholding [Member]</t>
  </si>
  <si>
    <t>Teekay LNG [Member] | Bahrain LNG Joint Venture [Member] | Samsung [Member]</t>
  </si>
  <si>
    <t>16.00%</t>
  </si>
  <si>
    <t>Teekay LNG [Member] | Bahrain LNG Joint Venture [Member] | GIC [Member]</t>
  </si>
  <si>
    <t>24.00%</t>
  </si>
  <si>
    <t>Investments - Teekay Tankers - Principal Maritime - Additional Information (Detail) shares in Millions, $ in Millions</t>
  </si>
  <si>
    <t>Aug. 31, 2015USD ($)vesselshares</t>
  </si>
  <si>
    <t>Dec. 31, 2015USD ($)vesselshares</t>
  </si>
  <si>
    <t>Number of vessels | vessel</t>
  </si>
  <si>
    <t>Number of common stock issued (in shares) | shares</t>
  </si>
  <si>
    <t>Number of common shares issued, non cash consideration</t>
  </si>
  <si>
    <t>Teekay Tankers [Member] | Principal Maritime Tankers [Member] | Class A [Member]</t>
  </si>
  <si>
    <t>Teekay Tankers [Member] | Suezmax Tankers [Member] | Principal Maritime Tankers [Member]</t>
  </si>
  <si>
    <t>Number of vessels acquired | vessel</t>
  </si>
  <si>
    <t>Aggregate purchase price</t>
  </si>
  <si>
    <t>Aggregate purchase price, cash</t>
  </si>
  <si>
    <t>Teekay Tankers [Member] | Suezmax Tankers [Member] | Principal Maritime Tankers [Member] | Due January 2016 [Member]</t>
  </si>
  <si>
    <t>Loan facility, amount</t>
  </si>
  <si>
    <t>Teekay Tankers [Member] | Suezmax Tankers [Member] | Principal Maritime Tankers [Member] | Class A [Member]</t>
  </si>
  <si>
    <t>Net proceeds from common stock</t>
  </si>
  <si>
    <t>Teekay Parent [Member] | Class A [Member]</t>
  </si>
  <si>
    <t>Investments - Teekay Tankers - Ship - to - Ship Transfer Business - Additional Information (Detail) $ / shares in Units, $ in Thousands, shares in Millions</t>
  </si>
  <si>
    <t>Jul. 31, 2015vessel$ / shares</t>
  </si>
  <si>
    <t>Jul. 31, 2015USD ($)$ / sharesshares</t>
  </si>
  <si>
    <t>Aug. 31, 2014shares</t>
  </si>
  <si>
    <t>Mar. 31, 2016USD ($)</t>
  </si>
  <si>
    <t>Dec. 31, 2015USD ($)shares</t>
  </si>
  <si>
    <t>17.62%</t>
  </si>
  <si>
    <t>Equity income</t>
  </si>
  <si>
    <t>Ship-to-Ship Transfer Business (SPT) [Member] | Teekay Tankers [Member]</t>
  </si>
  <si>
    <t>Purchase price of acquisition</t>
  </si>
  <si>
    <t>Increase in goodwill</t>
  </si>
  <si>
    <t>Decrease in intangible assets</t>
  </si>
  <si>
    <t>Ship-to-Ship Transfer Business (SPT) [Member] | Teekay Tankers [Member] | Class B [Member]</t>
  </si>
  <si>
    <t>Ship-to-Ship Transfer Business (SPT) [Member] | Working Capital [Member] | Class B [Member]</t>
  </si>
  <si>
    <t>Ship-to-Ship Transfer Business (SPT) [Member] | Working Capital [Member] | Teekay Tankers [Member]</t>
  </si>
  <si>
    <t>Ship-to-Ship Transfer Business (SPT) [Member] | Working Capital [Member] | Teekay Tankers [Member] | Class B [Member]</t>
  </si>
  <si>
    <t>Shares issued, price per share | $ / shares</t>
  </si>
  <si>
    <t>Aframax Tanker [Member] | Ship-to-Ship Transfer Business (SPT) [Member] | Teekay Tankers [Member]</t>
  </si>
  <si>
    <t>Investments - Summary of Preliminary Estimates of Fair Values of SPT Assets Acquired and Liabilities Assumed (Detail) - USD ($) $ in Thousands</t>
  </si>
  <si>
    <t>Jul. 31, 2015</t>
  </si>
  <si>
    <t>ASSETS</t>
  </si>
  <si>
    <t>Goodwill</t>
  </si>
  <si>
    <t>LIABILITIES</t>
  </si>
  <si>
    <t>Gross carrying amount</t>
  </si>
  <si>
    <t>Accumulated amortization</t>
  </si>
  <si>
    <t>Net Carrying Amount</t>
  </si>
  <si>
    <t>Cash, cash equivalents and short-term restricted cash</t>
  </si>
  <si>
    <t>Accounts receivable</t>
  </si>
  <si>
    <t>Prepaid expenses and other current assets</t>
  </si>
  <si>
    <t>Other assets</t>
  </si>
  <si>
    <t>Total assets acquired</t>
  </si>
  <si>
    <t>Accrued liabilities</t>
  </si>
  <si>
    <t>Total liabilities assumed</t>
  </si>
  <si>
    <t>Net assets acquired</t>
  </si>
  <si>
    <t>Customer Relationships [Member]</t>
  </si>
  <si>
    <t>Customer Relationships [Member] | Ship-to-Ship Transfer Business (SPT) [Member]</t>
  </si>
  <si>
    <t>Weighted average amortization period</t>
  </si>
  <si>
    <t>10 years</t>
  </si>
  <si>
    <t>Customer Relationships [Member] | Teekay Tankers [Member] | Ship-to-Ship Transfer Business (SPT) [Member]</t>
  </si>
  <si>
    <t>Intangible assets subject to amortization</t>
  </si>
  <si>
    <t>Customer Contracts [Member]</t>
  </si>
  <si>
    <t>Customer Contracts [Member] | Ship-to-Ship Transfer Business (SPT) [Member]</t>
  </si>
  <si>
    <t>7 years 7 months 6 days</t>
  </si>
  <si>
    <t>Customer Contracts [Member] | Teekay Tankers [Member] | Ship-to-Ship Transfer Business (SPT) [Member]</t>
  </si>
  <si>
    <t>Preexisting Obligation [Member] | Ship-to-Ship Transfer Business (SPT) [Member]</t>
  </si>
  <si>
    <t>Investments - Teekay Offshore - Logitel Offshore Holding AS- Additional Information (Detail) - Logitel Offshore Holdings [Member] $ in Thousands</t>
  </si>
  <si>
    <t>Aug. 11, 2014USD ($)</t>
  </si>
  <si>
    <t>Jun. 30, 2015</t>
  </si>
  <si>
    <t>Aug. 31, 2014USD ($)MaintenanceAndSafety</t>
  </si>
  <si>
    <t>Jun. 30, 2016MaintenanceAndSafety</t>
  </si>
  <si>
    <t>Dec. 31, 2016MaintenanceAndSafety</t>
  </si>
  <si>
    <t>Newbuildings [Member] | Cancellation Potential [Member]</t>
  </si>
  <si>
    <t>Number of units for maintenance and safety</t>
  </si>
  <si>
    <t>Percentage of ownership acquired</t>
  </si>
  <si>
    <t>Aggregate purchase price, cash | $</t>
  </si>
  <si>
    <t>Potential additional cash amount | $</t>
  </si>
  <si>
    <t>Teekay Offshore [Member] | Scheduled For Delivery [Member]</t>
  </si>
  <si>
    <t>Teekay Offshore [Member] | Delivered [Member]</t>
  </si>
  <si>
    <t>Teekay Offshore [Member] | Newbuildings [Member] | Cancellation Potential [Member] | Deferment Potential [Member]</t>
  </si>
  <si>
    <t>Investments - Acquisition of Logitel Offshore Holding AS - Summary of Preliminary and Final Fair Values of Assets Acquired and Liabilities Assumed (Detail) - Logitel Offshore Holdings [Member] - Teekay Offshore [Member] - USD ($) $ in Thousands</t>
  </si>
  <si>
    <t>Aug. 11, 2014</t>
  </si>
  <si>
    <t>Aug. 31, 2014</t>
  </si>
  <si>
    <t>Intangible assets</t>
  </si>
  <si>
    <t>Long-term debt</t>
  </si>
  <si>
    <t>Cash consideration</t>
  </si>
  <si>
    <t>Contingent consideration</t>
  </si>
  <si>
    <t>Preliminary Valuation [Member]</t>
  </si>
  <si>
    <t>Adjustments [Member]</t>
  </si>
  <si>
    <t>Investments - Teekay LNG-Yamal LNG Joint Venture - Additional Information (Detail) $ in Thousands</t>
  </si>
  <si>
    <t>Jul. 31, 2014vessel</t>
  </si>
  <si>
    <t>Dec. 31, 2016USD ($)vessel</t>
  </si>
  <si>
    <t>Equity method investment, ownership interest</t>
  </si>
  <si>
    <t>Advances to equity accounted joint venture partner</t>
  </si>
  <si>
    <t>Teekay LNG [Member] | Yamal LNG Joint Venture [Member]</t>
  </si>
  <si>
    <t>Investments in and advances to affiliates</t>
  </si>
  <si>
    <t>Teekay LNG [Member] | Yamal LNG Joint Venture [Member] | Newbuildings [Member]</t>
  </si>
  <si>
    <t>Teekay LNG [Member] | Yamal LNG Joint Venture [Member] | London Interbank Offered Rate (LIBOR) [Member]</t>
  </si>
  <si>
    <t>Debt instrument spread on variable rate</t>
  </si>
  <si>
    <t>Investments - Teekay LNG - BG International Limited Joint Venture - Additional Information (Detail) m³ in Thousands, $ in Thousands</t>
  </si>
  <si>
    <t>Jun. 30, 2014USD ($)vesselm³</t>
  </si>
  <si>
    <t>Value of service obligation</t>
  </si>
  <si>
    <t>Newbuildings [Member]</t>
  </si>
  <si>
    <t>Expected cost of project</t>
  </si>
  <si>
    <t>Teekay LNG [Member] | Newbuildings [Member] | Shipbuilding supervision and crew training services [Member]</t>
  </si>
  <si>
    <t>Teekay LNG [Member] | BG Joint Venture [Member] | Newbuildings [Member]</t>
  </si>
  <si>
    <t>Teekay LNG [Member] | BG Joint Venture [Member] | Newbuildings [Member] | Shipbuilding supervision and crew training services [Member]</t>
  </si>
  <si>
    <t>Volume of vessels | m³</t>
  </si>
  <si>
    <t>Amounts due</t>
  </si>
  <si>
    <t>Teekay LNG [Member] | BG Joint Venture [Member] | Newbuildings [Member] | Shipbuilding supervision and crew training services [Member] | Fair Value Asset (Liability) [Member]</t>
  </si>
  <si>
    <t>Teekay LNG [Member] | BG Joint Venture [Member] | Newbuildings [Member] | Shipbuilding supervision and crew training services [Member] | 30% Ownership [Member]</t>
  </si>
  <si>
    <t>Teekay LNG [Member] | BG Joint Venture [Member] | Newbuildings [Member] | Shipbuilding supervision and crew training services [Member] | 20% Ownership [Member]</t>
  </si>
  <si>
    <t>20.00%</t>
  </si>
  <si>
    <t>Investments - Teekay Offshore - ALP Maritime Services B.V. - Additional Information (Detail) $ in Thousands</t>
  </si>
  <si>
    <t>Mar. 14, 2014USD ($)</t>
  </si>
  <si>
    <t>Mar. 31, 2014USD ($)shareholdervessel</t>
  </si>
  <si>
    <t>General and administrative</t>
  </si>
  <si>
    <t>ALP Maritime Services B.V [Member] | Contingent Consideration On Operating Results [Member]</t>
  </si>
  <si>
    <t>Acquisition and business development fee</t>
  </si>
  <si>
    <t>Teekay Offshore [Member] | ALP Maritime Services B.V [Member] | Shareholders of ALP [Member]</t>
  </si>
  <si>
    <t>Number of shareholders | shareholder</t>
  </si>
  <si>
    <t>Teekay Offshore [Member] | ALP Maritime Services B.V [Member] | Delivered [Member] | Shareholders of ALP [Member]</t>
  </si>
  <si>
    <t>Contingent consideration payable</t>
  </si>
  <si>
    <t>Teekay Offshore [Member] | ALP Maritime Services B.V [Member] | Contingent Consideration On Operating Results [Member] | Shareholders of ALP [Member]</t>
  </si>
  <si>
    <t>Percent of compensation payable</t>
  </si>
  <si>
    <t>Teekay Offshore [Member] | ALP Maritime Services B.V [Member] | Newbuildings [Member] | Long Distance Towing and Offshore Installation [Member]</t>
  </si>
  <si>
    <t>Investments - Teekay Offshore Acquisition of ALP Maritime Services B.V. - Summary of Preliminary and Finalized Fair Values of Assets Acquired and Liabilities Assumed (Detail) - USD ($) $ in Thousands</t>
  </si>
  <si>
    <t>Mar. 14, 2014</t>
  </si>
  <si>
    <t>Mar. 31, 2014</t>
  </si>
  <si>
    <t>Other current assets</t>
  </si>
  <si>
    <t>Advances on newbuilding contracts</t>
  </si>
  <si>
    <t>Other assets - long-term</t>
  </si>
  <si>
    <t>Current liabilities</t>
  </si>
  <si>
    <t>Other long-term liabilities</t>
  </si>
  <si>
    <t>Investments - Tanker Investments Ltd - Additional Information (Detail) $ in Millions</t>
  </si>
  <si>
    <t>Jan. 31, 2014shares</t>
  </si>
  <si>
    <t>Dec. 31, 2016USD ($)membershares</t>
  </si>
  <si>
    <t>Preferred stock, share issued (in shares)</t>
  </si>
  <si>
    <t>Percentage of combined ownership interest</t>
  </si>
  <si>
    <t>Teekay and Teekay Tankers [Member]</t>
  </si>
  <si>
    <t>Combined interest of shares held in investment owned</t>
  </si>
  <si>
    <t>19.55%</t>
  </si>
  <si>
    <t>Tanker Investments Limited [Member] | Series A- One Preferred Stock [Member]</t>
  </si>
  <si>
    <t>Tanker Investments Limited [Member] | Series A- Two Preferred Stock [Member]</t>
  </si>
  <si>
    <t>Tanker Investments Limited [Member] | Warrant [Member] | Derivatives Not Designated as a Cash Flow Hedge [Member]</t>
  </si>
  <si>
    <t>Derivatives not designated as a cash flow hedge | $</t>
  </si>
  <si>
    <t>Tanker Investments Limited [Member] | Teekay Tankers [Member]</t>
  </si>
  <si>
    <t>Number of board members | member</t>
  </si>
  <si>
    <t>Tanker Investments Limited [Member] | Teekay Tankers [Member] | Warrant [Member]</t>
  </si>
  <si>
    <t>Number of shares available through exercise of stock purchase warrant</t>
  </si>
  <si>
    <t>Tanker Investments Limited [Member] | Teekay and Teekay Tankers [Member]</t>
  </si>
  <si>
    <t>Equity Financing Transactions of the Daughter Companies - Summary of Proceeds Received from Financial Transactions (Detail) - USD ($)</t>
  </si>
  <si>
    <t>Subsidiary, Sale of Stock [Line Items]</t>
  </si>
  <si>
    <t>Net Proceeds Received</t>
  </si>
  <si>
    <t>Continuous Offering Program [Member]</t>
  </si>
  <si>
    <t>Total Proceeds Received</t>
  </si>
  <si>
    <t>Offering Expenses</t>
  </si>
  <si>
    <t>Teekay Offshore [Member] | Preferred D Offering [Member]</t>
  </si>
  <si>
    <t>Less: Teekay Corporation Portion</t>
  </si>
  <si>
    <t>Teekay Offshore [Member] | Common Units Offering [Member]</t>
  </si>
  <si>
    <t>Teekay Offshore [Member] | Preferred B Units Offering [Member]</t>
  </si>
  <si>
    <t>Teekay Offshore [Member] | Preferred C Units Offering [Member]</t>
  </si>
  <si>
    <t>Teekay Offshore [Member] | Continuous Offering Program [Member]</t>
  </si>
  <si>
    <t>Teekay Offshore [Member] | Direct/Private Equity Placement [Member]</t>
  </si>
  <si>
    <t>Teekay LNG [Member] | Continuous Offering Program [Member]</t>
  </si>
  <si>
    <t>Teekay LNG [Member] | Public Offering [Member]</t>
  </si>
  <si>
    <t>Teekay LNG [Member] | Preferred A Units Offering [Member]</t>
  </si>
  <si>
    <t>Teekay Tankers [Member] | Continuous Offering Program [Member]</t>
  </si>
  <si>
    <t>Teekay Tankers [Member] | Public Offering [Member]</t>
  </si>
  <si>
    <t>Teekay Tankers [Member] | Direct/Private Equity Placement [Member]</t>
  </si>
  <si>
    <t>Equity Financing Transactions of the Daughter Companies - Additional Information (Detail) $ / shares in Units, $ in Thousands</t>
  </si>
  <si>
    <t>Jul. 31, 2015vessel</t>
  </si>
  <si>
    <t>Jun. 30, 2016USD ($)$ / sharesshares</t>
  </si>
  <si>
    <t>Jul. 31, 2015USD ($)</t>
  </si>
  <si>
    <t>Aug. 31, 2014USD ($)pool$ / sharesshares</t>
  </si>
  <si>
    <t>Dec. 31, 2016USD ($)shares</t>
  </si>
  <si>
    <t>Subsidiary or Equity Method Investee [Line Items]</t>
  </si>
  <si>
    <t>Net cash proceeds</t>
  </si>
  <si>
    <t>Increase in carrying amount of non-controlling interest</t>
  </si>
  <si>
    <t>Increases (decreases) to retained earnings</t>
  </si>
  <si>
    <t>Retained Earnings [Member]</t>
  </si>
  <si>
    <t>Proceeds from issuance of convertible preferred stock</t>
  </si>
  <si>
    <t>Proceeds from issuance of equity, net</t>
  </si>
  <si>
    <t>Units issued | shares</t>
  </si>
  <si>
    <t>Teekay Offshore [Member] | Series D Preferred Stock [Member] | Affiliated Entity [Member]</t>
  </si>
  <si>
    <t>Teekay Offshore [Member] | Common Units [Member]</t>
  </si>
  <si>
    <t>Payment in kind distributions, Units | shares</t>
  </si>
  <si>
    <t>Contributions</t>
  </si>
  <si>
    <t>Teekay Offshore [Member] | Common Units [Member] | Petrojarl Knarr FPSO [Member] | Fair Value Asset (Liability) [Member]</t>
  </si>
  <si>
    <t>Purchase of subsidiary common stock</t>
  </si>
  <si>
    <t>Teekay Tankers [Member] | Class A [Member] | Suezmax Tankers [Member] | Principal Maritime Tankers [Member]</t>
  </si>
  <si>
    <t>Teekay Tankers [Member] | Class B [Member] | Ship-to-Ship Transfer Business (SPT) [Member]</t>
  </si>
  <si>
    <t>Teekay Tankers [Member] | Retained Earnings [Member]</t>
  </si>
  <si>
    <t>Decrease in retained earnings</t>
  </si>
  <si>
    <t>Teekay Tankers [Member] | Teekay Tanker Operations Ltd [Member]</t>
  </si>
  <si>
    <t>Commercially managed tanker pools | pool</t>
  </si>
  <si>
    <t>Value of the assets acquired, including working capital</t>
  </si>
  <si>
    <t>Teekay Tankers [Member] | Teekay Tanker Operations Ltd [Member] | Class B [Member]</t>
  </si>
  <si>
    <t>Number of common shares issued for acquisition | shares</t>
  </si>
  <si>
    <t>Teekay Parent [Member] | Class A [Member] | Suezmax Tankers [Member] | Principal Maritime Tankers [Member]</t>
  </si>
  <si>
    <t>Teekay Tanker Operations Ltd [Member] | Class B [Member] | Teekay Parent [Member]</t>
  </si>
  <si>
    <t>Value of common shares issued for acquisition</t>
  </si>
  <si>
    <t>Teekay Tanker Operations Ltd [Member] | Class B [Member] | Teekay Parent [Member] | Fair Value Asset (Liability) [Member]</t>
  </si>
  <si>
    <t>General Partner [Member] | Teekay Offshore [Member]</t>
  </si>
  <si>
    <t>Payment in Kind [Member] | Teekay Offshore [Member]</t>
  </si>
  <si>
    <t>Value of common units</t>
  </si>
  <si>
    <t>Payment in Kind [Member] | Teekay Offshore [Member] | Common Units [Member] | Teekay Parent [Member]</t>
  </si>
  <si>
    <t>Preferred D Offering [Member] | Teekay Offshore [Member]</t>
  </si>
  <si>
    <t>Teekay Corporation portion of purchase</t>
  </si>
  <si>
    <t>The $4.55 Warrants [Member] | Teekay Offshore [Member]</t>
  </si>
  <si>
    <t>Warrants outstanding (in shares) | shares</t>
  </si>
  <si>
    <t>Fixed price of stock purchase warrants, per share | $ / shares</t>
  </si>
  <si>
    <t>The $4.55 Warrants [Member] | Teekay Offshore [Member] | Affiliated Entity [Member]</t>
  </si>
  <si>
    <t>The $6.05 Warrants [Member] | Teekay Offshore [Member]</t>
  </si>
  <si>
    <t>Exercise premium percent</t>
  </si>
  <si>
    <t>33.00%</t>
  </si>
  <si>
    <t>The $6.05 Warrants [Member] | Teekay Offshore [Member] | Affiliated Entity [Member]</t>
  </si>
  <si>
    <t>The Warrants [Member] | Teekay Offshore [Member]</t>
  </si>
  <si>
    <t>Warrant term</t>
  </si>
  <si>
    <t>7 years</t>
  </si>
  <si>
    <t>Period after which warrants are exercisable</t>
  </si>
  <si>
    <t>6 months</t>
  </si>
  <si>
    <t>Goodwill, Intangible Assets and In-Process Revenue Contracts - Carrying Amount of Goodwill for Company's Reportable Segment (Detail) - USD ($) $ in Thousands</t>
  </si>
  <si>
    <t>Goodwill [Roll Forward]</t>
  </si>
  <si>
    <t>Goodwill, Beginning balance</t>
  </si>
  <si>
    <t>Goodwill acquired</t>
  </si>
  <si>
    <t>Goodwill, Ending balance</t>
  </si>
  <si>
    <t>Offshore Logistics [Member] | Teekay Offshore [Member]</t>
  </si>
  <si>
    <t>Liquefied Gas Segment [Member] | Teekay LNG [Member]</t>
  </si>
  <si>
    <t>Conventional Tanker Segment [Member]</t>
  </si>
  <si>
    <t>Goodwill, Intangible Assets and In-Process Revenue Contracts - Additional Information (Detail) $ in Thousands</t>
  </si>
  <si>
    <t>Jul. 31, 2015USD ($)vessel</t>
  </si>
  <si>
    <t>Finite-Lived Intangible Assets [Line Items]</t>
  </si>
  <si>
    <t>Amortization expense</t>
  </si>
  <si>
    <t>Amortization of intangible assets, 2017</t>
  </si>
  <si>
    <t>Amortization of intangible assets, 2018</t>
  </si>
  <si>
    <t>Amortization of intangible assets, 2019</t>
  </si>
  <si>
    <t>Amortization of intangible assets, 2020</t>
  </si>
  <si>
    <t>Amortization of intangible assets, 2021</t>
  </si>
  <si>
    <t>Amortization of intangible assets, thereafter</t>
  </si>
  <si>
    <t>Amortization of in-process revenue</t>
  </si>
  <si>
    <t>Ship-to-Ship Transfer Business (SPT) [Member] | Teekay Tankers [Member] | Customer Relationships [Member]</t>
  </si>
  <si>
    <t>Amortization period</t>
  </si>
  <si>
    <t>BG Joint Venture [Member] | Teekay LNG [Member] | Shipbuilding supervision and crew training services [Member] | Newbuildings [Member]</t>
  </si>
  <si>
    <t>Teekay Petrojarl and Omi Corporation [Member]</t>
  </si>
  <si>
    <t>Amortization of in-process revenue contracts, 2017</t>
  </si>
  <si>
    <t>Amortization of in-process revenue contracts, 2018</t>
  </si>
  <si>
    <t>Amortization of in-process revenue contracts, 2019</t>
  </si>
  <si>
    <t>Amortization of in-process revenue contracts, 2020</t>
  </si>
  <si>
    <t>Amortization of in-process revenue contracts, 2021</t>
  </si>
  <si>
    <t>Amortization of in-process revenue contracts, thereafter</t>
  </si>
  <si>
    <t>Goodwill, Intangible Assets and In-Process Revenue Contracts - Summary of Intangible Assets (Detail) - USD ($) $ in Thousands</t>
  </si>
  <si>
    <t>Acquired Finite-Lived Intangible Assets [Line Items]</t>
  </si>
  <si>
    <t>Gross Carrying Amount</t>
  </si>
  <si>
    <t>Accumulated Amortization</t>
  </si>
  <si>
    <t>Other Intangible Assets [Member]</t>
  </si>
  <si>
    <t>Accrued Liabilities and Other and Other Long-Term Liabilities - Schedule of Accrued Liabilities (Detail) - USD ($) $ in Thousands</t>
  </si>
  <si>
    <t>Accrued Liabilities, Current [Abstract]</t>
  </si>
  <si>
    <t>Voyage and vessel expenses</t>
  </si>
  <si>
    <t>Interest</t>
  </si>
  <si>
    <t>Payroll and benefits and other</t>
  </si>
  <si>
    <t>Deferred revenues and gains - current</t>
  </si>
  <si>
    <t>Loans from affiliates</t>
  </si>
  <si>
    <t>Liabilities associated with assets held for sale</t>
  </si>
  <si>
    <t>Accrued Liabilities</t>
  </si>
  <si>
    <t>Accrued Liabilities and Other and Other Long-Term Liabilities - Schedule of Other Long-Term Liabilities (Detail) - USD ($) $ in Thousands</t>
  </si>
  <si>
    <t>Other Liabilities, Noncurrent [Abstract]</t>
  </si>
  <si>
    <t>Deferred revenues and gains</t>
  </si>
  <si>
    <t>Guarantee liability</t>
  </si>
  <si>
    <t>Pension liabilities</t>
  </si>
  <si>
    <t>Contingent consideration liability</t>
  </si>
  <si>
    <t>Unrecognized tax benefits and deferred income tax</t>
  </si>
  <si>
    <t>Other</t>
  </si>
  <si>
    <t>Other Long-Term Liabilities</t>
  </si>
  <si>
    <t>Long-Term Debt - Summary of Long-Term Debt (Detail) $ in Thousands, € in Millions</t>
  </si>
  <si>
    <t>Dec. 31, 2016EUR (€)</t>
  </si>
  <si>
    <t>Dec. 31, 2015EUR (€)</t>
  </si>
  <si>
    <t>Debt Instrument [Line Items]</t>
  </si>
  <si>
    <t>Total principal</t>
  </si>
  <si>
    <t>Less unamortized discount and debt issuance costs</t>
  </si>
  <si>
    <t>Total debt</t>
  </si>
  <si>
    <t>Less current portion</t>
  </si>
  <si>
    <t>Long-term portion</t>
  </si>
  <si>
    <t>Senior Notes (8.5%) due January 15, 2020 [Member]</t>
  </si>
  <si>
    <t>Norwegian Kroner Denominated Bonds Due Through May 2021 [Member]</t>
  </si>
  <si>
    <t>U.S. Dollar-denominated Term Loans Due Through 2028 [Member]</t>
  </si>
  <si>
    <t>U.S. Dollar Bonds Due Through 2024 [Member]</t>
  </si>
  <si>
    <t>Euro-denominated Term Loans Due Through 2023 [Member]</t>
  </si>
  <si>
    <t>Revolving Credit Facilities [Member]</t>
  </si>
  <si>
    <t>Long-Term Debt - Additional Information - Revolvers (Detail) - Revolving Credit Facilities [Member] shares in Millions</t>
  </si>
  <si>
    <t>Dec. 31, 2016USD ($)term_loanvesselshares</t>
  </si>
  <si>
    <t>Number of credit facilities | term_loan</t>
  </si>
  <si>
    <t>Credit facility, maximum borrowing capacity</t>
  </si>
  <si>
    <t>Undrawn amount of revolving credit facility</t>
  </si>
  <si>
    <t>Available capacity reduced under revolving credit facility in 2017</t>
  </si>
  <si>
    <t>Available capacity reduced under revolving credit facility in 2018</t>
  </si>
  <si>
    <t>Available capacity reduced under revolving credit facility in 2019</t>
  </si>
  <si>
    <t>Available capacity reduced under revolving credit facility in 2020</t>
  </si>
  <si>
    <t>Available capacity reduced under revolving credit facility, thereafter</t>
  </si>
  <si>
    <t>Secured debt [Member]</t>
  </si>
  <si>
    <t>Teekay Offshore [Member] | Securities Pledged as Collateral [Member] | Common Stock [Member]</t>
  </si>
  <si>
    <t>Number of other securities collateralized by first-priority mortgages (in shares) | shares</t>
  </si>
  <si>
    <t>Teekay LNG [Member] | Securities Pledged as Collateral [Member] | Common Stock [Member]</t>
  </si>
  <si>
    <t>Teekay Tankers [Member] | Securities Pledged as Collateral [Member] | Class A [Member]</t>
  </si>
  <si>
    <t>0.45%</t>
  </si>
  <si>
    <t>Maximum [Member]</t>
  </si>
  <si>
    <t>4.00%</t>
  </si>
  <si>
    <t>3.95%</t>
  </si>
  <si>
    <t>Long-Term Debt - Additional Information - Senior unsecured notes (Detail) - Senior Notes (8.5%) due January 15, 2020 [Member] - USD ($)</t>
  </si>
  <si>
    <t>Jan. 27, 2010</t>
  </si>
  <si>
    <t>Nov. 30, 2015</t>
  </si>
  <si>
    <t>Fixed interest rate on the portion of U. S. Dollar-denominated term loans outstanding</t>
  </si>
  <si>
    <t>8.50%</t>
  </si>
  <si>
    <t>Debt instrument, principal amount</t>
  </si>
  <si>
    <t>Percentage over par at which notes sold</t>
  </si>
  <si>
    <t>99.181%</t>
  </si>
  <si>
    <t>99.01%</t>
  </si>
  <si>
    <t>Effective interest rate</t>
  </si>
  <si>
    <t>8.67%</t>
  </si>
  <si>
    <t>Capitalized cost included in long term debt</t>
  </si>
  <si>
    <t>Unamortized balance of the capitalized issuance cost</t>
  </si>
  <si>
    <t>Debt instrument, redemption price as percentage of principal amount</t>
  </si>
  <si>
    <t>Discount rate for redemption feature</t>
  </si>
  <si>
    <t>0.50%</t>
  </si>
  <si>
    <t>Long-Term Debt - Additional Information - NOK Bonds (Detail) $ in Millions</t>
  </si>
  <si>
    <t>Oct. 31, 2016USD ($)installment</t>
  </si>
  <si>
    <t>Oct. 31, 2016NOK</t>
  </si>
  <si>
    <t>Jun. 30, 2016NOKinstallment</t>
  </si>
  <si>
    <t>Dec. 31, 2016NOK</t>
  </si>
  <si>
    <t>Oct. 31, 2016NOKinstallment</t>
  </si>
  <si>
    <t>Repurchase amount</t>
  </si>
  <si>
    <t>Teekay Offshore and Teekay Lng [Member] | Nibor Loan [Member] | Norwegian Kroner Bond [Member]</t>
  </si>
  <si>
    <t>Debt instrument, carrying amount for unsecured debt</t>
  </si>
  <si>
    <t>Teekay Offshore, Teekay LNG and Teekay [Member] | Nibor Loan [Member] | Norwegian Kroner Denominated Bonds Due in October 2021 [Member]</t>
  </si>
  <si>
    <t>Debt instrument, carrying amount | $</t>
  </si>
  <si>
    <t>Debt instrument transfer of principal amount</t>
  </si>
  <si>
    <t>Teekay Offshore, Teekay LNG and Teekay [Member] | Nibor Loan [Member] | Norwegian Kroner Denominated Bonds Due in October 2021 [Member] | Minimum [Member]</t>
  </si>
  <si>
    <t>3.70%</t>
  </si>
  <si>
    <t>Fixed interest rates based on cross currency swaps</t>
  </si>
  <si>
    <t>5.92%</t>
  </si>
  <si>
    <t>Teekay Offshore, Teekay LNG and Teekay [Member] | Nibor Loan [Member] | Norwegian Kroner Denominated Bonds Due in October 2021 [Member] | Maximum [Member]</t>
  </si>
  <si>
    <t>6.00%</t>
  </si>
  <si>
    <t>8.84%</t>
  </si>
  <si>
    <t>Teekay Offshore [Member] | Nibor Loan [Member] | Norwegian Kroner Denominated Bonds Due in October 2021 [Member]</t>
  </si>
  <si>
    <t>Issuance of debt</t>
  </si>
  <si>
    <t>Teekay Offshore [Member] | Nibor Loan [Member] | Norwegian Kroner Bond Due In November 2018 [Member]</t>
  </si>
  <si>
    <t>Bond loan</t>
  </si>
  <si>
    <t>Number of interim installments | installment</t>
  </si>
  <si>
    <t>Teekay Offshore [Member] | Nibor Loan [Member] | Norwegian Kroner Bond Due In January 2018 [Member]</t>
  </si>
  <si>
    <t>Teekay Offshore [Member] | Nibor Loan [Member] | Norwegian Kroner Bond Amendment [Member] | Norwegian Kroner Bond Due In October 2016 [Member]</t>
  </si>
  <si>
    <t>Teekay Offshore [Member] | Nibor Loan [Member] | Norwegian Kroner Bond Amendment [Member] | Norwegian Kroner Bond Due In January 2018 [Member]</t>
  </si>
  <si>
    <t>Teekay Offshore [Member] | Nibor Loan [Member] | Norwegian Kroner Bond Amendment [Member] | Norwegian Kroner Bond Due In December 2018 Member]</t>
  </si>
  <si>
    <t>Teekay Offshore [Member] | Nibor Loan [Member] | Norwegian Kroner Bond Amendment [Member] | Norwegian Kroner Bond Due In December 2018 Member] | Maximum [Member]</t>
  </si>
  <si>
    <t>Repayment percentage</t>
  </si>
  <si>
    <t>103.00%</t>
  </si>
  <si>
    <t>Teekay LNG [Member] | Nibor Loan [Member] | Norwegian Kroner Denominated Bonds Due in October 2021 [Member]</t>
  </si>
  <si>
    <t>101.50%</t>
  </si>
  <si>
    <t>Issuance of debt | $</t>
  </si>
  <si>
    <t>Long-Term Debt - Additional Information - USD Term Loans (Detail) $ in Thousands</t>
  </si>
  <si>
    <t>Dec. 31, 2016USD ($)subsidiaryterm_loanvessel</t>
  </si>
  <si>
    <t>Dec. 31, 2015USD ($)vessel</t>
  </si>
  <si>
    <t>Carrying amount of long-term debt</t>
  </si>
  <si>
    <t>Interest at a weighted-average fixed rate</t>
  </si>
  <si>
    <t>3.40%</t>
  </si>
  <si>
    <t>Number of debt instruments | term_loan</t>
  </si>
  <si>
    <t>Number of term loans which have balloon or bullet repayments | term_loan</t>
  </si>
  <si>
    <t>Amount not guaranteed by the Company or its subsidiaries</t>
  </si>
  <si>
    <t>Secured debt [Member] | Certain Term Loans [Member]</t>
  </si>
  <si>
    <t>Secured debt [Member] | Remaining Term Loans [Member]</t>
  </si>
  <si>
    <t>2.90%</t>
  </si>
  <si>
    <t>Secured debt [Member] | Remaining Term Loans [Member] | Three-month LIBOR [Member] | Minimum [Member]</t>
  </si>
  <si>
    <t>0.30%</t>
  </si>
  <si>
    <t>Debt term</t>
  </si>
  <si>
    <t>3 months</t>
  </si>
  <si>
    <t>Secured debt [Member] | Remaining Term Loans [Member] | Three-month LIBOR [Member] | Maximum [Member]</t>
  </si>
  <si>
    <t>3.50%</t>
  </si>
  <si>
    <t>3.25%</t>
  </si>
  <si>
    <t>Long-Term Debt - Additional Information - Senior unsecured bonds (Detail)</t>
  </si>
  <si>
    <t>May 31, 2014USD ($)</t>
  </si>
  <si>
    <t>Nov. 30, 2013USD ($)vessel</t>
  </si>
  <si>
    <t>Dec. 31, 2016USD ($)subsidiary</t>
  </si>
  <si>
    <t>Feb. 28, 2015USD ($)</t>
  </si>
  <si>
    <t>Sep. 30, 2013USD ($)</t>
  </si>
  <si>
    <t>Teekay Offshore [Member] | Five-year senior unsecured bonds [Member]</t>
  </si>
  <si>
    <t>Debt instrument, carrying amount</t>
  </si>
  <si>
    <t>Debt instrument interest rate</t>
  </si>
  <si>
    <t>Teekay Offshore [Member] | Ten-year senior unsecured bonds [Member]</t>
  </si>
  <si>
    <t>4.96%</t>
  </si>
  <si>
    <t>Teekay Offshore [Member] | Senior secured Bonds Due in June 2024 [Member]</t>
  </si>
  <si>
    <t>4.27%</t>
  </si>
  <si>
    <t>Long-Term Debt - Additional Information - Term Loans (Detail) $ in Thousands, € in Millions</t>
  </si>
  <si>
    <t>Dec. 31, 2016USD ($)contractterm_loanvessel</t>
  </si>
  <si>
    <t>Carrying amount of long-term debt | $</t>
  </si>
  <si>
    <t>Unrealized foreign exchange gain (loss) | $</t>
  </si>
  <si>
    <t>Number of long term time charter contracts | contract</t>
  </si>
  <si>
    <t>Euro-denominated Term Loans Due Through 2023 [Member] | Minimum [Member]</t>
  </si>
  <si>
    <t>0.60%</t>
  </si>
  <si>
    <t>Euro-denominated Term Loans Due Through 2023 [Member] | Maximum [Member]</t>
  </si>
  <si>
    <t>2.25%</t>
  </si>
  <si>
    <t>Long-Term Debt - Additional Information - Other (Detail)</t>
  </si>
  <si>
    <t>Dec. 31, 2016USD ($)SecurityLoan</t>
  </si>
  <si>
    <t>Long term debt principal repayments in 2017</t>
  </si>
  <si>
    <t>Long term debt principal repayments in 2018</t>
  </si>
  <si>
    <t>Long term debt principal repayments in 2019</t>
  </si>
  <si>
    <t>Long term debt principal repayments in 2020</t>
  </si>
  <si>
    <t>Long term debt principal repayments in 2021</t>
  </si>
  <si>
    <t>Long term debt principal repayments thereafter</t>
  </si>
  <si>
    <t>Number of loan agreement | SecurityLoan</t>
  </si>
  <si>
    <t>Minimum level of free cash be maintained as per loan agreements</t>
  </si>
  <si>
    <t>Asset restrictions</t>
  </si>
  <si>
    <t>Vessel market value to loan ratio</t>
  </si>
  <si>
    <t>116.60%</t>
  </si>
  <si>
    <t>Vessel market value to loan minimum required ratio</t>
  </si>
  <si>
    <t>105.00%</t>
  </si>
  <si>
    <t>Revolving credit lines maturity period</t>
  </si>
  <si>
    <t>Free liquidity and undrawn revolving credit line as percentage of debt</t>
  </si>
  <si>
    <t>5.00%</t>
  </si>
  <si>
    <t>433.20%</t>
  </si>
  <si>
    <t>125.00%</t>
  </si>
  <si>
    <t>Amount of free liquidity and undrawn revolving credit line</t>
  </si>
  <si>
    <t>Teekay Tankers [Member] | Long-term Debt [Member]</t>
  </si>
  <si>
    <t>Debt guaranteed</t>
  </si>
  <si>
    <t>Teekay Offshore [Member] | Long-term Debt [Member]</t>
  </si>
  <si>
    <t>Teekay Parent [Member]</t>
  </si>
  <si>
    <t>Operating and Direct Financing Leases - Charters-in - Additional Information (Detail) - In-Chartered [Member] $ in Millions</t>
  </si>
  <si>
    <t>Property Subject to or Available for Operating Lease [Line Items]</t>
  </si>
  <si>
    <t>Minimum commitments to be incurred by the company in current year</t>
  </si>
  <si>
    <t>Minimum commitments to be incurred by the company in second year</t>
  </si>
  <si>
    <t>Minimum commitments to be incurred by the company in third year</t>
  </si>
  <si>
    <t>Minimum commitments to be incurred by the company in fourth year</t>
  </si>
  <si>
    <t>Minimum commitments to be incurred by the company in fifth year</t>
  </si>
  <si>
    <t>Operating and Direct Financing Leases - Charters-out - Additional Information (Detail) - USD ($) $ in Billions</t>
  </si>
  <si>
    <t>Carrying amount of the vessels accounted for as operating leases</t>
  </si>
  <si>
    <t>Cost of the vessels</t>
  </si>
  <si>
    <t>Accumulated depreciation of the vessels</t>
  </si>
  <si>
    <t>Charters-out [Member]</t>
  </si>
  <si>
    <t>Minimum scheduled future revenues to be received by the company in current year</t>
  </si>
  <si>
    <t>Minimum scheduled future revenues to be received by the company in second year</t>
  </si>
  <si>
    <t>Minimum scheduled future revenues to be received by the company in third year</t>
  </si>
  <si>
    <t>Minimum scheduled future revenues to be received by the company in fourth year</t>
  </si>
  <si>
    <t>Minimum scheduled future revenues to be received by the company in fifth year</t>
  </si>
  <si>
    <t>Minimum scheduled future revenues to be received by the company thereafter</t>
  </si>
  <si>
    <t>Operating and Direct Financing Leases - Operating Lease Obligations - Additional Information (Detail) $ in Millions</t>
  </si>
  <si>
    <t>Teekay Tangguh Joint Venture [Member]</t>
  </si>
  <si>
    <t>Tax indemnification | $</t>
  </si>
  <si>
    <t>Operating lease arrangement period</t>
  </si>
  <si>
    <t>Operating and Direct Financing Leases - Schedule of Estimated Future Minimum Rental Payments to be Received and Paid Under Lease Contracts (Detail) $ in Thousands</t>
  </si>
  <si>
    <t>Head Lease Receipts [Member]</t>
  </si>
  <si>
    <t>Head Lease Receipts</t>
  </si>
  <si>
    <t>Thereafter</t>
  </si>
  <si>
    <t>Sublease Payments [Member]</t>
  </si>
  <si>
    <t>Sublease Payments</t>
  </si>
  <si>
    <t>Operating and Direct Financing Leases - Schedule of Estimated Future Minimum Rental Payments to be Received and Paid Under Lease Contracts (Footnote) (Detail) - Teekay Tangguh Joint Venture [Member] $ in Millions</t>
  </si>
  <si>
    <t>Operating Leased Assets [Line Items]</t>
  </si>
  <si>
    <t>Head lease payment received</t>
  </si>
  <si>
    <t>Sublease payment made</t>
  </si>
  <si>
    <t>Other liabilities - non-current [Member]</t>
  </si>
  <si>
    <t>Deferred Head Lease receipts</t>
  </si>
  <si>
    <t>Accrued Liabilities [Member]</t>
  </si>
  <si>
    <t>Operating and Direct Financing Leases - Net Investment in Direct Financing Leases - Additional Information (Detail) $ in Millions</t>
  </si>
  <si>
    <t>Nov. 30, 2013vesselm³</t>
  </si>
  <si>
    <t>Direct Financing Lease [Member]</t>
  </si>
  <si>
    <t>Purchase price of each vessel less upfront prepayment</t>
  </si>
  <si>
    <t>Upfront prepayment</t>
  </si>
  <si>
    <t>Upfront fee</t>
  </si>
  <si>
    <t>Minimum scheduled future revenues to be received by company in next 12 months</t>
  </si>
  <si>
    <t>Minimum scheduled future revenues to be received by company in second year</t>
  </si>
  <si>
    <t>Minimum scheduled future revenues to be received by company in third year</t>
  </si>
  <si>
    <t>Minimum scheduled future revenues to be received by company in fourth year</t>
  </si>
  <si>
    <t>Minimum scheduled future revenues to be received by company in fifth year</t>
  </si>
  <si>
    <t>Minimum scheduled future revenues to be received by company thereafter</t>
  </si>
  <si>
    <t>Number of capital leased assets | vessel</t>
  </si>
  <si>
    <t>FSO [Member]</t>
  </si>
  <si>
    <t>Awilco LNG carriers [Member]</t>
  </si>
  <si>
    <t>Fixed-rate charter period, extension</t>
  </si>
  <si>
    <t>Awilco LNG carriers [Member] | Maximum [Member]</t>
  </si>
  <si>
    <t>Awilco LNG carriers [Member] | Minimum [Member]</t>
  </si>
  <si>
    <t>4 years</t>
  </si>
  <si>
    <t>Operating and Direct Financing Leases - Components of Net Investments in Direct Financing Leases (Detail) - USD ($) $ in Thousands</t>
  </si>
  <si>
    <t>Total minimum lease payments to be received</t>
  </si>
  <si>
    <t>Estimated unguaranteed residual value of leased properties</t>
  </si>
  <si>
    <t>Initial direct costs and other</t>
  </si>
  <si>
    <t>Less unearned revenue</t>
  </si>
  <si>
    <t>Capital Lease Obligations - Capital Lease Obligations (Detail) - USD ($) $ in Thousands</t>
  </si>
  <si>
    <t>Capital Leased Assets [Line Items]</t>
  </si>
  <si>
    <t>Long-term obligations under capital lease</t>
  </si>
  <si>
    <t>LNG Carriers [Member]</t>
  </si>
  <si>
    <t>Capital lease obligations</t>
  </si>
  <si>
    <t>Suezmax Tankers [Member]</t>
  </si>
  <si>
    <t>Capital Lease Obligations - Additional Information (Detail) $ in Millions</t>
  </si>
  <si>
    <t>Jul. 31, 2016</t>
  </si>
  <si>
    <t>Dec. 31, 2016USD ($)leasevesselbuilding</t>
  </si>
  <si>
    <t>Assets Held for Sale [Member]</t>
  </si>
  <si>
    <t>Number of capital leased assets | lease</t>
  </si>
  <si>
    <t>Approximate capital leases future minimum payments due</t>
  </si>
  <si>
    <t>Interest expenses included in capital lease payment obligation</t>
  </si>
  <si>
    <t>LNG Carriers [Member] | Teekay LNG [Member]</t>
  </si>
  <si>
    <t>Lease term</t>
  </si>
  <si>
    <t>Weighted-average interest rate on leases</t>
  </si>
  <si>
    <t>5.50%</t>
  </si>
  <si>
    <t>Sale leaseback transaction</t>
  </si>
  <si>
    <t>Number of carrier newbuildings | building</t>
  </si>
  <si>
    <t>Suezmax Tankers [Member] | Teekay LNG [Member]</t>
  </si>
  <si>
    <t>Suezmax Tankers [Member] | Teekay LNG [Member] | Assets Held for Sale [Member]</t>
  </si>
  <si>
    <t>Capital Lease Obligations - Schedule of Repayments of Capital Leases Including Imputed Interest (Detail) $ in Thousands</t>
  </si>
  <si>
    <t>Fair Value Measurements - Fair Value of Financial Instruments and Other Non-Financial Assets (Detail) - USD ($) $ in Thousands</t>
  </si>
  <si>
    <t>Fair Value, Balance Sheet Grouping, Financial Statement Captions [Line Items]</t>
  </si>
  <si>
    <t>Cross currency interest swap agreement and foreign currency contracts</t>
  </si>
  <si>
    <t>Vessels held for sale</t>
  </si>
  <si>
    <t>Loans to equity-accounted investees and joint venture partners - Long-term</t>
  </si>
  <si>
    <t>Long-term debt - non-public</t>
  </si>
  <si>
    <t>Carrying Amount Asset (Liability) [Member]</t>
  </si>
  <si>
    <t>Loans to equity-accounted investees and joint venture partners - Current</t>
  </si>
  <si>
    <t>Carrying Amount Asset (Liability) [Member] | Level 1 [Member]</t>
  </si>
  <si>
    <t>Long-term debt - public</t>
  </si>
  <si>
    <t>Carrying Amount Asset (Liability) [Member] | Level 2 [Member]</t>
  </si>
  <si>
    <t>Carrying Amount Asset (Liability) [Member] | Level 3 [Member]</t>
  </si>
  <si>
    <t>Long-term receivable included in accounts receivable and other assets</t>
  </si>
  <si>
    <t>Carrying Amount Asset (Liability) [Member] | Recurring [Member] | Level 1 [Member]</t>
  </si>
  <si>
    <t>Cash and cash equivalents, restricted cash, and marketable securities</t>
  </si>
  <si>
    <t>Carrying Amount Asset (Liability) [Member] | Recurring [Member] | Level 2 [Member] | Interest Rate Swap Agreements [Member]</t>
  </si>
  <si>
    <t>Interest rate swap agreements - assets</t>
  </si>
  <si>
    <t>Interest rate swap agreements - liabilities</t>
  </si>
  <si>
    <t>Carrying Amount Asset (Liability) [Member] | Recurring [Member] | Level 2 [Member] | Cross Currency Interest Swap Agreement [Member]</t>
  </si>
  <si>
    <t>Carrying Amount Asset (Liability) [Member] | Recurring [Member] | Level 2 [Member] | Foreign Currency Contracts [Member]</t>
  </si>
  <si>
    <t>Carrying Amount Asset (Liability) [Member] | Recurring [Member] | Level 3 [Member]</t>
  </si>
  <si>
    <t>Logitel contingent consideration</t>
  </si>
  <si>
    <t>Carrying Amount Asset (Liability) [Member] | Recurring [Member] | Level 3 [Member] | Stock Purchase Warrants [Member] | Derivatives Not Designated as a Cash Flow Hedge [Member]</t>
  </si>
  <si>
    <t>Derivatives not designated as a cash flow hedge</t>
  </si>
  <si>
    <t>Carrying Amount Asset (Liability) [Member] | Recurring [Member] | Level 3 [Member] | Time-charter Swap Agreement [Member]</t>
  </si>
  <si>
    <t>Time-charter swap agreement</t>
  </si>
  <si>
    <t>Carrying Amount Asset (Liability) [Member] | Non-recurring [Member] | Level 2 [Member]</t>
  </si>
  <si>
    <t>Long-term investments</t>
  </si>
  <si>
    <t>Fair Value Asset (Liability) [Member] | Level 1 [Member]</t>
  </si>
  <si>
    <t>Fair Value Asset (Liability) [Member] | Level 2 [Member]</t>
  </si>
  <si>
    <t>Fair Value Asset (Liability) [Member] | Level 3 [Member]</t>
  </si>
  <si>
    <t>Fair Value Asset (Liability) [Member] | Recurring [Member] | Level 1 [Member]</t>
  </si>
  <si>
    <t>Fair Value Asset (Liability) [Member] | Recurring [Member] | Level 2 [Member] | Interest Rate Swap Agreements [Member]</t>
  </si>
  <si>
    <t>Fair Value Asset (Liability) [Member] | Recurring [Member] | Level 2 [Member] | Cross Currency Interest Swap Agreement [Member]</t>
  </si>
  <si>
    <t>Fair Value Asset (Liability) [Member] | Recurring [Member] | Level 2 [Member] | Foreign Currency Contracts [Member]</t>
  </si>
  <si>
    <t>Fair Value Asset (Liability) [Member] | Recurring [Member] | Level 3 [Member]</t>
  </si>
  <si>
    <t>Fair Value Asset (Liability) [Member] | Recurring [Member] | Level 3 [Member] | Stock Purchase Warrants [Member] | Derivatives Not Designated as a Cash Flow Hedge [Member]</t>
  </si>
  <si>
    <t>Fair Value Asset (Liability) [Member] | Recurring [Member] | Level 3 [Member] | Time-charter Swap Agreement [Member]</t>
  </si>
  <si>
    <t>Fair Value Asset (Liability) [Member] | Non-recurring [Member] | Level 2 [Member]</t>
  </si>
  <si>
    <t>Fair Value Measurements - Fair Value of Financial Instruments and Other Non-Financial Assets (Footnote) (Detail) - USD ($) $ in Thousands</t>
  </si>
  <si>
    <t>Fair value of interest rate swap agreements</t>
  </si>
  <si>
    <t>Level 2 [Member] | BG Joint Venture [Member] | Shipbuilding supervision and crew training services [Member]</t>
  </si>
  <si>
    <t>Discount rate</t>
  </si>
  <si>
    <t>8.00%</t>
  </si>
  <si>
    <t>Estimate of Fair Value Measurement [Member] | Level 3 [Member]</t>
  </si>
  <si>
    <t>Long-term receivable</t>
  </si>
  <si>
    <t>Fair Value Measurements - Summary of Derivative Instrument Measured at Fair Value on Recurring Basis Using Significant Unobservable Inputs (Details) - Teekay Tankers [Member] - Level 3 [Member] - Time-charter Swap [Member] - USD ($) $ in Thousands</t>
  </si>
  <si>
    <t>Fair Value, Net Derivative Asset (Liability) Measured on Recurring Basis, Unobservable Input Reconciliation [Roll Forward]</t>
  </si>
  <si>
    <t>Fair value at the beginning of the year</t>
  </si>
  <si>
    <t>Settlements</t>
  </si>
  <si>
    <t>Realized and unrealized gain</t>
  </si>
  <si>
    <t>Fair value at the end of the year</t>
  </si>
  <si>
    <t>Fair Value Measurements - Additional Information (Detail) $ in Thousands</t>
  </si>
  <si>
    <t>Tanker Investments Limited [Member] | Warrant [Member]</t>
  </si>
  <si>
    <t>Fair Value, Net Derivative Asset (Liability) Measured on Recurring Basis, Unobservable Input Reconciliation [Line Items]</t>
  </si>
  <si>
    <t>Expected volatility used in computing fair value of stock purchase warrants</t>
  </si>
  <si>
    <t>47.80%</t>
  </si>
  <si>
    <t>Tanker Investments Limited [Member] | Warrant [Member] | Maximum [Member]</t>
  </si>
  <si>
    <t>Number of shares available through exercise of stock purchase warrant | shares</t>
  </si>
  <si>
    <t>Potential additional cash amount for purchase price</t>
  </si>
  <si>
    <t>Number of units for maintenance and safety | MaintenanceAndSafety</t>
  </si>
  <si>
    <t>Time-charter Swap [Member] | Teekay Tankers [Member]</t>
  </si>
  <si>
    <t>Estimated average daily tanker rate</t>
  </si>
  <si>
    <t>Newbuildings [Member] | Cancellation Potential [Member] | Logitel Offshore Holdings [Member]</t>
  </si>
  <si>
    <t>Fair Value Measurements - Changes in Fair Value Measured on Recurring Basis Using Significant Unobservable Inputs (Level 3) (Detail) - Recurring [Member] - Level 3 [Member] - Warrant [Member] - USD ($) $ in Thousands</t>
  </si>
  <si>
    <t>Unrealized (loss) gain included in earnings</t>
  </si>
  <si>
    <t>Fair Value Measurements - Changes in Estimated Fair Value of Contingent Consideration Liability Relating to Acquisition of Logitel (Detail) - Logitel Offshore Holdings [Member] - Teekay Offshore [Member] - USD ($) $ in Thousands</t>
  </si>
  <si>
    <t>Fair Value, Liabilities Measured on Recurring Basis, Unobservable Input Reconciliation, Calculation [Roll Forward]</t>
  </si>
  <si>
    <t>Balance at beginning of year</t>
  </si>
  <si>
    <t>Adjustment to liability</t>
  </si>
  <si>
    <t>Settlement of liability</t>
  </si>
  <si>
    <t>Gain included in Other (loss) income - net (note 13)</t>
  </si>
  <si>
    <t>Balance at end of year</t>
  </si>
  <si>
    <t>Capital Stock - Additional Information (Detail) - USD ($)</t>
  </si>
  <si>
    <t>108 Months Ended</t>
  </si>
  <si>
    <t>Dec. 31, 2008</t>
  </si>
  <si>
    <t>Class of Stock [Line Items]</t>
  </si>
  <si>
    <t>Preferred stock, shares authorized (shares)</t>
  </si>
  <si>
    <t>Preferred stock, par value (dollars per share)</t>
  </si>
  <si>
    <t>Number of common shares or units issued related to the exercise of share based compensation during the period</t>
  </si>
  <si>
    <t>Common stock conversion (in shares)</t>
  </si>
  <si>
    <t>Minimum percentage of shares acquired in exercisable rights</t>
  </si>
  <si>
    <t>Minimum percentage of common stock acquired by stockholders for higher thresholds</t>
  </si>
  <si>
    <t>15.00%</t>
  </si>
  <si>
    <t>Tender Offers [Member]</t>
  </si>
  <si>
    <t>Number of shares issued</t>
  </si>
  <si>
    <t>Offering costs</t>
  </si>
  <si>
    <t>Fair value of granted stock</t>
  </si>
  <si>
    <t>Repurchase of common stock, shares</t>
  </si>
  <si>
    <t>Repurchase of common stock (in shares)</t>
  </si>
  <si>
    <t>Common stock repurchased value</t>
  </si>
  <si>
    <t>Common stock repurchase, total remaining amount authorized</t>
  </si>
  <si>
    <t>Common Stock [Member] | Share Repurchase Program 2008 [Member]</t>
  </si>
  <si>
    <t>Common stock repurchase, amount authorized</t>
  </si>
  <si>
    <t>Capital Stock - Additional Information, Stock-based compensation (Details)</t>
  </si>
  <si>
    <t>Dec. 31, 2016USD ($)time$ / sharesshares</t>
  </si>
  <si>
    <t>Dec. 31, 2015USD ($)$ / sharesshares</t>
  </si>
  <si>
    <t>Dec. 31, 2014USD ($)$ / sharesshares</t>
  </si>
  <si>
    <t>Share-based Compensation Arrangement by Share-based Payment Award [Line Items]</t>
  </si>
  <si>
    <t>Weighted-average grant-date fair value of options granted (dollars per share) | $ / shares</t>
  </si>
  <si>
    <t>Common stock conversion (in shares) | shares</t>
  </si>
  <si>
    <t>Stock Option [Member]</t>
  </si>
  <si>
    <t>Common stock, shares reserved for issuance upon exercise of options or equity awards granted or to be granted | shares</t>
  </si>
  <si>
    <t>Stock options granted (in shares) | shares</t>
  </si>
  <si>
    <t>Stock option, term</t>
  </si>
  <si>
    <t>Vesting period</t>
  </si>
  <si>
    <t>Unrecognized compensation cost related to non-vested stock options granted under the Plans</t>
  </si>
  <si>
    <t>Expected recognition of compensation related to non-vested stock options granted under the Plans in 2017</t>
  </si>
  <si>
    <t>Expected recognition of compensation related to non-vested stock options granted under the Plans in 2018</t>
  </si>
  <si>
    <t>Expected recognition of compensation related to non-vested stock options granted under the Plans in 2019</t>
  </si>
  <si>
    <t>Compensation costs</t>
  </si>
  <si>
    <t>Intrinsic value of options exercised</t>
  </si>
  <si>
    <t>Intrinsic value of outstanding in-the-money stock options</t>
  </si>
  <si>
    <t>Weighted-average remaining life of options vested and expected to vest</t>
  </si>
  <si>
    <t>4 years 6 months</t>
  </si>
  <si>
    <t>3 years 4 months 24 days</t>
  </si>
  <si>
    <t>Expected volatility used in computing fair value of options granted</t>
  </si>
  <si>
    <t>55.10%</t>
  </si>
  <si>
    <t>31.10%</t>
  </si>
  <si>
    <t>34.70%</t>
  </si>
  <si>
    <t>Expected life used in computing fair value of options granted, years</t>
  </si>
  <si>
    <t>6 years</t>
  </si>
  <si>
    <t>Dividend yield used in computing fair value of options granted</t>
  </si>
  <si>
    <t>3.20%</t>
  </si>
  <si>
    <t>4.40%</t>
  </si>
  <si>
    <t>Risk-free interest rate used in computing fair value of options granted</t>
  </si>
  <si>
    <t>1.30%</t>
  </si>
  <si>
    <t>1.40%</t>
  </si>
  <si>
    <t>1.60%</t>
  </si>
  <si>
    <t>Estimated forfeiture rate used in computing fair value of options granted</t>
  </si>
  <si>
    <t>7.00%</t>
  </si>
  <si>
    <t>Period of historical data used to calculate expected volatility in years</t>
  </si>
  <si>
    <t>Stock Option [Member] | Nonvested [Member]</t>
  </si>
  <si>
    <t>Weighted average grant date fair value of non-vested options forfeited</t>
  </si>
  <si>
    <t>Restricted stock units [Member]</t>
  </si>
  <si>
    <t>Number of shares or units granted equity based compensation awards | shares</t>
  </si>
  <si>
    <t>Vested restricted stock (in shares) | shares</t>
  </si>
  <si>
    <t>Market value of vested restricted stock</t>
  </si>
  <si>
    <t>Performance shares [Member]</t>
  </si>
  <si>
    <t>Number of times performance units to vest, Minimum | time</t>
  </si>
  <si>
    <t>Performance shares [Member] | Minimum [Member]</t>
  </si>
  <si>
    <t>2 years</t>
  </si>
  <si>
    <t>Performance shares [Member] | Maximum [Member]</t>
  </si>
  <si>
    <t>Restricted Stock Units and Performance Share Units [Member]</t>
  </si>
  <si>
    <t>Stock granted (in shares) | shares</t>
  </si>
  <si>
    <t>Share based compensation expense</t>
  </si>
  <si>
    <t>Restricted Stock Awards [Member]</t>
  </si>
  <si>
    <t>Capital Stock - Summary of Stock Option Activity and Related Information (Detail) - $ / shares shares in Thousands</t>
  </si>
  <si>
    <t>Options</t>
  </si>
  <si>
    <t>Options Outstanding - beginning of year (shares)</t>
  </si>
  <si>
    <t>Options, Granted (shares)</t>
  </si>
  <si>
    <t>Options, Exercised (shares)</t>
  </si>
  <si>
    <t>Options, Forfeited/Expired (shares)</t>
  </si>
  <si>
    <t>Options Outstanding - end of year (shares)</t>
  </si>
  <si>
    <t>Options Exercisable - end of year (shares)</t>
  </si>
  <si>
    <t>Weighted-Average Exercise Price</t>
  </si>
  <si>
    <t>Weighted-Average Exercise Price, Outstanding - beginning of year (dollars per share)</t>
  </si>
  <si>
    <t>Weighted-Average Exercise Price, Granted (dollars per share)</t>
  </si>
  <si>
    <t>Weighted-Average Exercise Price, Exercised (dollars per share)</t>
  </si>
  <si>
    <t>Weighted-Average Exercise Price, Forfeited/Expired (dollars per share)</t>
  </si>
  <si>
    <t>Weighted-Average Exercise Price, Outstanding - end of year (dollars per share)</t>
  </si>
  <si>
    <t>Weighted-Average Exercise Price, Exercisable - end of year (dollars per share)</t>
  </si>
  <si>
    <t>Capital Stock - Non-Vested Stock Option Activity and Related Information (Detail) - $ / shares shares in Thousands</t>
  </si>
  <si>
    <t>Options Outstanding Non-Vested Stock Options - beginning of year (shares)</t>
  </si>
  <si>
    <t>Options, Vested (shares)</t>
  </si>
  <si>
    <t>Options, Forfeited (shares)</t>
  </si>
  <si>
    <t>Options Outstanding Non-Vested Stock Options - end of year (shares)</t>
  </si>
  <si>
    <t>Weighted-Average Grant Date Fair Value</t>
  </si>
  <si>
    <t>Weighted-Average Grant Date Fair Value, Outstanding non-vested stock options - beginning of Year (dollars per share)</t>
  </si>
  <si>
    <t>Weighted-Average Grant Date Fair Value, Granted (dollars per share)</t>
  </si>
  <si>
    <t>Weighted-Average Grant Date Fair Value, Vested (dollars per share)</t>
  </si>
  <si>
    <t>Weighted-Average Grant Date Fair Value, Forfeited (dollars per share)</t>
  </si>
  <si>
    <t>Weighted-Average Grant Date Fair Value, outstanding non-vested stock options - end of year (dollars per share)</t>
  </si>
  <si>
    <t>Capital Stock - Details Regarding Outstanding and Exercisable Stock Options (Detail) - $ / shares</t>
  </si>
  <si>
    <t>Dec. 31, 2013</t>
  </si>
  <si>
    <t>Share-based Compensation, Shares Authorized under Stock Option Plans, Exercise Price Range [Line Items]</t>
  </si>
  <si>
    <t>Number of Outstanding Options (in shares)</t>
  </si>
  <si>
    <t>Outstanding Options, Weighted-Average Remaining Life (Years)</t>
  </si>
  <si>
    <t>4 years 7 months 9 days</t>
  </si>
  <si>
    <t>Outstanding Options, Weighted-Average Exercise Price (dollars per share)</t>
  </si>
  <si>
    <t>Number of Exercisable Options (in shares)</t>
  </si>
  <si>
    <t>Exercisable Options, Weighted-Average Remaining Life (Years)</t>
  </si>
  <si>
    <t>2 years 5 months 26 days</t>
  </si>
  <si>
    <t>Exercisable Options, Weighted-Average Exercise Price (dollars per share)</t>
  </si>
  <si>
    <t>$5.00 – $9.99 [Member]</t>
  </si>
  <si>
    <t>Range of Exercise Prices, lower limit (USD per share)</t>
  </si>
  <si>
    <t>Range of Exercise Prices, upper limit (USD per share)</t>
  </si>
  <si>
    <t>9 years 2 months 12 days</t>
  </si>
  <si>
    <t>0 years</t>
  </si>
  <si>
    <t>$10.00 - $19.99 [Member]</t>
  </si>
  <si>
    <t>2 years 2 months 12 days</t>
  </si>
  <si>
    <t>$20.00 - $24.99 [Member]</t>
  </si>
  <si>
    <t>3 years 2 months 12 days</t>
  </si>
  <si>
    <t>$25.00 - $29.99 [Member]</t>
  </si>
  <si>
    <t>5 years 2 months 12 days</t>
  </si>
  <si>
    <t>$30.00 - $34.99 [Member]</t>
  </si>
  <si>
    <t>5 years 3 months 18 days</t>
  </si>
  <si>
    <t>$35.00 - $39.99 [Member]</t>
  </si>
  <si>
    <t>1 year 7 months 6 days</t>
  </si>
  <si>
    <t>$40.00 - $44.99 [Member]</t>
  </si>
  <si>
    <t>1 year 10 months 24 days</t>
  </si>
  <si>
    <t>$50.00 - $54.99 [Member]</t>
  </si>
  <si>
    <t>2 months 12 days</t>
  </si>
  <si>
    <t>$55.00 - $59.99 [Member]</t>
  </si>
  <si>
    <t>7 years 2 months 12 days</t>
  </si>
  <si>
    <t>Capital Stock - Additional Information, Stock-based compensation of Subsidiaries (Details) - USD ($) $ / shares in Units, $ in Millions</t>
  </si>
  <si>
    <t>Mar. 31, 2016</t>
  </si>
  <si>
    <t>Mar. 31, 2015</t>
  </si>
  <si>
    <t>Jun. 30, 2014</t>
  </si>
  <si>
    <t>Stock option per share value (dollars per share)</t>
  </si>
  <si>
    <t>Non-management directors [Member] | Teekay Offshore [Member]</t>
  </si>
  <si>
    <t>Non-management directors [Member] | Teekay LNG [Member]</t>
  </si>
  <si>
    <t>Non-management directors [Member] | Teekay Offshore Teekay Lng And Teekay Tankers [Member]</t>
  </si>
  <si>
    <t>Common units aggregate value, granted</t>
  </si>
  <si>
    <t>Phantom unit awards [Member] | Teekay Offshore [Member]</t>
  </si>
  <si>
    <t>Number of shares or units granted equity based compensation awards</t>
  </si>
  <si>
    <t>Phantom unit awards [Member] | Teekay LNG [Member]</t>
  </si>
  <si>
    <t>Restricted stock and phantom share units [Member] | Teekay Offshore Teekay Lng And Teekay Tankers [Member]</t>
  </si>
  <si>
    <t>Stock options granted (in shares)</t>
  </si>
  <si>
    <t>Stock Option [Member] | Officer [Member] | Teekay Tankers [Member]</t>
  </si>
  <si>
    <t>Stock Option [Member] | Non-management directors [Member] | Teekay Tankers [Member]</t>
  </si>
  <si>
    <t>Class A [Member] | Non-management directors [Member] | Teekay Tankers [Member]</t>
  </si>
  <si>
    <t>Class A [Member] | Restricted stock units [Member] | Teekay Tankers [Member]</t>
  </si>
  <si>
    <t>Related Party Transactions (Detail)</t>
  </si>
  <si>
    <t>Resolute Investments, Ltd. [Member]</t>
  </si>
  <si>
    <t>Related Party Transaction [Line Items]</t>
  </si>
  <si>
    <t>Share of Resolute in outstanding common stock</t>
  </si>
  <si>
    <t>37.10%</t>
  </si>
  <si>
    <t>39.10%</t>
  </si>
  <si>
    <t>34.80%</t>
  </si>
  <si>
    <t>Other (Loss) Income (Detail) - USD ($) $ in Thousands</t>
  </si>
  <si>
    <t>Write-off of contingent consideration (note 15d)</t>
  </si>
  <si>
    <t>Accrual of contingent liability (note 15d)</t>
  </si>
  <si>
    <t>Write-down of cost-accounted investment</t>
  </si>
  <si>
    <t>TIL stock purchase warrants received (note 14)</t>
  </si>
  <si>
    <t>Miscellaneous income (loss)</t>
  </si>
  <si>
    <t>Loss on bond repurchases</t>
  </si>
  <si>
    <t>Other (loss) income</t>
  </si>
  <si>
    <t>Derivative Instruments and Hedging Activities - Commitment of Foreign Currency Forward Contracts (Detail) - Dec. 31, 2016 $ in Thousands</t>
  </si>
  <si>
    <t>USD ($)€ / $NOK / $</t>
  </si>
  <si>
    <t>NOK€ / $NOK / $</t>
  </si>
  <si>
    <t>EUR (€)€ / $NOK / $</t>
  </si>
  <si>
    <t>Derivative [Line Items]</t>
  </si>
  <si>
    <t>Fair Value / Carrying Amount of Asset (Liability)</t>
  </si>
  <si>
    <t>Expected Maturity Amount of Foreign Currency Derivatives in Next Fiscal Year</t>
  </si>
  <si>
    <t>Expected Maturity Amount of Foreign Currency Derivatives in Year Two</t>
  </si>
  <si>
    <t>Euro [Member]</t>
  </si>
  <si>
    <t>Average Forward Rate | € / $</t>
  </si>
  <si>
    <t>Euro [Member] | Foreign currency forward contracts [Member]</t>
  </si>
  <si>
    <t>Contract Amount in Foreign Currency | €</t>
  </si>
  <si>
    <t>Norwegian Kroner [Member]</t>
  </si>
  <si>
    <t>Average Forward Rate | NOK / $</t>
  </si>
  <si>
    <t>Norwegian Kroner [Member] | Foreign currency forward contracts [Member]</t>
  </si>
  <si>
    <t>Contract Amount in Foreign Currency | NOK</t>
  </si>
  <si>
    <t>Derivative Instruments and Hedging Activities - Commitment of Cross Currency Swaps (Detail) $ in Thousands</t>
  </si>
  <si>
    <t>Fair Value / Carrying Amount of Asset / (Liability)</t>
  </si>
  <si>
    <t>Cross Currency Interest Rate Contract [Member]</t>
  </si>
  <si>
    <t>Cross Currency Interest Rate Contract [Member] | 5.25% Margin [Member] | NIBOR [Member]</t>
  </si>
  <si>
    <t>Notional Amount</t>
  </si>
  <si>
    <t>Receivable Margin</t>
  </si>
  <si>
    <t>5.25%</t>
  </si>
  <si>
    <t>Fixed Rate Payable</t>
  </si>
  <si>
    <t>6.88%</t>
  </si>
  <si>
    <t>Remaining Term (years)</t>
  </si>
  <si>
    <t>3 months 18 days</t>
  </si>
  <si>
    <t>Cross Currency Interest Rate Contract [Member] | 5.75% Margin [Member] | NIBOR [Member]</t>
  </si>
  <si>
    <t>5.75%</t>
  </si>
  <si>
    <t>7.58%</t>
  </si>
  <si>
    <t>Cross Currency Interest Rate Contract [Member] | 6.00% Margin [Member] | NIBOR [Member]</t>
  </si>
  <si>
    <t>7.723%</t>
  </si>
  <si>
    <t>4 years 9 months 18 days</t>
  </si>
  <si>
    <t>Cross Currency Interest Rate Contract [Member] | 4.35% Margin [Member] | NIBOR [Member]</t>
  </si>
  <si>
    <t>4.35%</t>
  </si>
  <si>
    <t>6.43%</t>
  </si>
  <si>
    <t>1 year 8 months 12 days</t>
  </si>
  <si>
    <t>Cross Currency Interest Rate Contract [Member] | 4.25% Margin [Member] | NIBOR [Member]</t>
  </si>
  <si>
    <t>4.25%</t>
  </si>
  <si>
    <t>7.45%</t>
  </si>
  <si>
    <t>2 years 1 month 6 days</t>
  </si>
  <si>
    <t>Cross Currency Interest Rate Contract [Member] | Margin 3.70% [Member] | NIBOR [Member]</t>
  </si>
  <si>
    <t>Foreign Currency Contracts [Member] | 5.75% Margin [Member]</t>
  </si>
  <si>
    <t>Premium percent</t>
  </si>
  <si>
    <t>Derivative Instruments and Hedging Activities - Interest Rate Swap Agreements (Detail) $ in Thousands, € in Millions</t>
  </si>
  <si>
    <t>U.S. Dollar-denominated interest rate swaps 1 [Member] | London Interbank Offered Rate (LIBOR) [Member]</t>
  </si>
  <si>
    <t>Principal Amount</t>
  </si>
  <si>
    <t>Weighted- Average Remaining Term (years)</t>
  </si>
  <si>
    <t>5 years 4 months 24 days</t>
  </si>
  <si>
    <t>Fixed Interest Rate</t>
  </si>
  <si>
    <t>3.30%</t>
  </si>
  <si>
    <t>U.S. Dollar-denominated interest rate swaps 2 [Member] | London Interbank Offered Rate (LIBOR) [Member]</t>
  </si>
  <si>
    <t>4 years 2 months 12 days</t>
  </si>
  <si>
    <t>U.S. Dollar-denominated interest rate swaption [Member] | London Interbank Offered Rate (LIBOR) [Member]</t>
  </si>
  <si>
    <t>2.20%</t>
  </si>
  <si>
    <t>United States Dollar Denominated Interest Rate Swaption One [Member] | London Interbank Offered Rate (LIBOR) [Member]</t>
  </si>
  <si>
    <t>United States Dollar Denominated Interest Rate Swaption Two [Member] | London Interbank Offered Rate (LIBOR) [Member]</t>
  </si>
  <si>
    <t>1 year 1 month 6 days</t>
  </si>
  <si>
    <t>United States Dollar Denominated Interest Rate Swaption Three [Member] | London Interbank Offered Rate (LIBOR) [Member]</t>
  </si>
  <si>
    <t>3.10%</t>
  </si>
  <si>
    <t>United States Dollar Denominated Interest Rate Swaption Five [Member] | London Interbank Offered Rate (LIBOR) [Member]</t>
  </si>
  <si>
    <t>1 year 6 months</t>
  </si>
  <si>
    <t>1.80%</t>
  </si>
  <si>
    <t>United States Dollar Denominated Interest Rate Swaption Four [Member] | London Interbank Offered Rate (LIBOR) [Member]</t>
  </si>
  <si>
    <t>Euro-denominated interest rate swaps [Member]</t>
  </si>
  <si>
    <t>Principal Amount | €</t>
  </si>
  <si>
    <t>Euro-denominated interest rate swaps [Member] | Euro Interbank Offered Rate Euribor [Member]</t>
  </si>
  <si>
    <t>Interest Rate Swap Agreements [Member]</t>
  </si>
  <si>
    <t>Derivative Instruments and Hedging Activities - Additional Information (Detail)</t>
  </si>
  <si>
    <t>Jun. 01, 2016USD ($)vessel</t>
  </si>
  <si>
    <t>Jan. 31, 2014USD ($)$ / sharesNOK / Derivativeshares</t>
  </si>
  <si>
    <t>Dec. 31, 2016USD ($)tranche</t>
  </si>
  <si>
    <t>Jan. 31, 2014NOK / shares</t>
  </si>
  <si>
    <t>Time-charter Swap [Member]</t>
  </si>
  <si>
    <t>Term of contract</t>
  </si>
  <si>
    <t>11 months</t>
  </si>
  <si>
    <t>Term of contract extension</t>
  </si>
  <si>
    <t>2 months</t>
  </si>
  <si>
    <t>Interest Rate Swaps, Cross Currency Swaps Agreement and Foreign Currency Forward Contracts [Member]</t>
  </si>
  <si>
    <t>Fair value liability of interest rate swaps, cross currency swaps and foreign currency forward contracts having master agreements providing for net settlement</t>
  </si>
  <si>
    <t>Fair value asset of interest rate swaps, cross currency swaps and foreign currency forward contracts having master agreements providing for net settlement</t>
  </si>
  <si>
    <t>Loss reclassified from accumulated OCI into earnings</t>
  </si>
  <si>
    <t>52.00%</t>
  </si>
  <si>
    <t>18.00%</t>
  </si>
  <si>
    <t>Teekay Offshore [Member] | Interest Rate Swaps And Cross Currency Swaps Agreement [Member]</t>
  </si>
  <si>
    <t>Guaranteed obligations</t>
  </si>
  <si>
    <t>Teekay Tankers [Member] | Time-charter Swap [Member]</t>
  </si>
  <si>
    <t>Percent of required need</t>
  </si>
  <si>
    <t>55.00%</t>
  </si>
  <si>
    <t>Number of vessel-equivalents in swap agreement | vessel</t>
  </si>
  <si>
    <t>Daily payments received</t>
  </si>
  <si>
    <t>Brokerage fee percentage</t>
  </si>
  <si>
    <t>1.25%</t>
  </si>
  <si>
    <t>Deduction from daily payments made</t>
  </si>
  <si>
    <t>Teekay Tankers [Member] | Tanker Investments Limited [Member]</t>
  </si>
  <si>
    <t>Purchase of common stock (in shares) | shares</t>
  </si>
  <si>
    <t>Issuance of equity private placement</t>
  </si>
  <si>
    <t>Equity method investment</t>
  </si>
  <si>
    <t>Teekay Tankers [Member] | Tanker Investments Limited [Member] | Warrant [Member]</t>
  </si>
  <si>
    <t>Fixed price of stock purchase warrants, per share | (per share)</t>
  </si>
  <si>
    <t>Number of tranches | tranche</t>
  </si>
  <si>
    <t>Number of tranches vested | tranche</t>
  </si>
  <si>
    <t>Consecutive trading days</t>
  </si>
  <si>
    <t>10 days</t>
  </si>
  <si>
    <t>Teekay Tankers [Member] | Tanker Investments Limited [Member] | Warrant [Member] | Derivatives Not Designated as a Cash Flow Hedge [Member]</t>
  </si>
  <si>
    <t>Teekay Tankers [Member] | Tanker Investments Limited [Member] | Maximum [Member] | Warrant [Member]</t>
  </si>
  <si>
    <t>Teekay Tankers [Member] | Tanker Investments Limited [Member] | Minimum [Member] | Warrant [Member] | Tranche One [Member]</t>
  </si>
  <si>
    <t>Fair market value of the shares | NOK / Derivative</t>
  </si>
  <si>
    <t>Teekay Tankers [Member] | Tanker Investments Limited [Member] | Minimum [Member] | Warrant [Member] | Tranche Two [Member]</t>
  </si>
  <si>
    <t>Teekay Tankers [Member] | Tanker Investments Limited [Member] | Minimum [Member] | Warrant [Member] | Tranche Three [Member]</t>
  </si>
  <si>
    <t>Teekay Tankers [Member] | Tanker Investments Limited [Member] | Minimum [Member] | Warrant [Member] | Tranche Four [Member]</t>
  </si>
  <si>
    <t>Reported Value Measurement [Member] | Recurring [Member] | Level 3 [Member] | Time-charter Swap [Member]</t>
  </si>
  <si>
    <t>Reported Value Measurement [Member] | Recurring [Member] | Level 3 [Member] | Warrant [Member] | Derivatives Not Designated as a Cash Flow Hedge [Member]</t>
  </si>
  <si>
    <t>Derivative Instruments and Hedging Activities - Interest Rate Swap Agreements (Footnote) (Detail) € in Millions</t>
  </si>
  <si>
    <t>Oct. 31, 2015</t>
  </si>
  <si>
    <t>Aug. 31, 2015</t>
  </si>
  <si>
    <t>Minimum variable interest rate on debt</t>
  </si>
  <si>
    <t>Maximum variable interest rate on debt</t>
  </si>
  <si>
    <t>Interest rate swap aggregate principal amount used to economically hedge on new debt</t>
  </si>
  <si>
    <t>United States Dollar Denominated Interest Rate Swaption One [Member] | London Interbank Offered Rate (LIBOR) [Member] | Third Party [Member]</t>
  </si>
  <si>
    <t>2.15%</t>
  </si>
  <si>
    <t>United States Dollar Denominated Interest Rate Swaption Two [Member] | London Interbank Offered Rate (LIBOR) [Member] | Third Party [Member]</t>
  </si>
  <si>
    <t>1.97%</t>
  </si>
  <si>
    <t>United States Dollar Denominated Interest Rate Swaption Four [Member] | London Interbank Offered Rate (LIBOR) [Member] | Third Party [Member]</t>
  </si>
  <si>
    <t>1.83%</t>
  </si>
  <si>
    <t>Interest rate swap aggregate principal amount used to economically hedge on new debt | €</t>
  </si>
  <si>
    <t>Reducing principal amount of interest rate swaps</t>
  </si>
  <si>
    <t>Teekay LNG [Member] | United States Dollar Denominated Interest Rate Swaption Three [Member] | London Interbank Offered Rate (LIBOR) [Member]</t>
  </si>
  <si>
    <t>3.34%</t>
  </si>
  <si>
    <t>Teekay LNG [Member] | United States Dollar Denominated Interest Rate Swaption Five [Member] | London Interbank Offered Rate (LIBOR) [Member]</t>
  </si>
  <si>
    <t>2.935%</t>
  </si>
  <si>
    <t>2016 Termination [Member] | Derivatives designated as a cash flow hedge [Member] | United States Dollar Denominated Interest Rate Swaption Three [Member]</t>
  </si>
  <si>
    <t>Derivative Instruments and Hedging Activities - Location and Fair Value Amounts of Derivative Instruments (Detail) - USD ($) $ in Thousands</t>
  </si>
  <si>
    <t>Derivatives, Fair Value [Line Items]</t>
  </si>
  <si>
    <t>Prepaid Expenses and Other</t>
  </si>
  <si>
    <t>Current Portion of Derivative Liabilities</t>
  </si>
  <si>
    <t>Derivative Liabilities</t>
  </si>
  <si>
    <t>Derivative [Member]</t>
  </si>
  <si>
    <t>Other Non-Current Assets</t>
  </si>
  <si>
    <t>Derivative [Member] | Derivatives designated as a cash flow hedge [Member] | Interest Rate Swap Agreements [Member]</t>
  </si>
  <si>
    <t>Derivative [Member] | Derivatives not designated as a cash flow hedge [Member] | Stock Purchase Warrants [Member]</t>
  </si>
  <si>
    <t>Derivative [Member] | Derivatives not designated as a cash flow hedge [Member] | Interest Rate Swap Agreements [Member]</t>
  </si>
  <si>
    <t>Derivative [Member] | Derivatives not designated as a cash flow hedge [Member] | Foreign Currency Contracts [Member]</t>
  </si>
  <si>
    <t>Derivative [Member] | Derivatives not designated as a cash flow hedge [Member] | Cross Currency Swap Agreements [Member]</t>
  </si>
  <si>
    <t>Derivative [Member] | Derivatives not designated as a cash flow hedge [Member] | Time-charter Swap Agreement [Member]</t>
  </si>
  <si>
    <t>Derivative Instruments and Hedging Activities - Effective Portion of Gains (Losses) on Interest Rate Swap Agreements (Detail) - USD ($) $ in Thousands</t>
  </si>
  <si>
    <t>Effective Portion Recognized in AOCI</t>
  </si>
  <si>
    <t>Effective Portion Reclassified from AOCI</t>
  </si>
  <si>
    <t>Ineffective Portion</t>
  </si>
  <si>
    <t>Interest Expense [Member]</t>
  </si>
  <si>
    <t>Derivative Instruments and Hedging Activities - Effect of Gain (Loss) on Derivatives Not Designated as Hedging Instruments (Detail) - USD ($) $ in Thousands</t>
  </si>
  <si>
    <t>Realized losse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losses) gains on derivative instruments</t>
  </si>
  <si>
    <t>Interest Rate Swaps Terminations [Member]</t>
  </si>
  <si>
    <t>Foreign currency forward contracts [Member]</t>
  </si>
  <si>
    <t>Time-charter Swap Agreement [Member]</t>
  </si>
  <si>
    <t>Stock Purchase Warrants [Member]</t>
  </si>
  <si>
    <t>Derivative Instruments and Hedging Activities - Effect of Gains (Losses) on Cross Currency Swaps (Detail) - USD ($) $ in Thousands</t>
  </si>
  <si>
    <t>Derivative Instruments, Gain (Loss) [Line Items]</t>
  </si>
  <si>
    <t>Total realized and unrealized losses on cross currency swaps</t>
  </si>
  <si>
    <t>Realized losses [Member]</t>
  </si>
  <si>
    <t>Unrealized gains (losses) [Member]</t>
  </si>
  <si>
    <t>Cross Currency Interest Rate Contract Maturity and Partial Termination [Member]</t>
  </si>
  <si>
    <t>Realized (loss) gain on maturity and partial termination of cross currency swaps</t>
  </si>
  <si>
    <t>Commitments and Contingencies - Additional Information - Vessels Under Construction (Detail) $ in Thousands</t>
  </si>
  <si>
    <t>Long-term Purchase Commitment [Line Items]</t>
  </si>
  <si>
    <t>Payments made towards commitments for construction of certain carriers and tankers | $</t>
  </si>
  <si>
    <t>Estimated remaining payments required to be made under newbuilding contract in 2017 | $</t>
  </si>
  <si>
    <t>Estimated remaining payments required to be made under newbuilding contract in 2018 | $</t>
  </si>
  <si>
    <t>Estimated remaining payments required to be made under newbuilding contract in 2019 | $</t>
  </si>
  <si>
    <t>Newbuildings [Member] | Liquefied Natural Gas [Member]</t>
  </si>
  <si>
    <t>Newbuildings [Member] | Long Distance Towing and Offshore Installation [Member]</t>
  </si>
  <si>
    <t>Newbuildings [Member] | Shuttle Tankers [Member]</t>
  </si>
  <si>
    <t>Newbuildings [Member] | Floating Storage and Off-take [Member]</t>
  </si>
  <si>
    <t>Newbuildings [Member] | FPSO Segment [Member]</t>
  </si>
  <si>
    <t>Newbuildings [Member] | Delivery in 2017 [Member] | Liquefied Natural Gas [Member]</t>
  </si>
  <si>
    <t>Newbuildings [Member] | Delivery in 2017 [Member] | Long Distance Towing and Offshore Installation [Member]</t>
  </si>
  <si>
    <t>Newbuildings [Member] | Delivery in 2017 [Member] | Shuttle Tankers [Member]</t>
  </si>
  <si>
    <t>Newbuildings [Member] | Delivery in 2017 [Member] | Floating Storage and Off-take [Member]</t>
  </si>
  <si>
    <t>Newbuildings [Member] | Delivery in 2017 [Member] | FPSO Segment [Member]</t>
  </si>
  <si>
    <t>Newbuildings [Member] | Delivery in 2018 [Member] | Long Distance Towing and Offshore Installation [Member]</t>
  </si>
  <si>
    <t>Newbuildings [Member] | Delivery in 2019 [Member] | Liquefied Natural Gas [Member]</t>
  </si>
  <si>
    <t>Commitments and Contingencies - Joint Ventures (Detail) $ in Thousands</t>
  </si>
  <si>
    <t>Dec. 31, 2015USD ($)ft³</t>
  </si>
  <si>
    <t>Oct. 31, 2014USD ($)</t>
  </si>
  <si>
    <t>Dec. 31, 2016USD ($)vesselft³m³</t>
  </si>
  <si>
    <t>Net of financing on newbuilding installments</t>
  </si>
  <si>
    <t>Payments made towards commitments for construction of certain carriers and tankers</t>
  </si>
  <si>
    <t>Net of financing on newbuilding installments, 2018</t>
  </si>
  <si>
    <t>Net of financing on newbuilding installments, 2019</t>
  </si>
  <si>
    <t>Odebrecht Oil &amp; Gas S.A. [Member]</t>
  </si>
  <si>
    <t>12 years</t>
  </si>
  <si>
    <t>Purchase obligation due in 2017</t>
  </si>
  <si>
    <t>Secured short-term loan refinanced with long-term debt facility</t>
  </si>
  <si>
    <t>Payment made towards commitments</t>
  </si>
  <si>
    <t>Secured financing</t>
  </si>
  <si>
    <t>Secured debt financing percentage</t>
  </si>
  <si>
    <t>75.00%</t>
  </si>
  <si>
    <t>Teekay LNG [Member] | Bahrain LNG Joint Venture [Member] | LNG receiving and regasification terminal [Member] | Maximum [Member]</t>
  </si>
  <si>
    <t>Teekay LNG [Member] | Exmar LPG Joint Venture [Member]</t>
  </si>
  <si>
    <t>Teekay LNG [Member] | Exmar LPG Joint Venture [Member] | Newbuildings [Member]</t>
  </si>
  <si>
    <t>Teekay LNG [Member] | Pro Rata Share [Member] | Exmar LPG Joint Venture [Member] | Newbuildings [Member] | Shipbuilding supervision and crew training services [Member]</t>
  </si>
  <si>
    <t>Capital Addition Purchase Commitments, Equity Method Investee [Member] | Teekay LNG [Member]</t>
  </si>
  <si>
    <t>Net of financing on newbuilding installments 2017</t>
  </si>
  <si>
    <t>Net of financing on newbuilding installments, 2020</t>
  </si>
  <si>
    <t>Capital Addition Purchase Commitments, Equity Method Investee [Member] | Teekay LNG [Member] | Yamal LNG Joint Venture [Member]</t>
  </si>
  <si>
    <t>Capital Addition Purchase Commitments, Equity Method Investee [Member] | Teekay LNG [Member] | BG Joint Venture [Member]</t>
  </si>
  <si>
    <t>Capital Addition Purchase Commitments, Equity Method Investee [Member] | Teekay LNG [Member] | Bahrain LNG Joint Venture [Member]</t>
  </si>
  <si>
    <t>Capital Addition Purchase Commitments, Equity Method Investee [Member] | Teekay LNG [Member] | Exmar LPG Joint Venture [Member]</t>
  </si>
  <si>
    <t>Commitments and Contingencies - Additional Information - Liquidity (Details) - USD ($) $ in Thousands</t>
  </si>
  <si>
    <t>Loss Contingencies [Line Items]</t>
  </si>
  <si>
    <t>Consolidated cash flows from operating activities</t>
  </si>
  <si>
    <t>Working capital deficit</t>
  </si>
  <si>
    <t>Current portion of long-term debt</t>
  </si>
  <si>
    <t>Other Current Liabilities [Member]</t>
  </si>
  <si>
    <t>Commitments and Contingencies - Additional Information - Legal Proceedings and Claims - Polar Spirit contract termination (Details) $ in Millions</t>
  </si>
  <si>
    <t>Polar Spirit [Member]</t>
  </si>
  <si>
    <t>Litigation settlement amount</t>
  </si>
  <si>
    <t>Commitments and Contingencies - Additional Information - Legal Proceedings and Claims - Cancellation of two UMS newbuilding contracts (Details)</t>
  </si>
  <si>
    <t>Sep. 30, 2016USD ($)hull</t>
  </si>
  <si>
    <t>Aug. 31, 2014MaintenanceAndSafety</t>
  </si>
  <si>
    <t>Jun. 30, 2016USD ($)</t>
  </si>
  <si>
    <t>Estimated claim</t>
  </si>
  <si>
    <t>Loss contingency accrual</t>
  </si>
  <si>
    <t>Units for Maintenance and Safety [Member] | Teekay Offshore [Member]</t>
  </si>
  <si>
    <t>Write down on sale of vessels</t>
  </si>
  <si>
    <t>Reversal of contingent liabilities</t>
  </si>
  <si>
    <t>Stavanger Spirit [Member] | Teekay Offshore [Member]</t>
  </si>
  <si>
    <t>Potential damage, maximum</t>
  </si>
  <si>
    <t>Nantong Spirit [Member] | Teekay Offshore [Member]</t>
  </si>
  <si>
    <t>Potential damage, minimum</t>
  </si>
  <si>
    <t>Sevan Marine ASA [Member] | Teekay Offshore [Member] | Logitel Offshore Holdings [Member]</t>
  </si>
  <si>
    <t>Number of hulls | hull</t>
  </si>
  <si>
    <t>CeFront Technology AS [Member] | Teekay Offshore [Member] | Logitel Offshore Holdings [Member]</t>
  </si>
  <si>
    <t>Portion not accrued</t>
  </si>
  <si>
    <t>Vendor Credit Loan [Member] | Sevan Marine ASA [Member] | Teekay Offshore [Member] | Logitel Offshore Holdings [Member]</t>
  </si>
  <si>
    <t>Cash Loan [Member] | Sevan Marine ASA [Member] | Teekay Offshore [Member] | Logitel Offshore Holdings [Member]</t>
  </si>
  <si>
    <t>Nantong Spirit [Member] | CeFront Technology AS [Member] | Teekay Offshore [Member] | Logitel Offshore Holdings [Member]</t>
  </si>
  <si>
    <t>Arendal Spirit Ums [Member] | CeFront Technology AS [Member] | Teekay Offshore [Member] | Logitel Offshore Holdings [Member]</t>
  </si>
  <si>
    <t>Commitments and Contingencies - Additional Information - Legal Proceedings and Claims - Petrojarl Knarr FPSO (Details) $ in Millions</t>
  </si>
  <si>
    <t>Oct. 31, 2016USD ($)</t>
  </si>
  <si>
    <t>Royal Dutch Shell Plc [Member]</t>
  </si>
  <si>
    <t>Percentage of rate reduction claim</t>
  </si>
  <si>
    <t>Commitments and Contingencies - Additional Information - Legal Proceedings and Claims - Arendal Spirit UMS (Details) - USD ($) $ in Thousands</t>
  </si>
  <si>
    <t>Fpso [Member] | Petrobras [Member]</t>
  </si>
  <si>
    <t>Period for cancellation of debt</t>
  </si>
  <si>
    <t>180 days</t>
  </si>
  <si>
    <t>Petrobras [Member] | Units for Maintenance and Safety [Member]</t>
  </si>
  <si>
    <t>Commitments and Contingencies - Additional Information - Legal Proceedings and Claims - Piranema Spirit FPSO Contract and Transocean Offshore International Ventures Limited (Details) $ in Millions</t>
  </si>
  <si>
    <t>Feb. 28, 2017vessel</t>
  </si>
  <si>
    <t>Teekay Offshore [Member] | Transocean Offshore International Ventures Limited [Member] | Towage Vessels [Member] | Subsequent Events [Member]</t>
  </si>
  <si>
    <t>Fpso [Member] | Teekay Offshore [Member] | Petrobras [Member]</t>
  </si>
  <si>
    <t>Fpso [Member] | Teekay Offshore [Member] | Petrobras [Member] | Return of 2% of Charter Hire Charter Hire Previously Paid [Member]</t>
  </si>
  <si>
    <t>Fpso [Member] | Teekay Offshore [Member] | Petrobras [Member] | 2% Reduction of Future Charter Hire [Member]</t>
  </si>
  <si>
    <t>Commitments and Contingencies - Additional Information - Legal Proceedings and Claims - Damen Shipyard Group (Details) - Petrojarl I FPSO [Member] - USD ($)</t>
  </si>
  <si>
    <t>Amount of escrow account placed</t>
  </si>
  <si>
    <t>Commitments and Contingencies - Additional Information - Legal Proceedings and Claims - STX Offshore &amp; Shipbuilding Co. (Details) DWT in Thousands</t>
  </si>
  <si>
    <t>Feb. 15, 2016USD ($)vessel</t>
  </si>
  <si>
    <t>Apr. 30, 2013subsidiaryvesselDWT</t>
  </si>
  <si>
    <t>Nov. 30, 2014USD ($)</t>
  </si>
  <si>
    <t>STX [Member]</t>
  </si>
  <si>
    <t>Number of special purpose subsidiary companies under agreement | subsidiary</t>
  </si>
  <si>
    <t>Weight capacity in dead-weight tonne | DWT</t>
  </si>
  <si>
    <t>Litigation settlement amount | $</t>
  </si>
  <si>
    <t>Refund of cash deposit held in escrow | $</t>
  </si>
  <si>
    <t>Receivable recorded | $</t>
  </si>
  <si>
    <t>STX [Member] | Cash and Cash Equivalents [Member]</t>
  </si>
  <si>
    <t>Amount of escrow account placed | $</t>
  </si>
  <si>
    <t>STX [Member] | Orders to Construct Newbuildings [Member]</t>
  </si>
  <si>
    <t>STX [Member] | Additional Order Option Maximum [Member]</t>
  </si>
  <si>
    <t>STX [Member] | Option To Order Exercised [Member]</t>
  </si>
  <si>
    <t>Commitments and Contingencies - Additional Information - Legal Proceedings and Claims - Class Action Complaint (Details) - $ / shares</t>
  </si>
  <si>
    <t>Quarterly dividend (dollars per share)</t>
  </si>
  <si>
    <t>Class Action Complaint [Member]</t>
  </si>
  <si>
    <t>Commitments and Contingencies - Additional Information - Legal Proceedings and Claims - Teekay Nakilat Capital Lease (Details) $ in Millions</t>
  </si>
  <si>
    <t>Dec. 31, 2016USD ($)vesselagreement</t>
  </si>
  <si>
    <t>Dec. 22, 2014USD ($)</t>
  </si>
  <si>
    <t>Teekay Nakilat Corporation [Member]</t>
  </si>
  <si>
    <t>Security deposit against future claims | $</t>
  </si>
  <si>
    <t>Teekay LNG [Member] | Teekay Nakilat Corporation [Member]</t>
  </si>
  <si>
    <t>Share of potential exposure</t>
  </si>
  <si>
    <t>70.00%</t>
  </si>
  <si>
    <t>Teekay LNG [Member] | RasGas II LNG Carriers [Member] | Foreign Tax Authority [Member]</t>
  </si>
  <si>
    <t>Estimated shares of lease rental increase claim | $</t>
  </si>
  <si>
    <t>Teekay Nakilat Corporation [Member] | Teekay LNG [Member]</t>
  </si>
  <si>
    <t>Number of lease agreements | agreement</t>
  </si>
  <si>
    <t>Commitments and Contingencies - Additional Information - Redeemable Non-Controlling Interest (Detail) $ / shares in Units, $ in Millions</t>
  </si>
  <si>
    <t>Jul. 31, 2015$ / sharesshares</t>
  </si>
  <si>
    <t>Jun. 30, 2016USD ($)quarter$ / sharesshares</t>
  </si>
  <si>
    <t>Jul. 31, 2015USD ($)shares</t>
  </si>
  <si>
    <t>Dec. 31, 2010USD ($)</t>
  </si>
  <si>
    <t>Series C Preferred Stock [Member]</t>
  </si>
  <si>
    <t>Redeemable Noncontrolling Interest [Line Items]</t>
  </si>
  <si>
    <t>Period for optional conversion to common units</t>
  </si>
  <si>
    <t>Incentive distribution | $</t>
  </si>
  <si>
    <t>Teekay Offshore [Member] | Series C Preferred Stock [Member]</t>
  </si>
  <si>
    <t>Public offering made by Partnership (in shares)</t>
  </si>
  <si>
    <t>8.60%</t>
  </si>
  <si>
    <t>Net proceeds from public offering | $</t>
  </si>
  <si>
    <t>Conversion period</t>
  </si>
  <si>
    <t>18 months</t>
  </si>
  <si>
    <t>Shares issued upon conversion</t>
  </si>
  <si>
    <t>Weighted average price of common units (dollars per share) | $ / shares</t>
  </si>
  <si>
    <t>Teekay Offshore [Member] | Series C-1 Preferred Units [Member]</t>
  </si>
  <si>
    <t>Conversion of convertible securities (in shares)</t>
  </si>
  <si>
    <t>Percent of issuance price</t>
  </si>
  <si>
    <t>150.00%</t>
  </si>
  <si>
    <t>Issuance price (in dollars per share) | $ / shares</t>
  </si>
  <si>
    <t>Number of quarters | quarter</t>
  </si>
  <si>
    <t>Percent discount on 10 days</t>
  </si>
  <si>
    <t>Units issued</t>
  </si>
  <si>
    <t>Premium to liquidation value in redemption after June 29, 2021</t>
  </si>
  <si>
    <t>Premium to liquidation value in redemption after June 29, 2022</t>
  </si>
  <si>
    <t>Redemption price per share (in dollars per share) | $ / shares</t>
  </si>
  <si>
    <t>Percent of common units purchased</t>
  </si>
  <si>
    <t>90.00%</t>
  </si>
  <si>
    <t>Common Stock [Member] | Teekay Offshore [Member]</t>
  </si>
  <si>
    <t>Non-controlling Interests [Member] | Teekay Offshore [Member]</t>
  </si>
  <si>
    <t>Value of shuttle tanker contributed by unrelated party in exchange of equity interest in subsidiary | $</t>
  </si>
  <si>
    <t>67.00%</t>
  </si>
  <si>
    <t>Affiliated Entity [Member] | Teekay Offshore [Member] | Series D Preferred Stock [Member]</t>
  </si>
  <si>
    <t>Induced Exchange of Series C Preferred Units [Member] | Teekay Offshore [Member] | Series C Preferred Stock [Member]</t>
  </si>
  <si>
    <t>Shares converted</t>
  </si>
  <si>
    <t>Inducement Premium on Series C Preferred Units Conversion [Member] | Teekay Offshore [Member]</t>
  </si>
  <si>
    <t>Conversion of units | $</t>
  </si>
  <si>
    <t>Extinguishment of Series C Preferred Units [Member] | Teekay Offshore [Member] | Series C Preferred Stock [Member]</t>
  </si>
  <si>
    <t>Non-controlling Interests [Member] | Inducement Premium on Series C Preferred Units Conversion [Member] | Teekay Offshore [Member]</t>
  </si>
  <si>
    <t>Retained Earnings [Member] | Teekay Offshore [Member]</t>
  </si>
  <si>
    <t>Retained Earnings [Member] | Inducement Premium on Series C Preferred Units Conversion [Member] | Teekay Offshore [Member]</t>
  </si>
  <si>
    <t>Limited Partner [Member] | Common Stock [Member] | Teekay Offshore [Member]</t>
  </si>
  <si>
    <t>Supplemental Cash Flow Information - Changes in Operating Assets and Liabilities (Detail) - USD ($) $ in Thousands</t>
  </si>
  <si>
    <t>Prepaid expenses and other</t>
  </si>
  <si>
    <t>Accrued liabilities and other</t>
  </si>
  <si>
    <t>Supplemental Cash Flow Information - Additional Information (Detail) shares in Millions, $ in Millions</t>
  </si>
  <si>
    <t>Jun. 30, 2014vessel</t>
  </si>
  <si>
    <t>Dec. 31, 2014USD ($)vessel</t>
  </si>
  <si>
    <t>Schedule Of Supplemental Cash Flow [Line Items]</t>
  </si>
  <si>
    <t>Cash interest paid, including realized interest rate swap settlements</t>
  </si>
  <si>
    <t>Cash interest paid relating to interest rate swap amendments and terminations</t>
  </si>
  <si>
    <t>Number of common shares issued, noncash consideration</t>
  </si>
  <si>
    <t>Amount offset to total advances</t>
  </si>
  <si>
    <t>Preferred Unitholders [Member] | Teekay Offshore [Member]</t>
  </si>
  <si>
    <t>Paid-in-kind distributions</t>
  </si>
  <si>
    <t>Class A [Member] | Principal Maritime Tankers [Member] | Teekay Tankers [Member]</t>
  </si>
  <si>
    <t>Newbuildings [Member] | Teekay LNG [Member] | BG Joint Venture [Member]</t>
  </si>
  <si>
    <t>Newbuildings [Member] | Teekay LNG [Member] | BG Joint Venture [Member] | Shipbuilding supervision and crew training services [Member]</t>
  </si>
  <si>
    <t>Estimated fair value of the service obligation</t>
  </si>
  <si>
    <t>Suezmax Tankers [Member] | Principal Maritime Tankers [Member] | Teekay Tankers [Member]</t>
  </si>
  <si>
    <t>Suezmax Tankers [Member] | Class A [Member] | Principal Maritime Tankers [Member] | Teekay Tankers [Member]</t>
  </si>
  <si>
    <t>VLCC [Member]</t>
  </si>
  <si>
    <t>Number of carrier newbuildings | vessel</t>
  </si>
  <si>
    <t>Estimated aggregate fair value of vessels</t>
  </si>
  <si>
    <t>Vessel Sales, Asset Impairments and Provisions - Additional Information - Asset Impairments and Loan Loss Recoveries (Detail)</t>
  </si>
  <si>
    <t>Mar. 31, 2015vessel</t>
  </si>
  <si>
    <t>Property, Plant and Equipment [Line Items]</t>
  </si>
  <si>
    <t>Write down on vessel</t>
  </si>
  <si>
    <t>Loan loss provision reversal</t>
  </si>
  <si>
    <t>FPSO Segment [Member]</t>
  </si>
  <si>
    <t>Teekay Offshore [Member] | Offshore Logistics [Member] | Impaired Asset [Member] | 1990-built Shuttle Tankers [Member] | Cost Approach Valuation Technique [Member] | Operating Segments [Member]</t>
  </si>
  <si>
    <t>Teekay Offshore [Member] | Offshore Logistics [Member] | Impaired Asset [Member] | 1990-built Shuttle Tankers [Member] | Discontinued Operations, Held-for-sale [Member] | Cost Approach Valuation Technique [Member] | Operating Segments [Member]</t>
  </si>
  <si>
    <t>Teekay Offshore [Member] | Units for Maintenance and Safety [Member]</t>
  </si>
  <si>
    <t>Teekay Offshore [Member] | Units for Maintenance and Safety [Member] | Impaired Asset [Member]</t>
  </si>
  <si>
    <t>Teekay Offshore [Member] | Five Shuttle Tankers [Member] | 1990-built Shuttle Tankers [Member]</t>
  </si>
  <si>
    <t>Estimated useful life</t>
  </si>
  <si>
    <t>17 years 6 months</t>
  </si>
  <si>
    <t>Teekay Offshore [Member] | Seven Shuttle Tankers [Member] | 1990-built Shuttle Tankers [Member]</t>
  </si>
  <si>
    <t>Navion Marita [Member] | Teekay Offshore [Member] | Offshore Logistics [Member]</t>
  </si>
  <si>
    <t>Vessel Sales, Asset Impairments and Provisions - Net (Loss) Gain on Sale of Vessels, Equipment and Other Operating Assets (Detail) - USD ($) $ in Thousands</t>
  </si>
  <si>
    <t>Other [Member]</t>
  </si>
  <si>
    <t>Teekay Offshore [Member] | Offshore Logistics [Member] | FSO [Member]</t>
  </si>
  <si>
    <t>Teekay Offshore [Member] | Offshore Logistics [Member] | Shuttle Tankers [Member]</t>
  </si>
  <si>
    <t>Teekay Offshore [Member] | Offshore Logistics [Member] | Shuttle Tanker Two [Member]</t>
  </si>
  <si>
    <t>Teekay Offshore [Member] | Offshore Logistics [Member] | Shuttle Tanker Three [Member]</t>
  </si>
  <si>
    <t>Teekay Offshore [Member] | Conventional Tankers [Member] | Conventional Tanker [Member]</t>
  </si>
  <si>
    <t>Teekay LNG [Member] | Conventional Tankers [Member] | Suezmax Tankers [Member]</t>
  </si>
  <si>
    <t>Teekay LNG [Member] | Conventional Tankers [Member] | Suezmaxes Tankers Two [Member]</t>
  </si>
  <si>
    <t>Teekay Tankers [Member] | Conventional Tankers [Member] | Suezmaxes Tankers Three [Member]</t>
  </si>
  <si>
    <t>Teekay Tankers [Member] | Conventional Tankers [Member] | MR Tanker [Member]</t>
  </si>
  <si>
    <t>Teekay Tankers [Member] | Conventional Tankers [Member] | MR Tanker Two [Member]</t>
  </si>
  <si>
    <t>Teekay Tankers [Member] | Conventional Tankers [Member] | VLCC [Member]</t>
  </si>
  <si>
    <t>Teekay Parent [Member] | Conventional Tankers [Member] | VLCC Two [Member]</t>
  </si>
  <si>
    <t>(Loss) Earnings Per Share - Schedule of Income (Loss) Per Share (Detail) - USD ($) $ / shares in Units, $ in Thousands</t>
  </si>
  <si>
    <t>Net income (loss) attributable to shareholders of Teekay Corporation</t>
  </si>
  <si>
    <t>The Company's portion of the Inducement Premium and Exchange Contribution charged to retained earnings by Teekay Offshore</t>
  </si>
  <si>
    <t>Net income (loss) attributable to shareholders of Teekay Corporation for diluted income (loss) per share</t>
  </si>
  <si>
    <t>The Company's portion of the Inducement Premium and Exchange Contribution charged to retained earnings by Teekay Offshore (note 15e)</t>
  </si>
  <si>
    <t>Net (loss) income attributable to shareholders of Teekay Corporation for diluted income (loss) per share</t>
  </si>
  <si>
    <t>Weighted average number of common shares (shares)</t>
  </si>
  <si>
    <t>Dilutive effect of stock-based compensation (shares)</t>
  </si>
  <si>
    <t>Common stock and common stock equivalents (shares)</t>
  </si>
  <si>
    <t>(Loss) Earnings per common share:</t>
  </si>
  <si>
    <t>Basic (dollars per share)</t>
  </si>
  <si>
    <t>Diluted (dollars per share)</t>
  </si>
  <si>
    <t>(Loss) Earnings Per Share - Additional Information (Detail) - shares shares in Millions</t>
  </si>
  <si>
    <t>Anti-dilutive effect on calculation of diluted loss per common share attributable to outstanding stock-based awards</t>
  </si>
  <si>
    <t>Restructuring Charges (Detail) $ in Thousands</t>
  </si>
  <si>
    <t>Jan. 31, 2014vessel</t>
  </si>
  <si>
    <t>Dec. 31, 2016USD ($)office</t>
  </si>
  <si>
    <t>Restructuring Cost and Reserve [Line Items]</t>
  </si>
  <si>
    <t>Restructuring charges</t>
  </si>
  <si>
    <t>Number of offices closed | office</t>
  </si>
  <si>
    <t>Restructuring liability</t>
  </si>
  <si>
    <t>Special Termination Benefits [Member]</t>
  </si>
  <si>
    <t>Reimbursement revenue</t>
  </si>
  <si>
    <t>In-Chartered [Member] | Special Termination Benefits [Member]</t>
  </si>
  <si>
    <t>Income Taxes - Components of Company's Deferred Tax Assets and Liabilities (Detail) - USD ($) $ in Thousands</t>
  </si>
  <si>
    <t>Deferred tax assets:</t>
  </si>
  <si>
    <t>Tax losses carried forward</t>
  </si>
  <si>
    <t>Total deferred tax assets</t>
  </si>
  <si>
    <t>Deferred tax liabilities:</t>
  </si>
  <si>
    <t>Total deferred tax liabilities</t>
  </si>
  <si>
    <t>Net deferred tax assets</t>
  </si>
  <si>
    <t>Valuation allowance</t>
  </si>
  <si>
    <t>Income Taxes - Components of Company's Deferred Tax Assets and Liabilities (Footnote) (Detail) $ in Millions</t>
  </si>
  <si>
    <t>Net operating loss carryforwards</t>
  </si>
  <si>
    <t>Disallowed finance costs</t>
  </si>
  <si>
    <t>Income Taxes - Components of Provision for Income Taxes (Detail) - USD ($) $ in Thousands</t>
  </si>
  <si>
    <t>Deferred</t>
  </si>
  <si>
    <t>Income tax (expense) recovery</t>
  </si>
  <si>
    <t>Income Taxes - Reconciliations of Income Tax Rates and Actual Tax Charge (Detail) - USD ($) $ in Thousands</t>
  </si>
  <si>
    <t>Net income (loss) not subject to taxes</t>
  </si>
  <si>
    <t>Net income subject to taxes</t>
  </si>
  <si>
    <t>At applicable statutory tax rates</t>
  </si>
  <si>
    <t>Permanent and currency differences, adjustments to valuation allowances and uncertain tax positions</t>
  </si>
  <si>
    <t>Tax expense (recovery) related to the current year</t>
  </si>
  <si>
    <t>Income Taxes - Unrecognized Tax Benefits, Recorded in Other Long-Term Liabilities (Detail) - USD ($) $ in Thousands</t>
  </si>
  <si>
    <t>Reconciliation of Unrecognized Tax Benefits, Excluding Amounts Pertaining to Examined Tax Returns [Roll Forward]</t>
  </si>
  <si>
    <t>Balance of unrecognized tax benefits as at January 1</t>
  </si>
  <si>
    <t>Increases for positions related to the current year</t>
  </si>
  <si>
    <t>Changes for positions taken in prior years</t>
  </si>
  <si>
    <t>Decreases related to statute of limitations</t>
  </si>
  <si>
    <t>Balance of unrecognized tax benefits as at December 31</t>
  </si>
  <si>
    <t>Income Taxes - Additional Information (Detail) - USD ($) $ in Millions</t>
  </si>
  <si>
    <t>Interest and penalties on unrecognized tax benefits</t>
  </si>
  <si>
    <t>Pension Benefits - Additional Information (Detail) - USD ($) $ in Millions</t>
  </si>
  <si>
    <t>Defined Benefit Plan Disclosure [Line Items]</t>
  </si>
  <si>
    <t>Cost recognized for defined contribution pension plans</t>
  </si>
  <si>
    <t>Accumulated benefit obligation</t>
  </si>
  <si>
    <t>Estimations of contributions into benefit plan during 2017</t>
  </si>
  <si>
    <t>Norway [Member]</t>
  </si>
  <si>
    <t>Percentage of ownership of defined benefit pension assets</t>
  </si>
  <si>
    <t>65.00%</t>
  </si>
  <si>
    <t>Australia [Member]</t>
  </si>
  <si>
    <t>35.00%</t>
  </si>
  <si>
    <t>Pension Benefits - Changes in Benefit Obligation and Fair Value of Benefit Plans Assets (Detail) - USD ($) $ in Thousands</t>
  </si>
  <si>
    <t>Change in fair value of plan assets:</t>
  </si>
  <si>
    <t>Beginning balance</t>
  </si>
  <si>
    <t>Ending balance</t>
  </si>
  <si>
    <t>Funded status deficiency</t>
  </si>
  <si>
    <t>Amounts recognized in the balance sheets:</t>
  </si>
  <si>
    <t>Accumulated other comprehensive loss:</t>
  </si>
  <si>
    <t>Net actuarial losses</t>
  </si>
  <si>
    <t>Benefit obligation [Member]</t>
  </si>
  <si>
    <t>Change in benefit obligation:</t>
  </si>
  <si>
    <t>Service cost</t>
  </si>
  <si>
    <t>Interest cost</t>
  </si>
  <si>
    <t>Contributions by plan participants</t>
  </si>
  <si>
    <t>Actuarial (gain) loss</t>
  </si>
  <si>
    <t>Benefits paid</t>
  </si>
  <si>
    <t>Plan settlements and amendments</t>
  </si>
  <si>
    <t>Foreign currency exchange rate changes</t>
  </si>
  <si>
    <t>Fair Value Of Plan Assets [Member]</t>
  </si>
  <si>
    <t>Actual return on plan assets</t>
  </si>
  <si>
    <t>Contributions by the employer</t>
  </si>
  <si>
    <t>Plan assets assumed on acquisition</t>
  </si>
  <si>
    <t>Pension Benefits - Changes in Benefit Obligation and Fair Value of Benefit Plans Assets (Footnote) (Detail) $ in Millions</t>
  </si>
  <si>
    <t>Amortized from accumulated other comprehensive (loss) income into net periodic benefit cost</t>
  </si>
  <si>
    <t>Pension Benefits - Pension Plans with Benefit Obligations and Accumulated Benefit Obligations in Excess of Plan Assets (Detail) - USD ($) $ in Thousands</t>
  </si>
  <si>
    <t>Benefit obligation</t>
  </si>
  <si>
    <t>Fair value of plan assets</t>
  </si>
  <si>
    <t>Pension Benefits - Components of Net Periodic Pension Cost Relating to Benefit Plans (Detail) - Net period pension cost [Member] - USD ($) $ in Thousands</t>
  </si>
  <si>
    <t>Expected return on plan assets</t>
  </si>
  <si>
    <t>Amortization of net actuarial loss</t>
  </si>
  <si>
    <t>Plan settlement</t>
  </si>
  <si>
    <t>Net cost</t>
  </si>
  <si>
    <t>Pension Benefits - Components of Other Comprehensive Income (Loss) Relating to Plans (Detail) - USD ($) $ in Thousands</t>
  </si>
  <si>
    <t>Other comprehensive income (loss):</t>
  </si>
  <si>
    <t>Net gain (loss) arising during the period</t>
  </si>
  <si>
    <t>Total income (loss)</t>
  </si>
  <si>
    <t>Pension Benefits - Estimated Future Benefit Payments which Reflect Expected Future Service to be Paid by Benefit Plans (Detail) $ in Thousands</t>
  </si>
  <si>
    <t>2021 - 2025</t>
  </si>
  <si>
    <t>Pension Benefits - Fair Value of Plan Assets (Detail) - USD ($) $ in Thousands</t>
  </si>
  <si>
    <t>Pooled Funds [Member]</t>
  </si>
  <si>
    <t>Mutual Fund Equity investments [Member]</t>
  </si>
  <si>
    <t>Mutual Funds Debt securities [Member]</t>
  </si>
  <si>
    <t>Mutual Funds Real estate [Member]</t>
  </si>
  <si>
    <t>Mutual Funds Cash and money market [Member]</t>
  </si>
  <si>
    <t>Mutual Funds Other [Member]</t>
  </si>
  <si>
    <t>Pension Benefits - Fair Value of Plan Assets (Footnote) (Detail)</t>
  </si>
  <si>
    <t>Growth oriented assets</t>
  </si>
  <si>
    <t>56.00%</t>
  </si>
  <si>
    <t>Defensive assets</t>
  </si>
  <si>
    <t>44.00%</t>
  </si>
  <si>
    <t>Pension Benefits - Schedule of Assumptions Used (Detail)</t>
  </si>
  <si>
    <t>Weighted average assumptions used to determine benefit obligation</t>
  </si>
  <si>
    <t>Discount rates</t>
  </si>
  <si>
    <t>Rate of compensation increase</t>
  </si>
  <si>
    <t>2.50%</t>
  </si>
  <si>
    <t>Weighted average assumptions used to determine net pension expense</t>
  </si>
  <si>
    <t>4.20%</t>
  </si>
  <si>
    <t>Expected long-term rates of return</t>
  </si>
  <si>
    <t>Equity-accounted Investments - Additional Information (Detail) shares in Millions</t>
  </si>
  <si>
    <t>Dec. 31, 2015USD ($)floating_storage_unit</t>
  </si>
  <si>
    <t>Oct. 31, 2014USD ($)shares</t>
  </si>
  <si>
    <t>Jan. 31, 2014USD ($)shares</t>
  </si>
  <si>
    <t>Feb. 28, 2013USD ($)</t>
  </si>
  <si>
    <t>Nov. 30, 2011USD ($)vessel</t>
  </si>
  <si>
    <t>Dec. 31, 2016NOK / shares</t>
  </si>
  <si>
    <t>Dec. 21, 2016</t>
  </si>
  <si>
    <t>Sep. 30, 2015USD ($)</t>
  </si>
  <si>
    <t>Jun. 30, 2013</t>
  </si>
  <si>
    <t>Schedule of Equity Method Investments [Line Items]</t>
  </si>
  <si>
    <t>Investment in equity private placement</t>
  </si>
  <si>
    <t>Investments in joint venture</t>
  </si>
  <si>
    <t>Unrealized gain (loss) on interest rate swaps</t>
  </si>
  <si>
    <t>FPSO [Member] | Itajai FPSO Joint Venture [Member]</t>
  </si>
  <si>
    <t>9 years</t>
  </si>
  <si>
    <t>Sevan Marine [Member]</t>
  </si>
  <si>
    <t>40.00%</t>
  </si>
  <si>
    <t>43.00%</t>
  </si>
  <si>
    <t>Quoted market value of investment of existing contract</t>
  </si>
  <si>
    <t>Sevan Marine [Member] | FPSO [Member]</t>
  </si>
  <si>
    <t>Odebrecht Oil &amp; Gas S.A. [Member] | FPSO [Member]</t>
  </si>
  <si>
    <t>Ras Gas Three [Member]</t>
  </si>
  <si>
    <t>Teekay LNG [Member] | Exmar LNG Joint Venture [Member]</t>
  </si>
  <si>
    <t>Teekay LNG [Member] | Exmar LNG Joint Venture [Member] | Maximum [Member]</t>
  </si>
  <si>
    <t>Teekay LNG [Member] | Exmar LNG Joint Venture [Member] | Minimum [Member]</t>
  </si>
  <si>
    <t>Teekay LNG [Member] | Newbuildings [Member] | Liquefied Natural Gas [Member]</t>
  </si>
  <si>
    <t>Teekay LNG [Member] | Bahrain LNG Joint Venture [Member] | Daewoo Shipbuilding &amp; Marine Engineering Co. Ltd. [Member] | Modified Vessel [Member]</t>
  </si>
  <si>
    <t>Teekay LNG [Member] | Bahrain LNG Joint Venture [Member] | Daewoo Shipbuilding &amp; Marine Engineering Co. Ltd. [Member] | Lease Agreements [Member]</t>
  </si>
  <si>
    <t>Co-venturer interest in joint venture</t>
  </si>
  <si>
    <t>Difference between carrying amount and book value</t>
  </si>
  <si>
    <t>Teekay LNG [Member] | Teekay LNG-Marubeni Joint Venture [Member]</t>
  </si>
  <si>
    <t>Teekay LNG [Member] | Angola LNG Carriers [Member] | Newbuildings [Member]</t>
  </si>
  <si>
    <t>Teekay LNG [Member] | Ras Gas Three [Member]</t>
  </si>
  <si>
    <t>Teekay LNG [Member] | London Interbank Offered Rate (LIBOR) [Member] | Bahrain LNG Joint Venture [Member]</t>
  </si>
  <si>
    <t>Teekay LNG [Member] | London Interbank Offered Rate (LIBOR) [Member] | Yamal LNG Joint Venture [Member]</t>
  </si>
  <si>
    <t>Teekay and Teekay Tankers [Member] | Tanker Investments Limited [Member]</t>
  </si>
  <si>
    <t>Teekay Offshore [Member] | FPSO [Member]</t>
  </si>
  <si>
    <t>Teekay Tankers [Member] | High-Q Joint Venture [Member]</t>
  </si>
  <si>
    <t>2.43%</t>
  </si>
  <si>
    <t>Common Stock [Member] | Teekay and Teekay Tankers [Member] | Tanker Investments Limited [Member]</t>
  </si>
  <si>
    <t>Common Stock [Member] | Teekay Tankers [Member] | Tanker Investments Limited [Member]</t>
  </si>
  <si>
    <t>Common Stock [Member] | Teekay Tankers [Member] | Tanker Investments Limited [Member] | Maximum [Member]</t>
  </si>
  <si>
    <t>Share Repurchase Program October Two Thousand And Fourteen [Member] | Common Stock [Member] | Teekay Tankers [Member] | Tanker Investments Limited [Member]</t>
  </si>
  <si>
    <t>Average price per share (in dollars per share) | NOK / shares</t>
  </si>
  <si>
    <t>Pro Rata Share [Member] | Teekay LNG [Member] | Exmar LPG Joint Venture [Member] | Newbuildings [Member] | Shipbuilding supervision and crew training services [Member]</t>
  </si>
  <si>
    <t>Secured debt [Member] | Pro Rata Share [Member] | Teekay LNG [Member] | Exmar LPG Joint Venture [Member]</t>
  </si>
  <si>
    <t>Pro rata share of existing debt and lease obligations</t>
  </si>
  <si>
    <t>Equity-accounted Investments - Condensed Summary of Company's Investments in and Advances to Joint Ventures (Detail) - USD ($)</t>
  </si>
  <si>
    <t>Jul. 31, 2014</t>
  </si>
  <si>
    <t>Nov. 30, 2011</t>
  </si>
  <si>
    <t>Teekay Offshore [Member] | Libra Joint Venture [Member] | Offshore Production [Member] | Operating Segments [Member]</t>
  </si>
  <si>
    <t>Teekay Offshore [Member] | Itajai FPSO Joint Venture [Member] | Offshore Production [Member] | Operating Segments [Member]</t>
  </si>
  <si>
    <t>Teekay LNG [Member] | Angola LNG Carriers [Member] | Liquefied Gas Carriers [Member] | Operating Segments [Member]</t>
  </si>
  <si>
    <t>Teekay LNG [Member] | BG Joint Venture [Member] | Liquefied Gas Carriers [Member] | Operating Segments [Member]</t>
  </si>
  <si>
    <t>Teekay LNG [Member] | BG Joint Venture [Member] | Minimum [Member] | Liquefied Gas Carriers [Member] | Operating Segments [Member]</t>
  </si>
  <si>
    <t>Teekay LNG [Member] | BG Joint Venture [Member] | Maximum [Member] | Liquefied Gas Carriers [Member] | Operating Segments [Member]</t>
  </si>
  <si>
    <t>Teekay LNG [Member] | Exmar LNG Joint Venture [Member] | Liquefied Gas Carriers [Member] | Operating Segments [Member]</t>
  </si>
  <si>
    <t>Teekay LNG [Member] | Exmar LPG Joint Venture [Member] | Liquefied Gas Carriers [Member] | Operating Segments [Member]</t>
  </si>
  <si>
    <t>Teekay LNG [Member] | Ras Gas Three [Member] | Liquefied Gas Carriers [Member] | Operating Segments [Member]</t>
  </si>
  <si>
    <t>Teekay LNG [Member] | Teekay LNG-Marubeni Joint Venture [Member] | Liquefied Gas Carriers [Member] | Operating Segments [Member]</t>
  </si>
  <si>
    <t>Teekay LNG [Member] | Yamal LNG Joint Venture [Member] | Liquefied Gas Carriers [Member] | Operating Segments [Member]</t>
  </si>
  <si>
    <t>Teekay LNG [Member] | Bahrain LNG Joint Venture [Member] | Liquefied Gas Carriers [Member] | Operating Segments [Member]</t>
  </si>
  <si>
    <t>Teekay Tankers [Member] | Tanker Investments Limited [Member] | Conventional Tankers [Member] | Operating Segments [Member]</t>
  </si>
  <si>
    <t>Teekay Tankers [Member] | High-Q Joint Venture [Member] | Conventional Tankers [Member] | Operating Segments [Member]</t>
  </si>
  <si>
    <t>Teekay Parent [Member] | Tanker Investments Limited [Member] | Conventional Tankers [Member] | Operating Segments [Member]</t>
  </si>
  <si>
    <t>Teekay Parent [Member] | Sevan Marine [Member] | Offshore Production [Member] | Operating Segments [Member]</t>
  </si>
  <si>
    <t>Equity-accounted Investments - Condensed Summary of Company's Financial Information for Joint Venture (Detail) - USD ($) $ in Thousands</t>
  </si>
  <si>
    <t>Equity Method Investments [Member]</t>
  </si>
  <si>
    <t>Realized and unrealized (loss) gain on derivative instruments</t>
  </si>
  <si>
    <t>Equity Method Investments [Member] | Other assets - current [Member]</t>
  </si>
  <si>
    <t>Current assets</t>
  </si>
  <si>
    <t>Equity Method Investments [Member] | Other assets - non-current [Member]</t>
  </si>
  <si>
    <t>Non-current assets</t>
  </si>
  <si>
    <t>Equity Method Investments [Member] | Other liabilities - current and obligations under capital lease [Member]</t>
  </si>
  <si>
    <t>Equity Method Investments [Member] | Other liabilities - non-current [Member]</t>
  </si>
  <si>
    <t>Non-current liabilities</t>
  </si>
  <si>
    <t>Equity Method Investments [Member] | Vessels and Equipment [Member]</t>
  </si>
  <si>
    <t>Equity Method Investments [Member] | Net investment in direct financing leases [Member]</t>
  </si>
  <si>
    <t>Equity Method Investments [Member] | Current portion of long-term debt and obligations under capital lease [Member]</t>
  </si>
  <si>
    <t>Equity Method Investments [Member] | Long-term debt and obligations under capital lease [Member]</t>
  </si>
  <si>
    <t>Equity Method Investments [Member] | Cash [Member] | Restricted Cash [Member]</t>
  </si>
  <si>
    <t>Subsequent Events (Detail) $ in Thousands, shares in Millions</t>
  </si>
  <si>
    <t>Feb. 28, 2017USD ($)</t>
  </si>
  <si>
    <t>Jan. 23, 2017USD ($)</t>
  </si>
  <si>
    <t>Jan. 31, 2017USD ($)shares</t>
  </si>
  <si>
    <t>Oct. 31, 2016USD ($)vessel</t>
  </si>
  <si>
    <t>Aug. 31, 2015shares</t>
  </si>
  <si>
    <t>Mar. 31, 2017USD ($)</t>
  </si>
  <si>
    <t>Jan. 23, 2017NOK</t>
  </si>
  <si>
    <t>Dec. 21, 2016USD ($)</t>
  </si>
  <si>
    <t>Subsequent Event [Line Items]</t>
  </si>
  <si>
    <t>Ras Gas Three [Member] | Subsequent Events [Member]</t>
  </si>
  <si>
    <t>Amount distributed to shareholders</t>
  </si>
  <si>
    <t>Teekay LNG-Marubeni Joint Venture [Member]</t>
  </si>
  <si>
    <t>Teekay LNG-Marubeni Joint Venture [Member] | Subsequent Events [Member]</t>
  </si>
  <si>
    <t>Teekay LNG [Member] | Ras Gas Three [Member] | Subsequent Events [Member]</t>
  </si>
  <si>
    <t>Norwegian Bond Due October 2021 [Member] | Teekay LNG [Member] | Subsequent Events [Member]</t>
  </si>
  <si>
    <t>103.75%</t>
  </si>
  <si>
    <t>7.69%</t>
  </si>
  <si>
    <t>Secured Term loan Facility Maturing in 2026 [Member] | Teekay LNG [Member] | Ras Gas Three [Member]</t>
  </si>
  <si>
    <t>Suezmax Tankers [Member] | Teekay Tankers [Member]</t>
  </si>
  <si>
    <t>Sales price</t>
  </si>
  <si>
    <t>Continuous Offering [Member] | Teekay Tankers [Member] | Subsequent Events [Member]</t>
  </si>
  <si>
    <t>Teekay Parent [Member] | Direct/Private Equity Placement [Member] | Teekay Tankers [Member] | Subsequent Events [Member]</t>
  </si>
  <si>
    <t>Torben Spirit [Member] | Teekay LNG [Member] | Subsequent Events [Member]</t>
  </si>
  <si>
    <t>10 months</t>
  </si>
  <si>
    <t>Charter contract period</t>
  </si>
  <si>
    <t>Reduction in sales price [Member] | Suezmax Tankers [Member] | Teekay Tankers [Member] | Subsequent Events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 formatCode="_(&quot;€ &quot;#,##0.0_);_(&quot;€ &quot;(#,##0.0)" numFmtId="170"/>
    <numFmt formatCode="_(&quot;NOK &quot;#,##0_);_(&quot;NOK &quot;(#,##0)" numFmtId="171"/>
    <numFmt formatCode="_(&quot;€ &quot;#,##0_);_(&quot;€ &quot;(#,##0)" numFmtId="172"/>
    <numFmt formatCode="_(&quot;NOK &quot;#,##0.00_);_(&quot;NOK &quot;(#,##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91197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8614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637</v>
      </c>
    </row>
    <row r="2" spans="1:2">
      <c r="A2" s="4" t="s">
        <v>1137</v>
      </c>
    </row>
    <row r="3" spans="1:2">
      <c r="A3" s="3" t="s">
        <v>1135</v>
      </c>
    </row>
    <row r="4" spans="1:2">
      <c r="A4" s="5" t="n">
        <v>2017</v>
      </c>
      <c r="B4" s="6" t="n">
        <v>30065</v>
      </c>
    </row>
    <row r="5" spans="1:2">
      <c r="A5" s="5" t="n">
        <v>2018</v>
      </c>
      <c r="B5" s="5" t="n">
        <v>30065</v>
      </c>
    </row>
    <row r="6" spans="1:2">
      <c r="A6" s="5" t="n">
        <v>2019</v>
      </c>
      <c r="B6" s="5" t="n">
        <v>30065</v>
      </c>
    </row>
    <row r="7" spans="1:2">
      <c r="A7" s="5" t="n">
        <v>2020</v>
      </c>
      <c r="B7" s="5" t="n">
        <v>30147</v>
      </c>
    </row>
    <row r="8" spans="1:2">
      <c r="A8" s="5" t="n">
        <v>2021</v>
      </c>
      <c r="B8" s="5" t="n">
        <v>30065</v>
      </c>
    </row>
    <row r="9" spans="1:2">
      <c r="A9" s="4" t="s">
        <v>1100</v>
      </c>
      <c r="B9" s="5" t="n">
        <v>327686</v>
      </c>
    </row>
    <row r="10" spans="1:2">
      <c r="A10" s="4" t="s">
        <v>1139</v>
      </c>
    </row>
    <row r="11" spans="1:2">
      <c r="A11" s="3" t="s">
        <v>1135</v>
      </c>
    </row>
    <row r="12" spans="1:2">
      <c r="A12" s="5" t="n">
        <v>2017</v>
      </c>
      <c r="B12" s="5" t="n">
        <v>30953</v>
      </c>
    </row>
    <row r="13" spans="1:2">
      <c r="A13" s="5" t="n">
        <v>2018</v>
      </c>
      <c r="B13" s="6" t="n">
        <v>272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8</v>
      </c>
      <c r="C1" s="2" t="s">
        <v>29</v>
      </c>
    </row>
    <row r="2" spans="1:3">
      <c r="A2" s="3" t="s">
        <v>1157</v>
      </c>
    </row>
    <row r="3" spans="1:3">
      <c r="A3" s="4" t="s">
        <v>1158</v>
      </c>
      <c r="B3" s="6" t="n">
        <v>2993</v>
      </c>
    </row>
    <row r="4" spans="1:3">
      <c r="A4" s="4" t="s">
        <v>1159</v>
      </c>
      <c r="B4" s="5" t="n">
        <v>61282</v>
      </c>
      <c r="C4" s="6" t="n">
        <v>55450</v>
      </c>
    </row>
    <row r="5" spans="1:3">
      <c r="A5" s="4" t="s">
        <v>1160</v>
      </c>
      <c r="B5" s="5" t="n">
        <v>292209</v>
      </c>
      <c r="C5" s="5" t="n">
        <v>184390</v>
      </c>
    </row>
    <row r="6" spans="1:3">
      <c r="A6" s="4" t="s">
        <v>1161</v>
      </c>
      <c r="B6" s="5" t="n">
        <v>-6730132</v>
      </c>
      <c r="C6" s="5" t="n">
        <v>-7480374</v>
      </c>
    </row>
    <row r="7" spans="1:3">
      <c r="A7" s="4" t="s">
        <v>1162</v>
      </c>
    </row>
    <row r="8" spans="1:3">
      <c r="A8" s="3" t="s">
        <v>1157</v>
      </c>
    </row>
    <row r="9" spans="1:3">
      <c r="A9" s="4" t="s">
        <v>1163</v>
      </c>
      <c r="B9" s="5" t="n">
        <v>11821</v>
      </c>
      <c r="C9" s="5" t="n">
        <v>7127</v>
      </c>
    </row>
    <row r="10" spans="1:3">
      <c r="A10" s="4" t="s">
        <v>1160</v>
      </c>
      <c r="B10" s="5" t="n">
        <v>292209</v>
      </c>
      <c r="C10" s="5" t="n">
        <v>184390</v>
      </c>
    </row>
    <row r="11" spans="1:3">
      <c r="A11" s="4" t="s">
        <v>1164</v>
      </c>
    </row>
    <row r="12" spans="1:3">
      <c r="A12" s="3" t="s">
        <v>1157</v>
      </c>
    </row>
    <row r="13" spans="1:3">
      <c r="A13" s="4" t="s">
        <v>1165</v>
      </c>
      <c r="B13" s="5" t="n">
        <v>-1503472</v>
      </c>
      <c r="C13" s="5" t="n">
        <v>-1493915</v>
      </c>
    </row>
    <row r="14" spans="1:3">
      <c r="A14" s="4" t="s">
        <v>1166</v>
      </c>
    </row>
    <row r="15" spans="1:3">
      <c r="A15" s="3" t="s">
        <v>1157</v>
      </c>
    </row>
    <row r="16" spans="1:3">
      <c r="A16" s="4" t="s">
        <v>1161</v>
      </c>
      <c r="B16" s="5" t="n">
        <v>-5136074</v>
      </c>
      <c r="C16" s="5" t="n">
        <v>-5890171</v>
      </c>
    </row>
    <row r="17" spans="1:3">
      <c r="A17" s="4" t="s">
        <v>1167</v>
      </c>
    </row>
    <row r="18" spans="1:3">
      <c r="A18" s="3" t="s">
        <v>1157</v>
      </c>
    </row>
    <row r="19" spans="1:3">
      <c r="A19" s="4" t="s">
        <v>1168</v>
      </c>
      <c r="B19" s="5" t="n">
        <v>10985</v>
      </c>
      <c r="C19" s="5" t="n">
        <v>16453</v>
      </c>
    </row>
    <row r="20" spans="1:3">
      <c r="A20" s="4" t="s">
        <v>1169</v>
      </c>
    </row>
    <row r="21" spans="1:3">
      <c r="A21" s="3" t="s">
        <v>1157</v>
      </c>
    </row>
    <row r="22" spans="1:3">
      <c r="A22" s="4" t="s">
        <v>1170</v>
      </c>
      <c r="B22" s="5" t="n">
        <v>805567</v>
      </c>
      <c r="C22" s="5" t="n">
        <v>855107</v>
      </c>
    </row>
    <row r="23" spans="1:3">
      <c r="A23" s="4" t="s">
        <v>1171</v>
      </c>
    </row>
    <row r="24" spans="1:3">
      <c r="A24" s="3" t="s">
        <v>1157</v>
      </c>
    </row>
    <row r="25" spans="1:3">
      <c r="A25" s="4" t="s">
        <v>1172</v>
      </c>
      <c r="B25" s="5" t="n">
        <v>7943</v>
      </c>
      <c r="C25" s="5" t="n">
        <v>6136</v>
      </c>
    </row>
    <row r="26" spans="1:3">
      <c r="A26" s="4" t="s">
        <v>1173</v>
      </c>
      <c r="B26" s="5" t="n">
        <v>-302935</v>
      </c>
      <c r="C26" s="5" t="n">
        <v>-370952</v>
      </c>
    </row>
    <row r="27" spans="1:3">
      <c r="A27" s="4" t="s">
        <v>1174</v>
      </c>
    </row>
    <row r="28" spans="1:3">
      <c r="A28" s="3" t="s">
        <v>1157</v>
      </c>
    </row>
    <row r="29" spans="1:3">
      <c r="A29" s="4" t="s">
        <v>1158</v>
      </c>
      <c r="B29" s="5" t="n">
        <v>-237165</v>
      </c>
      <c r="C29" s="5" t="n">
        <v>-312110</v>
      </c>
    </row>
    <row r="30" spans="1:3">
      <c r="A30" s="4" t="s">
        <v>1175</v>
      </c>
    </row>
    <row r="31" spans="1:3">
      <c r="A31" s="3" t="s">
        <v>1157</v>
      </c>
    </row>
    <row r="32" spans="1:3">
      <c r="A32" s="4" t="s">
        <v>1158</v>
      </c>
      <c r="B32" s="5" t="n">
        <v>-2993</v>
      </c>
      <c r="C32" s="5" t="n">
        <v>-18826</v>
      </c>
    </row>
    <row r="33" spans="1:3">
      <c r="A33" s="4" t="s">
        <v>1176</v>
      </c>
    </row>
    <row r="34" spans="1:3">
      <c r="A34" s="3" t="s">
        <v>1157</v>
      </c>
    </row>
    <row r="35" spans="1:3">
      <c r="A35" s="4" t="s">
        <v>1177</v>
      </c>
      <c r="B35" s="5" t="n">
        <v>0</v>
      </c>
      <c r="C35" s="5" t="n">
        <v>-14830</v>
      </c>
    </row>
    <row r="36" spans="1:3">
      <c r="A36" s="4" t="s">
        <v>1178</v>
      </c>
    </row>
    <row r="37" spans="1:3">
      <c r="A37" s="3" t="s">
        <v>1157</v>
      </c>
    </row>
    <row r="38" spans="1:3">
      <c r="A38" s="4" t="s">
        <v>1179</v>
      </c>
      <c r="B38" s="5" t="n">
        <v>575</v>
      </c>
      <c r="C38" s="5" t="n">
        <v>10328</v>
      </c>
    </row>
    <row r="39" spans="1:3">
      <c r="A39" s="4" t="s">
        <v>1180</v>
      </c>
    </row>
    <row r="40" spans="1:3">
      <c r="A40" s="3" t="s">
        <v>1157</v>
      </c>
    </row>
    <row r="41" spans="1:3">
      <c r="A41" s="4" t="s">
        <v>1181</v>
      </c>
      <c r="B41" s="5" t="n">
        <v>208</v>
      </c>
      <c r="C41" s="5" t="n">
        <v>0</v>
      </c>
    </row>
    <row r="42" spans="1:3">
      <c r="A42" s="4" t="s">
        <v>1182</v>
      </c>
    </row>
    <row r="43" spans="1:3">
      <c r="A43" s="3" t="s">
        <v>1157</v>
      </c>
    </row>
    <row r="44" spans="1:3">
      <c r="A44" s="4" t="s">
        <v>302</v>
      </c>
      <c r="B44" s="5" t="n">
        <v>11300</v>
      </c>
      <c r="C44" s="5" t="n">
        <v>100600</v>
      </c>
    </row>
    <row r="45" spans="1:3">
      <c r="A45" s="4" t="s">
        <v>1159</v>
      </c>
      <c r="B45" s="5" t="n">
        <v>61282</v>
      </c>
      <c r="C45" s="5" t="n">
        <v>55450</v>
      </c>
    </row>
    <row r="46" spans="1:3">
      <c r="A46" s="4" t="s">
        <v>1183</v>
      </c>
      <c r="B46" s="5" t="n">
        <v>6000</v>
      </c>
      <c r="C46" s="5" t="n">
        <v>25000</v>
      </c>
    </row>
    <row r="47" spans="1:3">
      <c r="A47" s="4" t="s">
        <v>1184</v>
      </c>
    </row>
    <row r="48" spans="1:3">
      <c r="A48" s="3" t="s">
        <v>1157</v>
      </c>
    </row>
    <row r="49" spans="1:3">
      <c r="A49" s="4" t="s">
        <v>1165</v>
      </c>
      <c r="B49" s="5" t="n">
        <v>-1409996</v>
      </c>
      <c r="C49" s="5" t="n">
        <v>-1161729</v>
      </c>
    </row>
    <row r="50" spans="1:3">
      <c r="A50" s="4" t="s">
        <v>1185</v>
      </c>
    </row>
    <row r="51" spans="1:3">
      <c r="A51" s="3" t="s">
        <v>1157</v>
      </c>
    </row>
    <row r="52" spans="1:3">
      <c r="A52" s="4" t="s">
        <v>1161</v>
      </c>
      <c r="B52" s="5" t="n">
        <v>-5009900</v>
      </c>
      <c r="C52" s="5" t="n">
        <v>-5881483</v>
      </c>
    </row>
    <row r="53" spans="1:3">
      <c r="A53" s="4" t="s">
        <v>1186</v>
      </c>
    </row>
    <row r="54" spans="1:3">
      <c r="A54" s="3" t="s">
        <v>1157</v>
      </c>
    </row>
    <row r="55" spans="1:3">
      <c r="A55" s="4" t="s">
        <v>1168</v>
      </c>
      <c r="B55" s="5" t="n">
        <v>10944</v>
      </c>
      <c r="C55" s="5" t="n">
        <v>16427</v>
      </c>
    </row>
    <row r="56" spans="1:3">
      <c r="A56" s="4" t="s">
        <v>1187</v>
      </c>
    </row>
    <row r="57" spans="1:3">
      <c r="A57" s="3" t="s">
        <v>1157</v>
      </c>
    </row>
    <row r="58" spans="1:3">
      <c r="A58" s="4" t="s">
        <v>1170</v>
      </c>
      <c r="B58" s="5" t="n">
        <v>805567</v>
      </c>
      <c r="C58" s="5" t="n">
        <v>855107</v>
      </c>
    </row>
    <row r="59" spans="1:3">
      <c r="A59" s="4" t="s">
        <v>1188</v>
      </c>
    </row>
    <row r="60" spans="1:3">
      <c r="A60" s="3" t="s">
        <v>1157</v>
      </c>
    </row>
    <row r="61" spans="1:3">
      <c r="A61" s="4" t="s">
        <v>1172</v>
      </c>
      <c r="B61" s="5" t="n">
        <v>7943</v>
      </c>
      <c r="C61" s="5" t="n">
        <v>6136</v>
      </c>
    </row>
    <row r="62" spans="1:3">
      <c r="A62" s="4" t="s">
        <v>1173</v>
      </c>
      <c r="B62" s="5" t="n">
        <v>-302935</v>
      </c>
      <c r="C62" s="5" t="n">
        <v>-370952</v>
      </c>
    </row>
    <row r="63" spans="1:3">
      <c r="A63" s="4" t="s">
        <v>1189</v>
      </c>
    </row>
    <row r="64" spans="1:3">
      <c r="A64" s="3" t="s">
        <v>1157</v>
      </c>
    </row>
    <row r="65" spans="1:3">
      <c r="A65" s="4" t="s">
        <v>1158</v>
      </c>
      <c r="B65" s="5" t="n">
        <v>-237165</v>
      </c>
      <c r="C65" s="5" t="n">
        <v>-312110</v>
      </c>
    </row>
    <row r="66" spans="1:3">
      <c r="A66" s="4" t="s">
        <v>1190</v>
      </c>
    </row>
    <row r="67" spans="1:3">
      <c r="A67" s="3" t="s">
        <v>1157</v>
      </c>
    </row>
    <row r="68" spans="1:3">
      <c r="A68" s="4" t="s">
        <v>1158</v>
      </c>
      <c r="B68" s="5" t="n">
        <v>-2993</v>
      </c>
      <c r="C68" s="5" t="n">
        <v>-18826</v>
      </c>
    </row>
    <row r="69" spans="1:3">
      <c r="A69" s="4" t="s">
        <v>1191</v>
      </c>
    </row>
    <row r="70" spans="1:3">
      <c r="A70" s="3" t="s">
        <v>1157</v>
      </c>
    </row>
    <row r="71" spans="1:3">
      <c r="A71" s="4" t="s">
        <v>1177</v>
      </c>
      <c r="B71" s="5" t="n">
        <v>0</v>
      </c>
      <c r="C71" s="5" t="n">
        <v>-14830</v>
      </c>
    </row>
    <row r="72" spans="1:3">
      <c r="A72" s="4" t="s">
        <v>1192</v>
      </c>
    </row>
    <row r="73" spans="1:3">
      <c r="A73" s="3" t="s">
        <v>1157</v>
      </c>
    </row>
    <row r="74" spans="1:3">
      <c r="A74" s="4" t="s">
        <v>1179</v>
      </c>
      <c r="B74" s="5" t="n">
        <v>575</v>
      </c>
      <c r="C74" s="5" t="n">
        <v>10328</v>
      </c>
    </row>
    <row r="75" spans="1:3">
      <c r="A75" s="4" t="s">
        <v>1193</v>
      </c>
    </row>
    <row r="76" spans="1:3">
      <c r="A76" s="3" t="s">
        <v>1157</v>
      </c>
    </row>
    <row r="77" spans="1:3">
      <c r="A77" s="4" t="s">
        <v>1181</v>
      </c>
      <c r="B77" s="5" t="n">
        <v>208</v>
      </c>
      <c r="C77" s="5" t="n">
        <v>0</v>
      </c>
    </row>
    <row r="78" spans="1:3">
      <c r="A78" s="4" t="s">
        <v>1194</v>
      </c>
    </row>
    <row r="79" spans="1:3">
      <c r="A79" s="3" t="s">
        <v>1157</v>
      </c>
    </row>
    <row r="80" spans="1:3">
      <c r="A80" s="4" t="s">
        <v>302</v>
      </c>
      <c r="B80" s="5" t="n">
        <v>11300</v>
      </c>
      <c r="C80" s="5" t="n">
        <v>100600</v>
      </c>
    </row>
    <row r="81" spans="1:3">
      <c r="A81" s="4" t="s">
        <v>1159</v>
      </c>
      <c r="B81" s="5" t="n">
        <v>61282</v>
      </c>
      <c r="C81" s="5" t="n">
        <v>55450</v>
      </c>
    </row>
    <row r="82" spans="1:3">
      <c r="A82" s="4" t="s">
        <v>1183</v>
      </c>
      <c r="B82" s="6" t="n">
        <v>6000</v>
      </c>
      <c r="C82" s="6" t="n">
        <v>2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8</v>
      </c>
      <c r="C2" s="2" t="s">
        <v>29</v>
      </c>
    </row>
    <row r="3" spans="1:3">
      <c r="A3" s="3" t="s">
        <v>1157</v>
      </c>
    </row>
    <row r="4" spans="1:3">
      <c r="A4" s="4" t="s">
        <v>1196</v>
      </c>
      <c r="B4" s="6" t="n">
        <v>15800</v>
      </c>
      <c r="C4" s="6" t="n">
        <v>21700</v>
      </c>
    </row>
    <row r="5" spans="1:3">
      <c r="A5" s="4" t="s">
        <v>1197</v>
      </c>
    </row>
    <row r="6" spans="1:3">
      <c r="A6" s="3" t="s">
        <v>1157</v>
      </c>
    </row>
    <row r="7" spans="1:3">
      <c r="A7" s="4" t="s">
        <v>1198</v>
      </c>
      <c r="B7" s="4" t="s">
        <v>1199</v>
      </c>
    </row>
    <row r="8" spans="1:3">
      <c r="A8" s="4" t="s">
        <v>1200</v>
      </c>
    </row>
    <row r="9" spans="1:3">
      <c r="A9" s="3" t="s">
        <v>1157</v>
      </c>
    </row>
    <row r="10" spans="1:3">
      <c r="A10" s="4" t="s">
        <v>1201</v>
      </c>
      <c r="B10" s="6" t="n">
        <v>10944</v>
      </c>
      <c r="C10" s="6" t="n">
        <v>1642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8</v>
      </c>
      <c r="C2" s="2" t="s">
        <v>29</v>
      </c>
    </row>
    <row r="3" spans="1:3">
      <c r="A3" s="3" t="s">
        <v>1203</v>
      </c>
    </row>
    <row r="4" spans="1:3">
      <c r="A4" s="4" t="s">
        <v>1204</v>
      </c>
      <c r="B4" s="6" t="n">
        <v>0</v>
      </c>
      <c r="C4" s="6" t="n">
        <v>0</v>
      </c>
    </row>
    <row r="5" spans="1:3">
      <c r="A5" s="4" t="s">
        <v>1205</v>
      </c>
      <c r="B5" s="5" t="n">
        <v>-2154</v>
      </c>
      <c r="C5" s="5" t="n">
        <v>0</v>
      </c>
    </row>
    <row r="6" spans="1:3">
      <c r="A6" s="4" t="s">
        <v>1206</v>
      </c>
      <c r="B6" s="5" t="n">
        <v>2362</v>
      </c>
      <c r="C6" s="5" t="n">
        <v>0</v>
      </c>
    </row>
    <row r="7" spans="1:3">
      <c r="A7" s="4" t="s">
        <v>1207</v>
      </c>
      <c r="B7" s="6" t="n">
        <v>208</v>
      </c>
      <c r="C7"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0"/>
    <col customWidth="1" max="5" min="5" width="34"/>
    <col customWidth="1" max="6" min="6" width="21"/>
  </cols>
  <sheetData>
    <row r="1" spans="1:6">
      <c r="A1" s="1" t="s">
        <v>1208</v>
      </c>
      <c r="B1" s="2" t="s">
        <v>718</v>
      </c>
      <c r="C1" s="2" t="s">
        <v>720</v>
      </c>
      <c r="D1" s="2" t="s">
        <v>786</v>
      </c>
      <c r="E1" s="2" t="s">
        <v>721</v>
      </c>
      <c r="F1" s="2" t="s">
        <v>637</v>
      </c>
    </row>
    <row r="2" spans="1:6">
      <c r="A2" s="4" t="s">
        <v>1209</v>
      </c>
    </row>
    <row r="3" spans="1:6">
      <c r="A3" s="3" t="s">
        <v>1210</v>
      </c>
    </row>
    <row r="4" spans="1:6">
      <c r="A4" s="4" t="s">
        <v>1211</v>
      </c>
      <c r="F4" s="4" t="s">
        <v>1212</v>
      </c>
    </row>
    <row r="5" spans="1:6">
      <c r="A5" s="4" t="s">
        <v>1213</v>
      </c>
    </row>
    <row r="6" spans="1:6">
      <c r="A6" s="3" t="s">
        <v>1210</v>
      </c>
    </row>
    <row r="7" spans="1:6">
      <c r="A7" s="4" t="s">
        <v>1214</v>
      </c>
      <c r="D7" s="5" t="n">
        <v>1500000</v>
      </c>
    </row>
    <row r="8" spans="1:6">
      <c r="A8" s="4" t="s">
        <v>355</v>
      </c>
    </row>
    <row r="9" spans="1:6">
      <c r="A9" s="3" t="s">
        <v>1210</v>
      </c>
    </row>
    <row r="10" spans="1:6">
      <c r="A10" s="4" t="s">
        <v>725</v>
      </c>
      <c r="B10" s="4" t="s">
        <v>506</v>
      </c>
      <c r="C10" s="4" t="s">
        <v>506</v>
      </c>
    </row>
    <row r="11" spans="1:6">
      <c r="A11" s="4" t="s">
        <v>666</v>
      </c>
      <c r="B11" s="6" t="n">
        <v>4000</v>
      </c>
      <c r="C11" s="6" t="n">
        <v>4000</v>
      </c>
    </row>
    <row r="12" spans="1:6">
      <c r="A12" s="4" t="s">
        <v>1215</v>
      </c>
      <c r="B12" s="6" t="n">
        <v>27600</v>
      </c>
      <c r="C12" s="6" t="n">
        <v>27600</v>
      </c>
    </row>
    <row r="13" spans="1:6">
      <c r="A13" s="4" t="s">
        <v>1216</v>
      </c>
      <c r="C13" s="5" t="n">
        <v>3</v>
      </c>
    </row>
    <row r="14" spans="1:6">
      <c r="A14" s="4" t="s">
        <v>1217</v>
      </c>
    </row>
    <row r="15" spans="1:6">
      <c r="A15" s="3" t="s">
        <v>1210</v>
      </c>
    </row>
    <row r="16" spans="1:6">
      <c r="A16" s="4" t="s">
        <v>1218</v>
      </c>
      <c r="F16" s="6" t="n">
        <v>18</v>
      </c>
    </row>
    <row r="17" spans="1:6">
      <c r="A17" s="4" t="s">
        <v>1219</v>
      </c>
    </row>
    <row r="18" spans="1:6">
      <c r="A18" s="3" t="s">
        <v>1210</v>
      </c>
    </row>
    <row r="19" spans="1:6">
      <c r="A19" s="4" t="s">
        <v>1216</v>
      </c>
      <c r="E19" s="5"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8</v>
      </c>
      <c r="C2" s="2" t="s">
        <v>29</v>
      </c>
    </row>
    <row r="3" spans="1:3">
      <c r="A3" s="3" t="s">
        <v>1203</v>
      </c>
    </row>
    <row r="4" spans="1:3">
      <c r="A4" s="4" t="s">
        <v>1204</v>
      </c>
      <c r="B4" s="6" t="n">
        <v>10328</v>
      </c>
      <c r="C4" s="6" t="n">
        <v>9314</v>
      </c>
    </row>
    <row r="5" spans="1:3">
      <c r="A5" s="4" t="s">
        <v>1221</v>
      </c>
      <c r="B5" s="5" t="n">
        <v>-9753</v>
      </c>
      <c r="C5" s="5" t="n">
        <v>1014</v>
      </c>
    </row>
    <row r="6" spans="1:3">
      <c r="A6" s="4" t="s">
        <v>1207</v>
      </c>
      <c r="B6" s="6" t="n">
        <v>575</v>
      </c>
      <c r="C6" s="6" t="n">
        <v>1032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8</v>
      </c>
      <c r="C2" s="2" t="s">
        <v>29</v>
      </c>
    </row>
    <row r="3" spans="1:3">
      <c r="A3" s="3" t="s">
        <v>1223</v>
      </c>
    </row>
    <row r="4" spans="1:3">
      <c r="A4" s="4" t="s">
        <v>1224</v>
      </c>
      <c r="B4" s="6" t="n">
        <v>-14830</v>
      </c>
      <c r="C4" s="6" t="n">
        <v>-21448</v>
      </c>
    </row>
    <row r="5" spans="1:3">
      <c r="A5" s="4" t="s">
        <v>1225</v>
      </c>
      <c r="B5" s="5" t="n">
        <v>0</v>
      </c>
      <c r="C5" s="5" t="n">
        <v>2569</v>
      </c>
    </row>
    <row r="6" spans="1:3">
      <c r="A6" s="4" t="s">
        <v>1226</v>
      </c>
      <c r="B6" s="5" t="n">
        <v>0</v>
      </c>
      <c r="C6" s="5" t="n">
        <v>3540</v>
      </c>
    </row>
    <row r="7" spans="1:3">
      <c r="A7" s="4" t="s">
        <v>1227</v>
      </c>
      <c r="B7" s="5" t="n">
        <v>14830</v>
      </c>
      <c r="C7" s="5" t="n">
        <v>509</v>
      </c>
    </row>
    <row r="8" spans="1:3">
      <c r="A8" s="4" t="s">
        <v>1228</v>
      </c>
      <c r="B8" s="6" t="n">
        <v>0</v>
      </c>
      <c r="C8" s="6" t="n">
        <v>-1483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s>
  <sheetData>
    <row r="1" spans="1:6">
      <c r="A1" s="1" t="s">
        <v>1229</v>
      </c>
      <c r="B1" s="2" t="s">
        <v>1</v>
      </c>
      <c r="E1" s="2" t="s">
        <v>1230</v>
      </c>
    </row>
    <row r="2" spans="1:6">
      <c r="B2" s="2" t="s">
        <v>28</v>
      </c>
      <c r="C2" s="2" t="s">
        <v>29</v>
      </c>
      <c r="D2" s="2" t="s">
        <v>30</v>
      </c>
      <c r="E2" s="2" t="s">
        <v>28</v>
      </c>
      <c r="F2" s="2" t="s">
        <v>1231</v>
      </c>
    </row>
    <row r="3" spans="1:6">
      <c r="A3" s="3" t="s">
        <v>1232</v>
      </c>
    </row>
    <row r="4" spans="1:6">
      <c r="A4" s="4" t="s">
        <v>1233</v>
      </c>
      <c r="B4" s="5" t="n">
        <v>25000000</v>
      </c>
      <c r="C4" s="5" t="n">
        <v>25000000</v>
      </c>
      <c r="E4" s="5" t="n">
        <v>25000000</v>
      </c>
    </row>
    <row r="5" spans="1:6">
      <c r="A5" s="4" t="s">
        <v>1234</v>
      </c>
      <c r="B5" s="6" t="n">
        <v>1</v>
      </c>
      <c r="C5" s="6" t="n">
        <v>1</v>
      </c>
      <c r="E5" s="6" t="n">
        <v>1</v>
      </c>
    </row>
    <row r="6" spans="1:6">
      <c r="A6" s="4" t="s">
        <v>127</v>
      </c>
      <c r="B6" s="5" t="n">
        <v>725000000</v>
      </c>
      <c r="C6" s="5" t="n">
        <v>725000000</v>
      </c>
      <c r="E6" s="5" t="n">
        <v>725000000</v>
      </c>
    </row>
    <row r="7" spans="1:6">
      <c r="A7" s="4" t="s">
        <v>126</v>
      </c>
      <c r="B7" s="10" t="n">
        <v>0.001</v>
      </c>
      <c r="C7" s="10" t="n">
        <v>0.001</v>
      </c>
      <c r="E7" s="10" t="n">
        <v>0.001</v>
      </c>
    </row>
    <row r="8" spans="1:6">
      <c r="A8" s="4" t="s">
        <v>128</v>
      </c>
      <c r="B8" s="5" t="n">
        <v>86149975</v>
      </c>
      <c r="C8" s="5" t="n">
        <v>72711371</v>
      </c>
      <c r="E8" s="5" t="n">
        <v>86149975</v>
      </c>
    </row>
    <row r="9" spans="1:6">
      <c r="A9" s="4" t="s">
        <v>788</v>
      </c>
      <c r="B9" s="5" t="n">
        <v>0</v>
      </c>
      <c r="E9" s="5" t="n">
        <v>0</v>
      </c>
    </row>
    <row r="10" spans="1:6">
      <c r="A10" s="4" t="s">
        <v>1235</v>
      </c>
      <c r="B10" s="5" t="n">
        <v>100000</v>
      </c>
      <c r="C10" s="5" t="n">
        <v>200000</v>
      </c>
      <c r="D10" s="5" t="n">
        <v>1800000</v>
      </c>
    </row>
    <row r="11" spans="1:6">
      <c r="A11" s="4" t="s">
        <v>828</v>
      </c>
      <c r="B11" s="6" t="n">
        <v>327419000</v>
      </c>
      <c r="C11" s="6" t="n">
        <v>575368000</v>
      </c>
      <c r="D11" s="6" t="n">
        <v>452061000</v>
      </c>
    </row>
    <row r="12" spans="1:6">
      <c r="A12" s="4" t="s">
        <v>1236</v>
      </c>
      <c r="B12" s="5" t="n">
        <v>1</v>
      </c>
    </row>
    <row r="13" spans="1:6">
      <c r="A13" s="4" t="s">
        <v>1237</v>
      </c>
      <c r="B13" s="4" t="s">
        <v>763</v>
      </c>
    </row>
    <row r="14" spans="1:6">
      <c r="A14" s="4" t="s">
        <v>1238</v>
      </c>
      <c r="B14" s="4" t="s">
        <v>1239</v>
      </c>
    </row>
    <row r="15" spans="1:6">
      <c r="A15" s="4" t="s">
        <v>1240</v>
      </c>
    </row>
    <row r="16" spans="1:6">
      <c r="A16" s="3" t="s">
        <v>1232</v>
      </c>
    </row>
    <row r="17" spans="1:6">
      <c r="A17" s="4" t="s">
        <v>1237</v>
      </c>
      <c r="B17" s="4" t="s">
        <v>763</v>
      </c>
    </row>
    <row r="18" spans="1:6">
      <c r="A18" s="4" t="s">
        <v>805</v>
      </c>
    </row>
    <row r="19" spans="1:6">
      <c r="A19" s="3" t="s">
        <v>1232</v>
      </c>
    </row>
    <row r="20" spans="1:6">
      <c r="A20" s="4" t="s">
        <v>856</v>
      </c>
      <c r="B20" s="6" t="n">
        <v>50000000</v>
      </c>
    </row>
    <row r="21" spans="1:6">
      <c r="A21" s="4" t="s">
        <v>1241</v>
      </c>
      <c r="B21" s="5" t="n">
        <v>1300000</v>
      </c>
    </row>
    <row r="22" spans="1:6">
      <c r="A22" s="4" t="s">
        <v>828</v>
      </c>
      <c r="B22" s="6" t="n">
        <v>9300000</v>
      </c>
    </row>
    <row r="23" spans="1:6">
      <c r="A23" s="4" t="s">
        <v>1242</v>
      </c>
      <c r="B23" s="6" t="n">
        <v>400000</v>
      </c>
      <c r="E23" s="6" t="n">
        <v>400000</v>
      </c>
    </row>
    <row r="24" spans="1:6">
      <c r="A24" s="4" t="s">
        <v>187</v>
      </c>
    </row>
    <row r="25" spans="1:6">
      <c r="A25" s="3" t="s">
        <v>1232</v>
      </c>
    </row>
    <row r="26" spans="1:6">
      <c r="A26" s="4" t="s">
        <v>1235</v>
      </c>
      <c r="B26" s="5" t="n">
        <v>12000000</v>
      </c>
    </row>
    <row r="27" spans="1:6">
      <c r="A27" s="4" t="s">
        <v>1243</v>
      </c>
      <c r="B27" s="6" t="n">
        <v>96200000</v>
      </c>
    </row>
    <row r="28" spans="1:6">
      <c r="A28" s="4" t="s">
        <v>1244</v>
      </c>
      <c r="C28" s="5" t="n">
        <v>0</v>
      </c>
      <c r="D28" s="5" t="n">
        <v>0</v>
      </c>
    </row>
    <row r="29" spans="1:6">
      <c r="A29" s="4" t="s">
        <v>1245</v>
      </c>
      <c r="E29" s="5" t="n">
        <v>5200000</v>
      </c>
    </row>
    <row r="30" spans="1:6">
      <c r="A30" s="4" t="s">
        <v>1246</v>
      </c>
      <c r="E30" s="6" t="n">
        <v>162300000</v>
      </c>
    </row>
    <row r="31" spans="1:6">
      <c r="A31" s="4" t="s">
        <v>1247</v>
      </c>
      <c r="B31" s="6" t="n">
        <v>37700000</v>
      </c>
      <c r="E31" s="6" t="n">
        <v>37700000</v>
      </c>
    </row>
    <row r="32" spans="1:6">
      <c r="A32" s="4" t="s">
        <v>1248</v>
      </c>
    </row>
    <row r="33" spans="1:6">
      <c r="A33" s="3" t="s">
        <v>1232</v>
      </c>
    </row>
    <row r="34" spans="1:6">
      <c r="A34" s="4" t="s">
        <v>1249</v>
      </c>
      <c r="F34" s="6" t="n">
        <v>200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250</v>
      </c>
      <c r="B1" s="2" t="s">
        <v>1</v>
      </c>
    </row>
    <row r="2" spans="1:4">
      <c r="B2" s="2" t="s">
        <v>1251</v>
      </c>
      <c r="C2" s="2" t="s">
        <v>1252</v>
      </c>
      <c r="D2" s="2" t="s">
        <v>1253</v>
      </c>
    </row>
    <row r="3" spans="1:4">
      <c r="A3" s="3" t="s">
        <v>1254</v>
      </c>
    </row>
    <row r="4" spans="1:4">
      <c r="A4" s="4" t="s">
        <v>1255</v>
      </c>
      <c r="B4" s="7" t="n">
        <v>3.6</v>
      </c>
      <c r="C4" s="7" t="n">
        <v>7.74</v>
      </c>
      <c r="D4" s="7" t="n">
        <v>11.5</v>
      </c>
    </row>
    <row r="5" spans="1:4">
      <c r="A5" s="4" t="s">
        <v>1256</v>
      </c>
      <c r="B5" s="5" t="n">
        <v>1</v>
      </c>
    </row>
    <row r="6" spans="1:4">
      <c r="A6" s="4" t="s">
        <v>1257</v>
      </c>
    </row>
    <row r="7" spans="1:4">
      <c r="A7" s="3" t="s">
        <v>1254</v>
      </c>
    </row>
    <row r="8" spans="1:4">
      <c r="A8" s="4" t="s">
        <v>1258</v>
      </c>
      <c r="B8" s="5" t="n">
        <v>4780371</v>
      </c>
      <c r="C8" s="5" t="n">
        <v>4527282</v>
      </c>
    </row>
    <row r="9" spans="1:4">
      <c r="A9" s="4" t="s">
        <v>1259</v>
      </c>
      <c r="B9" s="5" t="n">
        <v>916015</v>
      </c>
      <c r="C9" s="5" t="n">
        <v>265135</v>
      </c>
      <c r="D9" s="5" t="n">
        <v>15243</v>
      </c>
    </row>
    <row r="10" spans="1:4">
      <c r="A10" s="4" t="s">
        <v>1260</v>
      </c>
      <c r="B10" s="4" t="s">
        <v>709</v>
      </c>
    </row>
    <row r="11" spans="1:4">
      <c r="A11" s="4" t="s">
        <v>1261</v>
      </c>
      <c r="B11" s="4" t="s">
        <v>482</v>
      </c>
    </row>
    <row r="12" spans="1:4">
      <c r="A12" s="4" t="s">
        <v>1262</v>
      </c>
      <c r="B12" s="6" t="n">
        <v>1200000</v>
      </c>
    </row>
    <row r="13" spans="1:4">
      <c r="A13" s="4" t="s">
        <v>1263</v>
      </c>
      <c r="B13" s="5" t="n">
        <v>600000</v>
      </c>
    </row>
    <row r="14" spans="1:4">
      <c r="A14" s="4" t="s">
        <v>1264</v>
      </c>
      <c r="B14" s="5" t="n">
        <v>500000</v>
      </c>
    </row>
    <row r="15" spans="1:4">
      <c r="A15" s="4" t="s">
        <v>1265</v>
      </c>
      <c r="B15" s="5" t="n">
        <v>100000</v>
      </c>
    </row>
    <row r="16" spans="1:4">
      <c r="A16" s="4" t="s">
        <v>1266</v>
      </c>
      <c r="B16" s="5" t="n">
        <v>1500000</v>
      </c>
      <c r="C16" s="6" t="n">
        <v>1700000</v>
      </c>
      <c r="D16" s="6" t="n">
        <v>1000000</v>
      </c>
    </row>
    <row r="17" spans="1:4">
      <c r="A17" s="4" t="s">
        <v>1267</v>
      </c>
      <c r="B17" s="5" t="n">
        <v>0</v>
      </c>
      <c r="C17" s="5" t="n">
        <v>500000</v>
      </c>
      <c r="D17" s="6" t="n">
        <v>22600000</v>
      </c>
    </row>
    <row r="18" spans="1:4">
      <c r="A18" s="4" t="s">
        <v>1268</v>
      </c>
      <c r="B18" s="6" t="n">
        <v>0</v>
      </c>
      <c r="C18" s="6" t="n">
        <v>0</v>
      </c>
    </row>
    <row r="19" spans="1:4">
      <c r="A19" s="4" t="s">
        <v>1269</v>
      </c>
      <c r="B19" s="4" t="s">
        <v>1270</v>
      </c>
      <c r="C19" s="4" t="s">
        <v>1271</v>
      </c>
    </row>
    <row r="20" spans="1:4">
      <c r="A20" s="4" t="s">
        <v>1255</v>
      </c>
      <c r="B20" s="7" t="n">
        <v>3.6</v>
      </c>
      <c r="C20" s="7" t="n">
        <v>7.74</v>
      </c>
      <c r="D20" s="7" t="n">
        <v>11.5</v>
      </c>
    </row>
    <row r="21" spans="1:4">
      <c r="A21" s="4" t="s">
        <v>1272</v>
      </c>
      <c r="B21" s="4" t="s">
        <v>1273</v>
      </c>
      <c r="C21" s="4" t="s">
        <v>1274</v>
      </c>
      <c r="D21" s="4" t="s">
        <v>1275</v>
      </c>
    </row>
    <row r="22" spans="1:4">
      <c r="A22" s="4" t="s">
        <v>1276</v>
      </c>
      <c r="B22" s="4" t="s">
        <v>1277</v>
      </c>
      <c r="C22" s="4" t="s">
        <v>488</v>
      </c>
      <c r="D22" s="4" t="s">
        <v>488</v>
      </c>
    </row>
    <row r="23" spans="1:4">
      <c r="A23" s="4" t="s">
        <v>1278</v>
      </c>
      <c r="B23" s="4" t="s">
        <v>1279</v>
      </c>
      <c r="C23" s="4" t="s">
        <v>1280</v>
      </c>
      <c r="D23" s="4" t="s">
        <v>1280</v>
      </c>
    </row>
    <row r="24" spans="1:4">
      <c r="A24" s="4" t="s">
        <v>1281</v>
      </c>
      <c r="B24" s="4" t="s">
        <v>1282</v>
      </c>
      <c r="C24" s="4" t="s">
        <v>1283</v>
      </c>
      <c r="D24" s="4" t="s">
        <v>1284</v>
      </c>
    </row>
    <row r="25" spans="1:4">
      <c r="A25" s="4" t="s">
        <v>1285</v>
      </c>
      <c r="B25" s="4" t="s">
        <v>1286</v>
      </c>
      <c r="C25" s="4" t="s">
        <v>1199</v>
      </c>
      <c r="D25" s="4" t="s">
        <v>612</v>
      </c>
    </row>
    <row r="26" spans="1:4">
      <c r="A26" s="4" t="s">
        <v>1287</v>
      </c>
      <c r="B26" s="4" t="s">
        <v>488</v>
      </c>
    </row>
    <row r="27" spans="1:4">
      <c r="A27" s="4" t="s">
        <v>1288</v>
      </c>
    </row>
    <row r="28" spans="1:4">
      <c r="A28" s="3" t="s">
        <v>1254</v>
      </c>
    </row>
    <row r="29" spans="1:4">
      <c r="A29" s="4" t="s">
        <v>1289</v>
      </c>
      <c r="B29" s="6" t="n">
        <v>0</v>
      </c>
      <c r="C29" s="6" t="n">
        <v>0</v>
      </c>
      <c r="D29" s="6" t="n">
        <v>100000</v>
      </c>
    </row>
    <row r="30" spans="1:4">
      <c r="A30" s="4" t="s">
        <v>1290</v>
      </c>
    </row>
    <row r="31" spans="1:4">
      <c r="A31" s="3" t="s">
        <v>1254</v>
      </c>
    </row>
    <row r="32" spans="1:4">
      <c r="A32" s="4" t="s">
        <v>1261</v>
      </c>
      <c r="B32" s="4" t="s">
        <v>482</v>
      </c>
    </row>
    <row r="33" spans="1:4">
      <c r="A33" s="4" t="s">
        <v>1291</v>
      </c>
      <c r="B33" s="5" t="n">
        <v>238609</v>
      </c>
      <c r="C33" s="5" t="n">
        <v>63912</v>
      </c>
      <c r="D33" s="5" t="n">
        <v>81388</v>
      </c>
    </row>
    <row r="34" spans="1:4">
      <c r="A34" s="4" t="s">
        <v>1243</v>
      </c>
      <c r="B34" s="6" t="n">
        <v>2300000</v>
      </c>
      <c r="C34" s="6" t="n">
        <v>2800000</v>
      </c>
      <c r="D34" s="6" t="n">
        <v>4600000</v>
      </c>
    </row>
    <row r="35" spans="1:4">
      <c r="A35" s="4" t="s">
        <v>1292</v>
      </c>
      <c r="B35" s="5" t="n">
        <v>98844</v>
      </c>
      <c r="C35" s="5" t="n">
        <v>101419</v>
      </c>
      <c r="D35" s="5" t="n">
        <v>261911</v>
      </c>
    </row>
    <row r="36" spans="1:4">
      <c r="A36" s="4" t="s">
        <v>1293</v>
      </c>
      <c r="B36" s="6" t="n">
        <v>4300000</v>
      </c>
      <c r="C36" s="6" t="n">
        <v>4300000</v>
      </c>
      <c r="D36" s="6" t="n">
        <v>8500000</v>
      </c>
    </row>
    <row r="37" spans="1:4">
      <c r="A37" s="4" t="s">
        <v>1294</v>
      </c>
    </row>
    <row r="38" spans="1:4">
      <c r="A38" s="3" t="s">
        <v>1254</v>
      </c>
    </row>
    <row r="39" spans="1:4">
      <c r="A39" s="4" t="s">
        <v>1295</v>
      </c>
      <c r="B39" s="5" t="n">
        <v>0</v>
      </c>
    </row>
    <row r="40" spans="1:4">
      <c r="A40" s="4" t="s">
        <v>1291</v>
      </c>
      <c r="B40" s="5" t="n">
        <v>311691</v>
      </c>
      <c r="C40" s="5" t="n">
        <v>61774</v>
      </c>
      <c r="D40" s="5" t="n">
        <v>50689</v>
      </c>
    </row>
    <row r="41" spans="1:4">
      <c r="A41" s="4" t="s">
        <v>1243</v>
      </c>
      <c r="B41" s="6" t="n">
        <v>3600000</v>
      </c>
      <c r="C41" s="6" t="n">
        <v>3400000</v>
      </c>
      <c r="D41" s="6" t="n">
        <v>3400000</v>
      </c>
    </row>
    <row r="42" spans="1:4">
      <c r="A42" s="4" t="s">
        <v>1296</v>
      </c>
    </row>
    <row r="43" spans="1:4">
      <c r="A43" s="3" t="s">
        <v>1254</v>
      </c>
    </row>
    <row r="44" spans="1:4">
      <c r="A44" s="4" t="s">
        <v>1261</v>
      </c>
      <c r="B44" s="4" t="s">
        <v>1297</v>
      </c>
    </row>
    <row r="45" spans="1:4">
      <c r="A45" s="4" t="s">
        <v>1298</v>
      </c>
    </row>
    <row r="46" spans="1:4">
      <c r="A46" s="3" t="s">
        <v>1254</v>
      </c>
    </row>
    <row r="47" spans="1:4">
      <c r="A47" s="4" t="s">
        <v>1261</v>
      </c>
      <c r="B47" s="4" t="s">
        <v>482</v>
      </c>
    </row>
    <row r="48" spans="1:4">
      <c r="A48" s="4" t="s">
        <v>1299</v>
      </c>
    </row>
    <row r="49" spans="1:4">
      <c r="A49" s="3" t="s">
        <v>1254</v>
      </c>
    </row>
    <row r="50" spans="1:4">
      <c r="A50" s="4" t="s">
        <v>1300</v>
      </c>
      <c r="B50" s="5" t="n">
        <v>59518</v>
      </c>
      <c r="C50" s="5" t="n">
        <v>98381</v>
      </c>
      <c r="D50" s="5" t="n">
        <v>149082</v>
      </c>
    </row>
    <row r="51" spans="1:4">
      <c r="A51" s="4" t="s">
        <v>1301</v>
      </c>
      <c r="B51" s="6" t="n">
        <v>4200000</v>
      </c>
      <c r="C51" s="6" t="n">
        <v>4500000</v>
      </c>
      <c r="D51" s="6" t="n">
        <v>7500000</v>
      </c>
    </row>
    <row r="52" spans="1:4">
      <c r="A52" s="4" t="s">
        <v>1302</v>
      </c>
    </row>
    <row r="53" spans="1:4">
      <c r="A53" s="3" t="s">
        <v>1254</v>
      </c>
    </row>
    <row r="54" spans="1:4">
      <c r="A54" s="4" t="s">
        <v>1266</v>
      </c>
      <c r="B54" s="6" t="n">
        <v>600000</v>
      </c>
      <c r="C54" s="6" t="n">
        <v>1000000</v>
      </c>
      <c r="D54" s="6" t="n">
        <v>1000000</v>
      </c>
    </row>
    <row r="55" spans="1:4">
      <c r="A55" s="4" t="s">
        <v>1291</v>
      </c>
      <c r="B55" s="5" t="n">
        <v>67000</v>
      </c>
      <c r="C55" s="5" t="n">
        <v>22502</v>
      </c>
      <c r="D55" s="5" t="n">
        <v>182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8</v>
      </c>
      <c r="C2" s="2" t="s">
        <v>29</v>
      </c>
      <c r="D2" s="2" t="s">
        <v>30</v>
      </c>
    </row>
    <row r="3" spans="1:4">
      <c r="A3" s="3" t="s">
        <v>1304</v>
      </c>
    </row>
    <row r="4" spans="1:4">
      <c r="A4" s="4" t="s">
        <v>1305</v>
      </c>
      <c r="B4" s="5" t="n">
        <v>2800</v>
      </c>
      <c r="C4" s="5" t="n">
        <v>2710</v>
      </c>
      <c r="D4" s="5" t="n">
        <v>4237</v>
      </c>
    </row>
    <row r="5" spans="1:4">
      <c r="A5" s="4" t="s">
        <v>1306</v>
      </c>
      <c r="B5" s="5" t="n">
        <v>916</v>
      </c>
      <c r="C5" s="5" t="n">
        <v>265</v>
      </c>
      <c r="D5" s="5" t="n">
        <v>15</v>
      </c>
    </row>
    <row r="6" spans="1:4">
      <c r="A6" s="4" t="s">
        <v>1307</v>
      </c>
      <c r="B6" s="5" t="n">
        <v>0</v>
      </c>
      <c r="C6" s="5" t="n">
        <v>-36</v>
      </c>
      <c r="D6" s="5" t="n">
        <v>-1528</v>
      </c>
    </row>
    <row r="7" spans="1:4">
      <c r="A7" s="4" t="s">
        <v>1308</v>
      </c>
      <c r="B7" s="5" t="n">
        <v>-349</v>
      </c>
      <c r="C7" s="5" t="n">
        <v>-139</v>
      </c>
      <c r="D7" s="5" t="n">
        <v>-14</v>
      </c>
    </row>
    <row r="8" spans="1:4">
      <c r="A8" s="4" t="s">
        <v>1309</v>
      </c>
      <c r="B8" s="5" t="n">
        <v>3367</v>
      </c>
      <c r="C8" s="5" t="n">
        <v>2800</v>
      </c>
      <c r="D8" s="5" t="n">
        <v>2710</v>
      </c>
    </row>
    <row r="9" spans="1:4">
      <c r="A9" s="4" t="s">
        <v>1310</v>
      </c>
      <c r="B9" s="5" t="n">
        <v>2271</v>
      </c>
      <c r="C9" s="5" t="n">
        <v>2500</v>
      </c>
      <c r="D9" s="5" t="n">
        <v>2508</v>
      </c>
    </row>
    <row r="10" spans="1:4">
      <c r="A10" s="3" t="s">
        <v>1311</v>
      </c>
    </row>
    <row r="11" spans="1:4">
      <c r="A11" s="4" t="s">
        <v>1312</v>
      </c>
      <c r="B11" s="7" t="n">
        <v>36.84</v>
      </c>
      <c r="C11" s="7" t="n">
        <v>36.61</v>
      </c>
      <c r="D11" s="7" t="n">
        <v>36.33</v>
      </c>
    </row>
    <row r="12" spans="1:4">
      <c r="A12" s="4" t="s">
        <v>1313</v>
      </c>
      <c r="B12" s="8" t="n">
        <v>9.44</v>
      </c>
      <c r="C12" s="8" t="n">
        <v>43.99</v>
      </c>
      <c r="D12" s="8" t="n">
        <v>56.76</v>
      </c>
    </row>
    <row r="13" spans="1:4">
      <c r="A13" s="4" t="s">
        <v>1314</v>
      </c>
      <c r="B13" s="5" t="n">
        <v>0</v>
      </c>
      <c r="C13" s="8" t="n">
        <v>33.79</v>
      </c>
      <c r="D13" s="8" t="n">
        <v>36.1</v>
      </c>
    </row>
    <row r="14" spans="1:4">
      <c r="A14" s="4" t="s">
        <v>1315</v>
      </c>
      <c r="B14" s="8" t="n">
        <v>38.97</v>
      </c>
      <c r="C14" s="8" t="n">
        <v>46.8</v>
      </c>
      <c r="D14" s="8" t="n">
        <v>28.51</v>
      </c>
    </row>
    <row r="15" spans="1:4">
      <c r="A15" s="4" t="s">
        <v>1316</v>
      </c>
      <c r="B15" s="8" t="n">
        <v>29.16</v>
      </c>
      <c r="C15" s="8" t="n">
        <v>36.84</v>
      </c>
      <c r="D15" s="8" t="n">
        <v>36.61</v>
      </c>
    </row>
    <row r="16" spans="1:4">
      <c r="A16" s="4" t="s">
        <v>1317</v>
      </c>
      <c r="B16" s="7" t="n">
        <v>35.89</v>
      </c>
      <c r="C16" s="7" t="n">
        <v>36.03</v>
      </c>
      <c r="D16" s="7" t="n">
        <v>37.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8</v>
      </c>
      <c r="C2" s="2" t="s">
        <v>29</v>
      </c>
      <c r="D2" s="2" t="s">
        <v>30</v>
      </c>
    </row>
    <row r="3" spans="1:4">
      <c r="A3" s="3" t="s">
        <v>1304</v>
      </c>
    </row>
    <row r="4" spans="1:4">
      <c r="A4" s="4" t="s">
        <v>1319</v>
      </c>
      <c r="B4" s="5" t="n">
        <v>300</v>
      </c>
      <c r="C4" s="5" t="n">
        <v>202</v>
      </c>
      <c r="D4" s="5" t="n">
        <v>389</v>
      </c>
    </row>
    <row r="5" spans="1:4">
      <c r="A5" s="4" t="s">
        <v>1306</v>
      </c>
      <c r="B5" s="5" t="n">
        <v>916</v>
      </c>
      <c r="C5" s="5" t="n">
        <v>265</v>
      </c>
      <c r="D5" s="5" t="n">
        <v>15</v>
      </c>
    </row>
    <row r="6" spans="1:4">
      <c r="A6" s="4" t="s">
        <v>1320</v>
      </c>
      <c r="B6" s="5" t="n">
        <v>-118</v>
      </c>
      <c r="C6" s="5" t="n">
        <v>-167</v>
      </c>
      <c r="D6" s="5" t="n">
        <v>-188</v>
      </c>
    </row>
    <row r="7" spans="1:4">
      <c r="A7" s="4" t="s">
        <v>1321</v>
      </c>
      <c r="B7" s="5" t="n">
        <v>-2</v>
      </c>
      <c r="C7" s="5" t="n">
        <v>0</v>
      </c>
      <c r="D7" s="5" t="n">
        <v>-14</v>
      </c>
    </row>
    <row r="8" spans="1:4">
      <c r="A8" s="4" t="s">
        <v>1322</v>
      </c>
      <c r="B8" s="5" t="n">
        <v>1096</v>
      </c>
      <c r="C8" s="5" t="n">
        <v>300</v>
      </c>
      <c r="D8" s="5" t="n">
        <v>202</v>
      </c>
    </row>
    <row r="9" spans="1:4">
      <c r="A9" s="3" t="s">
        <v>1323</v>
      </c>
    </row>
    <row r="10" spans="1:4">
      <c r="A10" s="4" t="s">
        <v>1324</v>
      </c>
      <c r="B10" s="7" t="n">
        <v>8.09</v>
      </c>
      <c r="C10" s="7" t="n">
        <v>9.369999999999999</v>
      </c>
      <c r="D10" s="7" t="n">
        <v>9.24</v>
      </c>
    </row>
    <row r="11" spans="1:4">
      <c r="A11" s="4" t="s">
        <v>1325</v>
      </c>
      <c r="B11" s="8" t="n">
        <v>3.6</v>
      </c>
      <c r="C11" s="8" t="n">
        <v>7.74</v>
      </c>
      <c r="D11" s="8" t="n">
        <v>11.5</v>
      </c>
    </row>
    <row r="12" spans="1:4">
      <c r="A12" s="4" t="s">
        <v>1326</v>
      </c>
      <c r="B12" s="8" t="n">
        <v>8.48</v>
      </c>
      <c r="C12" s="8" t="n">
        <v>9.07</v>
      </c>
      <c r="D12" s="8" t="n">
        <v>9.300000000000001</v>
      </c>
    </row>
    <row r="13" spans="1:4">
      <c r="A13" s="4" t="s">
        <v>1327</v>
      </c>
      <c r="B13" s="8" t="n">
        <v>3.6</v>
      </c>
      <c r="C13" s="5" t="n">
        <v>0</v>
      </c>
      <c r="D13" s="8" t="n">
        <v>9.01</v>
      </c>
    </row>
    <row r="14" spans="1:4">
      <c r="A14" s="4" t="s">
        <v>1328</v>
      </c>
      <c r="B14" s="7" t="n">
        <v>4.3</v>
      </c>
      <c r="C14" s="7" t="n">
        <v>8.09</v>
      </c>
      <c r="D14" s="7" t="n">
        <v>9.3699999999999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29</v>
      </c>
      <c r="B1" s="2" t="s">
        <v>1</v>
      </c>
    </row>
    <row r="2" spans="1:5">
      <c r="B2" s="2" t="s">
        <v>28</v>
      </c>
      <c r="C2" s="2" t="s">
        <v>29</v>
      </c>
      <c r="D2" s="2" t="s">
        <v>30</v>
      </c>
      <c r="E2" s="2" t="s">
        <v>1330</v>
      </c>
    </row>
    <row r="3" spans="1:5">
      <c r="A3" s="3" t="s">
        <v>1331</v>
      </c>
    </row>
    <row r="4" spans="1:5">
      <c r="A4" s="4" t="s">
        <v>1332</v>
      </c>
      <c r="B4" s="5" t="n">
        <v>3367000</v>
      </c>
    </row>
    <row r="5" spans="1:5">
      <c r="A5" s="4" t="s">
        <v>1333</v>
      </c>
      <c r="B5" s="4" t="s">
        <v>1334</v>
      </c>
    </row>
    <row r="6" spans="1:5">
      <c r="A6" s="4" t="s">
        <v>1335</v>
      </c>
      <c r="B6" s="7" t="n">
        <v>29.16</v>
      </c>
      <c r="C6" s="7" t="n">
        <v>36.84</v>
      </c>
      <c r="D6" s="7" t="n">
        <v>36.61</v>
      </c>
      <c r="E6" s="7" t="n">
        <v>36.33</v>
      </c>
    </row>
    <row r="7" spans="1:5">
      <c r="A7" s="4" t="s">
        <v>1336</v>
      </c>
      <c r="B7" s="5" t="n">
        <v>2271000</v>
      </c>
    </row>
    <row r="8" spans="1:5">
      <c r="A8" s="4" t="s">
        <v>1337</v>
      </c>
      <c r="B8" s="4" t="s">
        <v>1338</v>
      </c>
    </row>
    <row r="9" spans="1:5">
      <c r="A9" s="4" t="s">
        <v>1339</v>
      </c>
      <c r="B9" s="7" t="n">
        <v>35.89</v>
      </c>
      <c r="C9" s="7" t="n">
        <v>36.03</v>
      </c>
      <c r="D9" s="7" t="n">
        <v>37.03</v>
      </c>
    </row>
    <row r="10" spans="1:5">
      <c r="A10" s="4" t="s">
        <v>1340</v>
      </c>
    </row>
    <row r="11" spans="1:5">
      <c r="A11" s="3" t="s">
        <v>1331</v>
      </c>
    </row>
    <row r="12" spans="1:5">
      <c r="A12" s="4" t="s">
        <v>1341</v>
      </c>
      <c r="B12" s="5" t="n">
        <v>5</v>
      </c>
    </row>
    <row r="13" spans="1:5">
      <c r="A13" s="4" t="s">
        <v>1342</v>
      </c>
      <c r="B13" s="7" t="n">
        <v>9.99</v>
      </c>
    </row>
    <row r="14" spans="1:5">
      <c r="A14" s="4" t="s">
        <v>1332</v>
      </c>
      <c r="B14" s="5" t="n">
        <v>914000</v>
      </c>
    </row>
    <row r="15" spans="1:5">
      <c r="A15" s="4" t="s">
        <v>1333</v>
      </c>
      <c r="B15" s="4" t="s">
        <v>1343</v>
      </c>
    </row>
    <row r="16" spans="1:5">
      <c r="A16" s="4" t="s">
        <v>1335</v>
      </c>
      <c r="B16" s="7" t="n">
        <v>9.44</v>
      </c>
    </row>
    <row r="17" spans="1:5">
      <c r="A17" s="4" t="s">
        <v>1336</v>
      </c>
      <c r="B17" s="5" t="n">
        <v>0</v>
      </c>
    </row>
    <row r="18" spans="1:5">
      <c r="A18" s="4" t="s">
        <v>1337</v>
      </c>
      <c r="B18" s="4" t="s">
        <v>1344</v>
      </c>
    </row>
    <row r="19" spans="1:5">
      <c r="A19" s="4" t="s">
        <v>1339</v>
      </c>
      <c r="B19" s="6" t="n">
        <v>0</v>
      </c>
    </row>
    <row r="20" spans="1:5">
      <c r="A20" s="4" t="s">
        <v>1345</v>
      </c>
    </row>
    <row r="21" spans="1:5">
      <c r="A21" s="3" t="s">
        <v>1331</v>
      </c>
    </row>
    <row r="22" spans="1:5">
      <c r="A22" s="4" t="s">
        <v>1341</v>
      </c>
      <c r="B22" s="5" t="n">
        <v>10</v>
      </c>
    </row>
    <row r="23" spans="1:5">
      <c r="A23" s="4" t="s">
        <v>1342</v>
      </c>
      <c r="B23" s="7" t="n">
        <v>19.99</v>
      </c>
    </row>
    <row r="24" spans="1:5">
      <c r="A24" s="4" t="s">
        <v>1332</v>
      </c>
      <c r="B24" s="5" t="n">
        <v>188000</v>
      </c>
    </row>
    <row r="25" spans="1:5">
      <c r="A25" s="4" t="s">
        <v>1333</v>
      </c>
      <c r="B25" s="4" t="s">
        <v>1346</v>
      </c>
    </row>
    <row r="26" spans="1:5">
      <c r="A26" s="4" t="s">
        <v>1335</v>
      </c>
      <c r="B26" s="7" t="n">
        <v>11.84</v>
      </c>
    </row>
    <row r="27" spans="1:5">
      <c r="A27" s="4" t="s">
        <v>1336</v>
      </c>
      <c r="B27" s="5" t="n">
        <v>188000</v>
      </c>
    </row>
    <row r="28" spans="1:5">
      <c r="A28" s="4" t="s">
        <v>1337</v>
      </c>
      <c r="B28" s="4" t="s">
        <v>1346</v>
      </c>
    </row>
    <row r="29" spans="1:5">
      <c r="A29" s="4" t="s">
        <v>1339</v>
      </c>
      <c r="B29" s="7" t="n">
        <v>11.84</v>
      </c>
    </row>
    <row r="30" spans="1:5">
      <c r="A30" s="4" t="s">
        <v>1347</v>
      </c>
    </row>
    <row r="31" spans="1:5">
      <c r="A31" s="3" t="s">
        <v>1331</v>
      </c>
    </row>
    <row r="32" spans="1:5">
      <c r="A32" s="4" t="s">
        <v>1341</v>
      </c>
      <c r="B32" s="5" t="n">
        <v>20</v>
      </c>
    </row>
    <row r="33" spans="1:5">
      <c r="A33" s="4" t="s">
        <v>1342</v>
      </c>
      <c r="B33" s="7" t="n">
        <v>24.99</v>
      </c>
    </row>
    <row r="34" spans="1:5">
      <c r="A34" s="4" t="s">
        <v>1332</v>
      </c>
      <c r="B34" s="5" t="n">
        <v>293000</v>
      </c>
    </row>
    <row r="35" spans="1:5">
      <c r="A35" s="4" t="s">
        <v>1333</v>
      </c>
      <c r="B35" s="4" t="s">
        <v>1348</v>
      </c>
    </row>
    <row r="36" spans="1:5">
      <c r="A36" s="4" t="s">
        <v>1335</v>
      </c>
      <c r="B36" s="7" t="n">
        <v>24.42</v>
      </c>
    </row>
    <row r="37" spans="1:5">
      <c r="A37" s="4" t="s">
        <v>1336</v>
      </c>
      <c r="B37" s="5" t="n">
        <v>293000</v>
      </c>
    </row>
    <row r="38" spans="1:5">
      <c r="A38" s="4" t="s">
        <v>1337</v>
      </c>
      <c r="B38" s="4" t="s">
        <v>1348</v>
      </c>
    </row>
    <row r="39" spans="1:5">
      <c r="A39" s="4" t="s">
        <v>1339</v>
      </c>
      <c r="B39" s="7" t="n">
        <v>24.42</v>
      </c>
    </row>
    <row r="40" spans="1:5">
      <c r="A40" s="4" t="s">
        <v>1349</v>
      </c>
    </row>
    <row r="41" spans="1:5">
      <c r="A41" s="3" t="s">
        <v>1331</v>
      </c>
    </row>
    <row r="42" spans="1:5">
      <c r="A42" s="4" t="s">
        <v>1341</v>
      </c>
      <c r="B42" s="5" t="n">
        <v>25</v>
      </c>
    </row>
    <row r="43" spans="1:5">
      <c r="A43" s="4" t="s">
        <v>1342</v>
      </c>
      <c r="B43" s="7" t="n">
        <v>29.99</v>
      </c>
    </row>
    <row r="44" spans="1:5">
      <c r="A44" s="4" t="s">
        <v>1332</v>
      </c>
      <c r="B44" s="5" t="n">
        <v>364000</v>
      </c>
    </row>
    <row r="45" spans="1:5">
      <c r="A45" s="4" t="s">
        <v>1333</v>
      </c>
      <c r="B45" s="4" t="s">
        <v>1350</v>
      </c>
    </row>
    <row r="46" spans="1:5">
      <c r="A46" s="4" t="s">
        <v>1335</v>
      </c>
      <c r="B46" s="7" t="n">
        <v>27.69</v>
      </c>
    </row>
    <row r="47" spans="1:5">
      <c r="A47" s="4" t="s">
        <v>1336</v>
      </c>
      <c r="B47" s="5" t="n">
        <v>364000</v>
      </c>
    </row>
    <row r="48" spans="1:5">
      <c r="A48" s="4" t="s">
        <v>1337</v>
      </c>
      <c r="B48" s="4" t="s">
        <v>1350</v>
      </c>
    </row>
    <row r="49" spans="1:5">
      <c r="A49" s="4" t="s">
        <v>1339</v>
      </c>
      <c r="B49" s="7" t="n">
        <v>27.69</v>
      </c>
    </row>
    <row r="50" spans="1:5">
      <c r="A50" s="4" t="s">
        <v>1351</v>
      </c>
    </row>
    <row r="51" spans="1:5">
      <c r="A51" s="3" t="s">
        <v>1331</v>
      </c>
    </row>
    <row r="52" spans="1:5">
      <c r="A52" s="4" t="s">
        <v>1341</v>
      </c>
      <c r="B52" s="5" t="n">
        <v>30</v>
      </c>
    </row>
    <row r="53" spans="1:5">
      <c r="A53" s="4" t="s">
        <v>1342</v>
      </c>
      <c r="B53" s="7" t="n">
        <v>34.99</v>
      </c>
    </row>
    <row r="54" spans="1:5">
      <c r="A54" s="4" t="s">
        <v>1332</v>
      </c>
      <c r="B54" s="5" t="n">
        <v>117000</v>
      </c>
    </row>
    <row r="55" spans="1:5">
      <c r="A55" s="4" t="s">
        <v>1333</v>
      </c>
      <c r="B55" s="4" t="s">
        <v>1352</v>
      </c>
    </row>
    <row r="56" spans="1:5">
      <c r="A56" s="4" t="s">
        <v>1335</v>
      </c>
      <c r="B56" s="7" t="n">
        <v>34.44</v>
      </c>
    </row>
    <row r="57" spans="1:5">
      <c r="A57" s="4" t="s">
        <v>1336</v>
      </c>
      <c r="B57" s="5" t="n">
        <v>117000</v>
      </c>
    </row>
    <row r="58" spans="1:5">
      <c r="A58" s="4" t="s">
        <v>1337</v>
      </c>
      <c r="B58" s="4" t="s">
        <v>1352</v>
      </c>
    </row>
    <row r="59" spans="1:5">
      <c r="A59" s="4" t="s">
        <v>1339</v>
      </c>
      <c r="B59" s="7" t="n">
        <v>34.44</v>
      </c>
    </row>
    <row r="60" spans="1:5">
      <c r="A60" s="4" t="s">
        <v>1353</v>
      </c>
    </row>
    <row r="61" spans="1:5">
      <c r="A61" s="3" t="s">
        <v>1331</v>
      </c>
    </row>
    <row r="62" spans="1:5">
      <c r="A62" s="4" t="s">
        <v>1341</v>
      </c>
      <c r="B62" s="5" t="n">
        <v>35</v>
      </c>
    </row>
    <row r="63" spans="1:5">
      <c r="A63" s="4" t="s">
        <v>1342</v>
      </c>
      <c r="B63" s="7" t="n">
        <v>39.99</v>
      </c>
    </row>
    <row r="64" spans="1:5">
      <c r="A64" s="4" t="s">
        <v>1332</v>
      </c>
      <c r="B64" s="5" t="n">
        <v>25000</v>
      </c>
    </row>
    <row r="65" spans="1:5">
      <c r="A65" s="4" t="s">
        <v>1333</v>
      </c>
      <c r="B65" s="4" t="s">
        <v>1354</v>
      </c>
    </row>
    <row r="66" spans="1:5">
      <c r="A66" s="4" t="s">
        <v>1335</v>
      </c>
      <c r="B66" s="7" t="n">
        <v>39.99</v>
      </c>
    </row>
    <row r="67" spans="1:5">
      <c r="A67" s="4" t="s">
        <v>1336</v>
      </c>
      <c r="B67" s="5" t="n">
        <v>25000</v>
      </c>
    </row>
    <row r="68" spans="1:5">
      <c r="A68" s="4" t="s">
        <v>1337</v>
      </c>
      <c r="B68" s="4" t="s">
        <v>1354</v>
      </c>
    </row>
    <row r="69" spans="1:5">
      <c r="A69" s="4" t="s">
        <v>1339</v>
      </c>
      <c r="B69" s="7" t="n">
        <v>39.99</v>
      </c>
    </row>
    <row r="70" spans="1:5">
      <c r="A70" s="4" t="s">
        <v>1355</v>
      </c>
    </row>
    <row r="71" spans="1:5">
      <c r="A71" s="3" t="s">
        <v>1331</v>
      </c>
    </row>
    <row r="72" spans="1:5">
      <c r="A72" s="4" t="s">
        <v>1341</v>
      </c>
      <c r="B72" s="5" t="n">
        <v>40</v>
      </c>
    </row>
    <row r="73" spans="1:5">
      <c r="A73" s="4" t="s">
        <v>1342</v>
      </c>
      <c r="B73" s="7" t="n">
        <v>44.99</v>
      </c>
    </row>
    <row r="74" spans="1:5">
      <c r="A74" s="4" t="s">
        <v>1332</v>
      </c>
      <c r="B74" s="5" t="n">
        <v>1029000</v>
      </c>
    </row>
    <row r="75" spans="1:5">
      <c r="A75" s="4" t="s">
        <v>1333</v>
      </c>
      <c r="B75" s="4" t="s">
        <v>482</v>
      </c>
    </row>
    <row r="76" spans="1:5">
      <c r="A76" s="4" t="s">
        <v>1335</v>
      </c>
      <c r="B76" s="7" t="n">
        <v>41.33</v>
      </c>
    </row>
    <row r="77" spans="1:5">
      <c r="A77" s="4" t="s">
        <v>1336</v>
      </c>
      <c r="B77" s="5" t="n">
        <v>852000</v>
      </c>
    </row>
    <row r="78" spans="1:5">
      <c r="A78" s="4" t="s">
        <v>1337</v>
      </c>
      <c r="B78" s="4" t="s">
        <v>1356</v>
      </c>
    </row>
    <row r="79" spans="1:5">
      <c r="A79" s="4" t="s">
        <v>1339</v>
      </c>
      <c r="B79" s="7" t="n">
        <v>40.78</v>
      </c>
    </row>
    <row r="80" spans="1:5">
      <c r="A80" s="4" t="s">
        <v>1357</v>
      </c>
    </row>
    <row r="81" spans="1:5">
      <c r="A81" s="3" t="s">
        <v>1331</v>
      </c>
    </row>
    <row r="82" spans="1:5">
      <c r="A82" s="4" t="s">
        <v>1341</v>
      </c>
      <c r="B82" s="5" t="n">
        <v>50</v>
      </c>
    </row>
    <row r="83" spans="1:5">
      <c r="A83" s="4" t="s">
        <v>1342</v>
      </c>
      <c r="B83" s="7" t="n">
        <v>54.99</v>
      </c>
    </row>
    <row r="84" spans="1:5">
      <c r="A84" s="4" t="s">
        <v>1332</v>
      </c>
      <c r="B84" s="5" t="n">
        <v>422000</v>
      </c>
    </row>
    <row r="85" spans="1:5">
      <c r="A85" s="4" t="s">
        <v>1333</v>
      </c>
      <c r="B85" s="4" t="s">
        <v>1358</v>
      </c>
    </row>
    <row r="86" spans="1:5">
      <c r="A86" s="4" t="s">
        <v>1335</v>
      </c>
      <c r="B86" s="7" t="n">
        <v>51.4</v>
      </c>
    </row>
    <row r="87" spans="1:5">
      <c r="A87" s="4" t="s">
        <v>1336</v>
      </c>
      <c r="B87" s="5" t="n">
        <v>422000</v>
      </c>
    </row>
    <row r="88" spans="1:5">
      <c r="A88" s="4" t="s">
        <v>1337</v>
      </c>
      <c r="B88" s="4" t="s">
        <v>1358</v>
      </c>
    </row>
    <row r="89" spans="1:5">
      <c r="A89" s="4" t="s">
        <v>1339</v>
      </c>
      <c r="B89" s="7" t="n">
        <v>51.4</v>
      </c>
    </row>
    <row r="90" spans="1:5">
      <c r="A90" s="4" t="s">
        <v>1359</v>
      </c>
    </row>
    <row r="91" spans="1:5">
      <c r="A91" s="3" t="s">
        <v>1331</v>
      </c>
    </row>
    <row r="92" spans="1:5">
      <c r="A92" s="4" t="s">
        <v>1341</v>
      </c>
      <c r="B92" s="5" t="n">
        <v>55</v>
      </c>
    </row>
    <row r="93" spans="1:5">
      <c r="A93" s="4" t="s">
        <v>1342</v>
      </c>
      <c r="B93" s="7" t="n">
        <v>59.99</v>
      </c>
    </row>
    <row r="94" spans="1:5">
      <c r="A94" s="4" t="s">
        <v>1332</v>
      </c>
      <c r="B94" s="5" t="n">
        <v>15000</v>
      </c>
    </row>
    <row r="95" spans="1:5">
      <c r="A95" s="4" t="s">
        <v>1333</v>
      </c>
      <c r="B95" s="4" t="s">
        <v>1360</v>
      </c>
    </row>
    <row r="96" spans="1:5">
      <c r="A96" s="4" t="s">
        <v>1335</v>
      </c>
      <c r="B96" s="7" t="n">
        <v>56.76</v>
      </c>
    </row>
    <row r="97" spans="1:5">
      <c r="A97" s="4" t="s">
        <v>1336</v>
      </c>
      <c r="B97" s="5" t="n">
        <v>10000</v>
      </c>
    </row>
    <row r="98" spans="1:5">
      <c r="A98" s="4" t="s">
        <v>1337</v>
      </c>
      <c r="B98" s="4" t="s">
        <v>1360</v>
      </c>
    </row>
    <row r="99" spans="1:5">
      <c r="A99" s="4" t="s">
        <v>1339</v>
      </c>
      <c r="B99" s="7" t="n">
        <v>56.7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61</v>
      </c>
      <c r="B1" s="2" t="s">
        <v>458</v>
      </c>
      <c r="F1" s="2" t="s">
        <v>1</v>
      </c>
    </row>
    <row r="2" spans="1:8">
      <c r="B2" s="2" t="s">
        <v>1362</v>
      </c>
      <c r="C2" s="2" t="s">
        <v>1363</v>
      </c>
      <c r="D2" s="2" t="s">
        <v>1364</v>
      </c>
      <c r="E2" s="2" t="s">
        <v>779</v>
      </c>
      <c r="F2" s="2" t="s">
        <v>28</v>
      </c>
      <c r="G2" s="2" t="s">
        <v>29</v>
      </c>
      <c r="H2" s="2" t="s">
        <v>30</v>
      </c>
    </row>
    <row r="3" spans="1:8">
      <c r="A3" s="3" t="s">
        <v>1254</v>
      </c>
    </row>
    <row r="4" spans="1:8">
      <c r="A4" s="4" t="s">
        <v>1235</v>
      </c>
      <c r="F4" s="5" t="n">
        <v>100000</v>
      </c>
      <c r="G4" s="5" t="n">
        <v>200000</v>
      </c>
      <c r="H4" s="5" t="n">
        <v>1800000</v>
      </c>
    </row>
    <row r="5" spans="1:8">
      <c r="A5" s="4" t="s">
        <v>1365</v>
      </c>
      <c r="F5" s="7" t="n">
        <v>9.44</v>
      </c>
      <c r="G5" s="7" t="n">
        <v>43.99</v>
      </c>
      <c r="H5" s="7" t="n">
        <v>56.76</v>
      </c>
    </row>
    <row r="6" spans="1:8">
      <c r="A6" s="4" t="s">
        <v>1366</v>
      </c>
    </row>
    <row r="7" spans="1:8">
      <c r="A7" s="3" t="s">
        <v>1254</v>
      </c>
    </row>
    <row r="8" spans="1:8">
      <c r="A8" s="4" t="s">
        <v>1235</v>
      </c>
      <c r="F8" s="5" t="n">
        <v>76084</v>
      </c>
      <c r="G8" s="5" t="n">
        <v>14603</v>
      </c>
      <c r="H8" s="5" t="n">
        <v>9482</v>
      </c>
    </row>
    <row r="9" spans="1:8">
      <c r="A9" s="4" t="s">
        <v>1367</v>
      </c>
    </row>
    <row r="10" spans="1:8">
      <c r="A10" s="3" t="s">
        <v>1254</v>
      </c>
    </row>
    <row r="11" spans="1:8">
      <c r="A11" s="4" t="s">
        <v>1235</v>
      </c>
      <c r="F11" s="5" t="n">
        <v>32723</v>
      </c>
      <c r="G11" s="5" t="n">
        <v>10447</v>
      </c>
      <c r="H11" s="5" t="n">
        <v>9521</v>
      </c>
    </row>
    <row r="12" spans="1:8">
      <c r="A12" s="4" t="s">
        <v>1368</v>
      </c>
    </row>
    <row r="13" spans="1:8">
      <c r="A13" s="3" t="s">
        <v>1254</v>
      </c>
    </row>
    <row r="14" spans="1:8">
      <c r="A14" s="4" t="s">
        <v>1369</v>
      </c>
      <c r="F14" s="12" t="n">
        <v>0.7</v>
      </c>
      <c r="G14" s="6" t="n">
        <v>1</v>
      </c>
      <c r="H14" s="12" t="n">
        <v>0.8</v>
      </c>
    </row>
    <row r="15" spans="1:8">
      <c r="A15" s="4" t="s">
        <v>1370</v>
      </c>
    </row>
    <row r="16" spans="1:8">
      <c r="A16" s="3" t="s">
        <v>1254</v>
      </c>
    </row>
    <row r="17" spans="1:8">
      <c r="A17" s="4" t="s">
        <v>1371</v>
      </c>
      <c r="B17" s="5" t="n">
        <v>601368</v>
      </c>
      <c r="C17" s="5" t="n">
        <v>102843</v>
      </c>
      <c r="E17" s="5" t="n">
        <v>67569</v>
      </c>
    </row>
    <row r="18" spans="1:8">
      <c r="A18" s="4" t="s">
        <v>1372</v>
      </c>
    </row>
    <row r="19" spans="1:8">
      <c r="A19" s="3" t="s">
        <v>1254</v>
      </c>
    </row>
    <row r="20" spans="1:8">
      <c r="A20" s="4" t="s">
        <v>1371</v>
      </c>
      <c r="B20" s="5" t="n">
        <v>132582</v>
      </c>
      <c r="C20" s="5" t="n">
        <v>32054</v>
      </c>
      <c r="E20" s="5" t="n">
        <v>31961</v>
      </c>
    </row>
    <row r="21" spans="1:8">
      <c r="A21" s="4" t="s">
        <v>1290</v>
      </c>
    </row>
    <row r="22" spans="1:8">
      <c r="A22" s="3" t="s">
        <v>1254</v>
      </c>
    </row>
    <row r="23" spans="1:8">
      <c r="A23" s="4" t="s">
        <v>1371</v>
      </c>
      <c r="F23" s="5" t="n">
        <v>238609</v>
      </c>
      <c r="G23" s="5" t="n">
        <v>63912</v>
      </c>
      <c r="H23" s="5" t="n">
        <v>81388</v>
      </c>
    </row>
    <row r="24" spans="1:8">
      <c r="A24" s="4" t="s">
        <v>1261</v>
      </c>
      <c r="F24" s="4" t="s">
        <v>482</v>
      </c>
    </row>
    <row r="25" spans="1:8">
      <c r="A25" s="4" t="s">
        <v>1373</v>
      </c>
    </row>
    <row r="26" spans="1:8">
      <c r="A26" s="3" t="s">
        <v>1254</v>
      </c>
    </row>
    <row r="27" spans="1:8">
      <c r="A27" s="4" t="s">
        <v>1369</v>
      </c>
      <c r="B27" s="12" t="n">
        <v>4.9</v>
      </c>
      <c r="C27" s="12" t="n">
        <v>4.2</v>
      </c>
      <c r="E27" s="12" t="n">
        <v>5.7</v>
      </c>
    </row>
    <row r="28" spans="1:8">
      <c r="A28" s="4" t="s">
        <v>1261</v>
      </c>
      <c r="F28" s="4" t="s">
        <v>482</v>
      </c>
    </row>
    <row r="29" spans="1:8">
      <c r="A29" s="4" t="s">
        <v>1257</v>
      </c>
    </row>
    <row r="30" spans="1:8">
      <c r="A30" s="3" t="s">
        <v>1254</v>
      </c>
    </row>
    <row r="31" spans="1:8">
      <c r="A31" s="4" t="s">
        <v>1374</v>
      </c>
      <c r="F31" s="5" t="n">
        <v>916015</v>
      </c>
      <c r="G31" s="5" t="n">
        <v>265135</v>
      </c>
      <c r="H31" s="5" t="n">
        <v>15243</v>
      </c>
    </row>
    <row r="32" spans="1:8">
      <c r="A32" s="4" t="s">
        <v>1260</v>
      </c>
      <c r="F32" s="4" t="s">
        <v>709</v>
      </c>
    </row>
    <row r="33" spans="1:8">
      <c r="A33" s="4" t="s">
        <v>1261</v>
      </c>
      <c r="F33" s="4" t="s">
        <v>482</v>
      </c>
    </row>
    <row r="34" spans="1:8">
      <c r="A34" s="4" t="s">
        <v>1375</v>
      </c>
    </row>
    <row r="35" spans="1:8">
      <c r="A35" s="3" t="s">
        <v>1254</v>
      </c>
    </row>
    <row r="36" spans="1:8">
      <c r="A36" s="4" t="s">
        <v>1374</v>
      </c>
      <c r="B36" s="5" t="n">
        <v>216043</v>
      </c>
      <c r="C36" s="5" t="n">
        <v>58434</v>
      </c>
      <c r="D36" s="5" t="n">
        <v>110829</v>
      </c>
    </row>
    <row r="37" spans="1:8">
      <c r="A37" s="4" t="s">
        <v>1365</v>
      </c>
      <c r="B37" s="7" t="n">
        <v>3.74</v>
      </c>
      <c r="C37" s="7" t="n">
        <v>5.39</v>
      </c>
      <c r="D37" s="7" t="n">
        <v>4.25</v>
      </c>
    </row>
    <row r="38" spans="1:8">
      <c r="A38" s="4" t="s">
        <v>1260</v>
      </c>
      <c r="B38" s="4" t="s">
        <v>709</v>
      </c>
      <c r="D38" s="4" t="s">
        <v>709</v>
      </c>
    </row>
    <row r="39" spans="1:8">
      <c r="A39" s="4" t="s">
        <v>1261</v>
      </c>
      <c r="B39" s="4" t="s">
        <v>482</v>
      </c>
      <c r="D39" s="4" t="s">
        <v>482</v>
      </c>
    </row>
    <row r="40" spans="1:8">
      <c r="A40" s="4" t="s">
        <v>1376</v>
      </c>
    </row>
    <row r="41" spans="1:8">
      <c r="A41" s="3" t="s">
        <v>1254</v>
      </c>
    </row>
    <row r="42" spans="1:8">
      <c r="A42" s="4" t="s">
        <v>1374</v>
      </c>
      <c r="B42" s="5" t="n">
        <v>284693</v>
      </c>
      <c r="E42" s="5" t="n">
        <v>152346</v>
      </c>
    </row>
    <row r="43" spans="1:8">
      <c r="A43" s="4" t="s">
        <v>1365</v>
      </c>
      <c r="B43" s="7" t="n">
        <v>3.74</v>
      </c>
      <c r="E43" s="7" t="n">
        <v>4.1</v>
      </c>
    </row>
    <row r="44" spans="1:8">
      <c r="A44" s="4" t="s">
        <v>1260</v>
      </c>
      <c r="B44" s="4" t="s">
        <v>709</v>
      </c>
      <c r="C44" s="4" t="s">
        <v>709</v>
      </c>
      <c r="E44" s="4" t="s">
        <v>709</v>
      </c>
    </row>
    <row r="45" spans="1:8">
      <c r="A45" s="4" t="s">
        <v>1261</v>
      </c>
      <c r="C45" s="4" t="s">
        <v>482</v>
      </c>
    </row>
    <row r="46" spans="1:8">
      <c r="A46" s="4" t="s">
        <v>1377</v>
      </c>
    </row>
    <row r="47" spans="1:8">
      <c r="A47" s="3" t="s">
        <v>1254</v>
      </c>
    </row>
    <row r="48" spans="1:8">
      <c r="A48" s="4" t="s">
        <v>1235</v>
      </c>
      <c r="F48" s="5" t="n">
        <v>9358</v>
      </c>
      <c r="G48" s="5" t="n">
        <v>51948</v>
      </c>
      <c r="H48" s="5" t="n">
        <v>17073</v>
      </c>
    </row>
    <row r="49" spans="1:8">
      <c r="A49" s="4" t="s">
        <v>1378</v>
      </c>
    </row>
    <row r="50" spans="1:8">
      <c r="A50" s="3" t="s">
        <v>1254</v>
      </c>
    </row>
    <row r="51" spans="1:8">
      <c r="A51" s="4" t="s">
        <v>1371</v>
      </c>
      <c r="B51" s="5" t="n">
        <v>279980</v>
      </c>
      <c r="C51" s="5" t="n">
        <v>192387</v>
      </c>
      <c r="E51" s="5" t="n">
        <v>586014</v>
      </c>
    </row>
  </sheetData>
  <mergeCells count="3">
    <mergeCell ref="A1:A2"/>
    <mergeCell ref="B1:E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379</v>
      </c>
      <c r="B1" s="2" t="s">
        <v>28</v>
      </c>
      <c r="C1" s="2" t="s">
        <v>29</v>
      </c>
      <c r="D1" s="2" t="s">
        <v>30</v>
      </c>
    </row>
    <row r="2" spans="1:4">
      <c r="A2" s="4" t="s">
        <v>1380</v>
      </c>
    </row>
    <row r="3" spans="1:4">
      <c r="A3" s="3" t="s">
        <v>1381</v>
      </c>
    </row>
    <row r="4" spans="1:4">
      <c r="A4" s="4" t="s">
        <v>1382</v>
      </c>
      <c r="B4" s="4" t="s">
        <v>1383</v>
      </c>
      <c r="C4" s="4" t="s">
        <v>1384</v>
      </c>
      <c r="D4" s="4" t="s">
        <v>13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86</v>
      </c>
      <c r="B1" s="2" t="s">
        <v>1</v>
      </c>
    </row>
    <row r="2" spans="1:4">
      <c r="B2" s="2" t="s">
        <v>28</v>
      </c>
      <c r="C2" s="2" t="s">
        <v>29</v>
      </c>
      <c r="D2" s="2" t="s">
        <v>30</v>
      </c>
    </row>
    <row r="3" spans="1:4">
      <c r="A3" s="3" t="s">
        <v>253</v>
      </c>
    </row>
    <row r="4" spans="1:4">
      <c r="A4" s="4" t="s">
        <v>1387</v>
      </c>
      <c r="B4" s="6" t="n">
        <v>36630</v>
      </c>
      <c r="C4" s="6" t="n">
        <v>0</v>
      </c>
      <c r="D4" s="6" t="n">
        <v>0</v>
      </c>
    </row>
    <row r="5" spans="1:4">
      <c r="A5" s="4" t="s">
        <v>1388</v>
      </c>
      <c r="B5" s="5" t="n">
        <v>-61862</v>
      </c>
      <c r="C5" s="5" t="n">
        <v>0</v>
      </c>
      <c r="D5" s="5" t="n">
        <v>0</v>
      </c>
    </row>
    <row r="6" spans="1:4">
      <c r="A6" s="4" t="s">
        <v>1389</v>
      </c>
      <c r="B6" s="5" t="n">
        <v>-19000</v>
      </c>
      <c r="C6" s="5" t="n">
        <v>0</v>
      </c>
      <c r="D6" s="5" t="n">
        <v>0</v>
      </c>
    </row>
    <row r="7" spans="1:4">
      <c r="A7" s="4" t="s">
        <v>1390</v>
      </c>
      <c r="B7" s="5" t="n">
        <v>0</v>
      </c>
      <c r="C7" s="5" t="n">
        <v>0</v>
      </c>
      <c r="D7" s="5" t="n">
        <v>6839</v>
      </c>
    </row>
    <row r="8" spans="1:4">
      <c r="A8" s="4" t="s">
        <v>1391</v>
      </c>
      <c r="B8" s="5" t="n">
        <v>5219</v>
      </c>
      <c r="C8" s="5" t="n">
        <v>1566</v>
      </c>
      <c r="D8" s="5" t="n">
        <v>-292</v>
      </c>
    </row>
    <row r="9" spans="1:4">
      <c r="A9" s="4" t="s">
        <v>1392</v>
      </c>
      <c r="B9" s="5" t="n">
        <v>0</v>
      </c>
      <c r="C9" s="5" t="n">
        <v>0</v>
      </c>
      <c r="D9" s="5" t="n">
        <v>-7699</v>
      </c>
    </row>
    <row r="10" spans="1:4">
      <c r="A10" s="4" t="s">
        <v>1393</v>
      </c>
      <c r="B10" s="6" t="n">
        <v>-39013</v>
      </c>
      <c r="C10" s="6" t="n">
        <v>1566</v>
      </c>
      <c r="D10" s="6" t="n">
        <v>-11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0"/>
  </cols>
  <sheetData>
    <row r="1" spans="1:4">
      <c r="A1" s="1" t="s">
        <v>1394</v>
      </c>
      <c r="B1" s="2" t="s">
        <v>1395</v>
      </c>
      <c r="C1" s="2" t="s">
        <v>1396</v>
      </c>
      <c r="D1" s="2" t="s">
        <v>1397</v>
      </c>
    </row>
    <row r="2" spans="1:4">
      <c r="A2" s="3" t="s">
        <v>1398</v>
      </c>
    </row>
    <row r="3" spans="1:4">
      <c r="A3" s="4" t="s">
        <v>1399</v>
      </c>
      <c r="B3" s="6" t="n">
        <v>-2993</v>
      </c>
    </row>
    <row r="4" spans="1:4">
      <c r="A4" s="4" t="s">
        <v>1400</v>
      </c>
      <c r="B4" s="5" t="n">
        <v>75556</v>
      </c>
    </row>
    <row r="5" spans="1:4">
      <c r="A5" s="4" t="s">
        <v>1401</v>
      </c>
      <c r="B5" s="6" t="n">
        <v>12719</v>
      </c>
    </row>
    <row r="6" spans="1:4">
      <c r="A6" s="4" t="s">
        <v>1402</v>
      </c>
    </row>
    <row r="7" spans="1:4">
      <c r="A7" s="3" t="s">
        <v>1398</v>
      </c>
    </row>
    <row r="8" spans="1:4">
      <c r="A8" s="4" t="s">
        <v>1403</v>
      </c>
      <c r="B8" s="8" t="n">
        <v>0.92</v>
      </c>
      <c r="C8" s="8" t="n">
        <v>0.92</v>
      </c>
      <c r="D8" s="8" t="n">
        <v>0.92</v>
      </c>
    </row>
    <row r="9" spans="1:4">
      <c r="A9" s="4" t="s">
        <v>1399</v>
      </c>
      <c r="B9" s="6" t="n">
        <v>-304</v>
      </c>
    </row>
    <row r="10" spans="1:4">
      <c r="A10" s="4" t="s">
        <v>1400</v>
      </c>
      <c r="B10" s="5" t="n">
        <v>14879</v>
      </c>
    </row>
    <row r="11" spans="1:4">
      <c r="A11" s="4" t="s">
        <v>1401</v>
      </c>
      <c r="B11" s="6" t="n">
        <v>0</v>
      </c>
    </row>
    <row r="12" spans="1:4">
      <c r="A12" s="4" t="s">
        <v>1404</v>
      </c>
    </row>
    <row r="13" spans="1:4">
      <c r="A13" s="3" t="s">
        <v>1398</v>
      </c>
    </row>
    <row r="14" spans="1:4">
      <c r="A14" s="4" t="s">
        <v>1405</v>
      </c>
      <c r="D14" s="15" t="n">
        <v>13750000</v>
      </c>
    </row>
    <row r="15" spans="1:4">
      <c r="A15" s="4" t="s">
        <v>1406</v>
      </c>
    </row>
    <row r="16" spans="1:4">
      <c r="A16" s="3" t="s">
        <v>1398</v>
      </c>
    </row>
    <row r="17" spans="1:4">
      <c r="A17" s="4" t="s">
        <v>1407</v>
      </c>
      <c r="B17" s="8" t="n">
        <v>8.31</v>
      </c>
      <c r="C17" s="8" t="n">
        <v>8.31</v>
      </c>
      <c r="D17" s="8" t="n">
        <v>8.31</v>
      </c>
    </row>
    <row r="18" spans="1:4">
      <c r="A18" s="4" t="s">
        <v>1399</v>
      </c>
      <c r="B18" s="6" t="n">
        <v>-2689</v>
      </c>
    </row>
    <row r="19" spans="1:4">
      <c r="A19" s="4" t="s">
        <v>1400</v>
      </c>
      <c r="B19" s="5" t="n">
        <v>60677</v>
      </c>
    </row>
    <row r="20" spans="1:4">
      <c r="A20" s="4" t="s">
        <v>1401</v>
      </c>
      <c r="B20" s="6" t="n">
        <v>12719</v>
      </c>
    </row>
    <row r="21" spans="1:4">
      <c r="A21" s="4" t="s">
        <v>1408</v>
      </c>
    </row>
    <row r="22" spans="1:4">
      <c r="A22" s="3" t="s">
        <v>1398</v>
      </c>
    </row>
    <row r="23" spans="1:4">
      <c r="A23" s="4" t="s">
        <v>1409</v>
      </c>
      <c r="C23" s="14" t="n">
        <v>61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410</v>
      </c>
      <c r="B1" s="2" t="s">
        <v>1</v>
      </c>
    </row>
    <row r="2" spans="1:3">
      <c r="B2" s="2" t="s">
        <v>637</v>
      </c>
      <c r="C2" s="2" t="s">
        <v>979</v>
      </c>
    </row>
    <row r="3" spans="1:3">
      <c r="A3" s="3" t="s">
        <v>1398</v>
      </c>
    </row>
    <row r="4" spans="1:3">
      <c r="A4" s="4" t="s">
        <v>1411</v>
      </c>
      <c r="B4" s="6" t="n">
        <v>-2993</v>
      </c>
    </row>
    <row r="5" spans="1:3">
      <c r="A5" s="4" t="s">
        <v>1412</v>
      </c>
    </row>
    <row r="6" spans="1:3">
      <c r="A6" s="3" t="s">
        <v>1398</v>
      </c>
    </row>
    <row r="7" spans="1:3">
      <c r="A7" s="4" t="s">
        <v>1411</v>
      </c>
      <c r="B7" s="5" t="n">
        <v>-237165</v>
      </c>
    </row>
    <row r="8" spans="1:3">
      <c r="A8" s="4" t="s">
        <v>1413</v>
      </c>
    </row>
    <row r="9" spans="1:3">
      <c r="A9" s="3" t="s">
        <v>1398</v>
      </c>
    </row>
    <row r="10" spans="1:3">
      <c r="A10" s="4" t="s">
        <v>1414</v>
      </c>
      <c r="B10" s="6" t="n">
        <v>72946</v>
      </c>
      <c r="C10" s="14" t="n">
        <v>408500000</v>
      </c>
    </row>
    <row r="11" spans="1:3">
      <c r="A11" s="4" t="s">
        <v>1415</v>
      </c>
      <c r="B11" s="4" t="s">
        <v>1416</v>
      </c>
      <c r="C11" s="4" t="s">
        <v>1416</v>
      </c>
    </row>
    <row r="12" spans="1:3">
      <c r="A12" s="4" t="s">
        <v>1417</v>
      </c>
      <c r="B12" s="4" t="s">
        <v>1418</v>
      </c>
      <c r="C12" s="4" t="s">
        <v>1418</v>
      </c>
    </row>
    <row r="13" spans="1:3">
      <c r="A13" s="4" t="s">
        <v>1411</v>
      </c>
      <c r="B13" s="6" t="n">
        <v>-26417</v>
      </c>
    </row>
    <row r="14" spans="1:3">
      <c r="A14" s="4" t="s">
        <v>1419</v>
      </c>
      <c r="B14" s="4" t="s">
        <v>1420</v>
      </c>
    </row>
    <row r="15" spans="1:3">
      <c r="A15" s="4" t="s">
        <v>1421</v>
      </c>
    </row>
    <row r="16" spans="1:3">
      <c r="A16" s="3" t="s">
        <v>1398</v>
      </c>
    </row>
    <row r="17" spans="1:3">
      <c r="A17" s="4" t="s">
        <v>1414</v>
      </c>
      <c r="B17" s="6" t="n">
        <v>70946</v>
      </c>
      <c r="C17" s="14" t="n">
        <v>420000000</v>
      </c>
    </row>
    <row r="18" spans="1:3">
      <c r="A18" s="4" t="s">
        <v>1415</v>
      </c>
      <c r="B18" s="4" t="s">
        <v>1422</v>
      </c>
      <c r="C18" s="4" t="s">
        <v>1422</v>
      </c>
    </row>
    <row r="19" spans="1:3">
      <c r="A19" s="4" t="s">
        <v>1417</v>
      </c>
      <c r="B19" s="4" t="s">
        <v>993</v>
      </c>
      <c r="C19" s="4" t="s">
        <v>993</v>
      </c>
    </row>
    <row r="20" spans="1:3">
      <c r="A20" s="4" t="s">
        <v>1411</v>
      </c>
      <c r="B20" s="6" t="n">
        <v>-25821</v>
      </c>
    </row>
    <row r="21" spans="1:3">
      <c r="A21" s="4" t="s">
        <v>1419</v>
      </c>
      <c r="B21" s="4" t="s">
        <v>1356</v>
      </c>
    </row>
    <row r="22" spans="1:3">
      <c r="A22" s="4" t="s">
        <v>1421</v>
      </c>
    </row>
    <row r="23" spans="1:3">
      <c r="A23" s="3" t="s">
        <v>1398</v>
      </c>
    </row>
    <row r="24" spans="1:3">
      <c r="A24" s="4" t="s">
        <v>1414</v>
      </c>
      <c r="B24" s="6" t="n">
        <v>143536</v>
      </c>
      <c r="C24" s="14" t="n">
        <v>800000000</v>
      </c>
    </row>
    <row r="25" spans="1:3">
      <c r="A25" s="4" t="s">
        <v>1415</v>
      </c>
      <c r="B25" s="4" t="s">
        <v>1422</v>
      </c>
      <c r="C25" s="4" t="s">
        <v>1422</v>
      </c>
    </row>
    <row r="26" spans="1:3">
      <c r="A26" s="4" t="s">
        <v>1417</v>
      </c>
      <c r="B26" s="4" t="s">
        <v>1423</v>
      </c>
      <c r="C26" s="4" t="s">
        <v>1423</v>
      </c>
    </row>
    <row r="27" spans="1:3">
      <c r="A27" s="4" t="s">
        <v>1411</v>
      </c>
      <c r="B27" s="6" t="n">
        <v>-56272</v>
      </c>
    </row>
    <row r="28" spans="1:3">
      <c r="A28" s="4" t="s">
        <v>1419</v>
      </c>
      <c r="B28" s="4" t="s">
        <v>1297</v>
      </c>
    </row>
    <row r="29" spans="1:3">
      <c r="A29" s="4" t="s">
        <v>1424</v>
      </c>
    </row>
    <row r="30" spans="1:3">
      <c r="A30" s="3" t="s">
        <v>1398</v>
      </c>
    </row>
    <row r="31" spans="1:3">
      <c r="A31" s="4" t="s">
        <v>1414</v>
      </c>
      <c r="B31" s="6" t="n">
        <v>110400</v>
      </c>
      <c r="C31" s="14" t="n">
        <v>900000000</v>
      </c>
    </row>
    <row r="32" spans="1:3">
      <c r="A32" s="4" t="s">
        <v>1415</v>
      </c>
      <c r="B32" s="4" t="s">
        <v>992</v>
      </c>
      <c r="C32" s="4" t="s">
        <v>992</v>
      </c>
    </row>
    <row r="33" spans="1:3">
      <c r="A33" s="4" t="s">
        <v>1417</v>
      </c>
      <c r="B33" s="4" t="s">
        <v>1425</v>
      </c>
      <c r="C33" s="4" t="s">
        <v>1425</v>
      </c>
    </row>
    <row r="34" spans="1:3">
      <c r="A34" s="4" t="s">
        <v>1411</v>
      </c>
      <c r="B34" s="6" t="n">
        <v>-3814</v>
      </c>
    </row>
    <row r="35" spans="1:3">
      <c r="A35" s="4" t="s">
        <v>1419</v>
      </c>
      <c r="B35" s="4" t="s">
        <v>1426</v>
      </c>
    </row>
    <row r="36" spans="1:3">
      <c r="A36" s="4" t="s">
        <v>1427</v>
      </c>
    </row>
    <row r="37" spans="1:3">
      <c r="A37" s="3" t="s">
        <v>1398</v>
      </c>
    </row>
    <row r="38" spans="1:3">
      <c r="A38" s="4" t="s">
        <v>1414</v>
      </c>
      <c r="B38" s="6" t="n">
        <v>150000</v>
      </c>
      <c r="C38" s="14" t="n">
        <v>900000000</v>
      </c>
    </row>
    <row r="39" spans="1:3">
      <c r="A39" s="4" t="s">
        <v>1415</v>
      </c>
      <c r="B39" s="4" t="s">
        <v>1428</v>
      </c>
      <c r="C39" s="4" t="s">
        <v>1428</v>
      </c>
    </row>
    <row r="40" spans="1:3">
      <c r="A40" s="4" t="s">
        <v>1417</v>
      </c>
      <c r="B40" s="4" t="s">
        <v>1429</v>
      </c>
      <c r="C40" s="4" t="s">
        <v>1429</v>
      </c>
    </row>
    <row r="41" spans="1:3">
      <c r="A41" s="4" t="s">
        <v>1411</v>
      </c>
      <c r="B41" s="6" t="n">
        <v>-49655</v>
      </c>
    </row>
    <row r="42" spans="1:3">
      <c r="A42" s="4" t="s">
        <v>1419</v>
      </c>
      <c r="B42" s="4" t="s">
        <v>1430</v>
      </c>
    </row>
    <row r="43" spans="1:3">
      <c r="A43" s="4" t="s">
        <v>1431</v>
      </c>
    </row>
    <row r="44" spans="1:3">
      <c r="A44" s="3" t="s">
        <v>1398</v>
      </c>
    </row>
    <row r="45" spans="1:3">
      <c r="A45" s="4" t="s">
        <v>1414</v>
      </c>
      <c r="B45" s="6" t="n">
        <v>162200</v>
      </c>
      <c r="C45" s="14" t="n">
        <v>1000000000</v>
      </c>
    </row>
    <row r="46" spans="1:3">
      <c r="A46" s="4" t="s">
        <v>1415</v>
      </c>
      <c r="B46" s="4" t="s">
        <v>1432</v>
      </c>
      <c r="C46" s="4" t="s">
        <v>1432</v>
      </c>
    </row>
    <row r="47" spans="1:3">
      <c r="A47" s="4" t="s">
        <v>1417</v>
      </c>
      <c r="B47" s="4" t="s">
        <v>1433</v>
      </c>
      <c r="C47" s="4" t="s">
        <v>1433</v>
      </c>
    </row>
    <row r="48" spans="1:3">
      <c r="A48" s="4" t="s">
        <v>1411</v>
      </c>
      <c r="B48" s="6" t="n">
        <v>-55286</v>
      </c>
    </row>
    <row r="49" spans="1:3">
      <c r="A49" s="4" t="s">
        <v>1419</v>
      </c>
      <c r="B49" s="4" t="s">
        <v>1434</v>
      </c>
    </row>
    <row r="50" spans="1:3">
      <c r="A50" s="4" t="s">
        <v>1435</v>
      </c>
    </row>
    <row r="51" spans="1:3">
      <c r="A51" s="3" t="s">
        <v>1398</v>
      </c>
    </row>
    <row r="52" spans="1:3">
      <c r="A52" s="4" t="s">
        <v>1414</v>
      </c>
      <c r="B52" s="6" t="n">
        <v>134000</v>
      </c>
      <c r="C52" s="14" t="n">
        <v>1000000000</v>
      </c>
    </row>
    <row r="53" spans="1:3">
      <c r="A53" s="4" t="s">
        <v>1415</v>
      </c>
      <c r="B53" s="4" t="s">
        <v>988</v>
      </c>
      <c r="C53" s="4" t="s">
        <v>988</v>
      </c>
    </row>
    <row r="54" spans="1:3">
      <c r="A54" s="4" t="s">
        <v>1417</v>
      </c>
      <c r="B54" s="4" t="s">
        <v>990</v>
      </c>
      <c r="C54" s="4" t="s">
        <v>990</v>
      </c>
    </row>
    <row r="55" spans="1:3">
      <c r="A55" s="4" t="s">
        <v>1411</v>
      </c>
      <c r="B55" s="6" t="n">
        <v>-19900</v>
      </c>
    </row>
    <row r="56" spans="1:3">
      <c r="A56" s="4" t="s">
        <v>1419</v>
      </c>
      <c r="B56" s="4" t="s">
        <v>1271</v>
      </c>
    </row>
    <row r="57" spans="1:3">
      <c r="A57" s="4" t="s">
        <v>1436</v>
      </c>
    </row>
    <row r="58" spans="1:3">
      <c r="A58" s="3" t="s">
        <v>1398</v>
      </c>
    </row>
    <row r="59" spans="1:3">
      <c r="A59" s="4" t="s">
        <v>1414</v>
      </c>
      <c r="B59" s="6" t="n">
        <v>1200</v>
      </c>
      <c r="C59" s="14" t="n">
        <v>7200000</v>
      </c>
    </row>
    <row r="60" spans="1:3">
      <c r="A60" s="4" t="s">
        <v>1437</v>
      </c>
      <c r="B60" s="4" t="s">
        <v>134</v>
      </c>
      <c r="C60" s="4" t="s">
        <v>134</v>
      </c>
    </row>
    <row r="61" spans="1:3">
      <c r="A61" s="4" t="s">
        <v>1436</v>
      </c>
    </row>
    <row r="62" spans="1:3">
      <c r="A62" s="3" t="s">
        <v>1398</v>
      </c>
    </row>
    <row r="63" spans="1:3">
      <c r="A63" s="4" t="s">
        <v>1414</v>
      </c>
      <c r="B63" s="6" t="n">
        <v>3400</v>
      </c>
      <c r="C63" s="14" t="n">
        <v>19200000</v>
      </c>
    </row>
    <row r="64" spans="1:3">
      <c r="A64" s="4" t="s">
        <v>1437</v>
      </c>
      <c r="B64" s="4" t="s">
        <v>134</v>
      </c>
      <c r="C64" s="4" t="s">
        <v>13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438</v>
      </c>
      <c r="B1" s="2" t="s">
        <v>1</v>
      </c>
    </row>
    <row r="2" spans="1:3">
      <c r="B2" s="2" t="s">
        <v>637</v>
      </c>
      <c r="C2" s="2" t="s">
        <v>926</v>
      </c>
    </row>
    <row r="3" spans="1:3">
      <c r="A3" s="4" t="s">
        <v>1439</v>
      </c>
    </row>
    <row r="4" spans="1:3">
      <c r="A4" s="3" t="s">
        <v>1398</v>
      </c>
    </row>
    <row r="5" spans="1:3">
      <c r="A5" s="4" t="s">
        <v>1440</v>
      </c>
      <c r="B5" s="6" t="n">
        <v>2974274</v>
      </c>
    </row>
    <row r="6" spans="1:3">
      <c r="A6" s="4" t="s">
        <v>1411</v>
      </c>
      <c r="B6" s="6" t="n">
        <v>-243261</v>
      </c>
    </row>
    <row r="7" spans="1:3">
      <c r="A7" s="4" t="s">
        <v>1441</v>
      </c>
      <c r="B7" s="4" t="s">
        <v>1442</v>
      </c>
    </row>
    <row r="8" spans="1:3">
      <c r="A8" s="4" t="s">
        <v>1443</v>
      </c>
      <c r="B8" s="4" t="s">
        <v>1444</v>
      </c>
      <c r="C8" s="4" t="s">
        <v>1444</v>
      </c>
    </row>
    <row r="9" spans="1:3">
      <c r="A9" s="4" t="s">
        <v>1445</v>
      </c>
    </row>
    <row r="10" spans="1:3">
      <c r="A10" s="3" t="s">
        <v>1398</v>
      </c>
    </row>
    <row r="11" spans="1:3">
      <c r="A11" s="4" t="s">
        <v>1440</v>
      </c>
      <c r="B11" s="6" t="n">
        <v>517629</v>
      </c>
    </row>
    <row r="12" spans="1:3">
      <c r="A12" s="4" t="s">
        <v>1411</v>
      </c>
      <c r="B12" s="6" t="n">
        <v>-16489</v>
      </c>
    </row>
    <row r="13" spans="1:3">
      <c r="A13" s="4" t="s">
        <v>1441</v>
      </c>
      <c r="B13" s="4" t="s">
        <v>1446</v>
      </c>
    </row>
    <row r="14" spans="1:3">
      <c r="A14" s="4" t="s">
        <v>1443</v>
      </c>
      <c r="B14" s="4" t="s">
        <v>134</v>
      </c>
      <c r="C14" s="4" t="s">
        <v>134</v>
      </c>
    </row>
    <row r="15" spans="1:3">
      <c r="A15" s="4" t="s">
        <v>1447</v>
      </c>
    </row>
    <row r="16" spans="1:3">
      <c r="A16" s="3" t="s">
        <v>1398</v>
      </c>
    </row>
    <row r="17" spans="1:3">
      <c r="A17" s="4" t="s">
        <v>1440</v>
      </c>
      <c r="B17" s="6" t="n">
        <v>155000</v>
      </c>
    </row>
    <row r="18" spans="1:3">
      <c r="A18" s="4" t="s">
        <v>1411</v>
      </c>
      <c r="B18" s="6" t="n">
        <v>-1525</v>
      </c>
    </row>
    <row r="19" spans="1:3">
      <c r="A19" s="4" t="s">
        <v>1441</v>
      </c>
      <c r="B19" s="4" t="s">
        <v>1420</v>
      </c>
    </row>
    <row r="20" spans="1:3">
      <c r="A20" s="4" t="s">
        <v>1443</v>
      </c>
      <c r="B20" s="4" t="s">
        <v>1448</v>
      </c>
      <c r="C20" s="4" t="s">
        <v>1448</v>
      </c>
    </row>
    <row r="21" spans="1:3">
      <c r="A21" s="4" t="s">
        <v>1449</v>
      </c>
    </row>
    <row r="22" spans="1:3">
      <c r="A22" s="3" t="s">
        <v>1398</v>
      </c>
    </row>
    <row r="23" spans="1:3">
      <c r="A23" s="4" t="s">
        <v>1440</v>
      </c>
      <c r="B23" s="6" t="n">
        <v>155000</v>
      </c>
    </row>
    <row r="24" spans="1:3">
      <c r="A24" s="4" t="s">
        <v>1411</v>
      </c>
      <c r="B24" s="6" t="n">
        <v>31</v>
      </c>
    </row>
    <row r="25" spans="1:3">
      <c r="A25" s="4" t="s">
        <v>1441</v>
      </c>
      <c r="B25" s="4" t="s">
        <v>1420</v>
      </c>
    </row>
    <row r="26" spans="1:3">
      <c r="A26" s="4" t="s">
        <v>1443</v>
      </c>
      <c r="B26" s="4" t="s">
        <v>1444</v>
      </c>
      <c r="C26" s="4" t="s">
        <v>1444</v>
      </c>
    </row>
    <row r="27" spans="1:3">
      <c r="A27" s="4" t="s">
        <v>1450</v>
      </c>
    </row>
    <row r="28" spans="1:3">
      <c r="A28" s="3" t="s">
        <v>1398</v>
      </c>
    </row>
    <row r="29" spans="1:3">
      <c r="A29" s="4" t="s">
        <v>1440</v>
      </c>
      <c r="B29" s="6" t="n">
        <v>160000</v>
      </c>
    </row>
    <row r="30" spans="1:3">
      <c r="A30" s="4" t="s">
        <v>1411</v>
      </c>
      <c r="B30" s="6" t="n">
        <v>-1457</v>
      </c>
    </row>
    <row r="31" spans="1:3">
      <c r="A31" s="4" t="s">
        <v>1441</v>
      </c>
      <c r="B31" s="4" t="s">
        <v>1451</v>
      </c>
    </row>
    <row r="32" spans="1:3">
      <c r="A32" s="4" t="s">
        <v>1443</v>
      </c>
      <c r="B32" s="4" t="s">
        <v>509</v>
      </c>
      <c r="C32" s="4" t="s">
        <v>509</v>
      </c>
    </row>
    <row r="33" spans="1:3">
      <c r="A33" s="4" t="s">
        <v>1452</v>
      </c>
    </row>
    <row r="34" spans="1:3">
      <c r="A34" s="3" t="s">
        <v>1398</v>
      </c>
    </row>
    <row r="35" spans="1:3">
      <c r="A35" s="4" t="s">
        <v>1440</v>
      </c>
      <c r="B35" s="6" t="n">
        <v>160000</v>
      </c>
    </row>
    <row r="36" spans="1:3">
      <c r="A36" s="4" t="s">
        <v>1411</v>
      </c>
      <c r="B36" s="6" t="n">
        <v>1140</v>
      </c>
    </row>
    <row r="37" spans="1:3">
      <c r="A37" s="4" t="s">
        <v>1441</v>
      </c>
      <c r="B37" s="4" t="s">
        <v>1451</v>
      </c>
    </row>
    <row r="38" spans="1:3">
      <c r="A38" s="4" t="s">
        <v>1443</v>
      </c>
      <c r="B38" s="4" t="s">
        <v>1453</v>
      </c>
      <c r="C38" s="4" t="s">
        <v>1453</v>
      </c>
    </row>
    <row r="39" spans="1:3">
      <c r="A39" s="4" t="s">
        <v>1454</v>
      </c>
    </row>
    <row r="40" spans="1:3">
      <c r="A40" s="3" t="s">
        <v>1398</v>
      </c>
    </row>
    <row r="41" spans="1:3">
      <c r="A41" s="4" t="s">
        <v>1440</v>
      </c>
      <c r="B41" s="6" t="n">
        <v>160000</v>
      </c>
    </row>
    <row r="42" spans="1:3">
      <c r="A42" s="4" t="s">
        <v>1411</v>
      </c>
      <c r="B42" s="6" t="n">
        <v>-1248</v>
      </c>
    </row>
    <row r="43" spans="1:3">
      <c r="A43" s="4" t="s">
        <v>1441</v>
      </c>
      <c r="B43" s="4" t="s">
        <v>1455</v>
      </c>
    </row>
    <row r="44" spans="1:3">
      <c r="A44" s="4" t="s">
        <v>1443</v>
      </c>
      <c r="B44" s="4" t="s">
        <v>1456</v>
      </c>
      <c r="C44" s="4" t="s">
        <v>1456</v>
      </c>
    </row>
    <row r="45" spans="1:3">
      <c r="A45" s="4" t="s">
        <v>1457</v>
      </c>
    </row>
    <row r="46" spans="1:3">
      <c r="A46" s="3" t="s">
        <v>1398</v>
      </c>
    </row>
    <row r="47" spans="1:3">
      <c r="A47" s="4" t="s">
        <v>1440</v>
      </c>
      <c r="B47" s="6" t="n">
        <v>160000</v>
      </c>
    </row>
    <row r="48" spans="1:3">
      <c r="A48" s="4" t="s">
        <v>1411</v>
      </c>
      <c r="B48" s="6" t="n">
        <v>2112</v>
      </c>
    </row>
    <row r="49" spans="1:3">
      <c r="A49" s="4" t="s">
        <v>1441</v>
      </c>
      <c r="B49" s="4" t="s">
        <v>1455</v>
      </c>
    </row>
    <row r="50" spans="1:3">
      <c r="A50" s="4" t="s">
        <v>1443</v>
      </c>
      <c r="B50" s="4" t="s">
        <v>1020</v>
      </c>
      <c r="C50" s="4" t="s">
        <v>1020</v>
      </c>
    </row>
    <row r="51" spans="1:3">
      <c r="A51" s="4" t="s">
        <v>1458</v>
      </c>
    </row>
    <row r="52" spans="1:3">
      <c r="A52" s="3" t="s">
        <v>1398</v>
      </c>
    </row>
    <row r="53" spans="1:3">
      <c r="A53" s="4" t="s">
        <v>1459</v>
      </c>
      <c r="C53" s="13" t="n">
        <v>208.9</v>
      </c>
    </row>
    <row r="54" spans="1:3">
      <c r="A54" s="4" t="s">
        <v>1460</v>
      </c>
    </row>
    <row r="55" spans="1:3">
      <c r="A55" s="3" t="s">
        <v>1398</v>
      </c>
    </row>
    <row r="56" spans="1:3">
      <c r="A56" s="4" t="s">
        <v>1440</v>
      </c>
      <c r="B56" s="6" t="n">
        <v>219733</v>
      </c>
    </row>
    <row r="57" spans="1:3">
      <c r="A57" s="4" t="s">
        <v>1411</v>
      </c>
      <c r="B57" s="6" t="n">
        <v>-34295</v>
      </c>
    </row>
    <row r="58" spans="1:3">
      <c r="A58" s="4" t="s">
        <v>1441</v>
      </c>
      <c r="B58" s="4" t="s">
        <v>1128</v>
      </c>
    </row>
    <row r="59" spans="1:3">
      <c r="A59" s="4" t="s">
        <v>1443</v>
      </c>
      <c r="B59" s="4" t="s">
        <v>1453</v>
      </c>
      <c r="C59" s="4" t="s">
        <v>1453</v>
      </c>
    </row>
    <row r="60" spans="1:3">
      <c r="A60" s="4" t="s">
        <v>1461</v>
      </c>
    </row>
    <row r="61" spans="1:3">
      <c r="A61" s="3" t="s">
        <v>1398</v>
      </c>
    </row>
    <row r="62" spans="1:3">
      <c r="A62" s="4" t="s">
        <v>1411</v>
      </c>
      <c r="B62" s="6" t="n">
        <v>-29499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7"/>
    <col customWidth="1" max="3" min="3" width="53"/>
    <col customWidth="1" max="4" min="4" width="28"/>
    <col customWidth="1" max="5" min="5" width="21"/>
    <col customWidth="1" max="6" min="6" width="26"/>
  </cols>
  <sheetData>
    <row r="1" spans="1:6">
      <c r="A1" s="1" t="s">
        <v>1462</v>
      </c>
      <c r="B1" s="2" t="s">
        <v>1463</v>
      </c>
      <c r="C1" s="2" t="s">
        <v>1464</v>
      </c>
      <c r="D1" s="2" t="s">
        <v>1465</v>
      </c>
      <c r="E1" s="2" t="s">
        <v>463</v>
      </c>
      <c r="F1" s="2" t="s">
        <v>1466</v>
      </c>
    </row>
    <row r="2" spans="1:6">
      <c r="A2" s="3" t="s">
        <v>1398</v>
      </c>
    </row>
    <row r="3" spans="1:6">
      <c r="A3" s="4" t="s">
        <v>743</v>
      </c>
      <c r="D3" s="4" t="s">
        <v>506</v>
      </c>
      <c r="E3" s="4" t="s">
        <v>678</v>
      </c>
    </row>
    <row r="4" spans="1:6">
      <c r="A4" s="4" t="s">
        <v>1467</v>
      </c>
    </row>
    <row r="5" spans="1:6">
      <c r="A5" s="3" t="s">
        <v>1398</v>
      </c>
    </row>
    <row r="6" spans="1:6">
      <c r="A6" s="4" t="s">
        <v>1468</v>
      </c>
      <c r="B6" s="4" t="s">
        <v>1469</v>
      </c>
    </row>
    <row r="7" spans="1:6">
      <c r="A7" s="4" t="s">
        <v>1470</v>
      </c>
      <c r="B7" s="4" t="s">
        <v>1471</v>
      </c>
    </row>
    <row r="8" spans="1:6">
      <c r="A8" s="4" t="s">
        <v>1472</v>
      </c>
    </row>
    <row r="9" spans="1:6">
      <c r="A9" s="3" t="s">
        <v>1398</v>
      </c>
    </row>
    <row r="10" spans="1:6">
      <c r="A10" s="4" t="s">
        <v>1473</v>
      </c>
      <c r="D10" s="6" t="n">
        <v>398700000</v>
      </c>
      <c r="E10" s="6" t="n">
        <v>588100000</v>
      </c>
    </row>
    <row r="11" spans="1:6">
      <c r="A11" s="4" t="s">
        <v>1474</v>
      </c>
      <c r="D11" s="5" t="n">
        <v>7200000</v>
      </c>
      <c r="E11" s="5" t="n">
        <v>0</v>
      </c>
    </row>
    <row r="12" spans="1:6">
      <c r="A12" s="4" t="s">
        <v>79</v>
      </c>
      <c r="D12" s="5" t="n">
        <v>68000000</v>
      </c>
      <c r="E12" s="5" t="n">
        <v>105300000</v>
      </c>
    </row>
    <row r="13" spans="1:6">
      <c r="A13" s="4" t="s">
        <v>1461</v>
      </c>
    </row>
    <row r="14" spans="1:6">
      <c r="A14" s="3" t="s">
        <v>1398</v>
      </c>
    </row>
    <row r="15" spans="1:6">
      <c r="A15" s="4" t="s">
        <v>1475</v>
      </c>
      <c r="D15" s="6" t="n">
        <v>700000</v>
      </c>
    </row>
    <row r="16" spans="1:6">
      <c r="A16" s="4" t="s">
        <v>956</v>
      </c>
    </row>
    <row r="17" spans="1:6">
      <c r="A17" s="3" t="s">
        <v>1398</v>
      </c>
    </row>
    <row r="18" spans="1:6">
      <c r="A18" s="4" t="s">
        <v>743</v>
      </c>
      <c r="D18" s="4" t="s">
        <v>1476</v>
      </c>
    </row>
    <row r="19" spans="1:6">
      <c r="A19" s="4" t="s">
        <v>130</v>
      </c>
    </row>
    <row r="20" spans="1:6">
      <c r="A20" s="3" t="s">
        <v>1398</v>
      </c>
    </row>
    <row r="21" spans="1:6">
      <c r="A21" s="4" t="s">
        <v>743</v>
      </c>
      <c r="D21" s="4" t="s">
        <v>1477</v>
      </c>
    </row>
    <row r="22" spans="1:6">
      <c r="A22" s="4" t="s">
        <v>1478</v>
      </c>
    </row>
    <row r="23" spans="1:6">
      <c r="A23" s="3" t="s">
        <v>1398</v>
      </c>
    </row>
    <row r="24" spans="1:6">
      <c r="A24" s="4" t="s">
        <v>1479</v>
      </c>
      <c r="D24" s="6" t="n">
        <v>387000000</v>
      </c>
    </row>
    <row r="25" spans="1:6">
      <c r="A25" s="4" t="s">
        <v>1473</v>
      </c>
      <c r="D25" s="6" t="n">
        <v>241300000</v>
      </c>
    </row>
    <row r="26" spans="1:6">
      <c r="A26" s="4" t="s">
        <v>1480</v>
      </c>
    </row>
    <row r="27" spans="1:6">
      <c r="A27" s="3" t="s">
        <v>1398</v>
      </c>
    </row>
    <row r="28" spans="1:6">
      <c r="A28" s="4" t="s">
        <v>1481</v>
      </c>
      <c r="B28" s="4" t="s">
        <v>1482</v>
      </c>
    </row>
    <row r="29" spans="1:6">
      <c r="A29" s="4" t="s">
        <v>1483</v>
      </c>
      <c r="B29" s="5" t="n">
        <v>2</v>
      </c>
    </row>
    <row r="30" spans="1:6">
      <c r="A30" s="4" t="s">
        <v>1484</v>
      </c>
      <c r="B30" s="6" t="n">
        <v>27776</v>
      </c>
    </row>
    <row r="31" spans="1:6">
      <c r="A31" s="4" t="s">
        <v>1485</v>
      </c>
      <c r="B31" s="4" t="s">
        <v>1486</v>
      </c>
    </row>
    <row r="32" spans="1:6">
      <c r="A32" s="4" t="s">
        <v>1487</v>
      </c>
      <c r="B32" s="6" t="n">
        <v>500</v>
      </c>
    </row>
    <row r="33" spans="1:6">
      <c r="A33" s="4" t="s">
        <v>1488</v>
      </c>
    </row>
    <row r="34" spans="1:6">
      <c r="A34" s="3" t="s">
        <v>1398</v>
      </c>
    </row>
    <row r="35" spans="1:6">
      <c r="A35" s="4" t="s">
        <v>1489</v>
      </c>
      <c r="C35" s="5" t="n">
        <v>5000000</v>
      </c>
    </row>
    <row r="36" spans="1:6">
      <c r="A36" s="4" t="s">
        <v>743</v>
      </c>
      <c r="D36" s="4" t="s">
        <v>763</v>
      </c>
    </row>
    <row r="37" spans="1:6">
      <c r="A37" s="4" t="s">
        <v>1490</v>
      </c>
      <c r="D37" s="6" t="n">
        <v>250000000</v>
      </c>
    </row>
    <row r="38" spans="1:6">
      <c r="A38" s="4" t="s">
        <v>1491</v>
      </c>
      <c r="D38" s="6" t="n">
        <v>50000000</v>
      </c>
    </row>
    <row r="39" spans="1:6">
      <c r="A39" s="4" t="s">
        <v>1492</v>
      </c>
    </row>
    <row r="40" spans="1:6">
      <c r="A40" s="3" t="s">
        <v>1398</v>
      </c>
    </row>
    <row r="41" spans="1:6">
      <c r="A41" s="4" t="s">
        <v>1493</v>
      </c>
      <c r="C41" s="6" t="n">
        <v>10</v>
      </c>
      <c r="F41" s="16" t="n">
        <v>61.67</v>
      </c>
    </row>
    <row r="42" spans="1:6">
      <c r="A42" s="4" t="s">
        <v>1494</v>
      </c>
      <c r="D42" s="5" t="n">
        <v>4</v>
      </c>
    </row>
    <row r="43" spans="1:6">
      <c r="A43" s="4" t="s">
        <v>1495</v>
      </c>
      <c r="D43" s="5" t="n">
        <v>2</v>
      </c>
    </row>
    <row r="44" spans="1:6">
      <c r="A44" s="4" t="s">
        <v>1496</v>
      </c>
      <c r="C44" s="4" t="s">
        <v>1497</v>
      </c>
    </row>
    <row r="45" spans="1:6">
      <c r="A45" s="4" t="s">
        <v>1498</v>
      </c>
    </row>
    <row r="46" spans="1:6">
      <c r="A46" s="3" t="s">
        <v>1398</v>
      </c>
    </row>
    <row r="47" spans="1:6">
      <c r="A47" s="4" t="s">
        <v>1179</v>
      </c>
      <c r="C47" s="6" t="n">
        <v>6800000</v>
      </c>
      <c r="D47" s="6" t="n">
        <v>600000</v>
      </c>
    </row>
    <row r="48" spans="1:6">
      <c r="A48" s="4" t="s">
        <v>1499</v>
      </c>
    </row>
    <row r="49" spans="1:6">
      <c r="A49" s="3" t="s">
        <v>1398</v>
      </c>
    </row>
    <row r="50" spans="1:6">
      <c r="A50" s="4" t="s">
        <v>1214</v>
      </c>
      <c r="C50" s="5" t="n">
        <v>1500000</v>
      </c>
    </row>
    <row r="51" spans="1:6">
      <c r="A51" s="4" t="s">
        <v>1500</v>
      </c>
    </row>
    <row r="52" spans="1:6">
      <c r="A52" s="3" t="s">
        <v>1398</v>
      </c>
    </row>
    <row r="53" spans="1:6">
      <c r="A53" s="4" t="s">
        <v>1501</v>
      </c>
      <c r="C53" s="8" t="n">
        <v>77.08</v>
      </c>
    </row>
    <row r="54" spans="1:6">
      <c r="A54" s="4" t="s">
        <v>1502</v>
      </c>
    </row>
    <row r="55" spans="1:6">
      <c r="A55" s="3" t="s">
        <v>1398</v>
      </c>
    </row>
    <row r="56" spans="1:6">
      <c r="A56" s="4" t="s">
        <v>1501</v>
      </c>
      <c r="C56" s="8" t="n">
        <v>92.5</v>
      </c>
    </row>
    <row r="57" spans="1:6">
      <c r="A57" s="4" t="s">
        <v>1503</v>
      </c>
    </row>
    <row r="58" spans="1:6">
      <c r="A58" s="3" t="s">
        <v>1398</v>
      </c>
    </row>
    <row r="59" spans="1:6">
      <c r="A59" s="4" t="s">
        <v>1501</v>
      </c>
      <c r="C59" s="8" t="n">
        <v>107.91</v>
      </c>
    </row>
    <row r="60" spans="1:6">
      <c r="A60" s="4" t="s">
        <v>1504</v>
      </c>
    </row>
    <row r="61" spans="1:6">
      <c r="A61" s="3" t="s">
        <v>1398</v>
      </c>
    </row>
    <row r="62" spans="1:6">
      <c r="A62" s="4" t="s">
        <v>1501</v>
      </c>
      <c r="C62" s="8" t="n">
        <v>123.33</v>
      </c>
    </row>
    <row r="63" spans="1:6">
      <c r="A63" s="4" t="s">
        <v>1505</v>
      </c>
    </row>
    <row r="64" spans="1:6">
      <c r="A64" s="3" t="s">
        <v>1398</v>
      </c>
    </row>
    <row r="65" spans="1:6">
      <c r="A65" s="4" t="s">
        <v>1181</v>
      </c>
      <c r="D65" s="5" t="n">
        <v>208000</v>
      </c>
      <c r="E65" s="5" t="n">
        <v>0</v>
      </c>
    </row>
    <row r="66" spans="1:6">
      <c r="A66" s="4" t="s">
        <v>1506</v>
      </c>
    </row>
    <row r="67" spans="1:6">
      <c r="A67" s="3" t="s">
        <v>1398</v>
      </c>
    </row>
    <row r="68" spans="1:6">
      <c r="A68" s="4" t="s">
        <v>1179</v>
      </c>
      <c r="D68" s="6" t="n">
        <v>575000</v>
      </c>
      <c r="E68" s="6" t="n">
        <v>10328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s>
  <sheetData>
    <row r="1" spans="1:6">
      <c r="A1" s="1" t="s">
        <v>1507</v>
      </c>
      <c r="B1" s="2" t="s">
        <v>637</v>
      </c>
      <c r="C1" s="2" t="s">
        <v>926</v>
      </c>
      <c r="D1" s="2" t="s">
        <v>1508</v>
      </c>
      <c r="E1" s="2" t="s">
        <v>1509</v>
      </c>
      <c r="F1" s="2" t="s">
        <v>719</v>
      </c>
    </row>
    <row r="2" spans="1:6">
      <c r="A2" s="3" t="s">
        <v>1398</v>
      </c>
    </row>
    <row r="3" spans="1:6">
      <c r="A3" s="4" t="s">
        <v>1510</v>
      </c>
      <c r="B3" s="4" t="s">
        <v>1022</v>
      </c>
      <c r="C3" s="4" t="s">
        <v>1022</v>
      </c>
    </row>
    <row r="4" spans="1:6">
      <c r="A4" s="4" t="s">
        <v>1511</v>
      </c>
      <c r="B4" s="4" t="s">
        <v>957</v>
      </c>
      <c r="C4" s="4" t="s">
        <v>957</v>
      </c>
    </row>
    <row r="5" spans="1:6">
      <c r="A5" s="4" t="s">
        <v>1449</v>
      </c>
    </row>
    <row r="6" spans="1:6">
      <c r="A6" s="3" t="s">
        <v>1398</v>
      </c>
    </row>
    <row r="7" spans="1:6">
      <c r="A7" s="4" t="s">
        <v>1512</v>
      </c>
      <c r="B7" s="6" t="n">
        <v>155000000</v>
      </c>
    </row>
    <row r="8" spans="1:6">
      <c r="A8" s="4" t="s">
        <v>1443</v>
      </c>
      <c r="B8" s="4" t="s">
        <v>1444</v>
      </c>
      <c r="C8" s="4" t="s">
        <v>1444</v>
      </c>
    </row>
    <row r="9" spans="1:6">
      <c r="A9" s="4" t="s">
        <v>1513</v>
      </c>
    </row>
    <row r="10" spans="1:6">
      <c r="A10" s="3" t="s">
        <v>1398</v>
      </c>
    </row>
    <row r="11" spans="1:6">
      <c r="A11" s="4" t="s">
        <v>1443</v>
      </c>
      <c r="F11" s="4" t="s">
        <v>1514</v>
      </c>
    </row>
    <row r="12" spans="1:6">
      <c r="A12" s="4" t="s">
        <v>1450</v>
      </c>
    </row>
    <row r="13" spans="1:6">
      <c r="A13" s="3" t="s">
        <v>1398</v>
      </c>
    </row>
    <row r="14" spans="1:6">
      <c r="A14" s="4" t="s">
        <v>1512</v>
      </c>
      <c r="B14" s="6" t="n">
        <v>160000000</v>
      </c>
    </row>
    <row r="15" spans="1:6">
      <c r="A15" s="4" t="s">
        <v>1443</v>
      </c>
      <c r="B15" s="4" t="s">
        <v>509</v>
      </c>
      <c r="C15" s="4" t="s">
        <v>509</v>
      </c>
    </row>
    <row r="16" spans="1:6">
      <c r="A16" s="4" t="s">
        <v>1515</v>
      </c>
    </row>
    <row r="17" spans="1:6">
      <c r="A17" s="3" t="s">
        <v>1398</v>
      </c>
    </row>
    <row r="18" spans="1:6">
      <c r="A18" s="4" t="s">
        <v>1443</v>
      </c>
      <c r="E18" s="4" t="s">
        <v>1516</v>
      </c>
    </row>
    <row r="19" spans="1:6">
      <c r="A19" s="4" t="s">
        <v>1452</v>
      </c>
    </row>
    <row r="20" spans="1:6">
      <c r="A20" s="3" t="s">
        <v>1398</v>
      </c>
    </row>
    <row r="21" spans="1:6">
      <c r="A21" s="4" t="s">
        <v>1512</v>
      </c>
      <c r="B21" s="6" t="n">
        <v>160000000</v>
      </c>
    </row>
    <row r="22" spans="1:6">
      <c r="A22" s="4" t="s">
        <v>1443</v>
      </c>
      <c r="B22" s="4" t="s">
        <v>1453</v>
      </c>
      <c r="C22" s="4" t="s">
        <v>1453</v>
      </c>
    </row>
    <row r="23" spans="1:6">
      <c r="A23" s="4" t="s">
        <v>1457</v>
      </c>
    </row>
    <row r="24" spans="1:6">
      <c r="A24" s="3" t="s">
        <v>1398</v>
      </c>
    </row>
    <row r="25" spans="1:6">
      <c r="A25" s="4" t="s">
        <v>1512</v>
      </c>
      <c r="B25" s="6" t="n">
        <v>160000000</v>
      </c>
    </row>
    <row r="26" spans="1:6">
      <c r="A26" s="4" t="s">
        <v>1443</v>
      </c>
      <c r="B26" s="4" t="s">
        <v>1020</v>
      </c>
      <c r="C26" s="4" t="s">
        <v>1020</v>
      </c>
    </row>
    <row r="27" spans="1:6">
      <c r="A27" s="4" t="s">
        <v>1517</v>
      </c>
    </row>
    <row r="28" spans="1:6">
      <c r="A28" s="3" t="s">
        <v>1398</v>
      </c>
    </row>
    <row r="29" spans="1:6">
      <c r="A29" s="4" t="s">
        <v>1443</v>
      </c>
      <c r="D29" s="4" t="s">
        <v>1518</v>
      </c>
    </row>
    <row r="30" spans="1:6">
      <c r="A30" s="4" t="s">
        <v>1454</v>
      </c>
    </row>
    <row r="31" spans="1:6">
      <c r="A31" s="3" t="s">
        <v>1398</v>
      </c>
    </row>
    <row r="32" spans="1:6">
      <c r="A32" s="4" t="s">
        <v>1512</v>
      </c>
      <c r="B32" s="6" t="n">
        <v>160000000</v>
      </c>
    </row>
    <row r="33" spans="1:6">
      <c r="A33" s="4" t="s">
        <v>1443</v>
      </c>
      <c r="B33" s="4" t="s">
        <v>1456</v>
      </c>
      <c r="C33" s="4" t="s">
        <v>1456</v>
      </c>
    </row>
    <row r="34" spans="1:6">
      <c r="A34" s="4" t="s">
        <v>1458</v>
      </c>
    </row>
    <row r="35" spans="1:6">
      <c r="A35" s="3" t="s">
        <v>1398</v>
      </c>
    </row>
    <row r="36" spans="1:6">
      <c r="A36" s="4" t="s">
        <v>1519</v>
      </c>
      <c r="C36" s="13" t="n">
        <v>208.9</v>
      </c>
    </row>
    <row r="37" spans="1:6">
      <c r="A37" s="4" t="s">
        <v>1520</v>
      </c>
      <c r="B37" s="6" t="n">
        <v>73700000</v>
      </c>
      <c r="C37" s="13" t="n">
        <v>70.09999999999999</v>
      </c>
    </row>
    <row r="38" spans="1:6">
      <c r="A38" s="4" t="s">
        <v>1521</v>
      </c>
    </row>
    <row r="39" spans="1:6">
      <c r="A39" s="3" t="s">
        <v>1398</v>
      </c>
    </row>
    <row r="40" spans="1:6">
      <c r="A40" s="4" t="s">
        <v>1443</v>
      </c>
      <c r="E40" s="4" t="s">
        <v>1453</v>
      </c>
      <c r="F40" s="4" t="s">
        <v>1522</v>
      </c>
    </row>
    <row r="41" spans="1:6">
      <c r="A41" s="4" t="s">
        <v>1523</v>
      </c>
    </row>
    <row r="42" spans="1:6">
      <c r="A42" s="3" t="s">
        <v>1398</v>
      </c>
    </row>
    <row r="43" spans="1:6">
      <c r="A43" s="4" t="s">
        <v>1443</v>
      </c>
      <c r="D43" s="4" t="s">
        <v>1524</v>
      </c>
    </row>
    <row r="44" spans="1:6">
      <c r="A44" s="4" t="s">
        <v>1525</v>
      </c>
    </row>
    <row r="45" spans="1:6">
      <c r="A45" s="3" t="s">
        <v>1398</v>
      </c>
    </row>
    <row r="46" spans="1:6">
      <c r="A46" s="4" t="s">
        <v>1512</v>
      </c>
      <c r="B46" s="6" t="n">
        <v>32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8</v>
      </c>
      <c r="C1" s="2" t="s">
        <v>29</v>
      </c>
    </row>
    <row r="2" spans="1:3">
      <c r="A2" s="3" t="s">
        <v>1527</v>
      </c>
    </row>
    <row r="3" spans="1:3">
      <c r="A3" s="4" t="s">
        <v>1528</v>
      </c>
      <c r="B3" s="6" t="n">
        <v>94370</v>
      </c>
      <c r="C3" s="6" t="n">
        <v>102429</v>
      </c>
    </row>
    <row r="4" spans="1:3">
      <c r="A4" s="4" t="s">
        <v>1529</v>
      </c>
      <c r="B4" s="5" t="n">
        <v>-115813</v>
      </c>
      <c r="C4" s="5" t="n">
        <v>-267539</v>
      </c>
    </row>
    <row r="5" spans="1:3">
      <c r="A5" s="4" t="s">
        <v>1530</v>
      </c>
      <c r="B5" s="5" t="n">
        <v>-415041</v>
      </c>
      <c r="C5" s="5" t="n">
        <v>-414084</v>
      </c>
    </row>
    <row r="6" spans="1:3">
      <c r="A6" s="4" t="s">
        <v>1531</v>
      </c>
    </row>
    <row r="7" spans="1:3">
      <c r="A7" s="3" t="s">
        <v>1527</v>
      </c>
    </row>
    <row r="8" spans="1:3">
      <c r="A8" s="4" t="s">
        <v>1528</v>
      </c>
      <c r="B8" s="5" t="n">
        <v>1206</v>
      </c>
      <c r="C8" s="5" t="n">
        <v>80</v>
      </c>
    </row>
    <row r="9" spans="1:3">
      <c r="A9" s="4" t="s">
        <v>1532</v>
      </c>
      <c r="B9" s="5" t="n">
        <v>11756</v>
      </c>
      <c r="C9" s="5" t="n">
        <v>17844</v>
      </c>
    </row>
    <row r="10" spans="1:3">
      <c r="A10" s="4" t="s">
        <v>915</v>
      </c>
      <c r="B10" s="5" t="n">
        <v>-16473</v>
      </c>
      <c r="C10" s="5" t="n">
        <v>-21725</v>
      </c>
    </row>
    <row r="11" spans="1:3">
      <c r="A11" s="4" t="s">
        <v>1529</v>
      </c>
      <c r="B11" s="5" t="n">
        <v>-115813</v>
      </c>
      <c r="C11" s="5" t="n">
        <v>-267539</v>
      </c>
    </row>
    <row r="12" spans="1:3">
      <c r="A12" s="4" t="s">
        <v>1530</v>
      </c>
      <c r="B12" s="5" t="n">
        <v>-415043</v>
      </c>
      <c r="C12" s="5" t="n">
        <v>-414084</v>
      </c>
    </row>
    <row r="13" spans="1:3">
      <c r="A13" s="4" t="s">
        <v>1533</v>
      </c>
    </row>
    <row r="14" spans="1:3">
      <c r="A14" s="3" t="s">
        <v>1527</v>
      </c>
    </row>
    <row r="15" spans="1:3">
      <c r="A15" s="4" t="s">
        <v>1528</v>
      </c>
      <c r="B15" s="5" t="n">
        <v>0</v>
      </c>
      <c r="C15" s="5" t="n">
        <v>0</v>
      </c>
    </row>
    <row r="16" spans="1:3">
      <c r="A16" s="4" t="s">
        <v>1532</v>
      </c>
      <c r="B16" s="5" t="n">
        <v>1340</v>
      </c>
      <c r="C16" s="5" t="n">
        <v>0</v>
      </c>
    </row>
    <row r="17" spans="1:3">
      <c r="A17" s="4" t="s">
        <v>915</v>
      </c>
      <c r="B17" s="5" t="n">
        <v>-363</v>
      </c>
      <c r="C17" s="5" t="n">
        <v>0</v>
      </c>
    </row>
    <row r="18" spans="1:3">
      <c r="A18" s="4" t="s">
        <v>1529</v>
      </c>
      <c r="B18" s="5" t="n">
        <v>-1033</v>
      </c>
      <c r="C18" s="5" t="n">
        <v>-338</v>
      </c>
    </row>
    <row r="19" spans="1:3">
      <c r="A19" s="4" t="s">
        <v>1530</v>
      </c>
      <c r="B19" s="5" t="n">
        <v>-52</v>
      </c>
      <c r="C19" s="5" t="n">
        <v>-777</v>
      </c>
    </row>
    <row r="20" spans="1:3">
      <c r="A20" s="4" t="s">
        <v>1534</v>
      </c>
    </row>
    <row r="21" spans="1:3">
      <c r="A21" s="3" t="s">
        <v>1527</v>
      </c>
    </row>
    <row r="22" spans="1:3">
      <c r="A22" s="4" t="s">
        <v>1528</v>
      </c>
      <c r="B22" s="5" t="n">
        <v>0</v>
      </c>
      <c r="C22" s="5" t="n">
        <v>0</v>
      </c>
    </row>
    <row r="23" spans="1:3">
      <c r="A23" s="4" t="s">
        <v>1532</v>
      </c>
      <c r="B23" s="5" t="n">
        <v>575</v>
      </c>
      <c r="C23" s="5" t="n">
        <v>10328</v>
      </c>
    </row>
    <row r="24" spans="1:3">
      <c r="A24" s="4" t="s">
        <v>915</v>
      </c>
      <c r="B24" s="5" t="n">
        <v>0</v>
      </c>
      <c r="C24" s="5" t="n">
        <v>0</v>
      </c>
    </row>
    <row r="25" spans="1:3">
      <c r="A25" s="4" t="s">
        <v>1529</v>
      </c>
      <c r="B25" s="5" t="n">
        <v>0</v>
      </c>
      <c r="C25" s="5" t="n">
        <v>0</v>
      </c>
    </row>
    <row r="26" spans="1:3">
      <c r="A26" s="4" t="s">
        <v>1530</v>
      </c>
      <c r="B26" s="5" t="n">
        <v>0</v>
      </c>
      <c r="C26" s="5" t="n">
        <v>0</v>
      </c>
    </row>
    <row r="27" spans="1:3">
      <c r="A27" s="4" t="s">
        <v>1535</v>
      </c>
    </row>
    <row r="28" spans="1:3">
      <c r="A28" s="3" t="s">
        <v>1527</v>
      </c>
    </row>
    <row r="29" spans="1:3">
      <c r="A29" s="4" t="s">
        <v>1528</v>
      </c>
      <c r="B29" s="5" t="n">
        <v>212</v>
      </c>
      <c r="C29" s="5" t="n">
        <v>0</v>
      </c>
    </row>
    <row r="30" spans="1:3">
      <c r="A30" s="4" t="s">
        <v>1532</v>
      </c>
      <c r="B30" s="5" t="n">
        <v>9841</v>
      </c>
      <c r="C30" s="5" t="n">
        <v>7516</v>
      </c>
    </row>
    <row r="31" spans="1:3">
      <c r="A31" s="4" t="s">
        <v>915</v>
      </c>
      <c r="B31" s="5" t="n">
        <v>-11979</v>
      </c>
      <c r="C31" s="5" t="n">
        <v>-18348</v>
      </c>
    </row>
    <row r="32" spans="1:3">
      <c r="A32" s="4" t="s">
        <v>1529</v>
      </c>
      <c r="B32" s="5" t="n">
        <v>-59055</v>
      </c>
      <c r="C32" s="5" t="n">
        <v>-198196</v>
      </c>
    </row>
    <row r="33" spans="1:3">
      <c r="A33" s="4" t="s">
        <v>1530</v>
      </c>
      <c r="B33" s="5" t="n">
        <v>-233903</v>
      </c>
      <c r="C33" s="5" t="n">
        <v>-154673</v>
      </c>
    </row>
    <row r="34" spans="1:3">
      <c r="A34" s="4" t="s">
        <v>1536</v>
      </c>
    </row>
    <row r="35" spans="1:3">
      <c r="A35" s="3" t="s">
        <v>1527</v>
      </c>
    </row>
    <row r="36" spans="1:3">
      <c r="A36" s="4" t="s">
        <v>1528</v>
      </c>
      <c r="B36" s="5" t="n">
        <v>119</v>
      </c>
      <c r="C36" s="5" t="n">
        <v>80</v>
      </c>
    </row>
    <row r="37" spans="1:3">
      <c r="A37" s="4" t="s">
        <v>1532</v>
      </c>
      <c r="B37" s="5" t="n">
        <v>0</v>
      </c>
      <c r="C37" s="5" t="n">
        <v>0</v>
      </c>
    </row>
    <row r="38" spans="1:3">
      <c r="A38" s="4" t="s">
        <v>915</v>
      </c>
      <c r="B38" s="5" t="n">
        <v>0</v>
      </c>
      <c r="C38" s="5" t="n">
        <v>0</v>
      </c>
    </row>
    <row r="39" spans="1:3">
      <c r="A39" s="4" t="s">
        <v>1529</v>
      </c>
      <c r="B39" s="5" t="n">
        <v>-2601</v>
      </c>
      <c r="C39" s="5" t="n">
        <v>-16372</v>
      </c>
    </row>
    <row r="40" spans="1:3">
      <c r="A40" s="4" t="s">
        <v>1530</v>
      </c>
      <c r="B40" s="5" t="n">
        <v>-511</v>
      </c>
      <c r="C40" s="5" t="n">
        <v>-2534</v>
      </c>
    </row>
    <row r="41" spans="1:3">
      <c r="A41" s="4" t="s">
        <v>1537</v>
      </c>
    </row>
    <row r="42" spans="1:3">
      <c r="A42" s="3" t="s">
        <v>1527</v>
      </c>
    </row>
    <row r="43" spans="1:3">
      <c r="A43" s="4" t="s">
        <v>1528</v>
      </c>
      <c r="B43" s="5" t="n">
        <v>0</v>
      </c>
      <c r="C43" s="5" t="n">
        <v>0</v>
      </c>
    </row>
    <row r="44" spans="1:3">
      <c r="A44" s="4" t="s">
        <v>1532</v>
      </c>
      <c r="B44" s="5" t="n">
        <v>0</v>
      </c>
      <c r="C44" s="5" t="n">
        <v>0</v>
      </c>
    </row>
    <row r="45" spans="1:3">
      <c r="A45" s="4" t="s">
        <v>915</v>
      </c>
      <c r="B45" s="5" t="n">
        <v>-3464</v>
      </c>
      <c r="C45" s="5" t="n">
        <v>-3377</v>
      </c>
    </row>
    <row r="46" spans="1:3">
      <c r="A46" s="4" t="s">
        <v>1529</v>
      </c>
      <c r="B46" s="5" t="n">
        <v>-53124</v>
      </c>
      <c r="C46" s="5" t="n">
        <v>-52633</v>
      </c>
    </row>
    <row r="47" spans="1:3">
      <c r="A47" s="4" t="s">
        <v>1530</v>
      </c>
      <c r="B47" s="5" t="n">
        <v>-180577</v>
      </c>
      <c r="C47" s="6" t="n">
        <v>-256100</v>
      </c>
    </row>
    <row r="48" spans="1:3">
      <c r="A48" s="4" t="s">
        <v>1538</v>
      </c>
    </row>
    <row r="49" spans="1:3">
      <c r="A49" s="3" t="s">
        <v>1527</v>
      </c>
    </row>
    <row r="50" spans="1:3">
      <c r="A50" s="4" t="s">
        <v>1528</v>
      </c>
      <c r="B50" s="5" t="n">
        <v>875</v>
      </c>
    </row>
    <row r="51" spans="1:3">
      <c r="A51" s="4" t="s">
        <v>1532</v>
      </c>
      <c r="B51" s="5" t="n">
        <v>0</v>
      </c>
    </row>
    <row r="52" spans="1:3">
      <c r="A52" s="4" t="s">
        <v>915</v>
      </c>
      <c r="B52" s="5" t="n">
        <v>-667</v>
      </c>
    </row>
    <row r="53" spans="1:3">
      <c r="A53" s="4" t="s">
        <v>1529</v>
      </c>
      <c r="B53" s="5" t="n">
        <v>0</v>
      </c>
    </row>
    <row r="54" spans="1:3">
      <c r="A54" s="4" t="s">
        <v>1530</v>
      </c>
      <c r="B54"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9</v>
      </c>
      <c r="B1" s="2" t="s">
        <v>1</v>
      </c>
    </row>
    <row r="2" spans="1:3">
      <c r="B2" s="2" t="s">
        <v>28</v>
      </c>
      <c r="C2" s="2" t="s">
        <v>29</v>
      </c>
    </row>
    <row r="3" spans="1:3">
      <c r="A3" s="3" t="s">
        <v>1398</v>
      </c>
    </row>
    <row r="4" spans="1:3">
      <c r="A4" s="4" t="s">
        <v>1540</v>
      </c>
      <c r="B4" s="6" t="n">
        <v>691</v>
      </c>
      <c r="C4" s="6" t="n">
        <v>-65</v>
      </c>
    </row>
    <row r="5" spans="1:3">
      <c r="A5" s="4" t="s">
        <v>1541</v>
      </c>
      <c r="B5" s="5" t="n">
        <v>-68</v>
      </c>
      <c r="C5" s="5" t="n">
        <v>0</v>
      </c>
    </row>
    <row r="6" spans="1:3">
      <c r="A6" s="4" t="s">
        <v>1542</v>
      </c>
      <c r="B6" s="5" t="n">
        <v>682</v>
      </c>
      <c r="C6" s="5" t="n">
        <v>-1050</v>
      </c>
    </row>
    <row r="7" spans="1:3">
      <c r="A7" s="4" t="s">
        <v>1543</v>
      </c>
    </row>
    <row r="8" spans="1:3">
      <c r="A8" s="3" t="s">
        <v>1398</v>
      </c>
    </row>
    <row r="9" spans="1:3">
      <c r="A9" s="4" t="s">
        <v>1540</v>
      </c>
      <c r="B9" s="5" t="n">
        <v>691</v>
      </c>
      <c r="C9" s="5" t="n">
        <v>-65</v>
      </c>
    </row>
    <row r="10" spans="1:3">
      <c r="A10" s="4" t="s">
        <v>1541</v>
      </c>
      <c r="B10" s="5" t="n">
        <v>-68</v>
      </c>
      <c r="C10" s="5" t="n">
        <v>0</v>
      </c>
    </row>
    <row r="11" spans="1:3">
      <c r="A11" s="4" t="s">
        <v>1542</v>
      </c>
      <c r="B11" s="6" t="n">
        <v>682</v>
      </c>
      <c r="C11" s="6" t="n">
        <v>-105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8</v>
      </c>
      <c r="C2" s="2" t="s">
        <v>29</v>
      </c>
      <c r="D2" s="2" t="s">
        <v>30</v>
      </c>
    </row>
    <row r="3" spans="1:4">
      <c r="A3" s="3" t="s">
        <v>1545</v>
      </c>
    </row>
    <row r="4" spans="1:4">
      <c r="A4" s="4" t="s">
        <v>1546</v>
      </c>
      <c r="B4" s="6" t="n">
        <v>-104492</v>
      </c>
      <c r="C4" s="6" t="n">
        <v>-140519</v>
      </c>
      <c r="D4" s="6" t="n">
        <v>-131179</v>
      </c>
    </row>
    <row r="5" spans="1:4">
      <c r="A5" s="3" t="s">
        <v>1547</v>
      </c>
    </row>
    <row r="6" spans="1:4">
      <c r="A6" s="4" t="s">
        <v>1548</v>
      </c>
      <c r="B6" s="5" t="n">
        <v>69401</v>
      </c>
      <c r="C6" s="5" t="n">
        <v>38319</v>
      </c>
      <c r="D6" s="5" t="n">
        <v>-100496</v>
      </c>
    </row>
    <row r="7" spans="1:4">
      <c r="A7" s="4" t="s">
        <v>1549</v>
      </c>
      <c r="B7" s="5" t="n">
        <v>-35091</v>
      </c>
      <c r="C7" s="5" t="n">
        <v>-102200</v>
      </c>
      <c r="D7" s="5" t="n">
        <v>-231675</v>
      </c>
    </row>
    <row r="8" spans="1:4">
      <c r="A8" s="4" t="s">
        <v>1461</v>
      </c>
    </row>
    <row r="9" spans="1:4">
      <c r="A9" s="3" t="s">
        <v>1545</v>
      </c>
    </row>
    <row r="10" spans="1:4">
      <c r="A10" s="4" t="s">
        <v>1546</v>
      </c>
      <c r="B10" s="5" t="n">
        <v>-87320</v>
      </c>
      <c r="C10" s="5" t="n">
        <v>-108036</v>
      </c>
      <c r="D10" s="5" t="n">
        <v>-125424</v>
      </c>
    </row>
    <row r="11" spans="1:4">
      <c r="A11" s="3" t="s">
        <v>1547</v>
      </c>
    </row>
    <row r="12" spans="1:4">
      <c r="A12" s="4" t="s">
        <v>1548</v>
      </c>
      <c r="B12" s="5" t="n">
        <v>62446</v>
      </c>
      <c r="C12" s="5" t="n">
        <v>37723</v>
      </c>
      <c r="D12" s="5" t="n">
        <v>-86045</v>
      </c>
    </row>
    <row r="13" spans="1:4">
      <c r="A13" s="4" t="s">
        <v>1550</v>
      </c>
    </row>
    <row r="14" spans="1:4">
      <c r="A14" s="3" t="s">
        <v>1545</v>
      </c>
    </row>
    <row r="15" spans="1:4">
      <c r="A15" s="4" t="s">
        <v>1546</v>
      </c>
      <c r="B15" s="5" t="n">
        <v>-8140</v>
      </c>
      <c r="C15" s="5" t="n">
        <v>-10876</v>
      </c>
      <c r="D15" s="5" t="n">
        <v>-1319</v>
      </c>
    </row>
    <row r="16" spans="1:4">
      <c r="A16" s="4" t="s">
        <v>1551</v>
      </c>
    </row>
    <row r="17" spans="1:4">
      <c r="A17" s="3" t="s">
        <v>1545</v>
      </c>
    </row>
    <row r="18" spans="1:4">
      <c r="A18" s="4" t="s">
        <v>1546</v>
      </c>
      <c r="B18" s="5" t="n">
        <v>-11186</v>
      </c>
      <c r="C18" s="5" t="n">
        <v>-21607</v>
      </c>
      <c r="D18" s="5" t="n">
        <v>-4436</v>
      </c>
    </row>
    <row r="19" spans="1:4">
      <c r="A19" s="3" t="s">
        <v>1547</v>
      </c>
    </row>
    <row r="20" spans="1:4">
      <c r="A20" s="4" t="s">
        <v>1548</v>
      </c>
      <c r="B20" s="5" t="n">
        <v>15833</v>
      </c>
      <c r="C20" s="5" t="n">
        <v>-418</v>
      </c>
      <c r="D20" s="5" t="n">
        <v>-16926</v>
      </c>
    </row>
    <row r="21" spans="1:4">
      <c r="A21" s="4" t="s">
        <v>1552</v>
      </c>
    </row>
    <row r="22" spans="1:4">
      <c r="A22" s="3" t="s">
        <v>1545</v>
      </c>
    </row>
    <row r="23" spans="1:4">
      <c r="A23" s="4" t="s">
        <v>1546</v>
      </c>
      <c r="B23" s="5" t="n">
        <v>2154</v>
      </c>
      <c r="C23" s="5" t="n">
        <v>0</v>
      </c>
      <c r="D23" s="5" t="n">
        <v>0</v>
      </c>
    </row>
    <row r="24" spans="1:4">
      <c r="A24" s="3" t="s">
        <v>1547</v>
      </c>
    </row>
    <row r="25" spans="1:4">
      <c r="A25" s="4" t="s">
        <v>1548</v>
      </c>
      <c r="B25" s="5" t="n">
        <v>875</v>
      </c>
      <c r="C25" s="5" t="n">
        <v>0</v>
      </c>
      <c r="D25" s="5" t="n">
        <v>0</v>
      </c>
    </row>
    <row r="26" spans="1:4">
      <c r="A26" s="4" t="s">
        <v>1553</v>
      </c>
    </row>
    <row r="27" spans="1:4">
      <c r="A27" s="3" t="s">
        <v>1547</v>
      </c>
    </row>
    <row r="28" spans="1:4">
      <c r="A28" s="4" t="s">
        <v>1548</v>
      </c>
      <c r="B28" s="6" t="n">
        <v>-9753</v>
      </c>
      <c r="C28" s="6" t="n">
        <v>1014</v>
      </c>
      <c r="D28" s="6" t="n">
        <v>247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8</v>
      </c>
      <c r="C2" s="2" t="s">
        <v>29</v>
      </c>
      <c r="D2" s="2" t="s">
        <v>30</v>
      </c>
    </row>
    <row r="3" spans="1:4">
      <c r="A3" s="3" t="s">
        <v>1555</v>
      </c>
    </row>
    <row r="4" spans="1:4">
      <c r="A4" s="4" t="s">
        <v>1556</v>
      </c>
      <c r="B4" s="6" t="n">
        <v>-6548</v>
      </c>
      <c r="C4" s="6" t="n">
        <v>-2195</v>
      </c>
      <c r="D4" s="6" t="n">
        <v>13431</v>
      </c>
    </row>
    <row r="5" spans="1:4">
      <c r="A5" s="4" t="s">
        <v>1557</v>
      </c>
    </row>
    <row r="6" spans="1:4">
      <c r="A6" s="3" t="s">
        <v>1555</v>
      </c>
    </row>
    <row r="7" spans="1:4">
      <c r="A7" s="4" t="s">
        <v>1556</v>
      </c>
      <c r="B7" s="5" t="n">
        <v>-38564</v>
      </c>
      <c r="C7" s="5" t="n">
        <v>-18973</v>
      </c>
      <c r="D7" s="5" t="n">
        <v>-3955</v>
      </c>
    </row>
    <row r="8" spans="1:4">
      <c r="A8" s="4" t="s">
        <v>1558</v>
      </c>
    </row>
    <row r="9" spans="1:4">
      <c r="A9" s="3" t="s">
        <v>1555</v>
      </c>
    </row>
    <row r="10" spans="1:4">
      <c r="A10" s="4" t="s">
        <v>1556</v>
      </c>
      <c r="B10" s="5" t="n">
        <v>75033</v>
      </c>
      <c r="C10" s="5" t="n">
        <v>-89178</v>
      </c>
      <c r="D10" s="5" t="n">
        <v>-167334</v>
      </c>
    </row>
    <row r="11" spans="1:4">
      <c r="A11" s="4" t="s">
        <v>1559</v>
      </c>
    </row>
    <row r="12" spans="1:4">
      <c r="A12" s="3" t="s">
        <v>1555</v>
      </c>
    </row>
    <row r="13" spans="1:4">
      <c r="A13" s="4" t="s">
        <v>1560</v>
      </c>
      <c r="B13" s="5" t="n">
        <v>-41707</v>
      </c>
      <c r="C13" s="5" t="n">
        <v>-36155</v>
      </c>
      <c r="D13" s="5" t="n">
        <v>0</v>
      </c>
    </row>
    <row r="14" spans="1:4">
      <c r="A14" s="4" t="s">
        <v>1412</v>
      </c>
    </row>
    <row r="15" spans="1:4">
      <c r="A15" s="3" t="s">
        <v>1555</v>
      </c>
    </row>
    <row r="16" spans="1:4">
      <c r="A16" s="4" t="s">
        <v>1556</v>
      </c>
      <c r="B16" s="6" t="n">
        <v>-5238</v>
      </c>
      <c r="C16" s="6" t="n">
        <v>-144306</v>
      </c>
      <c r="D16" s="6" t="n">
        <v>-17128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561</v>
      </c>
      <c r="B1" s="2" t="s">
        <v>1</v>
      </c>
    </row>
    <row r="2" spans="1:3">
      <c r="B2" s="2" t="s">
        <v>742</v>
      </c>
      <c r="C2" s="2" t="s">
        <v>463</v>
      </c>
    </row>
    <row r="3" spans="1:3">
      <c r="A3" s="3" t="s">
        <v>1562</v>
      </c>
    </row>
    <row r="4" spans="1:3">
      <c r="A4" s="4" t="s">
        <v>1563</v>
      </c>
      <c r="B4" s="6" t="n">
        <v>987658</v>
      </c>
      <c r="C4" s="6" t="n">
        <v>817878</v>
      </c>
    </row>
    <row r="5" spans="1:3">
      <c r="A5" s="4" t="s">
        <v>753</v>
      </c>
    </row>
    <row r="6" spans="1:3">
      <c r="A6" s="3" t="s">
        <v>1562</v>
      </c>
    </row>
    <row r="7" spans="1:3">
      <c r="A7" s="4" t="s">
        <v>649</v>
      </c>
      <c r="B7" s="5" t="n">
        <v>3000000</v>
      </c>
    </row>
    <row r="8" spans="1:3">
      <c r="A8" s="4" t="s">
        <v>1563</v>
      </c>
      <c r="B8" s="5" t="n">
        <v>1000000</v>
      </c>
    </row>
    <row r="9" spans="1:3">
      <c r="A9" s="4" t="s">
        <v>1564</v>
      </c>
      <c r="B9" s="5" t="n">
        <v>1100000</v>
      </c>
    </row>
    <row r="10" spans="1:3">
      <c r="A10" s="4" t="s">
        <v>1565</v>
      </c>
      <c r="B10" s="5" t="n">
        <v>607300</v>
      </c>
    </row>
    <row r="11" spans="1:3">
      <c r="A11" s="4" t="s">
        <v>1566</v>
      </c>
      <c r="B11" s="6" t="n">
        <v>250300</v>
      </c>
    </row>
    <row r="12" spans="1:3">
      <c r="A12" s="4" t="s">
        <v>1567</v>
      </c>
    </row>
    <row r="13" spans="1:3">
      <c r="A13" s="3" t="s">
        <v>1562</v>
      </c>
    </row>
    <row r="14" spans="1:3">
      <c r="A14" s="4" t="s">
        <v>639</v>
      </c>
      <c r="B14" s="5" t="n">
        <v>9</v>
      </c>
    </row>
    <row r="15" spans="1:3">
      <c r="A15" s="4" t="s">
        <v>1568</v>
      </c>
    </row>
    <row r="16" spans="1:3">
      <c r="A16" s="3" t="s">
        <v>1562</v>
      </c>
    </row>
    <row r="17" spans="1:3">
      <c r="A17" s="4" t="s">
        <v>639</v>
      </c>
      <c r="B17" s="5" t="n">
        <v>3</v>
      </c>
    </row>
    <row r="18" spans="1:3">
      <c r="A18" s="4" t="s">
        <v>1569</v>
      </c>
    </row>
    <row r="19" spans="1:3">
      <c r="A19" s="3" t="s">
        <v>1562</v>
      </c>
    </row>
    <row r="20" spans="1:3">
      <c r="A20" s="4" t="s">
        <v>639</v>
      </c>
      <c r="B20" s="5" t="n">
        <v>3</v>
      </c>
    </row>
    <row r="21" spans="1:3">
      <c r="A21" s="4" t="s">
        <v>1570</v>
      </c>
    </row>
    <row r="22" spans="1:3">
      <c r="A22" s="3" t="s">
        <v>1562</v>
      </c>
    </row>
    <row r="23" spans="1:3">
      <c r="A23" s="4" t="s">
        <v>639</v>
      </c>
      <c r="B23" s="5" t="n">
        <v>1</v>
      </c>
    </row>
    <row r="24" spans="1:3">
      <c r="A24" s="4" t="s">
        <v>1571</v>
      </c>
    </row>
    <row r="25" spans="1:3">
      <c r="A25" s="3" t="s">
        <v>1562</v>
      </c>
    </row>
    <row r="26" spans="1:3">
      <c r="A26" s="4" t="s">
        <v>639</v>
      </c>
      <c r="B26" s="5" t="n">
        <v>1</v>
      </c>
    </row>
    <row r="27" spans="1:3">
      <c r="A27" s="4" t="s">
        <v>1572</v>
      </c>
    </row>
    <row r="28" spans="1:3">
      <c r="A28" s="3" t="s">
        <v>1562</v>
      </c>
    </row>
    <row r="29" spans="1:3">
      <c r="A29" s="4" t="s">
        <v>639</v>
      </c>
      <c r="B29" s="5" t="n">
        <v>3</v>
      </c>
    </row>
    <row r="30" spans="1:3">
      <c r="A30" s="4" t="s">
        <v>1573</v>
      </c>
    </row>
    <row r="31" spans="1:3">
      <c r="A31" s="3" t="s">
        <v>1562</v>
      </c>
    </row>
    <row r="32" spans="1:3">
      <c r="A32" s="4" t="s">
        <v>639</v>
      </c>
      <c r="B32" s="5" t="n">
        <v>3</v>
      </c>
    </row>
    <row r="33" spans="1:3">
      <c r="A33" s="4" t="s">
        <v>1574</v>
      </c>
    </row>
    <row r="34" spans="1:3">
      <c r="A34" s="3" t="s">
        <v>1562</v>
      </c>
    </row>
    <row r="35" spans="1:3">
      <c r="A35" s="4" t="s">
        <v>639</v>
      </c>
      <c r="B35" s="5" t="n">
        <v>3</v>
      </c>
    </row>
    <row r="36" spans="1:3">
      <c r="A36" s="4" t="s">
        <v>1575</v>
      </c>
    </row>
    <row r="37" spans="1:3">
      <c r="A37" s="3" t="s">
        <v>1562</v>
      </c>
    </row>
    <row r="38" spans="1:3">
      <c r="A38" s="4" t="s">
        <v>639</v>
      </c>
      <c r="B38" s="5" t="n">
        <v>1</v>
      </c>
    </row>
    <row r="39" spans="1:3">
      <c r="A39" s="4" t="s">
        <v>1576</v>
      </c>
    </row>
    <row r="40" spans="1:3">
      <c r="A40" s="3" t="s">
        <v>1562</v>
      </c>
    </row>
    <row r="41" spans="1:3">
      <c r="A41" s="4" t="s">
        <v>639</v>
      </c>
      <c r="B41" s="5" t="n">
        <v>1</v>
      </c>
    </row>
    <row r="42" spans="1:3">
      <c r="A42" s="4" t="s">
        <v>1577</v>
      </c>
    </row>
    <row r="43" spans="1:3">
      <c r="A43" s="3" t="s">
        <v>1562</v>
      </c>
    </row>
    <row r="44" spans="1:3">
      <c r="A44" s="4" t="s">
        <v>639</v>
      </c>
      <c r="B44" s="5" t="n">
        <v>4</v>
      </c>
    </row>
    <row r="45" spans="1:3">
      <c r="A45" s="4" t="s">
        <v>1578</v>
      </c>
    </row>
    <row r="46" spans="1:3">
      <c r="A46" s="3" t="s">
        <v>1562</v>
      </c>
    </row>
    <row r="47" spans="1:3">
      <c r="A47" s="4" t="s">
        <v>639</v>
      </c>
      <c r="B47" s="5" t="n">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29"/>
    <col customWidth="1" max="6" min="6" width="20"/>
    <col customWidth="1" max="7" min="7" width="32"/>
  </cols>
  <sheetData>
    <row r="1" spans="1:7">
      <c r="A1" s="1" t="s">
        <v>1579</v>
      </c>
      <c r="B1" s="2" t="s">
        <v>458</v>
      </c>
      <c r="F1" s="2" t="s">
        <v>459</v>
      </c>
      <c r="G1" s="2" t="s">
        <v>1</v>
      </c>
    </row>
    <row r="2" spans="1:7">
      <c r="B2" s="2" t="s">
        <v>1580</v>
      </c>
      <c r="C2" s="2" t="s">
        <v>1581</v>
      </c>
      <c r="D2" s="2" t="s">
        <v>741</v>
      </c>
      <c r="E2" s="2" t="s">
        <v>751</v>
      </c>
      <c r="F2" s="2" t="s">
        <v>461</v>
      </c>
      <c r="G2" s="2" t="s">
        <v>1582</v>
      </c>
    </row>
    <row r="3" spans="1:7">
      <c r="A3" s="3" t="s">
        <v>1583</v>
      </c>
    </row>
    <row r="4" spans="1:7">
      <c r="A4" s="4" t="s">
        <v>743</v>
      </c>
      <c r="B4" s="4" t="s">
        <v>678</v>
      </c>
      <c r="G4" s="4" t="s">
        <v>506</v>
      </c>
    </row>
    <row r="5" spans="1:7">
      <c r="A5" s="4" t="s">
        <v>659</v>
      </c>
      <c r="F5" s="5" t="n">
        <v>5</v>
      </c>
    </row>
    <row r="6" spans="1:7">
      <c r="A6" s="4" t="s">
        <v>1584</v>
      </c>
      <c r="B6" s="6" t="n">
        <v>817878</v>
      </c>
      <c r="G6" s="6" t="n">
        <v>987658</v>
      </c>
    </row>
    <row r="7" spans="1:7">
      <c r="A7" s="4" t="s">
        <v>956</v>
      </c>
    </row>
    <row r="8" spans="1:7">
      <c r="A8" s="3" t="s">
        <v>1583</v>
      </c>
    </row>
    <row r="9" spans="1:7">
      <c r="A9" s="4" t="s">
        <v>743</v>
      </c>
      <c r="G9" s="4" t="s">
        <v>1476</v>
      </c>
    </row>
    <row r="10" spans="1:7">
      <c r="A10" s="4" t="s">
        <v>753</v>
      </c>
    </row>
    <row r="11" spans="1:7">
      <c r="A11" s="3" t="s">
        <v>1583</v>
      </c>
    </row>
    <row r="12" spans="1:7">
      <c r="A12" s="4" t="s">
        <v>1585</v>
      </c>
      <c r="G12" s="6" t="n">
        <v>607300</v>
      </c>
    </row>
    <row r="13" spans="1:7">
      <c r="A13" s="4" t="s">
        <v>1586</v>
      </c>
      <c r="G13" s="5" t="n">
        <v>250300</v>
      </c>
    </row>
    <row r="14" spans="1:7">
      <c r="A14" s="4" t="s">
        <v>754</v>
      </c>
      <c r="G14" s="5" t="n">
        <v>3000000</v>
      </c>
    </row>
    <row r="15" spans="1:7">
      <c r="A15" s="4" t="s">
        <v>1584</v>
      </c>
      <c r="G15" s="6" t="n">
        <v>1000000</v>
      </c>
    </row>
    <row r="16" spans="1:7">
      <c r="A16" s="4" t="s">
        <v>1587</v>
      </c>
    </row>
    <row r="17" spans="1:7">
      <c r="A17" s="3" t="s">
        <v>1583</v>
      </c>
    </row>
    <row r="18" spans="1:7">
      <c r="A18" s="4" t="s">
        <v>743</v>
      </c>
      <c r="C18" s="4" t="s">
        <v>501</v>
      </c>
    </row>
    <row r="19" spans="1:7">
      <c r="A19" s="4" t="s">
        <v>754</v>
      </c>
      <c r="C19" s="6" t="n">
        <v>1000000</v>
      </c>
    </row>
    <row r="20" spans="1:7">
      <c r="A20" s="4" t="s">
        <v>481</v>
      </c>
      <c r="G20" s="4" t="s">
        <v>1588</v>
      </c>
    </row>
    <row r="21" spans="1:7">
      <c r="A21" s="4" t="s">
        <v>1584</v>
      </c>
      <c r="G21" s="6" t="n">
        <v>700600</v>
      </c>
    </row>
    <row r="22" spans="1:7">
      <c r="A22" s="4" t="s">
        <v>1589</v>
      </c>
      <c r="G22" s="5" t="n">
        <v>302300</v>
      </c>
    </row>
    <row r="23" spans="1:7">
      <c r="A23" s="4" t="s">
        <v>1590</v>
      </c>
      <c r="G23" s="5" t="n">
        <v>804000</v>
      </c>
    </row>
    <row r="24" spans="1:7">
      <c r="A24" s="4" t="s">
        <v>944</v>
      </c>
      <c r="G24" s="6" t="n">
        <v>266700</v>
      </c>
    </row>
    <row r="25" spans="1:7">
      <c r="A25" s="4" t="s">
        <v>745</v>
      </c>
    </row>
    <row r="26" spans="1:7">
      <c r="A26" s="3" t="s">
        <v>1583</v>
      </c>
    </row>
    <row r="27" spans="1:7">
      <c r="A27" s="4" t="s">
        <v>743</v>
      </c>
      <c r="D27" s="4" t="s">
        <v>501</v>
      </c>
    </row>
    <row r="28" spans="1:7">
      <c r="A28" s="4" t="s">
        <v>747</v>
      </c>
    </row>
    <row r="29" spans="1:7">
      <c r="A29" s="3" t="s">
        <v>1583</v>
      </c>
    </row>
    <row r="30" spans="1:7">
      <c r="A30" s="4" t="s">
        <v>743</v>
      </c>
      <c r="G30" s="4" t="s">
        <v>501</v>
      </c>
    </row>
    <row r="31" spans="1:7">
      <c r="A31" s="4" t="s">
        <v>659</v>
      </c>
      <c r="D31" s="5" t="n">
        <v>6</v>
      </c>
      <c r="G31" s="5" t="n">
        <v>6</v>
      </c>
    </row>
    <row r="32" spans="1:7">
      <c r="A32" s="4" t="s">
        <v>758</v>
      </c>
      <c r="G32" s="5" t="n">
        <v>172000</v>
      </c>
    </row>
    <row r="33" spans="1:7">
      <c r="A33" s="4" t="s">
        <v>754</v>
      </c>
      <c r="G33" s="6" t="n">
        <v>2100000</v>
      </c>
    </row>
    <row r="34" spans="1:7">
      <c r="A34" s="4" t="s">
        <v>1591</v>
      </c>
      <c r="G34" s="6" t="n">
        <v>153300</v>
      </c>
    </row>
    <row r="35" spans="1:7">
      <c r="A35" s="4" t="s">
        <v>756</v>
      </c>
    </row>
    <row r="36" spans="1:7">
      <c r="A36" s="3" t="s">
        <v>1583</v>
      </c>
    </row>
    <row r="37" spans="1:7">
      <c r="A37" s="4" t="s">
        <v>659</v>
      </c>
      <c r="G37" s="5" t="n">
        <v>4</v>
      </c>
    </row>
    <row r="38" spans="1:7">
      <c r="A38" s="4" t="s">
        <v>757</v>
      </c>
    </row>
    <row r="39" spans="1:7">
      <c r="A39" s="3" t="s">
        <v>1583</v>
      </c>
    </row>
    <row r="40" spans="1:7">
      <c r="A40" s="4" t="s">
        <v>659</v>
      </c>
      <c r="E40" s="5" t="n">
        <v>4</v>
      </c>
      <c r="G40" s="5" t="n">
        <v>4</v>
      </c>
    </row>
    <row r="41" spans="1:7">
      <c r="A41" s="4" t="s">
        <v>758</v>
      </c>
      <c r="E41" s="5" t="n">
        <v>174000</v>
      </c>
    </row>
    <row r="42" spans="1:7">
      <c r="A42" s="4" t="s">
        <v>754</v>
      </c>
      <c r="E42" s="6" t="n">
        <v>1000000</v>
      </c>
    </row>
    <row r="43" spans="1:7">
      <c r="A43" s="4" t="s">
        <v>1592</v>
      </c>
      <c r="G43" s="6" t="n">
        <v>137100</v>
      </c>
    </row>
    <row r="44" spans="1:7">
      <c r="A44" s="4" t="s">
        <v>1201</v>
      </c>
      <c r="B44" s="6" t="n">
        <v>16500</v>
      </c>
      <c r="E44" s="6" t="n">
        <v>20300</v>
      </c>
      <c r="G44" s="6" t="n">
        <v>10900</v>
      </c>
    </row>
    <row r="45" spans="1:7">
      <c r="A45" s="4" t="s">
        <v>481</v>
      </c>
      <c r="E45" s="4" t="s">
        <v>490</v>
      </c>
    </row>
    <row r="46" spans="1:7">
      <c r="A46" s="4" t="s">
        <v>640</v>
      </c>
    </row>
    <row r="47" spans="1:7">
      <c r="A47" s="3" t="s">
        <v>1583</v>
      </c>
    </row>
    <row r="48" spans="1:7">
      <c r="A48" s="4" t="s">
        <v>505</v>
      </c>
      <c r="B48" s="4" t="s">
        <v>641</v>
      </c>
      <c r="G48" s="4" t="s">
        <v>641</v>
      </c>
    </row>
    <row r="49" spans="1:7">
      <c r="A49" s="4" t="s">
        <v>647</v>
      </c>
    </row>
    <row r="50" spans="1:7">
      <c r="A50" s="3" t="s">
        <v>1583</v>
      </c>
    </row>
    <row r="51" spans="1:7">
      <c r="A51" s="4" t="s">
        <v>754</v>
      </c>
      <c r="B51" s="6" t="n">
        <v>960000</v>
      </c>
      <c r="G51" s="6" t="n">
        <v>960000</v>
      </c>
    </row>
    <row r="52" spans="1:7">
      <c r="A52" s="4" t="s">
        <v>648</v>
      </c>
      <c r="B52" s="5" t="n">
        <v>800000000</v>
      </c>
    </row>
    <row r="53" spans="1:7">
      <c r="A53" s="4" t="s">
        <v>1593</v>
      </c>
      <c r="G53" s="4" t="s">
        <v>1594</v>
      </c>
    </row>
    <row r="54" spans="1:7">
      <c r="A54" s="4" t="s">
        <v>650</v>
      </c>
    </row>
    <row r="55" spans="1:7">
      <c r="A55" s="3" t="s">
        <v>1583</v>
      </c>
    </row>
    <row r="56" spans="1:7">
      <c r="A56" s="4" t="s">
        <v>481</v>
      </c>
      <c r="B56" s="4" t="s">
        <v>490</v>
      </c>
      <c r="G56" s="4" t="s">
        <v>490</v>
      </c>
    </row>
    <row r="57" spans="1:7">
      <c r="A57" s="4" t="s">
        <v>1595</v>
      </c>
    </row>
    <row r="58" spans="1:7">
      <c r="A58" s="3" t="s">
        <v>1583</v>
      </c>
    </row>
    <row r="59" spans="1:7">
      <c r="A59" s="4" t="s">
        <v>648</v>
      </c>
      <c r="G59" s="5" t="n">
        <v>800000000</v>
      </c>
    </row>
    <row r="60" spans="1:7">
      <c r="A60" s="4" t="s">
        <v>1596</v>
      </c>
    </row>
    <row r="61" spans="1:7">
      <c r="A61" s="3" t="s">
        <v>1583</v>
      </c>
    </row>
    <row r="62" spans="1:7">
      <c r="A62" s="4" t="s">
        <v>659</v>
      </c>
      <c r="G62" s="5" t="n">
        <v>19</v>
      </c>
    </row>
    <row r="63" spans="1:7">
      <c r="A63" s="4" t="s">
        <v>1597</v>
      </c>
    </row>
    <row r="64" spans="1:7">
      <c r="A64" s="3" t="s">
        <v>1583</v>
      </c>
    </row>
    <row r="65" spans="1:7">
      <c r="A65" s="4" t="s">
        <v>659</v>
      </c>
      <c r="G65" s="5" t="n">
        <v>4</v>
      </c>
    </row>
    <row r="66" spans="1:7">
      <c r="A66" s="4" t="s">
        <v>1598</v>
      </c>
    </row>
    <row r="67" spans="1:7">
      <c r="A67" s="3" t="s">
        <v>1583</v>
      </c>
    </row>
    <row r="68" spans="1:7">
      <c r="A68" s="4" t="s">
        <v>743</v>
      </c>
      <c r="G68" s="4" t="s">
        <v>501</v>
      </c>
    </row>
    <row r="69" spans="1:7">
      <c r="A69" s="4" t="s">
        <v>659</v>
      </c>
      <c r="G69" s="5" t="n">
        <v>4</v>
      </c>
    </row>
    <row r="70" spans="1:7">
      <c r="A70" s="4" t="s">
        <v>1599</v>
      </c>
    </row>
    <row r="71" spans="1:7">
      <c r="A71" s="3" t="s">
        <v>1583</v>
      </c>
    </row>
    <row r="72" spans="1:7">
      <c r="A72" s="4" t="s">
        <v>186</v>
      </c>
      <c r="G72" s="6" t="n">
        <v>1380179</v>
      </c>
    </row>
    <row r="73" spans="1:7">
      <c r="A73" s="4" t="s">
        <v>1600</v>
      </c>
      <c r="G73" s="5" t="n">
        <v>340270</v>
      </c>
    </row>
    <row r="74" spans="1:7">
      <c r="A74" s="4" t="s">
        <v>1585</v>
      </c>
      <c r="G74" s="5" t="n">
        <v>530509</v>
      </c>
    </row>
    <row r="75" spans="1:7">
      <c r="A75" s="4" t="s">
        <v>1586</v>
      </c>
      <c r="G75" s="5" t="n">
        <v>310820</v>
      </c>
    </row>
    <row r="76" spans="1:7">
      <c r="A76" s="4" t="s">
        <v>1601</v>
      </c>
      <c r="G76" s="5" t="n">
        <v>198580</v>
      </c>
    </row>
    <row r="77" spans="1:7">
      <c r="A77" s="4" t="s">
        <v>1602</v>
      </c>
    </row>
    <row r="78" spans="1:7">
      <c r="A78" s="3" t="s">
        <v>1583</v>
      </c>
    </row>
    <row r="79" spans="1:7">
      <c r="A79" s="4" t="s">
        <v>186</v>
      </c>
      <c r="G79" s="5" t="n">
        <v>883030</v>
      </c>
    </row>
    <row r="80" spans="1:7">
      <c r="A80" s="4" t="s">
        <v>1600</v>
      </c>
      <c r="G80" s="5" t="n">
        <v>91800</v>
      </c>
    </row>
    <row r="81" spans="1:7">
      <c r="A81" s="4" t="s">
        <v>1585</v>
      </c>
      <c r="G81" s="5" t="n">
        <v>344850</v>
      </c>
    </row>
    <row r="82" spans="1:7">
      <c r="A82" s="4" t="s">
        <v>1586</v>
      </c>
      <c r="G82" s="5" t="n">
        <v>247800</v>
      </c>
    </row>
    <row r="83" spans="1:7">
      <c r="A83" s="4" t="s">
        <v>1601</v>
      </c>
      <c r="G83" s="5" t="n">
        <v>198580</v>
      </c>
    </row>
    <row r="84" spans="1:7">
      <c r="A84" s="4" t="s">
        <v>1603</v>
      </c>
    </row>
    <row r="85" spans="1:7">
      <c r="A85" s="3" t="s">
        <v>1583</v>
      </c>
    </row>
    <row r="86" spans="1:7">
      <c r="A86" s="4" t="s">
        <v>186</v>
      </c>
      <c r="G86" s="5" t="n">
        <v>195565</v>
      </c>
    </row>
    <row r="87" spans="1:7">
      <c r="A87" s="4" t="s">
        <v>1600</v>
      </c>
      <c r="G87" s="5" t="n">
        <v>80010</v>
      </c>
    </row>
    <row r="88" spans="1:7">
      <c r="A88" s="4" t="s">
        <v>1585</v>
      </c>
      <c r="G88" s="5" t="n">
        <v>86154</v>
      </c>
    </row>
    <row r="89" spans="1:7">
      <c r="A89" s="4" t="s">
        <v>1586</v>
      </c>
      <c r="G89" s="5" t="n">
        <v>29401</v>
      </c>
    </row>
    <row r="90" spans="1:7">
      <c r="A90" s="4" t="s">
        <v>1601</v>
      </c>
      <c r="G90" s="5" t="n">
        <v>0</v>
      </c>
    </row>
    <row r="91" spans="1:7">
      <c r="A91" s="4" t="s">
        <v>1604</v>
      </c>
    </row>
    <row r="92" spans="1:7">
      <c r="A92" s="3" t="s">
        <v>1583</v>
      </c>
    </row>
    <row r="93" spans="1:7">
      <c r="A93" s="4" t="s">
        <v>186</v>
      </c>
      <c r="G93" s="5" t="n">
        <v>224080</v>
      </c>
    </row>
    <row r="94" spans="1:7">
      <c r="A94" s="4" t="s">
        <v>1600</v>
      </c>
      <c r="G94" s="5" t="n">
        <v>110364</v>
      </c>
    </row>
    <row r="95" spans="1:7">
      <c r="A95" s="4" t="s">
        <v>1585</v>
      </c>
      <c r="G95" s="5" t="n">
        <v>80097</v>
      </c>
    </row>
    <row r="96" spans="1:7">
      <c r="A96" s="4" t="s">
        <v>1586</v>
      </c>
      <c r="G96" s="5" t="n">
        <v>33619</v>
      </c>
    </row>
    <row r="97" spans="1:7">
      <c r="A97" s="4" t="s">
        <v>1601</v>
      </c>
      <c r="G97" s="5" t="n">
        <v>0</v>
      </c>
    </row>
    <row r="98" spans="1:7">
      <c r="A98" s="4" t="s">
        <v>1605</v>
      </c>
    </row>
    <row r="99" spans="1:7">
      <c r="A99" s="3" t="s">
        <v>1583</v>
      </c>
    </row>
    <row r="100" spans="1:7">
      <c r="A100" s="4" t="s">
        <v>186</v>
      </c>
      <c r="G100" s="5" t="n">
        <v>77504</v>
      </c>
    </row>
    <row r="101" spans="1:7">
      <c r="A101" s="4" t="s">
        <v>1600</v>
      </c>
      <c r="G101" s="5" t="n">
        <v>58096</v>
      </c>
    </row>
    <row r="102" spans="1:7">
      <c r="A102" s="4" t="s">
        <v>1585</v>
      </c>
      <c r="G102" s="5" t="n">
        <v>19408</v>
      </c>
    </row>
    <row r="103" spans="1:7">
      <c r="A103" s="4" t="s">
        <v>1586</v>
      </c>
      <c r="G103" s="5" t="n">
        <v>0</v>
      </c>
    </row>
    <row r="104" spans="1:7">
      <c r="A104" s="4" t="s">
        <v>1601</v>
      </c>
      <c r="G104" s="6" t="n">
        <v>0</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8</v>
      </c>
      <c r="C2" s="2" t="s">
        <v>29</v>
      </c>
      <c r="D2" s="2" t="s">
        <v>30</v>
      </c>
    </row>
    <row r="3" spans="1:4">
      <c r="A3" s="3" t="s">
        <v>1607</v>
      </c>
    </row>
    <row r="4" spans="1:4">
      <c r="A4" s="4" t="s">
        <v>195</v>
      </c>
      <c r="B4" s="6" t="n">
        <v>86664</v>
      </c>
      <c r="C4" s="6" t="n">
        <v>405460</v>
      </c>
      <c r="D4" s="6" t="n">
        <v>124002</v>
      </c>
    </row>
    <row r="5" spans="1:4">
      <c r="A5" s="4" t="s">
        <v>1608</v>
      </c>
      <c r="B5" s="5" t="n">
        <v>620000</v>
      </c>
    </row>
    <row r="6" spans="1:4">
      <c r="A6" s="4" t="s">
        <v>1609</v>
      </c>
      <c r="B6" s="5" t="n">
        <v>365000</v>
      </c>
    </row>
    <row r="7" spans="1:4">
      <c r="A7" s="4" t="s">
        <v>1610</v>
      </c>
      <c r="B7" s="5" t="n">
        <v>998591</v>
      </c>
      <c r="C7" s="6" t="n">
        <v>1106104</v>
      </c>
    </row>
    <row r="8" spans="1:4">
      <c r="A8" s="4" t="s">
        <v>1611</v>
      </c>
    </row>
    <row r="9" spans="1:4">
      <c r="A9" s="3" t="s">
        <v>1607</v>
      </c>
    </row>
    <row r="10" spans="1:4">
      <c r="A10" s="4" t="s">
        <v>1610</v>
      </c>
      <c r="B10" s="6" t="n">
        <v>1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12</v>
      </c>
      <c r="B1" s="2" t="s">
        <v>458</v>
      </c>
    </row>
    <row r="2" spans="1:2">
      <c r="B2" s="2" t="s">
        <v>637</v>
      </c>
    </row>
    <row r="3" spans="1:2">
      <c r="A3" s="4" t="s">
        <v>1613</v>
      </c>
    </row>
    <row r="4" spans="1:2">
      <c r="A4" s="3" t="s">
        <v>1607</v>
      </c>
    </row>
    <row r="5" spans="1:2">
      <c r="A5" s="4" t="s">
        <v>1614</v>
      </c>
      <c r="B5" s="12" t="n">
        <v>42.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1"/>
    <col customWidth="1" max="5" min="5" width="20"/>
    <col customWidth="1" max="6" min="6" width="21"/>
    <col customWidth="1" max="7" min="7" width="14"/>
  </cols>
  <sheetData>
    <row r="1" spans="1:7">
      <c r="A1" s="1" t="s">
        <v>1615</v>
      </c>
      <c r="B1" s="2" t="s">
        <v>458</v>
      </c>
      <c r="D1" s="2" t="s">
        <v>459</v>
      </c>
      <c r="F1" s="2" t="s">
        <v>1</v>
      </c>
    </row>
    <row r="2" spans="1:7">
      <c r="B2" s="2" t="s">
        <v>1616</v>
      </c>
      <c r="C2" s="2" t="s">
        <v>1617</v>
      </c>
      <c r="D2" s="2" t="s">
        <v>1618</v>
      </c>
      <c r="E2" s="2" t="s">
        <v>461</v>
      </c>
      <c r="F2" s="2" t="s">
        <v>637</v>
      </c>
      <c r="G2" s="2" t="s">
        <v>732</v>
      </c>
    </row>
    <row r="3" spans="1:7">
      <c r="A3" s="3" t="s">
        <v>1607</v>
      </c>
    </row>
    <row r="4" spans="1:7">
      <c r="A4" s="4" t="s">
        <v>659</v>
      </c>
      <c r="E4" s="5" t="n">
        <v>5</v>
      </c>
    </row>
    <row r="5" spans="1:7">
      <c r="A5" s="4" t="s">
        <v>184</v>
      </c>
    </row>
    <row r="6" spans="1:7">
      <c r="A6" s="3" t="s">
        <v>1607</v>
      </c>
    </row>
    <row r="7" spans="1:7">
      <c r="A7" s="4" t="s">
        <v>1619</v>
      </c>
      <c r="B7" s="6" t="n">
        <v>2800000</v>
      </c>
    </row>
    <row r="8" spans="1:7">
      <c r="A8" s="4" t="s">
        <v>510</v>
      </c>
    </row>
    <row r="9" spans="1:7">
      <c r="A9" s="3" t="s">
        <v>1607</v>
      </c>
    </row>
    <row r="10" spans="1:7">
      <c r="A10" s="4" t="s">
        <v>1620</v>
      </c>
      <c r="F10" s="6" t="n">
        <v>61900000</v>
      </c>
    </row>
    <row r="11" spans="1:7">
      <c r="A11" s="4" t="s">
        <v>355</v>
      </c>
    </row>
    <row r="12" spans="1:7">
      <c r="A12" s="3" t="s">
        <v>1607</v>
      </c>
    </row>
    <row r="13" spans="1:7">
      <c r="A13" s="4" t="s">
        <v>725</v>
      </c>
      <c r="C13" s="4" t="s">
        <v>506</v>
      </c>
      <c r="G13" s="4" t="s">
        <v>506</v>
      </c>
    </row>
    <row r="14" spans="1:7">
      <c r="A14" s="4" t="s">
        <v>1216</v>
      </c>
      <c r="C14" s="5" t="n">
        <v>3</v>
      </c>
    </row>
    <row r="15" spans="1:7">
      <c r="A15" s="4" t="s">
        <v>1621</v>
      </c>
    </row>
    <row r="16" spans="1:7">
      <c r="A16" s="3" t="s">
        <v>1607</v>
      </c>
    </row>
    <row r="17" spans="1:7">
      <c r="A17" s="4" t="s">
        <v>1622</v>
      </c>
      <c r="D17" s="6" t="n">
        <v>43700000</v>
      </c>
    </row>
    <row r="18" spans="1:7">
      <c r="A18" s="4" t="s">
        <v>1623</v>
      </c>
      <c r="D18" s="5" t="n">
        <v>14500000</v>
      </c>
    </row>
    <row r="19" spans="1:7">
      <c r="A19" s="4" t="s">
        <v>1624</v>
      </c>
    </row>
    <row r="20" spans="1:7">
      <c r="A20" s="3" t="s">
        <v>1607</v>
      </c>
    </row>
    <row r="21" spans="1:7">
      <c r="A21" s="4" t="s">
        <v>1625</v>
      </c>
      <c r="D21" s="5" t="n">
        <v>170000000</v>
      </c>
    </row>
    <row r="22" spans="1:7">
      <c r="A22" s="4" t="s">
        <v>1626</v>
      </c>
    </row>
    <row r="23" spans="1:7">
      <c r="A23" s="3" t="s">
        <v>1607</v>
      </c>
    </row>
    <row r="24" spans="1:7">
      <c r="A24" s="4" t="s">
        <v>1625</v>
      </c>
      <c r="D24" s="5" t="n">
        <v>40000000</v>
      </c>
    </row>
    <row r="25" spans="1:7">
      <c r="A25" s="4" t="s">
        <v>1627</v>
      </c>
      <c r="D25" s="6" t="n">
        <v>10000000</v>
      </c>
    </row>
    <row r="26" spans="1:7">
      <c r="A26" s="4" t="s">
        <v>1628</v>
      </c>
    </row>
    <row r="27" spans="1:7">
      <c r="A27" s="3" t="s">
        <v>1607</v>
      </c>
    </row>
    <row r="28" spans="1:7">
      <c r="A28" s="4" t="s">
        <v>1629</v>
      </c>
      <c r="B28" s="5" t="n">
        <v>2</v>
      </c>
    </row>
    <row r="29" spans="1:7">
      <c r="A29" s="4" t="s">
        <v>964</v>
      </c>
      <c r="B29" s="6" t="n">
        <v>60000000</v>
      </c>
    </row>
    <row r="30" spans="1:7">
      <c r="A30" s="4" t="s">
        <v>1619</v>
      </c>
      <c r="B30" s="5" t="n">
        <v>50000000</v>
      </c>
      <c r="F30" s="6" t="n">
        <v>10000000</v>
      </c>
    </row>
    <row r="31" spans="1:7">
      <c r="A31" s="4" t="s">
        <v>1630</v>
      </c>
    </row>
    <row r="32" spans="1:7">
      <c r="A32" s="3" t="s">
        <v>1607</v>
      </c>
    </row>
    <row r="33" spans="1:7">
      <c r="A33" s="4" t="s">
        <v>1631</v>
      </c>
      <c r="B33" s="5" t="n">
        <v>3600000</v>
      </c>
    </row>
    <row r="34" spans="1:7">
      <c r="A34" s="4" t="s">
        <v>1632</v>
      </c>
    </row>
    <row r="35" spans="1:7">
      <c r="A35" s="3" t="s">
        <v>1607</v>
      </c>
    </row>
    <row r="36" spans="1:7">
      <c r="A36" s="4" t="s">
        <v>964</v>
      </c>
      <c r="B36" s="5" t="n">
        <v>41000000</v>
      </c>
    </row>
    <row r="37" spans="1:7">
      <c r="A37" s="4" t="s">
        <v>1633</v>
      </c>
    </row>
    <row r="38" spans="1:7">
      <c r="A38" s="3" t="s">
        <v>1607</v>
      </c>
    </row>
    <row r="39" spans="1:7">
      <c r="A39" s="4" t="s">
        <v>964</v>
      </c>
      <c r="B39" s="5" t="n">
        <v>19000000</v>
      </c>
    </row>
    <row r="40" spans="1:7">
      <c r="A40" s="4" t="s">
        <v>1634</v>
      </c>
    </row>
    <row r="41" spans="1:7">
      <c r="A41" s="3" t="s">
        <v>1607</v>
      </c>
    </row>
    <row r="42" spans="1:7">
      <c r="A42" s="4" t="s">
        <v>1619</v>
      </c>
      <c r="B42" s="5" t="n">
        <v>20200000</v>
      </c>
    </row>
    <row r="43" spans="1:7">
      <c r="A43" s="4" t="s">
        <v>1635</v>
      </c>
    </row>
    <row r="44" spans="1:7">
      <c r="A44" s="3" t="s">
        <v>1607</v>
      </c>
    </row>
    <row r="45" spans="1:7">
      <c r="A45" s="4" t="s">
        <v>1619</v>
      </c>
      <c r="B45" s="6" t="n">
        <v>33000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458</v>
      </c>
    </row>
    <row r="2" spans="1:2">
      <c r="B2" s="2" t="s">
        <v>1637</v>
      </c>
    </row>
    <row r="3" spans="1:2">
      <c r="A3" s="4" t="s">
        <v>1638</v>
      </c>
    </row>
    <row r="4" spans="1:2">
      <c r="A4" s="3" t="s">
        <v>1607</v>
      </c>
    </row>
    <row r="5" spans="1:2">
      <c r="A5" s="4" t="s">
        <v>1639</v>
      </c>
      <c r="B5" s="4" t="s">
        <v>763</v>
      </c>
    </row>
    <row r="6" spans="1:2">
      <c r="A6" s="4" t="s">
        <v>1638</v>
      </c>
    </row>
    <row r="7" spans="1:2">
      <c r="A7" s="3" t="s">
        <v>1607</v>
      </c>
    </row>
    <row r="8" spans="1:2">
      <c r="A8" s="4" t="s">
        <v>1619</v>
      </c>
      <c r="B8" s="12" t="n">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0</v>
      </c>
      <c r="B1" s="2" t="s">
        <v>1</v>
      </c>
    </row>
    <row r="2" spans="1:3">
      <c r="B2" s="2" t="s">
        <v>28</v>
      </c>
      <c r="C2" s="2" t="s">
        <v>29</v>
      </c>
    </row>
    <row r="3" spans="1:3">
      <c r="A3" s="3" t="s">
        <v>1607</v>
      </c>
    </row>
    <row r="4" spans="1:3">
      <c r="A4" s="4" t="s">
        <v>735</v>
      </c>
      <c r="B4" s="6" t="n">
        <v>6639546</v>
      </c>
      <c r="C4" s="6" t="n">
        <v>7384086</v>
      </c>
    </row>
    <row r="5" spans="1:3">
      <c r="A5" s="4" t="s">
        <v>1641</v>
      </c>
    </row>
    <row r="6" spans="1:3">
      <c r="A6" s="3" t="s">
        <v>1607</v>
      </c>
    </row>
    <row r="7" spans="1:3">
      <c r="A7" s="4" t="s">
        <v>1642</v>
      </c>
      <c r="B7" s="4" t="s">
        <v>1643</v>
      </c>
    </row>
    <row r="8" spans="1:3">
      <c r="A8" s="4" t="s">
        <v>1644</v>
      </c>
    </row>
    <row r="9" spans="1:3">
      <c r="A9" s="3" t="s">
        <v>1607</v>
      </c>
    </row>
    <row r="10" spans="1:3">
      <c r="A10" s="4" t="s">
        <v>964</v>
      </c>
      <c r="B10" s="6" t="n">
        <v>127500</v>
      </c>
    </row>
    <row r="11" spans="1:3">
      <c r="A11" s="4" t="s">
        <v>735</v>
      </c>
      <c r="B11" s="6" t="n">
        <v>1125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s>
  <sheetData>
    <row r="1" spans="1:5">
      <c r="A1" s="1" t="s">
        <v>1645</v>
      </c>
      <c r="B1" s="2" t="s">
        <v>1646</v>
      </c>
      <c r="C1" s="2" t="s">
        <v>676</v>
      </c>
      <c r="D1" s="2" t="s">
        <v>461</v>
      </c>
      <c r="E1" s="2" t="s">
        <v>637</v>
      </c>
    </row>
    <row r="2" spans="1:5">
      <c r="A2" s="3" t="s">
        <v>1607</v>
      </c>
    </row>
    <row r="3" spans="1:5">
      <c r="A3" s="4" t="s">
        <v>659</v>
      </c>
      <c r="D3" s="5" t="n">
        <v>5</v>
      </c>
    </row>
    <row r="4" spans="1:5">
      <c r="A4" s="4" t="s">
        <v>1647</v>
      </c>
    </row>
    <row r="5" spans="1:5">
      <c r="A5" s="3" t="s">
        <v>1607</v>
      </c>
    </row>
    <row r="6" spans="1:5">
      <c r="A6" s="4" t="s">
        <v>659</v>
      </c>
      <c r="B6" s="5" t="n">
        <v>1</v>
      </c>
    </row>
    <row r="7" spans="1:5">
      <c r="A7" s="4" t="s">
        <v>1648</v>
      </c>
    </row>
    <row r="8" spans="1:5">
      <c r="A8" s="3" t="s">
        <v>1607</v>
      </c>
    </row>
    <row r="9" spans="1:5">
      <c r="A9" s="4" t="s">
        <v>1639</v>
      </c>
      <c r="C9" s="4" t="s">
        <v>509</v>
      </c>
      <c r="E9" s="4" t="s">
        <v>509</v>
      </c>
    </row>
    <row r="10" spans="1:5">
      <c r="A10" s="4" t="s">
        <v>1619</v>
      </c>
      <c r="C10" s="12" t="n">
        <v>7.5</v>
      </c>
    </row>
    <row r="11" spans="1:5">
      <c r="A11" s="4" t="s">
        <v>1649</v>
      </c>
    </row>
    <row r="12" spans="1:5">
      <c r="A12" s="3" t="s">
        <v>1607</v>
      </c>
    </row>
    <row r="13" spans="1:5">
      <c r="A13" s="4" t="s">
        <v>1619</v>
      </c>
      <c r="C13" s="12" t="n">
        <v>5.4</v>
      </c>
    </row>
    <row r="14" spans="1:5">
      <c r="A14" s="4" t="s">
        <v>1650</v>
      </c>
    </row>
    <row r="15" spans="1:5">
      <c r="A15" s="3" t="s">
        <v>1607</v>
      </c>
    </row>
    <row r="16" spans="1:5">
      <c r="A16" s="4" t="s">
        <v>1619</v>
      </c>
      <c r="E16" s="12" t="n">
        <v>2.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51</v>
      </c>
      <c r="B1" s="2" t="s">
        <v>458</v>
      </c>
      <c r="C1" s="2" t="s">
        <v>1</v>
      </c>
    </row>
    <row r="2" spans="1:4">
      <c r="B2" s="2" t="s">
        <v>30</v>
      </c>
      <c r="C2" s="2" t="s">
        <v>28</v>
      </c>
      <c r="D2" s="2" t="s">
        <v>29</v>
      </c>
    </row>
    <row r="3" spans="1:4">
      <c r="A3" s="3" t="s">
        <v>1607</v>
      </c>
    </row>
    <row r="4" spans="1:4">
      <c r="A4" s="4" t="s">
        <v>681</v>
      </c>
      <c r="B4" s="6" t="n">
        <v>57000000</v>
      </c>
    </row>
    <row r="5" spans="1:4">
      <c r="A5" s="4" t="s">
        <v>754</v>
      </c>
      <c r="B5" s="6" t="n">
        <v>350000000</v>
      </c>
    </row>
    <row r="6" spans="1:4">
      <c r="A6" s="4" t="s">
        <v>481</v>
      </c>
      <c r="B6" s="4" t="s">
        <v>488</v>
      </c>
    </row>
    <row r="7" spans="1:4">
      <c r="A7" s="4" t="s">
        <v>1591</v>
      </c>
      <c r="C7" s="6" t="n">
        <v>252500000</v>
      </c>
    </row>
    <row r="8" spans="1:4">
      <c r="A8" s="4" t="s">
        <v>1589</v>
      </c>
      <c r="C8" s="5" t="n">
        <v>97500000</v>
      </c>
    </row>
    <row r="9" spans="1:4">
      <c r="A9" s="4" t="s">
        <v>1590</v>
      </c>
      <c r="C9" s="6" t="n">
        <v>171200000</v>
      </c>
    </row>
    <row r="10" spans="1:4">
      <c r="A10" s="4" t="s">
        <v>1023</v>
      </c>
      <c r="C10" s="4" t="s">
        <v>1471</v>
      </c>
    </row>
    <row r="11" spans="1:4">
      <c r="A11" s="4" t="s">
        <v>1652</v>
      </c>
      <c r="C11" s="6" t="n">
        <v>60000000</v>
      </c>
      <c r="D11" s="6" t="n">
        <v>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0"/>
    <col customWidth="1" max="6" min="6" width="20"/>
    <col customWidth="1" max="7" min="7" width="21"/>
    <col customWidth="1" max="8" min="8" width="21"/>
  </cols>
  <sheetData>
    <row r="1" spans="1:8">
      <c r="A1" s="1" t="s">
        <v>1653</v>
      </c>
      <c r="B1" s="2" t="s">
        <v>1654</v>
      </c>
      <c r="C1" s="2" t="s">
        <v>676</v>
      </c>
      <c r="D1" s="2" t="s">
        <v>1655</v>
      </c>
      <c r="E1" s="2" t="s">
        <v>461</v>
      </c>
      <c r="F1" s="2" t="s">
        <v>461</v>
      </c>
      <c r="G1" s="2" t="s">
        <v>637</v>
      </c>
      <c r="H1" s="2" t="s">
        <v>1656</v>
      </c>
    </row>
    <row r="2" spans="1:8">
      <c r="A2" s="3" t="s">
        <v>1607</v>
      </c>
    </row>
    <row r="3" spans="1:8">
      <c r="A3" s="4" t="s">
        <v>659</v>
      </c>
      <c r="F3" s="5" t="n">
        <v>5</v>
      </c>
    </row>
    <row r="4" spans="1:8">
      <c r="A4" s="4" t="s">
        <v>1657</v>
      </c>
    </row>
    <row r="5" spans="1:8">
      <c r="A5" s="3" t="s">
        <v>1607</v>
      </c>
    </row>
    <row r="6" spans="1:8">
      <c r="A6" s="4" t="s">
        <v>1658</v>
      </c>
      <c r="D6" s="5" t="n">
        <v>4</v>
      </c>
    </row>
    <row r="7" spans="1:8">
      <c r="A7" s="4" t="s">
        <v>1659</v>
      </c>
      <c r="D7" s="5" t="n">
        <v>113</v>
      </c>
    </row>
    <row r="8" spans="1:8">
      <c r="A8" s="4" t="s">
        <v>1660</v>
      </c>
      <c r="B8" s="6" t="n">
        <v>32400000</v>
      </c>
    </row>
    <row r="9" spans="1:8">
      <c r="A9" s="4" t="s">
        <v>1661</v>
      </c>
      <c r="C9" s="6" t="n">
        <v>600000</v>
      </c>
    </row>
    <row r="10" spans="1:8">
      <c r="A10" s="4" t="s">
        <v>1662</v>
      </c>
      <c r="G10" s="6" t="n">
        <v>0</v>
      </c>
    </row>
    <row r="11" spans="1:8">
      <c r="A11" s="4" t="s">
        <v>1663</v>
      </c>
    </row>
    <row r="12" spans="1:8">
      <c r="A12" s="3" t="s">
        <v>1607</v>
      </c>
    </row>
    <row r="13" spans="1:8">
      <c r="A13" s="4" t="s">
        <v>1664</v>
      </c>
      <c r="H13" s="6" t="n">
        <v>600000</v>
      </c>
    </row>
    <row r="14" spans="1:8">
      <c r="A14" s="4" t="s">
        <v>1665</v>
      </c>
    </row>
    <row r="15" spans="1:8">
      <c r="A15" s="3" t="s">
        <v>1607</v>
      </c>
    </row>
    <row r="16" spans="1:8">
      <c r="A16" s="4" t="s">
        <v>659</v>
      </c>
      <c r="B16" s="5" t="n">
        <v>4</v>
      </c>
    </row>
    <row r="17" spans="1:8">
      <c r="A17" s="4" t="s">
        <v>1666</v>
      </c>
    </row>
    <row r="18" spans="1:8">
      <c r="A18" s="3" t="s">
        <v>1607</v>
      </c>
    </row>
    <row r="19" spans="1:8">
      <c r="A19" s="4" t="s">
        <v>659</v>
      </c>
      <c r="D19" s="5" t="n">
        <v>12</v>
      </c>
    </row>
    <row r="20" spans="1:8">
      <c r="A20" s="4" t="s">
        <v>1667</v>
      </c>
    </row>
    <row r="21" spans="1:8">
      <c r="A21" s="3" t="s">
        <v>1607</v>
      </c>
    </row>
    <row r="22" spans="1:8">
      <c r="A22" s="4" t="s">
        <v>659</v>
      </c>
      <c r="E22" s="5" t="n">
        <v>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68</v>
      </c>
      <c r="B1" s="2" t="s">
        <v>458</v>
      </c>
      <c r="C1" s="2" t="s">
        <v>459</v>
      </c>
      <c r="D1" s="2" t="s">
        <v>1</v>
      </c>
    </row>
    <row r="2" spans="1:6">
      <c r="B2" s="2" t="s">
        <v>29</v>
      </c>
      <c r="C2" s="2" t="s">
        <v>29</v>
      </c>
      <c r="D2" s="2" t="s">
        <v>28</v>
      </c>
      <c r="E2" s="2" t="s">
        <v>29</v>
      </c>
      <c r="F2" s="2" t="s">
        <v>30</v>
      </c>
    </row>
    <row r="3" spans="1:6">
      <c r="A3" s="3" t="s">
        <v>1607</v>
      </c>
    </row>
    <row r="4" spans="1:6">
      <c r="A4" s="4" t="s">
        <v>1669</v>
      </c>
      <c r="D4" s="7" t="n">
        <v>0.22</v>
      </c>
      <c r="E4" s="9" t="n">
        <v>1.7325</v>
      </c>
      <c r="F4" s="10" t="n">
        <v>1.265</v>
      </c>
    </row>
    <row r="5" spans="1:6">
      <c r="A5" s="4" t="s">
        <v>1670</v>
      </c>
    </row>
    <row r="6" spans="1:6">
      <c r="A6" s="3" t="s">
        <v>1607</v>
      </c>
    </row>
    <row r="7" spans="1:6">
      <c r="A7" s="4" t="s">
        <v>1669</v>
      </c>
      <c r="B7" s="10" t="n">
        <v>0.055</v>
      </c>
      <c r="C7" s="10" t="n">
        <v>0.55</v>
      </c>
    </row>
  </sheetData>
  <mergeCells count="2">
    <mergeCell ref="A1:A2"/>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s>
  <sheetData>
    <row r="1" spans="1:4">
      <c r="A1" s="1" t="s">
        <v>1671</v>
      </c>
      <c r="B1" s="2" t="s">
        <v>459</v>
      </c>
      <c r="C1" s="2" t="s">
        <v>1</v>
      </c>
    </row>
    <row r="2" spans="1:4">
      <c r="B2" s="2" t="s">
        <v>461</v>
      </c>
      <c r="C2" s="2" t="s">
        <v>1672</v>
      </c>
      <c r="D2" s="2" t="s">
        <v>1673</v>
      </c>
    </row>
    <row r="3" spans="1:4">
      <c r="A3" s="3" t="s">
        <v>1607</v>
      </c>
    </row>
    <row r="4" spans="1:4">
      <c r="A4" s="4" t="s">
        <v>659</v>
      </c>
      <c r="B4" s="5" t="n">
        <v>5</v>
      </c>
    </row>
    <row r="5" spans="1:4">
      <c r="A5" s="4" t="s">
        <v>1674</v>
      </c>
    </row>
    <row r="6" spans="1:4">
      <c r="A6" s="3" t="s">
        <v>1607</v>
      </c>
    </row>
    <row r="7" spans="1:4">
      <c r="A7" s="4" t="s">
        <v>1675</v>
      </c>
      <c r="D7" s="12" t="n">
        <v>6.8</v>
      </c>
    </row>
    <row r="8" spans="1:4">
      <c r="A8" s="4" t="s">
        <v>1676</v>
      </c>
    </row>
    <row r="9" spans="1:4">
      <c r="A9" s="3" t="s">
        <v>1607</v>
      </c>
    </row>
    <row r="10" spans="1:4">
      <c r="A10" s="4" t="s">
        <v>1677</v>
      </c>
      <c r="C10" s="4" t="s">
        <v>1678</v>
      </c>
    </row>
    <row r="11" spans="1:4">
      <c r="A11" s="4" t="s">
        <v>659</v>
      </c>
      <c r="C11" s="5" t="n">
        <v>3</v>
      </c>
    </row>
    <row r="12" spans="1:4">
      <c r="A12" s="4" t="s">
        <v>1679</v>
      </c>
    </row>
    <row r="13" spans="1:4">
      <c r="A13" s="3" t="s">
        <v>1607</v>
      </c>
    </row>
    <row r="14" spans="1:4">
      <c r="A14" s="4" t="s">
        <v>1677</v>
      </c>
      <c r="C14" s="4" t="s">
        <v>1678</v>
      </c>
    </row>
    <row r="15" spans="1:4">
      <c r="A15" s="4" t="s">
        <v>1680</v>
      </c>
      <c r="C15" s="6" t="n">
        <v>60</v>
      </c>
    </row>
    <row r="16" spans="1:4">
      <c r="A16" s="4" t="s">
        <v>1681</v>
      </c>
    </row>
    <row r="17" spans="1:4">
      <c r="A17" s="3" t="s">
        <v>1607</v>
      </c>
    </row>
    <row r="18" spans="1:4">
      <c r="A18" s="4" t="s">
        <v>1682</v>
      </c>
      <c r="C18" s="5" t="n">
        <v>3</v>
      </c>
    </row>
    <row r="19" spans="1:4">
      <c r="A19" s="4" t="s">
        <v>1148</v>
      </c>
      <c r="C19" s="4" t="s">
        <v>47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27"/>
    <col customWidth="1" max="5" min="5" width="21"/>
    <col customWidth="1" max="6" min="6" width="21"/>
    <col customWidth="1" max="7" min="7" width="14"/>
  </cols>
  <sheetData>
    <row r="1" spans="1:7">
      <c r="A1" s="1" t="s">
        <v>1683</v>
      </c>
      <c r="B1" s="2" t="s">
        <v>1684</v>
      </c>
      <c r="C1" s="2" t="s">
        <v>1685</v>
      </c>
      <c r="D1" s="2" t="s">
        <v>1686</v>
      </c>
      <c r="E1" s="2" t="s">
        <v>637</v>
      </c>
      <c r="F1" s="2" t="s">
        <v>1687</v>
      </c>
      <c r="G1" s="2" t="s">
        <v>29</v>
      </c>
    </row>
    <row r="2" spans="1:7">
      <c r="A2" s="4" t="s">
        <v>1688</v>
      </c>
    </row>
    <row r="3" spans="1:7">
      <c r="A3" s="3" t="s">
        <v>1689</v>
      </c>
    </row>
    <row r="4" spans="1:7">
      <c r="A4" s="4" t="s">
        <v>1690</v>
      </c>
      <c r="D4" s="4" t="s">
        <v>482</v>
      </c>
    </row>
    <row r="5" spans="1:7">
      <c r="A5" s="4" t="s">
        <v>510</v>
      </c>
    </row>
    <row r="6" spans="1:7">
      <c r="A6" s="3" t="s">
        <v>1689</v>
      </c>
    </row>
    <row r="7" spans="1:7">
      <c r="A7" s="4" t="s">
        <v>500</v>
      </c>
      <c r="E7" s="4" t="s">
        <v>511</v>
      </c>
      <c r="G7" s="4" t="s">
        <v>512</v>
      </c>
    </row>
    <row r="8" spans="1:7">
      <c r="A8" s="4" t="s">
        <v>1691</v>
      </c>
      <c r="E8" s="12" t="n">
        <v>20.6</v>
      </c>
    </row>
    <row r="9" spans="1:7">
      <c r="A9" s="4" t="s">
        <v>1692</v>
      </c>
    </row>
    <row r="10" spans="1:7">
      <c r="A10" s="3" t="s">
        <v>1689</v>
      </c>
    </row>
    <row r="11" spans="1:7">
      <c r="A11" s="4" t="s">
        <v>1693</v>
      </c>
      <c r="D11" s="5" t="n">
        <v>10400000</v>
      </c>
    </row>
    <row r="12" spans="1:7">
      <c r="A12" s="4" t="s">
        <v>516</v>
      </c>
      <c r="D12" s="4" t="s">
        <v>1694</v>
      </c>
    </row>
    <row r="13" spans="1:7">
      <c r="A13" s="4" t="s">
        <v>1695</v>
      </c>
      <c r="D13" s="12" t="n">
        <v>249.8</v>
      </c>
    </row>
    <row r="14" spans="1:7">
      <c r="A14" s="4" t="s">
        <v>1696</v>
      </c>
      <c r="C14" s="4" t="s">
        <v>1697</v>
      </c>
      <c r="D14" s="4" t="s">
        <v>1697</v>
      </c>
    </row>
    <row r="15" spans="1:7">
      <c r="A15" s="4" t="s">
        <v>1698</v>
      </c>
      <c r="B15" s="5" t="n">
        <v>1</v>
      </c>
      <c r="D15" s="5" t="n">
        <v>1</v>
      </c>
    </row>
    <row r="16" spans="1:7">
      <c r="A16" s="4" t="s">
        <v>1699</v>
      </c>
      <c r="B16" s="10" t="n">
        <v>35.925</v>
      </c>
    </row>
    <row r="17" spans="1:7">
      <c r="A17" s="4" t="s">
        <v>1700</v>
      </c>
    </row>
    <row r="18" spans="1:7">
      <c r="A18" s="3" t="s">
        <v>1689</v>
      </c>
    </row>
    <row r="19" spans="1:7">
      <c r="A19" s="4" t="s">
        <v>1698</v>
      </c>
      <c r="C19" s="17" t="n">
        <v>1.474</v>
      </c>
    </row>
    <row r="20" spans="1:7">
      <c r="A20" s="4" t="s">
        <v>1690</v>
      </c>
      <c r="C20" s="4" t="s">
        <v>482</v>
      </c>
    </row>
    <row r="21" spans="1:7">
      <c r="A21" s="4" t="s">
        <v>1701</v>
      </c>
      <c r="C21" s="5" t="n">
        <v>8500000</v>
      </c>
    </row>
    <row r="22" spans="1:7">
      <c r="A22" s="4" t="s">
        <v>1702</v>
      </c>
      <c r="C22" s="4" t="s">
        <v>1703</v>
      </c>
    </row>
    <row r="23" spans="1:7">
      <c r="A23" s="4" t="s">
        <v>1704</v>
      </c>
      <c r="C23" s="7" t="n">
        <v>16.25</v>
      </c>
    </row>
    <row r="24" spans="1:7">
      <c r="A24" s="4" t="s">
        <v>1705</v>
      </c>
      <c r="C24" s="5" t="n">
        <v>8</v>
      </c>
    </row>
    <row r="25" spans="1:7">
      <c r="A25" s="4" t="s">
        <v>1706</v>
      </c>
      <c r="C25" s="4" t="s">
        <v>509</v>
      </c>
    </row>
    <row r="26" spans="1:7">
      <c r="A26" s="4" t="s">
        <v>1496</v>
      </c>
      <c r="C26" s="4" t="s">
        <v>1497</v>
      </c>
    </row>
    <row r="27" spans="1:7">
      <c r="A27" s="4" t="s">
        <v>514</v>
      </c>
    </row>
    <row r="28" spans="1:7">
      <c r="A28" s="3" t="s">
        <v>1689</v>
      </c>
    </row>
    <row r="29" spans="1:7">
      <c r="A29" s="4" t="s">
        <v>505</v>
      </c>
      <c r="E29" s="4" t="s">
        <v>518</v>
      </c>
    </row>
    <row r="30" spans="1:7">
      <c r="A30" s="4" t="s">
        <v>500</v>
      </c>
      <c r="E30" s="4" t="s">
        <v>515</v>
      </c>
    </row>
    <row r="31" spans="1:7">
      <c r="A31" s="4" t="s">
        <v>516</v>
      </c>
      <c r="C31" s="4" t="s">
        <v>517</v>
      </c>
      <c r="E31" s="4" t="s">
        <v>517</v>
      </c>
    </row>
    <row r="32" spans="1:7">
      <c r="A32" s="4" t="s">
        <v>1705</v>
      </c>
      <c r="C32" s="5" t="n">
        <v>8</v>
      </c>
    </row>
    <row r="33" spans="1:7">
      <c r="A33" s="4" t="s">
        <v>1706</v>
      </c>
      <c r="C33" s="4" t="s">
        <v>957</v>
      </c>
    </row>
    <row r="34" spans="1:7">
      <c r="A34" s="4" t="s">
        <v>1496</v>
      </c>
      <c r="C34" s="4" t="s">
        <v>1497</v>
      </c>
    </row>
    <row r="35" spans="1:7">
      <c r="A35" s="4" t="s">
        <v>1707</v>
      </c>
      <c r="C35" s="5" t="n">
        <v>4000000</v>
      </c>
    </row>
    <row r="36" spans="1:7">
      <c r="A36" s="4" t="s">
        <v>1708</v>
      </c>
      <c r="C36" s="4" t="s">
        <v>611</v>
      </c>
    </row>
    <row r="37" spans="1:7">
      <c r="A37" s="4" t="s">
        <v>1709</v>
      </c>
      <c r="C37" s="4" t="s">
        <v>1067</v>
      </c>
    </row>
    <row r="38" spans="1:7">
      <c r="A38" s="4" t="s">
        <v>1710</v>
      </c>
      <c r="C38" s="6" t="n">
        <v>4</v>
      </c>
    </row>
    <row r="39" spans="1:7">
      <c r="A39" s="4" t="s">
        <v>1711</v>
      </c>
      <c r="C39" s="4" t="s">
        <v>1712</v>
      </c>
    </row>
    <row r="40" spans="1:7">
      <c r="A40" s="4" t="s">
        <v>1713</v>
      </c>
    </row>
    <row r="41" spans="1:7">
      <c r="A41" s="3" t="s">
        <v>1689</v>
      </c>
    </row>
    <row r="42" spans="1:7">
      <c r="A42" s="4" t="s">
        <v>1701</v>
      </c>
      <c r="C42" s="5" t="n">
        <v>1900000</v>
      </c>
    </row>
    <row r="43" spans="1:7">
      <c r="A43" s="4" t="s">
        <v>1714</v>
      </c>
    </row>
    <row r="44" spans="1:7">
      <c r="A44" s="3" t="s">
        <v>1689</v>
      </c>
    </row>
    <row r="45" spans="1:7">
      <c r="A45" s="4" t="s">
        <v>1715</v>
      </c>
      <c r="F45" s="6" t="n">
        <v>35</v>
      </c>
    </row>
    <row r="46" spans="1:7">
      <c r="A46" s="4" t="s">
        <v>505</v>
      </c>
      <c r="F46" s="4" t="s">
        <v>866</v>
      </c>
    </row>
    <row r="47" spans="1:7">
      <c r="A47" s="4" t="s">
        <v>500</v>
      </c>
      <c r="F47" s="4" t="s">
        <v>1716</v>
      </c>
    </row>
    <row r="48" spans="1:7">
      <c r="A48" s="4" t="s">
        <v>1717</v>
      </c>
    </row>
    <row r="49" spans="1:7">
      <c r="A49" s="3" t="s">
        <v>1689</v>
      </c>
    </row>
    <row r="50" spans="1:7">
      <c r="A50" s="4" t="s">
        <v>1707</v>
      </c>
      <c r="C50" s="5" t="n">
        <v>1040000</v>
      </c>
    </row>
    <row r="51" spans="1:7">
      <c r="A51" s="4" t="s">
        <v>1718</v>
      </c>
    </row>
    <row r="52" spans="1:7">
      <c r="A52" s="3" t="s">
        <v>1689</v>
      </c>
    </row>
    <row r="53" spans="1:7">
      <c r="A53" s="4" t="s">
        <v>1719</v>
      </c>
      <c r="C53" s="5" t="n">
        <v>1900000</v>
      </c>
    </row>
    <row r="54" spans="1:7">
      <c r="A54" s="4" t="s">
        <v>1720</v>
      </c>
    </row>
    <row r="55" spans="1:7">
      <c r="A55" s="3" t="s">
        <v>1689</v>
      </c>
    </row>
    <row r="56" spans="1:7">
      <c r="A56" s="4" t="s">
        <v>1701</v>
      </c>
      <c r="C56" s="5" t="n">
        <v>6400000</v>
      </c>
    </row>
    <row r="57" spans="1:7">
      <c r="A57" s="4" t="s">
        <v>1721</v>
      </c>
      <c r="C57" s="12" t="n">
        <v>37.7</v>
      </c>
    </row>
    <row r="58" spans="1:7">
      <c r="A58" s="4" t="s">
        <v>1722</v>
      </c>
    </row>
    <row r="59" spans="1:7">
      <c r="A59" s="3" t="s">
        <v>1689</v>
      </c>
    </row>
    <row r="60" spans="1:7">
      <c r="A60" s="4" t="s">
        <v>1719</v>
      </c>
      <c r="C60" s="5" t="n">
        <v>8500000</v>
      </c>
    </row>
    <row r="61" spans="1:7">
      <c r="A61" s="4" t="s">
        <v>1714</v>
      </c>
    </row>
    <row r="62" spans="1:7">
      <c r="A62" s="3" t="s">
        <v>1689</v>
      </c>
    </row>
    <row r="63" spans="1:7">
      <c r="A63" s="4" t="s">
        <v>1691</v>
      </c>
      <c r="E63" s="12" t="n">
        <v>14.6</v>
      </c>
    </row>
    <row r="64" spans="1:7">
      <c r="A64" s="4" t="s">
        <v>1723</v>
      </c>
    </row>
    <row r="65" spans="1:7">
      <c r="A65" s="3" t="s">
        <v>1689</v>
      </c>
    </row>
    <row r="66" spans="1:7">
      <c r="A66" s="4" t="s">
        <v>1721</v>
      </c>
      <c r="C66" s="12" t="n">
        <v>26.7</v>
      </c>
    </row>
    <row r="67" spans="1:7">
      <c r="A67" s="4" t="s">
        <v>1724</v>
      </c>
    </row>
    <row r="68" spans="1:7">
      <c r="A68" s="3" t="s">
        <v>1689</v>
      </c>
    </row>
    <row r="69" spans="1:7">
      <c r="A69" s="4" t="s">
        <v>1691</v>
      </c>
      <c r="E69" s="5" t="n">
        <v>6</v>
      </c>
    </row>
    <row r="70" spans="1:7">
      <c r="A70" s="4" t="s">
        <v>1725</v>
      </c>
    </row>
    <row r="71" spans="1:7">
      <c r="A71" s="3" t="s">
        <v>1689</v>
      </c>
    </row>
    <row r="72" spans="1:7">
      <c r="A72" s="4" t="s">
        <v>1721</v>
      </c>
      <c r="E72" s="6" t="n">
        <v>11</v>
      </c>
    </row>
    <row r="73" spans="1:7">
      <c r="A73" s="4" t="s">
        <v>1726</v>
      </c>
    </row>
    <row r="74" spans="1:7">
      <c r="A74" s="3" t="s">
        <v>1689</v>
      </c>
    </row>
    <row r="75" spans="1:7">
      <c r="A75" s="4" t="s">
        <v>1701</v>
      </c>
      <c r="C75" s="5" t="n">
        <v>83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28</v>
      </c>
      <c r="C2" s="2" t="s">
        <v>29</v>
      </c>
      <c r="D2" s="2" t="s">
        <v>30</v>
      </c>
    </row>
    <row r="3" spans="1:4">
      <c r="A3" s="3" t="s">
        <v>262</v>
      </c>
    </row>
    <row r="4" spans="1:4">
      <c r="A4" s="4" t="s">
        <v>699</v>
      </c>
      <c r="B4" s="6" t="n">
        <v>96497</v>
      </c>
      <c r="C4" s="6" t="n">
        <v>-6488</v>
      </c>
      <c r="D4" s="6" t="n">
        <v>136660</v>
      </c>
    </row>
    <row r="5" spans="1:4">
      <c r="A5" s="4" t="s">
        <v>1728</v>
      </c>
      <c r="B5" s="5" t="n">
        <v>9690</v>
      </c>
      <c r="C5" s="5" t="n">
        <v>-10607</v>
      </c>
      <c r="D5" s="5" t="n">
        <v>-1618</v>
      </c>
    </row>
    <row r="6" spans="1:4">
      <c r="A6" s="4" t="s">
        <v>98</v>
      </c>
      <c r="B6" s="5" t="n">
        <v>-10705</v>
      </c>
      <c r="C6" s="5" t="n">
        <v>-24727</v>
      </c>
      <c r="D6" s="5" t="n">
        <v>-17643</v>
      </c>
    </row>
    <row r="7" spans="1:4">
      <c r="A7" s="4" t="s">
        <v>1729</v>
      </c>
      <c r="B7" s="5" t="n">
        <v>-57149</v>
      </c>
      <c r="C7" s="5" t="n">
        <v>29531</v>
      </c>
      <c r="D7" s="5" t="n">
        <v>-56768</v>
      </c>
    </row>
    <row r="8" spans="1:4">
      <c r="A8" s="4" t="s">
        <v>186</v>
      </c>
      <c r="B8" s="6" t="n">
        <v>38333</v>
      </c>
      <c r="C8" s="6" t="n">
        <v>-12291</v>
      </c>
      <c r="D8" s="6" t="n">
        <v>6063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0"/>
    <col customWidth="1" max="5" min="5" width="27"/>
    <col customWidth="1" max="6" min="6" width="33"/>
    <col customWidth="1" max="7" min="7" width="27"/>
  </cols>
  <sheetData>
    <row r="1" spans="1:7">
      <c r="A1" s="1" t="s">
        <v>1730</v>
      </c>
      <c r="B1" s="2" t="s">
        <v>458</v>
      </c>
      <c r="D1" s="2" t="s">
        <v>459</v>
      </c>
      <c r="E1" s="2" t="s">
        <v>1</v>
      </c>
    </row>
    <row r="2" spans="1:7">
      <c r="B2" s="2" t="s">
        <v>657</v>
      </c>
      <c r="C2" s="2" t="s">
        <v>1731</v>
      </c>
      <c r="D2" s="2" t="s">
        <v>461</v>
      </c>
      <c r="E2" s="2" t="s">
        <v>742</v>
      </c>
      <c r="F2" s="2" t="s">
        <v>658</v>
      </c>
      <c r="G2" s="2" t="s">
        <v>1732</v>
      </c>
    </row>
    <row r="3" spans="1:7">
      <c r="A3" s="3" t="s">
        <v>1733</v>
      </c>
    </row>
    <row r="4" spans="1:7">
      <c r="A4" s="4" t="s">
        <v>1734</v>
      </c>
      <c r="E4" s="6" t="n">
        <v>341</v>
      </c>
      <c r="F4" s="12" t="n">
        <v>318.1</v>
      </c>
      <c r="G4" s="12" t="n">
        <v>328.2</v>
      </c>
    </row>
    <row r="5" spans="1:7">
      <c r="A5" s="4" t="s">
        <v>1735</v>
      </c>
      <c r="E5" s="11" t="n">
        <v>8.1</v>
      </c>
      <c r="F5" s="12" t="n">
        <v>10.9</v>
      </c>
      <c r="G5" s="11" t="n">
        <v>1.3</v>
      </c>
    </row>
    <row r="6" spans="1:7">
      <c r="A6" s="4" t="s">
        <v>659</v>
      </c>
      <c r="D6" s="5" t="n">
        <v>5</v>
      </c>
    </row>
    <row r="7" spans="1:7">
      <c r="A7" s="4" t="s">
        <v>660</v>
      </c>
      <c r="B7" s="11" t="n">
        <v>7.2</v>
      </c>
    </row>
    <row r="8" spans="1:7">
      <c r="A8" s="4" t="s">
        <v>1736</v>
      </c>
      <c r="B8" s="12" t="n">
        <v>49.3</v>
      </c>
    </row>
    <row r="9" spans="1:7">
      <c r="A9" s="4" t="s">
        <v>1094</v>
      </c>
    </row>
    <row r="10" spans="1:7">
      <c r="A10" s="3" t="s">
        <v>1733</v>
      </c>
    </row>
    <row r="11" spans="1:7">
      <c r="A11" s="4" t="s">
        <v>1737</v>
      </c>
      <c r="G11" s="11" t="n">
        <v>14.4</v>
      </c>
    </row>
    <row r="12" spans="1:7">
      <c r="A12" s="4" t="s">
        <v>1738</v>
      </c>
    </row>
    <row r="13" spans="1:7">
      <c r="A13" s="3" t="s">
        <v>1733</v>
      </c>
    </row>
    <row r="14" spans="1:7">
      <c r="A14" s="4" t="s">
        <v>1739</v>
      </c>
      <c r="E14" s="12" t="n">
        <v>11.7</v>
      </c>
    </row>
    <row r="15" spans="1:7">
      <c r="A15" s="4" t="s">
        <v>1740</v>
      </c>
    </row>
    <row r="16" spans="1:7">
      <c r="A16" s="3" t="s">
        <v>1733</v>
      </c>
    </row>
    <row r="17" spans="1:7">
      <c r="A17" s="4" t="s">
        <v>660</v>
      </c>
      <c r="F17" s="11" t="n">
        <v>7.2</v>
      </c>
    </row>
    <row r="18" spans="1:7">
      <c r="A18" s="4" t="s">
        <v>1736</v>
      </c>
      <c r="F18" s="12" t="n">
        <v>49.3</v>
      </c>
    </row>
    <row r="19" spans="1:7">
      <c r="A19" s="4" t="s">
        <v>1741</v>
      </c>
    </row>
    <row r="20" spans="1:7">
      <c r="A20" s="3" t="s">
        <v>1733</v>
      </c>
    </row>
    <row r="21" spans="1:7">
      <c r="A21" s="4" t="s">
        <v>659</v>
      </c>
      <c r="E21" s="5" t="n">
        <v>4</v>
      </c>
    </row>
    <row r="22" spans="1:7">
      <c r="A22" s="4" t="s">
        <v>1742</v>
      </c>
    </row>
    <row r="23" spans="1:7">
      <c r="A23" s="3" t="s">
        <v>1733</v>
      </c>
    </row>
    <row r="24" spans="1:7">
      <c r="A24" s="4" t="s">
        <v>659</v>
      </c>
      <c r="C24" s="5" t="n">
        <v>4</v>
      </c>
      <c r="E24" s="5" t="n">
        <v>4</v>
      </c>
    </row>
    <row r="25" spans="1:7">
      <c r="A25" s="4" t="s">
        <v>1743</v>
      </c>
      <c r="G25" s="11" t="n">
        <v>33.3</v>
      </c>
    </row>
    <row r="26" spans="1:7">
      <c r="A26" s="4" t="s">
        <v>1744</v>
      </c>
    </row>
    <row r="27" spans="1:7">
      <c r="A27" s="3" t="s">
        <v>1733</v>
      </c>
    </row>
    <row r="28" spans="1:7">
      <c r="A28" s="4" t="s">
        <v>659</v>
      </c>
      <c r="B28" s="5" t="n">
        <v>12</v>
      </c>
    </row>
    <row r="29" spans="1:7">
      <c r="A29" s="4" t="s">
        <v>664</v>
      </c>
      <c r="B29" s="5" t="n">
        <v>12</v>
      </c>
      <c r="F29" s="5" t="n">
        <v>12</v>
      </c>
    </row>
    <row r="30" spans="1:7">
      <c r="A30" s="4" t="s">
        <v>665</v>
      </c>
      <c r="B30" s="12" t="n">
        <v>661.3</v>
      </c>
      <c r="F30" s="12" t="n">
        <v>661.3</v>
      </c>
    </row>
    <row r="31" spans="1:7">
      <c r="A31" s="4" t="s">
        <v>666</v>
      </c>
      <c r="B31" s="6" t="n">
        <v>612</v>
      </c>
      <c r="G31" s="6" t="n">
        <v>612</v>
      </c>
    </row>
    <row r="32" spans="1:7">
      <c r="A32" s="4" t="s">
        <v>1745</v>
      </c>
    </row>
    <row r="33" spans="1:7">
      <c r="A33" s="3" t="s">
        <v>1733</v>
      </c>
    </row>
    <row r="34" spans="1:7">
      <c r="A34" s="4" t="s">
        <v>660</v>
      </c>
      <c r="B34" s="11" t="n">
        <v>13.6</v>
      </c>
    </row>
    <row r="35" spans="1:7">
      <c r="A35" s="4" t="s">
        <v>1746</v>
      </c>
    </row>
    <row r="36" spans="1:7">
      <c r="A36" s="3" t="s">
        <v>1733</v>
      </c>
    </row>
    <row r="37" spans="1:7">
      <c r="A37" s="4" t="s">
        <v>1747</v>
      </c>
      <c r="G37" s="5" t="n">
        <v>3</v>
      </c>
    </row>
    <row r="38" spans="1:7">
      <c r="A38" s="4" t="s">
        <v>1748</v>
      </c>
      <c r="G38" s="6" t="n">
        <v>222</v>
      </c>
    </row>
  </sheetData>
  <mergeCells count="3">
    <mergeCell ref="A1:A2"/>
    <mergeCell ref="B1:C1"/>
    <mergeCell ref="E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7"/>
    <col customWidth="1" max="6" min="6" width="27"/>
    <col customWidth="1" max="7" min="7" width="21"/>
  </cols>
  <sheetData>
    <row r="1" spans="1:7">
      <c r="A1" s="1" t="s">
        <v>1749</v>
      </c>
      <c r="B1" s="2" t="s">
        <v>459</v>
      </c>
      <c r="E1" s="2" t="s">
        <v>1</v>
      </c>
    </row>
    <row r="2" spans="1:7">
      <c r="B2" s="2" t="s">
        <v>1011</v>
      </c>
      <c r="C2" s="2" t="s">
        <v>1750</v>
      </c>
      <c r="D2" s="2" t="s">
        <v>461</v>
      </c>
      <c r="E2" s="2" t="s">
        <v>742</v>
      </c>
      <c r="F2" s="2" t="s">
        <v>1011</v>
      </c>
      <c r="G2" s="2" t="s">
        <v>464</v>
      </c>
    </row>
    <row r="3" spans="1:7">
      <c r="A3" s="3" t="s">
        <v>1751</v>
      </c>
    </row>
    <row r="4" spans="1:7">
      <c r="A4" s="4" t="s">
        <v>1752</v>
      </c>
      <c r="E4" s="6" t="n">
        <v>45796000</v>
      </c>
      <c r="F4" s="6" t="n">
        <v>67744000</v>
      </c>
      <c r="G4" s="6" t="n">
        <v>0</v>
      </c>
    </row>
    <row r="5" spans="1:7">
      <c r="A5" s="4" t="s">
        <v>659</v>
      </c>
      <c r="D5" s="5" t="n">
        <v>5</v>
      </c>
    </row>
    <row r="6" spans="1:7">
      <c r="A6" s="4" t="s">
        <v>90</v>
      </c>
      <c r="B6" s="6" t="n">
        <v>9366593000</v>
      </c>
      <c r="E6" s="5" t="n">
        <v>9138886000</v>
      </c>
      <c r="F6" s="5" t="n">
        <v>9366593000</v>
      </c>
    </row>
    <row r="7" spans="1:7">
      <c r="A7" s="4" t="s">
        <v>1753</v>
      </c>
      <c r="E7" s="5" t="n">
        <v>0</v>
      </c>
      <c r="F7" s="6" t="n">
        <v>0</v>
      </c>
      <c r="G7" s="5" t="n">
        <v>2521000</v>
      </c>
    </row>
    <row r="8" spans="1:7">
      <c r="A8" s="4" t="s">
        <v>1754</v>
      </c>
    </row>
    <row r="9" spans="1:7">
      <c r="A9" s="3" t="s">
        <v>1751</v>
      </c>
    </row>
    <row r="10" spans="1:7">
      <c r="A10" s="4" t="s">
        <v>1753</v>
      </c>
      <c r="G10" s="6" t="n">
        <v>2500000</v>
      </c>
    </row>
    <row r="11" spans="1:7">
      <c r="A11" s="4" t="s">
        <v>1755</v>
      </c>
    </row>
    <row r="12" spans="1:7">
      <c r="A12" s="3" t="s">
        <v>1751</v>
      </c>
    </row>
    <row r="13" spans="1:7">
      <c r="A13" s="4" t="s">
        <v>659</v>
      </c>
      <c r="B13" s="5" t="n">
        <v>5</v>
      </c>
    </row>
    <row r="14" spans="1:7">
      <c r="A14" s="4" t="s">
        <v>1756</v>
      </c>
    </row>
    <row r="15" spans="1:7">
      <c r="A15" s="3" t="s">
        <v>1751</v>
      </c>
    </row>
    <row r="16" spans="1:7">
      <c r="A16" s="4" t="s">
        <v>659</v>
      </c>
      <c r="C16" s="5" t="n">
        <v>1</v>
      </c>
      <c r="F16" s="5" t="n">
        <v>7</v>
      </c>
    </row>
    <row r="17" spans="1:7">
      <c r="A17" s="4" t="s">
        <v>1757</v>
      </c>
    </row>
    <row r="18" spans="1:7">
      <c r="A18" s="3" t="s">
        <v>1751</v>
      </c>
    </row>
    <row r="19" spans="1:7">
      <c r="A19" s="4" t="s">
        <v>1752</v>
      </c>
      <c r="E19" s="6" t="n">
        <v>43700000</v>
      </c>
    </row>
    <row r="20" spans="1:7">
      <c r="A20" s="4" t="s">
        <v>1758</v>
      </c>
    </row>
    <row r="21" spans="1:7">
      <c r="A21" s="3" t="s">
        <v>1751</v>
      </c>
    </row>
    <row r="22" spans="1:7">
      <c r="A22" s="4" t="s">
        <v>659</v>
      </c>
      <c r="E22" s="5" t="n">
        <v>2</v>
      </c>
    </row>
    <row r="23" spans="1:7">
      <c r="A23" s="4" t="s">
        <v>90</v>
      </c>
      <c r="E23" s="6" t="n">
        <v>0</v>
      </c>
    </row>
    <row r="24" spans="1:7">
      <c r="A24" s="4" t="s">
        <v>1759</v>
      </c>
    </row>
    <row r="25" spans="1:7">
      <c r="A25" s="3" t="s">
        <v>1751</v>
      </c>
    </row>
    <row r="26" spans="1:7">
      <c r="A26" s="4" t="s">
        <v>1760</v>
      </c>
      <c r="F26" s="4" t="s">
        <v>1761</v>
      </c>
    </row>
    <row r="27" spans="1:7">
      <c r="A27" s="4" t="s">
        <v>1762</v>
      </c>
    </row>
    <row r="28" spans="1:7">
      <c r="A28" s="3" t="s">
        <v>1751</v>
      </c>
    </row>
    <row r="29" spans="1:7">
      <c r="A29" s="4" t="s">
        <v>1752</v>
      </c>
      <c r="F29" s="6" t="n">
        <v>66700000</v>
      </c>
    </row>
    <row r="30" spans="1:7">
      <c r="A30" s="4" t="s">
        <v>1763</v>
      </c>
    </row>
    <row r="31" spans="1:7">
      <c r="A31" s="3" t="s">
        <v>1751</v>
      </c>
    </row>
    <row r="32" spans="1:7">
      <c r="A32" s="4" t="s">
        <v>1752</v>
      </c>
      <c r="E32" s="6" t="n">
        <v>2100000</v>
      </c>
    </row>
  </sheetData>
  <mergeCells count="3">
    <mergeCell ref="A1:A2"/>
    <mergeCell ref="B1:D1"/>
    <mergeCell ref="E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8</v>
      </c>
      <c r="C2" s="2" t="s">
        <v>29</v>
      </c>
      <c r="D2" s="2" t="s">
        <v>30</v>
      </c>
    </row>
    <row r="3" spans="1:4">
      <c r="A3" s="3" t="s">
        <v>1751</v>
      </c>
    </row>
    <row r="4" spans="1:4">
      <c r="A4" s="4" t="s">
        <v>40</v>
      </c>
      <c r="B4" s="6" t="n">
        <v>-66450</v>
      </c>
      <c r="C4" s="6" t="n">
        <v>-2431</v>
      </c>
      <c r="D4" s="6" t="n">
        <v>8750</v>
      </c>
    </row>
    <row r="5" spans="1:4">
      <c r="A5" s="4" t="s">
        <v>1765</v>
      </c>
    </row>
    <row r="6" spans="1:4">
      <c r="A6" s="3" t="s">
        <v>1751</v>
      </c>
    </row>
    <row r="7" spans="1:4">
      <c r="A7" s="4" t="s">
        <v>40</v>
      </c>
      <c r="B7" s="5" t="n">
        <v>48</v>
      </c>
      <c r="C7" s="5" t="n">
        <v>-177</v>
      </c>
      <c r="D7" s="5" t="n">
        <v>433</v>
      </c>
    </row>
    <row r="8" spans="1:4">
      <c r="A8" s="4" t="s">
        <v>1766</v>
      </c>
    </row>
    <row r="9" spans="1:4">
      <c r="A9" s="3" t="s">
        <v>1751</v>
      </c>
    </row>
    <row r="10" spans="1:4">
      <c r="A10" s="4" t="s">
        <v>40</v>
      </c>
      <c r="B10" s="5" t="n">
        <v>-983</v>
      </c>
      <c r="C10" s="5" t="n">
        <v>0</v>
      </c>
      <c r="D10" s="5" t="n">
        <v>0</v>
      </c>
    </row>
    <row r="11" spans="1:4">
      <c r="A11" s="4" t="s">
        <v>1767</v>
      </c>
    </row>
    <row r="12" spans="1:4">
      <c r="A12" s="3" t="s">
        <v>1751</v>
      </c>
    </row>
    <row r="13" spans="1:4">
      <c r="A13" s="4" t="s">
        <v>40</v>
      </c>
      <c r="B13" s="5" t="n">
        <v>6817</v>
      </c>
      <c r="C13" s="5" t="n">
        <v>0</v>
      </c>
      <c r="D13" s="5" t="n">
        <v>0</v>
      </c>
    </row>
    <row r="14" spans="1:4">
      <c r="A14" s="4" t="s">
        <v>1768</v>
      </c>
    </row>
    <row r="15" spans="1:4">
      <c r="A15" s="3" t="s">
        <v>1751</v>
      </c>
    </row>
    <row r="16" spans="1:4">
      <c r="A16" s="4" t="s">
        <v>40</v>
      </c>
      <c r="B16" s="5" t="n">
        <v>0</v>
      </c>
      <c r="C16" s="5" t="n">
        <v>1643</v>
      </c>
      <c r="D16" s="5" t="n">
        <v>-4759</v>
      </c>
    </row>
    <row r="17" spans="1:4">
      <c r="A17" s="4" t="s">
        <v>1769</v>
      </c>
    </row>
    <row r="18" spans="1:4">
      <c r="A18" s="3" t="s">
        <v>1751</v>
      </c>
    </row>
    <row r="19" spans="1:4">
      <c r="A19" s="4" t="s">
        <v>40</v>
      </c>
      <c r="B19" s="5" t="n">
        <v>0</v>
      </c>
      <c r="C19" s="5" t="n">
        <v>0</v>
      </c>
      <c r="D19" s="5" t="n">
        <v>3121</v>
      </c>
    </row>
    <row r="20" spans="1:4">
      <c r="A20" s="4" t="s">
        <v>1770</v>
      </c>
    </row>
    <row r="21" spans="1:4">
      <c r="A21" s="3" t="s">
        <v>1751</v>
      </c>
    </row>
    <row r="22" spans="1:4">
      <c r="A22" s="4" t="s">
        <v>40</v>
      </c>
      <c r="B22" s="5" t="n">
        <v>65</v>
      </c>
      <c r="C22" s="5" t="n">
        <v>-3897</v>
      </c>
      <c r="D22" s="5" t="n">
        <v>0</v>
      </c>
    </row>
    <row r="23" spans="1:4">
      <c r="A23" s="4" t="s">
        <v>1771</v>
      </c>
    </row>
    <row r="24" spans="1:4">
      <c r="A24" s="3" t="s">
        <v>1751</v>
      </c>
    </row>
    <row r="25" spans="1:4">
      <c r="A25" s="4" t="s">
        <v>40</v>
      </c>
      <c r="B25" s="5" t="n">
        <v>-11537</v>
      </c>
      <c r="C25" s="5" t="n">
        <v>0</v>
      </c>
      <c r="D25" s="5" t="n">
        <v>0</v>
      </c>
    </row>
    <row r="26" spans="1:4">
      <c r="A26" s="4" t="s">
        <v>1772</v>
      </c>
    </row>
    <row r="27" spans="1:4">
      <c r="A27" s="3" t="s">
        <v>1751</v>
      </c>
    </row>
    <row r="28" spans="1:4">
      <c r="A28" s="4" t="s">
        <v>40</v>
      </c>
      <c r="B28" s="5" t="n">
        <v>-27439</v>
      </c>
      <c r="C28" s="5" t="n">
        <v>0</v>
      </c>
      <c r="D28" s="5" t="n">
        <v>0</v>
      </c>
    </row>
    <row r="29" spans="1:4">
      <c r="A29" s="4" t="s">
        <v>1773</v>
      </c>
    </row>
    <row r="30" spans="1:4">
      <c r="A30" s="3" t="s">
        <v>1751</v>
      </c>
    </row>
    <row r="31" spans="1:4">
      <c r="A31" s="4" t="s">
        <v>40</v>
      </c>
      <c r="B31" s="5" t="n">
        <v>-6276</v>
      </c>
      <c r="C31" s="5" t="n">
        <v>0</v>
      </c>
      <c r="D31" s="5" t="n">
        <v>0</v>
      </c>
    </row>
    <row r="32" spans="1:4">
      <c r="A32" s="4" t="s">
        <v>1774</v>
      </c>
    </row>
    <row r="33" spans="1:4">
      <c r="A33" s="3" t="s">
        <v>1751</v>
      </c>
    </row>
    <row r="34" spans="1:4">
      <c r="A34" s="4" t="s">
        <v>40</v>
      </c>
      <c r="B34" s="5" t="n">
        <v>-8094</v>
      </c>
      <c r="C34" s="5" t="n">
        <v>0</v>
      </c>
      <c r="D34" s="5" t="n">
        <v>0</v>
      </c>
    </row>
    <row r="35" spans="1:4">
      <c r="A35" s="4" t="s">
        <v>1775</v>
      </c>
    </row>
    <row r="36" spans="1:4">
      <c r="A36" s="3" t="s">
        <v>1751</v>
      </c>
    </row>
    <row r="37" spans="1:4">
      <c r="A37" s="4" t="s">
        <v>40</v>
      </c>
      <c r="B37" s="5" t="n">
        <v>-6556</v>
      </c>
      <c r="C37" s="5" t="n">
        <v>0</v>
      </c>
      <c r="D37" s="5" t="n">
        <v>0</v>
      </c>
    </row>
    <row r="38" spans="1:4">
      <c r="A38" s="4" t="s">
        <v>1776</v>
      </c>
    </row>
    <row r="39" spans="1:4">
      <c r="A39" s="3" t="s">
        <v>1751</v>
      </c>
    </row>
    <row r="40" spans="1:4">
      <c r="A40" s="4" t="s">
        <v>40</v>
      </c>
      <c r="B40" s="5" t="n">
        <v>0</v>
      </c>
      <c r="C40" s="5" t="n">
        <v>0</v>
      </c>
      <c r="D40" s="5" t="n">
        <v>9955</v>
      </c>
    </row>
    <row r="41" spans="1:4">
      <c r="A41" s="4" t="s">
        <v>1777</v>
      </c>
    </row>
    <row r="42" spans="1:4">
      <c r="A42" s="3" t="s">
        <v>1751</v>
      </c>
    </row>
    <row r="43" spans="1:4">
      <c r="A43" s="4" t="s">
        <v>40</v>
      </c>
      <c r="B43" s="6" t="n">
        <v>-12495</v>
      </c>
      <c r="C43" s="6" t="n">
        <v>0</v>
      </c>
      <c r="D43" s="6"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8</v>
      </c>
      <c r="C2" s="2" t="s">
        <v>29</v>
      </c>
      <c r="D2" s="2" t="s">
        <v>30</v>
      </c>
    </row>
    <row r="3" spans="1:4">
      <c r="A3" s="3" t="s">
        <v>268</v>
      </c>
    </row>
    <row r="4" spans="1:4">
      <c r="A4" s="4" t="s">
        <v>1779</v>
      </c>
      <c r="B4" s="6" t="n">
        <v>-123182</v>
      </c>
      <c r="C4" s="6" t="n">
        <v>82151</v>
      </c>
      <c r="D4" s="6" t="n">
        <v>-54757</v>
      </c>
    </row>
    <row r="5" spans="1:4">
      <c r="A5" s="4" t="s">
        <v>1780</v>
      </c>
      <c r="B5" s="5" t="n">
        <v>-4993</v>
      </c>
      <c r="C5" s="5" t="n">
        <v>0</v>
      </c>
      <c r="D5" s="5" t="n">
        <v>0</v>
      </c>
    </row>
    <row r="6" spans="1:4">
      <c r="A6" s="4" t="s">
        <v>1781</v>
      </c>
      <c r="B6" s="5" t="n">
        <v>-128175</v>
      </c>
      <c r="C6" s="5" t="n">
        <v>82151</v>
      </c>
      <c r="D6" s="5" t="n">
        <v>-54757</v>
      </c>
    </row>
    <row r="7" spans="1:4">
      <c r="A7" s="4" t="s">
        <v>1782</v>
      </c>
      <c r="B7" s="5" t="n">
        <v>-25</v>
      </c>
      <c r="C7" s="5" t="n">
        <v>-227</v>
      </c>
      <c r="D7" s="5" t="n">
        <v>0</v>
      </c>
    </row>
    <row r="8" spans="1:4">
      <c r="A8" s="4" t="s">
        <v>1783</v>
      </c>
      <c r="B8" s="6" t="n">
        <v>-128200</v>
      </c>
      <c r="C8" s="6" t="n">
        <v>81924</v>
      </c>
      <c r="D8" s="6" t="n">
        <v>-54757</v>
      </c>
    </row>
    <row r="9" spans="1:4">
      <c r="A9" s="4" t="s">
        <v>1784</v>
      </c>
      <c r="B9" s="5" t="n">
        <v>79211154</v>
      </c>
      <c r="C9" s="5" t="n">
        <v>72665783</v>
      </c>
      <c r="D9" s="5" t="n">
        <v>72066008</v>
      </c>
    </row>
    <row r="10" spans="1:4">
      <c r="A10" s="4" t="s">
        <v>1785</v>
      </c>
      <c r="B10" s="5" t="n">
        <v>0</v>
      </c>
      <c r="C10" s="5" t="n">
        <v>524781</v>
      </c>
      <c r="D10" s="5" t="n">
        <v>0</v>
      </c>
    </row>
    <row r="11" spans="1:4">
      <c r="A11" s="4" t="s">
        <v>1786</v>
      </c>
      <c r="B11" s="5" t="n">
        <v>79211154</v>
      </c>
      <c r="C11" s="5" t="n">
        <v>73190564</v>
      </c>
      <c r="D11" s="5" t="n">
        <v>72066008</v>
      </c>
    </row>
    <row r="12" spans="1:4">
      <c r="A12" s="3" t="s">
        <v>1787</v>
      </c>
    </row>
    <row r="13" spans="1:4">
      <c r="A13" s="4" t="s">
        <v>1788</v>
      </c>
      <c r="B13" s="7" t="n">
        <v>-1.62</v>
      </c>
      <c r="C13" s="7" t="n">
        <v>1.13</v>
      </c>
      <c r="D13" s="7" t="n">
        <v>-0.76</v>
      </c>
    </row>
    <row r="14" spans="1:4">
      <c r="A14" s="4" t="s">
        <v>1789</v>
      </c>
      <c r="B14" s="7" t="n">
        <v>-1.62</v>
      </c>
      <c r="C14" s="7" t="n">
        <v>1.12</v>
      </c>
      <c r="D14" s="7" t="n">
        <v>-0.7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0</v>
      </c>
      <c r="B1" s="2" t="s">
        <v>1</v>
      </c>
    </row>
    <row r="2" spans="1:3">
      <c r="B2" s="2" t="s">
        <v>28</v>
      </c>
      <c r="C2" s="2" t="s">
        <v>29</v>
      </c>
    </row>
    <row r="3" spans="1:3">
      <c r="A3" s="3" t="s">
        <v>268</v>
      </c>
    </row>
    <row r="4" spans="1:3">
      <c r="A4" s="4" t="s">
        <v>1791</v>
      </c>
      <c r="B4" s="11" t="n">
        <v>3.8</v>
      </c>
      <c r="C4" s="11" t="n">
        <v>1.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27"/>
    <col customWidth="1" max="5" min="5" width="21"/>
    <col customWidth="1" max="6" min="6" width="21"/>
  </cols>
  <sheetData>
    <row r="1" spans="1:6">
      <c r="A1" s="1" t="s">
        <v>1792</v>
      </c>
      <c r="B1" s="2" t="s">
        <v>458</v>
      </c>
      <c r="C1" s="2" t="s">
        <v>459</v>
      </c>
      <c r="D1" s="2" t="s">
        <v>1</v>
      </c>
    </row>
    <row r="2" spans="1:6">
      <c r="B2" s="2" t="s">
        <v>1793</v>
      </c>
      <c r="C2" s="2" t="s">
        <v>461</v>
      </c>
      <c r="D2" s="2" t="s">
        <v>1794</v>
      </c>
      <c r="E2" s="2" t="s">
        <v>463</v>
      </c>
      <c r="F2" s="2" t="s">
        <v>464</v>
      </c>
    </row>
    <row r="3" spans="1:6">
      <c r="A3" s="3" t="s">
        <v>1795</v>
      </c>
    </row>
    <row r="4" spans="1:6">
      <c r="A4" s="4" t="s">
        <v>1796</v>
      </c>
      <c r="D4" s="6" t="n">
        <v>26811</v>
      </c>
      <c r="E4" s="6" t="n">
        <v>14017</v>
      </c>
      <c r="F4" s="6" t="n">
        <v>9826</v>
      </c>
    </row>
    <row r="5" spans="1:6">
      <c r="A5" s="4" t="s">
        <v>1797</v>
      </c>
      <c r="D5" s="5" t="n">
        <v>2</v>
      </c>
    </row>
    <row r="6" spans="1:6">
      <c r="A6" s="4" t="s">
        <v>659</v>
      </c>
      <c r="C6" s="5" t="n">
        <v>5</v>
      </c>
    </row>
    <row r="7" spans="1:6">
      <c r="A7" s="4" t="s">
        <v>1798</v>
      </c>
      <c r="D7" s="6" t="n">
        <v>5600</v>
      </c>
      <c r="E7" s="5" t="n">
        <v>3200</v>
      </c>
    </row>
    <row r="8" spans="1:6">
      <c r="A8" s="4" t="s">
        <v>1799</v>
      </c>
    </row>
    <row r="9" spans="1:6">
      <c r="A9" s="3" t="s">
        <v>1795</v>
      </c>
    </row>
    <row r="10" spans="1:6">
      <c r="A10" s="4" t="s">
        <v>1800</v>
      </c>
      <c r="E10" s="6" t="n">
        <v>8400</v>
      </c>
    </row>
    <row r="11" spans="1:6">
      <c r="A11" s="4" t="s">
        <v>1801</v>
      </c>
    </row>
    <row r="12" spans="1:6">
      <c r="A12" s="3" t="s">
        <v>1795</v>
      </c>
    </row>
    <row r="13" spans="1:6">
      <c r="A13" s="4" t="s">
        <v>659</v>
      </c>
      <c r="B13" s="5" t="n">
        <v>1</v>
      </c>
    </row>
  </sheetData>
  <mergeCells count="2">
    <mergeCell ref="A1:A2"/>
    <mergeCell ref="D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2</v>
      </c>
      <c r="B1" s="2" t="s">
        <v>28</v>
      </c>
      <c r="C1" s="2" t="s">
        <v>29</v>
      </c>
    </row>
    <row r="2" spans="1:3">
      <c r="A2" s="3" t="s">
        <v>1803</v>
      </c>
    </row>
    <row r="3" spans="1:3">
      <c r="A3" s="4" t="s">
        <v>302</v>
      </c>
      <c r="B3" s="6" t="n">
        <v>40928</v>
      </c>
      <c r="C3" s="6" t="n">
        <v>43289</v>
      </c>
    </row>
    <row r="4" spans="1:3">
      <c r="A4" s="4" t="s">
        <v>1804</v>
      </c>
      <c r="B4" s="5" t="n">
        <v>276291</v>
      </c>
      <c r="C4" s="5" t="n">
        <v>321648</v>
      </c>
    </row>
    <row r="5" spans="1:3">
      <c r="A5" s="4" t="s">
        <v>923</v>
      </c>
      <c r="B5" s="5" t="n">
        <v>17075</v>
      </c>
      <c r="C5" s="5" t="n">
        <v>22141</v>
      </c>
    </row>
    <row r="6" spans="1:3">
      <c r="A6" s="4" t="s">
        <v>1805</v>
      </c>
      <c r="B6" s="5" t="n">
        <v>334294</v>
      </c>
      <c r="C6" s="5" t="n">
        <v>387078</v>
      </c>
    </row>
    <row r="7" spans="1:3">
      <c r="A7" s="3" t="s">
        <v>1806</v>
      </c>
    </row>
    <row r="8" spans="1:3">
      <c r="A8" s="4" t="s">
        <v>302</v>
      </c>
      <c r="B8" s="5" t="n">
        <v>5974</v>
      </c>
      <c r="C8" s="5" t="n">
        <v>10577</v>
      </c>
    </row>
    <row r="9" spans="1:3">
      <c r="A9" s="4" t="s">
        <v>735</v>
      </c>
      <c r="B9" s="5" t="n">
        <v>1691</v>
      </c>
      <c r="C9" s="5" t="n">
        <v>3218</v>
      </c>
    </row>
    <row r="10" spans="1:3">
      <c r="A10" s="4" t="s">
        <v>923</v>
      </c>
      <c r="B10" s="5" t="n">
        <v>11626</v>
      </c>
      <c r="C10" s="5" t="n">
        <v>15090</v>
      </c>
    </row>
    <row r="11" spans="1:3">
      <c r="A11" s="4" t="s">
        <v>1807</v>
      </c>
      <c r="B11" s="5" t="n">
        <v>19291</v>
      </c>
      <c r="C11" s="5" t="n">
        <v>28885</v>
      </c>
    </row>
    <row r="12" spans="1:3">
      <c r="A12" s="4" t="s">
        <v>1808</v>
      </c>
      <c r="B12" s="5" t="n">
        <v>315003</v>
      </c>
      <c r="C12" s="5" t="n">
        <v>358193</v>
      </c>
    </row>
    <row r="13" spans="1:3">
      <c r="A13" s="4" t="s">
        <v>1809</v>
      </c>
      <c r="B13" s="5" t="n">
        <v>-290015</v>
      </c>
      <c r="C13" s="5" t="n">
        <v>-322491</v>
      </c>
    </row>
    <row r="14" spans="1:3">
      <c r="A14" s="4" t="s">
        <v>1808</v>
      </c>
      <c r="B14" s="6" t="n">
        <v>24988</v>
      </c>
      <c r="C14" s="6" t="n">
        <v>3570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0</v>
      </c>
      <c r="B1" s="2" t="s">
        <v>637</v>
      </c>
    </row>
    <row r="2" spans="1:2">
      <c r="A2" s="3" t="s">
        <v>274</v>
      </c>
    </row>
    <row r="3" spans="1:2">
      <c r="A3" s="4" t="s">
        <v>1811</v>
      </c>
      <c r="B3" s="6" t="n">
        <v>1260</v>
      </c>
    </row>
    <row r="4" spans="1:2">
      <c r="A4" s="4" t="s">
        <v>1812</v>
      </c>
      <c r="B4" s="12" t="n">
        <v>36.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3</v>
      </c>
      <c r="B1" s="2" t="s">
        <v>1</v>
      </c>
    </row>
    <row r="2" spans="1:4">
      <c r="B2" s="2" t="s">
        <v>28</v>
      </c>
      <c r="C2" s="2" t="s">
        <v>29</v>
      </c>
      <c r="D2" s="2" t="s">
        <v>30</v>
      </c>
    </row>
    <row r="3" spans="1:4">
      <c r="A3" s="3" t="s">
        <v>274</v>
      </c>
    </row>
    <row r="4" spans="1:4">
      <c r="A4" s="4" t="s">
        <v>77</v>
      </c>
      <c r="B4" s="6" t="n">
        <v>-14424</v>
      </c>
      <c r="C4" s="6" t="n">
        <v>-10440</v>
      </c>
      <c r="D4" s="6" t="n">
        <v>-6460</v>
      </c>
    </row>
    <row r="5" spans="1:4">
      <c r="A5" s="4" t="s">
        <v>1814</v>
      </c>
      <c r="B5" s="5" t="n">
        <v>-10044</v>
      </c>
      <c r="C5" s="5" t="n">
        <v>27207</v>
      </c>
      <c r="D5" s="5" t="n">
        <v>-3713</v>
      </c>
    </row>
    <row r="6" spans="1:4">
      <c r="A6" s="4" t="s">
        <v>1815</v>
      </c>
      <c r="B6" s="6" t="n">
        <v>-24468</v>
      </c>
      <c r="C6" s="6" t="n">
        <v>16767</v>
      </c>
      <c r="D6" s="6" t="n">
        <v>-1017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6</v>
      </c>
      <c r="B1" s="2" t="s">
        <v>1</v>
      </c>
    </row>
    <row r="2" spans="1:4">
      <c r="B2" s="2" t="s">
        <v>28</v>
      </c>
      <c r="C2" s="2" t="s">
        <v>29</v>
      </c>
      <c r="D2" s="2" t="s">
        <v>30</v>
      </c>
    </row>
    <row r="3" spans="1:4">
      <c r="A3" s="3" t="s">
        <v>274</v>
      </c>
    </row>
    <row r="4" spans="1:4">
      <c r="A4" s="4" t="s">
        <v>49</v>
      </c>
      <c r="B4" s="6" t="n">
        <v>111132</v>
      </c>
      <c r="C4" s="6" t="n">
        <v>388693</v>
      </c>
      <c r="D4" s="6" t="n">
        <v>134175</v>
      </c>
    </row>
    <row r="5" spans="1:4">
      <c r="A5" s="4" t="s">
        <v>1817</v>
      </c>
      <c r="B5" s="5" t="n">
        <v>57862</v>
      </c>
      <c r="C5" s="5" t="n">
        <v>252604</v>
      </c>
      <c r="D5" s="5" t="n">
        <v>-80454</v>
      </c>
    </row>
    <row r="6" spans="1:4">
      <c r="A6" s="4" t="s">
        <v>1818</v>
      </c>
      <c r="B6" s="5" t="n">
        <v>53270</v>
      </c>
      <c r="C6" s="5" t="n">
        <v>136089</v>
      </c>
      <c r="D6" s="5" t="n">
        <v>214629</v>
      </c>
    </row>
    <row r="7" spans="1:4">
      <c r="A7" s="4" t="s">
        <v>1819</v>
      </c>
      <c r="B7" s="5" t="n">
        <v>5996</v>
      </c>
      <c r="C7" s="5" t="n">
        <v>32750</v>
      </c>
      <c r="D7" s="5" t="n">
        <v>39382</v>
      </c>
    </row>
    <row r="8" spans="1:4">
      <c r="A8" s="4" t="s">
        <v>1820</v>
      </c>
      <c r="B8" s="5" t="n">
        <v>18198</v>
      </c>
      <c r="C8" s="5" t="n">
        <v>-49789</v>
      </c>
      <c r="D8" s="5" t="n">
        <v>-28027</v>
      </c>
    </row>
    <row r="9" spans="1:4">
      <c r="A9" s="4" t="s">
        <v>923</v>
      </c>
      <c r="B9" s="5" t="n">
        <v>274</v>
      </c>
      <c r="C9" s="5" t="n">
        <v>272</v>
      </c>
      <c r="D9" s="5" t="n">
        <v>-1182</v>
      </c>
    </row>
    <row r="10" spans="1:4">
      <c r="A10" s="4" t="s">
        <v>1821</v>
      </c>
      <c r="B10" s="6" t="n">
        <v>24468</v>
      </c>
      <c r="C10" s="6" t="n">
        <v>-16767</v>
      </c>
      <c r="D10" s="6" t="n">
        <v>1017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2</v>
      </c>
      <c r="B1" s="2" t="s">
        <v>1</v>
      </c>
    </row>
    <row r="2" spans="1:4">
      <c r="B2" s="2" t="s">
        <v>28</v>
      </c>
      <c r="C2" s="2" t="s">
        <v>29</v>
      </c>
      <c r="D2" s="2" t="s">
        <v>30</v>
      </c>
    </row>
    <row r="3" spans="1:4">
      <c r="A3" s="3" t="s">
        <v>1823</v>
      </c>
    </row>
    <row r="4" spans="1:4">
      <c r="A4" s="4" t="s">
        <v>1824</v>
      </c>
      <c r="B4" s="6" t="n">
        <v>18390</v>
      </c>
      <c r="C4" s="6" t="n">
        <v>20335</v>
      </c>
      <c r="D4" s="6" t="n">
        <v>20304</v>
      </c>
    </row>
    <row r="5" spans="1:4">
      <c r="A5" s="4" t="s">
        <v>1825</v>
      </c>
      <c r="B5" s="5" t="n">
        <v>6422</v>
      </c>
      <c r="C5" s="5" t="n">
        <v>4578</v>
      </c>
      <c r="D5" s="5" t="n">
        <v>3643</v>
      </c>
    </row>
    <row r="6" spans="1:4">
      <c r="A6" s="4" t="s">
        <v>1826</v>
      </c>
      <c r="B6" s="5" t="n">
        <v>-3729</v>
      </c>
      <c r="C6" s="5" t="n">
        <v>-2965</v>
      </c>
      <c r="D6" s="5" t="n">
        <v>1015</v>
      </c>
    </row>
    <row r="7" spans="1:4">
      <c r="A7" s="4" t="s">
        <v>1827</v>
      </c>
      <c r="B7" s="5" t="n">
        <v>-1591</v>
      </c>
      <c r="C7" s="5" t="n">
        <v>-3558</v>
      </c>
      <c r="D7" s="5" t="n">
        <v>-4627</v>
      </c>
    </row>
    <row r="8" spans="1:4">
      <c r="A8" s="4" t="s">
        <v>1828</v>
      </c>
      <c r="B8" s="6" t="n">
        <v>19492</v>
      </c>
      <c r="C8" s="6" t="n">
        <v>18390</v>
      </c>
      <c r="D8" s="6" t="n">
        <v>2033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29</v>
      </c>
      <c r="B1" s="2" t="s">
        <v>1</v>
      </c>
    </row>
    <row r="2" spans="1:4">
      <c r="B2" s="2" t="s">
        <v>28</v>
      </c>
      <c r="C2" s="2" t="s">
        <v>29</v>
      </c>
      <c r="D2" s="2" t="s">
        <v>30</v>
      </c>
    </row>
    <row r="3" spans="1:4">
      <c r="A3" s="3" t="s">
        <v>274</v>
      </c>
    </row>
    <row r="4" spans="1:4">
      <c r="A4" s="4" t="s">
        <v>1830</v>
      </c>
      <c r="B4" s="12" t="n">
        <v>1.2</v>
      </c>
      <c r="C4" s="12" t="n">
        <v>0.3</v>
      </c>
      <c r="D4" s="12" t="n">
        <v>1.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31</v>
      </c>
      <c r="B1" s="2" t="s">
        <v>1</v>
      </c>
    </row>
    <row r="2" spans="1:4">
      <c r="B2" s="2" t="s">
        <v>28</v>
      </c>
      <c r="C2" s="2" t="s">
        <v>29</v>
      </c>
      <c r="D2" s="2" t="s">
        <v>30</v>
      </c>
    </row>
    <row r="3" spans="1:4">
      <c r="A3" s="3" t="s">
        <v>1832</v>
      </c>
    </row>
    <row r="4" spans="1:4">
      <c r="A4" s="4" t="s">
        <v>1833</v>
      </c>
      <c r="B4" s="12" t="n">
        <v>13.5</v>
      </c>
      <c r="C4" s="12" t="n">
        <v>15.2</v>
      </c>
      <c r="D4" s="12" t="n">
        <v>13.9</v>
      </c>
    </row>
    <row r="5" spans="1:4">
      <c r="A5" s="4" t="s">
        <v>1834</v>
      </c>
      <c r="B5" s="11" t="n">
        <v>38.9</v>
      </c>
      <c r="C5" s="12" t="n">
        <v>67.09999999999999</v>
      </c>
    </row>
    <row r="6" spans="1:4">
      <c r="A6" s="4" t="s">
        <v>1835</v>
      </c>
      <c r="B6" s="12" t="n">
        <v>2.4</v>
      </c>
    </row>
    <row r="7" spans="1:4">
      <c r="A7" s="4" t="s">
        <v>1836</v>
      </c>
    </row>
    <row r="8" spans="1:4">
      <c r="A8" s="3" t="s">
        <v>1832</v>
      </c>
    </row>
    <row r="9" spans="1:4">
      <c r="A9" s="4" t="s">
        <v>1837</v>
      </c>
      <c r="B9" s="4" t="s">
        <v>1838</v>
      </c>
    </row>
    <row r="10" spans="1:4">
      <c r="A10" s="4" t="s">
        <v>1839</v>
      </c>
    </row>
    <row r="11" spans="1:4">
      <c r="A11" s="3" t="s">
        <v>1832</v>
      </c>
    </row>
    <row r="12" spans="1:4">
      <c r="A12" s="4" t="s">
        <v>1837</v>
      </c>
      <c r="B12" s="4" t="s">
        <v>184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28</v>
      </c>
      <c r="C2" s="2" t="s">
        <v>29</v>
      </c>
      <c r="D2" s="2" t="s">
        <v>30</v>
      </c>
    </row>
    <row r="3" spans="1:4">
      <c r="A3" s="3" t="s">
        <v>1842</v>
      </c>
    </row>
    <row r="4" spans="1:4">
      <c r="A4" s="4" t="s">
        <v>1843</v>
      </c>
      <c r="B4" s="6" t="n">
        <v>73075</v>
      </c>
    </row>
    <row r="5" spans="1:4">
      <c r="A5" s="4" t="s">
        <v>1844</v>
      </c>
      <c r="B5" s="5" t="n">
        <v>42775</v>
      </c>
      <c r="C5" s="6" t="n">
        <v>73075</v>
      </c>
    </row>
    <row r="6" spans="1:4">
      <c r="A6" s="4" t="s">
        <v>1845</v>
      </c>
      <c r="B6" s="5" t="n">
        <v>-2532</v>
      </c>
      <c r="C6" s="5" t="n">
        <v>-9340</v>
      </c>
    </row>
    <row r="7" spans="1:4">
      <c r="A7" s="3" t="s">
        <v>1846</v>
      </c>
    </row>
    <row r="8" spans="1:4">
      <c r="A8" s="4" t="s">
        <v>784</v>
      </c>
      <c r="B8" s="5" t="n">
        <v>2532</v>
      </c>
      <c r="C8" s="5" t="n">
        <v>9340</v>
      </c>
    </row>
    <row r="9" spans="1:4">
      <c r="A9" s="3" t="s">
        <v>1847</v>
      </c>
    </row>
    <row r="10" spans="1:4">
      <c r="A10" s="4" t="s">
        <v>1848</v>
      </c>
      <c r="B10" s="5" t="n">
        <v>-13775</v>
      </c>
      <c r="C10" s="5" t="n">
        <v>-17374</v>
      </c>
    </row>
    <row r="11" spans="1:4">
      <c r="A11" s="4" t="s">
        <v>1849</v>
      </c>
    </row>
    <row r="12" spans="1:4">
      <c r="A12" s="3" t="s">
        <v>1850</v>
      </c>
    </row>
    <row r="13" spans="1:4">
      <c r="A13" s="4" t="s">
        <v>1843</v>
      </c>
      <c r="B13" s="5" t="n">
        <v>82415</v>
      </c>
      <c r="C13" s="5" t="n">
        <v>121604</v>
      </c>
    </row>
    <row r="14" spans="1:4">
      <c r="A14" s="4" t="s">
        <v>1851</v>
      </c>
      <c r="B14" s="5" t="n">
        <v>5372</v>
      </c>
      <c r="D14" s="6" t="n">
        <v>7726</v>
      </c>
    </row>
    <row r="15" spans="1:4">
      <c r="A15" s="4" t="s">
        <v>1852</v>
      </c>
      <c r="B15" s="5" t="n">
        <v>2270</v>
      </c>
      <c r="D15" s="5" t="n">
        <v>2532</v>
      </c>
    </row>
    <row r="16" spans="1:4">
      <c r="A16" s="4" t="s">
        <v>1853</v>
      </c>
      <c r="B16" s="5" t="n">
        <v>99</v>
      </c>
      <c r="D16" s="5" t="n">
        <v>365</v>
      </c>
    </row>
    <row r="17" spans="1:4">
      <c r="A17" s="4" t="s">
        <v>1854</v>
      </c>
      <c r="B17" s="5" t="n">
        <v>-2943</v>
      </c>
      <c r="D17" s="5" t="n">
        <v>-9165</v>
      </c>
    </row>
    <row r="18" spans="1:4">
      <c r="A18" s="4" t="s">
        <v>1855</v>
      </c>
      <c r="B18" s="5" t="n">
        <v>-7979</v>
      </c>
      <c r="D18" s="5" t="n">
        <v>-9651</v>
      </c>
    </row>
    <row r="19" spans="1:4">
      <c r="A19" s="4" t="s">
        <v>1856</v>
      </c>
      <c r="B19" s="5" t="n">
        <v>-34725</v>
      </c>
      <c r="D19" s="5" t="n">
        <v>-14891</v>
      </c>
    </row>
    <row r="20" spans="1:4">
      <c r="A20" s="4" t="s">
        <v>1857</v>
      </c>
      <c r="B20" s="5" t="n">
        <v>893</v>
      </c>
      <c r="D20" s="5" t="n">
        <v>-16001</v>
      </c>
    </row>
    <row r="21" spans="1:4">
      <c r="A21" s="4" t="s">
        <v>923</v>
      </c>
      <c r="B21" s="5" t="n">
        <v>-95</v>
      </c>
      <c r="D21" s="5" t="n">
        <v>-104</v>
      </c>
    </row>
    <row r="22" spans="1:4">
      <c r="A22" s="4" t="s">
        <v>1844</v>
      </c>
      <c r="B22" s="5" t="n">
        <v>45307</v>
      </c>
      <c r="C22" s="5" t="n">
        <v>82415</v>
      </c>
      <c r="D22" s="5" t="n">
        <v>121604</v>
      </c>
    </row>
    <row r="23" spans="1:4">
      <c r="A23" s="3" t="s">
        <v>1842</v>
      </c>
    </row>
    <row r="24" spans="1:4">
      <c r="A24" s="4" t="s">
        <v>1853</v>
      </c>
      <c r="B24" s="5" t="n">
        <v>99</v>
      </c>
      <c r="D24" s="5" t="n">
        <v>365</v>
      </c>
    </row>
    <row r="25" spans="1:4">
      <c r="A25" s="4" t="s">
        <v>1855</v>
      </c>
      <c r="B25" s="5" t="n">
        <v>-7979</v>
      </c>
      <c r="D25" s="5" t="n">
        <v>-9651</v>
      </c>
    </row>
    <row r="26" spans="1:4">
      <c r="A26" s="4" t="s">
        <v>923</v>
      </c>
      <c r="B26" s="5" t="n">
        <v>-95</v>
      </c>
      <c r="D26" s="5" t="n">
        <v>-104</v>
      </c>
    </row>
    <row r="27" spans="1:4">
      <c r="A27" s="4" t="s">
        <v>1858</v>
      </c>
    </row>
    <row r="28" spans="1:4">
      <c r="A28" s="3" t="s">
        <v>1850</v>
      </c>
    </row>
    <row r="29" spans="1:4">
      <c r="A29" s="4" t="s">
        <v>1853</v>
      </c>
      <c r="B29" s="5" t="n">
        <v>99</v>
      </c>
      <c r="D29" s="5" t="n">
        <v>365</v>
      </c>
    </row>
    <row r="30" spans="1:4">
      <c r="A30" s="4" t="s">
        <v>1855</v>
      </c>
      <c r="B30" s="5" t="n">
        <v>-7974</v>
      </c>
      <c r="D30" s="5" t="n">
        <v>-9646</v>
      </c>
    </row>
    <row r="31" spans="1:4">
      <c r="A31" s="4" t="s">
        <v>923</v>
      </c>
      <c r="B31" s="5" t="n">
        <v>-445</v>
      </c>
      <c r="D31" s="5" t="n">
        <v>-568</v>
      </c>
    </row>
    <row r="32" spans="1:4">
      <c r="A32" s="3" t="s">
        <v>1842</v>
      </c>
    </row>
    <row r="33" spans="1:4">
      <c r="A33" s="4" t="s">
        <v>1843</v>
      </c>
      <c r="B33" s="5" t="n">
        <v>73075</v>
      </c>
      <c r="C33" s="5" t="n">
        <v>97158</v>
      </c>
    </row>
    <row r="34" spans="1:4">
      <c r="A34" s="4" t="s">
        <v>1859</v>
      </c>
      <c r="B34" s="5" t="n">
        <v>664</v>
      </c>
      <c r="D34" s="5" t="n">
        <v>2221</v>
      </c>
    </row>
    <row r="35" spans="1:4">
      <c r="A35" s="4" t="s">
        <v>1860</v>
      </c>
      <c r="B35" s="5" t="n">
        <v>5517</v>
      </c>
      <c r="D35" s="5" t="n">
        <v>7858</v>
      </c>
    </row>
    <row r="36" spans="1:4">
      <c r="A36" s="4" t="s">
        <v>1853</v>
      </c>
      <c r="B36" s="5" t="n">
        <v>99</v>
      </c>
      <c r="D36" s="5" t="n">
        <v>365</v>
      </c>
    </row>
    <row r="37" spans="1:4">
      <c r="A37" s="4" t="s">
        <v>1855</v>
      </c>
      <c r="B37" s="5" t="n">
        <v>-7974</v>
      </c>
      <c r="D37" s="5" t="n">
        <v>-9646</v>
      </c>
    </row>
    <row r="38" spans="1:4">
      <c r="A38" s="4" t="s">
        <v>1856</v>
      </c>
      <c r="B38" s="5" t="n">
        <v>-28887</v>
      </c>
      <c r="D38" s="5" t="n">
        <v>-11420</v>
      </c>
    </row>
    <row r="39" spans="1:4">
      <c r="A39" s="4" t="s">
        <v>1861</v>
      </c>
      <c r="B39" s="5" t="n">
        <v>0</v>
      </c>
      <c r="D39" s="5" t="n">
        <v>203</v>
      </c>
    </row>
    <row r="40" spans="1:4">
      <c r="A40" s="4" t="s">
        <v>1857</v>
      </c>
      <c r="B40" s="5" t="n">
        <v>726</v>
      </c>
      <c r="D40" s="5" t="n">
        <v>-13096</v>
      </c>
    </row>
    <row r="41" spans="1:4">
      <c r="A41" s="4" t="s">
        <v>923</v>
      </c>
      <c r="B41" s="5" t="n">
        <v>-445</v>
      </c>
      <c r="D41" s="5" t="n">
        <v>-568</v>
      </c>
    </row>
    <row r="42" spans="1:4">
      <c r="A42" s="4" t="s">
        <v>1844</v>
      </c>
      <c r="B42" s="6" t="n">
        <v>42775</v>
      </c>
      <c r="C42" s="6" t="n">
        <v>73075</v>
      </c>
      <c r="D42" s="6" t="n">
        <v>9715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62</v>
      </c>
      <c r="B1" s="2" t="s">
        <v>1</v>
      </c>
    </row>
    <row r="2" spans="1:2">
      <c r="B2" s="2" t="s">
        <v>637</v>
      </c>
    </row>
    <row r="3" spans="1:2">
      <c r="A3" s="3" t="s">
        <v>277</v>
      </c>
    </row>
    <row r="4" spans="1:2">
      <c r="A4" s="4" t="s">
        <v>1863</v>
      </c>
      <c r="B4" s="12" t="n">
        <v>0.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4</v>
      </c>
      <c r="B1" s="2" t="s">
        <v>28</v>
      </c>
      <c r="C1" s="2" t="s">
        <v>29</v>
      </c>
    </row>
    <row r="2" spans="1:3">
      <c r="A2" s="3" t="s">
        <v>277</v>
      </c>
    </row>
    <row r="3" spans="1:3">
      <c r="A3" s="4" t="s">
        <v>1865</v>
      </c>
      <c r="B3" s="6" t="n">
        <v>29737</v>
      </c>
      <c r="C3" s="6" t="n">
        <v>61124</v>
      </c>
    </row>
    <row r="4" spans="1:3">
      <c r="A4" s="4" t="s">
        <v>1866</v>
      </c>
      <c r="B4" s="5" t="n">
        <v>26296</v>
      </c>
      <c r="C4" s="5" t="n">
        <v>50517</v>
      </c>
    </row>
    <row r="5" spans="1:3">
      <c r="A5" s="4" t="s">
        <v>1834</v>
      </c>
      <c r="B5" s="5" t="n">
        <v>828</v>
      </c>
      <c r="C5" s="5" t="n">
        <v>1821</v>
      </c>
    </row>
    <row r="6" spans="1:3">
      <c r="A6" s="4" t="s">
        <v>1866</v>
      </c>
      <c r="B6" s="6" t="n">
        <v>0</v>
      </c>
      <c r="C6" s="6" t="n">
        <v>92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8</v>
      </c>
      <c r="C2" s="2" t="s">
        <v>29</v>
      </c>
      <c r="D2" s="2" t="s">
        <v>30</v>
      </c>
    </row>
    <row r="3" spans="1:4">
      <c r="A3" s="3" t="s">
        <v>1832</v>
      </c>
    </row>
    <row r="4" spans="1:4">
      <c r="A4" s="4" t="s">
        <v>1851</v>
      </c>
      <c r="B4" s="6" t="n">
        <v>5372</v>
      </c>
      <c r="C4" s="6" t="n">
        <v>7726</v>
      </c>
      <c r="D4" s="6" t="n">
        <v>8800</v>
      </c>
    </row>
    <row r="5" spans="1:4">
      <c r="A5" s="4" t="s">
        <v>1852</v>
      </c>
      <c r="B5" s="5" t="n">
        <v>2270</v>
      </c>
      <c r="C5" s="5" t="n">
        <v>2532</v>
      </c>
      <c r="D5" s="5" t="n">
        <v>4975</v>
      </c>
    </row>
    <row r="6" spans="1:4">
      <c r="A6" s="4" t="s">
        <v>1868</v>
      </c>
      <c r="B6" s="5" t="n">
        <v>-2718</v>
      </c>
      <c r="C6" s="5" t="n">
        <v>-2895</v>
      </c>
      <c r="D6" s="5" t="n">
        <v>-5333</v>
      </c>
    </row>
    <row r="7" spans="1:4">
      <c r="A7" s="4" t="s">
        <v>1869</v>
      </c>
      <c r="B7" s="5" t="n">
        <v>469</v>
      </c>
      <c r="C7" s="5" t="n">
        <v>1538</v>
      </c>
      <c r="D7" s="5" t="n">
        <v>7148</v>
      </c>
    </row>
    <row r="8" spans="1:4">
      <c r="A8" s="4" t="s">
        <v>1870</v>
      </c>
      <c r="B8" s="5" t="n">
        <v>-3899</v>
      </c>
      <c r="C8" s="5" t="n">
        <v>-140</v>
      </c>
      <c r="D8" s="5" t="n">
        <v>-3332</v>
      </c>
    </row>
    <row r="9" spans="1:4">
      <c r="A9" s="4" t="s">
        <v>923</v>
      </c>
      <c r="B9" s="5" t="n">
        <v>445</v>
      </c>
      <c r="C9" s="5" t="n">
        <v>568</v>
      </c>
      <c r="D9" s="5" t="n">
        <v>557</v>
      </c>
    </row>
    <row r="10" spans="1:4">
      <c r="A10" s="4" t="s">
        <v>1871</v>
      </c>
      <c r="B10" s="6" t="n">
        <v>1939</v>
      </c>
      <c r="C10" s="6" t="n">
        <v>9329</v>
      </c>
      <c r="D10" s="6" t="n">
        <v>1281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8</v>
      </c>
      <c r="C2" s="2" t="s">
        <v>29</v>
      </c>
      <c r="D2" s="2" t="s">
        <v>30</v>
      </c>
    </row>
    <row r="3" spans="1:4">
      <c r="A3" s="3" t="s">
        <v>1873</v>
      </c>
    </row>
    <row r="4" spans="1:4">
      <c r="A4" s="4" t="s">
        <v>1874</v>
      </c>
      <c r="B4" s="6" t="n">
        <v>7035</v>
      </c>
      <c r="C4" s="6" t="n">
        <v>13288</v>
      </c>
      <c r="D4" s="6" t="n">
        <v>-14954</v>
      </c>
    </row>
    <row r="5" spans="1:4">
      <c r="A5" s="4" t="s">
        <v>1869</v>
      </c>
      <c r="B5" s="5" t="n">
        <v>469</v>
      </c>
      <c r="C5" s="5" t="n">
        <v>1538</v>
      </c>
      <c r="D5" s="5" t="n">
        <v>7148</v>
      </c>
    </row>
    <row r="6" spans="1:4">
      <c r="A6" s="4" t="s">
        <v>1870</v>
      </c>
      <c r="B6" s="5" t="n">
        <v>-3905</v>
      </c>
      <c r="C6" s="5" t="n">
        <v>-140</v>
      </c>
      <c r="D6" s="5" t="n">
        <v>-3332</v>
      </c>
    </row>
    <row r="7" spans="1:4">
      <c r="A7" s="4" t="s">
        <v>1875</v>
      </c>
      <c r="B7" s="6" t="n">
        <v>3599</v>
      </c>
      <c r="C7" s="6" t="n">
        <v>14686</v>
      </c>
      <c r="D7" s="6" t="n">
        <v>-1113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76</v>
      </c>
      <c r="B1" s="2" t="s">
        <v>637</v>
      </c>
    </row>
    <row r="2" spans="1:2">
      <c r="A2" s="3" t="s">
        <v>277</v>
      </c>
    </row>
    <row r="3" spans="1:2">
      <c r="A3" s="5" t="n">
        <v>2017</v>
      </c>
      <c r="B3" s="6" t="n">
        <v>2497</v>
      </c>
    </row>
    <row r="4" spans="1:2">
      <c r="A4" s="5" t="n">
        <v>2018</v>
      </c>
      <c r="B4" s="5" t="n">
        <v>2156</v>
      </c>
    </row>
    <row r="5" spans="1:2">
      <c r="A5" s="5" t="n">
        <v>2019</v>
      </c>
      <c r="B5" s="5" t="n">
        <v>2098</v>
      </c>
    </row>
    <row r="6" spans="1:2">
      <c r="A6" s="5" t="n">
        <v>2020</v>
      </c>
      <c r="B6" s="5" t="n">
        <v>2123</v>
      </c>
    </row>
    <row r="7" spans="1:2">
      <c r="A7" s="5" t="n">
        <v>2021</v>
      </c>
      <c r="B7" s="5" t="n">
        <v>2129</v>
      </c>
    </row>
    <row r="8" spans="1:2">
      <c r="A8" s="4" t="s">
        <v>1877</v>
      </c>
      <c r="B8" s="5" t="n">
        <v>11908</v>
      </c>
    </row>
    <row r="9" spans="1:2">
      <c r="A9" s="4" t="s">
        <v>186</v>
      </c>
      <c r="B9" s="6" t="n">
        <v>2291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78</v>
      </c>
      <c r="B1" s="2" t="s">
        <v>28</v>
      </c>
      <c r="C1" s="2" t="s">
        <v>29</v>
      </c>
    </row>
    <row r="2" spans="1:3">
      <c r="A2" s="3" t="s">
        <v>1832</v>
      </c>
    </row>
    <row r="3" spans="1:3">
      <c r="A3" s="4" t="s">
        <v>1866</v>
      </c>
      <c r="B3" s="6" t="n">
        <v>42775</v>
      </c>
      <c r="C3" s="6" t="n">
        <v>73075</v>
      </c>
    </row>
    <row r="4" spans="1:3">
      <c r="A4" s="4" t="s">
        <v>1879</v>
      </c>
    </row>
    <row r="5" spans="1:3">
      <c r="A5" s="3" t="s">
        <v>1832</v>
      </c>
    </row>
    <row r="6" spans="1:3">
      <c r="A6" s="4" t="s">
        <v>1866</v>
      </c>
      <c r="B6" s="5" t="n">
        <v>28012</v>
      </c>
      <c r="C6" s="5" t="n">
        <v>52150</v>
      </c>
    </row>
    <row r="7" spans="1:3">
      <c r="A7" s="4" t="s">
        <v>1880</v>
      </c>
    </row>
    <row r="8" spans="1:3">
      <c r="A8" s="3" t="s">
        <v>1832</v>
      </c>
    </row>
    <row r="9" spans="1:3">
      <c r="A9" s="4" t="s">
        <v>1866</v>
      </c>
      <c r="B9" s="5" t="n">
        <v>7972</v>
      </c>
      <c r="C9" s="5" t="n">
        <v>11089</v>
      </c>
    </row>
    <row r="10" spans="1:3">
      <c r="A10" s="4" t="s">
        <v>1881</v>
      </c>
    </row>
    <row r="11" spans="1:3">
      <c r="A11" s="3" t="s">
        <v>1832</v>
      </c>
    </row>
    <row r="12" spans="1:3">
      <c r="A12" s="4" t="s">
        <v>1866</v>
      </c>
      <c r="B12" s="5" t="n">
        <v>1772</v>
      </c>
      <c r="C12" s="5" t="n">
        <v>2512</v>
      </c>
    </row>
    <row r="13" spans="1:3">
      <c r="A13" s="4" t="s">
        <v>1882</v>
      </c>
    </row>
    <row r="14" spans="1:3">
      <c r="A14" s="3" t="s">
        <v>1832</v>
      </c>
    </row>
    <row r="15" spans="1:3">
      <c r="A15" s="4" t="s">
        <v>1866</v>
      </c>
      <c r="B15" s="5" t="n">
        <v>1919</v>
      </c>
      <c r="C15" s="5" t="n">
        <v>2929</v>
      </c>
    </row>
    <row r="16" spans="1:3">
      <c r="A16" s="4" t="s">
        <v>1883</v>
      </c>
    </row>
    <row r="17" spans="1:3">
      <c r="A17" s="3" t="s">
        <v>1832</v>
      </c>
    </row>
    <row r="18" spans="1:3">
      <c r="A18" s="4" t="s">
        <v>1866</v>
      </c>
      <c r="B18" s="5" t="n">
        <v>1181</v>
      </c>
      <c r="C18" s="5" t="n">
        <v>1674</v>
      </c>
    </row>
    <row r="19" spans="1:3">
      <c r="A19" s="4" t="s">
        <v>1884</v>
      </c>
    </row>
    <row r="20" spans="1:3">
      <c r="A20" s="3" t="s">
        <v>1832</v>
      </c>
    </row>
    <row r="21" spans="1:3">
      <c r="A21" s="4" t="s">
        <v>1866</v>
      </c>
      <c r="B21" s="6" t="n">
        <v>1919</v>
      </c>
      <c r="C21" s="6" t="n">
        <v>272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1885</v>
      </c>
      <c r="B1" s="2" t="s">
        <v>28</v>
      </c>
    </row>
    <row r="2" spans="1:2">
      <c r="A2" s="3" t="s">
        <v>277</v>
      </c>
    </row>
    <row r="3" spans="1:2">
      <c r="A3" s="4" t="s">
        <v>1886</v>
      </c>
      <c r="B3" s="4" t="s">
        <v>1887</v>
      </c>
    </row>
    <row r="4" spans="1:2">
      <c r="A4" s="4" t="s">
        <v>1888</v>
      </c>
      <c r="B4" s="4" t="s">
        <v>188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90</v>
      </c>
      <c r="B1" s="2" t="s">
        <v>1</v>
      </c>
    </row>
    <row r="2" spans="1:4">
      <c r="B2" s="2" t="s">
        <v>28</v>
      </c>
      <c r="C2" s="2" t="s">
        <v>29</v>
      </c>
      <c r="D2" s="2" t="s">
        <v>30</v>
      </c>
    </row>
    <row r="3" spans="1:4">
      <c r="A3" s="3" t="s">
        <v>1891</v>
      </c>
    </row>
    <row r="4" spans="1:4">
      <c r="A4" s="4" t="s">
        <v>1892</v>
      </c>
      <c r="B4" s="4" t="s">
        <v>1020</v>
      </c>
      <c r="C4" s="4" t="s">
        <v>134</v>
      </c>
    </row>
    <row r="5" spans="1:4">
      <c r="A5" s="4" t="s">
        <v>1893</v>
      </c>
      <c r="B5" s="4" t="s">
        <v>1894</v>
      </c>
      <c r="C5" s="4" t="s">
        <v>1014</v>
      </c>
    </row>
    <row r="6" spans="1:4">
      <c r="A6" s="3" t="s">
        <v>1895</v>
      </c>
    </row>
    <row r="7" spans="1:4">
      <c r="A7" s="4" t="s">
        <v>1892</v>
      </c>
      <c r="B7" s="4" t="s">
        <v>1020</v>
      </c>
      <c r="C7" s="4" t="s">
        <v>134</v>
      </c>
      <c r="D7" s="4" t="s">
        <v>1020</v>
      </c>
    </row>
    <row r="8" spans="1:4">
      <c r="A8" s="4" t="s">
        <v>1893</v>
      </c>
      <c r="B8" s="4" t="s">
        <v>1894</v>
      </c>
      <c r="C8" s="4" t="s">
        <v>1014</v>
      </c>
      <c r="D8" s="4" t="s">
        <v>1896</v>
      </c>
    </row>
    <row r="9" spans="1:4">
      <c r="A9" s="4" t="s">
        <v>1897</v>
      </c>
      <c r="B9" s="4" t="s">
        <v>1896</v>
      </c>
      <c r="C9" s="4" t="s">
        <v>957</v>
      </c>
      <c r="D9" s="4" t="s">
        <v>95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U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7"/>
    <col customWidth="1" max="6" min="6" width="42"/>
    <col customWidth="1" max="7" min="7" width="27"/>
    <col customWidth="1" max="8" min="8" width="20"/>
    <col customWidth="1" max="9" min="9" width="29"/>
    <col customWidth="1" max="10" min="10" width="27"/>
    <col customWidth="1" max="11" min="11" width="21"/>
    <col customWidth="1" max="12" min="12" width="27"/>
    <col customWidth="1" max="13" min="13" width="20"/>
    <col customWidth="1" max="14" min="14" width="32"/>
    <col customWidth="1" max="15" min="15" width="27"/>
    <col customWidth="1" max="16" min="16" width="21"/>
    <col customWidth="1" max="17" min="17" width="21"/>
    <col customWidth="1" max="18" min="18" width="26"/>
    <col customWidth="1" max="19" min="19" width="14"/>
    <col customWidth="1" max="20" min="20" width="21"/>
    <col customWidth="1" max="21" min="21" width="14"/>
  </cols>
  <sheetData>
    <row r="1" spans="1:21">
      <c r="A1" s="1" t="s">
        <v>1898</v>
      </c>
      <c r="B1" s="2" t="s">
        <v>458</v>
      </c>
      <c r="M1" s="2" t="s">
        <v>459</v>
      </c>
      <c r="N1" s="2" t="s">
        <v>1</v>
      </c>
      <c r="Q1" s="2" t="s">
        <v>1230</v>
      </c>
    </row>
    <row r="2" spans="1:21">
      <c r="B2" s="2" t="s">
        <v>463</v>
      </c>
      <c r="C2" s="2" t="s">
        <v>463</v>
      </c>
      <c r="D2" s="2" t="s">
        <v>1580</v>
      </c>
      <c r="E2" s="2" t="s">
        <v>1011</v>
      </c>
      <c r="F2" s="2" t="s">
        <v>1899</v>
      </c>
      <c r="G2" s="2" t="s">
        <v>1900</v>
      </c>
      <c r="H2" s="2" t="s">
        <v>741</v>
      </c>
      <c r="I2" s="2" t="s">
        <v>751</v>
      </c>
      <c r="J2" s="2" t="s">
        <v>1901</v>
      </c>
      <c r="K2" s="2" t="s">
        <v>1902</v>
      </c>
      <c r="L2" s="2" t="s">
        <v>1903</v>
      </c>
      <c r="M2" s="2" t="s">
        <v>461</v>
      </c>
      <c r="N2" s="2" t="s">
        <v>1582</v>
      </c>
      <c r="O2" s="2" t="s">
        <v>1011</v>
      </c>
      <c r="P2" s="2" t="s">
        <v>464</v>
      </c>
      <c r="Q2" s="2" t="s">
        <v>637</v>
      </c>
      <c r="R2" s="2" t="s">
        <v>1904</v>
      </c>
      <c r="S2" s="2" t="s">
        <v>1905</v>
      </c>
      <c r="T2" s="2" t="s">
        <v>1906</v>
      </c>
      <c r="U2" s="2" t="s">
        <v>1907</v>
      </c>
    </row>
    <row r="3" spans="1:21">
      <c r="A3" s="3" t="s">
        <v>1908</v>
      </c>
    </row>
    <row r="4" spans="1:21">
      <c r="A4" s="4" t="s">
        <v>659</v>
      </c>
      <c r="M4" s="5" t="n">
        <v>5</v>
      </c>
    </row>
    <row r="5" spans="1:21">
      <c r="A5" s="4" t="s">
        <v>744</v>
      </c>
      <c r="B5" s="6" t="n">
        <v>1083590000</v>
      </c>
      <c r="C5" s="6" t="n">
        <v>1083590000</v>
      </c>
      <c r="D5" s="6" t="n">
        <v>1083590000</v>
      </c>
      <c r="E5" s="6" t="n">
        <v>1083590000</v>
      </c>
      <c r="F5" s="6" t="n">
        <v>1083590000</v>
      </c>
      <c r="N5" s="6" t="n">
        <v>1299854000</v>
      </c>
      <c r="O5" s="6" t="n">
        <v>1083590000</v>
      </c>
      <c r="Q5" s="6" t="n">
        <v>1299854000</v>
      </c>
    </row>
    <row r="6" spans="1:21">
      <c r="A6" s="4" t="s">
        <v>743</v>
      </c>
      <c r="B6" s="4" t="s">
        <v>678</v>
      </c>
      <c r="C6" s="4" t="s">
        <v>678</v>
      </c>
      <c r="D6" s="4" t="s">
        <v>678</v>
      </c>
      <c r="E6" s="4" t="s">
        <v>678</v>
      </c>
      <c r="F6" s="4" t="s">
        <v>678</v>
      </c>
      <c r="N6" s="4" t="s">
        <v>506</v>
      </c>
      <c r="O6" s="4" t="s">
        <v>678</v>
      </c>
      <c r="Q6" s="4" t="s">
        <v>506</v>
      </c>
    </row>
    <row r="7" spans="1:21">
      <c r="A7" s="4" t="s">
        <v>1909</v>
      </c>
      <c r="B7" s="6" t="n">
        <v>905159000</v>
      </c>
      <c r="C7" s="6" t="n">
        <v>905159000</v>
      </c>
      <c r="D7" s="6" t="n">
        <v>905159000</v>
      </c>
      <c r="E7" s="6" t="n">
        <v>905159000</v>
      </c>
      <c r="F7" s="6" t="n">
        <v>905159000</v>
      </c>
      <c r="N7" s="6" t="n">
        <v>1010308000</v>
      </c>
      <c r="O7" s="6" t="n">
        <v>905159000</v>
      </c>
      <c r="Q7" s="6" t="n">
        <v>1010308000</v>
      </c>
    </row>
    <row r="8" spans="1:21">
      <c r="A8" s="4" t="s">
        <v>1910</v>
      </c>
      <c r="N8" s="5" t="n">
        <v>61885000</v>
      </c>
      <c r="O8" s="5" t="n">
        <v>40595000</v>
      </c>
      <c r="P8" s="6" t="n">
        <v>79602000</v>
      </c>
    </row>
    <row r="9" spans="1:21">
      <c r="A9" s="4" t="s">
        <v>679</v>
      </c>
      <c r="N9" s="5" t="n">
        <v>85639000</v>
      </c>
      <c r="O9" s="5" t="n">
        <v>102871000</v>
      </c>
      <c r="P9" s="5" t="n">
        <v>128114000</v>
      </c>
    </row>
    <row r="10" spans="1:21">
      <c r="A10" s="4" t="s">
        <v>1911</v>
      </c>
      <c r="N10" s="6" t="n">
        <v>8700000</v>
      </c>
      <c r="O10" s="5" t="n">
        <v>5900000</v>
      </c>
      <c r="P10" s="6" t="n">
        <v>1100000</v>
      </c>
    </row>
    <row r="11" spans="1:21">
      <c r="A11" s="4" t="s">
        <v>956</v>
      </c>
    </row>
    <row r="12" spans="1:21">
      <c r="A12" s="3" t="s">
        <v>1908</v>
      </c>
    </row>
    <row r="13" spans="1:21">
      <c r="A13" s="4" t="s">
        <v>743</v>
      </c>
      <c r="N13" s="4" t="s">
        <v>1476</v>
      </c>
      <c r="Q13" s="4" t="s">
        <v>1476</v>
      </c>
    </row>
    <row r="14" spans="1:21">
      <c r="A14" s="4" t="s">
        <v>130</v>
      </c>
    </row>
    <row r="15" spans="1:21">
      <c r="A15" s="3" t="s">
        <v>1908</v>
      </c>
    </row>
    <row r="16" spans="1:21">
      <c r="A16" s="4" t="s">
        <v>743</v>
      </c>
      <c r="N16" s="4" t="s">
        <v>1477</v>
      </c>
      <c r="Q16" s="4" t="s">
        <v>1477</v>
      </c>
    </row>
    <row r="17" spans="1:21">
      <c r="A17" s="4" t="s">
        <v>753</v>
      </c>
    </row>
    <row r="18" spans="1:21">
      <c r="A18" s="3" t="s">
        <v>1908</v>
      </c>
    </row>
    <row r="19" spans="1:21">
      <c r="A19" s="4" t="s">
        <v>754</v>
      </c>
      <c r="N19" s="6" t="n">
        <v>3000000000</v>
      </c>
    </row>
    <row r="20" spans="1:21">
      <c r="A20" s="4" t="s">
        <v>1912</v>
      </c>
    </row>
    <row r="21" spans="1:21">
      <c r="A21" s="3" t="s">
        <v>1908</v>
      </c>
    </row>
    <row r="22" spans="1:21">
      <c r="A22" s="4" t="s">
        <v>481</v>
      </c>
      <c r="N22" s="4" t="s">
        <v>1913</v>
      </c>
    </row>
    <row r="23" spans="1:21">
      <c r="A23" s="4" t="s">
        <v>1914</v>
      </c>
    </row>
    <row r="24" spans="1:21">
      <c r="A24" s="3" t="s">
        <v>1908</v>
      </c>
    </row>
    <row r="25" spans="1:21">
      <c r="A25" s="4" t="s">
        <v>743</v>
      </c>
      <c r="L25" s="4" t="s">
        <v>1915</v>
      </c>
      <c r="N25" s="4" t="s">
        <v>1916</v>
      </c>
      <c r="Q25" s="4" t="s">
        <v>1916</v>
      </c>
    </row>
    <row r="26" spans="1:21">
      <c r="A26" s="4" t="s">
        <v>1909</v>
      </c>
      <c r="L26" s="6" t="n">
        <v>25000000</v>
      </c>
    </row>
    <row r="27" spans="1:21">
      <c r="A27" s="4" t="s">
        <v>1917</v>
      </c>
      <c r="B27" s="6" t="n">
        <v>44900000</v>
      </c>
      <c r="C27" s="6" t="n">
        <v>44900000</v>
      </c>
      <c r="D27" s="6" t="n">
        <v>44900000</v>
      </c>
      <c r="E27" s="6" t="n">
        <v>44900000</v>
      </c>
      <c r="F27" s="6" t="n">
        <v>44900000</v>
      </c>
      <c r="N27" s="6" t="n">
        <v>44900000</v>
      </c>
      <c r="O27" s="6" t="n">
        <v>44900000</v>
      </c>
      <c r="Q27" s="6" t="n">
        <v>44900000</v>
      </c>
    </row>
    <row r="28" spans="1:21">
      <c r="A28" s="4" t="s">
        <v>1918</v>
      </c>
    </row>
    <row r="29" spans="1:21">
      <c r="A29" s="3" t="s">
        <v>1908</v>
      </c>
    </row>
    <row r="30" spans="1:21">
      <c r="A30" s="4" t="s">
        <v>659</v>
      </c>
      <c r="L30" s="5" t="n">
        <v>2</v>
      </c>
    </row>
    <row r="31" spans="1:21">
      <c r="A31" s="4" t="s">
        <v>1587</v>
      </c>
    </row>
    <row r="32" spans="1:21">
      <c r="A32" s="3" t="s">
        <v>1908</v>
      </c>
    </row>
    <row r="33" spans="1:21">
      <c r="A33" s="4" t="s">
        <v>481</v>
      </c>
      <c r="N33" s="4" t="s">
        <v>1588</v>
      </c>
    </row>
    <row r="34" spans="1:21">
      <c r="A34" s="4" t="s">
        <v>754</v>
      </c>
      <c r="G34" s="6" t="n">
        <v>1000000000</v>
      </c>
    </row>
    <row r="35" spans="1:21">
      <c r="A35" s="4" t="s">
        <v>743</v>
      </c>
      <c r="G35" s="4" t="s">
        <v>501</v>
      </c>
    </row>
    <row r="36" spans="1:21">
      <c r="A36" s="4" t="s">
        <v>1919</v>
      </c>
    </row>
    <row r="37" spans="1:21">
      <c r="A37" s="3" t="s">
        <v>1908</v>
      </c>
    </row>
    <row r="38" spans="1:21">
      <c r="A38" s="4" t="s">
        <v>743</v>
      </c>
      <c r="U38" s="4" t="s">
        <v>501</v>
      </c>
    </row>
    <row r="39" spans="1:21">
      <c r="A39" s="4" t="s">
        <v>1920</v>
      </c>
    </row>
    <row r="40" spans="1:21">
      <c r="A40" s="3" t="s">
        <v>1908</v>
      </c>
    </row>
    <row r="41" spans="1:21">
      <c r="A41" s="4" t="s">
        <v>659</v>
      </c>
      <c r="N41" s="5" t="n">
        <v>4</v>
      </c>
    </row>
    <row r="42" spans="1:21">
      <c r="A42" s="4" t="s">
        <v>1921</v>
      </c>
    </row>
    <row r="43" spans="1:21">
      <c r="A43" s="3" t="s">
        <v>1908</v>
      </c>
    </row>
    <row r="44" spans="1:21">
      <c r="A44" s="4" t="s">
        <v>659</v>
      </c>
      <c r="N44" s="5" t="n">
        <v>2</v>
      </c>
    </row>
    <row r="45" spans="1:21">
      <c r="A45" s="4" t="s">
        <v>1922</v>
      </c>
    </row>
    <row r="46" spans="1:21">
      <c r="A46" s="3" t="s">
        <v>1908</v>
      </c>
    </row>
    <row r="47" spans="1:21">
      <c r="A47" s="4" t="s">
        <v>743</v>
      </c>
      <c r="N47" s="4" t="s">
        <v>501</v>
      </c>
      <c r="Q47" s="4" t="s">
        <v>501</v>
      </c>
    </row>
    <row r="48" spans="1:21">
      <c r="A48" s="4" t="s">
        <v>1923</v>
      </c>
    </row>
    <row r="49" spans="1:21">
      <c r="A49" s="3" t="s">
        <v>1908</v>
      </c>
    </row>
    <row r="50" spans="1:21">
      <c r="A50" s="4" t="s">
        <v>743</v>
      </c>
      <c r="N50" s="4" t="s">
        <v>530</v>
      </c>
      <c r="Q50" s="4" t="s">
        <v>530</v>
      </c>
    </row>
    <row r="51" spans="1:21">
      <c r="A51" s="4" t="s">
        <v>1924</v>
      </c>
    </row>
    <row r="52" spans="1:21">
      <c r="A52" s="3" t="s">
        <v>1908</v>
      </c>
    </row>
    <row r="53" spans="1:21">
      <c r="A53" s="4" t="s">
        <v>659</v>
      </c>
      <c r="O53" s="5" t="n">
        <v>9</v>
      </c>
    </row>
    <row r="54" spans="1:21">
      <c r="A54" s="4" t="s">
        <v>640</v>
      </c>
    </row>
    <row r="55" spans="1:21">
      <c r="A55" s="3" t="s">
        <v>1908</v>
      </c>
    </row>
    <row r="56" spans="1:21">
      <c r="A56" s="4" t="s">
        <v>500</v>
      </c>
      <c r="B56" s="4" t="s">
        <v>641</v>
      </c>
      <c r="C56" s="4" t="s">
        <v>641</v>
      </c>
      <c r="D56" s="4" t="s">
        <v>641</v>
      </c>
      <c r="E56" s="4" t="s">
        <v>641</v>
      </c>
      <c r="F56" s="4" t="s">
        <v>641</v>
      </c>
      <c r="N56" s="4" t="s">
        <v>641</v>
      </c>
      <c r="O56" s="4" t="s">
        <v>641</v>
      </c>
      <c r="Q56" s="4" t="s">
        <v>641</v>
      </c>
    </row>
    <row r="57" spans="1:21">
      <c r="A57" s="4" t="s">
        <v>744</v>
      </c>
      <c r="B57" s="6" t="n">
        <v>0</v>
      </c>
      <c r="C57" s="6" t="n">
        <v>0</v>
      </c>
      <c r="D57" s="6" t="n">
        <v>0</v>
      </c>
      <c r="E57" s="6" t="n">
        <v>0</v>
      </c>
      <c r="F57" s="6" t="n">
        <v>0</v>
      </c>
      <c r="N57" s="6" t="n">
        <v>62900000</v>
      </c>
      <c r="O57" s="6" t="n">
        <v>0</v>
      </c>
      <c r="Q57" s="6" t="n">
        <v>62900000</v>
      </c>
    </row>
    <row r="58" spans="1:21">
      <c r="A58" s="4" t="s">
        <v>746</v>
      </c>
      <c r="N58" s="6" t="n">
        <v>100000</v>
      </c>
      <c r="O58" s="6" t="n">
        <v>0</v>
      </c>
    </row>
    <row r="59" spans="1:21">
      <c r="A59" s="4" t="s">
        <v>644</v>
      </c>
    </row>
    <row r="60" spans="1:21">
      <c r="A60" s="3" t="s">
        <v>1908</v>
      </c>
    </row>
    <row r="61" spans="1:21">
      <c r="A61" s="4" t="s">
        <v>659</v>
      </c>
      <c r="E61" s="5" t="n">
        <v>9</v>
      </c>
    </row>
    <row r="62" spans="1:21">
      <c r="A62" s="4" t="s">
        <v>1925</v>
      </c>
    </row>
    <row r="63" spans="1:21">
      <c r="A63" s="3" t="s">
        <v>1908</v>
      </c>
    </row>
    <row r="64" spans="1:21">
      <c r="A64" s="4" t="s">
        <v>643</v>
      </c>
      <c r="E64" s="5" t="n">
        <v>1</v>
      </c>
      <c r="F64" s="5" t="n">
        <v>1</v>
      </c>
    </row>
    <row r="65" spans="1:21">
      <c r="A65" s="4" t="s">
        <v>1926</v>
      </c>
    </row>
    <row r="66" spans="1:21">
      <c r="A66" s="3" t="s">
        <v>1908</v>
      </c>
    </row>
    <row r="67" spans="1:21">
      <c r="A67" s="4" t="s">
        <v>481</v>
      </c>
      <c r="B67" s="4" t="s">
        <v>490</v>
      </c>
      <c r="O67" s="4" t="s">
        <v>490</v>
      </c>
    </row>
    <row r="68" spans="1:21">
      <c r="A68" s="4" t="s">
        <v>651</v>
      </c>
    </row>
    <row r="69" spans="1:21">
      <c r="A69" s="3" t="s">
        <v>1908</v>
      </c>
    </row>
    <row r="70" spans="1:21">
      <c r="A70" s="4" t="s">
        <v>500</v>
      </c>
      <c r="B70" s="4" t="s">
        <v>641</v>
      </c>
      <c r="C70" s="4" t="s">
        <v>641</v>
      </c>
      <c r="D70" s="4" t="s">
        <v>641</v>
      </c>
      <c r="E70" s="4" t="s">
        <v>641</v>
      </c>
      <c r="F70" s="4" t="s">
        <v>641</v>
      </c>
      <c r="N70" s="4" t="s">
        <v>641</v>
      </c>
      <c r="O70" s="4" t="s">
        <v>641</v>
      </c>
      <c r="Q70" s="4" t="s">
        <v>641</v>
      </c>
    </row>
    <row r="71" spans="1:21">
      <c r="A71" s="4" t="s">
        <v>654</v>
      </c>
    </row>
    <row r="72" spans="1:21">
      <c r="A72" s="3" t="s">
        <v>1908</v>
      </c>
    </row>
    <row r="73" spans="1:21">
      <c r="A73" s="4" t="s">
        <v>500</v>
      </c>
      <c r="B73" s="4" t="s">
        <v>655</v>
      </c>
      <c r="C73" s="4" t="s">
        <v>655</v>
      </c>
      <c r="D73" s="4" t="s">
        <v>655</v>
      </c>
      <c r="E73" s="4" t="s">
        <v>655</v>
      </c>
      <c r="F73" s="4" t="s">
        <v>655</v>
      </c>
      <c r="N73" s="4" t="s">
        <v>655</v>
      </c>
      <c r="O73" s="4" t="s">
        <v>655</v>
      </c>
      <c r="Q73" s="4" t="s">
        <v>655</v>
      </c>
    </row>
    <row r="74" spans="1:21">
      <c r="A74" s="4" t="s">
        <v>652</v>
      </c>
    </row>
    <row r="75" spans="1:21">
      <c r="A75" s="3" t="s">
        <v>1908</v>
      </c>
    </row>
    <row r="76" spans="1:21">
      <c r="A76" s="4" t="s">
        <v>500</v>
      </c>
      <c r="B76" s="4" t="s">
        <v>653</v>
      </c>
      <c r="C76" s="4" t="s">
        <v>653</v>
      </c>
      <c r="D76" s="4" t="s">
        <v>653</v>
      </c>
      <c r="E76" s="4" t="s">
        <v>653</v>
      </c>
      <c r="F76" s="4" t="s">
        <v>653</v>
      </c>
      <c r="N76" s="4" t="s">
        <v>653</v>
      </c>
      <c r="O76" s="4" t="s">
        <v>653</v>
      </c>
      <c r="Q76" s="4" t="s">
        <v>653</v>
      </c>
    </row>
    <row r="77" spans="1:21">
      <c r="A77" s="4" t="s">
        <v>647</v>
      </c>
    </row>
    <row r="78" spans="1:21">
      <c r="A78" s="3" t="s">
        <v>1908</v>
      </c>
    </row>
    <row r="79" spans="1:21">
      <c r="A79" s="4" t="s">
        <v>648</v>
      </c>
      <c r="D79" s="5" t="n">
        <v>800000000</v>
      </c>
    </row>
    <row r="80" spans="1:21">
      <c r="A80" s="4" t="s">
        <v>754</v>
      </c>
      <c r="C80" s="6" t="n">
        <v>960000000</v>
      </c>
      <c r="N80" s="6" t="n">
        <v>960000000</v>
      </c>
    </row>
    <row r="81" spans="1:21">
      <c r="A81" s="4" t="s">
        <v>650</v>
      </c>
    </row>
    <row r="82" spans="1:21">
      <c r="A82" s="3" t="s">
        <v>1908</v>
      </c>
    </row>
    <row r="83" spans="1:21">
      <c r="A83" s="4" t="s">
        <v>481</v>
      </c>
      <c r="B83" s="4" t="s">
        <v>490</v>
      </c>
      <c r="N83" s="4" t="s">
        <v>490</v>
      </c>
    </row>
    <row r="84" spans="1:21">
      <c r="A84" s="4" t="s">
        <v>1595</v>
      </c>
    </row>
    <row r="85" spans="1:21">
      <c r="A85" s="3" t="s">
        <v>1908</v>
      </c>
    </row>
    <row r="86" spans="1:21">
      <c r="A86" s="4" t="s">
        <v>648</v>
      </c>
      <c r="N86" s="5" t="n">
        <v>800000000</v>
      </c>
    </row>
    <row r="87" spans="1:21">
      <c r="A87" s="4" t="s">
        <v>745</v>
      </c>
    </row>
    <row r="88" spans="1:21">
      <c r="A88" s="3" t="s">
        <v>1908</v>
      </c>
    </row>
    <row r="89" spans="1:21">
      <c r="A89" s="4" t="s">
        <v>744</v>
      </c>
      <c r="B89" s="6" t="n">
        <v>96900000</v>
      </c>
      <c r="C89" s="5" t="n">
        <v>96900000</v>
      </c>
      <c r="D89" s="6" t="n">
        <v>96900000</v>
      </c>
      <c r="E89" s="6" t="n">
        <v>96900000</v>
      </c>
      <c r="F89" s="6" t="n">
        <v>96900000</v>
      </c>
      <c r="N89" s="6" t="n">
        <v>146700000</v>
      </c>
      <c r="O89" s="6" t="n">
        <v>96900000</v>
      </c>
      <c r="Q89" s="6" t="n">
        <v>146700000</v>
      </c>
    </row>
    <row r="90" spans="1:21">
      <c r="A90" s="4" t="s">
        <v>746</v>
      </c>
      <c r="N90" s="5" t="n">
        <v>9400000</v>
      </c>
      <c r="O90" s="6" t="n">
        <v>4800000</v>
      </c>
    </row>
    <row r="91" spans="1:21">
      <c r="A91" s="4" t="s">
        <v>743</v>
      </c>
      <c r="H91" s="4" t="s">
        <v>501</v>
      </c>
    </row>
    <row r="92" spans="1:21">
      <c r="A92" s="4" t="s">
        <v>747</v>
      </c>
    </row>
    <row r="93" spans="1:21">
      <c r="A93" s="3" t="s">
        <v>1908</v>
      </c>
    </row>
    <row r="94" spans="1:21">
      <c r="A94" s="4" t="s">
        <v>754</v>
      </c>
      <c r="N94" s="6" t="n">
        <v>2100000000</v>
      </c>
    </row>
    <row r="95" spans="1:21">
      <c r="A95" s="4" t="s">
        <v>659</v>
      </c>
      <c r="H95" s="5" t="n">
        <v>6</v>
      </c>
      <c r="N95" s="5" t="n">
        <v>6</v>
      </c>
    </row>
    <row r="96" spans="1:21">
      <c r="A96" s="4" t="s">
        <v>743</v>
      </c>
      <c r="N96" s="4" t="s">
        <v>501</v>
      </c>
      <c r="Q96" s="4" t="s">
        <v>501</v>
      </c>
    </row>
    <row r="97" spans="1:21">
      <c r="A97" s="4" t="s">
        <v>758</v>
      </c>
      <c r="N97" s="5" t="n">
        <v>172000</v>
      </c>
    </row>
    <row r="98" spans="1:21">
      <c r="A98" s="4" t="s">
        <v>756</v>
      </c>
    </row>
    <row r="99" spans="1:21">
      <c r="A99" s="3" t="s">
        <v>1908</v>
      </c>
    </row>
    <row r="100" spans="1:21">
      <c r="A100" s="4" t="s">
        <v>659</v>
      </c>
      <c r="N100" s="5" t="n">
        <v>4</v>
      </c>
    </row>
    <row r="101" spans="1:21">
      <c r="A101" s="4" t="s">
        <v>757</v>
      </c>
    </row>
    <row r="102" spans="1:21">
      <c r="A102" s="3" t="s">
        <v>1908</v>
      </c>
    </row>
    <row r="103" spans="1:21">
      <c r="A103" s="4" t="s">
        <v>481</v>
      </c>
      <c r="I103" s="4" t="s">
        <v>490</v>
      </c>
    </row>
    <row r="104" spans="1:21">
      <c r="A104" s="4" t="s">
        <v>754</v>
      </c>
      <c r="I104" s="6" t="n">
        <v>1000000000</v>
      </c>
    </row>
    <row r="105" spans="1:21">
      <c r="A105" s="4" t="s">
        <v>659</v>
      </c>
      <c r="I105" s="5" t="n">
        <v>4</v>
      </c>
      <c r="N105" s="5" t="n">
        <v>4</v>
      </c>
    </row>
    <row r="106" spans="1:21">
      <c r="A106" s="4" t="s">
        <v>758</v>
      </c>
      <c r="I106" s="5" t="n">
        <v>174000</v>
      </c>
    </row>
    <row r="107" spans="1:21">
      <c r="A107" s="4" t="s">
        <v>1596</v>
      </c>
    </row>
    <row r="108" spans="1:21">
      <c r="A108" s="3" t="s">
        <v>1908</v>
      </c>
    </row>
    <row r="109" spans="1:21">
      <c r="A109" s="4" t="s">
        <v>659</v>
      </c>
      <c r="N109" s="5" t="n">
        <v>19</v>
      </c>
    </row>
    <row r="110" spans="1:21">
      <c r="A110" s="4" t="s">
        <v>1927</v>
      </c>
      <c r="K110" s="4" t="s">
        <v>501</v>
      </c>
    </row>
    <row r="111" spans="1:21">
      <c r="A111" s="4" t="s">
        <v>1910</v>
      </c>
      <c r="K111" s="6" t="n">
        <v>133100000</v>
      </c>
    </row>
    <row r="112" spans="1:21">
      <c r="A112" s="4" t="s">
        <v>1928</v>
      </c>
      <c r="K112" s="5" t="n">
        <v>-6000000</v>
      </c>
    </row>
    <row r="113" spans="1:21">
      <c r="A113" s="4" t="s">
        <v>1597</v>
      </c>
    </row>
    <row r="114" spans="1:21">
      <c r="A114" s="3" t="s">
        <v>1908</v>
      </c>
    </row>
    <row r="115" spans="1:21">
      <c r="A115" s="4" t="s">
        <v>659</v>
      </c>
      <c r="N115" s="5" t="n">
        <v>4</v>
      </c>
    </row>
    <row r="116" spans="1:21">
      <c r="A116" s="4" t="s">
        <v>1929</v>
      </c>
    </row>
    <row r="117" spans="1:21">
      <c r="A117" s="3" t="s">
        <v>1908</v>
      </c>
    </row>
    <row r="118" spans="1:21">
      <c r="A118" s="4" t="s">
        <v>659</v>
      </c>
      <c r="N118" s="5" t="n">
        <v>6</v>
      </c>
    </row>
    <row r="119" spans="1:21">
      <c r="A119" s="4" t="s">
        <v>743</v>
      </c>
      <c r="N119" s="4" t="s">
        <v>1476</v>
      </c>
      <c r="Q119" s="4" t="s">
        <v>1476</v>
      </c>
    </row>
    <row r="120" spans="1:21">
      <c r="A120" s="4" t="s">
        <v>1930</v>
      </c>
    </row>
    <row r="121" spans="1:21">
      <c r="A121" s="3" t="s">
        <v>1908</v>
      </c>
    </row>
    <row r="122" spans="1:21">
      <c r="A122" s="4" t="s">
        <v>659</v>
      </c>
      <c r="N122" s="5" t="n">
        <v>4</v>
      </c>
    </row>
    <row r="123" spans="1:21">
      <c r="A123" s="4" t="s">
        <v>743</v>
      </c>
      <c r="N123" s="4" t="s">
        <v>866</v>
      </c>
      <c r="Q123" s="4" t="s">
        <v>866</v>
      </c>
    </row>
    <row r="124" spans="1:21">
      <c r="A124" s="4" t="s">
        <v>758</v>
      </c>
      <c r="N124" s="5" t="n">
        <v>160400</v>
      </c>
    </row>
    <row r="125" spans="1:21">
      <c r="A125" s="4" t="s">
        <v>1931</v>
      </c>
    </row>
    <row r="126" spans="1:21">
      <c r="A126" s="3" t="s">
        <v>1908</v>
      </c>
    </row>
    <row r="127" spans="1:21">
      <c r="A127" s="4" t="s">
        <v>743</v>
      </c>
      <c r="N127" s="4" t="s">
        <v>1915</v>
      </c>
      <c r="Q127" s="4" t="s">
        <v>1915</v>
      </c>
      <c r="S127" s="4" t="s">
        <v>1915</v>
      </c>
    </row>
    <row r="128" spans="1:21">
      <c r="A128" s="4" t="s">
        <v>1932</v>
      </c>
    </row>
    <row r="129" spans="1:21">
      <c r="A129" s="3" t="s">
        <v>1908</v>
      </c>
    </row>
    <row r="130" spans="1:21">
      <c r="A130" s="4" t="s">
        <v>749</v>
      </c>
      <c r="N130" s="4" t="s">
        <v>1486</v>
      </c>
    </row>
    <row r="131" spans="1:21">
      <c r="A131" s="4" t="s">
        <v>1933</v>
      </c>
    </row>
    <row r="132" spans="1:21">
      <c r="A132" s="3" t="s">
        <v>1908</v>
      </c>
    </row>
    <row r="133" spans="1:21">
      <c r="A133" s="4" t="s">
        <v>749</v>
      </c>
      <c r="N133" s="4" t="s">
        <v>134</v>
      </c>
    </row>
    <row r="134" spans="1:21">
      <c r="A134" s="4" t="s">
        <v>790</v>
      </c>
    </row>
    <row r="135" spans="1:21">
      <c r="A135" s="3" t="s">
        <v>1908</v>
      </c>
    </row>
    <row r="136" spans="1:21">
      <c r="A136" s="4" t="s">
        <v>791</v>
      </c>
      <c r="N136" s="4" t="s">
        <v>792</v>
      </c>
      <c r="O136" s="4" t="s">
        <v>678</v>
      </c>
    </row>
    <row r="137" spans="1:21">
      <c r="A137" s="4" t="s">
        <v>1934</v>
      </c>
    </row>
    <row r="138" spans="1:21">
      <c r="A138" s="3" t="s">
        <v>1908</v>
      </c>
    </row>
    <row r="139" spans="1:21">
      <c r="A139" s="4" t="s">
        <v>743</v>
      </c>
      <c r="J139" s="4" t="s">
        <v>763</v>
      </c>
    </row>
    <row r="140" spans="1:21">
      <c r="A140" s="4" t="s">
        <v>1490</v>
      </c>
      <c r="J140" s="6" t="n">
        <v>250000000</v>
      </c>
    </row>
    <row r="141" spans="1:21">
      <c r="A141" s="4" t="s">
        <v>1491</v>
      </c>
      <c r="J141" s="6" t="n">
        <v>50000000</v>
      </c>
    </row>
    <row r="142" spans="1:21">
      <c r="A142" s="4" t="s">
        <v>1917</v>
      </c>
      <c r="B142" s="6" t="n">
        <v>72800000</v>
      </c>
      <c r="C142" s="6" t="n">
        <v>72800000</v>
      </c>
      <c r="D142" s="6" t="n">
        <v>72800000</v>
      </c>
      <c r="E142" s="6" t="n">
        <v>72800000</v>
      </c>
      <c r="F142" s="6" t="n">
        <v>72800000</v>
      </c>
      <c r="N142" s="6" t="n">
        <v>24700000</v>
      </c>
      <c r="O142" s="6" t="n">
        <v>72800000</v>
      </c>
      <c r="Q142" s="6" t="n">
        <v>24700000</v>
      </c>
    </row>
    <row r="143" spans="1:21">
      <c r="A143" s="4" t="s">
        <v>1935</v>
      </c>
    </row>
    <row r="144" spans="1:21">
      <c r="A144" s="3" t="s">
        <v>1908</v>
      </c>
    </row>
    <row r="145" spans="1:21">
      <c r="A145" s="4" t="s">
        <v>743</v>
      </c>
      <c r="U145" s="4" t="s">
        <v>501</v>
      </c>
    </row>
    <row r="146" spans="1:21">
      <c r="A146" s="4" t="s">
        <v>1936</v>
      </c>
    </row>
    <row r="147" spans="1:21">
      <c r="A147" s="3" t="s">
        <v>1908</v>
      </c>
    </row>
    <row r="148" spans="1:21">
      <c r="A148" s="4" t="s">
        <v>743</v>
      </c>
      <c r="N148" s="4" t="s">
        <v>501</v>
      </c>
      <c r="Q148" s="4" t="s">
        <v>501</v>
      </c>
    </row>
    <row r="149" spans="1:21">
      <c r="A149" s="4" t="s">
        <v>1488</v>
      </c>
    </row>
    <row r="150" spans="1:21">
      <c r="A150" s="3" t="s">
        <v>1908</v>
      </c>
    </row>
    <row r="151" spans="1:21">
      <c r="A151" s="4" t="s">
        <v>725</v>
      </c>
      <c r="G151" s="4" t="s">
        <v>1937</v>
      </c>
    </row>
    <row r="152" spans="1:21">
      <c r="A152" s="4" t="s">
        <v>187</v>
      </c>
    </row>
    <row r="153" spans="1:21">
      <c r="A153" s="3" t="s">
        <v>1908</v>
      </c>
    </row>
    <row r="154" spans="1:21">
      <c r="A154" s="4" t="s">
        <v>1246</v>
      </c>
      <c r="Q154" s="6" t="n">
        <v>162300000</v>
      </c>
    </row>
    <row r="155" spans="1:21">
      <c r="A155" s="4" t="s">
        <v>1938</v>
      </c>
    </row>
    <row r="156" spans="1:21">
      <c r="A156" s="3" t="s">
        <v>1908</v>
      </c>
    </row>
    <row r="157" spans="1:21">
      <c r="A157" s="4" t="s">
        <v>1489</v>
      </c>
      <c r="J157" s="5" t="n">
        <v>5</v>
      </c>
    </row>
    <row r="158" spans="1:21">
      <c r="A158" s="4" t="s">
        <v>1939</v>
      </c>
    </row>
    <row r="159" spans="1:21">
      <c r="A159" s="3" t="s">
        <v>1908</v>
      </c>
    </row>
    <row r="160" spans="1:21">
      <c r="A160" s="4" t="s">
        <v>1489</v>
      </c>
      <c r="G160" s="11" t="n">
        <v>0.9</v>
      </c>
    </row>
    <row r="161" spans="1:21">
      <c r="A161" s="4" t="s">
        <v>1246</v>
      </c>
      <c r="N161" s="6" t="n">
        <v>87600000</v>
      </c>
    </row>
    <row r="162" spans="1:21">
      <c r="A162" s="4" t="s">
        <v>1940</v>
      </c>
    </row>
    <row r="163" spans="1:21">
      <c r="A163" s="3" t="s">
        <v>1908</v>
      </c>
    </row>
    <row r="164" spans="1:21">
      <c r="A164" s="4" t="s">
        <v>1249</v>
      </c>
      <c r="G164" s="6" t="n">
        <v>30000000</v>
      </c>
      <c r="T164" s="6" t="n">
        <v>60000000</v>
      </c>
    </row>
    <row r="165" spans="1:21">
      <c r="A165" s="4" t="s">
        <v>1941</v>
      </c>
    </row>
    <row r="166" spans="1:21">
      <c r="A166" s="3" t="s">
        <v>1908</v>
      </c>
    </row>
    <row r="167" spans="1:21">
      <c r="A167" s="4" t="s">
        <v>1942</v>
      </c>
      <c r="R167" s="16" t="n">
        <v>88.31</v>
      </c>
    </row>
    <row r="168" spans="1:21">
      <c r="A168" s="4" t="s">
        <v>1943</v>
      </c>
    </row>
    <row r="169" spans="1:21">
      <c r="A169" s="3" t="s">
        <v>1908</v>
      </c>
    </row>
    <row r="170" spans="1:21">
      <c r="A170" s="4" t="s">
        <v>659</v>
      </c>
      <c r="N170" s="5" t="n">
        <v>4</v>
      </c>
    </row>
    <row r="171" spans="1:21">
      <c r="A171" s="4" t="s">
        <v>743</v>
      </c>
      <c r="N171" s="4" t="s">
        <v>501</v>
      </c>
      <c r="Q171" s="4" t="s">
        <v>501</v>
      </c>
    </row>
    <row r="172" spans="1:21">
      <c r="A172" s="4" t="s">
        <v>1944</v>
      </c>
    </row>
    <row r="173" spans="1:21">
      <c r="A173" s="3" t="s">
        <v>1908</v>
      </c>
    </row>
    <row r="174" spans="1:21">
      <c r="A174" s="4" t="s">
        <v>1945</v>
      </c>
      <c r="K174" s="6" t="n">
        <v>108000000</v>
      </c>
    </row>
  </sheetData>
  <mergeCells count="3">
    <mergeCell ref="A1:A2"/>
    <mergeCell ref="B1:L1"/>
    <mergeCell ref="N1:P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46</v>
      </c>
      <c r="B1" s="2" t="s">
        <v>28</v>
      </c>
      <c r="C1" s="2" t="s">
        <v>1905</v>
      </c>
      <c r="D1" s="2" t="s">
        <v>29</v>
      </c>
      <c r="E1" s="2" t="s">
        <v>1947</v>
      </c>
      <c r="F1" s="2" t="s">
        <v>1948</v>
      </c>
    </row>
    <row r="2" spans="1:6">
      <c r="A2" s="3" t="s">
        <v>1908</v>
      </c>
    </row>
    <row r="3" spans="1:6">
      <c r="A3" s="4" t="s">
        <v>743</v>
      </c>
      <c r="B3" s="4" t="s">
        <v>506</v>
      </c>
      <c r="D3" s="4" t="s">
        <v>678</v>
      </c>
    </row>
    <row r="4" spans="1:6">
      <c r="A4" s="4" t="s">
        <v>744</v>
      </c>
      <c r="B4" s="6" t="n">
        <v>1299854000</v>
      </c>
      <c r="D4" s="6" t="n">
        <v>1083590000</v>
      </c>
    </row>
    <row r="5" spans="1:6">
      <c r="A5" s="4" t="s">
        <v>130</v>
      </c>
    </row>
    <row r="6" spans="1:6">
      <c r="A6" s="3" t="s">
        <v>1908</v>
      </c>
    </row>
    <row r="7" spans="1:6">
      <c r="A7" s="4" t="s">
        <v>743</v>
      </c>
      <c r="B7" s="4" t="s">
        <v>1477</v>
      </c>
    </row>
    <row r="8" spans="1:6">
      <c r="A8" s="4" t="s">
        <v>956</v>
      </c>
    </row>
    <row r="9" spans="1:6">
      <c r="A9" s="3" t="s">
        <v>1908</v>
      </c>
    </row>
    <row r="10" spans="1:6">
      <c r="A10" s="4" t="s">
        <v>743</v>
      </c>
      <c r="B10" s="4" t="s">
        <v>1476</v>
      </c>
    </row>
    <row r="11" spans="1:6">
      <c r="A11" s="4" t="s">
        <v>1914</v>
      </c>
    </row>
    <row r="12" spans="1:6">
      <c r="A12" s="3" t="s">
        <v>1908</v>
      </c>
    </row>
    <row r="13" spans="1:6">
      <c r="A13" s="4" t="s">
        <v>743</v>
      </c>
      <c r="B13" s="4" t="s">
        <v>1916</v>
      </c>
      <c r="F13" s="4" t="s">
        <v>1915</v>
      </c>
    </row>
    <row r="14" spans="1:6">
      <c r="A14" s="4" t="s">
        <v>1765</v>
      </c>
    </row>
    <row r="15" spans="1:6">
      <c r="A15" s="3" t="s">
        <v>1908</v>
      </c>
    </row>
    <row r="16" spans="1:6">
      <c r="A16" s="4" t="s">
        <v>743</v>
      </c>
      <c r="B16" s="4" t="s">
        <v>501</v>
      </c>
    </row>
    <row r="17" spans="1:6">
      <c r="A17" s="4" t="s">
        <v>744</v>
      </c>
      <c r="B17" s="6" t="n">
        <v>2802000</v>
      </c>
      <c r="D17" s="5" t="n">
        <v>16072000</v>
      </c>
    </row>
    <row r="18" spans="1:6">
      <c r="A18" s="4" t="s">
        <v>1949</v>
      </c>
    </row>
    <row r="19" spans="1:6">
      <c r="A19" s="3" t="s">
        <v>1908</v>
      </c>
    </row>
    <row r="20" spans="1:6">
      <c r="A20" s="4" t="s">
        <v>743</v>
      </c>
      <c r="B20" s="4" t="s">
        <v>501</v>
      </c>
    </row>
    <row r="21" spans="1:6">
      <c r="A21" s="4" t="s">
        <v>744</v>
      </c>
      <c r="B21" s="6" t="n">
        <v>69972000</v>
      </c>
      <c r="D21" s="5" t="n">
        <v>17952000</v>
      </c>
    </row>
    <row r="22" spans="1:6">
      <c r="A22" s="4" t="s">
        <v>1950</v>
      </c>
    </row>
    <row r="23" spans="1:6">
      <c r="A23" s="3" t="s">
        <v>1908</v>
      </c>
    </row>
    <row r="24" spans="1:6">
      <c r="A24" s="4" t="s">
        <v>743</v>
      </c>
      <c r="B24" s="4" t="s">
        <v>501</v>
      </c>
    </row>
    <row r="25" spans="1:6">
      <c r="A25" s="4" t="s">
        <v>744</v>
      </c>
      <c r="B25" s="6" t="n">
        <v>71827000</v>
      </c>
      <c r="D25" s="5" t="n">
        <v>59692000</v>
      </c>
    </row>
    <row r="26" spans="1:6">
      <c r="A26" s="4" t="s">
        <v>1951</v>
      </c>
    </row>
    <row r="27" spans="1:6">
      <c r="A27" s="3" t="s">
        <v>1908</v>
      </c>
    </row>
    <row r="28" spans="1:6">
      <c r="A28" s="4" t="s">
        <v>743</v>
      </c>
      <c r="B28" s="4" t="s">
        <v>866</v>
      </c>
    </row>
    <row r="29" spans="1:6">
      <c r="A29" s="4" t="s">
        <v>744</v>
      </c>
      <c r="B29" s="6" t="n">
        <v>63673000</v>
      </c>
      <c r="D29" s="5" t="n">
        <v>56203000</v>
      </c>
    </row>
    <row r="30" spans="1:6">
      <c r="A30" s="4" t="s">
        <v>1952</v>
      </c>
    </row>
    <row r="31" spans="1:6">
      <c r="A31" s="3" t="s">
        <v>1908</v>
      </c>
    </row>
    <row r="32" spans="1:6">
      <c r="A32" s="4" t="s">
        <v>744</v>
      </c>
      <c r="B32" s="6" t="n">
        <v>33594000</v>
      </c>
      <c r="D32" s="5" t="n">
        <v>25574000</v>
      </c>
    </row>
    <row r="33" spans="1:6">
      <c r="A33" s="4" t="s">
        <v>1953</v>
      </c>
    </row>
    <row r="34" spans="1:6">
      <c r="A34" s="3" t="s">
        <v>1908</v>
      </c>
    </row>
    <row r="35" spans="1:6">
      <c r="A35" s="4" t="s">
        <v>743</v>
      </c>
      <c r="B35" s="4" t="s">
        <v>763</v>
      </c>
    </row>
    <row r="36" spans="1:6">
      <c r="A36" s="4" t="s">
        <v>1954</v>
      </c>
    </row>
    <row r="37" spans="1:6">
      <c r="A37" s="3" t="s">
        <v>1908</v>
      </c>
    </row>
    <row r="38" spans="1:6">
      <c r="A38" s="4" t="s">
        <v>743</v>
      </c>
      <c r="B38" s="4" t="s">
        <v>641</v>
      </c>
    </row>
    <row r="39" spans="1:6">
      <c r="A39" s="4" t="s">
        <v>1955</v>
      </c>
    </row>
    <row r="40" spans="1:6">
      <c r="A40" s="3" t="s">
        <v>1908</v>
      </c>
    </row>
    <row r="41" spans="1:6">
      <c r="A41" s="4" t="s">
        <v>743</v>
      </c>
      <c r="B41" s="4" t="s">
        <v>501</v>
      </c>
    </row>
    <row r="42" spans="1:6">
      <c r="A42" s="4" t="s">
        <v>744</v>
      </c>
      <c r="B42" s="6" t="n">
        <v>79577000</v>
      </c>
      <c r="D42" s="5" t="n">
        <v>77844000</v>
      </c>
    </row>
    <row r="43" spans="1:6">
      <c r="A43" s="4" t="s">
        <v>1956</v>
      </c>
    </row>
    <row r="44" spans="1:6">
      <c r="A44" s="3" t="s">
        <v>1908</v>
      </c>
    </row>
    <row r="45" spans="1:6">
      <c r="A45" s="4" t="s">
        <v>743</v>
      </c>
      <c r="B45" s="4" t="s">
        <v>501</v>
      </c>
    </row>
    <row r="46" spans="1:6">
      <c r="A46" s="4" t="s">
        <v>744</v>
      </c>
      <c r="B46" s="6" t="n">
        <v>165064000</v>
      </c>
      <c r="D46" s="5" t="n">
        <v>163730000</v>
      </c>
    </row>
    <row r="47" spans="1:6">
      <c r="A47" s="4" t="s">
        <v>1931</v>
      </c>
    </row>
    <row r="48" spans="1:6">
      <c r="A48" s="3" t="s">
        <v>1908</v>
      </c>
    </row>
    <row r="49" spans="1:6">
      <c r="A49" s="4" t="s">
        <v>743</v>
      </c>
      <c r="B49" s="4" t="s">
        <v>1915</v>
      </c>
      <c r="C49" s="4" t="s">
        <v>1915</v>
      </c>
    </row>
    <row r="50" spans="1:6">
      <c r="A50" s="4" t="s">
        <v>1957</v>
      </c>
    </row>
    <row r="51" spans="1:6">
      <c r="A51" s="3" t="s">
        <v>1908</v>
      </c>
    </row>
    <row r="52" spans="1:6">
      <c r="A52" s="4" t="s">
        <v>743</v>
      </c>
      <c r="B52" s="4" t="s">
        <v>1915</v>
      </c>
    </row>
    <row r="53" spans="1:6">
      <c r="A53" s="4" t="s">
        <v>744</v>
      </c>
      <c r="B53" s="6" t="n">
        <v>173037000</v>
      </c>
      <c r="D53" s="5" t="n">
        <v>160684000</v>
      </c>
    </row>
    <row r="54" spans="1:6">
      <c r="A54" s="4" t="s">
        <v>1929</v>
      </c>
    </row>
    <row r="55" spans="1:6">
      <c r="A55" s="3" t="s">
        <v>1908</v>
      </c>
    </row>
    <row r="56" spans="1:6">
      <c r="A56" s="4" t="s">
        <v>743</v>
      </c>
      <c r="B56" s="4" t="s">
        <v>1476</v>
      </c>
    </row>
    <row r="57" spans="1:6">
      <c r="A57" s="4" t="s">
        <v>1958</v>
      </c>
    </row>
    <row r="58" spans="1:6">
      <c r="A58" s="3" t="s">
        <v>1908</v>
      </c>
    </row>
    <row r="59" spans="1:6">
      <c r="A59" s="4" t="s">
        <v>743</v>
      </c>
      <c r="B59" s="4" t="s">
        <v>1476</v>
      </c>
    </row>
    <row r="60" spans="1:6">
      <c r="A60" s="4" t="s">
        <v>744</v>
      </c>
      <c r="B60" s="6" t="n">
        <v>294764000</v>
      </c>
      <c r="D60" s="5" t="n">
        <v>283589000</v>
      </c>
    </row>
    <row r="61" spans="1:6">
      <c r="A61" s="4" t="s">
        <v>745</v>
      </c>
    </row>
    <row r="62" spans="1:6">
      <c r="A62" s="3" t="s">
        <v>1908</v>
      </c>
    </row>
    <row r="63" spans="1:6">
      <c r="A63" s="4" t="s">
        <v>743</v>
      </c>
      <c r="E63" s="4" t="s">
        <v>501</v>
      </c>
    </row>
    <row r="64" spans="1:6">
      <c r="A64" s="4" t="s">
        <v>744</v>
      </c>
      <c r="B64" s="6" t="n">
        <v>146700000</v>
      </c>
      <c r="D64" s="5" t="n">
        <v>96900000</v>
      </c>
    </row>
    <row r="65" spans="1:6">
      <c r="A65" s="4" t="s">
        <v>1959</v>
      </c>
    </row>
    <row r="66" spans="1:6">
      <c r="A66" s="3" t="s">
        <v>1908</v>
      </c>
    </row>
    <row r="67" spans="1:6">
      <c r="A67" s="4" t="s">
        <v>743</v>
      </c>
      <c r="B67" s="4" t="s">
        <v>501</v>
      </c>
    </row>
    <row r="68" spans="1:6">
      <c r="A68" s="4" t="s">
        <v>744</v>
      </c>
      <c r="B68" s="6" t="n">
        <v>152927000</v>
      </c>
      <c r="D68" s="5" t="n">
        <v>100084000</v>
      </c>
    </row>
    <row r="69" spans="1:6">
      <c r="A69" s="4" t="s">
        <v>640</v>
      </c>
    </row>
    <row r="70" spans="1:6">
      <c r="A70" s="3" t="s">
        <v>1908</v>
      </c>
    </row>
    <row r="71" spans="1:6">
      <c r="A71" s="4" t="s">
        <v>744</v>
      </c>
      <c r="B71" s="6" t="n">
        <v>62900000</v>
      </c>
      <c r="D71" s="5" t="n">
        <v>0</v>
      </c>
    </row>
    <row r="72" spans="1:6">
      <c r="A72" s="4" t="s">
        <v>1960</v>
      </c>
    </row>
    <row r="73" spans="1:6">
      <c r="A73" s="3" t="s">
        <v>1908</v>
      </c>
    </row>
    <row r="74" spans="1:6">
      <c r="A74" s="4" t="s">
        <v>743</v>
      </c>
      <c r="B74" s="4" t="s">
        <v>641</v>
      </c>
    </row>
    <row r="75" spans="1:6">
      <c r="A75" s="4" t="s">
        <v>744</v>
      </c>
      <c r="B75" s="6" t="n">
        <v>64003000</v>
      </c>
      <c r="D75" s="5" t="n">
        <v>0</v>
      </c>
    </row>
    <row r="76" spans="1:6">
      <c r="A76" s="4" t="s">
        <v>1961</v>
      </c>
    </row>
    <row r="77" spans="1:6">
      <c r="A77" s="3" t="s">
        <v>1908</v>
      </c>
    </row>
    <row r="78" spans="1:6">
      <c r="A78" s="4" t="s">
        <v>743</v>
      </c>
      <c r="B78" s="4" t="s">
        <v>609</v>
      </c>
    </row>
    <row r="79" spans="1:6">
      <c r="A79" s="4" t="s">
        <v>744</v>
      </c>
      <c r="B79" s="6" t="n">
        <v>47710000</v>
      </c>
      <c r="D79" s="5" t="n">
        <v>44195000</v>
      </c>
    </row>
    <row r="80" spans="1:6">
      <c r="A80" s="4" t="s">
        <v>1962</v>
      </c>
    </row>
    <row r="81" spans="1:6">
      <c r="A81" s="3" t="s">
        <v>1908</v>
      </c>
    </row>
    <row r="82" spans="1:6">
      <c r="A82" s="4" t="s">
        <v>743</v>
      </c>
      <c r="B82" s="4" t="s">
        <v>501</v>
      </c>
    </row>
    <row r="83" spans="1:6">
      <c r="A83" s="4" t="s">
        <v>744</v>
      </c>
      <c r="B83" s="6" t="n">
        <v>22025000</v>
      </c>
      <c r="D83" s="5" t="n">
        <v>21166000</v>
      </c>
    </row>
    <row r="84" spans="1:6">
      <c r="A84" s="4" t="s">
        <v>1963</v>
      </c>
    </row>
    <row r="85" spans="1:6">
      <c r="A85" s="3" t="s">
        <v>1908</v>
      </c>
    </row>
    <row r="86" spans="1:6">
      <c r="A86" s="4" t="s">
        <v>743</v>
      </c>
      <c r="B86" s="4" t="s">
        <v>1199</v>
      </c>
    </row>
    <row r="87" spans="1:6">
      <c r="A87" s="4" t="s">
        <v>744</v>
      </c>
      <c r="B87" s="6" t="n">
        <v>36699000</v>
      </c>
      <c r="D87" s="5" t="n">
        <v>34224000</v>
      </c>
    </row>
    <row r="88" spans="1:6">
      <c r="A88" s="4" t="s">
        <v>1964</v>
      </c>
    </row>
    <row r="89" spans="1:6">
      <c r="A89" s="3" t="s">
        <v>1908</v>
      </c>
    </row>
    <row r="90" spans="1:6">
      <c r="A90" s="4" t="s">
        <v>743</v>
      </c>
      <c r="B90" s="4" t="s">
        <v>1916</v>
      </c>
    </row>
    <row r="91" spans="1:6">
      <c r="A91" s="4" t="s">
        <v>744</v>
      </c>
      <c r="B91" s="6" t="n">
        <v>22180000</v>
      </c>
      <c r="D91" s="6" t="n">
        <v>22581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5</v>
      </c>
      <c r="B1" s="2" t="s">
        <v>1</v>
      </c>
    </row>
    <row r="2" spans="1:4">
      <c r="B2" s="2" t="s">
        <v>28</v>
      </c>
      <c r="C2" s="2" t="s">
        <v>29</v>
      </c>
      <c r="D2" s="2" t="s">
        <v>30</v>
      </c>
    </row>
    <row r="3" spans="1:4">
      <c r="A3" s="3" t="s">
        <v>1908</v>
      </c>
    </row>
    <row r="4" spans="1:4">
      <c r="A4" s="4" t="s">
        <v>42</v>
      </c>
      <c r="B4" s="6" t="n">
        <v>384290</v>
      </c>
      <c r="C4" s="6" t="n">
        <v>625132</v>
      </c>
      <c r="D4" s="6" t="n">
        <v>427159</v>
      </c>
    </row>
    <row r="5" spans="1:4">
      <c r="A5" s="4" t="s">
        <v>1966</v>
      </c>
    </row>
    <row r="6" spans="1:4">
      <c r="A6" s="3" t="s">
        <v>1908</v>
      </c>
    </row>
    <row r="7" spans="1:4">
      <c r="A7" s="4" t="s">
        <v>32</v>
      </c>
      <c r="B7" s="5" t="n">
        <v>882650</v>
      </c>
      <c r="C7" s="5" t="n">
        <v>985318</v>
      </c>
      <c r="D7" s="5" t="n">
        <v>998655</v>
      </c>
    </row>
    <row r="8" spans="1:4">
      <c r="A8" s="4" t="s">
        <v>42</v>
      </c>
      <c r="B8" s="5" t="n">
        <v>365472</v>
      </c>
      <c r="C8" s="5" t="n">
        <v>433023</v>
      </c>
      <c r="D8" s="5" t="n">
        <v>454135</v>
      </c>
    </row>
    <row r="9" spans="1:4">
      <c r="A9" s="4" t="s">
        <v>1967</v>
      </c>
      <c r="B9" s="5" t="n">
        <v>-10900</v>
      </c>
      <c r="C9" s="5" t="n">
        <v>-38955</v>
      </c>
      <c r="D9" s="5" t="n">
        <v>-58884</v>
      </c>
    </row>
    <row r="10" spans="1:4">
      <c r="A10" s="4" t="s">
        <v>51</v>
      </c>
      <c r="B10" s="5" t="n">
        <v>239766</v>
      </c>
      <c r="C10" s="5" t="n">
        <v>275259</v>
      </c>
      <c r="D10" s="6" t="n">
        <v>300837</v>
      </c>
    </row>
    <row r="11" spans="1:4">
      <c r="A11" s="4" t="s">
        <v>1968</v>
      </c>
    </row>
    <row r="12" spans="1:4">
      <c r="A12" s="3" t="s">
        <v>1908</v>
      </c>
    </row>
    <row r="13" spans="1:4">
      <c r="A13" s="4" t="s">
        <v>1969</v>
      </c>
      <c r="B13" s="5" t="n">
        <v>150378</v>
      </c>
      <c r="C13" s="5" t="n">
        <v>162414</v>
      </c>
    </row>
    <row r="14" spans="1:4">
      <c r="A14" s="4" t="s">
        <v>1970</v>
      </c>
    </row>
    <row r="15" spans="1:4">
      <c r="A15" s="3" t="s">
        <v>1908</v>
      </c>
    </row>
    <row r="16" spans="1:4">
      <c r="A16" s="4" t="s">
        <v>1971</v>
      </c>
      <c r="B16" s="5" t="n">
        <v>74096</v>
      </c>
      <c r="C16" s="5" t="n">
        <v>80987</v>
      </c>
    </row>
    <row r="17" spans="1:4">
      <c r="A17" s="4" t="s">
        <v>1972</v>
      </c>
    </row>
    <row r="18" spans="1:4">
      <c r="A18" s="3" t="s">
        <v>1908</v>
      </c>
    </row>
    <row r="19" spans="1:4">
      <c r="A19" s="4" t="s">
        <v>783</v>
      </c>
      <c r="B19" s="5" t="n">
        <v>160312</v>
      </c>
      <c r="C19" s="5" t="n">
        <v>162076</v>
      </c>
    </row>
    <row r="20" spans="1:4">
      <c r="A20" s="4" t="s">
        <v>1973</v>
      </c>
    </row>
    <row r="21" spans="1:4">
      <c r="A21" s="3" t="s">
        <v>1908</v>
      </c>
    </row>
    <row r="22" spans="1:4">
      <c r="A22" s="4" t="s">
        <v>1974</v>
      </c>
      <c r="B22" s="5" t="n">
        <v>213060</v>
      </c>
      <c r="C22" s="5" t="n">
        <v>447947</v>
      </c>
    </row>
    <row r="23" spans="1:4">
      <c r="A23" s="4" t="s">
        <v>1975</v>
      </c>
    </row>
    <row r="24" spans="1:4">
      <c r="A24" s="3" t="s">
        <v>1908</v>
      </c>
    </row>
    <row r="25" spans="1:4">
      <c r="A25" s="4" t="s">
        <v>1971</v>
      </c>
      <c r="B25" s="5" t="n">
        <v>4655170</v>
      </c>
      <c r="C25" s="5" t="n">
        <v>3936718</v>
      </c>
    </row>
    <row r="26" spans="1:4">
      <c r="A26" s="4" t="s">
        <v>1976</v>
      </c>
    </row>
    <row r="27" spans="1:4">
      <c r="A27" s="3" t="s">
        <v>1908</v>
      </c>
    </row>
    <row r="28" spans="1:4">
      <c r="A28" s="4" t="s">
        <v>1971</v>
      </c>
      <c r="B28" s="5" t="n">
        <v>1776954</v>
      </c>
      <c r="C28" s="5" t="n">
        <v>1813991</v>
      </c>
    </row>
    <row r="29" spans="1:4">
      <c r="A29" s="4" t="s">
        <v>1977</v>
      </c>
    </row>
    <row r="30" spans="1:4">
      <c r="A30" s="3" t="s">
        <v>1908</v>
      </c>
    </row>
    <row r="31" spans="1:4">
      <c r="A31" s="4" t="s">
        <v>783</v>
      </c>
      <c r="B31" s="5" t="n">
        <v>360942</v>
      </c>
      <c r="C31" s="5" t="n">
        <v>345336</v>
      </c>
    </row>
    <row r="32" spans="1:4">
      <c r="A32" s="4" t="s">
        <v>1978</v>
      </c>
    </row>
    <row r="33" spans="1:4">
      <c r="A33" s="3" t="s">
        <v>1908</v>
      </c>
    </row>
    <row r="34" spans="1:4">
      <c r="A34" s="4" t="s">
        <v>1974</v>
      </c>
      <c r="B34" s="5" t="n">
        <v>4208214</v>
      </c>
      <c r="C34" s="5" t="n">
        <v>3459187</v>
      </c>
    </row>
    <row r="35" spans="1:4">
      <c r="A35" s="4" t="s">
        <v>1979</v>
      </c>
    </row>
    <row r="36" spans="1:4">
      <c r="A36" s="3" t="s">
        <v>1908</v>
      </c>
    </row>
    <row r="37" spans="1:4">
      <c r="A37" s="4" t="s">
        <v>1969</v>
      </c>
      <c r="B37" s="6" t="n">
        <v>500355</v>
      </c>
      <c r="C37" s="6" t="n">
        <v>38672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0"/>
    <col customWidth="1" max="7" min="7" width="20"/>
    <col customWidth="1" max="8" min="8" width="27"/>
    <col customWidth="1" max="9" min="9" width="21"/>
    <col customWidth="1" max="10" min="10" width="17"/>
    <col customWidth="1" max="11" min="11" width="21"/>
    <col customWidth="1" max="12" min="12" width="21"/>
  </cols>
  <sheetData>
    <row r="1" spans="1:12">
      <c r="A1" s="1" t="s">
        <v>1980</v>
      </c>
      <c r="B1" s="2" t="s">
        <v>1981</v>
      </c>
      <c r="C1" s="2" t="s">
        <v>1982</v>
      </c>
      <c r="D1" s="2" t="s">
        <v>1983</v>
      </c>
      <c r="E1" s="2" t="s">
        <v>1984</v>
      </c>
      <c r="F1" s="2" t="s">
        <v>1985</v>
      </c>
      <c r="G1" s="2" t="s">
        <v>461</v>
      </c>
      <c r="H1" s="2" t="s">
        <v>742</v>
      </c>
      <c r="I1" s="2" t="s">
        <v>1986</v>
      </c>
      <c r="J1" s="2" t="s">
        <v>1987</v>
      </c>
      <c r="K1" s="2" t="s">
        <v>1988</v>
      </c>
      <c r="L1" s="2" t="s">
        <v>463</v>
      </c>
    </row>
    <row r="2" spans="1:12">
      <c r="A2" s="3" t="s">
        <v>1989</v>
      </c>
    </row>
    <row r="3" spans="1:12">
      <c r="A3" s="4" t="s">
        <v>659</v>
      </c>
      <c r="G3" s="5" t="n">
        <v>5</v>
      </c>
    </row>
    <row r="4" spans="1:12">
      <c r="A4" s="4" t="s">
        <v>660</v>
      </c>
      <c r="F4" s="11" t="n">
        <v>7.2</v>
      </c>
    </row>
    <row r="5" spans="1:12">
      <c r="A5" s="4" t="s">
        <v>505</v>
      </c>
      <c r="H5" s="4" t="s">
        <v>506</v>
      </c>
      <c r="L5" s="4" t="s">
        <v>678</v>
      </c>
    </row>
    <row r="6" spans="1:12">
      <c r="A6" s="4" t="s">
        <v>735</v>
      </c>
      <c r="H6" s="6" t="n">
        <v>6639546</v>
      </c>
      <c r="L6" s="6" t="n">
        <v>7384086</v>
      </c>
    </row>
    <row r="7" spans="1:12">
      <c r="A7" s="4" t="s">
        <v>1909</v>
      </c>
      <c r="H7" s="6" t="n">
        <v>1010308</v>
      </c>
      <c r="L7" s="6" t="n">
        <v>905159</v>
      </c>
    </row>
    <row r="8" spans="1:12">
      <c r="A8" s="4" t="s">
        <v>1920</v>
      </c>
    </row>
    <row r="9" spans="1:12">
      <c r="A9" s="3" t="s">
        <v>1989</v>
      </c>
    </row>
    <row r="10" spans="1:12">
      <c r="A10" s="4" t="s">
        <v>659</v>
      </c>
      <c r="H10" s="5" t="n">
        <v>4</v>
      </c>
    </row>
    <row r="11" spans="1:12">
      <c r="A11" s="4" t="s">
        <v>1990</v>
      </c>
    </row>
    <row r="12" spans="1:12">
      <c r="A12" s="3" t="s">
        <v>1989</v>
      </c>
    </row>
    <row r="13" spans="1:12">
      <c r="A13" s="4" t="s">
        <v>1991</v>
      </c>
      <c r="B13" s="6" t="n">
        <v>100000</v>
      </c>
    </row>
    <row r="14" spans="1:12">
      <c r="A14" s="4" t="s">
        <v>1992</v>
      </c>
    </row>
    <row r="15" spans="1:12">
      <c r="A15" s="3" t="s">
        <v>1989</v>
      </c>
    </row>
    <row r="16" spans="1:12">
      <c r="A16" s="4" t="s">
        <v>735</v>
      </c>
      <c r="H16" s="6" t="n">
        <v>396000</v>
      </c>
    </row>
    <row r="17" spans="1:12">
      <c r="A17" s="4" t="s">
        <v>1993</v>
      </c>
    </row>
    <row r="18" spans="1:12">
      <c r="A18" s="3" t="s">
        <v>1989</v>
      </c>
    </row>
    <row r="19" spans="1:12">
      <c r="A19" s="4" t="s">
        <v>735</v>
      </c>
      <c r="I19" s="6" t="n">
        <v>335000</v>
      </c>
    </row>
    <row r="20" spans="1:12">
      <c r="A20" s="4" t="s">
        <v>1909</v>
      </c>
      <c r="I20" s="6" t="n">
        <v>57000</v>
      </c>
    </row>
    <row r="21" spans="1:12">
      <c r="A21" s="4" t="s">
        <v>1931</v>
      </c>
    </row>
    <row r="22" spans="1:12">
      <c r="A22" s="3" t="s">
        <v>1989</v>
      </c>
    </row>
    <row r="23" spans="1:12">
      <c r="A23" s="4" t="s">
        <v>505</v>
      </c>
      <c r="H23" s="4" t="s">
        <v>1915</v>
      </c>
      <c r="K23" s="4" t="s">
        <v>1915</v>
      </c>
    </row>
    <row r="24" spans="1:12">
      <c r="A24" s="4" t="s">
        <v>1994</v>
      </c>
    </row>
    <row r="25" spans="1:12">
      <c r="A25" s="3" t="s">
        <v>1989</v>
      </c>
    </row>
    <row r="26" spans="1:12">
      <c r="A26" s="4" t="s">
        <v>1991</v>
      </c>
      <c r="B26" s="6" t="n">
        <v>40000</v>
      </c>
    </row>
    <row r="27" spans="1:12">
      <c r="A27" s="4" t="s">
        <v>1929</v>
      </c>
    </row>
    <row r="28" spans="1:12">
      <c r="A28" s="3" t="s">
        <v>1989</v>
      </c>
    </row>
    <row r="29" spans="1:12">
      <c r="A29" s="4" t="s">
        <v>659</v>
      </c>
      <c r="H29" s="5" t="n">
        <v>6</v>
      </c>
    </row>
    <row r="30" spans="1:12">
      <c r="A30" s="4" t="s">
        <v>505</v>
      </c>
      <c r="H30" s="4" t="s">
        <v>1476</v>
      </c>
    </row>
    <row r="31" spans="1:12">
      <c r="A31" s="4" t="s">
        <v>1995</v>
      </c>
    </row>
    <row r="32" spans="1:12">
      <c r="A32" s="3" t="s">
        <v>1989</v>
      </c>
    </row>
    <row r="33" spans="1:12">
      <c r="A33" s="4" t="s">
        <v>964</v>
      </c>
      <c r="C33" s="6" t="n">
        <v>36000</v>
      </c>
      <c r="J33" s="14" t="n">
        <v>300000000</v>
      </c>
    </row>
    <row r="34" spans="1:12">
      <c r="A34" s="4" t="s">
        <v>1004</v>
      </c>
      <c r="C34" s="4" t="s">
        <v>1996</v>
      </c>
    </row>
    <row r="35" spans="1:12">
      <c r="A35" s="4" t="s">
        <v>989</v>
      </c>
      <c r="C35" s="4" t="s">
        <v>1997</v>
      </c>
      <c r="J35" s="4" t="s">
        <v>1997</v>
      </c>
    </row>
    <row r="36" spans="1:12">
      <c r="A36" s="4" t="s">
        <v>1998</v>
      </c>
    </row>
    <row r="37" spans="1:12">
      <c r="A37" s="3" t="s">
        <v>1989</v>
      </c>
    </row>
    <row r="38" spans="1:12">
      <c r="A38" s="4" t="s">
        <v>964</v>
      </c>
      <c r="K38" s="6" t="n">
        <v>723000</v>
      </c>
    </row>
    <row r="39" spans="1:12">
      <c r="A39" s="4" t="s">
        <v>735</v>
      </c>
      <c r="K39" s="6" t="n">
        <v>610000</v>
      </c>
    </row>
    <row r="40" spans="1:12">
      <c r="A40" s="4" t="s">
        <v>1999</v>
      </c>
    </row>
    <row r="41" spans="1:12">
      <c r="A41" s="3" t="s">
        <v>1989</v>
      </c>
    </row>
    <row r="42" spans="1:12">
      <c r="A42" s="4" t="s">
        <v>659</v>
      </c>
      <c r="E42" s="5" t="n">
        <v>2</v>
      </c>
    </row>
    <row r="43" spans="1:12">
      <c r="A43" s="4" t="s">
        <v>2000</v>
      </c>
      <c r="E43" s="6" t="n">
        <v>33800</v>
      </c>
    </row>
    <row r="44" spans="1:12">
      <c r="A44" s="4" t="s">
        <v>2001</v>
      </c>
    </row>
    <row r="45" spans="1:12">
      <c r="A45" s="3" t="s">
        <v>1989</v>
      </c>
    </row>
    <row r="46" spans="1:12">
      <c r="A46" s="4" t="s">
        <v>660</v>
      </c>
      <c r="D46" s="11" t="n">
        <v>3.8</v>
      </c>
    </row>
    <row r="47" spans="1:12">
      <c r="A47" s="4" t="s">
        <v>2001</v>
      </c>
    </row>
    <row r="48" spans="1:12">
      <c r="A48" s="3" t="s">
        <v>1989</v>
      </c>
    </row>
    <row r="49" spans="1:12">
      <c r="A49" s="4" t="s">
        <v>670</v>
      </c>
      <c r="D49" s="6" t="n">
        <v>8600</v>
      </c>
    </row>
    <row r="50" spans="1:12">
      <c r="A50" s="4" t="s">
        <v>2002</v>
      </c>
    </row>
    <row r="51" spans="1:12">
      <c r="A51" s="3" t="s">
        <v>1989</v>
      </c>
    </row>
    <row r="52" spans="1:12">
      <c r="A52" s="4" t="s">
        <v>660</v>
      </c>
      <c r="D52" s="11" t="n">
        <v>2.2</v>
      </c>
    </row>
    <row r="53" spans="1:12">
      <c r="A53" s="4" t="s">
        <v>670</v>
      </c>
      <c r="D53" s="6" t="n">
        <v>5000</v>
      </c>
    </row>
    <row r="54" spans="1:12">
      <c r="A54" s="4" t="s">
        <v>2003</v>
      </c>
    </row>
    <row r="55" spans="1:12">
      <c r="A55" s="3" t="s">
        <v>1989</v>
      </c>
    </row>
    <row r="56" spans="1:12">
      <c r="A56" s="4" t="s">
        <v>1148</v>
      </c>
      <c r="B56" s="4" t="s">
        <v>2004</v>
      </c>
    </row>
    <row r="57" spans="1:12">
      <c r="A57" s="4" t="s">
        <v>2005</v>
      </c>
      <c r="B57" s="4" t="s">
        <v>485</v>
      </c>
    </row>
    <row r="58" spans="1:12">
      <c r="A58" s="4" t="s">
        <v>1151</v>
      </c>
      <c r="B58" s="6" t="n">
        <v>125000</v>
      </c>
    </row>
    <row r="59" spans="1:12">
      <c r="A59" s="4" t="s">
        <v>2006</v>
      </c>
    </row>
    <row r="60" spans="1:12">
      <c r="A60" s="3" t="s">
        <v>1989</v>
      </c>
    </row>
    <row r="61" spans="1:12">
      <c r="A61" s="4" t="s">
        <v>2000</v>
      </c>
      <c r="B61" s="6" t="n">
        <v>157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8</v>
      </c>
    </row>
    <row r="3" spans="1:2">
      <c r="A3" s="3" t="s">
        <v>240</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8</v>
      </c>
    </row>
    <row r="3" spans="1:2">
      <c r="A3" s="3" t="s">
        <v>228</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2328569</v>
      </c>
      <c r="C4" s="6" t="n">
        <v>2450382</v>
      </c>
      <c r="D4" s="6" t="n">
        <v>1993920</v>
      </c>
    </row>
    <row r="5" spans="1:4">
      <c r="A5" s="4" t="s">
        <v>33</v>
      </c>
      <c r="B5" s="5" t="n">
        <v>-138339</v>
      </c>
      <c r="C5" s="5" t="n">
        <v>-115787</v>
      </c>
      <c r="D5" s="5" t="n">
        <v>-127847</v>
      </c>
    </row>
    <row r="6" spans="1:4">
      <c r="A6" s="4" t="s">
        <v>34</v>
      </c>
      <c r="B6" s="5" t="n">
        <v>-825024</v>
      </c>
      <c r="C6" s="5" t="n">
        <v>-844039</v>
      </c>
      <c r="D6" s="5" t="n">
        <v>-809319</v>
      </c>
    </row>
    <row r="7" spans="1:4">
      <c r="A7" s="4" t="s">
        <v>35</v>
      </c>
      <c r="B7" s="5" t="n">
        <v>-150145</v>
      </c>
      <c r="C7" s="5" t="n">
        <v>-138548</v>
      </c>
      <c r="D7" s="5" t="n">
        <v>-67219</v>
      </c>
    </row>
    <row r="8" spans="1:4">
      <c r="A8" s="4" t="s">
        <v>36</v>
      </c>
      <c r="B8" s="5" t="n">
        <v>-571825</v>
      </c>
      <c r="C8" s="5" t="n">
        <v>-509500</v>
      </c>
      <c r="D8" s="5" t="n">
        <v>-422904</v>
      </c>
    </row>
    <row r="9" spans="1:4">
      <c r="A9" s="4" t="s">
        <v>37</v>
      </c>
      <c r="B9" s="5" t="n">
        <v>-119889</v>
      </c>
      <c r="C9" s="5" t="n">
        <v>-133184</v>
      </c>
      <c r="D9" s="5" t="n">
        <v>-140917</v>
      </c>
    </row>
    <row r="10" spans="1:4">
      <c r="A10" s="4" t="s">
        <v>38</v>
      </c>
      <c r="B10" s="5" t="n">
        <v>-45796</v>
      </c>
      <c r="C10" s="5" t="n">
        <v>-67744</v>
      </c>
      <c r="D10" s="5" t="n">
        <v>0</v>
      </c>
    </row>
    <row r="11" spans="1:4">
      <c r="A11" s="4" t="s">
        <v>39</v>
      </c>
      <c r="B11" s="5" t="n">
        <v>0</v>
      </c>
      <c r="C11" s="5" t="n">
        <v>0</v>
      </c>
      <c r="D11" s="5" t="n">
        <v>2521</v>
      </c>
    </row>
    <row r="12" spans="1:4">
      <c r="A12" s="4" t="s">
        <v>40</v>
      </c>
      <c r="B12" s="5" t="n">
        <v>-66450</v>
      </c>
      <c r="C12" s="5" t="n">
        <v>-2431</v>
      </c>
      <c r="D12" s="5" t="n">
        <v>8750</v>
      </c>
    </row>
    <row r="13" spans="1:4">
      <c r="A13" s="4" t="s">
        <v>41</v>
      </c>
      <c r="B13" s="5" t="n">
        <v>-26811</v>
      </c>
      <c r="C13" s="5" t="n">
        <v>-14017</v>
      </c>
      <c r="D13" s="5" t="n">
        <v>-9826</v>
      </c>
    </row>
    <row r="14" spans="1:4">
      <c r="A14" s="4" t="s">
        <v>42</v>
      </c>
      <c r="B14" s="5" t="n">
        <v>384290</v>
      </c>
      <c r="C14" s="5" t="n">
        <v>625132</v>
      </c>
      <c r="D14" s="5" t="n">
        <v>427159</v>
      </c>
    </row>
    <row r="15" spans="1:4">
      <c r="A15" s="4" t="s">
        <v>43</v>
      </c>
      <c r="B15" s="5" t="n">
        <v>-282966</v>
      </c>
      <c r="C15" s="5" t="n">
        <v>-242469</v>
      </c>
      <c r="D15" s="5" t="n">
        <v>-208529</v>
      </c>
    </row>
    <row r="16" spans="1:4">
      <c r="A16" s="4" t="s">
        <v>44</v>
      </c>
      <c r="B16" s="5" t="n">
        <v>4821</v>
      </c>
      <c r="C16" s="5" t="n">
        <v>5988</v>
      </c>
      <c r="D16" s="5" t="n">
        <v>6827</v>
      </c>
    </row>
    <row r="17" spans="1:4">
      <c r="A17" s="4" t="s">
        <v>45</v>
      </c>
      <c r="B17" s="5" t="n">
        <v>-35091</v>
      </c>
      <c r="C17" s="5" t="n">
        <v>-102200</v>
      </c>
      <c r="D17" s="5" t="n">
        <v>-231675</v>
      </c>
    </row>
    <row r="18" spans="1:4">
      <c r="A18" s="4" t="s">
        <v>46</v>
      </c>
      <c r="B18" s="5" t="n">
        <v>85639</v>
      </c>
      <c r="C18" s="5" t="n">
        <v>102871</v>
      </c>
      <c r="D18" s="5" t="n">
        <v>128114</v>
      </c>
    </row>
    <row r="19" spans="1:4">
      <c r="A19" s="4" t="s">
        <v>47</v>
      </c>
      <c r="B19" s="5" t="n">
        <v>-6548</v>
      </c>
      <c r="C19" s="5" t="n">
        <v>-2195</v>
      </c>
      <c r="D19" s="5" t="n">
        <v>13431</v>
      </c>
    </row>
    <row r="20" spans="1:4">
      <c r="A20" s="4" t="s">
        <v>48</v>
      </c>
      <c r="B20" s="5" t="n">
        <v>-39013</v>
      </c>
      <c r="C20" s="5" t="n">
        <v>1566</v>
      </c>
      <c r="D20" s="5" t="n">
        <v>-1152</v>
      </c>
    </row>
    <row r="21" spans="1:4">
      <c r="A21" s="4" t="s">
        <v>49</v>
      </c>
      <c r="B21" s="5" t="n">
        <v>111132</v>
      </c>
      <c r="C21" s="5" t="n">
        <v>388693</v>
      </c>
      <c r="D21" s="5" t="n">
        <v>134175</v>
      </c>
    </row>
    <row r="22" spans="1:4">
      <c r="A22" s="4" t="s">
        <v>50</v>
      </c>
      <c r="B22" s="5" t="n">
        <v>-24468</v>
      </c>
      <c r="C22" s="5" t="n">
        <v>16767</v>
      </c>
      <c r="D22" s="5" t="n">
        <v>-10173</v>
      </c>
    </row>
    <row r="23" spans="1:4">
      <c r="A23" s="4" t="s">
        <v>51</v>
      </c>
      <c r="B23" s="5" t="n">
        <v>86664</v>
      </c>
      <c r="C23" s="5" t="n">
        <v>405460</v>
      </c>
      <c r="D23" s="5" t="n">
        <v>124002</v>
      </c>
    </row>
    <row r="24" spans="1:4">
      <c r="A24" s="4" t="s">
        <v>52</v>
      </c>
      <c r="B24" s="5" t="n">
        <v>-209846</v>
      </c>
      <c r="C24" s="5" t="n">
        <v>-323309</v>
      </c>
      <c r="D24" s="5" t="n">
        <v>-178759</v>
      </c>
    </row>
    <row r="25" spans="1:4">
      <c r="A25" s="4" t="s">
        <v>53</v>
      </c>
      <c r="B25" s="6" t="n">
        <v>-123182</v>
      </c>
      <c r="C25" s="6" t="n">
        <v>82151</v>
      </c>
      <c r="D25" s="6" t="n">
        <v>-54757</v>
      </c>
    </row>
    <row r="26" spans="1:4">
      <c r="A26" s="3" t="s">
        <v>54</v>
      </c>
    </row>
    <row r="27" spans="1:4">
      <c r="A27" s="4" t="s">
        <v>55</v>
      </c>
      <c r="B27" s="7" t="n">
        <v>-1.62</v>
      </c>
      <c r="C27" s="7" t="n">
        <v>1.13</v>
      </c>
      <c r="D27" s="7" t="n">
        <v>-0.76</v>
      </c>
    </row>
    <row r="28" spans="1:4">
      <c r="A28" s="4" t="s">
        <v>56</v>
      </c>
      <c r="B28" s="8" t="n">
        <v>-1.62</v>
      </c>
      <c r="C28" s="8" t="n">
        <v>1.12</v>
      </c>
      <c r="D28" s="8" t="n">
        <v>-0.76</v>
      </c>
    </row>
    <row r="29" spans="1:4">
      <c r="A29" s="4" t="s">
        <v>57</v>
      </c>
      <c r="B29" s="7" t="n">
        <v>0.22</v>
      </c>
      <c r="C29" s="9" t="n">
        <v>1.7325</v>
      </c>
      <c r="D29" s="10" t="n">
        <v>1.265</v>
      </c>
    </row>
    <row r="30" spans="1:4">
      <c r="A30" s="3" t="s">
        <v>58</v>
      </c>
    </row>
    <row r="31" spans="1:4">
      <c r="A31" s="4" t="s">
        <v>59</v>
      </c>
      <c r="B31" s="5" t="n">
        <v>79211154</v>
      </c>
      <c r="C31" s="5" t="n">
        <v>72665783</v>
      </c>
      <c r="D31" s="5" t="n">
        <v>72066008</v>
      </c>
    </row>
    <row r="32" spans="1:4">
      <c r="A32" s="4" t="s">
        <v>60</v>
      </c>
      <c r="B32" s="5" t="n">
        <v>79211154</v>
      </c>
      <c r="C32" s="5" t="n">
        <v>73190564</v>
      </c>
      <c r="D32" s="5" t="n">
        <v>720660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8</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8</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8</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v>
      </c>
      <c r="B1" s="2" t="s">
        <v>1</v>
      </c>
    </row>
    <row r="2" spans="1:4">
      <c r="B2" s="2" t="s">
        <v>28</v>
      </c>
      <c r="C2" s="2" t="s">
        <v>29</v>
      </c>
      <c r="D2" s="2" t="s">
        <v>30</v>
      </c>
    </row>
    <row r="3" spans="1:4">
      <c r="A3" s="3" t="s">
        <v>62</v>
      </c>
    </row>
    <row r="4" spans="1:4">
      <c r="A4" s="4" t="s">
        <v>51</v>
      </c>
      <c r="B4" s="6" t="n">
        <v>86664</v>
      </c>
      <c r="C4" s="6" t="n">
        <v>405460</v>
      </c>
      <c r="D4" s="6" t="n">
        <v>124002</v>
      </c>
    </row>
    <row r="5" spans="1:4">
      <c r="A5" s="3" t="s">
        <v>63</v>
      </c>
    </row>
    <row r="6" spans="1:4">
      <c r="A6" s="4" t="s">
        <v>64</v>
      </c>
      <c r="B6" s="5" t="n">
        <v>47</v>
      </c>
      <c r="C6" s="5" t="n">
        <v>-463</v>
      </c>
      <c r="D6" s="5" t="n">
        <v>-1151</v>
      </c>
    </row>
    <row r="7" spans="1:4">
      <c r="A7" s="4" t="s">
        <v>65</v>
      </c>
      <c r="B7" s="5" t="n">
        <v>-2183</v>
      </c>
      <c r="C7" s="5" t="n">
        <v>-2564</v>
      </c>
      <c r="D7" s="5" t="n">
        <v>-3082</v>
      </c>
    </row>
    <row r="8" spans="1:4">
      <c r="A8" s="4" t="s">
        <v>66</v>
      </c>
      <c r="B8" s="5" t="n">
        <v>7594</v>
      </c>
      <c r="C8" s="5" t="n">
        <v>14178</v>
      </c>
      <c r="D8" s="5" t="n">
        <v>-7637</v>
      </c>
    </row>
    <row r="9" spans="1:4">
      <c r="A9" s="4" t="s">
        <v>67</v>
      </c>
      <c r="B9" s="5" t="n">
        <v>179</v>
      </c>
      <c r="C9" s="5" t="n">
        <v>-217</v>
      </c>
      <c r="D9" s="5" t="n">
        <v>174</v>
      </c>
    </row>
    <row r="10" spans="1:4">
      <c r="A10" s="3" t="s">
        <v>68</v>
      </c>
    </row>
    <row r="11" spans="1:4">
      <c r="A11" s="4" t="s">
        <v>69</v>
      </c>
      <c r="B11" s="5" t="n">
        <v>0</v>
      </c>
      <c r="C11" s="5" t="n">
        <v>0</v>
      </c>
      <c r="D11" s="5" t="n">
        <v>1322</v>
      </c>
    </row>
    <row r="12" spans="1:4">
      <c r="A12" s="4" t="s">
        <v>70</v>
      </c>
      <c r="B12" s="5" t="n">
        <v>-3905</v>
      </c>
      <c r="C12" s="5" t="n">
        <v>-140</v>
      </c>
      <c r="D12" s="5" t="n">
        <v>-3332</v>
      </c>
    </row>
    <row r="13" spans="1:4">
      <c r="A13" s="4" t="s">
        <v>71</v>
      </c>
      <c r="B13" s="5" t="n">
        <v>3486</v>
      </c>
      <c r="C13" s="5" t="n">
        <v>2613</v>
      </c>
      <c r="D13" s="5" t="n">
        <v>1551</v>
      </c>
    </row>
    <row r="14" spans="1:4">
      <c r="A14" s="4" t="s">
        <v>72</v>
      </c>
      <c r="B14" s="5" t="n">
        <v>5218</v>
      </c>
      <c r="C14" s="5" t="n">
        <v>13407</v>
      </c>
      <c r="D14" s="5" t="n">
        <v>-12155</v>
      </c>
    </row>
    <row r="15" spans="1:4">
      <c r="A15" s="4" t="s">
        <v>73</v>
      </c>
      <c r="B15" s="5" t="n">
        <v>91882</v>
      </c>
      <c r="C15" s="5" t="n">
        <v>418867</v>
      </c>
      <c r="D15" s="5" t="n">
        <v>111847</v>
      </c>
    </row>
    <row r="16" spans="1:4">
      <c r="A16" s="4" t="s">
        <v>74</v>
      </c>
      <c r="B16" s="5" t="n">
        <v>-211823</v>
      </c>
      <c r="C16" s="5" t="n">
        <v>-323309</v>
      </c>
      <c r="D16" s="5" t="n">
        <v>-177713</v>
      </c>
    </row>
    <row r="17" spans="1:4">
      <c r="A17" s="4" t="s">
        <v>75</v>
      </c>
      <c r="B17" s="6" t="n">
        <v>-119941</v>
      </c>
      <c r="C17" s="6" t="n">
        <v>95558</v>
      </c>
      <c r="D17" s="6" t="n">
        <v>-658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8</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8</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8</v>
      </c>
    </row>
    <row r="3" spans="1:2">
      <c r="A3" s="3" t="s">
        <v>21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8</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8</v>
      </c>
    </row>
    <row r="3" spans="1:2">
      <c r="A3" s="3" t="s">
        <v>2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8</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8</v>
      </c>
    </row>
    <row r="3" spans="1:2">
      <c r="A3" s="3" t="s">
        <v>228</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28</v>
      </c>
    </row>
    <row r="3" spans="1:2">
      <c r="A3" s="3" t="s">
        <v>23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8</v>
      </c>
    </row>
    <row r="3" spans="1:2">
      <c r="A3" s="3" t="s">
        <v>23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2</v>
      </c>
      <c r="B1" s="2" t="s">
        <v>1</v>
      </c>
    </row>
    <row r="2" spans="1:2">
      <c r="B2" s="2" t="s">
        <v>28</v>
      </c>
    </row>
    <row r="3" spans="1:2">
      <c r="A3" s="3" t="s">
        <v>237</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8</v>
      </c>
      <c r="C1" s="2" t="s">
        <v>29</v>
      </c>
    </row>
    <row r="2" spans="1:3">
      <c r="A2" s="3" t="s">
        <v>77</v>
      </c>
    </row>
    <row r="3" spans="1:3">
      <c r="A3" s="4" t="s">
        <v>78</v>
      </c>
      <c r="B3" s="6" t="n">
        <v>567994</v>
      </c>
      <c r="C3" s="6" t="n">
        <v>678392</v>
      </c>
    </row>
    <row r="4" spans="1:3">
      <c r="A4" s="4" t="s">
        <v>79</v>
      </c>
      <c r="B4" s="5" t="n">
        <v>107672</v>
      </c>
      <c r="C4" s="5" t="n">
        <v>61818</v>
      </c>
    </row>
    <row r="5" spans="1:3">
      <c r="A5" s="4" t="s">
        <v>80</v>
      </c>
      <c r="B5" s="5" t="n">
        <v>295357</v>
      </c>
      <c r="C5" s="5" t="n">
        <v>395013</v>
      </c>
    </row>
    <row r="6" spans="1:3">
      <c r="A6" s="4" t="s">
        <v>81</v>
      </c>
      <c r="B6" s="5" t="n">
        <v>61282</v>
      </c>
      <c r="C6" s="5" t="n">
        <v>55450</v>
      </c>
    </row>
    <row r="7" spans="1:3">
      <c r="A7" s="4" t="s">
        <v>82</v>
      </c>
      <c r="B7" s="5" t="n">
        <v>154759</v>
      </c>
      <c r="C7" s="5" t="n">
        <v>26542</v>
      </c>
    </row>
    <row r="8" spans="1:3">
      <c r="A8" s="4" t="s">
        <v>83</v>
      </c>
      <c r="B8" s="5" t="n">
        <v>94370</v>
      </c>
      <c r="C8" s="5" t="n">
        <v>102429</v>
      </c>
    </row>
    <row r="9" spans="1:3">
      <c r="A9" s="4" t="s">
        <v>84</v>
      </c>
      <c r="B9" s="5" t="n">
        <v>1281434</v>
      </c>
      <c r="C9" s="5" t="n">
        <v>1319644</v>
      </c>
    </row>
    <row r="10" spans="1:3">
      <c r="A10" s="4" t="s">
        <v>85</v>
      </c>
      <c r="B10" s="5" t="n">
        <v>129576</v>
      </c>
      <c r="C10" s="5" t="n">
        <v>114619</v>
      </c>
    </row>
    <row r="11" spans="1:3">
      <c r="A11" s="3" t="s">
        <v>86</v>
      </c>
    </row>
    <row r="12" spans="1:3">
      <c r="A12" s="4" t="s">
        <v>87</v>
      </c>
      <c r="B12" s="5" t="n">
        <v>7666975</v>
      </c>
      <c r="C12" s="5" t="n">
        <v>8460500</v>
      </c>
    </row>
    <row r="13" spans="1:3">
      <c r="A13" s="4" t="s">
        <v>88</v>
      </c>
      <c r="B13" s="5" t="n">
        <v>484253</v>
      </c>
      <c r="C13" s="5" t="n">
        <v>88215</v>
      </c>
    </row>
    <row r="14" spans="1:3">
      <c r="A14" s="4" t="s">
        <v>89</v>
      </c>
      <c r="B14" s="5" t="n">
        <v>987658</v>
      </c>
      <c r="C14" s="5" t="n">
        <v>817878</v>
      </c>
    </row>
    <row r="15" spans="1:3">
      <c r="A15" s="4" t="s">
        <v>90</v>
      </c>
      <c r="B15" s="5" t="n">
        <v>9138886</v>
      </c>
      <c r="C15" s="5" t="n">
        <v>9366593</v>
      </c>
    </row>
    <row r="16" spans="1:3">
      <c r="A16" s="4" t="s">
        <v>91</v>
      </c>
      <c r="B16" s="5" t="n">
        <v>505835</v>
      </c>
      <c r="C16" s="5" t="n">
        <v>657587</v>
      </c>
    </row>
    <row r="17" spans="1:3">
      <c r="A17" s="4" t="s">
        <v>92</v>
      </c>
      <c r="B17" s="5" t="n">
        <v>292209</v>
      </c>
      <c r="C17" s="5" t="n">
        <v>184390</v>
      </c>
    </row>
    <row r="18" spans="1:3">
      <c r="A18" s="4" t="s">
        <v>93</v>
      </c>
      <c r="B18" s="5" t="n">
        <v>1010308</v>
      </c>
      <c r="C18" s="5" t="n">
        <v>905159</v>
      </c>
    </row>
    <row r="19" spans="1:3">
      <c r="A19" s="4" t="s">
        <v>94</v>
      </c>
      <c r="B19" s="5" t="n">
        <v>190699</v>
      </c>
      <c r="C19" s="5" t="n">
        <v>232776</v>
      </c>
    </row>
    <row r="20" spans="1:3">
      <c r="A20" s="4" t="s">
        <v>95</v>
      </c>
      <c r="B20" s="5" t="n">
        <v>89175</v>
      </c>
      <c r="C20" s="5" t="n">
        <v>111909</v>
      </c>
    </row>
    <row r="21" spans="1:3">
      <c r="A21" s="4" t="s">
        <v>96</v>
      </c>
      <c r="B21" s="5" t="n">
        <v>176630</v>
      </c>
      <c r="C21" s="5" t="n">
        <v>168571</v>
      </c>
    </row>
    <row r="22" spans="1:3">
      <c r="A22" s="4" t="s">
        <v>97</v>
      </c>
      <c r="B22" s="5" t="n">
        <v>12814752</v>
      </c>
      <c r="C22" s="5" t="n">
        <v>13061248</v>
      </c>
    </row>
    <row r="23" spans="1:3">
      <c r="A23" s="3" t="s">
        <v>77</v>
      </c>
    </row>
    <row r="24" spans="1:3">
      <c r="A24" s="4" t="s">
        <v>98</v>
      </c>
      <c r="B24" s="5" t="n">
        <v>53507</v>
      </c>
      <c r="C24" s="5" t="n">
        <v>64212</v>
      </c>
    </row>
    <row r="25" spans="1:3">
      <c r="A25" s="4" t="s">
        <v>99</v>
      </c>
      <c r="B25" s="5" t="n">
        <v>403685</v>
      </c>
      <c r="C25" s="5" t="n">
        <v>412278</v>
      </c>
    </row>
    <row r="26" spans="1:3">
      <c r="A26" s="4" t="s">
        <v>100</v>
      </c>
      <c r="B26" s="5" t="n">
        <v>115813</v>
      </c>
      <c r="C26" s="5" t="n">
        <v>267539</v>
      </c>
    </row>
    <row r="27" spans="1:3">
      <c r="A27" s="4" t="s">
        <v>101</v>
      </c>
      <c r="B27" s="5" t="n">
        <v>998591</v>
      </c>
      <c r="C27" s="5" t="n">
        <v>1106104</v>
      </c>
    </row>
    <row r="28" spans="1:3">
      <c r="A28" s="4" t="s">
        <v>102</v>
      </c>
      <c r="B28" s="5" t="n">
        <v>40353</v>
      </c>
      <c r="C28" s="5" t="n">
        <v>4546</v>
      </c>
    </row>
    <row r="29" spans="1:3">
      <c r="A29" s="4" t="s">
        <v>103</v>
      </c>
      <c r="B29" s="5" t="n">
        <v>34511</v>
      </c>
      <c r="C29" s="5" t="n">
        <v>32109</v>
      </c>
    </row>
    <row r="30" spans="1:3">
      <c r="A30" s="4" t="s">
        <v>104</v>
      </c>
      <c r="B30" s="5" t="n">
        <v>1646460</v>
      </c>
      <c r="C30" s="5" t="n">
        <v>1886788</v>
      </c>
    </row>
    <row r="31" spans="1:3">
      <c r="A31" s="4" t="s">
        <v>105</v>
      </c>
      <c r="B31" s="5" t="n">
        <v>5640955</v>
      </c>
      <c r="C31" s="5" t="n">
        <v>6277982</v>
      </c>
    </row>
    <row r="32" spans="1:3">
      <c r="A32" s="4" t="s">
        <v>106</v>
      </c>
      <c r="B32" s="5" t="n">
        <v>352486</v>
      </c>
      <c r="C32" s="5" t="n">
        <v>54581</v>
      </c>
    </row>
    <row r="33" spans="1:3">
      <c r="A33" s="4" t="s">
        <v>107</v>
      </c>
      <c r="B33" s="5" t="n">
        <v>415041</v>
      </c>
      <c r="C33" s="5" t="n">
        <v>414084</v>
      </c>
    </row>
    <row r="34" spans="1:3">
      <c r="A34" s="4" t="s">
        <v>108</v>
      </c>
      <c r="B34" s="5" t="n">
        <v>88179</v>
      </c>
      <c r="C34" s="5" t="n">
        <v>118690</v>
      </c>
    </row>
    <row r="35" spans="1:3">
      <c r="A35" s="4" t="s">
        <v>109</v>
      </c>
      <c r="B35" s="5" t="n">
        <v>333236</v>
      </c>
      <c r="C35" s="5" t="n">
        <v>352378</v>
      </c>
    </row>
    <row r="36" spans="1:3">
      <c r="A36" s="4" t="s">
        <v>110</v>
      </c>
      <c r="B36" s="5" t="n">
        <v>8476357</v>
      </c>
      <c r="C36" s="5" t="n">
        <v>9104503</v>
      </c>
    </row>
    <row r="37" spans="1:3">
      <c r="A37" s="4" t="s">
        <v>111</v>
      </c>
      <c r="B37" s="4" t="s">
        <v>112</v>
      </c>
      <c r="C37" s="4" t="s">
        <v>112</v>
      </c>
    </row>
    <row r="38" spans="1:3">
      <c r="A38" s="4" t="s">
        <v>113</v>
      </c>
      <c r="B38" s="5" t="n">
        <v>249102</v>
      </c>
      <c r="C38" s="5" t="n">
        <v>255671</v>
      </c>
    </row>
    <row r="39" spans="1:3">
      <c r="A39" s="3" t="s">
        <v>114</v>
      </c>
    </row>
    <row r="40" spans="1:3">
      <c r="A40" s="4" t="s">
        <v>115</v>
      </c>
      <c r="B40" s="5" t="n">
        <v>887075</v>
      </c>
      <c r="C40" s="5" t="n">
        <v>775018</v>
      </c>
    </row>
    <row r="41" spans="1:3">
      <c r="A41" s="4" t="s">
        <v>116</v>
      </c>
      <c r="B41" s="5" t="n">
        <v>22893</v>
      </c>
      <c r="C41" s="5" t="n">
        <v>158898</v>
      </c>
    </row>
    <row r="42" spans="1:3">
      <c r="A42" s="4" t="s">
        <v>117</v>
      </c>
      <c r="B42" s="5" t="n">
        <v>3189928</v>
      </c>
      <c r="C42" s="5" t="n">
        <v>2782049</v>
      </c>
    </row>
    <row r="43" spans="1:3">
      <c r="A43" s="4" t="s">
        <v>118</v>
      </c>
      <c r="B43" s="5" t="n">
        <v>-10603</v>
      </c>
      <c r="C43" s="5" t="n">
        <v>-14891</v>
      </c>
    </row>
    <row r="44" spans="1:3">
      <c r="A44" s="4" t="s">
        <v>119</v>
      </c>
      <c r="B44" s="5" t="n">
        <v>4089293</v>
      </c>
      <c r="C44" s="5" t="n">
        <v>3701074</v>
      </c>
    </row>
    <row r="45" spans="1:3">
      <c r="A45" s="4" t="s">
        <v>120</v>
      </c>
      <c r="B45" s="6" t="n">
        <v>12814752</v>
      </c>
      <c r="C45" s="6" t="n">
        <v>130612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8</v>
      </c>
    </row>
    <row r="3" spans="1:2">
      <c r="A3" s="3" t="s">
        <v>24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0</v>
      </c>
      <c r="B1" s="2" t="s">
        <v>1</v>
      </c>
    </row>
    <row r="2" spans="1:2">
      <c r="B2" s="2" t="s">
        <v>28</v>
      </c>
    </row>
    <row r="3" spans="1:2">
      <c r="A3" s="3" t="s">
        <v>240</v>
      </c>
    </row>
    <row r="4" spans="1:2">
      <c r="A4" s="4" t="s">
        <v>242</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8</v>
      </c>
    </row>
    <row r="3" spans="1:2">
      <c r="A3" s="3" t="s">
        <v>24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1</v>
      </c>
      <c r="B1" s="2" t="s">
        <v>1</v>
      </c>
    </row>
    <row r="2" spans="1:2">
      <c r="B2" s="2" t="s">
        <v>28</v>
      </c>
    </row>
    <row r="3" spans="1:2">
      <c r="A3" s="3" t="s">
        <v>22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8</v>
      </c>
    </row>
    <row r="3" spans="1:2">
      <c r="A3" s="3" t="s">
        <v>253</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8</v>
      </c>
    </row>
    <row r="3" spans="1:2">
      <c r="A3" s="3" t="s">
        <v>25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8</v>
      </c>
    </row>
    <row r="3" spans="1:2">
      <c r="A3" s="3" t="s">
        <v>259</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8</v>
      </c>
    </row>
    <row r="3" spans="1:2">
      <c r="A3" s="3" t="s">
        <v>262</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28</v>
      </c>
    </row>
    <row r="3" spans="1:2">
      <c r="A3" s="3" t="s">
        <v>265</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5</v>
      </c>
      <c r="B1" s="2" t="s">
        <v>1</v>
      </c>
    </row>
    <row r="2" spans="1:2">
      <c r="B2" s="2" t="s">
        <v>28</v>
      </c>
    </row>
    <row r="3" spans="1:2">
      <c r="A3" s="3" t="s">
        <v>268</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v>
      </c>
      <c r="B1" s="2" t="s">
        <v>28</v>
      </c>
      <c r="C1" s="2" t="s">
        <v>29</v>
      </c>
    </row>
    <row r="2" spans="1:3">
      <c r="A2" s="4" t="s">
        <v>122</v>
      </c>
      <c r="B2" s="6" t="n">
        <v>33924</v>
      </c>
      <c r="C2" s="6" t="n">
        <v>15623</v>
      </c>
    </row>
    <row r="3" spans="1:3">
      <c r="A3" s="4" t="s">
        <v>123</v>
      </c>
      <c r="B3" s="5" t="n">
        <v>26471</v>
      </c>
      <c r="C3" s="5" t="n">
        <v>65936</v>
      </c>
    </row>
    <row r="4" spans="1:3">
      <c r="A4" s="4" t="s">
        <v>124</v>
      </c>
      <c r="B4" s="5" t="n">
        <v>3294021</v>
      </c>
      <c r="C4" s="5" t="n">
        <v>2894097</v>
      </c>
    </row>
    <row r="5" spans="1:3">
      <c r="A5" s="4" t="s">
        <v>125</v>
      </c>
      <c r="B5" s="6" t="n">
        <v>69072</v>
      </c>
      <c r="C5" s="6" t="n">
        <v>56316</v>
      </c>
    </row>
    <row r="6" spans="1:3">
      <c r="A6" s="4" t="s">
        <v>126</v>
      </c>
      <c r="B6" s="10" t="n">
        <v>0.001</v>
      </c>
      <c r="C6" s="10" t="n">
        <v>0.001</v>
      </c>
    </row>
    <row r="7" spans="1:3">
      <c r="A7" s="4" t="s">
        <v>127</v>
      </c>
      <c r="B7" s="5" t="n">
        <v>725000000</v>
      </c>
      <c r="C7" s="5" t="n">
        <v>725000000</v>
      </c>
    </row>
    <row r="8" spans="1:3">
      <c r="A8" s="4" t="s">
        <v>128</v>
      </c>
      <c r="B8" s="5" t="n">
        <v>86149975</v>
      </c>
      <c r="C8" s="5" t="n">
        <v>72711371</v>
      </c>
    </row>
    <row r="9" spans="1:3">
      <c r="A9" s="4" t="s">
        <v>129</v>
      </c>
      <c r="B9" s="5" t="n">
        <v>86149975</v>
      </c>
      <c r="C9" s="5" t="n">
        <v>72711371</v>
      </c>
    </row>
    <row r="10" spans="1:3">
      <c r="A10" s="4" t="s">
        <v>130</v>
      </c>
    </row>
    <row r="11" spans="1:3">
      <c r="A11" s="4" t="s">
        <v>131</v>
      </c>
      <c r="B11" s="4" t="s">
        <v>132</v>
      </c>
      <c r="C11" s="4" t="s">
        <v>132</v>
      </c>
    </row>
    <row r="12" spans="1:3">
      <c r="A12" s="4" t="s">
        <v>133</v>
      </c>
    </row>
    <row r="13" spans="1:3">
      <c r="A13" s="4" t="s">
        <v>131</v>
      </c>
      <c r="B13" s="4" t="s">
        <v>134</v>
      </c>
      <c r="C13" s="4" t="s">
        <v>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28</v>
      </c>
      <c r="B1" s="2" t="s">
        <v>1</v>
      </c>
    </row>
    <row r="2" spans="1:2">
      <c r="B2" s="2" t="s">
        <v>28</v>
      </c>
    </row>
    <row r="3" spans="1:2">
      <c r="A3" s="3" t="s">
        <v>274</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8</v>
      </c>
    </row>
    <row r="3" spans="1:2">
      <c r="A3" s="3" t="s">
        <v>27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8</v>
      </c>
    </row>
    <row r="3" spans="1:2">
      <c r="A3" s="3" t="s">
        <v>28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72"/>
    <col customWidth="1" max="5" min="5" width="21"/>
    <col customWidth="1" max="6" min="6" width="21"/>
  </cols>
  <sheetData>
    <row r="1" spans="1:6">
      <c r="A1" s="1" t="s">
        <v>457</v>
      </c>
      <c r="B1" s="2" t="s">
        <v>458</v>
      </c>
      <c r="C1" s="2" t="s">
        <v>459</v>
      </c>
      <c r="D1" s="2" t="s">
        <v>1</v>
      </c>
    </row>
    <row r="2" spans="1:6">
      <c r="B2" s="2" t="s">
        <v>460</v>
      </c>
      <c r="C2" s="2" t="s">
        <v>461</v>
      </c>
      <c r="D2" s="2" t="s">
        <v>462</v>
      </c>
      <c r="E2" s="2" t="s">
        <v>463</v>
      </c>
      <c r="F2" s="2" t="s">
        <v>464</v>
      </c>
    </row>
    <row r="3" spans="1:6">
      <c r="A3" s="3" t="s">
        <v>302</v>
      </c>
    </row>
    <row r="4" spans="1:6">
      <c r="A4" s="4" t="s">
        <v>36</v>
      </c>
      <c r="D4" s="6" t="n">
        <v>571825</v>
      </c>
      <c r="E4" s="6" t="n">
        <v>509500</v>
      </c>
      <c r="F4" s="6" t="n">
        <v>422904</v>
      </c>
    </row>
    <row r="5" spans="1:6">
      <c r="A5" s="4" t="s">
        <v>465</v>
      </c>
      <c r="D5" s="5" t="n">
        <v>12800</v>
      </c>
      <c r="E5" s="5" t="n">
        <v>5400</v>
      </c>
      <c r="F5" s="5" t="n">
        <v>21600</v>
      </c>
    </row>
    <row r="6" spans="1:6">
      <c r="A6" s="4" t="s">
        <v>466</v>
      </c>
      <c r="C6" s="5" t="n">
        <v>5</v>
      </c>
    </row>
    <row r="7" spans="1:6">
      <c r="A7" s="4" t="s">
        <v>467</v>
      </c>
      <c r="D7" s="5" t="n">
        <v>123182</v>
      </c>
      <c r="E7" s="5" t="n">
        <v>-82151</v>
      </c>
      <c r="F7" s="5" t="n">
        <v>54757</v>
      </c>
    </row>
    <row r="8" spans="1:6">
      <c r="A8" s="4" t="s">
        <v>468</v>
      </c>
      <c r="D8" s="5" t="n">
        <v>36900</v>
      </c>
      <c r="E8" s="5" t="n">
        <v>22000</v>
      </c>
      <c r="F8" s="5" t="n">
        <v>51300</v>
      </c>
    </row>
    <row r="9" spans="1:6">
      <c r="A9" s="3" t="s">
        <v>314</v>
      </c>
    </row>
    <row r="10" spans="1:6">
      <c r="A10" s="4" t="s">
        <v>314</v>
      </c>
      <c r="D10" s="5" t="n">
        <v>44700</v>
      </c>
      <c r="E10" s="5" t="n">
        <v>25500</v>
      </c>
    </row>
    <row r="11" spans="1:6">
      <c r="A11" s="4" t="s">
        <v>94</v>
      </c>
      <c r="D11" s="6" t="n">
        <v>190699</v>
      </c>
      <c r="E11" s="5" t="n">
        <v>232776</v>
      </c>
    </row>
    <row r="12" spans="1:6">
      <c r="A12" s="4" t="s">
        <v>469</v>
      </c>
    </row>
    <row r="13" spans="1:6">
      <c r="A13" s="3" t="s">
        <v>302</v>
      </c>
    </row>
    <row r="14" spans="1:6">
      <c r="A14" s="4" t="s">
        <v>470</v>
      </c>
      <c r="D14" s="4" t="s">
        <v>471</v>
      </c>
    </row>
    <row r="15" spans="1:6">
      <c r="A15" s="4" t="s">
        <v>472</v>
      </c>
    </row>
    <row r="16" spans="1:6">
      <c r="A16" s="3" t="s">
        <v>302</v>
      </c>
    </row>
    <row r="17" spans="1:6">
      <c r="A17" s="4" t="s">
        <v>470</v>
      </c>
      <c r="D17" s="4" t="s">
        <v>473</v>
      </c>
    </row>
    <row r="18" spans="1:6">
      <c r="A18" s="4" t="s">
        <v>474</v>
      </c>
    </row>
    <row r="19" spans="1:6">
      <c r="A19" s="3" t="s">
        <v>314</v>
      </c>
    </row>
    <row r="20" spans="1:6">
      <c r="A20" s="4" t="s">
        <v>94</v>
      </c>
      <c r="D20" s="6" t="n">
        <v>27900</v>
      </c>
      <c r="E20" s="5" t="n">
        <v>6900</v>
      </c>
    </row>
    <row r="21" spans="1:6">
      <c r="A21" s="4" t="s">
        <v>475</v>
      </c>
    </row>
    <row r="22" spans="1:6">
      <c r="A22" s="3" t="s">
        <v>302</v>
      </c>
    </row>
    <row r="23" spans="1:6">
      <c r="A23" s="4" t="s">
        <v>470</v>
      </c>
      <c r="D23" s="4" t="s">
        <v>473</v>
      </c>
    </row>
    <row r="24" spans="1:6">
      <c r="A24" s="4" t="s">
        <v>476</v>
      </c>
    </row>
    <row r="25" spans="1:6">
      <c r="A25" s="3" t="s">
        <v>302</v>
      </c>
    </row>
    <row r="26" spans="1:6">
      <c r="A26" s="4" t="s">
        <v>470</v>
      </c>
      <c r="D26" s="4" t="s">
        <v>471</v>
      </c>
    </row>
    <row r="27" spans="1:6">
      <c r="A27" s="4" t="s">
        <v>477</v>
      </c>
    </row>
    <row r="28" spans="1:6">
      <c r="A28" s="3" t="s">
        <v>302</v>
      </c>
    </row>
    <row r="29" spans="1:6">
      <c r="A29" s="4" t="s">
        <v>470</v>
      </c>
      <c r="D29" s="4" t="s">
        <v>478</v>
      </c>
    </row>
    <row r="30" spans="1:6">
      <c r="A30" s="4" t="s">
        <v>479</v>
      </c>
    </row>
    <row r="31" spans="1:6">
      <c r="A31" s="3" t="s">
        <v>302</v>
      </c>
    </row>
    <row r="32" spans="1:6">
      <c r="A32" s="4" t="s">
        <v>36</v>
      </c>
      <c r="D32" s="6" t="n">
        <v>492000</v>
      </c>
      <c r="E32" s="6" t="n">
        <v>445200</v>
      </c>
      <c r="F32" s="5" t="n">
        <v>341500</v>
      </c>
    </row>
    <row r="33" spans="1:6">
      <c r="A33" s="4" t="s">
        <v>480</v>
      </c>
    </row>
    <row r="34" spans="1:6">
      <c r="A34" s="3" t="s">
        <v>314</v>
      </c>
    </row>
    <row r="35" spans="1:6">
      <c r="A35" s="4" t="s">
        <v>481</v>
      </c>
      <c r="D35" s="4" t="s">
        <v>482</v>
      </c>
    </row>
    <row r="36" spans="1:6">
      <c r="A36" s="4" t="s">
        <v>483</v>
      </c>
      <c r="D36" s="5" t="n">
        <v>12</v>
      </c>
    </row>
    <row r="37" spans="1:6">
      <c r="A37" s="4" t="s">
        <v>484</v>
      </c>
      <c r="D37" s="4" t="s">
        <v>485</v>
      </c>
    </row>
    <row r="38" spans="1:6">
      <c r="A38" s="4" t="s">
        <v>486</v>
      </c>
    </row>
    <row r="39" spans="1:6">
      <c r="A39" s="3" t="s">
        <v>302</v>
      </c>
    </row>
    <row r="40" spans="1:6">
      <c r="A40" s="4" t="s">
        <v>470</v>
      </c>
      <c r="D40" s="4" t="s">
        <v>473</v>
      </c>
    </row>
    <row r="41" spans="1:6">
      <c r="A41" s="4" t="s">
        <v>487</v>
      </c>
    </row>
    <row r="42" spans="1:6">
      <c r="A42" s="3" t="s">
        <v>302</v>
      </c>
    </row>
    <row r="43" spans="1:6">
      <c r="A43" s="4" t="s">
        <v>470</v>
      </c>
      <c r="D43" s="4" t="s">
        <v>488</v>
      </c>
    </row>
    <row r="44" spans="1:6">
      <c r="A44" s="4" t="s">
        <v>489</v>
      </c>
    </row>
    <row r="45" spans="1:6">
      <c r="A45" s="3" t="s">
        <v>302</v>
      </c>
    </row>
    <row r="46" spans="1:6">
      <c r="A46" s="4" t="s">
        <v>470</v>
      </c>
      <c r="D46" s="4" t="s">
        <v>490</v>
      </c>
    </row>
    <row r="47" spans="1:6">
      <c r="A47" s="4" t="s">
        <v>491</v>
      </c>
    </row>
    <row r="48" spans="1:6">
      <c r="A48" s="3" t="s">
        <v>302</v>
      </c>
    </row>
    <row r="49" spans="1:6">
      <c r="A49" s="4" t="s">
        <v>470</v>
      </c>
      <c r="D49" s="4" t="s">
        <v>492</v>
      </c>
    </row>
    <row r="50" spans="1:6">
      <c r="A50" s="4" t="s">
        <v>493</v>
      </c>
    </row>
    <row r="51" spans="1:6">
      <c r="A51" s="3" t="s">
        <v>302</v>
      </c>
    </row>
    <row r="52" spans="1:6">
      <c r="A52" s="4" t="s">
        <v>467</v>
      </c>
      <c r="D52" s="6" t="n">
        <v>8600</v>
      </c>
    </row>
    <row r="53" spans="1:6">
      <c r="A53" s="4" t="s">
        <v>494</v>
      </c>
      <c r="D53" s="7" t="n">
        <v>0.1</v>
      </c>
    </row>
    <row r="54" spans="1:6">
      <c r="A54" s="4" t="s">
        <v>495</v>
      </c>
    </row>
    <row r="55" spans="1:6">
      <c r="A55" s="3" t="s">
        <v>302</v>
      </c>
    </row>
    <row r="56" spans="1:6">
      <c r="A56" s="4" t="s">
        <v>36</v>
      </c>
      <c r="D56" s="6" t="n">
        <v>29300</v>
      </c>
    </row>
    <row r="57" spans="1:6">
      <c r="A57" s="4" t="s">
        <v>496</v>
      </c>
    </row>
    <row r="58" spans="1:6">
      <c r="A58" s="3" t="s">
        <v>497</v>
      </c>
    </row>
    <row r="59" spans="1:6">
      <c r="A59" s="4" t="s">
        <v>498</v>
      </c>
      <c r="D59" s="5" t="n">
        <v>2</v>
      </c>
    </row>
    <row r="60" spans="1:6">
      <c r="A60" s="3" t="s">
        <v>302</v>
      </c>
    </row>
    <row r="61" spans="1:6">
      <c r="A61" s="4" t="s">
        <v>498</v>
      </c>
      <c r="D61" s="5" t="n">
        <v>2</v>
      </c>
    </row>
    <row r="62" spans="1:6">
      <c r="A62" s="4" t="s">
        <v>499</v>
      </c>
    </row>
    <row r="63" spans="1:6">
      <c r="A63" s="3" t="s">
        <v>497</v>
      </c>
    </row>
    <row r="64" spans="1:6">
      <c r="A64" s="4" t="s">
        <v>500</v>
      </c>
      <c r="D64" s="4" t="s">
        <v>501</v>
      </c>
    </row>
    <row r="65" spans="1:6">
      <c r="A65" s="4" t="s">
        <v>502</v>
      </c>
    </row>
    <row r="66" spans="1:6">
      <c r="A66" s="3" t="s">
        <v>497</v>
      </c>
    </row>
    <row r="67" spans="1:6">
      <c r="A67" s="4" t="s">
        <v>500</v>
      </c>
      <c r="D67" s="4" t="s">
        <v>503</v>
      </c>
      <c r="E67" s="4" t="s">
        <v>503</v>
      </c>
    </row>
    <row r="68" spans="1:6">
      <c r="A68" s="3" t="s">
        <v>302</v>
      </c>
    </row>
    <row r="69" spans="1:6">
      <c r="A69" s="4" t="s">
        <v>467</v>
      </c>
      <c r="D69" s="6" t="n">
        <v>-46743</v>
      </c>
      <c r="E69" s="6" t="n">
        <v>-81911</v>
      </c>
      <c r="F69" s="5" t="n">
        <v>-88262</v>
      </c>
    </row>
    <row r="70" spans="1:6">
      <c r="A70" s="4" t="s">
        <v>504</v>
      </c>
    </row>
    <row r="71" spans="1:6">
      <c r="A71" s="3" t="s">
        <v>497</v>
      </c>
    </row>
    <row r="72" spans="1:6">
      <c r="A72" s="4" t="s">
        <v>505</v>
      </c>
      <c r="D72" s="4" t="s">
        <v>506</v>
      </c>
    </row>
    <row r="73" spans="1:6">
      <c r="A73" s="4" t="s">
        <v>507</v>
      </c>
    </row>
    <row r="74" spans="1:6">
      <c r="A74" s="3" t="s">
        <v>497</v>
      </c>
    </row>
    <row r="75" spans="1:6">
      <c r="A75" s="4" t="s">
        <v>508</v>
      </c>
      <c r="D75" s="4" t="s">
        <v>509</v>
      </c>
    </row>
    <row r="76" spans="1:6">
      <c r="A76" s="4" t="s">
        <v>510</v>
      </c>
    </row>
    <row r="77" spans="1:6">
      <c r="A77" s="3" t="s">
        <v>497</v>
      </c>
    </row>
    <row r="78" spans="1:6">
      <c r="A78" s="4" t="s">
        <v>500</v>
      </c>
      <c r="D78" s="4" t="s">
        <v>511</v>
      </c>
      <c r="E78" s="4" t="s">
        <v>512</v>
      </c>
    </row>
    <row r="79" spans="1:6">
      <c r="A79" s="4" t="s">
        <v>498</v>
      </c>
      <c r="D79" s="5" t="n">
        <v>2</v>
      </c>
    </row>
    <row r="80" spans="1:6">
      <c r="A80" s="3" t="s">
        <v>302</v>
      </c>
    </row>
    <row r="81" spans="1:6">
      <c r="A81" s="4" t="s">
        <v>498</v>
      </c>
      <c r="D81" s="5" t="n">
        <v>2</v>
      </c>
    </row>
    <row r="82" spans="1:6">
      <c r="A82" s="4" t="s">
        <v>467</v>
      </c>
      <c r="D82" s="6" t="n">
        <v>8751</v>
      </c>
      <c r="E82" s="6" t="n">
        <v>-31501</v>
      </c>
      <c r="F82" s="5" t="n">
        <v>-10259</v>
      </c>
    </row>
    <row r="83" spans="1:6">
      <c r="A83" s="4" t="s">
        <v>513</v>
      </c>
    </row>
    <row r="84" spans="1:6">
      <c r="A84" s="3" t="s">
        <v>302</v>
      </c>
    </row>
    <row r="85" spans="1:6">
      <c r="A85" s="4" t="s">
        <v>470</v>
      </c>
      <c r="D85" s="4" t="s">
        <v>490</v>
      </c>
      <c r="E85" s="4" t="s">
        <v>473</v>
      </c>
    </row>
    <row r="86" spans="1:6">
      <c r="A86" s="4" t="s">
        <v>514</v>
      </c>
    </row>
    <row r="87" spans="1:6">
      <c r="A87" s="3" t="s">
        <v>497</v>
      </c>
    </row>
    <row r="88" spans="1:6">
      <c r="A88" s="4" t="s">
        <v>500</v>
      </c>
      <c r="D88" s="4" t="s">
        <v>515</v>
      </c>
    </row>
    <row r="89" spans="1:6">
      <c r="A89" s="4" t="s">
        <v>516</v>
      </c>
      <c r="B89" s="4" t="s">
        <v>517</v>
      </c>
      <c r="D89" s="4" t="s">
        <v>517</v>
      </c>
    </row>
    <row r="90" spans="1:6">
      <c r="A90" s="4" t="s">
        <v>505</v>
      </c>
      <c r="D90" s="4" t="s">
        <v>518</v>
      </c>
    </row>
    <row r="91" spans="1:6">
      <c r="A91" s="4" t="s">
        <v>519</v>
      </c>
    </row>
    <row r="92" spans="1:6">
      <c r="A92" s="3" t="s">
        <v>497</v>
      </c>
    </row>
    <row r="93" spans="1:6">
      <c r="A93" s="4" t="s">
        <v>505</v>
      </c>
      <c r="D93" s="4" t="s">
        <v>506</v>
      </c>
    </row>
    <row r="94" spans="1:6">
      <c r="A94" s="4" t="s">
        <v>513</v>
      </c>
    </row>
    <row r="95" spans="1:6">
      <c r="A95" s="3" t="s">
        <v>302</v>
      </c>
    </row>
    <row r="96" spans="1:6">
      <c r="A96" s="4" t="s">
        <v>520</v>
      </c>
      <c r="D96" s="5" t="n">
        <v>8</v>
      </c>
    </row>
    <row r="97" spans="1:6">
      <c r="A97" s="4" t="s">
        <v>521</v>
      </c>
      <c r="D97" s="4" t="s">
        <v>522</v>
      </c>
    </row>
    <row r="98" spans="1:6">
      <c r="A98" s="4" t="s">
        <v>523</v>
      </c>
    </row>
    <row r="99" spans="1:6">
      <c r="A99" s="3" t="s">
        <v>497</v>
      </c>
    </row>
    <row r="100" spans="1:6">
      <c r="A100" s="4" t="s">
        <v>508</v>
      </c>
      <c r="D100" s="4" t="s">
        <v>509</v>
      </c>
    </row>
    <row r="101" spans="1:6">
      <c r="A101" s="4" t="s">
        <v>524</v>
      </c>
    </row>
    <row r="102" spans="1:6">
      <c r="A102" s="3" t="s">
        <v>497</v>
      </c>
    </row>
    <row r="103" spans="1:6">
      <c r="A103" s="4" t="s">
        <v>500</v>
      </c>
      <c r="D103" s="4" t="s">
        <v>525</v>
      </c>
      <c r="E103" s="4" t="s">
        <v>526</v>
      </c>
    </row>
    <row r="104" spans="1:6">
      <c r="A104" s="4" t="s">
        <v>527</v>
      </c>
      <c r="D104" s="5" t="n">
        <v>5</v>
      </c>
    </row>
    <row r="105" spans="1:6">
      <c r="A105" s="3" t="s">
        <v>302</v>
      </c>
    </row>
    <row r="106" spans="1:6">
      <c r="A106" s="4" t="s">
        <v>467</v>
      </c>
      <c r="D106" s="6" t="n">
        <v>-14820</v>
      </c>
      <c r="E106" s="6" t="n">
        <v>-47202</v>
      </c>
      <c r="F106" s="6" t="n">
        <v>-16094</v>
      </c>
    </row>
    <row r="107" spans="1:6">
      <c r="A107" s="4" t="s">
        <v>528</v>
      </c>
    </row>
    <row r="108" spans="1:6">
      <c r="A108" s="3" t="s">
        <v>497</v>
      </c>
    </row>
    <row r="109" spans="1:6">
      <c r="A109" s="4" t="s">
        <v>529</v>
      </c>
      <c r="D109" s="4" t="s">
        <v>530</v>
      </c>
    </row>
    <row r="110" spans="1:6">
      <c r="A110" s="4" t="s">
        <v>531</v>
      </c>
    </row>
    <row r="111" spans="1:6">
      <c r="A111" s="3" t="s">
        <v>497</v>
      </c>
    </row>
    <row r="112" spans="1:6">
      <c r="A112" s="4" t="s">
        <v>500</v>
      </c>
      <c r="D112" s="4" t="s">
        <v>506</v>
      </c>
    </row>
    <row r="113" spans="1:6">
      <c r="A113" s="4" t="s">
        <v>532</v>
      </c>
    </row>
    <row r="114" spans="1:6">
      <c r="A114" s="3" t="s">
        <v>497</v>
      </c>
    </row>
    <row r="115" spans="1:6">
      <c r="A115" s="4" t="s">
        <v>533</v>
      </c>
      <c r="D115" s="5" t="n">
        <v>1</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8</v>
      </c>
      <c r="C2" s="2" t="s">
        <v>29</v>
      </c>
      <c r="D2" s="2" t="s">
        <v>30</v>
      </c>
    </row>
    <row r="3" spans="1:4">
      <c r="A3" s="3" t="s">
        <v>535</v>
      </c>
    </row>
    <row r="4" spans="1:4">
      <c r="A4" s="4" t="s">
        <v>536</v>
      </c>
      <c r="B4" s="6" t="n">
        <v>209846</v>
      </c>
      <c r="C4" s="6" t="n">
        <v>323309</v>
      </c>
      <c r="D4" s="6" t="n">
        <v>178759</v>
      </c>
    </row>
    <row r="5" spans="1:4">
      <c r="A5" s="4" t="s">
        <v>537</v>
      </c>
      <c r="B5" s="5" t="n">
        <v>-123182</v>
      </c>
      <c r="C5" s="5" t="n">
        <v>82151</v>
      </c>
      <c r="D5" s="5" t="n">
        <v>-54757</v>
      </c>
    </row>
    <row r="6" spans="1:4">
      <c r="A6" s="4" t="s">
        <v>195</v>
      </c>
      <c r="B6" s="5" t="n">
        <v>86664</v>
      </c>
      <c r="C6" s="5" t="n">
        <v>405460</v>
      </c>
      <c r="D6" s="5" t="n">
        <v>124002</v>
      </c>
    </row>
    <row r="7" spans="1:4">
      <c r="A7" s="4" t="s">
        <v>510</v>
      </c>
    </row>
    <row r="8" spans="1:4">
      <c r="A8" s="3" t="s">
        <v>535</v>
      </c>
    </row>
    <row r="9" spans="1:4">
      <c r="A9" s="4" t="s">
        <v>536</v>
      </c>
      <c r="B9" s="5" t="n">
        <v>53226</v>
      </c>
      <c r="C9" s="5" t="n">
        <v>58542</v>
      </c>
      <c r="D9" s="5" t="n">
        <v>7397</v>
      </c>
    </row>
    <row r="10" spans="1:4">
      <c r="A10" s="4" t="s">
        <v>537</v>
      </c>
      <c r="B10" s="5" t="n">
        <v>-8751</v>
      </c>
      <c r="C10" s="5" t="n">
        <v>31501</v>
      </c>
      <c r="D10" s="5" t="n">
        <v>10259</v>
      </c>
    </row>
    <row r="11" spans="1:4">
      <c r="A11" s="4" t="s">
        <v>195</v>
      </c>
      <c r="B11" s="5" t="n">
        <v>44475</v>
      </c>
      <c r="C11" s="5" t="n">
        <v>90043</v>
      </c>
      <c r="D11" s="5" t="n">
        <v>17656</v>
      </c>
    </row>
    <row r="12" spans="1:4">
      <c r="A12" s="4" t="s">
        <v>538</v>
      </c>
    </row>
    <row r="13" spans="1:4">
      <c r="A13" s="3" t="s">
        <v>535</v>
      </c>
    </row>
    <row r="14" spans="1:4">
      <c r="A14" s="4" t="s">
        <v>536</v>
      </c>
      <c r="B14" s="5" t="n">
        <v>11858</v>
      </c>
      <c r="C14" s="5" t="n">
        <v>13911</v>
      </c>
      <c r="D14" s="5" t="n">
        <v>10503</v>
      </c>
    </row>
    <row r="15" spans="1:4">
      <c r="A15" s="4" t="s">
        <v>539</v>
      </c>
    </row>
    <row r="16" spans="1:4">
      <c r="A16" s="3" t="s">
        <v>535</v>
      </c>
    </row>
    <row r="17" spans="1:4">
      <c r="A17" s="4" t="s">
        <v>536</v>
      </c>
      <c r="B17" s="5" t="n">
        <v>41688</v>
      </c>
      <c r="C17" s="5" t="n">
        <v>119971</v>
      </c>
      <c r="D17" s="5" t="n">
        <v>136743</v>
      </c>
    </row>
    <row r="18" spans="1:4">
      <c r="A18" s="4" t="s">
        <v>537</v>
      </c>
      <c r="B18" s="5" t="n">
        <v>18378</v>
      </c>
      <c r="C18" s="5" t="n">
        <v>70414</v>
      </c>
      <c r="D18" s="5" t="n">
        <v>71166</v>
      </c>
    </row>
    <row r="19" spans="1:4">
      <c r="A19" s="4" t="s">
        <v>540</v>
      </c>
    </row>
    <row r="20" spans="1:4">
      <c r="A20" s="3" t="s">
        <v>535</v>
      </c>
    </row>
    <row r="21" spans="1:4">
      <c r="A21" s="4" t="s">
        <v>536</v>
      </c>
      <c r="B21" s="5" t="n">
        <v>-46155</v>
      </c>
      <c r="C21" s="5" t="n">
        <v>-103949</v>
      </c>
      <c r="D21" s="5" t="n">
        <v>-150724</v>
      </c>
    </row>
    <row r="22" spans="1:4">
      <c r="A22" s="4" t="s">
        <v>537</v>
      </c>
      <c r="B22" s="5" t="n">
        <v>-27129</v>
      </c>
      <c r="C22" s="5" t="n">
        <v>-38913</v>
      </c>
      <c r="D22" s="5" t="n">
        <v>-60907</v>
      </c>
    </row>
    <row r="23" spans="1:4">
      <c r="A23" s="4" t="s">
        <v>519</v>
      </c>
    </row>
    <row r="24" spans="1:4">
      <c r="A24" s="3" t="s">
        <v>535</v>
      </c>
    </row>
    <row r="25" spans="1:4">
      <c r="A25" s="4" t="s">
        <v>536</v>
      </c>
      <c r="B25" s="5" t="n">
        <v>45835</v>
      </c>
      <c r="C25" s="5" t="n">
        <v>28609</v>
      </c>
      <c r="D25" s="5" t="n">
        <v>10875</v>
      </c>
    </row>
    <row r="26" spans="1:4">
      <c r="A26" s="4" t="s">
        <v>502</v>
      </c>
    </row>
    <row r="27" spans="1:4">
      <c r="A27" s="3" t="s">
        <v>535</v>
      </c>
    </row>
    <row r="28" spans="1:4">
      <c r="A28" s="4" t="s">
        <v>536</v>
      </c>
      <c r="B28" s="5" t="n">
        <v>111222</v>
      </c>
      <c r="C28" s="5" t="n">
        <v>135599</v>
      </c>
      <c r="D28" s="5" t="n">
        <v>130665</v>
      </c>
    </row>
    <row r="29" spans="1:4">
      <c r="A29" s="4" t="s">
        <v>537</v>
      </c>
      <c r="B29" s="5" t="n">
        <v>46743</v>
      </c>
      <c r="C29" s="5" t="n">
        <v>81911</v>
      </c>
      <c r="D29" s="5" t="n">
        <v>88262</v>
      </c>
    </row>
    <row r="30" spans="1:4">
      <c r="A30" s="4" t="s">
        <v>195</v>
      </c>
      <c r="B30" s="5" t="n">
        <v>157965</v>
      </c>
      <c r="C30" s="5" t="n">
        <v>217510</v>
      </c>
      <c r="D30" s="5" t="n">
        <v>218927</v>
      </c>
    </row>
    <row r="31" spans="1:4">
      <c r="A31" s="4" t="s">
        <v>541</v>
      </c>
    </row>
    <row r="32" spans="1:4">
      <c r="A32" s="3" t="s">
        <v>535</v>
      </c>
    </row>
    <row r="33" spans="1:4">
      <c r="A33" s="4" t="s">
        <v>536</v>
      </c>
      <c r="B33" s="5" t="n">
        <v>17514</v>
      </c>
      <c r="C33" s="5" t="n">
        <v>16627</v>
      </c>
      <c r="D33" s="5" t="n">
        <v>13489</v>
      </c>
    </row>
    <row r="34" spans="1:4">
      <c r="A34" s="4" t="s">
        <v>542</v>
      </c>
    </row>
    <row r="35" spans="1:4">
      <c r="A35" s="3" t="s">
        <v>535</v>
      </c>
    </row>
    <row r="36" spans="1:4">
      <c r="A36" s="4" t="s">
        <v>536</v>
      </c>
      <c r="B36" s="5" t="n">
        <v>30444</v>
      </c>
      <c r="C36" s="5" t="n">
        <v>120482</v>
      </c>
      <c r="D36" s="5" t="n">
        <v>143292</v>
      </c>
    </row>
    <row r="37" spans="1:4">
      <c r="A37" s="4" t="s">
        <v>537</v>
      </c>
      <c r="B37" s="5" t="n">
        <v>15026</v>
      </c>
      <c r="C37" s="5" t="n">
        <v>82791</v>
      </c>
      <c r="D37" s="5" t="n">
        <v>101946</v>
      </c>
    </row>
    <row r="38" spans="1:4">
      <c r="A38" s="4" t="s">
        <v>543</v>
      </c>
    </row>
    <row r="39" spans="1:4">
      <c r="A39" s="3" t="s">
        <v>535</v>
      </c>
    </row>
    <row r="40" spans="1:4">
      <c r="A40" s="4" t="s">
        <v>536</v>
      </c>
      <c r="B40" s="5" t="n">
        <v>60545</v>
      </c>
      <c r="C40" s="5" t="n">
        <v>-1510</v>
      </c>
      <c r="D40" s="5" t="n">
        <v>-26116</v>
      </c>
    </row>
    <row r="41" spans="1:4">
      <c r="A41" s="4" t="s">
        <v>537</v>
      </c>
      <c r="B41" s="5" t="n">
        <v>31717</v>
      </c>
      <c r="C41" s="5" t="n">
        <v>-880</v>
      </c>
      <c r="D41" s="5" t="n">
        <v>-13684</v>
      </c>
    </row>
    <row r="42" spans="1:4">
      <c r="A42" s="4" t="s">
        <v>504</v>
      </c>
    </row>
    <row r="43" spans="1:4">
      <c r="A43" s="3" t="s">
        <v>535</v>
      </c>
    </row>
    <row r="44" spans="1:4">
      <c r="A44" s="4" t="s">
        <v>536</v>
      </c>
      <c r="B44" s="5" t="n">
        <v>2719</v>
      </c>
    </row>
    <row r="45" spans="1:4">
      <c r="A45" s="4" t="s">
        <v>524</v>
      </c>
    </row>
    <row r="46" spans="1:4">
      <c r="A46" s="3" t="s">
        <v>535</v>
      </c>
    </row>
    <row r="47" spans="1:4">
      <c r="A47" s="4" t="s">
        <v>536</v>
      </c>
      <c r="B47" s="5" t="n">
        <v>47459</v>
      </c>
      <c r="C47" s="5" t="n">
        <v>129725</v>
      </c>
      <c r="D47" s="5" t="n">
        <v>41048</v>
      </c>
    </row>
    <row r="48" spans="1:4">
      <c r="A48" s="4" t="s">
        <v>537</v>
      </c>
      <c r="B48" s="5" t="n">
        <v>14820</v>
      </c>
      <c r="C48" s="5" t="n">
        <v>47202</v>
      </c>
      <c r="D48" s="5" t="n">
        <v>16094</v>
      </c>
    </row>
    <row r="49" spans="1:4">
      <c r="A49" s="4" t="s">
        <v>195</v>
      </c>
      <c r="B49" s="5" t="n">
        <v>62279</v>
      </c>
      <c r="C49" s="5" t="n">
        <v>176927</v>
      </c>
      <c r="D49" s="5" t="n">
        <v>57142</v>
      </c>
    </row>
    <row r="50" spans="1:4">
      <c r="A50" s="4" t="s">
        <v>544</v>
      </c>
    </row>
    <row r="51" spans="1:4">
      <c r="A51" s="3" t="s">
        <v>535</v>
      </c>
    </row>
    <row r="52" spans="1:4">
      <c r="A52" s="4" t="s">
        <v>536</v>
      </c>
      <c r="B52" s="5" t="n">
        <v>47459</v>
      </c>
      <c r="C52" s="5" t="n">
        <v>129725</v>
      </c>
      <c r="D52" s="5" t="n">
        <v>41048</v>
      </c>
    </row>
    <row r="53" spans="1:4">
      <c r="A53" s="4" t="s">
        <v>537</v>
      </c>
      <c r="B53" s="5" t="n">
        <v>14820</v>
      </c>
      <c r="C53" s="5" t="n">
        <v>47202</v>
      </c>
      <c r="D53" s="5" t="n">
        <v>16094</v>
      </c>
    </row>
    <row r="54" spans="1:4">
      <c r="A54" s="4" t="s">
        <v>545</v>
      </c>
    </row>
    <row r="55" spans="1:4">
      <c r="A55" s="3" t="s">
        <v>535</v>
      </c>
    </row>
    <row r="56" spans="1:4">
      <c r="A56" s="4" t="s">
        <v>536</v>
      </c>
      <c r="B56" s="5" t="n">
        <v>-2061</v>
      </c>
      <c r="C56" s="5" t="n">
        <v>-557</v>
      </c>
      <c r="D56" s="5" t="n">
        <v>-351</v>
      </c>
    </row>
    <row r="57" spans="1:4">
      <c r="A57" s="4" t="s">
        <v>546</v>
      </c>
    </row>
    <row r="58" spans="1:4">
      <c r="A58" s="3" t="s">
        <v>535</v>
      </c>
    </row>
    <row r="59" spans="1:4">
      <c r="A59" s="4" t="s">
        <v>536</v>
      </c>
      <c r="B59" s="5" t="n">
        <v>209846</v>
      </c>
      <c r="C59" s="5" t="n">
        <v>323309</v>
      </c>
      <c r="D59" s="5" t="n">
        <v>178759</v>
      </c>
    </row>
    <row r="60" spans="1:4">
      <c r="A60" s="4" t="s">
        <v>547</v>
      </c>
    </row>
    <row r="61" spans="1:4">
      <c r="A61" s="3" t="s">
        <v>535</v>
      </c>
    </row>
    <row r="62" spans="1:4">
      <c r="A62" s="4" t="s">
        <v>536</v>
      </c>
      <c r="B62" s="5" t="n">
        <v>29372</v>
      </c>
      <c r="C62" s="5" t="n">
        <v>30538</v>
      </c>
      <c r="D62" s="5" t="n">
        <v>23992</v>
      </c>
    </row>
    <row r="63" spans="1:4">
      <c r="A63" s="4" t="s">
        <v>548</v>
      </c>
    </row>
    <row r="64" spans="1:4">
      <c r="A64" s="3" t="s">
        <v>535</v>
      </c>
    </row>
    <row r="65" spans="1:4">
      <c r="A65" s="4" t="s">
        <v>536</v>
      </c>
      <c r="B65" s="5" t="n">
        <v>72132</v>
      </c>
      <c r="C65" s="5" t="n">
        <v>240453</v>
      </c>
      <c r="D65" s="5" t="n">
        <v>280035</v>
      </c>
    </row>
    <row r="66" spans="1:4">
      <c r="A66" s="4" t="s">
        <v>549</v>
      </c>
    </row>
    <row r="67" spans="1:4">
      <c r="A67" s="3" t="s">
        <v>535</v>
      </c>
    </row>
    <row r="68" spans="1:4">
      <c r="A68" s="4" t="s">
        <v>536</v>
      </c>
      <c r="B68" s="5" t="n">
        <v>61849</v>
      </c>
      <c r="C68" s="5" t="n">
        <v>24266</v>
      </c>
      <c r="D68" s="5" t="n">
        <v>-135792</v>
      </c>
    </row>
    <row r="69" spans="1:4">
      <c r="A69" s="4" t="s">
        <v>550</v>
      </c>
    </row>
    <row r="70" spans="1:4">
      <c r="A70" s="3" t="s">
        <v>535</v>
      </c>
    </row>
    <row r="71" spans="1:4">
      <c r="A71" s="4" t="s">
        <v>536</v>
      </c>
      <c r="B71" s="6" t="n">
        <v>48554</v>
      </c>
      <c r="C71" s="6" t="n">
        <v>28609</v>
      </c>
      <c r="D71" s="6" t="n">
        <v>108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8</v>
      </c>
      <c r="C2" s="2" t="s">
        <v>29</v>
      </c>
      <c r="D2" s="2" t="s">
        <v>30</v>
      </c>
    </row>
    <row r="3" spans="1:4">
      <c r="A3" s="3" t="s">
        <v>552</v>
      </c>
    </row>
    <row r="4" spans="1:4">
      <c r="A4" s="4" t="s">
        <v>553</v>
      </c>
      <c r="B4" s="6" t="n">
        <v>9366593</v>
      </c>
    </row>
    <row r="5" spans="1:4">
      <c r="A5" s="4" t="s">
        <v>554</v>
      </c>
      <c r="B5" s="5" t="n">
        <v>9138886</v>
      </c>
      <c r="C5" s="6" t="n">
        <v>9366593</v>
      </c>
    </row>
    <row r="6" spans="1:4">
      <c r="A6" s="4" t="s">
        <v>555</v>
      </c>
    </row>
    <row r="7" spans="1:4">
      <c r="A7" s="3" t="s">
        <v>552</v>
      </c>
    </row>
    <row r="8" spans="1:4">
      <c r="A8" s="4" t="s">
        <v>553</v>
      </c>
      <c r="B8" s="5" t="n">
        <v>150702</v>
      </c>
      <c r="C8" s="5" t="n">
        <v>135331</v>
      </c>
      <c r="D8" s="6" t="n">
        <v>118194</v>
      </c>
    </row>
    <row r="9" spans="1:4">
      <c r="A9" s="4" t="s">
        <v>556</v>
      </c>
      <c r="B9" s="5" t="n">
        <v>47980</v>
      </c>
      <c r="C9" s="5" t="n">
        <v>69927</v>
      </c>
      <c r="D9" s="5" t="n">
        <v>74018</v>
      </c>
    </row>
    <row r="10" spans="1:4">
      <c r="A10" s="4" t="s">
        <v>557</v>
      </c>
      <c r="B10" s="5" t="n">
        <v>-55026</v>
      </c>
      <c r="C10" s="5" t="n">
        <v>-47271</v>
      </c>
      <c r="D10" s="5" t="n">
        <v>-50926</v>
      </c>
    </row>
    <row r="11" spans="1:4">
      <c r="A11" s="4" t="s">
        <v>558</v>
      </c>
      <c r="B11" s="5" t="n">
        <v>-7956</v>
      </c>
      <c r="C11" s="5" t="n">
        <v>-7285</v>
      </c>
      <c r="D11" s="5" t="n">
        <v>-5955</v>
      </c>
    </row>
    <row r="12" spans="1:4">
      <c r="A12" s="4" t="s">
        <v>554</v>
      </c>
      <c r="B12" s="6" t="n">
        <v>135700</v>
      </c>
      <c r="C12" s="6" t="n">
        <v>150702</v>
      </c>
      <c r="D12" s="6" t="n">
        <v>1353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8</v>
      </c>
      <c r="C1" s="2" t="s">
        <v>29</v>
      </c>
    </row>
    <row r="2" spans="1:3">
      <c r="A2" s="3" t="s">
        <v>560</v>
      </c>
    </row>
    <row r="3" spans="1:3">
      <c r="A3" s="4" t="s">
        <v>561</v>
      </c>
      <c r="B3" s="6" t="n">
        <v>660594</v>
      </c>
      <c r="C3" s="6" t="n">
        <v>684129</v>
      </c>
    </row>
    <row r="4" spans="1:3">
      <c r="A4" s="3" t="s">
        <v>304</v>
      </c>
    </row>
    <row r="5" spans="1:3">
      <c r="A5" s="4" t="s">
        <v>562</v>
      </c>
      <c r="B5" s="5" t="n">
        <v>982336</v>
      </c>
      <c r="C5" s="5" t="n">
        <v>912678</v>
      </c>
    </row>
    <row r="6" spans="1:3">
      <c r="A6" s="4" t="s">
        <v>563</v>
      </c>
    </row>
    <row r="7" spans="1:3">
      <c r="A7" s="3" t="s">
        <v>560</v>
      </c>
    </row>
    <row r="8" spans="1:3">
      <c r="A8" s="4" t="s">
        <v>561</v>
      </c>
      <c r="B8" s="5" t="n">
        <v>660594</v>
      </c>
      <c r="C8" s="5" t="n">
        <v>684129</v>
      </c>
    </row>
    <row r="9" spans="1:3">
      <c r="A9" s="3" t="s">
        <v>304</v>
      </c>
    </row>
    <row r="10" spans="1:3">
      <c r="A10" s="4" t="s">
        <v>564</v>
      </c>
      <c r="B10" s="5" t="n">
        <v>17712</v>
      </c>
      <c r="C10" s="5" t="n">
        <v>37032</v>
      </c>
    </row>
    <row r="11" spans="1:3">
      <c r="A11" s="4" t="s">
        <v>565</v>
      </c>
    </row>
    <row r="12" spans="1:3">
      <c r="A12" s="3" t="s">
        <v>304</v>
      </c>
    </row>
    <row r="13" spans="1:3">
      <c r="A13" s="4" t="s">
        <v>566</v>
      </c>
      <c r="B13" s="6" t="n">
        <v>304030</v>
      </c>
      <c r="C13" s="6" t="n">
        <v>191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8</v>
      </c>
      <c r="C2" s="2" t="s">
        <v>29</v>
      </c>
      <c r="D2" s="2" t="s">
        <v>30</v>
      </c>
    </row>
    <row r="3" spans="1:4">
      <c r="A3" s="3" t="s">
        <v>568</v>
      </c>
    </row>
    <row r="4" spans="1:4">
      <c r="A4" s="4" t="s">
        <v>569</v>
      </c>
      <c r="B4" s="6" t="n">
        <v>3701074</v>
      </c>
      <c r="C4" s="6" t="n">
        <v>3388633</v>
      </c>
      <c r="D4" s="6" t="n">
        <v>3203050</v>
      </c>
    </row>
    <row r="5" spans="1:4">
      <c r="A5" s="4" t="s">
        <v>570</v>
      </c>
      <c r="B5" s="5" t="n">
        <v>4089293</v>
      </c>
      <c r="C5" s="5" t="n">
        <v>3701074</v>
      </c>
      <c r="D5" s="5" t="n">
        <v>3388633</v>
      </c>
    </row>
    <row r="6" spans="1:4">
      <c r="A6" s="4" t="s">
        <v>571</v>
      </c>
    </row>
    <row r="7" spans="1:4">
      <c r="A7" s="3" t="s">
        <v>568</v>
      </c>
    </row>
    <row r="8" spans="1:4">
      <c r="A8" s="4" t="s">
        <v>569</v>
      </c>
      <c r="B8" s="5" t="n">
        <v>-14891</v>
      </c>
      <c r="C8" s="5" t="n">
        <v>-28298</v>
      </c>
      <c r="D8" s="5" t="n">
        <v>-17189</v>
      </c>
    </row>
    <row r="9" spans="1:4">
      <c r="A9" s="4" t="s">
        <v>72</v>
      </c>
      <c r="B9" s="5" t="n">
        <v>4288</v>
      </c>
      <c r="C9" s="5" t="n">
        <v>13407</v>
      </c>
      <c r="D9" s="5" t="n">
        <v>-11109</v>
      </c>
    </row>
    <row r="10" spans="1:4">
      <c r="A10" s="4" t="s">
        <v>570</v>
      </c>
      <c r="B10" s="5" t="n">
        <v>-10603</v>
      </c>
      <c r="C10" s="5" t="n">
        <v>-14891</v>
      </c>
      <c r="D10" s="5" t="n">
        <v>-28298</v>
      </c>
    </row>
    <row r="11" spans="1:4">
      <c r="A11" s="4" t="s">
        <v>572</v>
      </c>
    </row>
    <row r="12" spans="1:4">
      <c r="A12" s="3" t="s">
        <v>568</v>
      </c>
    </row>
    <row r="13" spans="1:4">
      <c r="A13" s="4" t="s">
        <v>569</v>
      </c>
      <c r="B13" s="5" t="n">
        <v>-419</v>
      </c>
      <c r="C13" s="5" t="n">
        <v>-468</v>
      </c>
      <c r="D13" s="5" t="n">
        <v>17</v>
      </c>
    </row>
    <row r="14" spans="1:4">
      <c r="A14" s="4" t="s">
        <v>72</v>
      </c>
      <c r="B14" s="5" t="n">
        <v>378</v>
      </c>
      <c r="C14" s="5" t="n">
        <v>49</v>
      </c>
      <c r="D14" s="5" t="n">
        <v>-485</v>
      </c>
    </row>
    <row r="15" spans="1:4">
      <c r="A15" s="4" t="s">
        <v>570</v>
      </c>
      <c r="B15" s="5" t="n">
        <v>-41</v>
      </c>
      <c r="C15" s="5" t="n">
        <v>-419</v>
      </c>
      <c r="D15" s="5" t="n">
        <v>-468</v>
      </c>
    </row>
    <row r="16" spans="1:4">
      <c r="A16" s="4" t="s">
        <v>573</v>
      </c>
    </row>
    <row r="17" spans="1:4">
      <c r="A17" s="3" t="s">
        <v>568</v>
      </c>
    </row>
    <row r="18" spans="1:4">
      <c r="A18" s="4" t="s">
        <v>569</v>
      </c>
      <c r="B18" s="5" t="n">
        <v>-15850</v>
      </c>
      <c r="C18" s="5" t="n">
        <v>-29888</v>
      </c>
      <c r="D18" s="5" t="n">
        <v>-18919</v>
      </c>
    </row>
    <row r="19" spans="1:4">
      <c r="A19" s="4" t="s">
        <v>72</v>
      </c>
      <c r="B19" s="5" t="n">
        <v>3690</v>
      </c>
      <c r="C19" s="5" t="n">
        <v>14038</v>
      </c>
      <c r="D19" s="5" t="n">
        <v>-10969</v>
      </c>
    </row>
    <row r="20" spans="1:4">
      <c r="A20" s="4" t="s">
        <v>570</v>
      </c>
      <c r="B20" s="5" t="n">
        <v>-12160</v>
      </c>
      <c r="C20" s="5" t="n">
        <v>-15850</v>
      </c>
      <c r="D20" s="5" t="n">
        <v>-29888</v>
      </c>
    </row>
    <row r="21" spans="1:4">
      <c r="A21" s="4" t="s">
        <v>574</v>
      </c>
    </row>
    <row r="22" spans="1:4">
      <c r="A22" s="3" t="s">
        <v>568</v>
      </c>
    </row>
    <row r="23" spans="1:4">
      <c r="A23" s="4" t="s">
        <v>569</v>
      </c>
      <c r="B23" s="5" t="n">
        <v>-463</v>
      </c>
      <c r="C23" s="5" t="n">
        <v>0</v>
      </c>
      <c r="D23" s="5" t="n">
        <v>-171</v>
      </c>
    </row>
    <row r="24" spans="1:4">
      <c r="A24" s="4" t="s">
        <v>72</v>
      </c>
      <c r="B24" s="5" t="n">
        <v>47</v>
      </c>
      <c r="C24" s="5" t="n">
        <v>-463</v>
      </c>
      <c r="D24" s="5" t="n">
        <v>171</v>
      </c>
    </row>
    <row r="25" spans="1:4">
      <c r="A25" s="4" t="s">
        <v>570</v>
      </c>
      <c r="B25" s="5" t="n">
        <v>-416</v>
      </c>
      <c r="C25" s="5" t="n">
        <v>-463</v>
      </c>
      <c r="D25" s="5" t="n">
        <v>0</v>
      </c>
    </row>
    <row r="26" spans="1:4">
      <c r="A26" s="4" t="s">
        <v>575</v>
      </c>
    </row>
    <row r="27" spans="1:4">
      <c r="A27" s="3" t="s">
        <v>568</v>
      </c>
    </row>
    <row r="28" spans="1:4">
      <c r="A28" s="4" t="s">
        <v>569</v>
      </c>
      <c r="B28" s="5" t="n">
        <v>1841</v>
      </c>
      <c r="C28" s="5" t="n">
        <v>2058</v>
      </c>
      <c r="D28" s="5" t="n">
        <v>1884</v>
      </c>
    </row>
    <row r="29" spans="1:4">
      <c r="A29" s="4" t="s">
        <v>72</v>
      </c>
      <c r="B29" s="5" t="n">
        <v>173</v>
      </c>
      <c r="C29" s="5" t="n">
        <v>-217</v>
      </c>
      <c r="D29" s="5" t="n">
        <v>174</v>
      </c>
    </row>
    <row r="30" spans="1:4">
      <c r="A30" s="4" t="s">
        <v>570</v>
      </c>
      <c r="B30" s="6" t="n">
        <v>2014</v>
      </c>
      <c r="C30" s="6" t="n">
        <v>1841</v>
      </c>
      <c r="D30" s="6" t="n">
        <v>20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31"/>
  </cols>
  <sheetData>
    <row r="1" spans="1:2">
      <c r="A1" s="1" t="s">
        <v>576</v>
      </c>
      <c r="B1" s="2" t="s">
        <v>1</v>
      </c>
    </row>
    <row r="2" spans="1:2">
      <c r="B2" s="2" t="s">
        <v>577</v>
      </c>
    </row>
    <row r="3" spans="1:2">
      <c r="A3" s="3" t="s">
        <v>578</v>
      </c>
    </row>
    <row r="4" spans="1:2">
      <c r="A4" s="4" t="s">
        <v>579</v>
      </c>
      <c r="B4" s="5" t="n">
        <v>4</v>
      </c>
    </row>
    <row r="5" spans="1:2">
      <c r="A5" s="4" t="s">
        <v>580</v>
      </c>
      <c r="B5" s="5" t="n">
        <v>3</v>
      </c>
    </row>
    <row r="6" spans="1:2">
      <c r="A6" s="4" t="s">
        <v>581</v>
      </c>
    </row>
    <row r="7" spans="1:2">
      <c r="A7" s="3" t="s">
        <v>578</v>
      </c>
    </row>
    <row r="8" spans="1:2">
      <c r="A8" s="4" t="s">
        <v>582</v>
      </c>
      <c r="B8"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8</v>
      </c>
      <c r="C2" s="2" t="s">
        <v>29</v>
      </c>
      <c r="D2" s="2" t="s">
        <v>30</v>
      </c>
    </row>
    <row r="3" spans="1:4">
      <c r="A3" s="3" t="s">
        <v>578</v>
      </c>
    </row>
    <row r="4" spans="1:4">
      <c r="A4" s="4" t="s">
        <v>32</v>
      </c>
      <c r="B4" s="6" t="n">
        <v>2328569</v>
      </c>
      <c r="C4" s="6" t="n">
        <v>2450382</v>
      </c>
      <c r="D4" s="6" t="n">
        <v>1993920</v>
      </c>
    </row>
    <row r="5" spans="1:4">
      <c r="A5" s="4" t="s">
        <v>42</v>
      </c>
      <c r="B5" s="5" t="n">
        <v>384290</v>
      </c>
      <c r="C5" s="5" t="n">
        <v>625132</v>
      </c>
      <c r="D5" s="5" t="n">
        <v>427159</v>
      </c>
    </row>
    <row r="6" spans="1:4">
      <c r="A6" s="4" t="s">
        <v>545</v>
      </c>
    </row>
    <row r="7" spans="1:4">
      <c r="A7" s="3" t="s">
        <v>578</v>
      </c>
    </row>
    <row r="8" spans="1:4">
      <c r="A8" s="4" t="s">
        <v>32</v>
      </c>
      <c r="B8" s="5" t="n">
        <v>-87674</v>
      </c>
      <c r="C8" s="5" t="n">
        <v>-100535</v>
      </c>
      <c r="D8" s="5" t="n">
        <v>-114252</v>
      </c>
    </row>
    <row r="9" spans="1:4">
      <c r="A9" s="4" t="s">
        <v>42</v>
      </c>
      <c r="B9" s="5" t="n">
        <v>10296</v>
      </c>
      <c r="C9" s="5" t="n">
        <v>6506</v>
      </c>
      <c r="D9" s="5" t="n">
        <v>2570</v>
      </c>
    </row>
    <row r="10" spans="1:4">
      <c r="A10" s="4" t="s">
        <v>584</v>
      </c>
    </row>
    <row r="11" spans="1:4">
      <c r="A11" s="3" t="s">
        <v>578</v>
      </c>
    </row>
    <row r="12" spans="1:4">
      <c r="A12" s="4" t="s">
        <v>32</v>
      </c>
      <c r="B12" s="5" t="n">
        <v>1152390</v>
      </c>
      <c r="C12" s="5" t="n">
        <v>1229413</v>
      </c>
      <c r="D12" s="5" t="n">
        <v>1019539</v>
      </c>
    </row>
    <row r="13" spans="1:4">
      <c r="A13" s="4" t="s">
        <v>42</v>
      </c>
      <c r="B13" s="5" t="n">
        <v>230853</v>
      </c>
      <c r="C13" s="5" t="n">
        <v>283399</v>
      </c>
      <c r="D13" s="5" t="n">
        <v>256218</v>
      </c>
    </row>
    <row r="14" spans="1:4">
      <c r="A14" s="4" t="s">
        <v>585</v>
      </c>
    </row>
    <row r="15" spans="1:4">
      <c r="A15" s="3" t="s">
        <v>578</v>
      </c>
    </row>
    <row r="16" spans="1:4">
      <c r="A16" s="4" t="s">
        <v>32</v>
      </c>
      <c r="B16" s="5" t="n">
        <v>636421</v>
      </c>
      <c r="C16" s="5" t="n">
        <v>667629</v>
      </c>
      <c r="D16" s="5" t="n">
        <v>631455</v>
      </c>
    </row>
    <row r="17" spans="1:4">
      <c r="A17" s="4" t="s">
        <v>42</v>
      </c>
      <c r="B17" s="5" t="n">
        <v>86099</v>
      </c>
      <c r="C17" s="5" t="n">
        <v>108119</v>
      </c>
      <c r="D17" s="5" t="n">
        <v>146756</v>
      </c>
    </row>
    <row r="18" spans="1:4">
      <c r="A18" s="4" t="s">
        <v>586</v>
      </c>
    </row>
    <row r="19" spans="1:4">
      <c r="A19" s="3" t="s">
        <v>578</v>
      </c>
    </row>
    <row r="20" spans="1:4">
      <c r="A20" s="4" t="s">
        <v>32</v>
      </c>
      <c r="B20" s="5" t="n">
        <v>495223</v>
      </c>
      <c r="C20" s="5" t="n">
        <v>531554</v>
      </c>
      <c r="D20" s="5" t="n">
        <v>354518</v>
      </c>
    </row>
    <row r="21" spans="1:4">
      <c r="A21" s="4" t="s">
        <v>42</v>
      </c>
      <c r="B21" s="5" t="n">
        <v>140264</v>
      </c>
      <c r="C21" s="5" t="n">
        <v>165152</v>
      </c>
      <c r="D21" s="5" t="n">
        <v>95991</v>
      </c>
    </row>
    <row r="22" spans="1:4">
      <c r="A22" s="4" t="s">
        <v>587</v>
      </c>
    </row>
    <row r="23" spans="1:4">
      <c r="A23" s="3" t="s">
        <v>578</v>
      </c>
    </row>
    <row r="24" spans="1:4">
      <c r="A24" s="4" t="s">
        <v>32</v>
      </c>
      <c r="B24" s="5" t="n">
        <v>20746</v>
      </c>
      <c r="C24" s="5" t="n">
        <v>30230</v>
      </c>
      <c r="D24" s="5" t="n">
        <v>33566</v>
      </c>
    </row>
    <row r="25" spans="1:4">
      <c r="A25" s="4" t="s">
        <v>42</v>
      </c>
      <c r="B25" s="5" t="n">
        <v>4490</v>
      </c>
      <c r="C25" s="5" t="n">
        <v>10128</v>
      </c>
      <c r="D25" s="5" t="n">
        <v>13471</v>
      </c>
    </row>
    <row r="26" spans="1:4">
      <c r="A26" s="4" t="s">
        <v>588</v>
      </c>
    </row>
    <row r="27" spans="1:4">
      <c r="A27" s="3" t="s">
        <v>578</v>
      </c>
    </row>
    <row r="28" spans="1:4">
      <c r="A28" s="4" t="s">
        <v>32</v>
      </c>
      <c r="B28" s="5" t="n">
        <v>396444</v>
      </c>
      <c r="C28" s="5" t="n">
        <v>397991</v>
      </c>
      <c r="D28" s="5" t="n">
        <v>402928</v>
      </c>
    </row>
    <row r="29" spans="1:4">
      <c r="A29" s="4" t="s">
        <v>42</v>
      </c>
      <c r="B29" s="5" t="n">
        <v>153181</v>
      </c>
      <c r="C29" s="5" t="n">
        <v>181372</v>
      </c>
      <c r="D29" s="5" t="n">
        <v>183823</v>
      </c>
    </row>
    <row r="30" spans="1:4">
      <c r="A30" s="4" t="s">
        <v>589</v>
      </c>
    </row>
    <row r="31" spans="1:4">
      <c r="A31" s="3" t="s">
        <v>578</v>
      </c>
    </row>
    <row r="32" spans="1:4">
      <c r="A32" s="4" t="s">
        <v>32</v>
      </c>
      <c r="B32" s="5" t="n">
        <v>336530</v>
      </c>
      <c r="C32" s="5" t="n">
        <v>305056</v>
      </c>
      <c r="D32" s="5" t="n">
        <v>307426</v>
      </c>
    </row>
    <row r="33" spans="1:4">
      <c r="A33" s="4" t="s">
        <v>42</v>
      </c>
      <c r="B33" s="5" t="n">
        <v>174600</v>
      </c>
      <c r="C33" s="5" t="n">
        <v>151200</v>
      </c>
      <c r="D33" s="5" t="n">
        <v>156868</v>
      </c>
    </row>
    <row r="34" spans="1:4">
      <c r="A34" s="4" t="s">
        <v>590</v>
      </c>
    </row>
    <row r="35" spans="1:4">
      <c r="A35" s="3" t="s">
        <v>578</v>
      </c>
    </row>
    <row r="36" spans="1:4">
      <c r="A36" s="4" t="s">
        <v>32</v>
      </c>
      <c r="B36" s="5" t="n">
        <v>59914</v>
      </c>
      <c r="C36" s="5" t="n">
        <v>92935</v>
      </c>
      <c r="D36" s="5" t="n">
        <v>95502</v>
      </c>
    </row>
    <row r="37" spans="1:4">
      <c r="A37" s="4" t="s">
        <v>42</v>
      </c>
      <c r="B37" s="5" t="n">
        <v>-21419</v>
      </c>
      <c r="C37" s="5" t="n">
        <v>30172</v>
      </c>
      <c r="D37" s="5" t="n">
        <v>26955</v>
      </c>
    </row>
    <row r="38" spans="1:4">
      <c r="A38" s="4" t="s">
        <v>591</v>
      </c>
    </row>
    <row r="39" spans="1:4">
      <c r="A39" s="3" t="s">
        <v>578</v>
      </c>
    </row>
    <row r="40" spans="1:4">
      <c r="A40" s="4" t="s">
        <v>32</v>
      </c>
      <c r="B40" s="5" t="n">
        <v>526896</v>
      </c>
      <c r="C40" s="5" t="n">
        <v>504347</v>
      </c>
      <c r="D40" s="5" t="n">
        <v>235593</v>
      </c>
    </row>
    <row r="41" spans="1:4">
      <c r="A41" s="4" t="s">
        <v>42</v>
      </c>
      <c r="B41" s="5" t="n">
        <v>86456</v>
      </c>
      <c r="C41" s="5" t="n">
        <v>184083</v>
      </c>
      <c r="D41" s="5" t="n">
        <v>58271</v>
      </c>
    </row>
    <row r="42" spans="1:4">
      <c r="A42" s="4" t="s">
        <v>592</v>
      </c>
    </row>
    <row r="43" spans="1:4">
      <c r="A43" s="3" t="s">
        <v>578</v>
      </c>
    </row>
    <row r="44" spans="1:4">
      <c r="A44" s="4" t="s">
        <v>32</v>
      </c>
      <c r="B44" s="5" t="n">
        <v>340513</v>
      </c>
      <c r="C44" s="5" t="n">
        <v>419166</v>
      </c>
      <c r="D44" s="5" t="n">
        <v>450112</v>
      </c>
    </row>
    <row r="45" spans="1:4">
      <c r="A45" s="4" t="s">
        <v>42</v>
      </c>
      <c r="B45" s="5" t="n">
        <v>-96496</v>
      </c>
      <c r="C45" s="5" t="n">
        <v>-30228</v>
      </c>
      <c r="D45" s="5" t="n">
        <v>-73723</v>
      </c>
    </row>
    <row r="46" spans="1:4">
      <c r="A46" s="4" t="s">
        <v>593</v>
      </c>
    </row>
    <row r="47" spans="1:4">
      <c r="A47" s="3" t="s">
        <v>578</v>
      </c>
    </row>
    <row r="48" spans="1:4">
      <c r="A48" s="4" t="s">
        <v>32</v>
      </c>
      <c r="B48" s="5" t="n">
        <v>231435</v>
      </c>
      <c r="C48" s="5" t="n">
        <v>277842</v>
      </c>
      <c r="D48" s="5" t="n">
        <v>259945</v>
      </c>
    </row>
    <row r="49" spans="1:4">
      <c r="A49" s="4" t="s">
        <v>42</v>
      </c>
      <c r="B49" s="5" t="n">
        <v>-48310</v>
      </c>
      <c r="C49" s="5" t="n">
        <v>-40227</v>
      </c>
      <c r="D49" s="5" t="n">
        <v>-78804</v>
      </c>
    </row>
    <row r="50" spans="1:4">
      <c r="A50" s="4" t="s">
        <v>594</v>
      </c>
    </row>
    <row r="51" spans="1:4">
      <c r="A51" s="3" t="s">
        <v>578</v>
      </c>
    </row>
    <row r="52" spans="1:4">
      <c r="A52" s="4" t="s">
        <v>32</v>
      </c>
      <c r="B52" s="5" t="n">
        <v>32967</v>
      </c>
      <c r="C52" s="5" t="n">
        <v>65777</v>
      </c>
      <c r="D52" s="5" t="n">
        <v>94376</v>
      </c>
    </row>
    <row r="53" spans="1:4">
      <c r="A53" s="4" t="s">
        <v>42</v>
      </c>
      <c r="B53" s="5" t="n">
        <v>-15967</v>
      </c>
      <c r="C53" s="5" t="n">
        <v>4984</v>
      </c>
      <c r="D53" s="5" t="n">
        <v>-12407</v>
      </c>
    </row>
    <row r="54" spans="1:4">
      <c r="A54" s="4" t="s">
        <v>595</v>
      </c>
    </row>
    <row r="55" spans="1:4">
      <c r="A55" s="3" t="s">
        <v>578</v>
      </c>
    </row>
    <row r="56" spans="1:4">
      <c r="A56" s="4" t="s">
        <v>32</v>
      </c>
      <c r="B56" s="5" t="n">
        <v>76111</v>
      </c>
      <c r="C56" s="5" t="n">
        <v>75547</v>
      </c>
      <c r="D56" s="5" t="n">
        <v>95791</v>
      </c>
    </row>
    <row r="57" spans="1:4">
      <c r="A57" s="4" t="s">
        <v>42</v>
      </c>
      <c r="B57" s="6" t="n">
        <v>-32219</v>
      </c>
      <c r="C57" s="6" t="n">
        <v>5015</v>
      </c>
      <c r="D57" s="6" t="n">
        <v>174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5</v>
      </c>
      <c r="B1" s="2" t="s">
        <v>1</v>
      </c>
    </row>
    <row r="2" spans="1:4">
      <c r="B2" s="2" t="s">
        <v>28</v>
      </c>
      <c r="C2" s="2" t="s">
        <v>29</v>
      </c>
      <c r="D2" s="2" t="s">
        <v>30</v>
      </c>
    </row>
    <row r="3" spans="1:4">
      <c r="A3" s="3" t="s">
        <v>136</v>
      </c>
    </row>
    <row r="4" spans="1:4">
      <c r="A4" s="4" t="s">
        <v>51</v>
      </c>
      <c r="B4" s="6" t="n">
        <v>86664</v>
      </c>
      <c r="C4" s="6" t="n">
        <v>405460</v>
      </c>
      <c r="D4" s="6" t="n">
        <v>124002</v>
      </c>
    </row>
    <row r="5" spans="1:4">
      <c r="A5" s="3" t="s">
        <v>137</v>
      </c>
    </row>
    <row r="6" spans="1:4">
      <c r="A6" s="4" t="s">
        <v>36</v>
      </c>
      <c r="B6" s="5" t="n">
        <v>571825</v>
      </c>
      <c r="C6" s="5" t="n">
        <v>509500</v>
      </c>
      <c r="D6" s="5" t="n">
        <v>422904</v>
      </c>
    </row>
    <row r="7" spans="1:4">
      <c r="A7" s="4" t="s">
        <v>138</v>
      </c>
      <c r="B7" s="5" t="n">
        <v>-28109</v>
      </c>
      <c r="C7" s="5" t="n">
        <v>-30085</v>
      </c>
      <c r="D7" s="5" t="n">
        <v>-40939</v>
      </c>
    </row>
    <row r="8" spans="1:4">
      <c r="A8" s="4" t="s">
        <v>139</v>
      </c>
      <c r="B8" s="5" t="n">
        <v>-145116</v>
      </c>
      <c r="C8" s="5" t="n">
        <v>51910</v>
      </c>
      <c r="D8" s="5" t="n">
        <v>267830</v>
      </c>
    </row>
    <row r="9" spans="1:4">
      <c r="A9" s="4" t="s">
        <v>140</v>
      </c>
      <c r="B9" s="5" t="n">
        <v>66450</v>
      </c>
      <c r="C9" s="5" t="n">
        <v>2431</v>
      </c>
      <c r="D9" s="5" t="n">
        <v>-8750</v>
      </c>
    </row>
    <row r="10" spans="1:4">
      <c r="A10" s="4" t="s">
        <v>141</v>
      </c>
      <c r="B10" s="5" t="n">
        <v>45796</v>
      </c>
      <c r="C10" s="5" t="n">
        <v>67744</v>
      </c>
      <c r="D10" s="5" t="n">
        <v>-2521</v>
      </c>
    </row>
    <row r="11" spans="1:4">
      <c r="A11" s="4" t="s">
        <v>142</v>
      </c>
      <c r="B11" s="5" t="n">
        <v>-47563</v>
      </c>
      <c r="C11" s="5" t="n">
        <v>3203</v>
      </c>
      <c r="D11" s="5" t="n">
        <v>-94726</v>
      </c>
    </row>
    <row r="12" spans="1:4">
      <c r="A12" s="4" t="s">
        <v>143</v>
      </c>
      <c r="B12" s="5" t="n">
        <v>24468</v>
      </c>
      <c r="C12" s="5" t="n">
        <v>-16767</v>
      </c>
      <c r="D12" s="5" t="n">
        <v>10173</v>
      </c>
    </row>
    <row r="13" spans="1:4">
      <c r="A13" s="4" t="s">
        <v>144</v>
      </c>
      <c r="B13" s="5" t="n">
        <v>53336</v>
      </c>
      <c r="C13" s="5" t="n">
        <v>-142416</v>
      </c>
      <c r="D13" s="5" t="n">
        <v>-217908</v>
      </c>
    </row>
    <row r="14" spans="1:4">
      <c r="A14" s="4" t="s">
        <v>145</v>
      </c>
      <c r="B14" s="5" t="n">
        <v>38333</v>
      </c>
      <c r="C14" s="5" t="n">
        <v>-12291</v>
      </c>
      <c r="D14" s="5" t="n">
        <v>60631</v>
      </c>
    </row>
    <row r="15" spans="1:4">
      <c r="A15" s="4" t="s">
        <v>146</v>
      </c>
      <c r="B15" s="5" t="n">
        <v>-45964</v>
      </c>
      <c r="C15" s="5" t="n">
        <v>-68380</v>
      </c>
      <c r="D15" s="5" t="n">
        <v>-74379</v>
      </c>
    </row>
    <row r="16" spans="1:4">
      <c r="A16" s="4" t="s">
        <v>147</v>
      </c>
      <c r="B16" s="5" t="n">
        <v>620120</v>
      </c>
      <c r="C16" s="5" t="n">
        <v>770309</v>
      </c>
      <c r="D16" s="5" t="n">
        <v>446317</v>
      </c>
    </row>
    <row r="17" spans="1:4">
      <c r="A17" s="3" t="s">
        <v>148</v>
      </c>
    </row>
    <row r="18" spans="1:4">
      <c r="A18" s="4" t="s">
        <v>149</v>
      </c>
      <c r="B18" s="5" t="n">
        <v>2075014</v>
      </c>
      <c r="C18" s="5" t="n">
        <v>2452878</v>
      </c>
      <c r="D18" s="5" t="n">
        <v>3365045</v>
      </c>
    </row>
    <row r="19" spans="1:4">
      <c r="A19" s="4" t="s">
        <v>150</v>
      </c>
      <c r="B19" s="5" t="n">
        <v>-1872573</v>
      </c>
      <c r="C19" s="5" t="n">
        <v>-554831</v>
      </c>
      <c r="D19" s="5" t="n">
        <v>-1331469</v>
      </c>
    </row>
    <row r="20" spans="1:4">
      <c r="A20" s="4" t="s">
        <v>151</v>
      </c>
      <c r="B20" s="5" t="n">
        <v>-967146</v>
      </c>
      <c r="C20" s="5" t="n">
        <v>-1040292</v>
      </c>
      <c r="D20" s="5" t="n">
        <v>-1291322</v>
      </c>
    </row>
    <row r="21" spans="1:4">
      <c r="A21" s="4" t="s">
        <v>152</v>
      </c>
      <c r="B21" s="5" t="n">
        <v>-21595</v>
      </c>
      <c r="C21" s="5" t="n">
        <v>-4423</v>
      </c>
      <c r="D21" s="5" t="n">
        <v>-479115</v>
      </c>
    </row>
    <row r="22" spans="1:4">
      <c r="A22" s="4" t="s">
        <v>153</v>
      </c>
      <c r="B22" s="5" t="n">
        <v>-49079</v>
      </c>
      <c r="C22" s="5" t="n">
        <v>-21005</v>
      </c>
      <c r="D22" s="5" t="n">
        <v>380953</v>
      </c>
    </row>
    <row r="23" spans="1:4">
      <c r="A23" s="4" t="s">
        <v>154</v>
      </c>
      <c r="B23" s="5" t="n">
        <v>327419</v>
      </c>
      <c r="C23" s="5" t="n">
        <v>575368</v>
      </c>
      <c r="D23" s="5" t="n">
        <v>452061</v>
      </c>
    </row>
    <row r="24" spans="1:4">
      <c r="A24" s="4" t="s">
        <v>155</v>
      </c>
      <c r="B24" s="5" t="n">
        <v>105462</v>
      </c>
      <c r="C24" s="5" t="n">
        <v>0</v>
      </c>
      <c r="D24" s="5" t="n">
        <v>0</v>
      </c>
    </row>
    <row r="25" spans="1:4">
      <c r="A25" s="4" t="s">
        <v>156</v>
      </c>
      <c r="B25" s="5" t="n">
        <v>750</v>
      </c>
      <c r="C25" s="5" t="n">
        <v>5500</v>
      </c>
      <c r="D25" s="5" t="n">
        <v>27267</v>
      </c>
    </row>
    <row r="26" spans="1:4">
      <c r="A26" s="4" t="s">
        <v>157</v>
      </c>
      <c r="B26" s="5" t="n">
        <v>0</v>
      </c>
      <c r="C26" s="5" t="n">
        <v>1217</v>
      </c>
      <c r="D26" s="5" t="n">
        <v>55165</v>
      </c>
    </row>
    <row r="27" spans="1:4">
      <c r="A27" s="4" t="s">
        <v>158</v>
      </c>
      <c r="B27" s="5" t="n">
        <v>-136151</v>
      </c>
      <c r="C27" s="5" t="n">
        <v>-360392</v>
      </c>
      <c r="D27" s="5" t="n">
        <v>-360820</v>
      </c>
    </row>
    <row r="28" spans="1:4">
      <c r="A28" s="4" t="s">
        <v>159</v>
      </c>
      <c r="B28" s="5" t="n">
        <v>-17406</v>
      </c>
      <c r="C28" s="5" t="n">
        <v>-125881</v>
      </c>
      <c r="D28" s="5" t="n">
        <v>-91004</v>
      </c>
    </row>
    <row r="29" spans="1:4">
      <c r="A29" s="4" t="s">
        <v>160</v>
      </c>
      <c r="B29" s="5" t="n">
        <v>0</v>
      </c>
      <c r="C29" s="5" t="n">
        <v>-3682</v>
      </c>
      <c r="D29" s="5" t="n">
        <v>0</v>
      </c>
    </row>
    <row r="30" spans="1:4">
      <c r="A30" s="4" t="s">
        <v>161</v>
      </c>
      <c r="B30" s="5" t="n">
        <v>-555305</v>
      </c>
      <c r="C30" s="5" t="n">
        <v>924457</v>
      </c>
      <c r="D30" s="5" t="n">
        <v>726761</v>
      </c>
    </row>
    <row r="31" spans="1:4">
      <c r="A31" s="3" t="s">
        <v>162</v>
      </c>
    </row>
    <row r="32" spans="1:4">
      <c r="A32" s="4" t="s">
        <v>163</v>
      </c>
      <c r="B32" s="5" t="n">
        <v>-648326</v>
      </c>
      <c r="C32" s="5" t="n">
        <v>-1795901</v>
      </c>
      <c r="D32" s="5" t="n">
        <v>-994931</v>
      </c>
    </row>
    <row r="33" spans="1:4">
      <c r="A33" s="4" t="s">
        <v>164</v>
      </c>
      <c r="B33" s="5" t="n">
        <v>252656</v>
      </c>
      <c r="C33" s="5" t="n">
        <v>20472</v>
      </c>
      <c r="D33" s="5" t="n">
        <v>180638</v>
      </c>
    </row>
    <row r="34" spans="1:4">
      <c r="A34" s="4" t="s">
        <v>165</v>
      </c>
      <c r="B34" s="5" t="n">
        <v>355306</v>
      </c>
      <c r="C34" s="5" t="n">
        <v>0</v>
      </c>
      <c r="D34" s="5" t="n">
        <v>0</v>
      </c>
    </row>
    <row r="35" spans="1:4">
      <c r="A35" s="4" t="s">
        <v>166</v>
      </c>
      <c r="B35" s="5" t="n">
        <v>0</v>
      </c>
      <c r="C35" s="5" t="n">
        <v>-46961</v>
      </c>
      <c r="D35" s="5" t="n">
        <v>0</v>
      </c>
    </row>
    <row r="36" spans="1:4">
      <c r="A36" s="4" t="s">
        <v>167</v>
      </c>
      <c r="B36" s="5" t="n">
        <v>0</v>
      </c>
      <c r="C36" s="5" t="n">
        <v>0</v>
      </c>
      <c r="D36" s="5" t="n">
        <v>-2322</v>
      </c>
    </row>
    <row r="37" spans="1:4">
      <c r="A37" s="4" t="s">
        <v>168</v>
      </c>
      <c r="B37" s="5" t="n">
        <v>0</v>
      </c>
      <c r="C37" s="5" t="n">
        <v>0</v>
      </c>
      <c r="D37" s="5" t="n">
        <v>4090</v>
      </c>
    </row>
    <row r="38" spans="1:4">
      <c r="A38" s="4" t="s">
        <v>169</v>
      </c>
      <c r="B38" s="5" t="n">
        <v>0</v>
      </c>
      <c r="C38" s="5" t="n">
        <v>-34290</v>
      </c>
      <c r="D38" s="5" t="n">
        <v>0</v>
      </c>
    </row>
    <row r="39" spans="1:4">
      <c r="A39" s="4" t="s">
        <v>170</v>
      </c>
      <c r="B39" s="5" t="n">
        <v>0</v>
      </c>
      <c r="C39" s="5" t="n">
        <v>0</v>
      </c>
      <c r="D39" s="5" t="n">
        <v>4814</v>
      </c>
    </row>
    <row r="40" spans="1:4">
      <c r="A40" s="4" t="s">
        <v>171</v>
      </c>
      <c r="B40" s="5" t="n">
        <v>-61885</v>
      </c>
      <c r="C40" s="5" t="n">
        <v>-40595</v>
      </c>
      <c r="D40" s="5" t="n">
        <v>-79602</v>
      </c>
    </row>
    <row r="41" spans="1:4">
      <c r="A41" s="4" t="s">
        <v>172</v>
      </c>
      <c r="B41" s="5" t="n">
        <v>-96823</v>
      </c>
      <c r="C41" s="5" t="n">
        <v>53173</v>
      </c>
      <c r="D41" s="5" t="n">
        <v>-87130</v>
      </c>
    </row>
    <row r="42" spans="1:4">
      <c r="A42" s="4" t="s">
        <v>173</v>
      </c>
      <c r="B42" s="5" t="n">
        <v>23535</v>
      </c>
      <c r="C42" s="5" t="n">
        <v>20824</v>
      </c>
      <c r="D42" s="5" t="n">
        <v>22856</v>
      </c>
    </row>
    <row r="43" spans="1:4">
      <c r="A43" s="4" t="s">
        <v>174</v>
      </c>
      <c r="B43" s="5" t="n">
        <v>0</v>
      </c>
      <c r="C43" s="5" t="n">
        <v>0</v>
      </c>
      <c r="D43" s="5" t="n">
        <v>-25000</v>
      </c>
    </row>
    <row r="44" spans="1:4">
      <c r="A44" s="4" t="s">
        <v>175</v>
      </c>
      <c r="B44" s="5" t="n">
        <v>324</v>
      </c>
      <c r="C44" s="5" t="n">
        <v>0</v>
      </c>
      <c r="D44" s="5" t="n">
        <v>-4247</v>
      </c>
    </row>
    <row r="45" spans="1:4">
      <c r="A45" s="4" t="s">
        <v>176</v>
      </c>
      <c r="B45" s="5" t="n">
        <v>-175213</v>
      </c>
      <c r="C45" s="5" t="n">
        <v>-1823278</v>
      </c>
      <c r="D45" s="5" t="n">
        <v>-980834</v>
      </c>
    </row>
    <row r="46" spans="1:4">
      <c r="A46" s="4" t="s">
        <v>177</v>
      </c>
      <c r="B46" s="5" t="n">
        <v>-110398</v>
      </c>
      <c r="C46" s="5" t="n">
        <v>-128512</v>
      </c>
      <c r="D46" s="5" t="n">
        <v>192244</v>
      </c>
    </row>
    <row r="47" spans="1:4">
      <c r="A47" s="4" t="s">
        <v>178</v>
      </c>
      <c r="B47" s="5" t="n">
        <v>678392</v>
      </c>
      <c r="C47" s="5" t="n">
        <v>806904</v>
      </c>
      <c r="D47" s="5" t="n">
        <v>614660</v>
      </c>
    </row>
    <row r="48" spans="1:4">
      <c r="A48" s="4" t="s">
        <v>179</v>
      </c>
      <c r="B48" s="6" t="n">
        <v>567994</v>
      </c>
      <c r="C48" s="6" t="n">
        <v>678392</v>
      </c>
      <c r="D48" s="6" t="n">
        <v>8069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8</v>
      </c>
      <c r="C2" s="2" t="s">
        <v>29</v>
      </c>
      <c r="D2" s="2" t="s">
        <v>30</v>
      </c>
    </row>
    <row r="3" spans="1:4">
      <c r="A3" s="3" t="s">
        <v>578</v>
      </c>
    </row>
    <row r="4" spans="1:4">
      <c r="A4" s="4" t="s">
        <v>32</v>
      </c>
      <c r="B4" s="6" t="n">
        <v>2328569</v>
      </c>
      <c r="C4" s="6" t="n">
        <v>2450382</v>
      </c>
      <c r="D4" s="6" t="n">
        <v>1993920</v>
      </c>
    </row>
    <row r="5" spans="1:4">
      <c r="A5" s="4" t="s">
        <v>597</v>
      </c>
    </row>
    <row r="6" spans="1:4">
      <c r="A6" s="3" t="s">
        <v>578</v>
      </c>
    </row>
    <row r="7" spans="1:4">
      <c r="A7" s="4" t="s">
        <v>32</v>
      </c>
      <c r="B7" s="5" t="n">
        <v>92254</v>
      </c>
      <c r="C7" s="5" t="n">
        <v>108340</v>
      </c>
      <c r="D7" s="5" t="n">
        <v>118317</v>
      </c>
    </row>
    <row r="8" spans="1:4">
      <c r="A8" s="4" t="s">
        <v>598</v>
      </c>
    </row>
    <row r="9" spans="1:4">
      <c r="A9" s="3" t="s">
        <v>578</v>
      </c>
    </row>
    <row r="10" spans="1:4">
      <c r="A10" s="4" t="s">
        <v>32</v>
      </c>
      <c r="B10" s="5" t="n">
        <v>43104</v>
      </c>
      <c r="C10" s="5" t="n">
        <v>38734</v>
      </c>
      <c r="D10" s="5" t="n">
        <v>34603</v>
      </c>
    </row>
    <row r="11" spans="1:4">
      <c r="A11" s="4" t="s">
        <v>599</v>
      </c>
    </row>
    <row r="12" spans="1:4">
      <c r="A12" s="3" t="s">
        <v>578</v>
      </c>
    </row>
    <row r="13" spans="1:4">
      <c r="A13" s="4" t="s">
        <v>32</v>
      </c>
      <c r="B13" s="5" t="n">
        <v>6410</v>
      </c>
      <c r="C13" s="5" t="n">
        <v>29259</v>
      </c>
      <c r="D13" s="5" t="n">
        <v>32411</v>
      </c>
    </row>
    <row r="14" spans="1:4">
      <c r="A14" s="4" t="s">
        <v>600</v>
      </c>
    </row>
    <row r="15" spans="1:4">
      <c r="A15" s="3" t="s">
        <v>578</v>
      </c>
    </row>
    <row r="16" spans="1:4">
      <c r="A16" s="4" t="s">
        <v>32</v>
      </c>
      <c r="B16" s="5" t="n">
        <v>37336</v>
      </c>
      <c r="C16" s="5" t="n">
        <v>35887</v>
      </c>
      <c r="D16" s="5" t="n">
        <v>37596</v>
      </c>
    </row>
    <row r="17" spans="1:4">
      <c r="A17" s="4" t="s">
        <v>601</v>
      </c>
    </row>
    <row r="18" spans="1:4">
      <c r="A18" s="3" t="s">
        <v>578</v>
      </c>
    </row>
    <row r="19" spans="1:4">
      <c r="A19" s="4" t="s">
        <v>32</v>
      </c>
      <c r="B19" s="5" t="n">
        <v>5404</v>
      </c>
      <c r="C19" s="5" t="n">
        <v>1380</v>
      </c>
      <c r="D19" s="5" t="n">
        <v>13707</v>
      </c>
    </row>
    <row r="20" spans="1:4">
      <c r="A20" s="4" t="s">
        <v>602</v>
      </c>
    </row>
    <row r="21" spans="1:4">
      <c r="A21" s="3" t="s">
        <v>578</v>
      </c>
    </row>
    <row r="22" spans="1:4">
      <c r="A22" s="4" t="s">
        <v>32</v>
      </c>
      <c r="B22" s="6" t="n">
        <v>0</v>
      </c>
      <c r="C22" s="6" t="n">
        <v>3080</v>
      </c>
      <c r="D2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8</v>
      </c>
      <c r="C2" s="2" t="s">
        <v>29</v>
      </c>
      <c r="D2" s="2" t="s">
        <v>30</v>
      </c>
    </row>
    <row r="3" spans="1:4">
      <c r="A3" s="3" t="s">
        <v>604</v>
      </c>
    </row>
    <row r="4" spans="1:4">
      <c r="A4" s="4" t="s">
        <v>32</v>
      </c>
      <c r="B4" s="6" t="n">
        <v>2328569</v>
      </c>
      <c r="C4" s="6" t="n">
        <v>2450382</v>
      </c>
      <c r="D4" s="6" t="n">
        <v>1993920</v>
      </c>
    </row>
    <row r="5" spans="1:4">
      <c r="A5" s="4" t="s">
        <v>605</v>
      </c>
    </row>
    <row r="6" spans="1:4">
      <c r="A6" s="3" t="s">
        <v>604</v>
      </c>
    </row>
    <row r="7" spans="1:4">
      <c r="A7" s="4" t="s">
        <v>32</v>
      </c>
      <c r="B7" s="6" t="n">
        <v>429900</v>
      </c>
    </row>
    <row r="8" spans="1:4">
      <c r="A8" s="4" t="s">
        <v>606</v>
      </c>
      <c r="B8" s="4" t="s">
        <v>607</v>
      </c>
    </row>
    <row r="9" spans="1:4">
      <c r="A9" s="4" t="s">
        <v>608</v>
      </c>
    </row>
    <row r="10" spans="1:4">
      <c r="A10" s="3" t="s">
        <v>604</v>
      </c>
    </row>
    <row r="11" spans="1:4">
      <c r="A11" s="4" t="s">
        <v>32</v>
      </c>
      <c r="C11" s="6" t="n">
        <v>263400</v>
      </c>
    </row>
    <row r="12" spans="1:4">
      <c r="A12" s="4" t="s">
        <v>606</v>
      </c>
      <c r="C12" s="4" t="s">
        <v>609</v>
      </c>
    </row>
    <row r="13" spans="1:4">
      <c r="A13" s="4" t="s">
        <v>610</v>
      </c>
    </row>
    <row r="14" spans="1:4">
      <c r="A14" s="3" t="s">
        <v>604</v>
      </c>
    </row>
    <row r="15" spans="1:4">
      <c r="A15" s="4" t="s">
        <v>32</v>
      </c>
      <c r="B15" s="6" t="n">
        <v>223700</v>
      </c>
      <c r="C15" s="6" t="n">
        <v>231800</v>
      </c>
      <c r="D15" s="6" t="n">
        <v>248200</v>
      </c>
    </row>
    <row r="16" spans="1:4">
      <c r="A16" s="4" t="s">
        <v>606</v>
      </c>
      <c r="B16" s="4" t="s">
        <v>611</v>
      </c>
      <c r="C16" s="4" t="s">
        <v>611</v>
      </c>
      <c r="D16" s="4" t="s">
        <v>612</v>
      </c>
    </row>
    <row r="17" spans="1:4">
      <c r="A17" s="4" t="s">
        <v>613</v>
      </c>
    </row>
    <row r="18" spans="1:4">
      <c r="A18" s="3" t="s">
        <v>604</v>
      </c>
    </row>
    <row r="19" spans="1:4">
      <c r="A19" s="4" t="s">
        <v>32</v>
      </c>
      <c r="D19" s="6" t="n">
        <v>239800</v>
      </c>
    </row>
    <row r="20" spans="1:4">
      <c r="A20" s="4" t="s">
        <v>606</v>
      </c>
      <c r="D20" s="4" t="s">
        <v>6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8</v>
      </c>
      <c r="C2" s="2" t="s">
        <v>29</v>
      </c>
      <c r="D2" s="2" t="s">
        <v>30</v>
      </c>
    </row>
    <row r="3" spans="1:4">
      <c r="A3" s="3" t="s">
        <v>578</v>
      </c>
    </row>
    <row r="4" spans="1:4">
      <c r="A4" s="4" t="s">
        <v>615</v>
      </c>
      <c r="B4" s="6" t="n">
        <v>-571825</v>
      </c>
      <c r="C4" s="6" t="n">
        <v>-509500</v>
      </c>
      <c r="D4" s="6" t="n">
        <v>-422904</v>
      </c>
    </row>
    <row r="5" spans="1:4">
      <c r="A5" s="4" t="s">
        <v>616</v>
      </c>
      <c r="B5" s="5" t="n">
        <v>-112246</v>
      </c>
      <c r="C5" s="5" t="n">
        <v>-70175</v>
      </c>
      <c r="D5" s="5" t="n">
        <v>11271</v>
      </c>
    </row>
    <row r="6" spans="1:4">
      <c r="A6" s="4" t="s">
        <v>617</v>
      </c>
      <c r="B6" s="5" t="n">
        <v>85639</v>
      </c>
      <c r="C6" s="5" t="n">
        <v>102871</v>
      </c>
      <c r="D6" s="5" t="n">
        <v>128114</v>
      </c>
    </row>
    <row r="7" spans="1:4">
      <c r="A7" s="4" t="s">
        <v>545</v>
      </c>
    </row>
    <row r="8" spans="1:4">
      <c r="A8" s="3" t="s">
        <v>578</v>
      </c>
    </row>
    <row r="9" spans="1:4">
      <c r="A9" s="4" t="s">
        <v>615</v>
      </c>
      <c r="B9" s="5" t="n">
        <v>0</v>
      </c>
      <c r="C9" s="5" t="n">
        <v>690</v>
      </c>
      <c r="D9" s="5" t="n">
        <v>0</v>
      </c>
    </row>
    <row r="10" spans="1:4">
      <c r="A10" s="4" t="s">
        <v>617</v>
      </c>
      <c r="B10" s="5" t="n">
        <v>-10378</v>
      </c>
      <c r="C10" s="5" t="n">
        <v>-6798</v>
      </c>
      <c r="D10" s="5" t="n">
        <v>-2082</v>
      </c>
    </row>
    <row r="11" spans="1:4">
      <c r="A11" s="4" t="s">
        <v>584</v>
      </c>
    </row>
    <row r="12" spans="1:4">
      <c r="A12" s="3" t="s">
        <v>578</v>
      </c>
    </row>
    <row r="13" spans="1:4">
      <c r="A13" s="4" t="s">
        <v>615</v>
      </c>
      <c r="B13" s="5" t="n">
        <v>-300011</v>
      </c>
      <c r="C13" s="5" t="n">
        <v>-274599</v>
      </c>
      <c r="D13" s="5" t="n">
        <v>-198553</v>
      </c>
    </row>
    <row r="14" spans="1:4">
      <c r="A14" s="4" t="s">
        <v>616</v>
      </c>
      <c r="B14" s="5" t="n">
        <v>-40079</v>
      </c>
      <c r="C14" s="5" t="n">
        <v>-69998</v>
      </c>
      <c r="D14" s="5" t="n">
        <v>-1638</v>
      </c>
    </row>
    <row r="15" spans="1:4">
      <c r="A15" s="4" t="s">
        <v>617</v>
      </c>
      <c r="B15" s="5" t="n">
        <v>17933</v>
      </c>
      <c r="C15" s="5" t="n">
        <v>7672</v>
      </c>
      <c r="D15" s="5" t="n">
        <v>10341</v>
      </c>
    </row>
    <row r="16" spans="1:4">
      <c r="A16" s="4" t="s">
        <v>585</v>
      </c>
    </row>
    <row r="17" spans="1:4">
      <c r="A17" s="3" t="s">
        <v>578</v>
      </c>
    </row>
    <row r="18" spans="1:4">
      <c r="A18" s="4" t="s">
        <v>615</v>
      </c>
      <c r="B18" s="5" t="n">
        <v>-150813</v>
      </c>
      <c r="C18" s="5" t="n">
        <v>-130102</v>
      </c>
      <c r="D18" s="5" t="n">
        <v>-118968</v>
      </c>
    </row>
    <row r="19" spans="1:4">
      <c r="A19" s="4" t="s">
        <v>616</v>
      </c>
      <c r="B19" s="5" t="n">
        <v>-40079</v>
      </c>
      <c r="C19" s="5" t="n">
        <v>-66101</v>
      </c>
      <c r="D19" s="5" t="n">
        <v>-1638</v>
      </c>
    </row>
    <row r="20" spans="1:4">
      <c r="A20" s="4" t="s">
        <v>617</v>
      </c>
      <c r="B20" s="5" t="n">
        <v>0</v>
      </c>
      <c r="C20" s="5" t="n">
        <v>0</v>
      </c>
      <c r="D20" s="5" t="n">
        <v>0</v>
      </c>
    </row>
    <row r="21" spans="1:4">
      <c r="A21" s="4" t="s">
        <v>586</v>
      </c>
    </row>
    <row r="22" spans="1:4">
      <c r="A22" s="3" t="s">
        <v>578</v>
      </c>
    </row>
    <row r="23" spans="1:4">
      <c r="A23" s="4" t="s">
        <v>615</v>
      </c>
      <c r="B23" s="5" t="n">
        <v>-149198</v>
      </c>
      <c r="C23" s="5" t="n">
        <v>-137914</v>
      </c>
      <c r="D23" s="5" t="n">
        <v>-72905</v>
      </c>
    </row>
    <row r="24" spans="1:4">
      <c r="A24" s="4" t="s">
        <v>616</v>
      </c>
      <c r="B24" s="5" t="n">
        <v>0</v>
      </c>
      <c r="C24" s="5" t="n">
        <v>0</v>
      </c>
      <c r="D24" s="5" t="n">
        <v>0</v>
      </c>
    </row>
    <row r="25" spans="1:4">
      <c r="A25" s="4" t="s">
        <v>617</v>
      </c>
      <c r="B25" s="5" t="n">
        <v>17933</v>
      </c>
      <c r="C25" s="5" t="n">
        <v>7672</v>
      </c>
      <c r="D25" s="5" t="n">
        <v>10341</v>
      </c>
    </row>
    <row r="26" spans="1:4">
      <c r="A26" s="4" t="s">
        <v>587</v>
      </c>
    </row>
    <row r="27" spans="1:4">
      <c r="A27" s="3" t="s">
        <v>578</v>
      </c>
    </row>
    <row r="28" spans="1:4">
      <c r="A28" s="4" t="s">
        <v>615</v>
      </c>
      <c r="B28" s="5" t="n">
        <v>0</v>
      </c>
      <c r="C28" s="5" t="n">
        <v>-6583</v>
      </c>
      <c r="D28" s="5" t="n">
        <v>-6680</v>
      </c>
    </row>
    <row r="29" spans="1:4">
      <c r="A29" s="4" t="s">
        <v>616</v>
      </c>
      <c r="B29" s="5" t="n">
        <v>0</v>
      </c>
      <c r="C29" s="5" t="n">
        <v>-3897</v>
      </c>
      <c r="D29" s="5" t="n">
        <v>0</v>
      </c>
    </row>
    <row r="30" spans="1:4">
      <c r="A30" s="4" t="s">
        <v>617</v>
      </c>
      <c r="B30" s="5" t="n">
        <v>0</v>
      </c>
      <c r="C30" s="5" t="n">
        <v>0</v>
      </c>
      <c r="D30" s="5" t="n">
        <v>0</v>
      </c>
    </row>
    <row r="31" spans="1:4">
      <c r="A31" s="4" t="s">
        <v>588</v>
      </c>
    </row>
    <row r="32" spans="1:4">
      <c r="A32" s="3" t="s">
        <v>578</v>
      </c>
    </row>
    <row r="33" spans="1:4">
      <c r="A33" s="4" t="s">
        <v>615</v>
      </c>
      <c r="B33" s="5" t="n">
        <v>-95542</v>
      </c>
      <c r="C33" s="5" t="n">
        <v>-92253</v>
      </c>
      <c r="D33" s="5" t="n">
        <v>-94127</v>
      </c>
    </row>
    <row r="34" spans="1:4">
      <c r="A34" s="4" t="s">
        <v>616</v>
      </c>
      <c r="B34" s="5" t="n">
        <v>-38976</v>
      </c>
      <c r="C34" s="5" t="n">
        <v>0</v>
      </c>
      <c r="D34" s="5" t="n">
        <v>0</v>
      </c>
    </row>
    <row r="35" spans="1:4">
      <c r="A35" s="4" t="s">
        <v>617</v>
      </c>
      <c r="B35" s="5" t="n">
        <v>62307</v>
      </c>
      <c r="C35" s="5" t="n">
        <v>84171</v>
      </c>
      <c r="D35" s="5" t="n">
        <v>115478</v>
      </c>
    </row>
    <row r="36" spans="1:4">
      <c r="A36" s="4" t="s">
        <v>589</v>
      </c>
    </row>
    <row r="37" spans="1:4">
      <c r="A37" s="3" t="s">
        <v>578</v>
      </c>
    </row>
    <row r="38" spans="1:4">
      <c r="A38" s="4" t="s">
        <v>615</v>
      </c>
      <c r="B38" s="5" t="n">
        <v>-80084</v>
      </c>
      <c r="C38" s="5" t="n">
        <v>-71323</v>
      </c>
      <c r="D38" s="5" t="n">
        <v>-71711</v>
      </c>
    </row>
    <row r="39" spans="1:4">
      <c r="A39" s="4" t="s">
        <v>616</v>
      </c>
      <c r="B39" s="5" t="n">
        <v>0</v>
      </c>
      <c r="C39" s="5" t="n">
        <v>0</v>
      </c>
      <c r="D39" s="5" t="n">
        <v>0</v>
      </c>
    </row>
    <row r="40" spans="1:4">
      <c r="A40" s="4" t="s">
        <v>617</v>
      </c>
      <c r="B40" s="5" t="n">
        <v>62307</v>
      </c>
      <c r="C40" s="5" t="n">
        <v>84171</v>
      </c>
      <c r="D40" s="5" t="n">
        <v>115478</v>
      </c>
    </row>
    <row r="41" spans="1:4">
      <c r="A41" s="4" t="s">
        <v>590</v>
      </c>
    </row>
    <row r="42" spans="1:4">
      <c r="A42" s="3" t="s">
        <v>578</v>
      </c>
    </row>
    <row r="43" spans="1:4">
      <c r="A43" s="4" t="s">
        <v>615</v>
      </c>
      <c r="B43" s="5" t="n">
        <v>-15458</v>
      </c>
      <c r="C43" s="5" t="n">
        <v>-20930</v>
      </c>
      <c r="D43" s="5" t="n">
        <v>-22416</v>
      </c>
    </row>
    <row r="44" spans="1:4">
      <c r="A44" s="4" t="s">
        <v>616</v>
      </c>
      <c r="B44" s="5" t="n">
        <v>-38976</v>
      </c>
      <c r="C44" s="5" t="n">
        <v>0</v>
      </c>
      <c r="D44" s="5" t="n">
        <v>0</v>
      </c>
    </row>
    <row r="45" spans="1:4">
      <c r="A45" s="4" t="s">
        <v>617</v>
      </c>
      <c r="B45" s="5" t="n">
        <v>0</v>
      </c>
      <c r="C45" s="5" t="n">
        <v>0</v>
      </c>
      <c r="D45" s="5" t="n">
        <v>0</v>
      </c>
    </row>
    <row r="46" spans="1:4">
      <c r="A46" s="4" t="s">
        <v>591</v>
      </c>
    </row>
    <row r="47" spans="1:4">
      <c r="A47" s="3" t="s">
        <v>578</v>
      </c>
    </row>
    <row r="48" spans="1:4">
      <c r="A48" s="4" t="s">
        <v>615</v>
      </c>
      <c r="B48" s="5" t="n">
        <v>-104149</v>
      </c>
      <c r="C48" s="5" t="n">
        <v>-71429</v>
      </c>
      <c r="D48" s="5" t="n">
        <v>-50152</v>
      </c>
    </row>
    <row r="49" spans="1:4">
      <c r="A49" s="4" t="s">
        <v>616</v>
      </c>
      <c r="B49" s="5" t="n">
        <v>-20594</v>
      </c>
      <c r="C49" s="5" t="n">
        <v>771</v>
      </c>
      <c r="D49" s="5" t="n">
        <v>9955</v>
      </c>
    </row>
    <row r="50" spans="1:4">
      <c r="A50" s="4" t="s">
        <v>617</v>
      </c>
      <c r="B50" s="5" t="n">
        <v>13101</v>
      </c>
      <c r="C50" s="5" t="n">
        <v>14411</v>
      </c>
      <c r="D50" s="5" t="n">
        <v>5228</v>
      </c>
    </row>
    <row r="51" spans="1:4">
      <c r="A51" s="4" t="s">
        <v>592</v>
      </c>
    </row>
    <row r="52" spans="1:4">
      <c r="A52" s="3" t="s">
        <v>578</v>
      </c>
    </row>
    <row r="53" spans="1:4">
      <c r="A53" s="4" t="s">
        <v>615</v>
      </c>
      <c r="B53" s="5" t="n">
        <v>-72123</v>
      </c>
      <c r="C53" s="5" t="n">
        <v>-71909</v>
      </c>
      <c r="D53" s="5" t="n">
        <v>-80072</v>
      </c>
    </row>
    <row r="54" spans="1:4">
      <c r="A54" s="4" t="s">
        <v>616</v>
      </c>
      <c r="B54" s="5" t="n">
        <v>-12597</v>
      </c>
      <c r="C54" s="5" t="n">
        <v>-948</v>
      </c>
      <c r="D54" s="5" t="n">
        <v>2954</v>
      </c>
    </row>
    <row r="55" spans="1:4">
      <c r="A55" s="4" t="s">
        <v>617</v>
      </c>
      <c r="B55" s="5" t="n">
        <v>2676</v>
      </c>
      <c r="C55" s="5" t="n">
        <v>3415</v>
      </c>
      <c r="D55" s="5" t="n">
        <v>-851</v>
      </c>
    </row>
    <row r="56" spans="1:4">
      <c r="A56" s="4" t="s">
        <v>593</v>
      </c>
    </row>
    <row r="57" spans="1:4">
      <c r="A57" s="3" t="s">
        <v>578</v>
      </c>
    </row>
    <row r="58" spans="1:4">
      <c r="A58" s="4" t="s">
        <v>615</v>
      </c>
      <c r="B58" s="5" t="n">
        <v>-70855</v>
      </c>
      <c r="C58" s="5" t="n">
        <v>-69508</v>
      </c>
      <c r="D58" s="5" t="n">
        <v>-78630</v>
      </c>
    </row>
    <row r="59" spans="1:4">
      <c r="A59" s="4" t="s">
        <v>616</v>
      </c>
      <c r="B59" s="5" t="n">
        <v>-110</v>
      </c>
      <c r="C59" s="5" t="n">
        <v>-948</v>
      </c>
      <c r="D59" s="5" t="n">
        <v>3456</v>
      </c>
    </row>
    <row r="60" spans="1:4">
      <c r="A60" s="4" t="s">
        <v>617</v>
      </c>
      <c r="B60" s="5" t="n">
        <v>-575</v>
      </c>
      <c r="C60" s="5" t="n">
        <v>-12196</v>
      </c>
      <c r="D60" s="5" t="n">
        <v>-1357</v>
      </c>
    </row>
    <row r="61" spans="1:4">
      <c r="A61" s="4" t="s">
        <v>594</v>
      </c>
    </row>
    <row r="62" spans="1:4">
      <c r="A62" s="3" t="s">
        <v>578</v>
      </c>
    </row>
    <row r="63" spans="1:4">
      <c r="A63" s="4" t="s">
        <v>615</v>
      </c>
      <c r="B63" s="5" t="n">
        <v>-1717</v>
      </c>
      <c r="C63" s="5" t="n">
        <v>-2852</v>
      </c>
      <c r="D63" s="5" t="n">
        <v>-2216</v>
      </c>
    </row>
    <row r="64" spans="1:4">
      <c r="A64" s="4" t="s">
        <v>616</v>
      </c>
      <c r="B64" s="5" t="n">
        <v>-12487</v>
      </c>
      <c r="C64" s="5" t="n">
        <v>0</v>
      </c>
      <c r="D64" s="5" t="n">
        <v>-502</v>
      </c>
    </row>
    <row r="65" spans="1:4">
      <c r="A65" s="4" t="s">
        <v>617</v>
      </c>
      <c r="B65" s="5" t="n">
        <v>5089</v>
      </c>
      <c r="C65" s="5" t="n">
        <v>16712</v>
      </c>
      <c r="D65" s="5" t="n">
        <v>3052</v>
      </c>
    </row>
    <row r="66" spans="1:4">
      <c r="A66" s="4" t="s">
        <v>595</v>
      </c>
    </row>
    <row r="67" spans="1:4">
      <c r="A67" s="3" t="s">
        <v>578</v>
      </c>
    </row>
    <row r="68" spans="1:4">
      <c r="A68" s="4" t="s">
        <v>615</v>
      </c>
      <c r="B68" s="5" t="n">
        <v>449</v>
      </c>
      <c r="C68" s="5" t="n">
        <v>451</v>
      </c>
      <c r="D68" s="5" t="n">
        <v>774</v>
      </c>
    </row>
    <row r="69" spans="1:4">
      <c r="A69" s="4" t="s">
        <v>616</v>
      </c>
      <c r="B69" s="5" t="n">
        <v>0</v>
      </c>
      <c r="C69" s="5" t="n">
        <v>0</v>
      </c>
      <c r="D69" s="5" t="n">
        <v>0</v>
      </c>
    </row>
    <row r="70" spans="1:4">
      <c r="A70" s="4" t="s">
        <v>617</v>
      </c>
      <c r="B70" s="6" t="n">
        <v>-1838</v>
      </c>
      <c r="C70" s="6" t="n">
        <v>-1101</v>
      </c>
      <c r="D70" s="6" t="n">
        <v>-25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8</v>
      </c>
      <c r="C1" s="2" t="s">
        <v>29</v>
      </c>
    </row>
    <row r="2" spans="1:3">
      <c r="A2" s="3" t="s">
        <v>578</v>
      </c>
    </row>
    <row r="3" spans="1:3">
      <c r="A3" s="4" t="s">
        <v>97</v>
      </c>
      <c r="B3" s="6" t="n">
        <v>12814752</v>
      </c>
      <c r="C3" s="6" t="n">
        <v>13061248</v>
      </c>
    </row>
    <row r="4" spans="1:3">
      <c r="A4" s="4" t="s">
        <v>619</v>
      </c>
    </row>
    <row r="5" spans="1:3">
      <c r="A5" s="3" t="s">
        <v>578</v>
      </c>
    </row>
    <row r="6" spans="1:3">
      <c r="A6" s="4" t="s">
        <v>97</v>
      </c>
      <c r="B6" s="5" t="n">
        <v>567994</v>
      </c>
      <c r="C6" s="5" t="n">
        <v>678392</v>
      </c>
    </row>
    <row r="7" spans="1:3">
      <c r="A7" s="4" t="s">
        <v>620</v>
      </c>
    </row>
    <row r="8" spans="1:3">
      <c r="A8" s="3" t="s">
        <v>578</v>
      </c>
    </row>
    <row r="9" spans="1:3">
      <c r="A9" s="4" t="s">
        <v>97</v>
      </c>
      <c r="B9" s="5" t="n">
        <v>287138</v>
      </c>
      <c r="C9" s="5" t="n">
        <v>301586</v>
      </c>
    </row>
    <row r="10" spans="1:3">
      <c r="A10" s="4" t="s">
        <v>621</v>
      </c>
    </row>
    <row r="11" spans="1:3">
      <c r="A11" s="3" t="s">
        <v>578</v>
      </c>
    </row>
    <row r="12" spans="1:3">
      <c r="A12" s="4" t="s">
        <v>97</v>
      </c>
      <c r="B12" s="5" t="n">
        <v>-114549</v>
      </c>
      <c r="C12" s="5" t="n">
        <v>-145319</v>
      </c>
    </row>
    <row r="13" spans="1:3">
      <c r="A13" s="4" t="s">
        <v>585</v>
      </c>
    </row>
    <row r="14" spans="1:3">
      <c r="A14" s="3" t="s">
        <v>578</v>
      </c>
    </row>
    <row r="15" spans="1:3">
      <c r="A15" s="4" t="s">
        <v>97</v>
      </c>
      <c r="B15" s="5" t="n">
        <v>2677784</v>
      </c>
      <c r="C15" s="5" t="n">
        <v>2591489</v>
      </c>
    </row>
    <row r="16" spans="1:3">
      <c r="A16" s="4" t="s">
        <v>586</v>
      </c>
    </row>
    <row r="17" spans="1:3">
      <c r="A17" s="3" t="s">
        <v>578</v>
      </c>
    </row>
    <row r="18" spans="1:3">
      <c r="A18" s="4" t="s">
        <v>97</v>
      </c>
      <c r="B18" s="5" t="n">
        <v>2672100</v>
      </c>
      <c r="C18" s="5" t="n">
        <v>2717193</v>
      </c>
    </row>
    <row r="19" spans="1:3">
      <c r="A19" s="4" t="s">
        <v>587</v>
      </c>
    </row>
    <row r="20" spans="1:3">
      <c r="A20" s="3" t="s">
        <v>578</v>
      </c>
    </row>
    <row r="21" spans="1:3">
      <c r="A21" s="4" t="s">
        <v>97</v>
      </c>
      <c r="B21" s="5" t="n">
        <v>4818</v>
      </c>
      <c r="C21" s="5" t="n">
        <v>63900</v>
      </c>
    </row>
    <row r="22" spans="1:3">
      <c r="A22" s="4" t="s">
        <v>590</v>
      </c>
    </row>
    <row r="23" spans="1:3">
      <c r="A23" s="3" t="s">
        <v>578</v>
      </c>
    </row>
    <row r="24" spans="1:3">
      <c r="A24" s="4" t="s">
        <v>97</v>
      </c>
      <c r="B24" s="5" t="n">
        <v>193553</v>
      </c>
      <c r="C24" s="5" t="n">
        <v>360527</v>
      </c>
    </row>
    <row r="25" spans="1:3">
      <c r="A25" s="4" t="s">
        <v>589</v>
      </c>
    </row>
    <row r="26" spans="1:3">
      <c r="A26" s="3" t="s">
        <v>578</v>
      </c>
    </row>
    <row r="27" spans="1:3">
      <c r="A27" s="4" t="s">
        <v>97</v>
      </c>
      <c r="B27" s="5" t="n">
        <v>3957088</v>
      </c>
      <c r="C27" s="5" t="n">
        <v>3550396</v>
      </c>
    </row>
    <row r="28" spans="1:3">
      <c r="A28" s="4" t="s">
        <v>591</v>
      </c>
    </row>
    <row r="29" spans="1:3">
      <c r="A29" s="3" t="s">
        <v>578</v>
      </c>
    </row>
    <row r="30" spans="1:3">
      <c r="A30" s="4" t="s">
        <v>97</v>
      </c>
      <c r="B30" s="5" t="n">
        <v>1864317</v>
      </c>
      <c r="C30" s="5" t="n">
        <v>2073059</v>
      </c>
    </row>
    <row r="31" spans="1:3">
      <c r="A31" s="4" t="s">
        <v>593</v>
      </c>
    </row>
    <row r="32" spans="1:3">
      <c r="A32" s="3" t="s">
        <v>578</v>
      </c>
    </row>
    <row r="33" spans="1:3">
      <c r="A33" s="4" t="s">
        <v>97</v>
      </c>
      <c r="B33" s="5" t="n">
        <v>635364</v>
      </c>
      <c r="C33" s="5" t="n">
        <v>710533</v>
      </c>
    </row>
    <row r="34" spans="1:3">
      <c r="A34" s="4" t="s">
        <v>594</v>
      </c>
    </row>
    <row r="35" spans="1:3">
      <c r="A35" s="3" t="s">
        <v>578</v>
      </c>
    </row>
    <row r="36" spans="1:3">
      <c r="A36" s="4" t="s">
        <v>97</v>
      </c>
      <c r="B36" s="5" t="n">
        <v>55937</v>
      </c>
      <c r="C36" s="5" t="n">
        <v>142236</v>
      </c>
    </row>
    <row r="37" spans="1:3">
      <c r="A37" s="4" t="s">
        <v>595</v>
      </c>
    </row>
    <row r="38" spans="1:3">
      <c r="A38" s="3" t="s">
        <v>578</v>
      </c>
    </row>
    <row r="39" spans="1:3">
      <c r="A39" s="4" t="s">
        <v>97</v>
      </c>
      <c r="B39" s="6" t="n">
        <v>13208</v>
      </c>
      <c r="C39" s="6" t="n">
        <v>172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8</v>
      </c>
      <c r="C2" s="2" t="s">
        <v>29</v>
      </c>
    </row>
    <row r="3" spans="1:3">
      <c r="A3" s="3" t="s">
        <v>578</v>
      </c>
    </row>
    <row r="4" spans="1:3">
      <c r="A4" s="4" t="s">
        <v>623</v>
      </c>
      <c r="B4" s="6" t="n">
        <v>648882</v>
      </c>
      <c r="C4" s="6" t="n">
        <v>1770764</v>
      </c>
    </row>
    <row r="5" spans="1:3">
      <c r="A5" s="4" t="s">
        <v>624</v>
      </c>
    </row>
    <row r="6" spans="1:3">
      <c r="A6" s="3" t="s">
        <v>578</v>
      </c>
    </row>
    <row r="7" spans="1:3">
      <c r="A7" s="4" t="s">
        <v>623</v>
      </c>
      <c r="B7" s="5" t="n">
        <v>228347</v>
      </c>
      <c r="C7" s="5" t="n">
        <v>552219</v>
      </c>
    </row>
    <row r="8" spans="1:3">
      <c r="A8" s="4" t="s">
        <v>625</v>
      </c>
    </row>
    <row r="9" spans="1:3">
      <c r="A9" s="3" t="s">
        <v>578</v>
      </c>
    </row>
    <row r="10" spans="1:3">
      <c r="A10" s="4" t="s">
        <v>623</v>
      </c>
      <c r="B10" s="5" t="n">
        <v>66234</v>
      </c>
      <c r="C10" s="5" t="n">
        <v>120160</v>
      </c>
    </row>
    <row r="11" spans="1:3">
      <c r="A11" s="4" t="s">
        <v>626</v>
      </c>
    </row>
    <row r="12" spans="1:3">
      <c r="A12" s="3" t="s">
        <v>578</v>
      </c>
    </row>
    <row r="13" spans="1:3">
      <c r="A13" s="4" t="s">
        <v>623</v>
      </c>
      <c r="B13" s="5" t="n">
        <v>0</v>
      </c>
      <c r="C13" s="5" t="n">
        <v>97</v>
      </c>
    </row>
    <row r="14" spans="1:3">
      <c r="A14" s="4" t="s">
        <v>627</v>
      </c>
    </row>
    <row r="15" spans="1:3">
      <c r="A15" s="3" t="s">
        <v>578</v>
      </c>
    </row>
    <row r="16" spans="1:3">
      <c r="A16" s="4" t="s">
        <v>623</v>
      </c>
      <c r="B16" s="5" t="n">
        <v>63</v>
      </c>
      <c r="C16" s="5" t="n">
        <v>327</v>
      </c>
    </row>
    <row r="17" spans="1:3">
      <c r="A17" s="4" t="s">
        <v>628</v>
      </c>
    </row>
    <row r="18" spans="1:3">
      <c r="A18" s="3" t="s">
        <v>578</v>
      </c>
    </row>
    <row r="19" spans="1:3">
      <c r="A19" s="4" t="s">
        <v>623</v>
      </c>
      <c r="B19" s="5" t="n">
        <v>344924</v>
      </c>
      <c r="C19" s="5" t="n">
        <v>191642</v>
      </c>
    </row>
    <row r="20" spans="1:3">
      <c r="A20" s="4" t="s">
        <v>629</v>
      </c>
    </row>
    <row r="21" spans="1:3">
      <c r="A21" s="3" t="s">
        <v>578</v>
      </c>
    </row>
    <row r="22" spans="1:3">
      <c r="A22" s="4" t="s">
        <v>623</v>
      </c>
      <c r="B22" s="5" t="n">
        <v>9226</v>
      </c>
      <c r="C22" s="5" t="n">
        <v>848250</v>
      </c>
    </row>
    <row r="23" spans="1:3">
      <c r="A23" s="4" t="s">
        <v>630</v>
      </c>
    </row>
    <row r="24" spans="1:3">
      <c r="A24" s="3" t="s">
        <v>578</v>
      </c>
    </row>
    <row r="25" spans="1:3">
      <c r="A25" s="4" t="s">
        <v>623</v>
      </c>
      <c r="B25" s="5" t="n">
        <v>0</v>
      </c>
      <c r="C25" s="5" t="n">
        <v>57778</v>
      </c>
    </row>
    <row r="26" spans="1:3">
      <c r="A26" s="4" t="s">
        <v>631</v>
      </c>
    </row>
    <row r="27" spans="1:3">
      <c r="A27" s="3" t="s">
        <v>578</v>
      </c>
    </row>
    <row r="28" spans="1:3">
      <c r="A28" s="4" t="s">
        <v>623</v>
      </c>
      <c r="B28" s="5" t="n">
        <v>0</v>
      </c>
      <c r="C28" s="5" t="n">
        <v>92</v>
      </c>
    </row>
    <row r="29" spans="1:3">
      <c r="A29" s="4" t="s">
        <v>632</v>
      </c>
    </row>
    <row r="30" spans="1:3">
      <c r="A30" s="3" t="s">
        <v>578</v>
      </c>
    </row>
    <row r="31" spans="1:3">
      <c r="A31" s="4" t="s">
        <v>623</v>
      </c>
      <c r="B31" s="6" t="n">
        <v>88</v>
      </c>
      <c r="C31" s="6" t="n">
        <v>1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7"/>
    <col customWidth="1" max="5" min="5" width="20"/>
    <col customWidth="1" max="6" min="6" width="35"/>
    <col customWidth="1" max="7" min="7" width="20"/>
    <col customWidth="1" max="8" min="8" width="21"/>
    <col customWidth="1" max="9" min="9" width="14"/>
  </cols>
  <sheetData>
    <row r="1" spans="1:9">
      <c r="A1" s="1" t="s">
        <v>633</v>
      </c>
      <c r="B1" s="2" t="s">
        <v>458</v>
      </c>
      <c r="G1" s="2" t="s">
        <v>459</v>
      </c>
      <c r="H1" s="2" t="s">
        <v>1</v>
      </c>
    </row>
    <row r="2" spans="1:9">
      <c r="B2" s="2" t="s">
        <v>29</v>
      </c>
      <c r="C2" s="2" t="s">
        <v>463</v>
      </c>
      <c r="D2" s="2" t="s">
        <v>634</v>
      </c>
      <c r="E2" s="2" t="s">
        <v>635</v>
      </c>
      <c r="F2" s="2" t="s">
        <v>636</v>
      </c>
      <c r="G2" s="2" t="s">
        <v>461</v>
      </c>
      <c r="H2" s="2" t="s">
        <v>637</v>
      </c>
      <c r="I2" s="2" t="s">
        <v>29</v>
      </c>
    </row>
    <row r="3" spans="1:9">
      <c r="A3" s="3" t="s">
        <v>638</v>
      </c>
    </row>
    <row r="4" spans="1:9">
      <c r="A4" s="4" t="s">
        <v>639</v>
      </c>
      <c r="G4" s="5" t="n">
        <v>5</v>
      </c>
    </row>
    <row r="5" spans="1:9">
      <c r="A5" s="4" t="s">
        <v>640</v>
      </c>
    </row>
    <row r="6" spans="1:9">
      <c r="A6" s="3" t="s">
        <v>638</v>
      </c>
    </row>
    <row r="7" spans="1:9">
      <c r="A7" s="4" t="s">
        <v>505</v>
      </c>
      <c r="B7" s="4" t="s">
        <v>641</v>
      </c>
      <c r="C7" s="4" t="s">
        <v>641</v>
      </c>
      <c r="D7" s="4" t="s">
        <v>641</v>
      </c>
      <c r="E7" s="4" t="s">
        <v>641</v>
      </c>
      <c r="F7" s="4" t="s">
        <v>641</v>
      </c>
      <c r="H7" s="4" t="s">
        <v>641</v>
      </c>
      <c r="I7" s="4" t="s">
        <v>641</v>
      </c>
    </row>
    <row r="8" spans="1:9">
      <c r="A8" s="4" t="s">
        <v>642</v>
      </c>
    </row>
    <row r="9" spans="1:9">
      <c r="A9" s="3" t="s">
        <v>638</v>
      </c>
    </row>
    <row r="10" spans="1:9">
      <c r="A10" s="4" t="s">
        <v>643</v>
      </c>
      <c r="E10" s="5" t="n">
        <v>1</v>
      </c>
      <c r="F10" s="5" t="n">
        <v>1</v>
      </c>
    </row>
    <row r="11" spans="1:9">
      <c r="A11" s="4" t="s">
        <v>644</v>
      </c>
    </row>
    <row r="12" spans="1:9">
      <c r="A12" s="3" t="s">
        <v>638</v>
      </c>
    </row>
    <row r="13" spans="1:9">
      <c r="A13" s="4" t="s">
        <v>639</v>
      </c>
      <c r="E13" s="5" t="n">
        <v>9</v>
      </c>
    </row>
    <row r="14" spans="1:9">
      <c r="A14" s="4" t="s">
        <v>645</v>
      </c>
    </row>
    <row r="15" spans="1:9">
      <c r="A15" s="3" t="s">
        <v>638</v>
      </c>
    </row>
    <row r="16" spans="1:9">
      <c r="A16" s="4" t="s">
        <v>646</v>
      </c>
      <c r="B16" s="4" t="s">
        <v>490</v>
      </c>
      <c r="I16" s="4" t="s">
        <v>490</v>
      </c>
    </row>
    <row r="17" spans="1:9">
      <c r="A17" s="4" t="s">
        <v>647</v>
      </c>
    </row>
    <row r="18" spans="1:9">
      <c r="A18" s="3" t="s">
        <v>638</v>
      </c>
    </row>
    <row r="19" spans="1:9">
      <c r="A19" s="4" t="s">
        <v>648</v>
      </c>
      <c r="D19" s="5" t="n">
        <v>800000000</v>
      </c>
    </row>
    <row r="20" spans="1:9">
      <c r="A20" s="4" t="s">
        <v>649</v>
      </c>
      <c r="C20" s="6" t="n">
        <v>960</v>
      </c>
      <c r="H20" s="6" t="n">
        <v>960</v>
      </c>
    </row>
    <row r="21" spans="1:9">
      <c r="A21" s="4" t="s">
        <v>650</v>
      </c>
    </row>
    <row r="22" spans="1:9">
      <c r="A22" s="3" t="s">
        <v>638</v>
      </c>
    </row>
    <row r="23" spans="1:9">
      <c r="A23" s="4" t="s">
        <v>646</v>
      </c>
      <c r="B23" s="4" t="s">
        <v>490</v>
      </c>
      <c r="H23" s="4" t="s">
        <v>490</v>
      </c>
    </row>
    <row r="24" spans="1:9">
      <c r="A24" s="4" t="s">
        <v>651</v>
      </c>
    </row>
    <row r="25" spans="1:9">
      <c r="A25" s="3" t="s">
        <v>638</v>
      </c>
    </row>
    <row r="26" spans="1:9">
      <c r="A26" s="4" t="s">
        <v>505</v>
      </c>
      <c r="B26" s="4" t="s">
        <v>641</v>
      </c>
      <c r="C26" s="4" t="s">
        <v>641</v>
      </c>
      <c r="D26" s="4" t="s">
        <v>641</v>
      </c>
      <c r="E26" s="4" t="s">
        <v>641</v>
      </c>
      <c r="F26" s="4" t="s">
        <v>641</v>
      </c>
      <c r="H26" s="4" t="s">
        <v>641</v>
      </c>
      <c r="I26" s="4" t="s">
        <v>641</v>
      </c>
    </row>
    <row r="27" spans="1:9">
      <c r="A27" s="4" t="s">
        <v>652</v>
      </c>
    </row>
    <row r="28" spans="1:9">
      <c r="A28" s="3" t="s">
        <v>638</v>
      </c>
    </row>
    <row r="29" spans="1:9">
      <c r="A29" s="4" t="s">
        <v>505</v>
      </c>
      <c r="B29" s="4" t="s">
        <v>653</v>
      </c>
      <c r="C29" s="4" t="s">
        <v>653</v>
      </c>
      <c r="D29" s="4" t="s">
        <v>653</v>
      </c>
      <c r="E29" s="4" t="s">
        <v>653</v>
      </c>
      <c r="F29" s="4" t="s">
        <v>653</v>
      </c>
      <c r="H29" s="4" t="s">
        <v>653</v>
      </c>
      <c r="I29" s="4" t="s">
        <v>653</v>
      </c>
    </row>
    <row r="30" spans="1:9">
      <c r="A30" s="4" t="s">
        <v>654</v>
      </c>
    </row>
    <row r="31" spans="1:9">
      <c r="A31" s="3" t="s">
        <v>638</v>
      </c>
    </row>
    <row r="32" spans="1:9">
      <c r="A32" s="4" t="s">
        <v>505</v>
      </c>
      <c r="B32" s="4" t="s">
        <v>655</v>
      </c>
      <c r="C32" s="4" t="s">
        <v>655</v>
      </c>
      <c r="D32" s="4" t="s">
        <v>655</v>
      </c>
      <c r="E32" s="4" t="s">
        <v>655</v>
      </c>
      <c r="F32" s="4" t="s">
        <v>655</v>
      </c>
      <c r="H32" s="4" t="s">
        <v>655</v>
      </c>
      <c r="I32" s="4" t="s">
        <v>655</v>
      </c>
    </row>
  </sheetData>
  <mergeCells count="3">
    <mergeCell ref="A1:A2"/>
    <mergeCell ref="B1:F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3"/>
    <col customWidth="1" max="5" min="5" width="21"/>
  </cols>
  <sheetData>
    <row r="1" spans="1:5">
      <c r="A1" s="1" t="s">
        <v>656</v>
      </c>
      <c r="B1" s="2" t="s">
        <v>458</v>
      </c>
      <c r="C1" s="2" t="s">
        <v>459</v>
      </c>
      <c r="D1" s="2" t="s">
        <v>1</v>
      </c>
    </row>
    <row r="2" spans="1:5">
      <c r="B2" s="2" t="s">
        <v>657</v>
      </c>
      <c r="C2" s="2" t="s">
        <v>461</v>
      </c>
      <c r="D2" s="2" t="s">
        <v>658</v>
      </c>
      <c r="E2" s="2" t="s">
        <v>464</v>
      </c>
    </row>
    <row r="3" spans="1:5">
      <c r="A3" s="3" t="s">
        <v>638</v>
      </c>
    </row>
    <row r="4" spans="1:5">
      <c r="A4" s="4" t="s">
        <v>659</v>
      </c>
      <c r="C4" s="5" t="n">
        <v>5</v>
      </c>
    </row>
    <row r="5" spans="1:5">
      <c r="A5" s="4" t="s">
        <v>660</v>
      </c>
      <c r="B5" s="11" t="n">
        <v>7.2</v>
      </c>
    </row>
    <row r="6" spans="1:5">
      <c r="A6" s="4" t="s">
        <v>661</v>
      </c>
      <c r="B6" s="12" t="n">
        <v>49.3</v>
      </c>
    </row>
    <row r="7" spans="1:5">
      <c r="A7" s="4" t="s">
        <v>662</v>
      </c>
    </row>
    <row r="8" spans="1:5">
      <c r="A8" s="3" t="s">
        <v>638</v>
      </c>
    </row>
    <row r="9" spans="1:5">
      <c r="A9" s="4" t="s">
        <v>660</v>
      </c>
      <c r="D9" s="11" t="n">
        <v>7.2</v>
      </c>
    </row>
    <row r="10" spans="1:5">
      <c r="A10" s="4" t="s">
        <v>661</v>
      </c>
      <c r="D10" s="12" t="n">
        <v>49.3</v>
      </c>
    </row>
    <row r="11" spans="1:5">
      <c r="A11" s="4" t="s">
        <v>663</v>
      </c>
    </row>
    <row r="12" spans="1:5">
      <c r="A12" s="3" t="s">
        <v>638</v>
      </c>
    </row>
    <row r="13" spans="1:5">
      <c r="A13" s="4" t="s">
        <v>664</v>
      </c>
      <c r="B13" s="5" t="n">
        <v>12</v>
      </c>
      <c r="D13" s="5" t="n">
        <v>12</v>
      </c>
    </row>
    <row r="14" spans="1:5">
      <c r="A14" s="4" t="s">
        <v>659</v>
      </c>
      <c r="B14" s="5" t="n">
        <v>12</v>
      </c>
    </row>
    <row r="15" spans="1:5">
      <c r="A15" s="4" t="s">
        <v>665</v>
      </c>
      <c r="B15" s="12" t="n">
        <v>661.3</v>
      </c>
      <c r="D15" s="12" t="n">
        <v>661.3</v>
      </c>
    </row>
    <row r="16" spans="1:5">
      <c r="A16" s="4" t="s">
        <v>666</v>
      </c>
      <c r="B16" s="5" t="n">
        <v>612</v>
      </c>
      <c r="E16" s="6" t="n">
        <v>612</v>
      </c>
    </row>
    <row r="17" spans="1:5">
      <c r="A17" s="4" t="s">
        <v>667</v>
      </c>
    </row>
    <row r="18" spans="1:5">
      <c r="A18" s="3" t="s">
        <v>638</v>
      </c>
    </row>
    <row r="19" spans="1:5">
      <c r="A19" s="4" t="s">
        <v>668</v>
      </c>
      <c r="B19" s="12" t="n">
        <v>397.2</v>
      </c>
    </row>
    <row r="20" spans="1:5">
      <c r="A20" s="4" t="s">
        <v>669</v>
      </c>
    </row>
    <row r="21" spans="1:5">
      <c r="A21" s="3" t="s">
        <v>638</v>
      </c>
    </row>
    <row r="22" spans="1:5">
      <c r="A22" s="4" t="s">
        <v>660</v>
      </c>
      <c r="B22" s="11" t="n">
        <v>13.6</v>
      </c>
    </row>
    <row r="23" spans="1:5">
      <c r="A23" s="4" t="s">
        <v>670</v>
      </c>
      <c r="B23" s="12" t="n">
        <v>90.59999999999999</v>
      </c>
    </row>
    <row r="24" spans="1:5">
      <c r="A24" s="4" t="s">
        <v>671</v>
      </c>
    </row>
    <row r="25" spans="1:5">
      <c r="A25" s="3" t="s">
        <v>638</v>
      </c>
    </row>
    <row r="26" spans="1:5">
      <c r="A26" s="4" t="s">
        <v>660</v>
      </c>
      <c r="B26" s="11" t="n">
        <v>4.5</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21"/>
    <col customWidth="1" max="6" min="6" width="20"/>
    <col customWidth="1" max="7" min="7" width="21"/>
    <col customWidth="1" max="8" min="8" width="27"/>
    <col customWidth="1" max="9" min="9" width="21"/>
  </cols>
  <sheetData>
    <row r="1" spans="1:9">
      <c r="A1" s="1" t="s">
        <v>672</v>
      </c>
      <c r="B1" s="2" t="s">
        <v>673</v>
      </c>
      <c r="C1" s="2" t="s">
        <v>674</v>
      </c>
      <c r="D1" s="2" t="s">
        <v>675</v>
      </c>
      <c r="E1" s="2" t="s">
        <v>676</v>
      </c>
      <c r="F1" s="2" t="s">
        <v>461</v>
      </c>
      <c r="G1" s="2" t="s">
        <v>637</v>
      </c>
      <c r="H1" s="2" t="s">
        <v>677</v>
      </c>
      <c r="I1" s="2" t="s">
        <v>464</v>
      </c>
    </row>
    <row r="2" spans="1:9">
      <c r="A2" s="3" t="s">
        <v>638</v>
      </c>
    </row>
    <row r="3" spans="1:9">
      <c r="A3" s="4" t="s">
        <v>659</v>
      </c>
      <c r="F3" s="5" t="n">
        <v>5</v>
      </c>
    </row>
    <row r="4" spans="1:9">
      <c r="A4" s="4" t="s">
        <v>505</v>
      </c>
      <c r="G4" s="4" t="s">
        <v>506</v>
      </c>
      <c r="H4" s="4" t="s">
        <v>678</v>
      </c>
    </row>
    <row r="5" spans="1:9">
      <c r="A5" s="4" t="s">
        <v>679</v>
      </c>
      <c r="G5" s="6" t="n">
        <v>85639</v>
      </c>
      <c r="H5" s="6" t="n">
        <v>102871</v>
      </c>
      <c r="I5" s="6" t="n">
        <v>128114</v>
      </c>
    </row>
    <row r="6" spans="1:9">
      <c r="A6" s="4" t="s">
        <v>680</v>
      </c>
    </row>
    <row r="7" spans="1:9">
      <c r="A7" s="3" t="s">
        <v>638</v>
      </c>
    </row>
    <row r="8" spans="1:9">
      <c r="A8" s="4" t="s">
        <v>681</v>
      </c>
      <c r="C8" s="6" t="n">
        <v>47300</v>
      </c>
    </row>
    <row r="9" spans="1:9">
      <c r="A9" s="4" t="s">
        <v>659</v>
      </c>
      <c r="B9" s="5" t="n">
        <v>6</v>
      </c>
    </row>
    <row r="10" spans="1:9">
      <c r="A10" s="4" t="s">
        <v>682</v>
      </c>
      <c r="E10" s="6" t="n">
        <v>8100</v>
      </c>
    </row>
    <row r="11" spans="1:9">
      <c r="A11" s="4" t="s">
        <v>683</v>
      </c>
      <c r="E11" s="6" t="n">
        <v>8400</v>
      </c>
    </row>
    <row r="12" spans="1:9">
      <c r="A12" s="4" t="s">
        <v>505</v>
      </c>
      <c r="I12" s="4" t="s">
        <v>501</v>
      </c>
    </row>
    <row r="13" spans="1:9">
      <c r="A13" s="4" t="s">
        <v>679</v>
      </c>
      <c r="H13" s="6" t="n">
        <v>8700</v>
      </c>
    </row>
    <row r="14" spans="1:9">
      <c r="A14" s="4" t="s">
        <v>684</v>
      </c>
    </row>
    <row r="15" spans="1:9">
      <c r="A15" s="3" t="s">
        <v>638</v>
      </c>
    </row>
    <row r="16" spans="1:9">
      <c r="A16" s="4" t="s">
        <v>660</v>
      </c>
      <c r="D16" s="11" t="n">
        <v>6.5</v>
      </c>
      <c r="H16" s="11" t="n">
        <v>6.5</v>
      </c>
    </row>
    <row r="17" spans="1:9">
      <c r="A17" s="4" t="s">
        <v>685</v>
      </c>
    </row>
    <row r="18" spans="1:9">
      <c r="A18" s="3" t="s">
        <v>638</v>
      </c>
    </row>
    <row r="19" spans="1:9">
      <c r="A19" s="4" t="s">
        <v>660</v>
      </c>
      <c r="C19" s="11" t="n">
        <v>6.5</v>
      </c>
    </row>
    <row r="20" spans="1:9">
      <c r="A20" s="4" t="s">
        <v>686</v>
      </c>
    </row>
    <row r="21" spans="1:9">
      <c r="A21" s="3" t="s">
        <v>638</v>
      </c>
    </row>
    <row r="22" spans="1:9">
      <c r="A22" s="4" t="s">
        <v>681</v>
      </c>
      <c r="C22" s="6" t="n">
        <v>1800</v>
      </c>
    </row>
    <row r="23" spans="1:9">
      <c r="A23" s="4" t="s">
        <v>687</v>
      </c>
    </row>
    <row r="24" spans="1:9">
      <c r="A24" s="3" t="s">
        <v>638</v>
      </c>
    </row>
    <row r="25" spans="1:9">
      <c r="A25" s="4" t="s">
        <v>688</v>
      </c>
      <c r="B25" s="7" t="n">
        <v>6.99</v>
      </c>
      <c r="C25" s="7" t="n">
        <v>6.99</v>
      </c>
    </row>
    <row r="26" spans="1:9">
      <c r="A26" s="4" t="s">
        <v>689</v>
      </c>
    </row>
    <row r="27" spans="1:9">
      <c r="A27" s="3" t="s">
        <v>638</v>
      </c>
    </row>
    <row r="28" spans="1:9">
      <c r="A28" s="4" t="s">
        <v>659</v>
      </c>
      <c r="B28"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 customWidth="1" max="5" min="5" width="14"/>
  </cols>
  <sheetData>
    <row r="1" spans="1:5">
      <c r="A1" s="1" t="s">
        <v>690</v>
      </c>
      <c r="B1" s="2" t="s">
        <v>458</v>
      </c>
      <c r="C1" s="2" t="s">
        <v>1</v>
      </c>
    </row>
    <row r="2" spans="1:5">
      <c r="B2" s="2" t="s">
        <v>691</v>
      </c>
      <c r="C2" s="2" t="s">
        <v>28</v>
      </c>
      <c r="D2" s="2" t="s">
        <v>29</v>
      </c>
      <c r="E2" s="2" t="s">
        <v>30</v>
      </c>
    </row>
    <row r="3" spans="1:5">
      <c r="A3" s="3" t="s">
        <v>692</v>
      </c>
    </row>
    <row r="4" spans="1:5">
      <c r="A4" s="4" t="s">
        <v>693</v>
      </c>
      <c r="C4" s="6" t="n">
        <v>176630</v>
      </c>
      <c r="D4" s="6" t="n">
        <v>168571</v>
      </c>
      <c r="E4" s="6" t="n">
        <v>168571</v>
      </c>
    </row>
    <row r="5" spans="1:5">
      <c r="A5" s="3" t="s">
        <v>694</v>
      </c>
    </row>
    <row r="6" spans="1:5">
      <c r="A6" s="4" t="s">
        <v>695</v>
      </c>
      <c r="C6" s="5" t="n">
        <v>340722</v>
      </c>
      <c r="D6" s="5" t="n">
        <v>348563</v>
      </c>
    </row>
    <row r="7" spans="1:5">
      <c r="A7" s="4" t="s">
        <v>696</v>
      </c>
      <c r="C7" s="5" t="n">
        <v>251547</v>
      </c>
      <c r="D7" s="5" t="n">
        <v>236654</v>
      </c>
    </row>
    <row r="8" spans="1:5">
      <c r="A8" s="4" t="s">
        <v>697</v>
      </c>
      <c r="C8" s="5" t="n">
        <v>89175</v>
      </c>
      <c r="D8" s="5" t="n">
        <v>111909</v>
      </c>
    </row>
    <row r="9" spans="1:5">
      <c r="A9" s="4" t="s">
        <v>351</v>
      </c>
    </row>
    <row r="10" spans="1:5">
      <c r="A10" s="3" t="s">
        <v>692</v>
      </c>
    </row>
    <row r="11" spans="1:5">
      <c r="A11" s="4" t="s">
        <v>698</v>
      </c>
      <c r="B11" s="6" t="n">
        <v>1292</v>
      </c>
    </row>
    <row r="12" spans="1:5">
      <c r="A12" s="4" t="s">
        <v>699</v>
      </c>
      <c r="B12" s="5" t="n">
        <v>10332</v>
      </c>
    </row>
    <row r="13" spans="1:5">
      <c r="A13" s="4" t="s">
        <v>700</v>
      </c>
      <c r="B13" s="5" t="n">
        <v>3763</v>
      </c>
    </row>
    <row r="14" spans="1:5">
      <c r="A14" s="4" t="s">
        <v>302</v>
      </c>
      <c r="B14" s="5" t="n">
        <v>6475</v>
      </c>
    </row>
    <row r="15" spans="1:5">
      <c r="A15" s="4" t="s">
        <v>701</v>
      </c>
      <c r="B15" s="5" t="n">
        <v>143</v>
      </c>
    </row>
    <row r="16" spans="1:5">
      <c r="A16" s="4" t="s">
        <v>693</v>
      </c>
      <c r="B16" s="5" t="n">
        <v>8059</v>
      </c>
    </row>
    <row r="17" spans="1:5">
      <c r="A17" s="4" t="s">
        <v>702</v>
      </c>
      <c r="B17" s="5" t="n">
        <v>52564</v>
      </c>
    </row>
    <row r="18" spans="1:5">
      <c r="A18" s="3" t="s">
        <v>694</v>
      </c>
    </row>
    <row r="19" spans="1:5">
      <c r="A19" s="4" t="s">
        <v>98</v>
      </c>
      <c r="B19" s="5" t="n">
        <v>-3650</v>
      </c>
    </row>
    <row r="20" spans="1:5">
      <c r="A20" s="4" t="s">
        <v>703</v>
      </c>
      <c r="B20" s="5" t="n">
        <v>-3276</v>
      </c>
    </row>
    <row r="21" spans="1:5">
      <c r="A21" s="4" t="s">
        <v>704</v>
      </c>
      <c r="B21" s="5" t="n">
        <v>-6926</v>
      </c>
    </row>
    <row r="22" spans="1:5">
      <c r="A22" s="4" t="s">
        <v>705</v>
      </c>
      <c r="B22" s="5" t="n">
        <v>45638</v>
      </c>
    </row>
    <row r="23" spans="1:5">
      <c r="A23" s="4" t="s">
        <v>695</v>
      </c>
      <c r="C23" s="5" t="n">
        <v>22500</v>
      </c>
    </row>
    <row r="24" spans="1:5">
      <c r="A24" s="4" t="s">
        <v>696</v>
      </c>
      <c r="C24" s="5" t="n">
        <v>4800</v>
      </c>
    </row>
    <row r="25" spans="1:5">
      <c r="A25" s="4" t="s">
        <v>697</v>
      </c>
      <c r="C25" s="5" t="n">
        <v>17700</v>
      </c>
    </row>
    <row r="26" spans="1:5">
      <c r="A26" s="4" t="s">
        <v>681</v>
      </c>
      <c r="B26" s="5" t="n">
        <v>47300</v>
      </c>
    </row>
    <row r="27" spans="1:5">
      <c r="A27" s="4" t="s">
        <v>706</v>
      </c>
    </row>
    <row r="28" spans="1:5">
      <c r="A28" s="3" t="s">
        <v>694</v>
      </c>
    </row>
    <row r="29" spans="1:5">
      <c r="A29" s="4" t="s">
        <v>695</v>
      </c>
      <c r="C29" s="5" t="n">
        <v>22500</v>
      </c>
      <c r="D29" s="5" t="n">
        <v>30879</v>
      </c>
    </row>
    <row r="30" spans="1:5">
      <c r="A30" s="4" t="s">
        <v>696</v>
      </c>
      <c r="C30" s="5" t="n">
        <v>4842</v>
      </c>
      <c r="D30" s="5" t="n">
        <v>1260</v>
      </c>
    </row>
    <row r="31" spans="1:5">
      <c r="A31" s="4" t="s">
        <v>697</v>
      </c>
      <c r="C31" s="6" t="n">
        <v>17658</v>
      </c>
      <c r="D31" s="5" t="n">
        <v>29619</v>
      </c>
    </row>
    <row r="32" spans="1:5">
      <c r="A32" s="4" t="s">
        <v>707</v>
      </c>
    </row>
    <row r="33" spans="1:5">
      <c r="A33" s="3" t="s">
        <v>694</v>
      </c>
    </row>
    <row r="34" spans="1:5">
      <c r="A34" s="4" t="s">
        <v>708</v>
      </c>
      <c r="C34" s="4" t="s">
        <v>709</v>
      </c>
    </row>
    <row r="35" spans="1:5">
      <c r="A35" s="4" t="s">
        <v>710</v>
      </c>
    </row>
    <row r="36" spans="1:5">
      <c r="A36" s="3" t="s">
        <v>692</v>
      </c>
    </row>
    <row r="37" spans="1:5">
      <c r="A37" s="4" t="s">
        <v>711</v>
      </c>
      <c r="B37" s="5" t="n">
        <v>17901</v>
      </c>
    </row>
    <row r="38" spans="1:5">
      <c r="A38" s="3" t="s">
        <v>694</v>
      </c>
    </row>
    <row r="39" spans="1:5">
      <c r="A39" s="4" t="s">
        <v>695</v>
      </c>
      <c r="B39" s="5" t="n">
        <v>30900</v>
      </c>
    </row>
    <row r="40" spans="1:5">
      <c r="A40" s="4" t="s">
        <v>712</v>
      </c>
    </row>
    <row r="41" spans="1:5">
      <c r="A41" s="3" t="s">
        <v>694</v>
      </c>
    </row>
    <row r="42" spans="1:5">
      <c r="A42" s="4" t="s">
        <v>695</v>
      </c>
      <c r="C42" s="6" t="n">
        <v>317222</v>
      </c>
      <c r="D42" s="5" t="n">
        <v>316684</v>
      </c>
    </row>
    <row r="43" spans="1:5">
      <c r="A43" s="4" t="s">
        <v>696</v>
      </c>
      <c r="C43" s="5" t="n">
        <v>245705</v>
      </c>
      <c r="D43" s="5" t="n">
        <v>234894</v>
      </c>
    </row>
    <row r="44" spans="1:5">
      <c r="A44" s="4" t="s">
        <v>697</v>
      </c>
      <c r="C44" s="6" t="n">
        <v>71517</v>
      </c>
      <c r="D44" s="6" t="n">
        <v>81790</v>
      </c>
    </row>
    <row r="45" spans="1:5">
      <c r="A45" s="4" t="s">
        <v>713</v>
      </c>
    </row>
    <row r="46" spans="1:5">
      <c r="A46" s="3" t="s">
        <v>694</v>
      </c>
    </row>
    <row r="47" spans="1:5">
      <c r="A47" s="4" t="s">
        <v>708</v>
      </c>
      <c r="D47" s="4" t="s">
        <v>714</v>
      </c>
    </row>
    <row r="48" spans="1:5">
      <c r="A48" s="4" t="s">
        <v>715</v>
      </c>
    </row>
    <row r="49" spans="1:5">
      <c r="A49" s="3" t="s">
        <v>692</v>
      </c>
    </row>
    <row r="50" spans="1:5">
      <c r="A50" s="4" t="s">
        <v>711</v>
      </c>
      <c r="B50" s="5" t="n">
        <v>4599</v>
      </c>
    </row>
    <row r="51" spans="1:5">
      <c r="A51" s="4" t="s">
        <v>716</v>
      </c>
    </row>
    <row r="52" spans="1:5">
      <c r="A52" s="3" t="s">
        <v>694</v>
      </c>
    </row>
    <row r="53" spans="1:5">
      <c r="A53" s="4" t="s">
        <v>681</v>
      </c>
      <c r="B53" s="6" t="n">
        <v>14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1"/>
    <col customWidth="1" max="5" min="5" width="34"/>
    <col customWidth="1" max="6" min="6" width="34"/>
  </cols>
  <sheetData>
    <row r="1" spans="1:6">
      <c r="A1" s="1" t="s">
        <v>717</v>
      </c>
      <c r="B1" s="2" t="s">
        <v>718</v>
      </c>
      <c r="C1" s="2" t="s">
        <v>719</v>
      </c>
      <c r="D1" s="2" t="s">
        <v>720</v>
      </c>
      <c r="E1" s="2" t="s">
        <v>721</v>
      </c>
      <c r="F1" s="2" t="s">
        <v>722</v>
      </c>
    </row>
    <row r="2" spans="1:6">
      <c r="A2" s="4" t="s">
        <v>723</v>
      </c>
    </row>
    <row r="3" spans="1:6">
      <c r="A3" s="3" t="s">
        <v>638</v>
      </c>
    </row>
    <row r="4" spans="1:6">
      <c r="A4" s="4" t="s">
        <v>724</v>
      </c>
      <c r="E4" s="5" t="n">
        <v>2</v>
      </c>
    </row>
    <row r="5" spans="1:6">
      <c r="A5" s="4" t="s">
        <v>510</v>
      </c>
    </row>
    <row r="6" spans="1:6">
      <c r="A6" s="3" t="s">
        <v>638</v>
      </c>
    </row>
    <row r="7" spans="1:6">
      <c r="A7" s="4" t="s">
        <v>725</v>
      </c>
      <c r="B7" s="4" t="s">
        <v>506</v>
      </c>
      <c r="D7" s="4" t="s">
        <v>506</v>
      </c>
    </row>
    <row r="8" spans="1:6">
      <c r="A8" s="4" t="s">
        <v>726</v>
      </c>
      <c r="B8" s="6" t="n">
        <v>4000</v>
      </c>
      <c r="D8" s="6" t="n">
        <v>4000</v>
      </c>
    </row>
    <row r="9" spans="1:6">
      <c r="A9" s="4" t="s">
        <v>727</v>
      </c>
      <c r="B9" s="6" t="n">
        <v>27600</v>
      </c>
      <c r="D9" s="6" t="n">
        <v>27600</v>
      </c>
    </row>
    <row r="10" spans="1:6">
      <c r="A10" s="4" t="s">
        <v>724</v>
      </c>
      <c r="D10" s="5" t="n">
        <v>3</v>
      </c>
    </row>
    <row r="11" spans="1:6">
      <c r="A11" s="4" t="s">
        <v>728</v>
      </c>
    </row>
    <row r="12" spans="1:6">
      <c r="A12" s="3" t="s">
        <v>638</v>
      </c>
    </row>
    <row r="13" spans="1:6">
      <c r="A13" s="4" t="s">
        <v>724</v>
      </c>
      <c r="D13" s="5" t="n">
        <v>3</v>
      </c>
    </row>
    <row r="14" spans="1:6">
      <c r="A14" s="4" t="s">
        <v>729</v>
      </c>
    </row>
    <row r="15" spans="1:6">
      <c r="A15" s="3" t="s">
        <v>638</v>
      </c>
    </row>
    <row r="16" spans="1:6">
      <c r="A16" s="4" t="s">
        <v>481</v>
      </c>
      <c r="C16" s="4" t="s">
        <v>482</v>
      </c>
    </row>
    <row r="17" spans="1:6">
      <c r="A17" s="4" t="s">
        <v>730</v>
      </c>
    </row>
    <row r="18" spans="1:6">
      <c r="A18" s="3" t="s">
        <v>638</v>
      </c>
    </row>
    <row r="19" spans="1:6">
      <c r="A19" s="4" t="s">
        <v>724</v>
      </c>
      <c r="F19"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9</v>
      </c>
      <c r="C2" s="2" t="s">
        <v>30</v>
      </c>
    </row>
    <row r="3" spans="1:3">
      <c r="A3" s="4" t="s">
        <v>181</v>
      </c>
    </row>
    <row r="4" spans="1:3">
      <c r="A4" s="4" t="s">
        <v>182</v>
      </c>
      <c r="B4" s="6" t="n">
        <v>377</v>
      </c>
    </row>
    <row r="5" spans="1:3">
      <c r="A5" s="4" t="s">
        <v>183</v>
      </c>
    </row>
    <row r="6" spans="1:3">
      <c r="A6" s="4" t="s">
        <v>182</v>
      </c>
      <c r="C6" s="6" t="n">
        <v>294</v>
      </c>
    </row>
    <row r="7" spans="1:3">
      <c r="A7" s="4" t="s">
        <v>184</v>
      </c>
    </row>
    <row r="8" spans="1:3">
      <c r="A8" s="4" t="s">
        <v>182</v>
      </c>
      <c r="C8" s="6" t="n">
        <v>80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732</v>
      </c>
      <c r="C1" s="2" t="s">
        <v>733</v>
      </c>
    </row>
    <row r="2" spans="1:3">
      <c r="A2" s="3" t="s">
        <v>692</v>
      </c>
    </row>
    <row r="3" spans="1:3">
      <c r="A3" s="4" t="s">
        <v>698</v>
      </c>
      <c r="B3" s="6" t="n">
        <v>8089</v>
      </c>
    </row>
    <row r="4" spans="1:3">
      <c r="A4" s="4" t="s">
        <v>700</v>
      </c>
      <c r="B4" s="5" t="n">
        <v>640</v>
      </c>
    </row>
    <row r="5" spans="1:3">
      <c r="A5" s="4" t="s">
        <v>302</v>
      </c>
      <c r="B5" s="5" t="n">
        <v>44570</v>
      </c>
    </row>
    <row r="6" spans="1:3">
      <c r="A6" s="4" t="s">
        <v>734</v>
      </c>
      <c r="B6" s="5" t="n">
        <v>1000</v>
      </c>
    </row>
    <row r="7" spans="1:3">
      <c r="A7" s="4" t="s">
        <v>702</v>
      </c>
      <c r="B7" s="5" t="n">
        <v>54299</v>
      </c>
    </row>
    <row r="8" spans="1:3">
      <c r="A8" s="3" t="s">
        <v>694</v>
      </c>
    </row>
    <row r="9" spans="1:3">
      <c r="A9" s="4" t="s">
        <v>703</v>
      </c>
      <c r="B9" s="5" t="n">
        <v>4098</v>
      </c>
    </row>
    <row r="10" spans="1:3">
      <c r="A10" s="4" t="s">
        <v>735</v>
      </c>
      <c r="B10" s="5" t="n">
        <v>27600</v>
      </c>
    </row>
    <row r="11" spans="1:3">
      <c r="A11" s="4" t="s">
        <v>735</v>
      </c>
      <c r="B11" s="5" t="n">
        <v>31698</v>
      </c>
    </row>
    <row r="12" spans="1:3">
      <c r="A12" s="4" t="s">
        <v>705</v>
      </c>
      <c r="B12" s="5" t="n">
        <v>22601</v>
      </c>
    </row>
    <row r="13" spans="1:3">
      <c r="A13" s="4" t="s">
        <v>736</v>
      </c>
      <c r="B13" s="5" t="n">
        <v>4000</v>
      </c>
      <c r="C13" s="6" t="n">
        <v>4000</v>
      </c>
    </row>
    <row r="14" spans="1:3">
      <c r="A14" s="4" t="s">
        <v>737</v>
      </c>
      <c r="B14" s="5" t="n">
        <v>18601</v>
      </c>
    </row>
    <row r="15" spans="1:3">
      <c r="A15" s="4" t="s">
        <v>738</v>
      </c>
    </row>
    <row r="16" spans="1:3">
      <c r="A16" s="3" t="s">
        <v>692</v>
      </c>
    </row>
    <row r="17" spans="1:3">
      <c r="A17" s="4" t="s">
        <v>698</v>
      </c>
      <c r="B17" s="5" t="n">
        <v>8089</v>
      </c>
    </row>
    <row r="18" spans="1:3">
      <c r="A18" s="4" t="s">
        <v>700</v>
      </c>
      <c r="B18" s="5" t="n">
        <v>640</v>
      </c>
    </row>
    <row r="19" spans="1:3">
      <c r="A19" s="4" t="s">
        <v>302</v>
      </c>
      <c r="B19" s="5" t="n">
        <v>46809</v>
      </c>
    </row>
    <row r="20" spans="1:3">
      <c r="A20" s="4" t="s">
        <v>734</v>
      </c>
      <c r="B20" s="5" t="n">
        <v>0</v>
      </c>
    </row>
    <row r="21" spans="1:3">
      <c r="A21" s="4" t="s">
        <v>702</v>
      </c>
      <c r="B21" s="5" t="n">
        <v>55538</v>
      </c>
    </row>
    <row r="22" spans="1:3">
      <c r="A22" s="3" t="s">
        <v>694</v>
      </c>
    </row>
    <row r="23" spans="1:3">
      <c r="A23" s="4" t="s">
        <v>703</v>
      </c>
      <c r="B23" s="5" t="n">
        <v>4098</v>
      </c>
    </row>
    <row r="24" spans="1:3">
      <c r="A24" s="4" t="s">
        <v>735</v>
      </c>
      <c r="B24" s="5" t="n">
        <v>26270</v>
      </c>
    </row>
    <row r="25" spans="1:3">
      <c r="A25" s="4" t="s">
        <v>735</v>
      </c>
      <c r="B25" s="5" t="n">
        <v>30368</v>
      </c>
    </row>
    <row r="26" spans="1:3">
      <c r="A26" s="4" t="s">
        <v>705</v>
      </c>
      <c r="B26" s="5" t="n">
        <v>25170</v>
      </c>
    </row>
    <row r="27" spans="1:3">
      <c r="A27" s="4" t="s">
        <v>736</v>
      </c>
      <c r="B27" s="5" t="n">
        <v>4000</v>
      </c>
    </row>
    <row r="28" spans="1:3">
      <c r="A28" s="4" t="s">
        <v>737</v>
      </c>
      <c r="B28" s="5" t="n">
        <v>21170</v>
      </c>
    </row>
    <row r="29" spans="1:3">
      <c r="A29" s="4" t="s">
        <v>739</v>
      </c>
    </row>
    <row r="30" spans="1:3">
      <c r="A30" s="3" t="s">
        <v>692</v>
      </c>
    </row>
    <row r="31" spans="1:3">
      <c r="A31" s="4" t="s">
        <v>698</v>
      </c>
      <c r="B31" s="5" t="n">
        <v>0</v>
      </c>
    </row>
    <row r="32" spans="1:3">
      <c r="A32" s="4" t="s">
        <v>700</v>
      </c>
      <c r="B32" s="5" t="n">
        <v>0</v>
      </c>
    </row>
    <row r="33" spans="1:3">
      <c r="A33" s="4" t="s">
        <v>302</v>
      </c>
      <c r="B33" s="5" t="n">
        <v>-2239</v>
      </c>
    </row>
    <row r="34" spans="1:3">
      <c r="A34" s="4" t="s">
        <v>734</v>
      </c>
      <c r="B34" s="5" t="n">
        <v>1000</v>
      </c>
    </row>
    <row r="35" spans="1:3">
      <c r="A35" s="4" t="s">
        <v>702</v>
      </c>
      <c r="B35" s="5" t="n">
        <v>-1239</v>
      </c>
    </row>
    <row r="36" spans="1:3">
      <c r="A36" s="3" t="s">
        <v>694</v>
      </c>
    </row>
    <row r="37" spans="1:3">
      <c r="A37" s="4" t="s">
        <v>703</v>
      </c>
      <c r="B37" s="5" t="n">
        <v>0</v>
      </c>
    </row>
    <row r="38" spans="1:3">
      <c r="A38" s="4" t="s">
        <v>735</v>
      </c>
      <c r="B38" s="5" t="n">
        <v>1330</v>
      </c>
    </row>
    <row r="39" spans="1:3">
      <c r="A39" s="4" t="s">
        <v>735</v>
      </c>
      <c r="B39" s="5" t="n">
        <v>1330</v>
      </c>
    </row>
    <row r="40" spans="1:3">
      <c r="A40" s="4" t="s">
        <v>705</v>
      </c>
      <c r="B40" s="5" t="n">
        <v>-2569</v>
      </c>
    </row>
    <row r="41" spans="1:3">
      <c r="A41" s="4" t="s">
        <v>736</v>
      </c>
      <c r="B41" s="5" t="n">
        <v>0</v>
      </c>
    </row>
    <row r="42" spans="1:3">
      <c r="A42" s="4" t="s">
        <v>737</v>
      </c>
      <c r="B42" s="6" t="n">
        <v>-25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s>
  <sheetData>
    <row r="1" spans="1:5">
      <c r="A1" s="1" t="s">
        <v>740</v>
      </c>
      <c r="B1" s="2" t="s">
        <v>458</v>
      </c>
      <c r="C1" s="2" t="s">
        <v>459</v>
      </c>
      <c r="D1" s="2" t="s">
        <v>1</v>
      </c>
    </row>
    <row r="2" spans="1:5">
      <c r="B2" s="2" t="s">
        <v>741</v>
      </c>
      <c r="C2" s="2" t="s">
        <v>461</v>
      </c>
      <c r="D2" s="2" t="s">
        <v>742</v>
      </c>
      <c r="E2" s="2" t="s">
        <v>463</v>
      </c>
    </row>
    <row r="3" spans="1:5">
      <c r="A3" s="3" t="s">
        <v>638</v>
      </c>
    </row>
    <row r="4" spans="1:5">
      <c r="A4" s="4" t="s">
        <v>743</v>
      </c>
      <c r="D4" s="4" t="s">
        <v>506</v>
      </c>
      <c r="E4" s="4" t="s">
        <v>678</v>
      </c>
    </row>
    <row r="5" spans="1:5">
      <c r="A5" s="4" t="s">
        <v>659</v>
      </c>
      <c r="C5" s="5" t="n">
        <v>5</v>
      </c>
    </row>
    <row r="6" spans="1:5">
      <c r="A6" s="4" t="s">
        <v>744</v>
      </c>
      <c r="D6" s="6" t="n">
        <v>1299854</v>
      </c>
      <c r="E6" s="6" t="n">
        <v>1083590</v>
      </c>
    </row>
    <row r="7" spans="1:5">
      <c r="A7" s="4" t="s">
        <v>745</v>
      </c>
    </row>
    <row r="8" spans="1:5">
      <c r="A8" s="3" t="s">
        <v>638</v>
      </c>
    </row>
    <row r="9" spans="1:5">
      <c r="A9" s="4" t="s">
        <v>743</v>
      </c>
      <c r="B9" s="4" t="s">
        <v>501</v>
      </c>
    </row>
    <row r="10" spans="1:5">
      <c r="A10" s="4" t="s">
        <v>744</v>
      </c>
      <c r="D10" s="5" t="n">
        <v>146700</v>
      </c>
      <c r="E10" s="5" t="n">
        <v>96900</v>
      </c>
    </row>
    <row r="11" spans="1:5">
      <c r="A11" s="4" t="s">
        <v>746</v>
      </c>
      <c r="D11" s="6" t="n">
        <v>9400</v>
      </c>
      <c r="E11" s="6" t="n">
        <v>4800</v>
      </c>
    </row>
    <row r="12" spans="1:5">
      <c r="A12" s="4" t="s">
        <v>747</v>
      </c>
    </row>
    <row r="13" spans="1:5">
      <c r="A13" s="3" t="s">
        <v>638</v>
      </c>
    </row>
    <row r="14" spans="1:5">
      <c r="A14" s="4" t="s">
        <v>743</v>
      </c>
      <c r="D14" s="4" t="s">
        <v>501</v>
      </c>
    </row>
    <row r="15" spans="1:5">
      <c r="A15" s="4" t="s">
        <v>659</v>
      </c>
      <c r="B15" s="5" t="n">
        <v>6</v>
      </c>
      <c r="D15" s="5" t="n">
        <v>6</v>
      </c>
    </row>
    <row r="16" spans="1:5">
      <c r="A16" s="4" t="s">
        <v>748</v>
      </c>
    </row>
    <row r="17" spans="1:5">
      <c r="A17" s="3" t="s">
        <v>638</v>
      </c>
    </row>
    <row r="18" spans="1:5">
      <c r="A18" s="4" t="s">
        <v>749</v>
      </c>
      <c r="D18" s="4" t="s">
        <v>134</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7"/>
    <col customWidth="1" max="5" min="5" width="21"/>
  </cols>
  <sheetData>
    <row r="1" spans="1:5">
      <c r="A1" s="1" t="s">
        <v>750</v>
      </c>
      <c r="B1" s="2" t="s">
        <v>458</v>
      </c>
      <c r="C1" s="2" t="s">
        <v>459</v>
      </c>
      <c r="D1" s="2" t="s">
        <v>1</v>
      </c>
    </row>
    <row r="2" spans="1:5">
      <c r="B2" s="2" t="s">
        <v>751</v>
      </c>
      <c r="C2" s="2" t="s">
        <v>461</v>
      </c>
      <c r="D2" s="2" t="s">
        <v>742</v>
      </c>
      <c r="E2" s="2" t="s">
        <v>463</v>
      </c>
    </row>
    <row r="3" spans="1:5">
      <c r="A3" s="3" t="s">
        <v>638</v>
      </c>
    </row>
    <row r="4" spans="1:5">
      <c r="A4" s="4" t="s">
        <v>659</v>
      </c>
      <c r="C4" s="5" t="n">
        <v>5</v>
      </c>
    </row>
    <row r="5" spans="1:5">
      <c r="A5" s="4" t="s">
        <v>743</v>
      </c>
      <c r="D5" s="4" t="s">
        <v>506</v>
      </c>
      <c r="E5" s="4" t="s">
        <v>678</v>
      </c>
    </row>
    <row r="6" spans="1:5">
      <c r="A6" s="4" t="s">
        <v>752</v>
      </c>
      <c r="D6" s="6" t="n">
        <v>88179</v>
      </c>
      <c r="E6" s="6" t="n">
        <v>118690</v>
      </c>
    </row>
    <row r="7" spans="1:5">
      <c r="A7" s="4" t="s">
        <v>753</v>
      </c>
    </row>
    <row r="8" spans="1:5">
      <c r="A8" s="3" t="s">
        <v>638</v>
      </c>
    </row>
    <row r="9" spans="1:5">
      <c r="A9" s="4" t="s">
        <v>754</v>
      </c>
      <c r="D9" s="5" t="n">
        <v>3000000</v>
      </c>
    </row>
    <row r="10" spans="1:5">
      <c r="A10" s="4" t="s">
        <v>755</v>
      </c>
    </row>
    <row r="11" spans="1:5">
      <c r="A11" s="3" t="s">
        <v>638</v>
      </c>
    </row>
    <row r="12" spans="1:5">
      <c r="A12" s="4" t="s">
        <v>752</v>
      </c>
      <c r="D12" s="6" t="n">
        <v>22600</v>
      </c>
      <c r="E12" s="5" t="n">
        <v>29700</v>
      </c>
    </row>
    <row r="13" spans="1:5">
      <c r="A13" s="4" t="s">
        <v>756</v>
      </c>
    </row>
    <row r="14" spans="1:5">
      <c r="A14" s="3" t="s">
        <v>638</v>
      </c>
    </row>
    <row r="15" spans="1:5">
      <c r="A15" s="4" t="s">
        <v>659</v>
      </c>
      <c r="D15" s="5" t="n">
        <v>4</v>
      </c>
    </row>
    <row r="16" spans="1:5">
      <c r="A16" s="4" t="s">
        <v>757</v>
      </c>
    </row>
    <row r="17" spans="1:5">
      <c r="A17" s="3" t="s">
        <v>638</v>
      </c>
    </row>
    <row r="18" spans="1:5">
      <c r="A18" s="4" t="s">
        <v>659</v>
      </c>
      <c r="B18" s="5" t="n">
        <v>4</v>
      </c>
      <c r="D18" s="5" t="n">
        <v>4</v>
      </c>
    </row>
    <row r="19" spans="1:5">
      <c r="A19" s="4" t="s">
        <v>758</v>
      </c>
      <c r="B19" s="5" t="n">
        <v>174</v>
      </c>
    </row>
    <row r="20" spans="1:5">
      <c r="A20" s="4" t="s">
        <v>754</v>
      </c>
      <c r="B20" s="6" t="n">
        <v>1000000</v>
      </c>
    </row>
    <row r="21" spans="1:5">
      <c r="A21" s="4" t="s">
        <v>752</v>
      </c>
      <c r="B21" s="5" t="n">
        <v>33300</v>
      </c>
    </row>
    <row r="22" spans="1:5">
      <c r="A22" s="4" t="s">
        <v>759</v>
      </c>
      <c r="B22" s="5" t="n">
        <v>20300</v>
      </c>
      <c r="D22" s="6" t="n">
        <v>10900</v>
      </c>
      <c r="E22" s="6" t="n">
        <v>16500</v>
      </c>
    </row>
    <row r="23" spans="1:5">
      <c r="A23" s="4" t="s">
        <v>760</v>
      </c>
    </row>
    <row r="24" spans="1:5">
      <c r="A24" s="3" t="s">
        <v>638</v>
      </c>
    </row>
    <row r="25" spans="1:5">
      <c r="A25" s="4" t="s">
        <v>752</v>
      </c>
      <c r="B25" s="5" t="n">
        <v>36900</v>
      </c>
    </row>
    <row r="26" spans="1:5">
      <c r="A26" s="4" t="s">
        <v>759</v>
      </c>
      <c r="B26" s="6" t="n">
        <v>16500</v>
      </c>
    </row>
    <row r="27" spans="1:5">
      <c r="A27" s="4" t="s">
        <v>761</v>
      </c>
    </row>
    <row r="28" spans="1:5">
      <c r="A28" s="3" t="s">
        <v>638</v>
      </c>
    </row>
    <row r="29" spans="1:5">
      <c r="A29" s="4" t="s">
        <v>743</v>
      </c>
      <c r="B29" s="4" t="s">
        <v>641</v>
      </c>
    </row>
    <row r="30" spans="1:5">
      <c r="A30" s="4" t="s">
        <v>762</v>
      </c>
    </row>
    <row r="31" spans="1:5">
      <c r="A31" s="3" t="s">
        <v>638</v>
      </c>
    </row>
    <row r="32" spans="1:5">
      <c r="A32" s="4" t="s">
        <v>659</v>
      </c>
      <c r="B32" s="5" t="n">
        <v>2</v>
      </c>
    </row>
    <row r="33" spans="1:5">
      <c r="A33" s="4" t="s">
        <v>743</v>
      </c>
      <c r="B33" s="4" t="s">
        <v>7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0"/>
    <col customWidth="1" max="5" min="5" width="21"/>
    <col customWidth="1" max="6" min="6" width="21"/>
    <col customWidth="1" max="7" min="7" width="21"/>
  </cols>
  <sheetData>
    <row r="1" spans="1:7">
      <c r="A1" s="1" t="s">
        <v>764</v>
      </c>
      <c r="B1" s="2" t="s">
        <v>765</v>
      </c>
      <c r="C1" s="2" t="s">
        <v>766</v>
      </c>
      <c r="D1" s="2" t="s">
        <v>461</v>
      </c>
      <c r="E1" s="2" t="s">
        <v>637</v>
      </c>
      <c r="F1" s="2" t="s">
        <v>463</v>
      </c>
      <c r="G1" s="2" t="s">
        <v>464</v>
      </c>
    </row>
    <row r="2" spans="1:7">
      <c r="A2" s="3" t="s">
        <v>638</v>
      </c>
    </row>
    <row r="3" spans="1:7">
      <c r="A3" s="4" t="s">
        <v>659</v>
      </c>
      <c r="D3" s="5" t="n">
        <v>5</v>
      </c>
    </row>
    <row r="4" spans="1:7">
      <c r="A4" s="4" t="s">
        <v>767</v>
      </c>
      <c r="E4" s="6" t="n">
        <v>119889</v>
      </c>
      <c r="F4" s="6" t="n">
        <v>133184</v>
      </c>
      <c r="G4" s="6" t="n">
        <v>140917</v>
      </c>
    </row>
    <row r="5" spans="1:7">
      <c r="A5" s="4" t="s">
        <v>768</v>
      </c>
    </row>
    <row r="6" spans="1:7">
      <c r="A6" s="3" t="s">
        <v>638</v>
      </c>
    </row>
    <row r="7" spans="1:7">
      <c r="A7" s="4" t="s">
        <v>767</v>
      </c>
      <c r="E7" s="6" t="n">
        <v>700</v>
      </c>
    </row>
    <row r="8" spans="1:7">
      <c r="A8" s="4" t="s">
        <v>357</v>
      </c>
    </row>
    <row r="9" spans="1:7">
      <c r="A9" s="3" t="s">
        <v>638</v>
      </c>
    </row>
    <row r="10" spans="1:7">
      <c r="A10" s="4" t="s">
        <v>725</v>
      </c>
      <c r="C10" s="4" t="s">
        <v>506</v>
      </c>
    </row>
    <row r="11" spans="1:7">
      <c r="A11" s="4" t="s">
        <v>666</v>
      </c>
      <c r="B11" s="6" t="n">
        <v>2616</v>
      </c>
      <c r="C11" s="6" t="n">
        <v>2600</v>
      </c>
    </row>
    <row r="12" spans="1:7">
      <c r="A12" s="4" t="s">
        <v>767</v>
      </c>
      <c r="F12" s="6" t="n">
        <v>700</v>
      </c>
      <c r="G12" s="5" t="n">
        <v>500</v>
      </c>
    </row>
    <row r="13" spans="1:7">
      <c r="A13" s="4" t="s">
        <v>769</v>
      </c>
      <c r="G13" s="6" t="n">
        <v>1000</v>
      </c>
    </row>
    <row r="14" spans="1:7">
      <c r="A14" s="4" t="s">
        <v>770</v>
      </c>
    </row>
    <row r="15" spans="1:7">
      <c r="A15" s="3" t="s">
        <v>638</v>
      </c>
    </row>
    <row r="16" spans="1:7">
      <c r="A16" s="4" t="s">
        <v>771</v>
      </c>
      <c r="C16" s="5" t="n">
        <v>3</v>
      </c>
    </row>
    <row r="17" spans="1:7">
      <c r="A17" s="4" t="s">
        <v>772</v>
      </c>
    </row>
    <row r="18" spans="1:7">
      <c r="A18" s="3" t="s">
        <v>638</v>
      </c>
    </row>
    <row r="19" spans="1:7">
      <c r="A19" s="4" t="s">
        <v>773</v>
      </c>
      <c r="C19" s="6" t="n">
        <v>2400</v>
      </c>
    </row>
    <row r="20" spans="1:7">
      <c r="A20" s="4" t="s">
        <v>774</v>
      </c>
    </row>
    <row r="21" spans="1:7">
      <c r="A21" s="3" t="s">
        <v>638</v>
      </c>
    </row>
    <row r="22" spans="1:7">
      <c r="A22" s="4" t="s">
        <v>773</v>
      </c>
      <c r="C22" s="6" t="n">
        <v>2600</v>
      </c>
    </row>
    <row r="23" spans="1:7">
      <c r="A23" s="4" t="s">
        <v>775</v>
      </c>
      <c r="C23" s="4" t="s">
        <v>501</v>
      </c>
    </row>
    <row r="24" spans="1:7">
      <c r="A24" s="4" t="s">
        <v>776</v>
      </c>
    </row>
    <row r="25" spans="1:7">
      <c r="A25" s="3" t="s">
        <v>638</v>
      </c>
    </row>
    <row r="26" spans="1:7">
      <c r="A26" s="4" t="s">
        <v>659</v>
      </c>
      <c r="C26" s="5"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7</v>
      </c>
      <c r="B1" s="2" t="s">
        <v>778</v>
      </c>
      <c r="C1" s="2" t="s">
        <v>779</v>
      </c>
      <c r="D1" s="2" t="s">
        <v>28</v>
      </c>
      <c r="E1" s="2" t="s">
        <v>29</v>
      </c>
      <c r="F1" s="2" t="s">
        <v>30</v>
      </c>
    </row>
    <row r="2" spans="1:6">
      <c r="A2" s="3" t="s">
        <v>692</v>
      </c>
    </row>
    <row r="3" spans="1:6">
      <c r="A3" s="4" t="s">
        <v>693</v>
      </c>
      <c r="D3" s="6" t="n">
        <v>176630</v>
      </c>
      <c r="E3" s="6" t="n">
        <v>168571</v>
      </c>
      <c r="F3" s="6" t="n">
        <v>168571</v>
      </c>
    </row>
    <row r="4" spans="1:6">
      <c r="A4" s="4" t="s">
        <v>357</v>
      </c>
    </row>
    <row r="5" spans="1:6">
      <c r="A5" s="3" t="s">
        <v>692</v>
      </c>
    </row>
    <row r="6" spans="1:6">
      <c r="A6" s="4" t="s">
        <v>296</v>
      </c>
      <c r="B6" s="6" t="n">
        <v>294</v>
      </c>
    </row>
    <row r="7" spans="1:6">
      <c r="A7" s="4" t="s">
        <v>780</v>
      </c>
      <c r="B7" s="5" t="n">
        <v>404</v>
      </c>
    </row>
    <row r="8" spans="1:6">
      <c r="A8" s="4" t="s">
        <v>781</v>
      </c>
      <c r="B8" s="5" t="n">
        <v>164</v>
      </c>
    </row>
    <row r="9" spans="1:6">
      <c r="A9" s="4" t="s">
        <v>782</v>
      </c>
      <c r="B9" s="5" t="n">
        <v>395</v>
      </c>
    </row>
    <row r="10" spans="1:6">
      <c r="A10" s="4" t="s">
        <v>693</v>
      </c>
      <c r="B10" s="5" t="n">
        <v>2032</v>
      </c>
    </row>
    <row r="11" spans="1:6">
      <c r="A11" s="4" t="s">
        <v>702</v>
      </c>
      <c r="B11" s="5" t="n">
        <v>3289</v>
      </c>
    </row>
    <row r="12" spans="1:6">
      <c r="A12" s="3" t="s">
        <v>694</v>
      </c>
    </row>
    <row r="13" spans="1:6">
      <c r="A13" s="4" t="s">
        <v>783</v>
      </c>
      <c r="B13" s="5" t="n">
        <v>387</v>
      </c>
    </row>
    <row r="14" spans="1:6">
      <c r="A14" s="4" t="s">
        <v>784</v>
      </c>
      <c r="B14" s="5" t="n">
        <v>286</v>
      </c>
    </row>
    <row r="15" spans="1:6">
      <c r="A15" s="4" t="s">
        <v>735</v>
      </c>
      <c r="B15" s="5" t="n">
        <v>673</v>
      </c>
    </row>
    <row r="16" spans="1:6">
      <c r="A16" s="4" t="s">
        <v>705</v>
      </c>
      <c r="B16" s="5" t="n">
        <v>2616</v>
      </c>
    </row>
    <row r="17" spans="1:6">
      <c r="A17" s="4" t="s">
        <v>736</v>
      </c>
      <c r="B17" s="6" t="n">
        <v>2616</v>
      </c>
      <c r="C17" s="6" t="n">
        <v>2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s>
  <sheetData>
    <row r="1" spans="1:4">
      <c r="A1" s="1" t="s">
        <v>785</v>
      </c>
      <c r="B1" s="2" t="s">
        <v>458</v>
      </c>
      <c r="C1" s="2" t="s">
        <v>1</v>
      </c>
    </row>
    <row r="2" spans="1:4">
      <c r="B2" s="2" t="s">
        <v>786</v>
      </c>
      <c r="C2" s="2" t="s">
        <v>787</v>
      </c>
      <c r="D2" s="2" t="s">
        <v>463</v>
      </c>
    </row>
    <row r="3" spans="1:4">
      <c r="A3" s="3" t="s">
        <v>638</v>
      </c>
    </row>
    <row r="4" spans="1:4">
      <c r="A4" s="4" t="s">
        <v>788</v>
      </c>
      <c r="C4" s="5" t="n">
        <v>0</v>
      </c>
    </row>
    <row r="5" spans="1:4">
      <c r="A5" s="4" t="s">
        <v>789</v>
      </c>
      <c r="C5" s="4" t="s">
        <v>506</v>
      </c>
      <c r="D5" s="4" t="s">
        <v>678</v>
      </c>
    </row>
    <row r="6" spans="1:4">
      <c r="A6" s="4" t="s">
        <v>790</v>
      </c>
    </row>
    <row r="7" spans="1:4">
      <c r="A7" s="3" t="s">
        <v>638</v>
      </c>
    </row>
    <row r="8" spans="1:4">
      <c r="A8" s="4" t="s">
        <v>791</v>
      </c>
      <c r="C8" s="4" t="s">
        <v>792</v>
      </c>
      <c r="D8" s="4" t="s">
        <v>678</v>
      </c>
    </row>
    <row r="9" spans="1:4">
      <c r="A9" s="4" t="s">
        <v>793</v>
      </c>
    </row>
    <row r="10" spans="1:4">
      <c r="A10" s="3" t="s">
        <v>638</v>
      </c>
    </row>
    <row r="11" spans="1:4">
      <c r="A11" s="4" t="s">
        <v>788</v>
      </c>
      <c r="B11" s="5" t="n">
        <v>1</v>
      </c>
    </row>
    <row r="12" spans="1:4">
      <c r="A12" s="4" t="s">
        <v>794</v>
      </c>
    </row>
    <row r="13" spans="1:4">
      <c r="A13" s="3" t="s">
        <v>638</v>
      </c>
    </row>
    <row r="14" spans="1:4">
      <c r="A14" s="4" t="s">
        <v>788</v>
      </c>
      <c r="B14" s="5" t="n">
        <v>1</v>
      </c>
    </row>
    <row r="15" spans="1:4">
      <c r="A15" s="4" t="s">
        <v>795</v>
      </c>
    </row>
    <row r="16" spans="1:4">
      <c r="A16" s="3" t="s">
        <v>638</v>
      </c>
    </row>
    <row r="17" spans="1:4">
      <c r="A17" s="4" t="s">
        <v>796</v>
      </c>
      <c r="C17" s="12" t="n">
        <v>0.6</v>
      </c>
      <c r="D17" s="12" t="n">
        <v>10.3</v>
      </c>
    </row>
    <row r="18" spans="1:4">
      <c r="A18" s="4" t="s">
        <v>797</v>
      </c>
    </row>
    <row r="19" spans="1:4">
      <c r="A19" s="3" t="s">
        <v>638</v>
      </c>
    </row>
    <row r="20" spans="1:4">
      <c r="A20" s="4" t="s">
        <v>798</v>
      </c>
      <c r="C20" s="5" t="n">
        <v>1</v>
      </c>
    </row>
    <row r="21" spans="1:4">
      <c r="A21" s="4" t="s">
        <v>799</v>
      </c>
    </row>
    <row r="22" spans="1:4">
      <c r="A22" s="3" t="s">
        <v>638</v>
      </c>
    </row>
    <row r="23" spans="1:4">
      <c r="A23" s="4" t="s">
        <v>800</v>
      </c>
      <c r="B23" s="5" t="n">
        <v>1500000</v>
      </c>
    </row>
    <row r="24" spans="1:4">
      <c r="A24" s="4" t="s">
        <v>801</v>
      </c>
    </row>
    <row r="25" spans="1:4">
      <c r="A25" s="3" t="s">
        <v>638</v>
      </c>
    </row>
    <row r="26" spans="1:4">
      <c r="A26" s="4" t="s">
        <v>789</v>
      </c>
      <c r="B26" s="4" t="s">
        <v>76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2</v>
      </c>
      <c r="B1" s="2" t="s">
        <v>458</v>
      </c>
      <c r="C1" s="2" t="s">
        <v>1</v>
      </c>
    </row>
    <row r="2" spans="1:5">
      <c r="B2" s="2" t="s">
        <v>460</v>
      </c>
      <c r="C2" s="2" t="s">
        <v>28</v>
      </c>
      <c r="D2" s="2" t="s">
        <v>29</v>
      </c>
      <c r="E2" s="2" t="s">
        <v>30</v>
      </c>
    </row>
    <row r="3" spans="1:5">
      <c r="A3" s="3" t="s">
        <v>803</v>
      </c>
    </row>
    <row r="4" spans="1:5">
      <c r="A4" s="4" t="s">
        <v>804</v>
      </c>
      <c r="C4" s="6" t="n">
        <v>327419000</v>
      </c>
      <c r="D4" s="6" t="n">
        <v>575368000</v>
      </c>
      <c r="E4" s="6" t="n">
        <v>452061000</v>
      </c>
    </row>
    <row r="5" spans="1:5">
      <c r="A5" s="4" t="s">
        <v>805</v>
      </c>
    </row>
    <row r="6" spans="1:5">
      <c r="A6" s="3" t="s">
        <v>803</v>
      </c>
    </row>
    <row r="7" spans="1:5">
      <c r="A7" s="4" t="s">
        <v>806</v>
      </c>
      <c r="C7" s="5" t="n">
        <v>50000000</v>
      </c>
    </row>
    <row r="8" spans="1:5">
      <c r="A8" s="4" t="s">
        <v>807</v>
      </c>
      <c r="C8" s="5" t="n">
        <v>-400000</v>
      </c>
    </row>
    <row r="9" spans="1:5">
      <c r="A9" s="4" t="s">
        <v>804</v>
      </c>
      <c r="C9" s="5" t="n">
        <v>9300000</v>
      </c>
    </row>
    <row r="10" spans="1:5">
      <c r="A10" s="4" t="s">
        <v>808</v>
      </c>
    </row>
    <row r="11" spans="1:5">
      <c r="A11" s="3" t="s">
        <v>803</v>
      </c>
    </row>
    <row r="12" spans="1:5">
      <c r="A12" s="4" t="s">
        <v>806</v>
      </c>
      <c r="C12" s="5" t="n">
        <v>100000000</v>
      </c>
    </row>
    <row r="13" spans="1:5">
      <c r="A13" s="4" t="s">
        <v>809</v>
      </c>
      <c r="B13" s="6" t="n">
        <v>-26000000</v>
      </c>
      <c r="C13" s="5" t="n">
        <v>-26000000</v>
      </c>
    </row>
    <row r="14" spans="1:5">
      <c r="A14" s="4" t="s">
        <v>807</v>
      </c>
      <c r="C14" s="5" t="n">
        <v>-2750000</v>
      </c>
    </row>
    <row r="15" spans="1:5">
      <c r="A15" s="4" t="s">
        <v>804</v>
      </c>
      <c r="B15" s="6" t="n">
        <v>71300000</v>
      </c>
      <c r="C15" s="5" t="n">
        <v>71250000</v>
      </c>
    </row>
    <row r="16" spans="1:5">
      <c r="A16" s="4" t="s">
        <v>810</v>
      </c>
    </row>
    <row r="17" spans="1:5">
      <c r="A17" s="3" t="s">
        <v>803</v>
      </c>
    </row>
    <row r="18" spans="1:5">
      <c r="A18" s="4" t="s">
        <v>806</v>
      </c>
      <c r="C18" s="5" t="n">
        <v>102041000</v>
      </c>
    </row>
    <row r="19" spans="1:5">
      <c r="A19" s="4" t="s">
        <v>809</v>
      </c>
      <c r="C19" s="5" t="n">
        <v>-2041000</v>
      </c>
    </row>
    <row r="20" spans="1:5">
      <c r="A20" s="4" t="s">
        <v>807</v>
      </c>
      <c r="C20" s="5" t="n">
        <v>-2550000</v>
      </c>
    </row>
    <row r="21" spans="1:5">
      <c r="A21" s="4" t="s">
        <v>804</v>
      </c>
      <c r="C21" s="5" t="n">
        <v>97450000</v>
      </c>
    </row>
    <row r="22" spans="1:5">
      <c r="A22" s="4" t="s">
        <v>811</v>
      </c>
    </row>
    <row r="23" spans="1:5">
      <c r="A23" s="3" t="s">
        <v>803</v>
      </c>
    </row>
    <row r="24" spans="1:5">
      <c r="A24" s="4" t="s">
        <v>806</v>
      </c>
      <c r="D24" s="5" t="n">
        <v>125000000</v>
      </c>
    </row>
    <row r="25" spans="1:5">
      <c r="A25" s="4" t="s">
        <v>809</v>
      </c>
      <c r="D25" s="5" t="n">
        <v>0</v>
      </c>
    </row>
    <row r="26" spans="1:5">
      <c r="A26" s="4" t="s">
        <v>807</v>
      </c>
      <c r="D26" s="5" t="n">
        <v>-4210000</v>
      </c>
    </row>
    <row r="27" spans="1:5">
      <c r="A27" s="4" t="s">
        <v>804</v>
      </c>
      <c r="D27" s="5" t="n">
        <v>120790000</v>
      </c>
    </row>
    <row r="28" spans="1:5">
      <c r="A28" s="4" t="s">
        <v>812</v>
      </c>
    </row>
    <row r="29" spans="1:5">
      <c r="A29" s="3" t="s">
        <v>803</v>
      </c>
    </row>
    <row r="30" spans="1:5">
      <c r="A30" s="4" t="s">
        <v>806</v>
      </c>
      <c r="D30" s="5" t="n">
        <v>250000000</v>
      </c>
    </row>
    <row r="31" spans="1:5">
      <c r="A31" s="4" t="s">
        <v>809</v>
      </c>
      <c r="D31" s="5" t="n">
        <v>0</v>
      </c>
    </row>
    <row r="32" spans="1:5">
      <c r="A32" s="4" t="s">
        <v>807</v>
      </c>
      <c r="D32" s="5" t="n">
        <v>-250000</v>
      </c>
    </row>
    <row r="33" spans="1:5">
      <c r="A33" s="4" t="s">
        <v>804</v>
      </c>
      <c r="D33" s="5" t="n">
        <v>249750000</v>
      </c>
    </row>
    <row r="34" spans="1:5">
      <c r="A34" s="4" t="s">
        <v>813</v>
      </c>
    </row>
    <row r="35" spans="1:5">
      <c r="A35" s="3" t="s">
        <v>803</v>
      </c>
    </row>
    <row r="36" spans="1:5">
      <c r="A36" s="4" t="s">
        <v>806</v>
      </c>
      <c r="C36" s="5" t="n">
        <v>31819000</v>
      </c>
      <c r="D36" s="5" t="n">
        <v>3551000</v>
      </c>
      <c r="E36" s="5" t="n">
        <v>7784000</v>
      </c>
    </row>
    <row r="37" spans="1:5">
      <c r="A37" s="4" t="s">
        <v>809</v>
      </c>
      <c r="C37" s="5" t="n">
        <v>-636000</v>
      </c>
      <c r="D37" s="5" t="n">
        <v>-71000</v>
      </c>
      <c r="E37" s="5" t="n">
        <v>-156000</v>
      </c>
    </row>
    <row r="38" spans="1:5">
      <c r="A38" s="4" t="s">
        <v>807</v>
      </c>
      <c r="C38" s="5" t="n">
        <v>-792000</v>
      </c>
      <c r="D38" s="5" t="n">
        <v>-66000</v>
      </c>
      <c r="E38" s="5" t="n">
        <v>-153000</v>
      </c>
    </row>
    <row r="39" spans="1:5">
      <c r="A39" s="4" t="s">
        <v>804</v>
      </c>
      <c r="C39" s="5" t="n">
        <v>30391000</v>
      </c>
      <c r="D39" s="5" t="n">
        <v>3414000</v>
      </c>
      <c r="E39" s="5" t="n">
        <v>7475000</v>
      </c>
    </row>
    <row r="40" spans="1:5">
      <c r="A40" s="4" t="s">
        <v>814</v>
      </c>
    </row>
    <row r="41" spans="1:5">
      <c r="A41" s="3" t="s">
        <v>803</v>
      </c>
    </row>
    <row r="42" spans="1:5">
      <c r="A42" s="4" t="s">
        <v>806</v>
      </c>
      <c r="C42" s="5" t="n">
        <v>24874000</v>
      </c>
      <c r="E42" s="5" t="n">
        <v>178569000</v>
      </c>
    </row>
    <row r="43" spans="1:5">
      <c r="A43" s="4" t="s">
        <v>809</v>
      </c>
      <c r="C43" s="5" t="n">
        <v>-13167000</v>
      </c>
      <c r="E43" s="5" t="n">
        <v>-3571000</v>
      </c>
    </row>
    <row r="44" spans="1:5">
      <c r="A44" s="4" t="s">
        <v>807</v>
      </c>
      <c r="C44" s="5" t="n">
        <v>0</v>
      </c>
      <c r="E44" s="5" t="n">
        <v>-75000</v>
      </c>
    </row>
    <row r="45" spans="1:5">
      <c r="A45" s="4" t="s">
        <v>804</v>
      </c>
      <c r="C45" s="5" t="n">
        <v>11707000</v>
      </c>
      <c r="E45" s="5" t="n">
        <v>174923000</v>
      </c>
    </row>
    <row r="46" spans="1:5">
      <c r="A46" s="4" t="s">
        <v>815</v>
      </c>
    </row>
    <row r="47" spans="1:5">
      <c r="A47" s="3" t="s">
        <v>803</v>
      </c>
    </row>
    <row r="48" spans="1:5">
      <c r="A48" s="4" t="s">
        <v>806</v>
      </c>
      <c r="D48" s="5" t="n">
        <v>36274000</v>
      </c>
      <c r="E48" s="5" t="n">
        <v>42556000</v>
      </c>
    </row>
    <row r="49" spans="1:5">
      <c r="A49" s="4" t="s">
        <v>809</v>
      </c>
      <c r="D49" s="5" t="n">
        <v>-725000</v>
      </c>
      <c r="E49" s="5" t="n">
        <v>-851000</v>
      </c>
    </row>
    <row r="50" spans="1:5">
      <c r="A50" s="4" t="s">
        <v>807</v>
      </c>
      <c r="D50" s="5" t="n">
        <v>-900000</v>
      </c>
      <c r="E50" s="5" t="n">
        <v>-901000</v>
      </c>
    </row>
    <row r="51" spans="1:5">
      <c r="A51" s="4" t="s">
        <v>804</v>
      </c>
      <c r="D51" s="5" t="n">
        <v>34649000</v>
      </c>
      <c r="E51" s="5" t="n">
        <v>40804000</v>
      </c>
    </row>
    <row r="52" spans="1:5">
      <c r="A52" s="4" t="s">
        <v>816</v>
      </c>
    </row>
    <row r="53" spans="1:5">
      <c r="A53" s="3" t="s">
        <v>803</v>
      </c>
    </row>
    <row r="54" spans="1:5">
      <c r="A54" s="4" t="s">
        <v>806</v>
      </c>
      <c r="E54" s="5" t="n">
        <v>140784000</v>
      </c>
    </row>
    <row r="55" spans="1:5">
      <c r="A55" s="4" t="s">
        <v>809</v>
      </c>
      <c r="E55" s="5" t="n">
        <v>-2816000</v>
      </c>
    </row>
    <row r="56" spans="1:5">
      <c r="A56" s="4" t="s">
        <v>807</v>
      </c>
      <c r="E56" s="5" t="n">
        <v>-299000</v>
      </c>
    </row>
    <row r="57" spans="1:5">
      <c r="A57" s="4" t="s">
        <v>804</v>
      </c>
      <c r="E57" s="5" t="n">
        <v>137669000</v>
      </c>
    </row>
    <row r="58" spans="1:5">
      <c r="A58" s="4" t="s">
        <v>817</v>
      </c>
    </row>
    <row r="59" spans="1:5">
      <c r="A59" s="3" t="s">
        <v>803</v>
      </c>
    </row>
    <row r="60" spans="1:5">
      <c r="A60" s="4" t="s">
        <v>806</v>
      </c>
      <c r="C60" s="5" t="n">
        <v>125000000</v>
      </c>
    </row>
    <row r="61" spans="1:5">
      <c r="A61" s="4" t="s">
        <v>809</v>
      </c>
      <c r="C61" s="5" t="n">
        <v>0</v>
      </c>
    </row>
    <row r="62" spans="1:5">
      <c r="A62" s="4" t="s">
        <v>807</v>
      </c>
      <c r="C62" s="5" t="n">
        <v>-4293000</v>
      </c>
    </row>
    <row r="63" spans="1:5">
      <c r="A63" s="4" t="s">
        <v>804</v>
      </c>
      <c r="C63" s="5" t="n">
        <v>120707000</v>
      </c>
    </row>
    <row r="64" spans="1:5">
      <c r="A64" s="4" t="s">
        <v>818</v>
      </c>
    </row>
    <row r="65" spans="1:5">
      <c r="A65" s="3" t="s">
        <v>803</v>
      </c>
    </row>
    <row r="66" spans="1:5">
      <c r="A66" s="4" t="s">
        <v>806</v>
      </c>
      <c r="C66" s="5" t="n">
        <v>7747000</v>
      </c>
      <c r="D66" s="5" t="n">
        <v>94595000</v>
      </c>
    </row>
    <row r="67" spans="1:5">
      <c r="A67" s="4" t="s">
        <v>809</v>
      </c>
      <c r="C67" s="5" t="n">
        <v>0</v>
      </c>
      <c r="D67" s="5" t="n">
        <v>0</v>
      </c>
    </row>
    <row r="68" spans="1:5">
      <c r="A68" s="4" t="s">
        <v>807</v>
      </c>
      <c r="C68" s="5" t="n">
        <v>-189000</v>
      </c>
      <c r="D68" s="5" t="n">
        <v>-2155000</v>
      </c>
    </row>
    <row r="69" spans="1:5">
      <c r="A69" s="4" t="s">
        <v>804</v>
      </c>
      <c r="C69" s="6" t="n">
        <v>7558000</v>
      </c>
      <c r="D69" s="5" t="n">
        <v>92440000</v>
      </c>
    </row>
    <row r="70" spans="1:5">
      <c r="A70" s="4" t="s">
        <v>819</v>
      </c>
    </row>
    <row r="71" spans="1:5">
      <c r="A71" s="3" t="s">
        <v>803</v>
      </c>
    </row>
    <row r="72" spans="1:5">
      <c r="A72" s="4" t="s">
        <v>806</v>
      </c>
      <c r="D72" s="5" t="n">
        <v>13716000</v>
      </c>
      <c r="E72" s="5" t="n">
        <v>116000000</v>
      </c>
    </row>
    <row r="73" spans="1:5">
      <c r="A73" s="4" t="s">
        <v>809</v>
      </c>
      <c r="D73" s="5" t="n">
        <v>0</v>
      </c>
      <c r="E73" s="5" t="n">
        <v>-20000000</v>
      </c>
    </row>
    <row r="74" spans="1:5">
      <c r="A74" s="4" t="s">
        <v>807</v>
      </c>
      <c r="D74" s="5" t="n">
        <v>-31000</v>
      </c>
      <c r="E74" s="5" t="n">
        <v>-4810000</v>
      </c>
    </row>
    <row r="75" spans="1:5">
      <c r="A75" s="4" t="s">
        <v>804</v>
      </c>
      <c r="D75" s="5" t="n">
        <v>13685000</v>
      </c>
      <c r="E75" s="6" t="n">
        <v>91190000</v>
      </c>
    </row>
    <row r="76" spans="1:5">
      <c r="A76" s="4" t="s">
        <v>820</v>
      </c>
    </row>
    <row r="77" spans="1:5">
      <c r="A77" s="3" t="s">
        <v>803</v>
      </c>
    </row>
    <row r="78" spans="1:5">
      <c r="A78" s="4" t="s">
        <v>806</v>
      </c>
      <c r="D78" s="5" t="n">
        <v>109907000</v>
      </c>
    </row>
    <row r="79" spans="1:5">
      <c r="A79" s="4" t="s">
        <v>809</v>
      </c>
      <c r="D79" s="5" t="n">
        <v>0</v>
      </c>
    </row>
    <row r="80" spans="1:5">
      <c r="A80" s="4" t="s">
        <v>807</v>
      </c>
      <c r="D80" s="5" t="n">
        <v>0</v>
      </c>
    </row>
    <row r="81" spans="1:5">
      <c r="A81" s="4" t="s">
        <v>804</v>
      </c>
      <c r="D81" s="6" t="n">
        <v>109907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41"/>
    <col customWidth="1" max="6" min="6" width="20"/>
    <col customWidth="1" max="7" min="7" width="27"/>
    <col customWidth="1" max="8" min="8" width="33"/>
    <col customWidth="1" max="9" min="9" width="21"/>
  </cols>
  <sheetData>
    <row r="1" spans="1:9">
      <c r="A1" s="1" t="s">
        <v>821</v>
      </c>
      <c r="B1" s="2" t="s">
        <v>822</v>
      </c>
      <c r="C1" s="2" t="s">
        <v>823</v>
      </c>
      <c r="D1" s="2" t="s">
        <v>824</v>
      </c>
      <c r="E1" s="2" t="s">
        <v>825</v>
      </c>
      <c r="F1" s="2" t="s">
        <v>461</v>
      </c>
      <c r="G1" s="2" t="s">
        <v>826</v>
      </c>
      <c r="H1" s="2" t="s">
        <v>658</v>
      </c>
      <c r="I1" s="2" t="s">
        <v>464</v>
      </c>
    </row>
    <row r="2" spans="1:9">
      <c r="A2" s="3" t="s">
        <v>827</v>
      </c>
    </row>
    <row r="3" spans="1:9">
      <c r="A3" s="4" t="s">
        <v>828</v>
      </c>
      <c r="G3" s="6" t="n">
        <v>327419</v>
      </c>
      <c r="H3" s="6" t="n">
        <v>575368</v>
      </c>
      <c r="I3" s="6" t="n">
        <v>452061</v>
      </c>
    </row>
    <row r="4" spans="1:9">
      <c r="A4" s="4" t="s">
        <v>659</v>
      </c>
      <c r="F4" s="5" t="n">
        <v>5</v>
      </c>
    </row>
    <row r="5" spans="1:9">
      <c r="A5" s="4" t="s">
        <v>829</v>
      </c>
      <c r="G5" s="5" t="n">
        <v>338253</v>
      </c>
      <c r="H5" s="5" t="n">
        <v>535784</v>
      </c>
      <c r="I5" s="5" t="n">
        <v>412792</v>
      </c>
    </row>
    <row r="6" spans="1:9">
      <c r="A6" s="4" t="s">
        <v>830</v>
      </c>
      <c r="G6" s="5" t="n">
        <v>9732</v>
      </c>
      <c r="H6" s="5" t="n">
        <v>-152729</v>
      </c>
      <c r="I6" s="5" t="n">
        <v>68428</v>
      </c>
    </row>
    <row r="7" spans="1:9">
      <c r="A7" s="4" t="s">
        <v>831</v>
      </c>
    </row>
    <row r="8" spans="1:9">
      <c r="A8" s="3" t="s">
        <v>827</v>
      </c>
    </row>
    <row r="9" spans="1:9">
      <c r="A9" s="4" t="s">
        <v>829</v>
      </c>
      <c r="G9" s="5" t="n">
        <v>-4993</v>
      </c>
    </row>
    <row r="10" spans="1:9">
      <c r="A10" s="4" t="s">
        <v>830</v>
      </c>
      <c r="G10" s="6" t="n">
        <v>9732</v>
      </c>
      <c r="H10" s="5" t="n">
        <v>-152729</v>
      </c>
      <c r="I10" s="6" t="n">
        <v>68428</v>
      </c>
    </row>
    <row r="11" spans="1:9">
      <c r="A11" s="4" t="s">
        <v>510</v>
      </c>
    </row>
    <row r="12" spans="1:9">
      <c r="A12" s="3" t="s">
        <v>827</v>
      </c>
    </row>
    <row r="13" spans="1:9">
      <c r="A13" s="4" t="s">
        <v>832</v>
      </c>
      <c r="C13" s="6" t="n">
        <v>100000</v>
      </c>
    </row>
    <row r="14" spans="1:9">
      <c r="A14" s="4" t="s">
        <v>833</v>
      </c>
      <c r="C14" s="6" t="n">
        <v>97200</v>
      </c>
    </row>
    <row r="15" spans="1:9">
      <c r="A15" s="4" t="s">
        <v>514</v>
      </c>
    </row>
    <row r="16" spans="1:9">
      <c r="A16" s="3" t="s">
        <v>827</v>
      </c>
    </row>
    <row r="17" spans="1:9">
      <c r="A17" s="4" t="s">
        <v>834</v>
      </c>
      <c r="C17" s="5" t="n">
        <v>4000000</v>
      </c>
    </row>
    <row r="18" spans="1:9">
      <c r="A18" s="4" t="s">
        <v>516</v>
      </c>
      <c r="C18" s="4" t="s">
        <v>517</v>
      </c>
      <c r="G18" s="4" t="s">
        <v>517</v>
      </c>
    </row>
    <row r="19" spans="1:9">
      <c r="A19" s="4" t="s">
        <v>828</v>
      </c>
      <c r="C19" s="6" t="n">
        <v>61100</v>
      </c>
    </row>
    <row r="20" spans="1:9">
      <c r="A20" s="4" t="s">
        <v>835</v>
      </c>
    </row>
    <row r="21" spans="1:9">
      <c r="A21" s="3" t="s">
        <v>827</v>
      </c>
    </row>
    <row r="22" spans="1:9">
      <c r="A22" s="4" t="s">
        <v>834</v>
      </c>
      <c r="C22" s="5" t="n">
        <v>1040000</v>
      </c>
    </row>
    <row r="23" spans="1:9">
      <c r="A23" s="4" t="s">
        <v>836</v>
      </c>
    </row>
    <row r="24" spans="1:9">
      <c r="A24" s="3" t="s">
        <v>827</v>
      </c>
    </row>
    <row r="25" spans="1:9">
      <c r="A25" s="4" t="s">
        <v>837</v>
      </c>
      <c r="G25" s="5" t="n">
        <v>4700000</v>
      </c>
    </row>
    <row r="26" spans="1:9">
      <c r="A26" s="4" t="s">
        <v>838</v>
      </c>
      <c r="G26" s="6" t="n">
        <v>500</v>
      </c>
    </row>
    <row r="27" spans="1:9">
      <c r="A27" s="4" t="s">
        <v>839</v>
      </c>
    </row>
    <row r="28" spans="1:9">
      <c r="A28" s="3" t="s">
        <v>827</v>
      </c>
    </row>
    <row r="29" spans="1:9">
      <c r="A29" s="4" t="s">
        <v>840</v>
      </c>
      <c r="H29" s="6" t="n">
        <v>300000</v>
      </c>
    </row>
    <row r="30" spans="1:9">
      <c r="A30" s="4" t="s">
        <v>660</v>
      </c>
      <c r="H30" s="5" t="n">
        <v>14400000</v>
      </c>
    </row>
    <row r="31" spans="1:9">
      <c r="A31" s="4" t="s">
        <v>524</v>
      </c>
    </row>
    <row r="32" spans="1:9">
      <c r="A32" s="3" t="s">
        <v>827</v>
      </c>
    </row>
    <row r="33" spans="1:9">
      <c r="A33" s="4" t="s">
        <v>829</v>
      </c>
      <c r="H33" s="6" t="n">
        <v>168100</v>
      </c>
    </row>
    <row r="34" spans="1:9">
      <c r="A34" s="4" t="s">
        <v>351</v>
      </c>
    </row>
    <row r="35" spans="1:9">
      <c r="A35" s="3" t="s">
        <v>827</v>
      </c>
    </row>
    <row r="36" spans="1:9">
      <c r="A36" s="4" t="s">
        <v>659</v>
      </c>
      <c r="B36" s="5" t="n">
        <v>6</v>
      </c>
    </row>
    <row r="37" spans="1:9">
      <c r="A37" s="4" t="s">
        <v>681</v>
      </c>
      <c r="D37" s="6" t="n">
        <v>47300</v>
      </c>
    </row>
    <row r="38" spans="1:9">
      <c r="A38" s="4" t="s">
        <v>663</v>
      </c>
    </row>
    <row r="39" spans="1:9">
      <c r="A39" s="3" t="s">
        <v>827</v>
      </c>
    </row>
    <row r="40" spans="1:9">
      <c r="A40" s="4" t="s">
        <v>659</v>
      </c>
      <c r="H40" s="5" t="n">
        <v>12</v>
      </c>
    </row>
    <row r="41" spans="1:9">
      <c r="A41" s="4" t="s">
        <v>841</v>
      </c>
    </row>
    <row r="42" spans="1:9">
      <c r="A42" s="3" t="s">
        <v>827</v>
      </c>
    </row>
    <row r="43" spans="1:9">
      <c r="A43" s="4" t="s">
        <v>840</v>
      </c>
      <c r="H43" s="6" t="n">
        <v>30000</v>
      </c>
    </row>
    <row r="44" spans="1:9">
      <c r="A44" s="4" t="s">
        <v>842</v>
      </c>
    </row>
    <row r="45" spans="1:9">
      <c r="A45" s="3" t="s">
        <v>827</v>
      </c>
    </row>
    <row r="46" spans="1:9">
      <c r="A46" s="4" t="s">
        <v>840</v>
      </c>
      <c r="H46" s="6" t="n">
        <v>45500</v>
      </c>
    </row>
    <row r="47" spans="1:9">
      <c r="A47" s="4" t="s">
        <v>660</v>
      </c>
      <c r="E47" s="5" t="n">
        <v>6500000</v>
      </c>
      <c r="H47" s="5" t="n">
        <v>6500000</v>
      </c>
    </row>
    <row r="48" spans="1:9">
      <c r="A48" s="4" t="s">
        <v>843</v>
      </c>
    </row>
    <row r="49" spans="1:9">
      <c r="A49" s="3" t="s">
        <v>827</v>
      </c>
    </row>
    <row r="50" spans="1:9">
      <c r="A50" s="4" t="s">
        <v>844</v>
      </c>
      <c r="H50" s="6" t="n">
        <v>168100</v>
      </c>
    </row>
    <row r="51" spans="1:9">
      <c r="A51" s="4" t="s">
        <v>845</v>
      </c>
    </row>
    <row r="52" spans="1:9">
      <c r="A52" s="3" t="s">
        <v>827</v>
      </c>
    </row>
    <row r="53" spans="1:9">
      <c r="A53" s="4" t="s">
        <v>725</v>
      </c>
      <c r="E53" s="4" t="s">
        <v>501</v>
      </c>
    </row>
    <row r="54" spans="1:9">
      <c r="A54" s="4" t="s">
        <v>846</v>
      </c>
      <c r="E54" s="5" t="n">
        <v>3</v>
      </c>
    </row>
    <row r="55" spans="1:9">
      <c r="A55" s="4" t="s">
        <v>847</v>
      </c>
      <c r="E55" s="6" t="n">
        <v>16900</v>
      </c>
    </row>
    <row r="56" spans="1:9">
      <c r="A56" s="4" t="s">
        <v>681</v>
      </c>
      <c r="E56" s="6" t="n">
        <v>23500</v>
      </c>
    </row>
    <row r="57" spans="1:9">
      <c r="A57" s="4" t="s">
        <v>848</v>
      </c>
    </row>
    <row r="58" spans="1:9">
      <c r="A58" s="3" t="s">
        <v>827</v>
      </c>
    </row>
    <row r="59" spans="1:9">
      <c r="A59" s="4" t="s">
        <v>849</v>
      </c>
      <c r="E59" s="5" t="n">
        <v>4200000</v>
      </c>
    </row>
    <row r="60" spans="1:9">
      <c r="A60" s="4" t="s">
        <v>850</v>
      </c>
    </row>
    <row r="61" spans="1:9">
      <c r="A61" s="3" t="s">
        <v>827</v>
      </c>
    </row>
    <row r="62" spans="1:9">
      <c r="A62" s="4" t="s">
        <v>660</v>
      </c>
      <c r="H62" s="5" t="n">
        <v>4500000</v>
      </c>
    </row>
    <row r="63" spans="1:9">
      <c r="A63" s="4" t="s">
        <v>851</v>
      </c>
    </row>
    <row r="64" spans="1:9">
      <c r="A64" s="3" t="s">
        <v>827</v>
      </c>
    </row>
    <row r="65" spans="1:9">
      <c r="A65" s="4" t="s">
        <v>852</v>
      </c>
      <c r="E65" s="6" t="n">
        <v>17000</v>
      </c>
    </row>
    <row r="66" spans="1:9">
      <c r="A66" s="4" t="s">
        <v>688</v>
      </c>
      <c r="E66" s="7" t="n">
        <v>4.03</v>
      </c>
    </row>
    <row r="67" spans="1:9">
      <c r="A67" s="4" t="s">
        <v>853</v>
      </c>
    </row>
    <row r="68" spans="1:9">
      <c r="A68" s="3" t="s">
        <v>827</v>
      </c>
    </row>
    <row r="69" spans="1:9">
      <c r="A69" s="4" t="s">
        <v>852</v>
      </c>
      <c r="E69" s="6" t="n">
        <v>15600</v>
      </c>
    </row>
    <row r="70" spans="1:9">
      <c r="A70" s="4" t="s">
        <v>688</v>
      </c>
      <c r="E70" s="7" t="n">
        <v>3.7</v>
      </c>
    </row>
    <row r="71" spans="1:9">
      <c r="A71" s="4" t="s">
        <v>854</v>
      </c>
    </row>
    <row r="72" spans="1:9">
      <c r="A72" s="3" t="s">
        <v>827</v>
      </c>
    </row>
    <row r="73" spans="1:9">
      <c r="A73" s="4" t="s">
        <v>508</v>
      </c>
      <c r="G73" s="4" t="s">
        <v>509</v>
      </c>
    </row>
    <row r="74" spans="1:9">
      <c r="A74" s="4" t="s">
        <v>855</v>
      </c>
    </row>
    <row r="75" spans="1:9">
      <c r="A75" s="3" t="s">
        <v>827</v>
      </c>
    </row>
    <row r="76" spans="1:9">
      <c r="A76" s="4" t="s">
        <v>856</v>
      </c>
      <c r="G76" s="6" t="n">
        <v>24900</v>
      </c>
    </row>
    <row r="77" spans="1:9">
      <c r="A77" s="4" t="s">
        <v>857</v>
      </c>
    </row>
    <row r="78" spans="1:9">
      <c r="A78" s="3" t="s">
        <v>827</v>
      </c>
    </row>
    <row r="79" spans="1:9">
      <c r="A79" s="4" t="s">
        <v>837</v>
      </c>
      <c r="G79" s="5" t="n">
        <v>2500000</v>
      </c>
    </row>
    <row r="80" spans="1:9">
      <c r="A80" s="4" t="s">
        <v>858</v>
      </c>
    </row>
    <row r="81" spans="1:9">
      <c r="A81" s="3" t="s">
        <v>827</v>
      </c>
    </row>
    <row r="82" spans="1:9">
      <c r="A82" s="4" t="s">
        <v>859</v>
      </c>
      <c r="C82" s="6" t="n">
        <v>26000</v>
      </c>
      <c r="G82" s="6" t="n">
        <v>26000</v>
      </c>
    </row>
    <row r="83" spans="1:9">
      <c r="A83" s="4" t="s">
        <v>828</v>
      </c>
      <c r="C83" s="6" t="n">
        <v>71300</v>
      </c>
      <c r="G83" s="5" t="n">
        <v>71250</v>
      </c>
    </row>
    <row r="84" spans="1:9">
      <c r="A84" s="4" t="s">
        <v>856</v>
      </c>
      <c r="G84" s="6" t="n">
        <v>100000</v>
      </c>
    </row>
    <row r="85" spans="1:9">
      <c r="A85" s="4" t="s">
        <v>860</v>
      </c>
    </row>
    <row r="86" spans="1:9">
      <c r="A86" s="3" t="s">
        <v>827</v>
      </c>
    </row>
    <row r="87" spans="1:9">
      <c r="A87" s="4" t="s">
        <v>834</v>
      </c>
      <c r="C87" s="5" t="n">
        <v>4500000</v>
      </c>
    </row>
    <row r="88" spans="1:9">
      <c r="A88" s="4" t="s">
        <v>861</v>
      </c>
      <c r="C88" s="5" t="n">
        <v>4500000</v>
      </c>
    </row>
    <row r="89" spans="1:9">
      <c r="A89" s="4" t="s">
        <v>862</v>
      </c>
      <c r="C89" s="7" t="n">
        <v>4.55</v>
      </c>
    </row>
    <row r="90" spans="1:9">
      <c r="A90" s="4" t="s">
        <v>828</v>
      </c>
      <c r="C90" s="6" t="n">
        <v>7000</v>
      </c>
    </row>
    <row r="91" spans="1:9">
      <c r="A91" s="4" t="s">
        <v>863</v>
      </c>
    </row>
    <row r="92" spans="1:9">
      <c r="A92" s="3" t="s">
        <v>827</v>
      </c>
    </row>
    <row r="93" spans="1:9">
      <c r="A93" s="4" t="s">
        <v>861</v>
      </c>
      <c r="C93" s="5" t="n">
        <v>1170000</v>
      </c>
    </row>
    <row r="94" spans="1:9">
      <c r="A94" s="4" t="s">
        <v>862</v>
      </c>
      <c r="C94" s="7" t="n">
        <v>4.55</v>
      </c>
    </row>
    <row r="95" spans="1:9">
      <c r="A95" s="4" t="s">
        <v>864</v>
      </c>
    </row>
    <row r="96" spans="1:9">
      <c r="A96" s="3" t="s">
        <v>827</v>
      </c>
    </row>
    <row r="97" spans="1:9">
      <c r="A97" s="4" t="s">
        <v>834</v>
      </c>
      <c r="C97" s="5" t="n">
        <v>2250000</v>
      </c>
    </row>
    <row r="98" spans="1:9">
      <c r="A98" s="4" t="s">
        <v>861</v>
      </c>
      <c r="C98" s="5" t="n">
        <v>2250000</v>
      </c>
    </row>
    <row r="99" spans="1:9">
      <c r="A99" s="4" t="s">
        <v>862</v>
      </c>
      <c r="C99" s="7" t="n">
        <v>6.05</v>
      </c>
    </row>
    <row r="100" spans="1:9">
      <c r="A100" s="4" t="s">
        <v>865</v>
      </c>
      <c r="C100" s="4" t="s">
        <v>866</v>
      </c>
    </row>
    <row r="101" spans="1:9">
      <c r="A101" s="4" t="s">
        <v>828</v>
      </c>
      <c r="C101" s="6" t="n">
        <v>3100</v>
      </c>
    </row>
    <row r="102" spans="1:9">
      <c r="A102" s="4" t="s">
        <v>867</v>
      </c>
    </row>
    <row r="103" spans="1:9">
      <c r="A103" s="3" t="s">
        <v>827</v>
      </c>
    </row>
    <row r="104" spans="1:9">
      <c r="A104" s="4" t="s">
        <v>861</v>
      </c>
      <c r="C104" s="5" t="n">
        <v>585000</v>
      </c>
    </row>
    <row r="105" spans="1:9">
      <c r="A105" s="4" t="s">
        <v>862</v>
      </c>
      <c r="C105" s="7" t="n">
        <v>6.05</v>
      </c>
    </row>
    <row r="106" spans="1:9">
      <c r="A106" s="4" t="s">
        <v>868</v>
      </c>
    </row>
    <row r="107" spans="1:9">
      <c r="A107" s="3" t="s">
        <v>827</v>
      </c>
    </row>
    <row r="108" spans="1:9">
      <c r="A108" s="4" t="s">
        <v>869</v>
      </c>
      <c r="C108" s="4" t="s">
        <v>870</v>
      </c>
    </row>
    <row r="109" spans="1:9">
      <c r="A109" s="4" t="s">
        <v>871</v>
      </c>
      <c r="C109" s="4" t="s">
        <v>8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8</v>
      </c>
      <c r="C2" s="2" t="s">
        <v>30</v>
      </c>
    </row>
    <row r="3" spans="1:3">
      <c r="A3" s="3" t="s">
        <v>874</v>
      </c>
    </row>
    <row r="4" spans="1:3">
      <c r="A4" s="4" t="s">
        <v>875</v>
      </c>
      <c r="B4" s="6" t="n">
        <v>168571</v>
      </c>
    </row>
    <row r="5" spans="1:3">
      <c r="A5" s="4" t="s">
        <v>876</v>
      </c>
      <c r="B5" s="5" t="n">
        <v>8059</v>
      </c>
    </row>
    <row r="6" spans="1:3">
      <c r="A6" s="4" t="s">
        <v>877</v>
      </c>
      <c r="B6" s="5" t="n">
        <v>176630</v>
      </c>
    </row>
    <row r="7" spans="1:3">
      <c r="A7" s="4" t="s">
        <v>693</v>
      </c>
      <c r="B7" s="5" t="n">
        <v>168571</v>
      </c>
      <c r="C7" s="6" t="n">
        <v>168571</v>
      </c>
    </row>
    <row r="8" spans="1:3">
      <c r="A8" s="4" t="s">
        <v>878</v>
      </c>
    </row>
    <row r="9" spans="1:3">
      <c r="A9" s="3" t="s">
        <v>874</v>
      </c>
    </row>
    <row r="10" spans="1:3">
      <c r="A10" s="4" t="s">
        <v>875</v>
      </c>
      <c r="B10" s="5" t="n">
        <v>132940</v>
      </c>
    </row>
    <row r="11" spans="1:3">
      <c r="A11" s="4" t="s">
        <v>876</v>
      </c>
      <c r="B11" s="5" t="n">
        <v>0</v>
      </c>
    </row>
    <row r="12" spans="1:3">
      <c r="A12" s="4" t="s">
        <v>877</v>
      </c>
      <c r="B12" s="5" t="n">
        <v>132940</v>
      </c>
    </row>
    <row r="13" spans="1:3">
      <c r="A13" s="4" t="s">
        <v>693</v>
      </c>
      <c r="B13" s="5" t="n">
        <v>132940</v>
      </c>
      <c r="C13" s="5" t="n">
        <v>132940</v>
      </c>
    </row>
    <row r="14" spans="1:3">
      <c r="A14" s="4" t="s">
        <v>879</v>
      </c>
    </row>
    <row r="15" spans="1:3">
      <c r="A15" s="3" t="s">
        <v>874</v>
      </c>
    </row>
    <row r="16" spans="1:3">
      <c r="A16" s="4" t="s">
        <v>875</v>
      </c>
      <c r="B16" s="5" t="n">
        <v>35631</v>
      </c>
    </row>
    <row r="17" spans="1:3">
      <c r="A17" s="4" t="s">
        <v>876</v>
      </c>
      <c r="B17" s="5" t="n">
        <v>0</v>
      </c>
    </row>
    <row r="18" spans="1:3">
      <c r="A18" s="4" t="s">
        <v>877</v>
      </c>
      <c r="B18" s="5" t="n">
        <v>35631</v>
      </c>
    </row>
    <row r="19" spans="1:3">
      <c r="A19" s="4" t="s">
        <v>693</v>
      </c>
      <c r="B19" s="5" t="n">
        <v>35631</v>
      </c>
      <c r="C19" s="5" t="n">
        <v>35631</v>
      </c>
    </row>
    <row r="20" spans="1:3">
      <c r="A20" s="4" t="s">
        <v>880</v>
      </c>
    </row>
    <row r="21" spans="1:3">
      <c r="A21" s="3" t="s">
        <v>874</v>
      </c>
    </row>
    <row r="22" spans="1:3">
      <c r="A22" s="4" t="s">
        <v>875</v>
      </c>
      <c r="B22" s="5" t="n">
        <v>0</v>
      </c>
    </row>
    <row r="23" spans="1:3">
      <c r="A23" s="4" t="s">
        <v>876</v>
      </c>
      <c r="B23" s="5" t="n">
        <v>8059</v>
      </c>
    </row>
    <row r="24" spans="1:3">
      <c r="A24" s="4" t="s">
        <v>877</v>
      </c>
      <c r="B24" s="5" t="n">
        <v>8059</v>
      </c>
    </row>
    <row r="25" spans="1:3">
      <c r="A25" s="4" t="s">
        <v>693</v>
      </c>
      <c r="B25" s="6" t="n">
        <v>0</v>
      </c>
      <c r="C25"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7"/>
    <col customWidth="1" max="7" min="7" width="21"/>
    <col customWidth="1" max="8" min="8" width="21"/>
  </cols>
  <sheetData>
    <row r="1" spans="1:8">
      <c r="A1" s="1" t="s">
        <v>881</v>
      </c>
      <c r="B1" s="2" t="s">
        <v>882</v>
      </c>
      <c r="C1" s="2" t="s">
        <v>824</v>
      </c>
      <c r="D1" s="2" t="s">
        <v>676</v>
      </c>
      <c r="E1" s="2" t="s">
        <v>461</v>
      </c>
      <c r="F1" s="2" t="s">
        <v>742</v>
      </c>
      <c r="G1" s="2" t="s">
        <v>463</v>
      </c>
      <c r="H1" s="2" t="s">
        <v>464</v>
      </c>
    </row>
    <row r="2" spans="1:8">
      <c r="A2" s="3" t="s">
        <v>883</v>
      </c>
    </row>
    <row r="3" spans="1:8">
      <c r="A3" s="4" t="s">
        <v>695</v>
      </c>
      <c r="F3" s="6" t="n">
        <v>340722</v>
      </c>
      <c r="G3" s="6" t="n">
        <v>348563</v>
      </c>
    </row>
    <row r="4" spans="1:8">
      <c r="A4" s="4" t="s">
        <v>884</v>
      </c>
      <c r="F4" s="5" t="n">
        <v>14900</v>
      </c>
      <c r="G4" s="5" t="n">
        <v>13600</v>
      </c>
      <c r="H4" s="6" t="n">
        <v>13200</v>
      </c>
    </row>
    <row r="5" spans="1:8">
      <c r="A5" s="4" t="s">
        <v>885</v>
      </c>
      <c r="F5" s="5" t="n">
        <v>13200</v>
      </c>
    </row>
    <row r="6" spans="1:8">
      <c r="A6" s="4" t="s">
        <v>886</v>
      </c>
      <c r="F6" s="5" t="n">
        <v>12000</v>
      </c>
    </row>
    <row r="7" spans="1:8">
      <c r="A7" s="4" t="s">
        <v>887</v>
      </c>
      <c r="F7" s="5" t="n">
        <v>11200</v>
      </c>
    </row>
    <row r="8" spans="1:8">
      <c r="A8" s="4" t="s">
        <v>888</v>
      </c>
      <c r="F8" s="5" t="n">
        <v>10900</v>
      </c>
    </row>
    <row r="9" spans="1:8">
      <c r="A9" s="4" t="s">
        <v>889</v>
      </c>
      <c r="F9" s="5" t="n">
        <v>10700</v>
      </c>
    </row>
    <row r="10" spans="1:8">
      <c r="A10" s="4" t="s">
        <v>890</v>
      </c>
      <c r="F10" s="5" t="n">
        <v>31300</v>
      </c>
    </row>
    <row r="11" spans="1:8">
      <c r="A11" s="4" t="s">
        <v>659</v>
      </c>
      <c r="E11" s="5" t="n">
        <v>5</v>
      </c>
    </row>
    <row r="12" spans="1:8">
      <c r="A12" s="4" t="s">
        <v>891</v>
      </c>
      <c r="F12" s="5" t="n">
        <v>-28109</v>
      </c>
      <c r="G12" s="5" t="n">
        <v>-30085</v>
      </c>
      <c r="H12" s="5" t="n">
        <v>-40939</v>
      </c>
    </row>
    <row r="13" spans="1:8">
      <c r="A13" s="4" t="s">
        <v>706</v>
      </c>
    </row>
    <row r="14" spans="1:8">
      <c r="A14" s="3" t="s">
        <v>883</v>
      </c>
    </row>
    <row r="15" spans="1:8">
      <c r="A15" s="4" t="s">
        <v>695</v>
      </c>
      <c r="F15" s="5" t="n">
        <v>22500</v>
      </c>
      <c r="G15" s="5" t="n">
        <v>30879</v>
      </c>
    </row>
    <row r="16" spans="1:8">
      <c r="A16" s="4" t="s">
        <v>680</v>
      </c>
    </row>
    <row r="17" spans="1:8">
      <c r="A17" s="3" t="s">
        <v>883</v>
      </c>
    </row>
    <row r="18" spans="1:8">
      <c r="A18" s="4" t="s">
        <v>682</v>
      </c>
      <c r="D18" s="6" t="n">
        <v>8100</v>
      </c>
    </row>
    <row r="19" spans="1:8">
      <c r="A19" s="4" t="s">
        <v>695</v>
      </c>
      <c r="F19" s="5" t="n">
        <v>22500</v>
      </c>
    </row>
    <row r="20" spans="1:8">
      <c r="A20" s="4" t="s">
        <v>683</v>
      </c>
      <c r="D20" s="6" t="n">
        <v>8400</v>
      </c>
    </row>
    <row r="21" spans="1:8">
      <c r="A21" s="4" t="s">
        <v>659</v>
      </c>
      <c r="B21" s="5" t="n">
        <v>6</v>
      </c>
    </row>
    <row r="22" spans="1:8">
      <c r="A22" s="4" t="s">
        <v>892</v>
      </c>
    </row>
    <row r="23" spans="1:8">
      <c r="A23" s="3" t="s">
        <v>883</v>
      </c>
    </row>
    <row r="24" spans="1:8">
      <c r="A24" s="4" t="s">
        <v>695</v>
      </c>
      <c r="B24" s="6" t="n">
        <v>30900</v>
      </c>
      <c r="C24" s="6" t="n">
        <v>30900</v>
      </c>
    </row>
    <row r="25" spans="1:8">
      <c r="A25" s="4" t="s">
        <v>893</v>
      </c>
      <c r="C25" s="4" t="s">
        <v>709</v>
      </c>
    </row>
    <row r="26" spans="1:8">
      <c r="A26" s="4" t="s">
        <v>884</v>
      </c>
      <c r="F26" s="6" t="n">
        <v>3600</v>
      </c>
      <c r="G26" s="5" t="n">
        <v>1300</v>
      </c>
    </row>
    <row r="27" spans="1:8">
      <c r="A27" s="4" t="s">
        <v>894</v>
      </c>
    </row>
    <row r="28" spans="1:8">
      <c r="A28" s="3" t="s">
        <v>883</v>
      </c>
    </row>
    <row r="29" spans="1:8">
      <c r="A29" s="4" t="s">
        <v>659</v>
      </c>
      <c r="F29" s="5" t="n">
        <v>4</v>
      </c>
    </row>
    <row r="30" spans="1:8">
      <c r="A30" s="4" t="s">
        <v>895</v>
      </c>
    </row>
    <row r="31" spans="1:8">
      <c r="A31" s="3" t="s">
        <v>883</v>
      </c>
    </row>
    <row r="32" spans="1:8">
      <c r="A32" s="4" t="s">
        <v>891</v>
      </c>
      <c r="F32" s="6" t="n">
        <v>28100</v>
      </c>
      <c r="G32" s="6" t="n">
        <v>30100</v>
      </c>
      <c r="H32" s="6" t="n">
        <v>40900</v>
      </c>
    </row>
    <row r="33" spans="1:8">
      <c r="A33" s="4" t="s">
        <v>896</v>
      </c>
      <c r="F33" s="5" t="n">
        <v>34500</v>
      </c>
    </row>
    <row r="34" spans="1:8">
      <c r="A34" s="4" t="s">
        <v>897</v>
      </c>
      <c r="F34" s="5" t="n">
        <v>22700</v>
      </c>
    </row>
    <row r="35" spans="1:8">
      <c r="A35" s="4" t="s">
        <v>898</v>
      </c>
      <c r="F35" s="5" t="n">
        <v>14300</v>
      </c>
    </row>
    <row r="36" spans="1:8">
      <c r="A36" s="4" t="s">
        <v>899</v>
      </c>
      <c r="F36" s="5" t="n">
        <v>13800</v>
      </c>
    </row>
    <row r="37" spans="1:8">
      <c r="A37" s="4" t="s">
        <v>900</v>
      </c>
      <c r="F37" s="5" t="n">
        <v>13800</v>
      </c>
    </row>
    <row r="38" spans="1:8">
      <c r="A38" s="4" t="s">
        <v>901</v>
      </c>
      <c r="F38" s="6" t="n">
        <v>23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66"/>
    <col customWidth="1" max="5" min="5" width="40"/>
    <col customWidth="1" max="6" min="6" width="68"/>
    <col customWidth="1" max="7" min="7" width="48"/>
  </cols>
  <sheetData>
    <row r="1" spans="1:7">
      <c r="A1" s="1" t="s">
        <v>185</v>
      </c>
      <c r="B1" s="2" t="s">
        <v>186</v>
      </c>
      <c r="C1" s="2" t="s">
        <v>187</v>
      </c>
      <c r="D1" s="2" t="s">
        <v>188</v>
      </c>
      <c r="E1" s="2" t="s">
        <v>189</v>
      </c>
      <c r="F1" s="2" t="s">
        <v>190</v>
      </c>
      <c r="G1" s="2" t="s">
        <v>191</v>
      </c>
    </row>
    <row r="2" spans="1:7">
      <c r="A2" s="4" t="s">
        <v>192</v>
      </c>
      <c r="B2" s="6" t="n">
        <v>3203050</v>
      </c>
      <c r="D2" s="6" t="n">
        <v>713760</v>
      </c>
      <c r="E2" s="6" t="n">
        <v>435217</v>
      </c>
      <c r="F2" s="6" t="n">
        <v>-17189</v>
      </c>
      <c r="G2" s="6" t="n">
        <v>2071262</v>
      </c>
    </row>
    <row r="3" spans="1:7">
      <c r="A3" s="4" t="s">
        <v>193</v>
      </c>
      <c r="C3" s="5" t="n">
        <v>70729000</v>
      </c>
    </row>
    <row r="4" spans="1:7">
      <c r="A4" s="3" t="s">
        <v>194</v>
      </c>
    </row>
    <row r="5" spans="1:7">
      <c r="A5" s="4" t="s">
        <v>195</v>
      </c>
      <c r="B5" s="5" t="n">
        <v>124002</v>
      </c>
      <c r="E5" s="5" t="n">
        <v>-54757</v>
      </c>
      <c r="G5" s="5" t="n">
        <v>178759</v>
      </c>
    </row>
    <row r="6" spans="1:7">
      <c r="A6" s="4" t="s">
        <v>196</v>
      </c>
      <c r="B6" s="5" t="n">
        <v>-7777</v>
      </c>
      <c r="G6" s="5" t="n">
        <v>-7777</v>
      </c>
    </row>
    <row r="7" spans="1:7">
      <c r="A7" s="4" t="s">
        <v>72</v>
      </c>
      <c r="B7" s="5" t="n">
        <v>-12155</v>
      </c>
      <c r="F7" s="5" t="n">
        <v>-11109</v>
      </c>
      <c r="G7" s="5" t="n">
        <v>-1046</v>
      </c>
    </row>
    <row r="8" spans="1:7">
      <c r="A8" s="4" t="s">
        <v>197</v>
      </c>
      <c r="B8" s="5" t="n">
        <v>-456706</v>
      </c>
      <c r="E8" s="5" t="n">
        <v>-93021</v>
      </c>
      <c r="G8" s="5" t="n">
        <v>-363685</v>
      </c>
    </row>
    <row r="9" spans="1:7">
      <c r="A9" s="4" t="s">
        <v>198</v>
      </c>
      <c r="B9" s="5" t="n">
        <v>6</v>
      </c>
      <c r="D9" s="5" t="n">
        <v>6</v>
      </c>
    </row>
    <row r="10" spans="1:7">
      <c r="A10" s="4" t="s">
        <v>199</v>
      </c>
      <c r="C10" s="5" t="n">
        <v>1000</v>
      </c>
    </row>
    <row r="11" spans="1:7">
      <c r="A11" s="4" t="s">
        <v>200</v>
      </c>
      <c r="B11" s="6" t="n">
        <v>55165</v>
      </c>
      <c r="D11" s="5" t="n">
        <v>55165</v>
      </c>
    </row>
    <row r="12" spans="1:7">
      <c r="A12" s="4" t="s">
        <v>201</v>
      </c>
      <c r="B12" s="5" t="n">
        <v>1528000</v>
      </c>
      <c r="C12" s="5" t="n">
        <v>1771000</v>
      </c>
    </row>
    <row r="13" spans="1:7">
      <c r="A13" s="4" t="s">
        <v>202</v>
      </c>
      <c r="B13" s="6" t="n">
        <v>1828</v>
      </c>
      <c r="D13" s="5" t="n">
        <v>1828</v>
      </c>
    </row>
    <row r="14" spans="1:7">
      <c r="A14" s="4" t="s">
        <v>203</v>
      </c>
      <c r="B14" s="5" t="n">
        <v>68428</v>
      </c>
      <c r="E14" s="5" t="n">
        <v>68428</v>
      </c>
    </row>
    <row r="15" spans="1:7">
      <c r="A15" s="4" t="s">
        <v>204</v>
      </c>
      <c r="B15" s="5" t="n">
        <v>412792</v>
      </c>
      <c r="G15" s="5" t="n">
        <v>412792</v>
      </c>
    </row>
    <row r="16" spans="1:7">
      <c r="A16" s="4" t="s">
        <v>205</v>
      </c>
      <c r="B16" s="5" t="n">
        <v>3388633</v>
      </c>
      <c r="D16" s="5" t="n">
        <v>770759</v>
      </c>
      <c r="E16" s="5" t="n">
        <v>355867</v>
      </c>
      <c r="F16" s="5" t="n">
        <v>-28298</v>
      </c>
      <c r="G16" s="5" t="n">
        <v>2290305</v>
      </c>
    </row>
    <row r="17" spans="1:7">
      <c r="A17" s="4" t="s">
        <v>206</v>
      </c>
      <c r="C17" s="5" t="n">
        <v>72501000</v>
      </c>
    </row>
    <row r="18" spans="1:7">
      <c r="A18" s="4" t="s">
        <v>207</v>
      </c>
      <c r="B18" s="5" t="n">
        <v>16564</v>
      </c>
    </row>
    <row r="19" spans="1:7">
      <c r="A19" s="3" t="s">
        <v>208</v>
      </c>
    </row>
    <row r="20" spans="1:7">
      <c r="A20" s="4" t="s">
        <v>196</v>
      </c>
      <c r="B20" s="5" t="n">
        <v>7777</v>
      </c>
    </row>
    <row r="21" spans="1:7">
      <c r="A21" s="4" t="s">
        <v>197</v>
      </c>
      <c r="B21" s="5" t="n">
        <v>-11499</v>
      </c>
    </row>
    <row r="22" spans="1:7">
      <c r="A22" s="4" t="s">
        <v>209</v>
      </c>
      <c r="B22" s="5" t="n">
        <v>12842</v>
      </c>
    </row>
    <row r="23" spans="1:7">
      <c r="A23" s="3" t="s">
        <v>194</v>
      </c>
    </row>
    <row r="24" spans="1:7">
      <c r="A24" s="4" t="s">
        <v>195</v>
      </c>
      <c r="B24" s="5" t="n">
        <v>405460</v>
      </c>
      <c r="E24" s="5" t="n">
        <v>82151</v>
      </c>
      <c r="G24" s="5" t="n">
        <v>323309</v>
      </c>
    </row>
    <row r="25" spans="1:7">
      <c r="A25" s="4" t="s">
        <v>196</v>
      </c>
      <c r="B25" s="5" t="n">
        <v>-13280</v>
      </c>
      <c r="G25" s="5" t="n">
        <v>-13280</v>
      </c>
    </row>
    <row r="26" spans="1:7">
      <c r="A26" s="4" t="s">
        <v>72</v>
      </c>
      <c r="B26" s="5" t="n">
        <v>13407</v>
      </c>
      <c r="F26" s="5" t="n">
        <v>13407</v>
      </c>
      <c r="G26" s="5" t="n">
        <v>0</v>
      </c>
    </row>
    <row r="27" spans="1:7">
      <c r="A27" s="4" t="s">
        <v>197</v>
      </c>
      <c r="B27" s="5" t="n">
        <v>-480460</v>
      </c>
      <c r="E27" s="5" t="n">
        <v>-126391</v>
      </c>
      <c r="G27" s="5" t="n">
        <v>-354069</v>
      </c>
    </row>
    <row r="28" spans="1:7">
      <c r="A28" s="4" t="s">
        <v>198</v>
      </c>
      <c r="B28" s="5" t="n">
        <v>10</v>
      </c>
      <c r="D28" s="5" t="n">
        <v>10</v>
      </c>
    </row>
    <row r="29" spans="1:7">
      <c r="A29" s="4" t="s">
        <v>199</v>
      </c>
      <c r="C29" s="5" t="n">
        <v>1000</v>
      </c>
    </row>
    <row r="30" spans="1:7">
      <c r="A30" s="4" t="s">
        <v>200</v>
      </c>
      <c r="B30" s="6" t="n">
        <v>1217</v>
      </c>
      <c r="D30" s="5" t="n">
        <v>1217</v>
      </c>
    </row>
    <row r="31" spans="1:7">
      <c r="A31" s="4" t="s">
        <v>201</v>
      </c>
      <c r="B31" s="5" t="n">
        <v>36000</v>
      </c>
      <c r="C31" s="5" t="n">
        <v>209000</v>
      </c>
    </row>
    <row r="32" spans="1:7">
      <c r="A32" s="4" t="s">
        <v>202</v>
      </c>
      <c r="B32" s="6" t="n">
        <v>3032</v>
      </c>
      <c r="D32" s="5" t="n">
        <v>3032</v>
      </c>
    </row>
    <row r="33" spans="1:7">
      <c r="A33" s="4" t="s">
        <v>203</v>
      </c>
      <c r="B33" s="5" t="n">
        <v>-152729</v>
      </c>
      <c r="E33" s="5" t="n">
        <v>-152729</v>
      </c>
    </row>
    <row r="34" spans="1:7">
      <c r="A34" s="4" t="s">
        <v>204</v>
      </c>
      <c r="B34" s="5" t="n">
        <v>535784</v>
      </c>
      <c r="G34" s="5" t="n">
        <v>535784</v>
      </c>
    </row>
    <row r="35" spans="1:7">
      <c r="A35" s="4" t="s">
        <v>210</v>
      </c>
      <c r="B35" s="6" t="n">
        <v>3701074</v>
      </c>
      <c r="D35" s="5" t="n">
        <v>775018</v>
      </c>
      <c r="E35" s="5" t="n">
        <v>158898</v>
      </c>
      <c r="F35" s="5" t="n">
        <v>-14891</v>
      </c>
      <c r="G35" s="5" t="n">
        <v>2782049</v>
      </c>
    </row>
    <row r="36" spans="1:7">
      <c r="A36" s="4" t="s">
        <v>211</v>
      </c>
      <c r="B36" s="5" t="n">
        <v>72711371</v>
      </c>
      <c r="C36" s="5" t="n">
        <v>72711000</v>
      </c>
    </row>
    <row r="37" spans="1:7">
      <c r="A37" s="3" t="s">
        <v>208</v>
      </c>
    </row>
    <row r="38" spans="1:7">
      <c r="A38" s="4" t="s">
        <v>196</v>
      </c>
      <c r="B38" s="6" t="n">
        <v>13280</v>
      </c>
    </row>
    <row r="39" spans="1:7">
      <c r="A39" s="4" t="s">
        <v>197</v>
      </c>
      <c r="B39" s="5" t="n">
        <v>-20201</v>
      </c>
    </row>
    <row r="40" spans="1:7">
      <c r="A40" s="4" t="s">
        <v>204</v>
      </c>
      <c r="B40" s="5" t="n">
        <v>249750</v>
      </c>
    </row>
    <row r="41" spans="1:7">
      <c r="A41" s="4" t="s">
        <v>212</v>
      </c>
      <c r="B41" s="5" t="n">
        <v>255671</v>
      </c>
    </row>
    <row r="42" spans="1:7">
      <c r="A42" s="3" t="s">
        <v>194</v>
      </c>
    </row>
    <row r="43" spans="1:7">
      <c r="A43" s="4" t="s">
        <v>195</v>
      </c>
      <c r="B43" s="5" t="n">
        <v>86664</v>
      </c>
      <c r="E43" s="5" t="n">
        <v>-123182</v>
      </c>
      <c r="G43" s="5" t="n">
        <v>209846</v>
      </c>
    </row>
    <row r="44" spans="1:7">
      <c r="A44" s="4" t="s">
        <v>196</v>
      </c>
      <c r="B44" s="5" t="n">
        <v>-25342</v>
      </c>
      <c r="G44" s="5" t="n">
        <v>-25342</v>
      </c>
    </row>
    <row r="45" spans="1:7">
      <c r="A45" s="4" t="s">
        <v>72</v>
      </c>
      <c r="B45" s="5" t="n">
        <v>5218</v>
      </c>
      <c r="F45" s="5" t="n">
        <v>3241</v>
      </c>
      <c r="G45" s="5" t="n">
        <v>1977</v>
      </c>
    </row>
    <row r="46" spans="1:7">
      <c r="A46" s="4" t="s">
        <v>197</v>
      </c>
      <c r="B46" s="5" t="n">
        <v>-138363</v>
      </c>
      <c r="E46" s="5" t="n">
        <v>-17562</v>
      </c>
      <c r="G46" s="5" t="n">
        <v>-120801</v>
      </c>
    </row>
    <row r="47" spans="1:7">
      <c r="A47" s="4" t="s">
        <v>198</v>
      </c>
      <c r="B47" s="6" t="n">
        <v>4</v>
      </c>
      <c r="D47" s="5" t="n">
        <v>4</v>
      </c>
    </row>
    <row r="48" spans="1:7">
      <c r="A48" s="4" t="s">
        <v>199</v>
      </c>
      <c r="C48" s="5" t="n">
        <v>1000</v>
      </c>
    </row>
    <row r="49" spans="1:7">
      <c r="A49" s="4" t="s">
        <v>201</v>
      </c>
      <c r="B49" s="5" t="n">
        <v>0</v>
      </c>
      <c r="C49" s="5" t="n">
        <v>102000</v>
      </c>
    </row>
    <row r="50" spans="1:7">
      <c r="A50" s="4" t="s">
        <v>213</v>
      </c>
      <c r="B50" s="6" t="n">
        <v>105462</v>
      </c>
      <c r="D50" s="5" t="n">
        <v>105462</v>
      </c>
    </row>
    <row r="51" spans="1:7">
      <c r="A51" s="4" t="s">
        <v>214</v>
      </c>
      <c r="C51" s="5" t="n">
        <v>13336000</v>
      </c>
    </row>
    <row r="52" spans="1:7">
      <c r="A52" s="4" t="s">
        <v>202</v>
      </c>
      <c r="B52" s="5" t="n">
        <v>6591</v>
      </c>
      <c r="D52" s="5" t="n">
        <v>6591</v>
      </c>
    </row>
    <row r="53" spans="1:7">
      <c r="A53" s="4" t="s">
        <v>203</v>
      </c>
      <c r="B53" s="5" t="n">
        <v>9732</v>
      </c>
      <c r="E53" s="5" t="n">
        <v>9732</v>
      </c>
    </row>
    <row r="54" spans="1:7">
      <c r="A54" s="4" t="s">
        <v>204</v>
      </c>
      <c r="B54" s="5" t="n">
        <v>338253</v>
      </c>
      <c r="E54" s="5" t="n">
        <v>-4993</v>
      </c>
      <c r="F54" s="5" t="n">
        <v>1047</v>
      </c>
      <c r="G54" s="5" t="n">
        <v>342199</v>
      </c>
    </row>
    <row r="55" spans="1:7">
      <c r="A55" s="4" t="s">
        <v>215</v>
      </c>
      <c r="B55" s="6" t="n">
        <v>4089293</v>
      </c>
      <c r="D55" s="6" t="n">
        <v>887075</v>
      </c>
      <c r="E55" s="6" t="n">
        <v>22893</v>
      </c>
      <c r="F55" s="6" t="n">
        <v>-10603</v>
      </c>
      <c r="G55" s="6" t="n">
        <v>3189928</v>
      </c>
    </row>
    <row r="56" spans="1:7">
      <c r="A56" s="4" t="s">
        <v>216</v>
      </c>
      <c r="B56" s="5" t="n">
        <v>86149975</v>
      </c>
      <c r="C56" s="5" t="n">
        <v>86150000</v>
      </c>
    </row>
    <row r="57" spans="1:7">
      <c r="A57" s="3" t="s">
        <v>208</v>
      </c>
    </row>
    <row r="58" spans="1:7">
      <c r="A58" s="4" t="s">
        <v>196</v>
      </c>
      <c r="B58" s="6" t="n">
        <v>25342</v>
      </c>
    </row>
    <row r="59" spans="1:7">
      <c r="A59" s="4" t="s">
        <v>197</v>
      </c>
      <c r="B59" s="5" t="n">
        <v>-27058</v>
      </c>
    </row>
    <row r="60" spans="1:7">
      <c r="A60" s="4" t="s">
        <v>204</v>
      </c>
      <c r="B60" s="5" t="n">
        <v>-4853</v>
      </c>
    </row>
    <row r="61" spans="1:7">
      <c r="A61" s="4" t="s">
        <v>217</v>
      </c>
      <c r="B61" s="6" t="n">
        <v>2491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8</v>
      </c>
      <c r="C1" s="2" t="s">
        <v>29</v>
      </c>
    </row>
    <row r="2" spans="1:3">
      <c r="A2" s="3" t="s">
        <v>903</v>
      </c>
    </row>
    <row r="3" spans="1:3">
      <c r="A3" s="4" t="s">
        <v>904</v>
      </c>
      <c r="B3" s="6" t="n">
        <v>340722</v>
      </c>
      <c r="C3" s="6" t="n">
        <v>348563</v>
      </c>
    </row>
    <row r="4" spans="1:3">
      <c r="A4" s="4" t="s">
        <v>905</v>
      </c>
      <c r="B4" s="5" t="n">
        <v>-251547</v>
      </c>
      <c r="C4" s="5" t="n">
        <v>-236654</v>
      </c>
    </row>
    <row r="5" spans="1:3">
      <c r="A5" s="4" t="s">
        <v>697</v>
      </c>
      <c r="B5" s="5" t="n">
        <v>89175</v>
      </c>
      <c r="C5" s="5" t="n">
        <v>111909</v>
      </c>
    </row>
    <row r="6" spans="1:3">
      <c r="A6" s="4" t="s">
        <v>712</v>
      </c>
    </row>
    <row r="7" spans="1:3">
      <c r="A7" s="3" t="s">
        <v>903</v>
      </c>
    </row>
    <row r="8" spans="1:3">
      <c r="A8" s="4" t="s">
        <v>904</v>
      </c>
      <c r="B8" s="5" t="n">
        <v>317222</v>
      </c>
      <c r="C8" s="5" t="n">
        <v>316684</v>
      </c>
    </row>
    <row r="9" spans="1:3">
      <c r="A9" s="4" t="s">
        <v>905</v>
      </c>
      <c r="B9" s="5" t="n">
        <v>-245705</v>
      </c>
      <c r="C9" s="5" t="n">
        <v>-234894</v>
      </c>
    </row>
    <row r="10" spans="1:3">
      <c r="A10" s="4" t="s">
        <v>697</v>
      </c>
      <c r="B10" s="5" t="n">
        <v>71517</v>
      </c>
      <c r="C10" s="5" t="n">
        <v>81790</v>
      </c>
    </row>
    <row r="11" spans="1:3">
      <c r="A11" s="4" t="s">
        <v>706</v>
      </c>
    </row>
    <row r="12" spans="1:3">
      <c r="A12" s="3" t="s">
        <v>903</v>
      </c>
    </row>
    <row r="13" spans="1:3">
      <c r="A13" s="4" t="s">
        <v>904</v>
      </c>
      <c r="B13" s="5" t="n">
        <v>22500</v>
      </c>
      <c r="C13" s="5" t="n">
        <v>30879</v>
      </c>
    </row>
    <row r="14" spans="1:3">
      <c r="A14" s="4" t="s">
        <v>905</v>
      </c>
      <c r="B14" s="5" t="n">
        <v>-4842</v>
      </c>
      <c r="C14" s="5" t="n">
        <v>-1260</v>
      </c>
    </row>
    <row r="15" spans="1:3">
      <c r="A15" s="4" t="s">
        <v>697</v>
      </c>
      <c r="B15" s="5" t="n">
        <v>17658</v>
      </c>
      <c r="C15" s="5" t="n">
        <v>29619</v>
      </c>
    </row>
    <row r="16" spans="1:3">
      <c r="A16" s="4" t="s">
        <v>906</v>
      </c>
    </row>
    <row r="17" spans="1:3">
      <c r="A17" s="3" t="s">
        <v>903</v>
      </c>
    </row>
    <row r="18" spans="1:3">
      <c r="A18" s="4" t="s">
        <v>904</v>
      </c>
      <c r="B18" s="5" t="n">
        <v>1000</v>
      </c>
      <c r="C18" s="5" t="n">
        <v>1000</v>
      </c>
    </row>
    <row r="19" spans="1:3">
      <c r="A19" s="4" t="s">
        <v>905</v>
      </c>
      <c r="B19" s="5" t="n">
        <v>-1000</v>
      </c>
      <c r="C19" s="5" t="n">
        <v>-500</v>
      </c>
    </row>
    <row r="20" spans="1:3">
      <c r="A20" s="4" t="s">
        <v>697</v>
      </c>
      <c r="B20" s="6" t="n">
        <v>0</v>
      </c>
      <c r="C20" s="6" t="n">
        <v>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8</v>
      </c>
      <c r="C1" s="2" t="s">
        <v>29</v>
      </c>
    </row>
    <row r="2" spans="1:3">
      <c r="A2" s="3" t="s">
        <v>908</v>
      </c>
    </row>
    <row r="3" spans="1:3">
      <c r="A3" s="4" t="s">
        <v>909</v>
      </c>
      <c r="B3" s="6" t="n">
        <v>177868</v>
      </c>
      <c r="C3" s="6" t="n">
        <v>168120</v>
      </c>
    </row>
    <row r="4" spans="1:3">
      <c r="A4" s="4" t="s">
        <v>910</v>
      </c>
      <c r="B4" s="5" t="n">
        <v>64362</v>
      </c>
      <c r="C4" s="5" t="n">
        <v>66110</v>
      </c>
    </row>
    <row r="5" spans="1:3">
      <c r="A5" s="4" t="s">
        <v>911</v>
      </c>
      <c r="B5" s="5" t="n">
        <v>70904</v>
      </c>
      <c r="C5" s="5" t="n">
        <v>88239</v>
      </c>
    </row>
    <row r="6" spans="1:3">
      <c r="A6" s="4" t="s">
        <v>912</v>
      </c>
      <c r="B6" s="5" t="n">
        <v>78766</v>
      </c>
      <c r="C6" s="5" t="n">
        <v>76883</v>
      </c>
    </row>
    <row r="7" spans="1:3">
      <c r="A7" s="4" t="s">
        <v>913</v>
      </c>
      <c r="B7" s="5" t="n">
        <v>11785</v>
      </c>
      <c r="C7" s="5" t="n">
        <v>12426</v>
      </c>
    </row>
    <row r="8" spans="1:3">
      <c r="A8" s="4" t="s">
        <v>914</v>
      </c>
      <c r="B8" s="5" t="n">
        <v>0</v>
      </c>
      <c r="C8" s="5" t="n">
        <v>500</v>
      </c>
    </row>
    <row r="9" spans="1:3">
      <c r="A9" s="4" t="s">
        <v>915</v>
      </c>
      <c r="B9" s="6" t="n">
        <v>403685</v>
      </c>
      <c r="C9" s="6" t="n">
        <v>4122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8</v>
      </c>
      <c r="C1" s="2" t="s">
        <v>29</v>
      </c>
    </row>
    <row r="2" spans="1:3">
      <c r="A2" s="3" t="s">
        <v>917</v>
      </c>
    </row>
    <row r="3" spans="1:3">
      <c r="A3" s="4" t="s">
        <v>918</v>
      </c>
      <c r="B3" s="6" t="n">
        <v>210434</v>
      </c>
      <c r="C3" s="6" t="n">
        <v>248984</v>
      </c>
    </row>
    <row r="4" spans="1:3">
      <c r="A4" s="4" t="s">
        <v>919</v>
      </c>
      <c r="B4" s="5" t="n">
        <v>24373</v>
      </c>
      <c r="C4" s="5" t="n">
        <v>26467</v>
      </c>
    </row>
    <row r="5" spans="1:3">
      <c r="A5" s="4" t="s">
        <v>314</v>
      </c>
      <c r="B5" s="5" t="n">
        <v>44675</v>
      </c>
      <c r="C5" s="5" t="n">
        <v>25484</v>
      </c>
    </row>
    <row r="6" spans="1:3">
      <c r="A6" s="4" t="s">
        <v>920</v>
      </c>
      <c r="B6" s="5" t="n">
        <v>8599</v>
      </c>
      <c r="C6" s="5" t="n">
        <v>14953</v>
      </c>
    </row>
    <row r="7" spans="1:3">
      <c r="A7" s="4" t="s">
        <v>921</v>
      </c>
      <c r="B7" s="5" t="n">
        <v>0</v>
      </c>
      <c r="C7" s="5" t="n">
        <v>6225</v>
      </c>
    </row>
    <row r="8" spans="1:3">
      <c r="A8" s="4" t="s">
        <v>922</v>
      </c>
      <c r="B8" s="5" t="n">
        <v>24340</v>
      </c>
      <c r="C8" s="5" t="n">
        <v>21967</v>
      </c>
    </row>
    <row r="9" spans="1:3">
      <c r="A9" s="4" t="s">
        <v>923</v>
      </c>
      <c r="B9" s="5" t="n">
        <v>20815</v>
      </c>
      <c r="C9" s="5" t="n">
        <v>8298</v>
      </c>
    </row>
    <row r="10" spans="1:3">
      <c r="A10" s="4" t="s">
        <v>924</v>
      </c>
      <c r="B10" s="6" t="n">
        <v>333236</v>
      </c>
      <c r="C10" s="6" t="n">
        <v>3523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5</v>
      </c>
      <c r="B1" s="2" t="s">
        <v>637</v>
      </c>
      <c r="C1" s="2" t="s">
        <v>926</v>
      </c>
      <c r="D1" s="2" t="s">
        <v>463</v>
      </c>
      <c r="E1" s="2" t="s">
        <v>927</v>
      </c>
    </row>
    <row r="2" spans="1:5">
      <c r="A2" s="3" t="s">
        <v>928</v>
      </c>
    </row>
    <row r="3" spans="1:5">
      <c r="A3" s="4" t="s">
        <v>929</v>
      </c>
      <c r="B3" s="6" t="n">
        <v>6730132</v>
      </c>
      <c r="D3" s="6" t="n">
        <v>7480374</v>
      </c>
    </row>
    <row r="4" spans="1:5">
      <c r="A4" s="4" t="s">
        <v>930</v>
      </c>
      <c r="B4" s="5" t="n">
        <v>-90586</v>
      </c>
      <c r="D4" s="5" t="n">
        <v>-96288</v>
      </c>
    </row>
    <row r="5" spans="1:5">
      <c r="A5" s="4" t="s">
        <v>931</v>
      </c>
      <c r="B5" s="5" t="n">
        <v>6639546</v>
      </c>
      <c r="D5" s="5" t="n">
        <v>7384086</v>
      </c>
    </row>
    <row r="6" spans="1:5">
      <c r="A6" s="4" t="s">
        <v>932</v>
      </c>
      <c r="B6" s="5" t="n">
        <v>-998591</v>
      </c>
      <c r="D6" s="5" t="n">
        <v>-1106104</v>
      </c>
    </row>
    <row r="7" spans="1:5">
      <c r="A7" s="4" t="s">
        <v>933</v>
      </c>
      <c r="B7" s="5" t="n">
        <v>5640955</v>
      </c>
      <c r="D7" s="5" t="n">
        <v>6277982</v>
      </c>
    </row>
    <row r="8" spans="1:5">
      <c r="A8" s="4" t="s">
        <v>934</v>
      </c>
    </row>
    <row r="9" spans="1:5">
      <c r="A9" s="3" t="s">
        <v>928</v>
      </c>
    </row>
    <row r="10" spans="1:5">
      <c r="A10" s="4" t="s">
        <v>929</v>
      </c>
      <c r="B10" s="5" t="n">
        <v>592657</v>
      </c>
      <c r="D10" s="5" t="n">
        <v>592657</v>
      </c>
    </row>
    <row r="11" spans="1:5">
      <c r="A11" s="4" t="s">
        <v>935</v>
      </c>
    </row>
    <row r="12" spans="1:5">
      <c r="A12" s="3" t="s">
        <v>928</v>
      </c>
    </row>
    <row r="13" spans="1:5">
      <c r="A13" s="4" t="s">
        <v>929</v>
      </c>
      <c r="B13" s="5" t="n">
        <v>628257</v>
      </c>
      <c r="D13" s="5" t="n">
        <v>621957</v>
      </c>
    </row>
    <row r="14" spans="1:5">
      <c r="A14" s="4" t="s">
        <v>936</v>
      </c>
    </row>
    <row r="15" spans="1:5">
      <c r="A15" s="3" t="s">
        <v>928</v>
      </c>
    </row>
    <row r="16" spans="1:5">
      <c r="A16" s="4" t="s">
        <v>929</v>
      </c>
      <c r="B16" s="5" t="n">
        <v>3702997</v>
      </c>
      <c r="D16" s="5" t="n">
        <v>4020665</v>
      </c>
    </row>
    <row r="17" spans="1:5">
      <c r="A17" s="4" t="s">
        <v>937</v>
      </c>
    </row>
    <row r="18" spans="1:5">
      <c r="A18" s="3" t="s">
        <v>928</v>
      </c>
    </row>
    <row r="19" spans="1:5">
      <c r="A19" s="4" t="s">
        <v>929</v>
      </c>
      <c r="B19" s="5" t="n">
        <v>466680</v>
      </c>
      <c r="D19" s="5" t="n">
        <v>502449</v>
      </c>
    </row>
    <row r="20" spans="1:5">
      <c r="A20" s="4" t="s">
        <v>938</v>
      </c>
    </row>
    <row r="21" spans="1:5">
      <c r="A21" s="3" t="s">
        <v>928</v>
      </c>
    </row>
    <row r="22" spans="1:5">
      <c r="A22" s="4" t="s">
        <v>929</v>
      </c>
      <c r="B22" s="5" t="n">
        <v>219700</v>
      </c>
      <c r="C22" s="13" t="n">
        <v>208.9</v>
      </c>
      <c r="D22" s="5" t="n">
        <v>241798</v>
      </c>
      <c r="E22" s="13" t="n">
        <v>222.7</v>
      </c>
    </row>
    <row r="23" spans="1:5">
      <c r="A23" s="4" t="s">
        <v>939</v>
      </c>
    </row>
    <row r="24" spans="1:5">
      <c r="A24" s="3" t="s">
        <v>928</v>
      </c>
    </row>
    <row r="25" spans="1:5">
      <c r="A25" s="4" t="s">
        <v>929</v>
      </c>
      <c r="B25" s="6" t="n">
        <v>1119808</v>
      </c>
      <c r="D25" s="6" t="n">
        <v>15008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940</v>
      </c>
      <c r="B1" s="2" t="s">
        <v>1</v>
      </c>
    </row>
    <row r="2" spans="1:3">
      <c r="B2" s="2" t="s">
        <v>941</v>
      </c>
      <c r="C2" s="2" t="s">
        <v>29</v>
      </c>
    </row>
    <row r="3" spans="1:3">
      <c r="A3" s="3" t="s">
        <v>928</v>
      </c>
    </row>
    <row r="4" spans="1:3">
      <c r="A4" s="4" t="s">
        <v>942</v>
      </c>
      <c r="B4" s="5" t="n">
        <v>13</v>
      </c>
    </row>
    <row r="5" spans="1:3">
      <c r="A5" s="4" t="s">
        <v>943</v>
      </c>
      <c r="B5" s="6" t="n">
        <v>1600000000</v>
      </c>
    </row>
    <row r="6" spans="1:3">
      <c r="A6" s="4" t="s">
        <v>944</v>
      </c>
      <c r="B6" s="5" t="n">
        <v>500000000</v>
      </c>
    </row>
    <row r="7" spans="1:3">
      <c r="A7" s="4" t="s">
        <v>945</v>
      </c>
      <c r="B7" s="5" t="n">
        <v>482400000</v>
      </c>
    </row>
    <row r="8" spans="1:3">
      <c r="A8" s="4" t="s">
        <v>946</v>
      </c>
      <c r="B8" s="5" t="n">
        <v>669700000</v>
      </c>
    </row>
    <row r="9" spans="1:3">
      <c r="A9" s="4" t="s">
        <v>947</v>
      </c>
      <c r="B9" s="5" t="n">
        <v>43000000</v>
      </c>
    </row>
    <row r="10" spans="1:3">
      <c r="A10" s="4" t="s">
        <v>948</v>
      </c>
      <c r="B10" s="5" t="n">
        <v>0</v>
      </c>
    </row>
    <row r="11" spans="1:3">
      <c r="A11" s="4" t="s">
        <v>949</v>
      </c>
      <c r="B11" s="6" t="n">
        <v>369100000</v>
      </c>
    </row>
    <row r="12" spans="1:3">
      <c r="A12" s="4" t="s">
        <v>659</v>
      </c>
      <c r="B12" s="5" t="n">
        <v>68</v>
      </c>
    </row>
    <row r="13" spans="1:3">
      <c r="A13" s="4" t="s">
        <v>950</v>
      </c>
    </row>
    <row r="14" spans="1:3">
      <c r="A14" s="3" t="s">
        <v>928</v>
      </c>
    </row>
    <row r="15" spans="1:3">
      <c r="A15" s="4" t="s">
        <v>943</v>
      </c>
      <c r="B15" s="6" t="n">
        <v>150000000</v>
      </c>
    </row>
    <row r="16" spans="1:3">
      <c r="A16" s="4" t="s">
        <v>951</v>
      </c>
    </row>
    <row r="17" spans="1:3">
      <c r="A17" s="3" t="s">
        <v>928</v>
      </c>
    </row>
    <row r="18" spans="1:3">
      <c r="A18" s="4" t="s">
        <v>952</v>
      </c>
      <c r="B18" s="11" t="n">
        <v>38.2</v>
      </c>
    </row>
    <row r="19" spans="1:3">
      <c r="A19" s="4" t="s">
        <v>953</v>
      </c>
    </row>
    <row r="20" spans="1:3">
      <c r="A20" s="3" t="s">
        <v>928</v>
      </c>
    </row>
    <row r="21" spans="1:3">
      <c r="A21" s="4" t="s">
        <v>952</v>
      </c>
      <c r="B21" s="11" t="n">
        <v>25.2</v>
      </c>
    </row>
    <row r="22" spans="1:3">
      <c r="A22" s="4" t="s">
        <v>954</v>
      </c>
    </row>
    <row r="23" spans="1:3">
      <c r="A23" s="3" t="s">
        <v>928</v>
      </c>
    </row>
    <row r="24" spans="1:3">
      <c r="A24" s="4" t="s">
        <v>952</v>
      </c>
      <c r="B24" s="11" t="n">
        <v>16.8</v>
      </c>
    </row>
    <row r="25" spans="1:3">
      <c r="A25" s="4" t="s">
        <v>130</v>
      </c>
    </row>
    <row r="26" spans="1:3">
      <c r="A26" s="3" t="s">
        <v>928</v>
      </c>
    </row>
    <row r="27" spans="1:3">
      <c r="A27" s="4" t="s">
        <v>749</v>
      </c>
      <c r="B27" s="4" t="s">
        <v>955</v>
      </c>
      <c r="C27" s="4" t="s">
        <v>955</v>
      </c>
    </row>
    <row r="28" spans="1:3">
      <c r="A28" s="4" t="s">
        <v>956</v>
      </c>
    </row>
    <row r="29" spans="1:3">
      <c r="A29" s="3" t="s">
        <v>928</v>
      </c>
    </row>
    <row r="30" spans="1:3">
      <c r="A30" s="4" t="s">
        <v>749</v>
      </c>
      <c r="B30" s="4" t="s">
        <v>957</v>
      </c>
      <c r="C30" s="4" t="s">
        <v>9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960</v>
      </c>
      <c r="C1" s="2" t="s">
        <v>961</v>
      </c>
      <c r="D1" s="2" t="s">
        <v>28</v>
      </c>
    </row>
    <row r="2" spans="1:4">
      <c r="A2" s="3" t="s">
        <v>928</v>
      </c>
    </row>
    <row r="3" spans="1:4">
      <c r="A3" s="4" t="s">
        <v>962</v>
      </c>
      <c r="C3" s="4" t="s">
        <v>963</v>
      </c>
      <c r="D3" s="4" t="s">
        <v>963</v>
      </c>
    </row>
    <row r="4" spans="1:4">
      <c r="A4" s="4" t="s">
        <v>964</v>
      </c>
      <c r="C4" s="6" t="n">
        <v>200000000</v>
      </c>
      <c r="D4" s="6" t="n">
        <v>450000000</v>
      </c>
    </row>
    <row r="5" spans="1:4">
      <c r="A5" s="4" t="s">
        <v>965</v>
      </c>
      <c r="B5" s="4" t="s">
        <v>966</v>
      </c>
      <c r="C5" s="4" t="s">
        <v>967</v>
      </c>
    </row>
    <row r="6" spans="1:4">
      <c r="A6" s="4" t="s">
        <v>968</v>
      </c>
      <c r="D6" s="4" t="s">
        <v>969</v>
      </c>
    </row>
    <row r="7" spans="1:4">
      <c r="A7" s="4" t="s">
        <v>970</v>
      </c>
      <c r="D7" s="6" t="n">
        <v>13300000</v>
      </c>
    </row>
    <row r="8" spans="1:4">
      <c r="A8" s="4" t="s">
        <v>971</v>
      </c>
      <c r="D8" s="6" t="n">
        <v>5700000</v>
      </c>
    </row>
    <row r="9" spans="1:4">
      <c r="A9" s="4" t="s">
        <v>972</v>
      </c>
      <c r="D9" s="4" t="s">
        <v>506</v>
      </c>
    </row>
    <row r="10" spans="1:4">
      <c r="A10" s="4" t="s">
        <v>973</v>
      </c>
      <c r="D10" s="4" t="s">
        <v>9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2"/>
    <col customWidth="1" max="3" min="3" width="17"/>
    <col customWidth="1" max="4" min="4" width="28"/>
    <col customWidth="1" max="5" min="5" width="21"/>
    <col customWidth="1" max="6" min="6" width="17"/>
    <col customWidth="1" max="7" min="7" width="28"/>
  </cols>
  <sheetData>
    <row r="1" spans="1:7">
      <c r="A1" s="1" t="s">
        <v>975</v>
      </c>
      <c r="B1" s="2" t="s">
        <v>458</v>
      </c>
      <c r="E1" s="2" t="s">
        <v>1</v>
      </c>
    </row>
    <row r="2" spans="1:7">
      <c r="B2" s="2" t="s">
        <v>976</v>
      </c>
      <c r="C2" s="2" t="s">
        <v>977</v>
      </c>
      <c r="D2" s="2" t="s">
        <v>978</v>
      </c>
      <c r="E2" s="2" t="s">
        <v>637</v>
      </c>
      <c r="F2" s="2" t="s">
        <v>979</v>
      </c>
      <c r="G2" s="2" t="s">
        <v>980</v>
      </c>
    </row>
    <row r="3" spans="1:7">
      <c r="A3" s="3" t="s">
        <v>928</v>
      </c>
    </row>
    <row r="4" spans="1:7">
      <c r="A4" s="4" t="s">
        <v>981</v>
      </c>
      <c r="G4" s="14" t="n">
        <v>296000000</v>
      </c>
    </row>
    <row r="5" spans="1:7">
      <c r="A5" s="4" t="s">
        <v>982</v>
      </c>
    </row>
    <row r="6" spans="1:7">
      <c r="A6" s="3" t="s">
        <v>928</v>
      </c>
    </row>
    <row r="7" spans="1:7">
      <c r="A7" s="4" t="s">
        <v>983</v>
      </c>
      <c r="F7" s="14" t="n">
        <v>5400000000</v>
      </c>
    </row>
    <row r="8" spans="1:7">
      <c r="A8" s="4" t="s">
        <v>984</v>
      </c>
    </row>
    <row r="9" spans="1:7">
      <c r="A9" s="3" t="s">
        <v>928</v>
      </c>
    </row>
    <row r="10" spans="1:7">
      <c r="A10" s="4" t="s">
        <v>985</v>
      </c>
      <c r="E10" s="12" t="n">
        <v>628.3</v>
      </c>
    </row>
    <row r="11" spans="1:7">
      <c r="A11" s="4" t="s">
        <v>986</v>
      </c>
      <c r="E11" s="6" t="n">
        <v>844</v>
      </c>
      <c r="F11" s="14" t="n">
        <v>5400000000</v>
      </c>
    </row>
    <row r="12" spans="1:7">
      <c r="A12" s="4" t="s">
        <v>987</v>
      </c>
    </row>
    <row r="13" spans="1:7">
      <c r="A13" s="3" t="s">
        <v>928</v>
      </c>
    </row>
    <row r="14" spans="1:7">
      <c r="A14" s="4" t="s">
        <v>749</v>
      </c>
      <c r="E14" s="4" t="s">
        <v>988</v>
      </c>
    </row>
    <row r="15" spans="1:7">
      <c r="A15" s="4" t="s">
        <v>989</v>
      </c>
      <c r="E15" s="4" t="s">
        <v>990</v>
      </c>
      <c r="F15" s="4" t="s">
        <v>990</v>
      </c>
    </row>
    <row r="16" spans="1:7">
      <c r="A16" s="4" t="s">
        <v>991</v>
      </c>
    </row>
    <row r="17" spans="1:7">
      <c r="A17" s="3" t="s">
        <v>928</v>
      </c>
    </row>
    <row r="18" spans="1:7">
      <c r="A18" s="4" t="s">
        <v>749</v>
      </c>
      <c r="E18" s="4" t="s">
        <v>992</v>
      </c>
    </row>
    <row r="19" spans="1:7">
      <c r="A19" s="4" t="s">
        <v>989</v>
      </c>
      <c r="E19" s="4" t="s">
        <v>993</v>
      </c>
      <c r="F19" s="4" t="s">
        <v>993</v>
      </c>
    </row>
    <row r="20" spans="1:7">
      <c r="A20" s="4" t="s">
        <v>994</v>
      </c>
    </row>
    <row r="21" spans="1:7">
      <c r="A21" s="3" t="s">
        <v>928</v>
      </c>
    </row>
    <row r="22" spans="1:7">
      <c r="A22" s="4" t="s">
        <v>995</v>
      </c>
      <c r="C22" s="14" t="n">
        <v>900000000</v>
      </c>
    </row>
    <row r="23" spans="1:7">
      <c r="A23" s="4" t="s">
        <v>996</v>
      </c>
    </row>
    <row r="24" spans="1:7">
      <c r="A24" s="3" t="s">
        <v>928</v>
      </c>
    </row>
    <row r="25" spans="1:7">
      <c r="A25" s="4" t="s">
        <v>997</v>
      </c>
      <c r="D25" s="14" t="n">
        <v>600000000</v>
      </c>
    </row>
    <row r="26" spans="1:7">
      <c r="A26" s="4" t="s">
        <v>998</v>
      </c>
      <c r="B26" s="5" t="n">
        <v>1</v>
      </c>
      <c r="D26" s="5" t="n">
        <v>2</v>
      </c>
      <c r="G26" s="5" t="n">
        <v>1</v>
      </c>
    </row>
    <row r="27" spans="1:7">
      <c r="A27" s="4" t="s">
        <v>999</v>
      </c>
    </row>
    <row r="28" spans="1:7">
      <c r="A28" s="3" t="s">
        <v>928</v>
      </c>
    </row>
    <row r="29" spans="1:7">
      <c r="A29" s="4" t="s">
        <v>997</v>
      </c>
      <c r="D29" s="14" t="n">
        <v>800000000</v>
      </c>
    </row>
    <row r="30" spans="1:7">
      <c r="A30" s="4" t="s">
        <v>1000</v>
      </c>
    </row>
    <row r="31" spans="1:7">
      <c r="A31" s="3" t="s">
        <v>928</v>
      </c>
    </row>
    <row r="32" spans="1:7">
      <c r="A32" s="4" t="s">
        <v>997</v>
      </c>
      <c r="D32" s="5" t="n">
        <v>180000000</v>
      </c>
    </row>
    <row r="33" spans="1:7">
      <c r="A33" s="4" t="s">
        <v>1001</v>
      </c>
    </row>
    <row r="34" spans="1:7">
      <c r="A34" s="3" t="s">
        <v>928</v>
      </c>
    </row>
    <row r="35" spans="1:7">
      <c r="A35" s="4" t="s">
        <v>997</v>
      </c>
      <c r="D35" s="14" t="n">
        <v>160000000</v>
      </c>
    </row>
    <row r="36" spans="1:7">
      <c r="A36" s="4" t="s">
        <v>998</v>
      </c>
      <c r="D36" s="5" t="n">
        <v>1</v>
      </c>
    </row>
    <row r="37" spans="1:7">
      <c r="A37" s="4" t="s">
        <v>1002</v>
      </c>
    </row>
    <row r="38" spans="1:7">
      <c r="A38" s="3" t="s">
        <v>928</v>
      </c>
    </row>
    <row r="39" spans="1:7">
      <c r="A39" s="4" t="s">
        <v>997</v>
      </c>
      <c r="D39" s="14" t="n">
        <v>640000000</v>
      </c>
    </row>
    <row r="40" spans="1:7">
      <c r="A40" s="4" t="s">
        <v>1003</v>
      </c>
    </row>
    <row r="41" spans="1:7">
      <c r="A41" s="3" t="s">
        <v>928</v>
      </c>
    </row>
    <row r="42" spans="1:7">
      <c r="A42" s="4" t="s">
        <v>1004</v>
      </c>
      <c r="D42" s="4" t="s">
        <v>1005</v>
      </c>
    </row>
    <row r="43" spans="1:7">
      <c r="A43" s="4" t="s">
        <v>1006</v>
      </c>
    </row>
    <row r="44" spans="1:7">
      <c r="A44" s="3" t="s">
        <v>928</v>
      </c>
    </row>
    <row r="45" spans="1:7">
      <c r="A45" s="4" t="s">
        <v>997</v>
      </c>
      <c r="B45" s="12" t="n">
        <v>36.5</v>
      </c>
      <c r="G45" s="14" t="n">
        <v>292000000</v>
      </c>
    </row>
    <row r="46" spans="1:7">
      <c r="A46" s="4" t="s">
        <v>1004</v>
      </c>
      <c r="B46" s="4" t="s">
        <v>1007</v>
      </c>
      <c r="C46" s="4" t="s">
        <v>1007</v>
      </c>
    </row>
    <row r="47" spans="1:7">
      <c r="A47" s="4" t="s">
        <v>1008</v>
      </c>
      <c r="B47" s="6" t="n">
        <v>1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27"/>
  </cols>
  <sheetData>
    <row r="1" spans="1:4">
      <c r="A1" s="1" t="s">
        <v>1009</v>
      </c>
      <c r="B1" s="2" t="s">
        <v>459</v>
      </c>
      <c r="C1" s="2" t="s">
        <v>1</v>
      </c>
    </row>
    <row r="2" spans="1:4">
      <c r="B2" s="2" t="s">
        <v>461</v>
      </c>
      <c r="C2" s="2" t="s">
        <v>1010</v>
      </c>
      <c r="D2" s="2" t="s">
        <v>1011</v>
      </c>
    </row>
    <row r="3" spans="1:4">
      <c r="A3" s="3" t="s">
        <v>928</v>
      </c>
    </row>
    <row r="4" spans="1:4">
      <c r="A4" s="4" t="s">
        <v>1012</v>
      </c>
      <c r="C4" s="6" t="n">
        <v>6730132</v>
      </c>
      <c r="D4" s="6" t="n">
        <v>7480374</v>
      </c>
    </row>
    <row r="5" spans="1:4">
      <c r="A5" s="4" t="s">
        <v>1013</v>
      </c>
      <c r="C5" s="4" t="s">
        <v>957</v>
      </c>
      <c r="D5" s="4" t="s">
        <v>1014</v>
      </c>
    </row>
    <row r="6" spans="1:4">
      <c r="A6" s="4" t="s">
        <v>659</v>
      </c>
      <c r="B6" s="5" t="n">
        <v>5</v>
      </c>
    </row>
    <row r="7" spans="1:4">
      <c r="A7" s="4" t="s">
        <v>580</v>
      </c>
      <c r="C7" s="5" t="n">
        <v>3</v>
      </c>
    </row>
    <row r="8" spans="1:4">
      <c r="A8" s="4" t="s">
        <v>950</v>
      </c>
    </row>
    <row r="9" spans="1:4">
      <c r="A9" s="3" t="s">
        <v>928</v>
      </c>
    </row>
    <row r="10" spans="1:4">
      <c r="A10" s="4" t="s">
        <v>1015</v>
      </c>
      <c r="C10" s="5" t="n">
        <v>23</v>
      </c>
    </row>
    <row r="11" spans="1:4">
      <c r="A11" s="4" t="s">
        <v>1012</v>
      </c>
      <c r="C11" s="6" t="n">
        <v>3700000</v>
      </c>
      <c r="D11" s="6" t="n">
        <v>4000000</v>
      </c>
    </row>
    <row r="12" spans="1:4">
      <c r="A12" s="4" t="s">
        <v>1016</v>
      </c>
      <c r="C12" s="5" t="n">
        <v>20</v>
      </c>
    </row>
    <row r="13" spans="1:4">
      <c r="A13" s="4" t="s">
        <v>659</v>
      </c>
      <c r="C13" s="5" t="n">
        <v>46</v>
      </c>
      <c r="D13" s="5" t="n">
        <v>67</v>
      </c>
    </row>
    <row r="14" spans="1:4">
      <c r="A14" s="4" t="s">
        <v>1017</v>
      </c>
      <c r="C14" s="6" t="n">
        <v>56200</v>
      </c>
      <c r="D14" s="6" t="n">
        <v>64600</v>
      </c>
    </row>
    <row r="15" spans="1:4">
      <c r="A15" s="4" t="s">
        <v>580</v>
      </c>
      <c r="C15" s="5" t="n">
        <v>1</v>
      </c>
    </row>
    <row r="16" spans="1:4">
      <c r="A16" s="4" t="s">
        <v>1018</v>
      </c>
    </row>
    <row r="17" spans="1:4">
      <c r="A17" s="3" t="s">
        <v>928</v>
      </c>
    </row>
    <row r="18" spans="1:4">
      <c r="A18" s="4" t="s">
        <v>1012</v>
      </c>
      <c r="C18" s="6" t="n">
        <v>58300</v>
      </c>
      <c r="D18" s="6" t="n">
        <v>48600</v>
      </c>
    </row>
    <row r="19" spans="1:4">
      <c r="A19" s="4" t="s">
        <v>1019</v>
      </c>
    </row>
    <row r="20" spans="1:4">
      <c r="A20" s="3" t="s">
        <v>928</v>
      </c>
    </row>
    <row r="21" spans="1:4">
      <c r="A21" s="4" t="s">
        <v>1013</v>
      </c>
      <c r="C21" s="4" t="s">
        <v>1020</v>
      </c>
      <c r="D21" s="4" t="s">
        <v>957</v>
      </c>
    </row>
    <row r="22" spans="1:4">
      <c r="A22" s="4" t="s">
        <v>1021</v>
      </c>
    </row>
    <row r="23" spans="1:4">
      <c r="A23" s="3" t="s">
        <v>928</v>
      </c>
    </row>
    <row r="24" spans="1:4">
      <c r="A24" s="4" t="s">
        <v>749</v>
      </c>
      <c r="C24" s="4" t="s">
        <v>1022</v>
      </c>
      <c r="D24" s="4" t="s">
        <v>1022</v>
      </c>
    </row>
    <row r="25" spans="1:4">
      <c r="A25" s="4" t="s">
        <v>1023</v>
      </c>
      <c r="C25" s="4" t="s">
        <v>1024</v>
      </c>
    </row>
    <row r="26" spans="1:4">
      <c r="A26" s="4" t="s">
        <v>1025</v>
      </c>
    </row>
    <row r="27" spans="1:4">
      <c r="A27" s="3" t="s">
        <v>928</v>
      </c>
    </row>
    <row r="28" spans="1:4">
      <c r="A28" s="4" t="s">
        <v>749</v>
      </c>
      <c r="C28" s="4" t="s">
        <v>1026</v>
      </c>
      <c r="D28" s="4" t="s">
        <v>1027</v>
      </c>
    </row>
    <row r="29" spans="1:4">
      <c r="A29" s="4" t="s">
        <v>1023</v>
      </c>
      <c r="C29" s="4" t="s">
        <v>872</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20"/>
    <col customWidth="1" max="3" min="3" width="27"/>
    <col customWidth="1" max="4" min="4" width="31"/>
    <col customWidth="1" max="5" min="5" width="21"/>
    <col customWidth="1" max="6" min="6" width="21"/>
    <col customWidth="1" max="7" min="7" width="21"/>
  </cols>
  <sheetData>
    <row r="1" spans="1:7">
      <c r="A1" s="1" t="s">
        <v>1028</v>
      </c>
      <c r="B1" s="2" t="s">
        <v>458</v>
      </c>
      <c r="C1" s="2" t="s">
        <v>459</v>
      </c>
      <c r="D1" s="2" t="s">
        <v>1</v>
      </c>
    </row>
    <row r="2" spans="1:7">
      <c r="B2" s="2" t="s">
        <v>1029</v>
      </c>
      <c r="C2" s="2" t="s">
        <v>1030</v>
      </c>
      <c r="D2" s="2" t="s">
        <v>1031</v>
      </c>
      <c r="E2" s="2" t="s">
        <v>463</v>
      </c>
      <c r="F2" s="2" t="s">
        <v>1032</v>
      </c>
      <c r="G2" s="2" t="s">
        <v>1033</v>
      </c>
    </row>
    <row r="3" spans="1:7">
      <c r="A3" s="3" t="s">
        <v>928</v>
      </c>
    </row>
    <row r="4" spans="1:7">
      <c r="A4" s="4" t="s">
        <v>659</v>
      </c>
      <c r="C4" s="5" t="n">
        <v>5</v>
      </c>
    </row>
    <row r="5" spans="1:7">
      <c r="A5" s="4" t="s">
        <v>1012</v>
      </c>
      <c r="D5" s="6" t="n">
        <v>6730132000</v>
      </c>
      <c r="E5" s="6" t="n">
        <v>7480374000</v>
      </c>
    </row>
    <row r="6" spans="1:7">
      <c r="A6" s="4" t="s">
        <v>580</v>
      </c>
      <c r="D6" s="5" t="n">
        <v>3</v>
      </c>
    </row>
    <row r="7" spans="1:7">
      <c r="A7" s="4" t="s">
        <v>1034</v>
      </c>
    </row>
    <row r="8" spans="1:7">
      <c r="A8" s="3" t="s">
        <v>928</v>
      </c>
    </row>
    <row r="9" spans="1:7">
      <c r="A9" s="4" t="s">
        <v>964</v>
      </c>
      <c r="B9" s="6" t="n">
        <v>300000000</v>
      </c>
    </row>
    <row r="10" spans="1:7">
      <c r="A10" s="4" t="s">
        <v>1023</v>
      </c>
      <c r="B10" s="4" t="s">
        <v>488</v>
      </c>
    </row>
    <row r="11" spans="1:7">
      <c r="A11" s="4" t="s">
        <v>1035</v>
      </c>
      <c r="D11" s="6" t="n">
        <v>300000000</v>
      </c>
    </row>
    <row r="12" spans="1:7">
      <c r="A12" s="4" t="s">
        <v>1036</v>
      </c>
      <c r="B12" s="4" t="s">
        <v>992</v>
      </c>
    </row>
    <row r="13" spans="1:7">
      <c r="A13" s="4" t="s">
        <v>1037</v>
      </c>
    </row>
    <row r="14" spans="1:7">
      <c r="A14" s="3" t="s">
        <v>928</v>
      </c>
    </row>
    <row r="15" spans="1:7">
      <c r="A15" s="4" t="s">
        <v>964</v>
      </c>
      <c r="C15" s="6" t="n">
        <v>174200000</v>
      </c>
      <c r="G15" s="6" t="n">
        <v>174200000</v>
      </c>
    </row>
    <row r="16" spans="1:7">
      <c r="A16" s="4" t="s">
        <v>1023</v>
      </c>
      <c r="C16" s="4" t="s">
        <v>709</v>
      </c>
    </row>
    <row r="17" spans="1:7">
      <c r="A17" s="4" t="s">
        <v>1036</v>
      </c>
      <c r="C17" s="4" t="s">
        <v>1038</v>
      </c>
      <c r="G17" s="4" t="s">
        <v>1038</v>
      </c>
    </row>
    <row r="18" spans="1:7">
      <c r="A18" s="4" t="s">
        <v>659</v>
      </c>
      <c r="C18" s="5" t="n">
        <v>2</v>
      </c>
    </row>
    <row r="19" spans="1:7">
      <c r="A19" s="4" t="s">
        <v>1035</v>
      </c>
      <c r="D19" s="6" t="n">
        <v>143300000</v>
      </c>
    </row>
    <row r="20" spans="1:7">
      <c r="A20" s="4" t="s">
        <v>1039</v>
      </c>
    </row>
    <row r="21" spans="1:7">
      <c r="A21" s="3" t="s">
        <v>928</v>
      </c>
    </row>
    <row r="22" spans="1:7">
      <c r="A22" s="4" t="s">
        <v>964</v>
      </c>
      <c r="F22" s="6" t="n">
        <v>30000000</v>
      </c>
    </row>
    <row r="23" spans="1:7">
      <c r="A23" s="4" t="s">
        <v>1036</v>
      </c>
      <c r="D23" s="4" t="s">
        <v>1040</v>
      </c>
    </row>
    <row r="24" spans="1:7">
      <c r="A24" s="4" t="s">
        <v>1012</v>
      </c>
      <c r="D24" s="6" t="n">
        <v>23400000</v>
      </c>
    </row>
    <row r="25" spans="1:7">
      <c r="A25" s="4" t="s">
        <v>580</v>
      </c>
      <c r="D25"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1"/>
    <col customWidth="1" max="5" min="5" width="21"/>
    <col customWidth="1" max="6" min="6" width="21"/>
    <col customWidth="1" max="7" min="7" width="21"/>
  </cols>
  <sheetData>
    <row r="1" spans="1:7">
      <c r="A1" s="1" t="s">
        <v>1041</v>
      </c>
      <c r="B1" s="2" t="s">
        <v>459</v>
      </c>
      <c r="C1" s="2" t="s">
        <v>1</v>
      </c>
    </row>
    <row r="2" spans="1:7">
      <c r="B2" s="2" t="s">
        <v>461</v>
      </c>
      <c r="C2" s="2" t="s">
        <v>1042</v>
      </c>
      <c r="D2" s="2" t="s">
        <v>463</v>
      </c>
      <c r="E2" s="2" t="s">
        <v>464</v>
      </c>
      <c r="F2" s="2" t="s">
        <v>926</v>
      </c>
      <c r="G2" s="2" t="s">
        <v>927</v>
      </c>
    </row>
    <row r="3" spans="1:7">
      <c r="A3" s="3" t="s">
        <v>928</v>
      </c>
    </row>
    <row r="4" spans="1:7">
      <c r="A4" s="4" t="s">
        <v>1043</v>
      </c>
      <c r="C4" s="6" t="n">
        <v>6730132</v>
      </c>
      <c r="D4" s="6" t="n">
        <v>7480374</v>
      </c>
    </row>
    <row r="5" spans="1:7">
      <c r="A5" s="4" t="s">
        <v>659</v>
      </c>
      <c r="B5" s="5" t="n">
        <v>5</v>
      </c>
    </row>
    <row r="6" spans="1:7">
      <c r="A6" s="4" t="s">
        <v>1044</v>
      </c>
      <c r="C6" s="6" t="n">
        <v>-6548</v>
      </c>
      <c r="D6" s="5" t="n">
        <v>-2195</v>
      </c>
      <c r="E6" s="6" t="n">
        <v>13431</v>
      </c>
    </row>
    <row r="7" spans="1:7">
      <c r="A7" s="4" t="s">
        <v>938</v>
      </c>
    </row>
    <row r="8" spans="1:7">
      <c r="A8" s="3" t="s">
        <v>928</v>
      </c>
    </row>
    <row r="9" spans="1:7">
      <c r="A9" s="4" t="s">
        <v>1015</v>
      </c>
      <c r="C9" s="5" t="n">
        <v>2</v>
      </c>
    </row>
    <row r="10" spans="1:7">
      <c r="A10" s="4" t="s">
        <v>1012</v>
      </c>
      <c r="C10" s="6" t="n">
        <v>219700</v>
      </c>
      <c r="D10" s="6" t="n">
        <v>241798</v>
      </c>
      <c r="F10" s="13" t="n">
        <v>208.9</v>
      </c>
      <c r="G10" s="13" t="n">
        <v>222.7</v>
      </c>
    </row>
    <row r="11" spans="1:7">
      <c r="A11" s="4" t="s">
        <v>1045</v>
      </c>
      <c r="C11" s="5" t="n">
        <v>2</v>
      </c>
    </row>
    <row r="12" spans="1:7">
      <c r="A12" s="4" t="s">
        <v>659</v>
      </c>
      <c r="C12" s="5" t="n">
        <v>2</v>
      </c>
    </row>
    <row r="13" spans="1:7">
      <c r="A13" s="4" t="s">
        <v>1046</v>
      </c>
    </row>
    <row r="14" spans="1:7">
      <c r="A14" s="3" t="s">
        <v>928</v>
      </c>
    </row>
    <row r="15" spans="1:7">
      <c r="A15" s="4" t="s">
        <v>749</v>
      </c>
      <c r="C15" s="4" t="s">
        <v>1047</v>
      </c>
      <c r="D15" s="4" t="s">
        <v>1047</v>
      </c>
    </row>
    <row r="16" spans="1:7">
      <c r="A16" s="4" t="s">
        <v>1048</v>
      </c>
    </row>
    <row r="17" spans="1:7">
      <c r="A17" s="3" t="s">
        <v>928</v>
      </c>
    </row>
    <row r="18" spans="1:7">
      <c r="A18" s="4" t="s">
        <v>749</v>
      </c>
      <c r="D18" s="4" t="s">
        <v>104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33"/>
    <col customWidth="1" max="3" min="3" width="21"/>
  </cols>
  <sheetData>
    <row r="1" spans="1:3">
      <c r="A1" s="1" t="s">
        <v>1050</v>
      </c>
      <c r="B1" s="2" t="s">
        <v>1</v>
      </c>
    </row>
    <row r="2" spans="1:3">
      <c r="B2" s="2" t="s">
        <v>1051</v>
      </c>
      <c r="C2" s="2" t="s">
        <v>463</v>
      </c>
    </row>
    <row r="3" spans="1:3">
      <c r="A3" s="3" t="s">
        <v>928</v>
      </c>
    </row>
    <row r="4" spans="1:3">
      <c r="A4" s="4" t="s">
        <v>1013</v>
      </c>
      <c r="B4" s="4" t="s">
        <v>957</v>
      </c>
      <c r="C4" s="4" t="s">
        <v>1014</v>
      </c>
    </row>
    <row r="5" spans="1:3">
      <c r="A5" s="4" t="s">
        <v>1052</v>
      </c>
      <c r="B5" s="6" t="n">
        <v>1000000000</v>
      </c>
    </row>
    <row r="6" spans="1:3">
      <c r="A6" s="4" t="s">
        <v>1053</v>
      </c>
      <c r="B6" s="5" t="n">
        <v>1700000000</v>
      </c>
    </row>
    <row r="7" spans="1:3">
      <c r="A7" s="4" t="s">
        <v>1054</v>
      </c>
      <c r="B7" s="5" t="n">
        <v>1000000000</v>
      </c>
    </row>
    <row r="8" spans="1:3">
      <c r="A8" s="4" t="s">
        <v>1055</v>
      </c>
      <c r="B8" s="5" t="n">
        <v>1100000000</v>
      </c>
    </row>
    <row r="9" spans="1:3">
      <c r="A9" s="4" t="s">
        <v>1056</v>
      </c>
      <c r="B9" s="5" t="n">
        <v>900000000</v>
      </c>
    </row>
    <row r="10" spans="1:3">
      <c r="A10" s="4" t="s">
        <v>1057</v>
      </c>
      <c r="B10" s="6" t="n">
        <v>1000000000</v>
      </c>
    </row>
    <row r="11" spans="1:3">
      <c r="A11" s="4" t="s">
        <v>1058</v>
      </c>
      <c r="B11" s="5" t="n">
        <v>11</v>
      </c>
    </row>
    <row r="12" spans="1:3">
      <c r="A12" s="4" t="s">
        <v>1059</v>
      </c>
      <c r="B12" s="6" t="n">
        <v>50000000</v>
      </c>
      <c r="C12" s="6" t="n">
        <v>100000000</v>
      </c>
    </row>
    <row r="13" spans="1:3">
      <c r="A13" s="4" t="s">
        <v>1060</v>
      </c>
      <c r="B13" s="6" t="n">
        <v>209000000</v>
      </c>
    </row>
    <row r="14" spans="1:3">
      <c r="A14" s="4" t="s">
        <v>130</v>
      </c>
    </row>
    <row r="15" spans="1:3">
      <c r="A15" s="3" t="s">
        <v>928</v>
      </c>
    </row>
    <row r="16" spans="1:3">
      <c r="A16" s="4" t="s">
        <v>1061</v>
      </c>
      <c r="B16" s="4" t="s">
        <v>1062</v>
      </c>
    </row>
    <row r="17" spans="1:3">
      <c r="A17" s="4" t="s">
        <v>1063</v>
      </c>
      <c r="B17" s="4" t="s">
        <v>1064</v>
      </c>
    </row>
    <row r="18" spans="1:3">
      <c r="A18" s="4" t="s">
        <v>1065</v>
      </c>
      <c r="B18" s="4" t="s">
        <v>872</v>
      </c>
    </row>
    <row r="19" spans="1:3">
      <c r="A19" s="4" t="s">
        <v>1066</v>
      </c>
      <c r="B19" s="4" t="s">
        <v>1067</v>
      </c>
    </row>
    <row r="20" spans="1:3">
      <c r="A20" s="4" t="s">
        <v>956</v>
      </c>
    </row>
    <row r="21" spans="1:3">
      <c r="A21" s="3" t="s">
        <v>928</v>
      </c>
    </row>
    <row r="22" spans="1:3">
      <c r="A22" s="4" t="s">
        <v>1061</v>
      </c>
      <c r="B22" s="4" t="s">
        <v>1068</v>
      </c>
    </row>
    <row r="23" spans="1:3">
      <c r="A23" s="4" t="s">
        <v>1063</v>
      </c>
      <c r="B23" s="4" t="s">
        <v>1069</v>
      </c>
    </row>
    <row r="24" spans="1:3">
      <c r="A24" s="4" t="s">
        <v>524</v>
      </c>
    </row>
    <row r="25" spans="1:3">
      <c r="A25" s="3" t="s">
        <v>928</v>
      </c>
    </row>
    <row r="26" spans="1:3">
      <c r="A26" s="4" t="s">
        <v>1070</v>
      </c>
      <c r="B26" s="6" t="n">
        <v>46700000</v>
      </c>
    </row>
    <row r="27" spans="1:3">
      <c r="A27" s="4" t="s">
        <v>1071</v>
      </c>
    </row>
    <row r="28" spans="1:3">
      <c r="A28" s="3" t="s">
        <v>928</v>
      </c>
    </row>
    <row r="29" spans="1:3">
      <c r="A29" s="4" t="s">
        <v>1072</v>
      </c>
      <c r="B29" s="5" t="n">
        <v>150000000</v>
      </c>
    </row>
    <row r="30" spans="1:3">
      <c r="A30" s="4" t="s">
        <v>510</v>
      </c>
    </row>
    <row r="31" spans="1:3">
      <c r="A31" s="3" t="s">
        <v>928</v>
      </c>
    </row>
    <row r="32" spans="1:3">
      <c r="A32" s="4" t="s">
        <v>1070</v>
      </c>
      <c r="B32" s="5" t="n">
        <v>159100000</v>
      </c>
    </row>
    <row r="33" spans="1:3">
      <c r="A33" s="4" t="s">
        <v>1073</v>
      </c>
    </row>
    <row r="34" spans="1:3">
      <c r="A34" s="3" t="s">
        <v>928</v>
      </c>
    </row>
    <row r="35" spans="1:3">
      <c r="A35" s="4" t="s">
        <v>1072</v>
      </c>
      <c r="B35" s="5" t="n">
        <v>364000000</v>
      </c>
    </row>
    <row r="36" spans="1:3">
      <c r="A36" s="4" t="s">
        <v>1074</v>
      </c>
    </row>
    <row r="37" spans="1:3">
      <c r="A37" s="3" t="s">
        <v>928</v>
      </c>
    </row>
    <row r="38" spans="1:3">
      <c r="A38" s="4" t="s">
        <v>1070</v>
      </c>
      <c r="B38" s="6" t="n">
        <v>638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637</v>
      </c>
    </row>
    <row r="2" spans="1:2">
      <c r="A2" s="3" t="s">
        <v>1076</v>
      </c>
    </row>
    <row r="3" spans="1:2">
      <c r="A3" s="4" t="s">
        <v>186</v>
      </c>
      <c r="B3" s="6" t="n">
        <v>185</v>
      </c>
    </row>
    <row r="4" spans="1:2">
      <c r="A4" s="4" t="s">
        <v>1077</v>
      </c>
      <c r="B4" s="11" t="n">
        <v>105.7</v>
      </c>
    </row>
    <row r="5" spans="1:2">
      <c r="A5" s="4" t="s">
        <v>1078</v>
      </c>
      <c r="B5" s="11" t="n">
        <v>44.1</v>
      </c>
    </row>
    <row r="6" spans="1:2">
      <c r="A6" s="4" t="s">
        <v>1079</v>
      </c>
      <c r="B6" s="11" t="n">
        <v>25.5</v>
      </c>
    </row>
    <row r="7" spans="1:2">
      <c r="A7" s="4" t="s">
        <v>1080</v>
      </c>
      <c r="B7" s="11" t="n">
        <v>8.300000000000001</v>
      </c>
    </row>
    <row r="8" spans="1:2">
      <c r="A8" s="4" t="s">
        <v>1081</v>
      </c>
      <c r="B8" s="12" t="n">
        <v>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8</v>
      </c>
      <c r="C1" s="2" t="s">
        <v>29</v>
      </c>
    </row>
    <row r="2" spans="1:3">
      <c r="A2" s="3" t="s">
        <v>1076</v>
      </c>
    </row>
    <row r="3" spans="1:3">
      <c r="A3" s="4" t="s">
        <v>1083</v>
      </c>
      <c r="B3" s="12" t="n">
        <v>6.6</v>
      </c>
      <c r="C3" s="12" t="n">
        <v>7.1</v>
      </c>
    </row>
    <row r="4" spans="1:3">
      <c r="A4" s="4" t="s">
        <v>1084</v>
      </c>
      <c r="B4" s="11" t="n">
        <v>9.1</v>
      </c>
      <c r="C4" s="11" t="n">
        <v>9.6</v>
      </c>
    </row>
    <row r="5" spans="1:3">
      <c r="A5" s="4" t="s">
        <v>1085</v>
      </c>
      <c r="B5" s="11" t="n">
        <v>2.5</v>
      </c>
      <c r="C5" s="12" t="n">
        <v>2.5</v>
      </c>
    </row>
    <row r="6" spans="1:3">
      <c r="A6" s="4" t="s">
        <v>1086</v>
      </c>
    </row>
    <row r="7" spans="1:3">
      <c r="A7" s="3" t="s">
        <v>1076</v>
      </c>
    </row>
    <row r="8" spans="1:3">
      <c r="A8" s="4" t="s">
        <v>186</v>
      </c>
      <c r="B8" s="5" t="n">
        <v>8</v>
      </c>
    </row>
    <row r="9" spans="1:3">
      <c r="A9" s="4" t="s">
        <v>1087</v>
      </c>
      <c r="B9" s="11" t="n">
        <v>1.3</v>
      </c>
    </row>
    <row r="10" spans="1:3">
      <c r="A10" s="4" t="s">
        <v>1088</v>
      </c>
      <c r="B10" s="11" t="n">
        <v>1.2</v>
      </c>
    </row>
    <row r="11" spans="1:3">
      <c r="A11" s="4" t="s">
        <v>1089</v>
      </c>
      <c r="B11" s="11" t="n">
        <v>1.1</v>
      </c>
    </row>
    <row r="12" spans="1:3">
      <c r="A12" s="4" t="s">
        <v>1090</v>
      </c>
      <c r="B12" s="5" t="n">
        <v>1</v>
      </c>
    </row>
    <row r="13" spans="1:3">
      <c r="A13" s="4" t="s">
        <v>1091</v>
      </c>
      <c r="B13" s="11" t="n">
        <v>0.7</v>
      </c>
    </row>
    <row r="14" spans="1:3">
      <c r="A14" s="4" t="s">
        <v>1092</v>
      </c>
      <c r="B14" s="12" t="n">
        <v>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s>
  <sheetData>
    <row r="1" spans="1:4">
      <c r="A1" s="1" t="s">
        <v>1093</v>
      </c>
      <c r="B1" s="2" t="s">
        <v>459</v>
      </c>
      <c r="C1" s="2" t="s">
        <v>1</v>
      </c>
    </row>
    <row r="2" spans="1:4">
      <c r="B2" s="2" t="s">
        <v>461</v>
      </c>
      <c r="C2" s="2" t="s">
        <v>742</v>
      </c>
      <c r="D2" s="2" t="s">
        <v>463</v>
      </c>
    </row>
    <row r="3" spans="1:4">
      <c r="A3" s="3" t="s">
        <v>1076</v>
      </c>
    </row>
    <row r="4" spans="1:4">
      <c r="A4" s="4" t="s">
        <v>639</v>
      </c>
      <c r="B4" s="5" t="n">
        <v>5</v>
      </c>
    </row>
    <row r="5" spans="1:4">
      <c r="A5" s="4" t="s">
        <v>1094</v>
      </c>
    </row>
    <row r="6" spans="1:4">
      <c r="A6" s="3" t="s">
        <v>1076</v>
      </c>
    </row>
    <row r="7" spans="1:4">
      <c r="A7" s="4" t="s">
        <v>639</v>
      </c>
      <c r="C7" s="5" t="n">
        <v>2</v>
      </c>
    </row>
    <row r="8" spans="1:4">
      <c r="A8" s="4" t="s">
        <v>1095</v>
      </c>
      <c r="C8" s="12" t="n">
        <v>7.5</v>
      </c>
      <c r="D8" s="6" t="n">
        <v>8</v>
      </c>
    </row>
    <row r="9" spans="1:4">
      <c r="A9" s="4" t="s">
        <v>1096</v>
      </c>
      <c r="C9" s="4" t="s">
        <v>4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637</v>
      </c>
    </row>
    <row r="2" spans="1:2">
      <c r="A2" s="4" t="s">
        <v>1098</v>
      </c>
    </row>
    <row r="3" spans="1:2">
      <c r="A3" s="3" t="s">
        <v>1099</v>
      </c>
    </row>
    <row r="4" spans="1:2">
      <c r="A4" s="5" t="n">
        <v>2017</v>
      </c>
      <c r="B4" s="6" t="n">
        <v>21242</v>
      </c>
    </row>
    <row r="5" spans="1:2">
      <c r="A5" s="5" t="n">
        <v>2018</v>
      </c>
      <c r="B5" s="5" t="n">
        <v>21242</v>
      </c>
    </row>
    <row r="6" spans="1:2">
      <c r="A6" s="5" t="n">
        <v>2019</v>
      </c>
      <c r="B6" s="5" t="n">
        <v>21242</v>
      </c>
    </row>
    <row r="7" spans="1:2">
      <c r="A7" s="5" t="n">
        <v>2020</v>
      </c>
      <c r="B7" s="5" t="n">
        <v>21242</v>
      </c>
    </row>
    <row r="8" spans="1:2">
      <c r="A8" s="5" t="n">
        <v>2021</v>
      </c>
      <c r="B8" s="5" t="n">
        <v>21242</v>
      </c>
    </row>
    <row r="9" spans="1:2">
      <c r="A9" s="4" t="s">
        <v>1100</v>
      </c>
      <c r="B9" s="5" t="n">
        <v>154095</v>
      </c>
    </row>
    <row r="10" spans="1:2">
      <c r="A10" s="4" t="s">
        <v>186</v>
      </c>
      <c r="B10" s="5" t="n">
        <v>260305</v>
      </c>
    </row>
    <row r="11" spans="1:2">
      <c r="A11" s="4" t="s">
        <v>1101</v>
      </c>
    </row>
    <row r="12" spans="1:2">
      <c r="A12" s="3" t="s">
        <v>1102</v>
      </c>
    </row>
    <row r="13" spans="1:2">
      <c r="A13" s="5" t="n">
        <v>2017</v>
      </c>
      <c r="B13" s="5" t="n">
        <v>24113</v>
      </c>
    </row>
    <row r="14" spans="1:2">
      <c r="A14" s="5" t="n">
        <v>2018</v>
      </c>
      <c r="B14" s="5" t="n">
        <v>24113</v>
      </c>
    </row>
    <row r="15" spans="1:2">
      <c r="A15" s="5" t="n">
        <v>2019</v>
      </c>
      <c r="B15" s="5" t="n">
        <v>24113</v>
      </c>
    </row>
    <row r="16" spans="1:2">
      <c r="A16" s="5" t="n">
        <v>2020</v>
      </c>
      <c r="B16" s="5" t="n">
        <v>24113</v>
      </c>
    </row>
    <row r="17" spans="1:2">
      <c r="A17" s="5" t="n">
        <v>2021</v>
      </c>
      <c r="B17" s="5" t="n">
        <v>24113</v>
      </c>
    </row>
    <row r="18" spans="1:2">
      <c r="A18" s="4" t="s">
        <v>1100</v>
      </c>
      <c r="B18" s="5" t="n">
        <v>174959</v>
      </c>
    </row>
    <row r="19" spans="1:2">
      <c r="A19" s="4" t="s">
        <v>186</v>
      </c>
      <c r="B19" s="6" t="n">
        <v>2955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637</v>
      </c>
    </row>
    <row r="2" spans="1:2">
      <c r="A2" s="3" t="s">
        <v>1104</v>
      </c>
    </row>
    <row r="3" spans="1:2">
      <c r="A3" s="4" t="s">
        <v>1105</v>
      </c>
      <c r="B3" s="6" t="n">
        <v>250</v>
      </c>
    </row>
    <row r="4" spans="1:2">
      <c r="A4" s="4" t="s">
        <v>1106</v>
      </c>
      <c r="B4" s="11" t="n">
        <v>187.9</v>
      </c>
    </row>
    <row r="5" spans="1:2">
      <c r="A5" s="4" t="s">
        <v>1107</v>
      </c>
    </row>
    <row r="6" spans="1:2">
      <c r="A6" s="3" t="s">
        <v>1104</v>
      </c>
    </row>
    <row r="7" spans="1:2">
      <c r="A7" s="4" t="s">
        <v>1108</v>
      </c>
      <c r="B7" s="11" t="n">
        <v>36.7</v>
      </c>
    </row>
    <row r="8" spans="1:2">
      <c r="A8" s="4" t="s">
        <v>1109</v>
      </c>
    </row>
    <row r="9" spans="1:2">
      <c r="A9" s="3" t="s">
        <v>1104</v>
      </c>
    </row>
    <row r="10" spans="1:2">
      <c r="A10" s="4" t="s">
        <v>1108</v>
      </c>
      <c r="B10" s="12" t="n">
        <v>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2"/>
    <col customWidth="1" max="3" min="3" width="27"/>
  </cols>
  <sheetData>
    <row r="1" spans="1:3">
      <c r="A1" s="1" t="s">
        <v>1110</v>
      </c>
      <c r="B1" s="2" t="s">
        <v>459</v>
      </c>
      <c r="C1" s="2" t="s">
        <v>1</v>
      </c>
    </row>
    <row r="2" spans="1:3">
      <c r="B2" s="2" t="s">
        <v>1111</v>
      </c>
      <c r="C2" s="2" t="s">
        <v>742</v>
      </c>
    </row>
    <row r="3" spans="1:3">
      <c r="A3" s="3" t="s">
        <v>1076</v>
      </c>
    </row>
    <row r="4" spans="1:3">
      <c r="A4" s="4" t="s">
        <v>659</v>
      </c>
      <c r="B4" s="5" t="n">
        <v>5</v>
      </c>
    </row>
    <row r="5" spans="1:3">
      <c r="A5" s="4" t="s">
        <v>1112</v>
      </c>
    </row>
    <row r="6" spans="1:3">
      <c r="A6" s="3" t="s">
        <v>1076</v>
      </c>
    </row>
    <row r="7" spans="1:3">
      <c r="A7" s="4" t="s">
        <v>1113</v>
      </c>
      <c r="C7" s="6" t="n">
        <v>205</v>
      </c>
    </row>
    <row r="8" spans="1:3">
      <c r="A8" s="4" t="s">
        <v>1114</v>
      </c>
      <c r="C8" s="5" t="n">
        <v>51</v>
      </c>
    </row>
    <row r="9" spans="1:3">
      <c r="A9" s="4" t="s">
        <v>1115</v>
      </c>
      <c r="C9" s="5" t="n">
        <v>1</v>
      </c>
    </row>
    <row r="10" spans="1:3">
      <c r="A10" s="4" t="s">
        <v>1116</v>
      </c>
      <c r="C10" s="11" t="n">
        <v>206.2</v>
      </c>
    </row>
    <row r="11" spans="1:3">
      <c r="A11" s="4" t="s">
        <v>1117</v>
      </c>
      <c r="C11" s="5" t="n">
        <v>175</v>
      </c>
    </row>
    <row r="12" spans="1:3">
      <c r="A12" s="4" t="s">
        <v>1118</v>
      </c>
      <c r="C12" s="11" t="n">
        <v>40.4</v>
      </c>
    </row>
    <row r="13" spans="1:3">
      <c r="A13" s="4" t="s">
        <v>1119</v>
      </c>
      <c r="C13" s="11" t="n">
        <v>40.4</v>
      </c>
    </row>
    <row r="14" spans="1:3">
      <c r="A14" s="4" t="s">
        <v>1120</v>
      </c>
      <c r="C14" s="11" t="n">
        <v>40.4</v>
      </c>
    </row>
    <row r="15" spans="1:3">
      <c r="A15" s="4" t="s">
        <v>1121</v>
      </c>
      <c r="C15" s="12" t="n">
        <v>1.9</v>
      </c>
    </row>
    <row r="16" spans="1:3">
      <c r="A16" s="4" t="s">
        <v>476</v>
      </c>
    </row>
    <row r="17" spans="1:3">
      <c r="A17" s="3" t="s">
        <v>1076</v>
      </c>
    </row>
    <row r="18" spans="1:3">
      <c r="A18" s="4" t="s">
        <v>1122</v>
      </c>
      <c r="C18" s="5" t="n">
        <v>2</v>
      </c>
    </row>
    <row r="19" spans="1:3">
      <c r="A19" s="4" t="s">
        <v>1123</v>
      </c>
    </row>
    <row r="20" spans="1:3">
      <c r="A20" s="3" t="s">
        <v>1076</v>
      </c>
    </row>
    <row r="21" spans="1:3">
      <c r="A21" s="4" t="s">
        <v>1122</v>
      </c>
      <c r="C21" s="5" t="n">
        <v>1</v>
      </c>
    </row>
    <row r="22" spans="1:3">
      <c r="A22" s="4" t="s">
        <v>1124</v>
      </c>
    </row>
    <row r="23" spans="1:3">
      <c r="A23" s="3" t="s">
        <v>1076</v>
      </c>
    </row>
    <row r="24" spans="1:3">
      <c r="A24" s="4" t="s">
        <v>659</v>
      </c>
      <c r="B24" s="5" t="n">
        <v>2</v>
      </c>
    </row>
    <row r="25" spans="1:3">
      <c r="A25" s="4" t="s">
        <v>758</v>
      </c>
      <c r="B25" s="5" t="n">
        <v>155900</v>
      </c>
    </row>
    <row r="26" spans="1:3">
      <c r="A26" s="4" t="s">
        <v>1125</v>
      </c>
      <c r="C26" s="4" t="s">
        <v>485</v>
      </c>
    </row>
    <row r="27" spans="1:3">
      <c r="A27" s="4" t="s">
        <v>1126</v>
      </c>
    </row>
    <row r="28" spans="1:3">
      <c r="A28" s="3" t="s">
        <v>1076</v>
      </c>
    </row>
    <row r="29" spans="1:3">
      <c r="A29" s="4" t="s">
        <v>481</v>
      </c>
      <c r="C29" s="4" t="s">
        <v>488</v>
      </c>
    </row>
    <row r="30" spans="1:3">
      <c r="A30" s="4" t="s">
        <v>1127</v>
      </c>
    </row>
    <row r="31" spans="1:3">
      <c r="A31" s="3" t="s">
        <v>1076</v>
      </c>
    </row>
    <row r="32" spans="1:3">
      <c r="A32" s="4" t="s">
        <v>481</v>
      </c>
      <c r="C32" s="4" t="s">
        <v>11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8</v>
      </c>
      <c r="C1" s="2" t="s">
        <v>29</v>
      </c>
    </row>
    <row r="2" spans="1:3">
      <c r="A2" s="3" t="s">
        <v>240</v>
      </c>
    </row>
    <row r="3" spans="1:3">
      <c r="A3" s="4" t="s">
        <v>1130</v>
      </c>
      <c r="B3" s="6" t="n">
        <v>777334</v>
      </c>
      <c r="C3" s="6" t="n">
        <v>855655</v>
      </c>
    </row>
    <row r="4" spans="1:3">
      <c r="A4" s="4" t="s">
        <v>1131</v>
      </c>
      <c r="B4" s="5" t="n">
        <v>203465</v>
      </c>
      <c r="C4" s="5" t="n">
        <v>203465</v>
      </c>
    </row>
    <row r="5" spans="1:3">
      <c r="A5" s="4" t="s">
        <v>1132</v>
      </c>
      <c r="B5" s="5" t="n">
        <v>393</v>
      </c>
      <c r="C5" s="5" t="n">
        <v>428</v>
      </c>
    </row>
    <row r="6" spans="1:3">
      <c r="A6" s="4" t="s">
        <v>1133</v>
      </c>
      <c r="B6" s="5" t="n">
        <v>-320598</v>
      </c>
      <c r="C6" s="5" t="n">
        <v>-375419</v>
      </c>
    </row>
    <row r="7" spans="1:3">
      <c r="A7" s="4" t="s">
        <v>186</v>
      </c>
      <c r="B7" s="5" t="n">
        <v>660594</v>
      </c>
      <c r="C7" s="5" t="n">
        <v>684129</v>
      </c>
    </row>
    <row r="8" spans="1:3">
      <c r="A8" s="4" t="s">
        <v>932</v>
      </c>
      <c r="B8" s="5" t="n">
        <v>-154759</v>
      </c>
      <c r="C8" s="5" t="n">
        <v>-26542</v>
      </c>
    </row>
    <row r="9" spans="1:3">
      <c r="A9" s="4" t="s">
        <v>933</v>
      </c>
      <c r="B9" s="6" t="n">
        <v>505835</v>
      </c>
      <c r="C9" s="6" t="n">
        <v>6575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8</v>
      </c>
      <c r="C1" s="2" t="s">
        <v>29</v>
      </c>
    </row>
    <row r="2" spans="1:3">
      <c r="A2" s="3" t="s">
        <v>1135</v>
      </c>
    </row>
    <row r="3" spans="1:3">
      <c r="A3" s="4" t="s">
        <v>932</v>
      </c>
      <c r="B3" s="6" t="n">
        <v>-40353</v>
      </c>
      <c r="C3" s="6" t="n">
        <v>-4546</v>
      </c>
    </row>
    <row r="4" spans="1:3">
      <c r="A4" s="4" t="s">
        <v>1136</v>
      </c>
      <c r="B4" s="5" t="n">
        <v>352486</v>
      </c>
      <c r="C4" s="5" t="n">
        <v>54581</v>
      </c>
    </row>
    <row r="5" spans="1:3">
      <c r="A5" s="4" t="s">
        <v>1137</v>
      </c>
    </row>
    <row r="6" spans="1:3">
      <c r="A6" s="3" t="s">
        <v>1135</v>
      </c>
    </row>
    <row r="7" spans="1:3">
      <c r="A7" s="4" t="s">
        <v>1138</v>
      </c>
      <c r="B7" s="5" t="n">
        <v>338257</v>
      </c>
      <c r="C7" s="5" t="n">
        <v>0</v>
      </c>
    </row>
    <row r="8" spans="1:3">
      <c r="A8" s="4" t="s">
        <v>1139</v>
      </c>
    </row>
    <row r="9" spans="1:3">
      <c r="A9" s="3" t="s">
        <v>1135</v>
      </c>
    </row>
    <row r="10" spans="1:3">
      <c r="A10" s="4" t="s">
        <v>1138</v>
      </c>
      <c r="B10" s="6" t="n">
        <v>54582</v>
      </c>
      <c r="C10" s="6" t="n">
        <v>591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20"/>
    <col customWidth="1" max="4" min="4" width="40"/>
  </cols>
  <sheetData>
    <row r="1" spans="1:4">
      <c r="A1" s="1" t="s">
        <v>1140</v>
      </c>
      <c r="B1" s="2" t="s">
        <v>458</v>
      </c>
      <c r="C1" s="2" t="s">
        <v>459</v>
      </c>
      <c r="D1" s="2" t="s">
        <v>1</v>
      </c>
    </row>
    <row r="2" spans="1:4">
      <c r="B2" s="2" t="s">
        <v>1141</v>
      </c>
      <c r="C2" s="2" t="s">
        <v>461</v>
      </c>
      <c r="D2" s="2" t="s">
        <v>1142</v>
      </c>
    </row>
    <row r="3" spans="1:4">
      <c r="A3" s="3" t="s">
        <v>1135</v>
      </c>
    </row>
    <row r="4" spans="1:4">
      <c r="A4" s="4" t="s">
        <v>659</v>
      </c>
      <c r="C4" s="5" t="n">
        <v>5</v>
      </c>
    </row>
    <row r="5" spans="1:4">
      <c r="A5" s="4" t="s">
        <v>1143</v>
      </c>
    </row>
    <row r="6" spans="1:4">
      <c r="A6" s="3" t="s">
        <v>1135</v>
      </c>
    </row>
    <row r="7" spans="1:4">
      <c r="A7" s="4" t="s">
        <v>659</v>
      </c>
      <c r="D7" s="5" t="n">
        <v>2</v>
      </c>
    </row>
    <row r="8" spans="1:4">
      <c r="A8" s="4" t="s">
        <v>1137</v>
      </c>
    </row>
    <row r="9" spans="1:4">
      <c r="A9" s="3" t="s">
        <v>1135</v>
      </c>
    </row>
    <row r="10" spans="1:4">
      <c r="A10" s="4" t="s">
        <v>1144</v>
      </c>
      <c r="D10" s="5" t="n">
        <v>2</v>
      </c>
    </row>
    <row r="11" spans="1:4">
      <c r="A11" s="4" t="s">
        <v>1145</v>
      </c>
      <c r="D11" s="12" t="n">
        <v>478.1</v>
      </c>
    </row>
    <row r="12" spans="1:4">
      <c r="A12" s="4" t="s">
        <v>1146</v>
      </c>
      <c r="D12" s="12" t="n">
        <v>139.8</v>
      </c>
    </row>
    <row r="13" spans="1:4">
      <c r="A13" s="4" t="s">
        <v>1147</v>
      </c>
    </row>
    <row r="14" spans="1:4">
      <c r="A14" s="3" t="s">
        <v>1135</v>
      </c>
    </row>
    <row r="15" spans="1:4">
      <c r="A15" s="4" t="s">
        <v>1144</v>
      </c>
      <c r="D15" s="5" t="n">
        <v>2</v>
      </c>
    </row>
    <row r="16" spans="1:4">
      <c r="A16" s="4" t="s">
        <v>1148</v>
      </c>
      <c r="B16" s="4" t="s">
        <v>709</v>
      </c>
    </row>
    <row r="17" spans="1:4">
      <c r="A17" s="4" t="s">
        <v>1149</v>
      </c>
      <c r="B17" s="4" t="s">
        <v>1150</v>
      </c>
    </row>
    <row r="18" spans="1:4">
      <c r="A18" s="4" t="s">
        <v>1151</v>
      </c>
      <c r="D18" s="12" t="n">
        <v>682.8</v>
      </c>
    </row>
    <row r="19" spans="1:4">
      <c r="A19" s="4" t="s">
        <v>1152</v>
      </c>
      <c r="D19" s="5" t="n">
        <v>4</v>
      </c>
    </row>
    <row r="20" spans="1:4">
      <c r="A20" s="4" t="s">
        <v>1139</v>
      </c>
    </row>
    <row r="21" spans="1:4">
      <c r="A21" s="3" t="s">
        <v>1135</v>
      </c>
    </row>
    <row r="22" spans="1:4">
      <c r="A22" s="4" t="s">
        <v>1149</v>
      </c>
      <c r="D22" s="4" t="s">
        <v>1150</v>
      </c>
    </row>
    <row r="23" spans="1:4">
      <c r="A23" s="4" t="s">
        <v>1145</v>
      </c>
      <c r="D23" s="12" t="n">
        <v>58.2</v>
      </c>
    </row>
    <row r="24" spans="1:4">
      <c r="A24" s="4" t="s">
        <v>1146</v>
      </c>
      <c r="D24" s="12" t="n">
        <v>3.6</v>
      </c>
    </row>
    <row r="25" spans="1:4">
      <c r="A25" s="4" t="s">
        <v>1153</v>
      </c>
    </row>
    <row r="26" spans="1:4">
      <c r="A26" s="3" t="s">
        <v>1135</v>
      </c>
    </row>
    <row r="27" spans="1:4">
      <c r="A27" s="4" t="s">
        <v>1144</v>
      </c>
      <c r="D27" s="5" t="n">
        <v>2</v>
      </c>
    </row>
    <row r="28" spans="1:4">
      <c r="A28" s="4" t="s">
        <v>1154</v>
      </c>
    </row>
    <row r="29" spans="1:4">
      <c r="A29" s="3" t="s">
        <v>1135</v>
      </c>
    </row>
    <row r="30" spans="1:4">
      <c r="A30" s="4" t="s">
        <v>659</v>
      </c>
      <c r="D30"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5:30:53Z</dcterms:created>
  <dcterms:modified xmlns:dcterms="http://purl.org/dc/terms/" xmlns:xsi="http://www.w3.org/2001/XMLSchema-instance" xsi:type="dcterms:W3CDTF">2017-04-12T15:30:53Z</dcterms:modified>
</cp:coreProperties>
</file>